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Summary of Significant" sheetId="9" state="visible" r:id="rId9"/>
    <sheet xmlns:r="http://schemas.openxmlformats.org/officeDocument/2006/relationships" name="Note 2 - Real Estate" sheetId="10" state="visible" r:id="rId10"/>
    <sheet xmlns:r="http://schemas.openxmlformats.org/officeDocument/2006/relationships" name="Note 3 - Property Acquisitions," sheetId="11" state="visible" r:id="rId11"/>
    <sheet xmlns:r="http://schemas.openxmlformats.org/officeDocument/2006/relationships" name="Note 4 - Real Estate Under Deve" sheetId="12" state="visible" r:id="rId12"/>
    <sheet xmlns:r="http://schemas.openxmlformats.org/officeDocument/2006/relationships" name="Note 5 - Dispositions of Real E" sheetId="13" state="visible" r:id="rId13"/>
    <sheet xmlns:r="http://schemas.openxmlformats.org/officeDocument/2006/relationships" name="Note 6 - Impairments" sheetId="14" state="visible" r:id="rId14"/>
    <sheet xmlns:r="http://schemas.openxmlformats.org/officeDocument/2006/relationships" name="Note 7 - Investment In and Adva" sheetId="15" state="visible" r:id="rId15"/>
    <sheet xmlns:r="http://schemas.openxmlformats.org/officeDocument/2006/relationships" name="Note 8 - Other Real Estate Inve" sheetId="16" state="visible" r:id="rId16"/>
    <sheet xmlns:r="http://schemas.openxmlformats.org/officeDocument/2006/relationships" name="Note 9 - Variable Interest Enti" sheetId="17" state="visible" r:id="rId17"/>
    <sheet xmlns:r="http://schemas.openxmlformats.org/officeDocument/2006/relationships" name="Note 10 - Leases" sheetId="18" state="visible" r:id="rId18"/>
    <sheet xmlns:r="http://schemas.openxmlformats.org/officeDocument/2006/relationships" name="Note 11 - Other Assets" sheetId="19" state="visible" r:id="rId19"/>
    <sheet xmlns:r="http://schemas.openxmlformats.org/officeDocument/2006/relationships" name="Note 12 - Notes Payable" sheetId="20" state="visible" r:id="rId20"/>
    <sheet xmlns:r="http://schemas.openxmlformats.org/officeDocument/2006/relationships" name="Note 13 - Mortgages and Constru" sheetId="21" state="visible" r:id="rId21"/>
    <sheet xmlns:r="http://schemas.openxmlformats.org/officeDocument/2006/relationships" name="Note 14 - Noncontrolling Intere" sheetId="22" state="visible" r:id="rId22"/>
    <sheet xmlns:r="http://schemas.openxmlformats.org/officeDocument/2006/relationships" name="Note 15 - Fair Value Disclosure" sheetId="23" state="visible" r:id="rId23"/>
    <sheet xmlns:r="http://schemas.openxmlformats.org/officeDocument/2006/relationships" name="Note 16 - Preferred Stock, Comm" sheetId="24" state="visible" r:id="rId24"/>
    <sheet xmlns:r="http://schemas.openxmlformats.org/officeDocument/2006/relationships" name="Note 17 - Supplemental Schedule" sheetId="25" state="visible" r:id="rId25"/>
    <sheet xmlns:r="http://schemas.openxmlformats.org/officeDocument/2006/relationships" name="Note 18 - Transactions With Rel" sheetId="26" state="visible" r:id="rId26"/>
    <sheet xmlns:r="http://schemas.openxmlformats.org/officeDocument/2006/relationships" name="Note 19 - Commitments and Conti" sheetId="27" state="visible" r:id="rId27"/>
    <sheet xmlns:r="http://schemas.openxmlformats.org/officeDocument/2006/relationships" name="Note 20 - Incentive Plans" sheetId="28" state="visible" r:id="rId28"/>
    <sheet xmlns:r="http://schemas.openxmlformats.org/officeDocument/2006/relationships" name="Note 21 - Income Taxes" sheetId="29" state="visible" r:id="rId29"/>
    <sheet xmlns:r="http://schemas.openxmlformats.org/officeDocument/2006/relationships" name="Note 22 - Earnings Per Share" sheetId="30" state="visible" r:id="rId30"/>
    <sheet xmlns:r="http://schemas.openxmlformats.org/officeDocument/2006/relationships" name="Note 23 - Supplemental Financia" sheetId="31" state="visible" r:id="rId31"/>
    <sheet xmlns:r="http://schemas.openxmlformats.org/officeDocument/2006/relationships" name="Note 24 - Captive Insurance Com" sheetId="32" state="visible" r:id="rId32"/>
    <sheet xmlns:r="http://schemas.openxmlformats.org/officeDocument/2006/relationships" name="Schedule II - Valuation and Qua" sheetId="33" state="visible" r:id="rId33"/>
    <sheet xmlns:r="http://schemas.openxmlformats.org/officeDocument/2006/relationships" name="Schedule III - Real Estate and " sheetId="34" state="visible" r:id="rId34"/>
    <sheet xmlns:r="http://schemas.openxmlformats.org/officeDocument/2006/relationships" name="Schedule IV - Mortgage Loans on" sheetId="35" state="visible" r:id="rId35"/>
    <sheet xmlns:r="http://schemas.openxmlformats.org/officeDocument/2006/relationships" name="Significant Accounting Policies" sheetId="36" state="visible" r:id="rId36"/>
    <sheet xmlns:r="http://schemas.openxmlformats.org/officeDocument/2006/relationships" name="Note 2 - Real Estate (Tables)" sheetId="37" state="visible" r:id="rId37"/>
    <sheet xmlns:r="http://schemas.openxmlformats.org/officeDocument/2006/relationships" name="Note 3 - Property Acquisition_2" sheetId="38" state="visible" r:id="rId38"/>
    <sheet xmlns:r="http://schemas.openxmlformats.org/officeDocument/2006/relationships" name="Note 4 - Real Estate Under De_2" sheetId="39" state="visible" r:id="rId39"/>
    <sheet xmlns:r="http://schemas.openxmlformats.org/officeDocument/2006/relationships" name="Note 5 - Dispositions of Real_2" sheetId="40" state="visible" r:id="rId40"/>
    <sheet xmlns:r="http://schemas.openxmlformats.org/officeDocument/2006/relationships" name="Note 6 - Impairments (Tables)" sheetId="41" state="visible" r:id="rId41"/>
    <sheet xmlns:r="http://schemas.openxmlformats.org/officeDocument/2006/relationships" name="Note 7 - Investment In and Ad_2" sheetId="42" state="visible" r:id="rId42"/>
    <sheet xmlns:r="http://schemas.openxmlformats.org/officeDocument/2006/relationships" name="Note 8 - Other Real Estate In_2" sheetId="43" state="visible" r:id="rId43"/>
    <sheet xmlns:r="http://schemas.openxmlformats.org/officeDocument/2006/relationships" name="Note 9 - Variable Interest En_2" sheetId="44" state="visible" r:id="rId44"/>
    <sheet xmlns:r="http://schemas.openxmlformats.org/officeDocument/2006/relationships" name="Note 10 - Leases (Tables)" sheetId="45" state="visible" r:id="rId45"/>
    <sheet xmlns:r="http://schemas.openxmlformats.org/officeDocument/2006/relationships" name="Note 11 - Other Assets (Tables)" sheetId="46" state="visible" r:id="rId46"/>
    <sheet xmlns:r="http://schemas.openxmlformats.org/officeDocument/2006/relationships" name="Note 12 - Notes Payable (Tables" sheetId="47" state="visible" r:id="rId47"/>
    <sheet xmlns:r="http://schemas.openxmlformats.org/officeDocument/2006/relationships" name="Note 13 - Mortgages and Const_2" sheetId="48" state="visible" r:id="rId48"/>
    <sheet xmlns:r="http://schemas.openxmlformats.org/officeDocument/2006/relationships" name="Note 14 - Noncontrolling Inte_2" sheetId="49" state="visible" r:id="rId49"/>
    <sheet xmlns:r="http://schemas.openxmlformats.org/officeDocument/2006/relationships" name="Note 15 - Fair Value Disclosu_2" sheetId="50" state="visible" r:id="rId50"/>
    <sheet xmlns:r="http://schemas.openxmlformats.org/officeDocument/2006/relationships" name="Note 16 - Preferred Stock, Co_2" sheetId="51" state="visible" r:id="rId51"/>
    <sheet xmlns:r="http://schemas.openxmlformats.org/officeDocument/2006/relationships" name="Note 17 - Supplemental Schedu_2" sheetId="52" state="visible" r:id="rId52"/>
    <sheet xmlns:r="http://schemas.openxmlformats.org/officeDocument/2006/relationships" name="Note 19 - Commitments and Con_2" sheetId="53" state="visible" r:id="rId53"/>
    <sheet xmlns:r="http://schemas.openxmlformats.org/officeDocument/2006/relationships" name="Note 20 - Incentive Plans (Tabl" sheetId="54" state="visible" r:id="rId54"/>
    <sheet xmlns:r="http://schemas.openxmlformats.org/officeDocument/2006/relationships" name="Note 21 - Income Taxes (Tables)" sheetId="55" state="visible" r:id="rId55"/>
    <sheet xmlns:r="http://schemas.openxmlformats.org/officeDocument/2006/relationships" name="Note 22 - Earnings Per Share (T" sheetId="56" state="visible" r:id="rId56"/>
    <sheet xmlns:r="http://schemas.openxmlformats.org/officeDocument/2006/relationships" name="Note 23 - Supplemental Financ_2" sheetId="57" state="visible" r:id="rId57"/>
    <sheet xmlns:r="http://schemas.openxmlformats.org/officeDocument/2006/relationships" name="Note 24 - Captive Insurance C_2" sheetId="58" state="visible" r:id="rId58"/>
    <sheet xmlns:r="http://schemas.openxmlformats.org/officeDocument/2006/relationships" name="Schedule II - Valuation and Q_2" sheetId="59" state="visible" r:id="rId59"/>
    <sheet xmlns:r="http://schemas.openxmlformats.org/officeDocument/2006/relationships" name="Schedule III - Real Estate an_2" sheetId="60" state="visible" r:id="rId60"/>
    <sheet xmlns:r="http://schemas.openxmlformats.org/officeDocument/2006/relationships" name="Schedule IV - Mortgage Loans _2" sheetId="61" state="visible" r:id="rId61"/>
    <sheet xmlns:r="http://schemas.openxmlformats.org/officeDocument/2006/relationships" name="Note 1 - Summary of Significa_2" sheetId="62" state="visible" r:id="rId62"/>
    <sheet xmlns:r="http://schemas.openxmlformats.org/officeDocument/2006/relationships" name="Note 2 - Real Estate (Details T" sheetId="63" state="visible" r:id="rId63"/>
    <sheet xmlns:r="http://schemas.openxmlformats.org/officeDocument/2006/relationships" name="Note 2 - Real Estate - Componen" sheetId="64" state="visible" r:id="rId64"/>
    <sheet xmlns:r="http://schemas.openxmlformats.org/officeDocument/2006/relationships" name="Note 2 - Real Estate - Estimate" sheetId="65" state="visible" r:id="rId65"/>
    <sheet xmlns:r="http://schemas.openxmlformats.org/officeDocument/2006/relationships" name="Note 3 - Property Acquisition_3" sheetId="66" state="visible" r:id="rId66"/>
    <sheet xmlns:r="http://schemas.openxmlformats.org/officeDocument/2006/relationships" name="Note 3 - Property Acquisition_4" sheetId="67" state="visible" r:id="rId67"/>
    <sheet xmlns:r="http://schemas.openxmlformats.org/officeDocument/2006/relationships" name="Note 3 - Property Acquisition_5" sheetId="68" state="visible" r:id="rId68"/>
    <sheet xmlns:r="http://schemas.openxmlformats.org/officeDocument/2006/relationships" name="Note 4 - Real Estate Under De_3" sheetId="69" state="visible" r:id="rId69"/>
    <sheet xmlns:r="http://schemas.openxmlformats.org/officeDocument/2006/relationships" name="Note 4 - Real Estate Under De_4" sheetId="70" state="visible" r:id="rId70"/>
    <sheet xmlns:r="http://schemas.openxmlformats.org/officeDocument/2006/relationships" name="Note 5 - Dispositions of Real_3" sheetId="71" state="visible" r:id="rId71"/>
    <sheet xmlns:r="http://schemas.openxmlformats.org/officeDocument/2006/relationships" name="Note 5 - Dispositions of Real_4" sheetId="72" state="visible" r:id="rId72"/>
    <sheet xmlns:r="http://schemas.openxmlformats.org/officeDocument/2006/relationships" name="Note 6 - Impairments (Details T" sheetId="73" state="visible" r:id="rId73"/>
    <sheet xmlns:r="http://schemas.openxmlformats.org/officeDocument/2006/relationships" name="Note 6 - Impairments - Asset Im" sheetId="74" state="visible" r:id="rId74"/>
    <sheet xmlns:r="http://schemas.openxmlformats.org/officeDocument/2006/relationships" name="Note 7 - Investment In and Ad_3" sheetId="75" state="visible" r:id="rId75"/>
    <sheet xmlns:r="http://schemas.openxmlformats.org/officeDocument/2006/relationships" name="Note 7 - Investments In and Adv" sheetId="76" state="visible" r:id="rId76"/>
    <sheet xmlns:r="http://schemas.openxmlformats.org/officeDocument/2006/relationships" name="Note 7 - Investments In and A_2" sheetId="77" state="visible" r:id="rId77"/>
    <sheet xmlns:r="http://schemas.openxmlformats.org/officeDocument/2006/relationships" name="Note 7 - Investments In and A_3" sheetId="78" state="visible" r:id="rId78"/>
    <sheet xmlns:r="http://schemas.openxmlformats.org/officeDocument/2006/relationships" name="Note 7 - Investment and Advance" sheetId="79" state="visible" r:id="rId79"/>
    <sheet xmlns:r="http://schemas.openxmlformats.org/officeDocument/2006/relationships" name="Note 7 - Investment and Advan_2" sheetId="80" state="visible" r:id="rId80"/>
    <sheet xmlns:r="http://schemas.openxmlformats.org/officeDocument/2006/relationships" name="Note 8 - Other Real Estate In_3" sheetId="81" state="visible" r:id="rId81"/>
    <sheet xmlns:r="http://schemas.openxmlformats.org/officeDocument/2006/relationships" name="Note 8 - Other Real Estate In_4" sheetId="82" state="visible" r:id="rId82"/>
    <sheet xmlns:r="http://schemas.openxmlformats.org/officeDocument/2006/relationships" name="Note 8 - Other Real Estate In_5" sheetId="83" state="visible" r:id="rId83"/>
    <sheet xmlns:r="http://schemas.openxmlformats.org/officeDocument/2006/relationships" name="Note 9 - Variable Interest En_3" sheetId="84" state="visible" r:id="rId84"/>
    <sheet xmlns:r="http://schemas.openxmlformats.org/officeDocument/2006/relationships" name="Note 9 - Variable Interest En_4" sheetId="85" state="visible" r:id="rId85"/>
    <sheet xmlns:r="http://schemas.openxmlformats.org/officeDocument/2006/relationships" name="Note 10 - Leases (Details Textu" sheetId="86" state="visible" r:id="rId86"/>
    <sheet xmlns:r="http://schemas.openxmlformats.org/officeDocument/2006/relationships" name="Note 10 - Leases - Leases Cost " sheetId="87" state="visible" r:id="rId87"/>
    <sheet xmlns:r="http://schemas.openxmlformats.org/officeDocument/2006/relationships" name="Note 10 - Leases - Future Minim" sheetId="88" state="visible" r:id="rId88"/>
    <sheet xmlns:r="http://schemas.openxmlformats.org/officeDocument/2006/relationships" name="Note 10 - Leases - Minimum Leas" sheetId="89" state="visible" r:id="rId89"/>
    <sheet xmlns:r="http://schemas.openxmlformats.org/officeDocument/2006/relationships" name="Note 11 - Other Assets (Details" sheetId="90" state="visible" r:id="rId90"/>
    <sheet xmlns:r="http://schemas.openxmlformats.org/officeDocument/2006/relationships" name="Note 11 - Other Assets - Mortga" sheetId="91" state="visible" r:id="rId91"/>
    <sheet xmlns:r="http://schemas.openxmlformats.org/officeDocument/2006/relationships" name="Note 12 - Notes Payable (Detail" sheetId="92" state="visible" r:id="rId92"/>
    <sheet xmlns:r="http://schemas.openxmlformats.org/officeDocument/2006/relationships" name="Note 12 - Notes Payable - Notes" sheetId="93" state="visible" r:id="rId93"/>
    <sheet xmlns:r="http://schemas.openxmlformats.org/officeDocument/2006/relationships" name="Note 12 - Notes Payable - Senio" sheetId="94" state="visible" r:id="rId94"/>
    <sheet xmlns:r="http://schemas.openxmlformats.org/officeDocument/2006/relationships" name="Note 12 - Notes Payable - Repai" sheetId="95" state="visible" r:id="rId95"/>
    <sheet xmlns:r="http://schemas.openxmlformats.org/officeDocument/2006/relationships" name="Note 12 - Notes Payable - Matur" sheetId="96" state="visible" r:id="rId96"/>
    <sheet xmlns:r="http://schemas.openxmlformats.org/officeDocument/2006/relationships" name="Note 13 - Mortgages and Const_3" sheetId="97" state="visible" r:id="rId97"/>
    <sheet xmlns:r="http://schemas.openxmlformats.org/officeDocument/2006/relationships" name="Note 13 - Mortgages and Const_4" sheetId="98" state="visible" r:id="rId98"/>
    <sheet xmlns:r="http://schemas.openxmlformats.org/officeDocument/2006/relationships" name="Note 13 - Mortgages and Const_5" sheetId="99" state="visible" r:id="rId99"/>
    <sheet xmlns:r="http://schemas.openxmlformats.org/officeDocument/2006/relationships" name="Note 14 - Noncontrolling Inte_3" sheetId="100" state="visible" r:id="rId100"/>
    <sheet xmlns:r="http://schemas.openxmlformats.org/officeDocument/2006/relationships" name="Note 14 - Noncontrolling Inte_4" sheetId="101" state="visible" r:id="rId101"/>
    <sheet xmlns:r="http://schemas.openxmlformats.org/officeDocument/2006/relationships" name="Note 14 - Noncontrolling Inte_5" sheetId="102" state="visible" r:id="rId102"/>
    <sheet xmlns:r="http://schemas.openxmlformats.org/officeDocument/2006/relationships" name="Note 15 - Fair Value Disclosu_3" sheetId="103" state="visible" r:id="rId103"/>
    <sheet xmlns:r="http://schemas.openxmlformats.org/officeDocument/2006/relationships" name="Note 15 - Fair Value Disclosu_4" sheetId="104" state="visible" r:id="rId104"/>
    <sheet xmlns:r="http://schemas.openxmlformats.org/officeDocument/2006/relationships" name="Note 15 - Fair Value Disclosu_5" sheetId="105" state="visible" r:id="rId105"/>
    <sheet xmlns:r="http://schemas.openxmlformats.org/officeDocument/2006/relationships" name="Note 16 - Preferred Stock, Co_3" sheetId="106" state="visible" r:id="rId106"/>
    <sheet xmlns:r="http://schemas.openxmlformats.org/officeDocument/2006/relationships" name="Note 16 - Preferred Stock, Co_4" sheetId="107" state="visible" r:id="rId107"/>
    <sheet xmlns:r="http://schemas.openxmlformats.org/officeDocument/2006/relationships" name="Note 16 - Preferred Stock, Co_5" sheetId="108" state="visible" r:id="rId108"/>
    <sheet xmlns:r="http://schemas.openxmlformats.org/officeDocument/2006/relationships" name="Note 16 - Preferred Stock, Co_6" sheetId="109" state="visible" r:id="rId109"/>
    <sheet xmlns:r="http://schemas.openxmlformats.org/officeDocument/2006/relationships" name="Note 17 - Supplemental Schedu_3" sheetId="110" state="visible" r:id="rId110"/>
    <sheet xmlns:r="http://schemas.openxmlformats.org/officeDocument/2006/relationships" name="Note 18 - Transactions With R_2" sheetId="111" state="visible" r:id="rId111"/>
    <sheet xmlns:r="http://schemas.openxmlformats.org/officeDocument/2006/relationships" name="Note 19 - Commitments and Con_3" sheetId="112" state="visible" r:id="rId112"/>
    <sheet xmlns:r="http://schemas.openxmlformats.org/officeDocument/2006/relationships" name="Note 19 - Commitments and Con_4" sheetId="113" state="visible" r:id="rId113"/>
    <sheet xmlns:r="http://schemas.openxmlformats.org/officeDocument/2006/relationships" name="Note 20 - Incentive Plans (Deta" sheetId="114" state="visible" r:id="rId114"/>
    <sheet xmlns:r="http://schemas.openxmlformats.org/officeDocument/2006/relationships" name="Note 20 - Incentive Plans - Sto" sheetId="115" state="visible" r:id="rId115"/>
    <sheet xmlns:r="http://schemas.openxmlformats.org/officeDocument/2006/relationships" name="Note 20 - Incentive Plans - Res" sheetId="116" state="visible" r:id="rId116"/>
    <sheet xmlns:r="http://schemas.openxmlformats.org/officeDocument/2006/relationships" name="Note 20 - Incentive Plans - Per" sheetId="117" state="visible" r:id="rId117"/>
    <sheet xmlns:r="http://schemas.openxmlformats.org/officeDocument/2006/relationships" name="Note 20 - Incentive Plans - P_2" sheetId="118" state="visible" r:id="rId118"/>
    <sheet xmlns:r="http://schemas.openxmlformats.org/officeDocument/2006/relationships" name="Note 21 - Income Taxes (Details" sheetId="119" state="visible" r:id="rId119"/>
    <sheet xmlns:r="http://schemas.openxmlformats.org/officeDocument/2006/relationships" name="Note 21 - Income Taxes - GAAP N" sheetId="120" state="visible" r:id="rId120"/>
    <sheet xmlns:r="http://schemas.openxmlformats.org/officeDocument/2006/relationships" name="Note 21 - Income Taxes - Taxabl" sheetId="121" state="visible" r:id="rId121"/>
    <sheet xmlns:r="http://schemas.openxmlformats.org/officeDocument/2006/relationships" name="Note 21 - Income Taxes - Taxa_2" sheetId="122" state="visible" r:id="rId122"/>
    <sheet xmlns:r="http://schemas.openxmlformats.org/officeDocument/2006/relationships" name="Note 21 - Income Taxes - Statut" sheetId="123" state="visible" r:id="rId123"/>
    <sheet xmlns:r="http://schemas.openxmlformats.org/officeDocument/2006/relationships" name="Note 21 - Income Taxes - Deferr" sheetId="124" state="visible" r:id="rId124"/>
    <sheet xmlns:r="http://schemas.openxmlformats.org/officeDocument/2006/relationships" name="Note 21 - Income Taxes - Uncert" sheetId="125" state="visible" r:id="rId125"/>
    <sheet xmlns:r="http://schemas.openxmlformats.org/officeDocument/2006/relationships" name="Note 22 - Earnings Per Share (D" sheetId="126" state="visible" r:id="rId126"/>
    <sheet xmlns:r="http://schemas.openxmlformats.org/officeDocument/2006/relationships" name="Note 22 - Earnings Per Share - " sheetId="127" state="visible" r:id="rId127"/>
    <sheet xmlns:r="http://schemas.openxmlformats.org/officeDocument/2006/relationships" name="Note 23 - Supplemental Financ_3" sheetId="128" state="visible" r:id="rId128"/>
    <sheet xmlns:r="http://schemas.openxmlformats.org/officeDocument/2006/relationships" name="Note 24 - Captive Insurance C_3" sheetId="129" state="visible" r:id="rId129"/>
    <sheet xmlns:r="http://schemas.openxmlformats.org/officeDocument/2006/relationships" name="Note 24 - Captive Insurance C_4" sheetId="130" state="visible" r:id="rId130"/>
    <sheet xmlns:r="http://schemas.openxmlformats.org/officeDocument/2006/relationships" name="Schedule II - Valuation and Q_3" sheetId="131" state="visible" r:id="rId131"/>
    <sheet xmlns:r="http://schemas.openxmlformats.org/officeDocument/2006/relationships" name="Schedule III - Real Estate an_3" sheetId="132" state="visible" r:id="rId132"/>
    <sheet xmlns:r="http://schemas.openxmlformats.org/officeDocument/2006/relationships" name="Schedule III - Real Estate an_4" sheetId="133" state="visible" r:id="rId133"/>
    <sheet xmlns:r="http://schemas.openxmlformats.org/officeDocument/2006/relationships" name="Schedule III - Real Estate an_5" sheetId="134" state="visible" r:id="rId134"/>
    <sheet xmlns:r="http://schemas.openxmlformats.org/officeDocument/2006/relationships" name="Schedule III - Real Estate an_6" sheetId="135" state="visible" r:id="rId135"/>
    <sheet xmlns:r="http://schemas.openxmlformats.org/officeDocument/2006/relationships" name="Schedule IV - Mortgage Loans _3" sheetId="136" state="visible" r:id="rId136"/>
    <sheet xmlns:r="http://schemas.openxmlformats.org/officeDocument/2006/relationships" name="Schedule IV - Mortgage Loans _4" sheetId="137" state="visible" r:id="rId137"/>
  </sheets>
  <definedNames/>
  <calcPr calcId="124519" fullCalcOnLoad="1"/>
</workbook>
</file>

<file path=xl/sharedStrings.xml><?xml version="1.0" encoding="utf-8"?>
<sst xmlns="http://schemas.openxmlformats.org/spreadsheetml/2006/main" uniqueCount="1737">
  <si>
    <t>Document And Entity Information - USD ($)</t>
  </si>
  <si>
    <t>12 Months Ended</t>
  </si>
  <si>
    <t>Dec. 31, 2019</t>
  </si>
  <si>
    <t>Feb. 05, 2020</t>
  </si>
  <si>
    <t>Jun. 28, 2019</t>
  </si>
  <si>
    <t>Document Information [Line Items]</t>
  </si>
  <si>
    <t>Entity Central Index Key</t>
  </si>
  <si>
    <t>0000879101</t>
  </si>
  <si>
    <t>Entity Registrant Name</t>
  </si>
  <si>
    <t>KIMCO REALTY 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1-10899</t>
  </si>
  <si>
    <t>Entity Incorporation, State or Country Code</t>
  </si>
  <si>
    <t>MD</t>
  </si>
  <si>
    <t>Entity Tax Identification Number</t>
  </si>
  <si>
    <t>13-2744380</t>
  </si>
  <si>
    <t>Entity Address, Address Line One</t>
  </si>
  <si>
    <t>500 North Broadway, Suite 201</t>
  </si>
  <si>
    <t>Entity Address, City or Town</t>
  </si>
  <si>
    <t>Jericho</t>
  </si>
  <si>
    <t>Entity Address, State or Province</t>
  </si>
  <si>
    <t>NY</t>
  </si>
  <si>
    <t>Entity Address, Postal Zip Code</t>
  </si>
  <si>
    <t>11753</t>
  </si>
  <si>
    <t>City Area Code</t>
  </si>
  <si>
    <t>516</t>
  </si>
  <si>
    <t>Local Phone Number</t>
  </si>
  <si>
    <t>869-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lass M Cumulative Redeemable Preferred Stock [Member]</t>
  </si>
  <si>
    <t>Title of 12(b) Security</t>
  </si>
  <si>
    <t>Depositary Shares, each representing one-thousandth of a share of 5.250% Class M Cumulative Redeemable Preferred Stock, $1.00 par value per share</t>
  </si>
  <si>
    <t>Trading Symbol</t>
  </si>
  <si>
    <t>KIMprM</t>
  </si>
  <si>
    <t>Security Exchange Name</t>
  </si>
  <si>
    <t>NYSE</t>
  </si>
  <si>
    <t>Class L Cumulative Redeemable Preferred Stock [Member]</t>
  </si>
  <si>
    <t>Depositary Shares, each representing one-thousandth of a share of 5.125% Class L Cumulative Redeemable, Preferred Stock, $1.00 par value per share</t>
  </si>
  <si>
    <t>KIMprL</t>
  </si>
  <si>
    <t>Common Stock 1 [Member]</t>
  </si>
  <si>
    <t>Common Stock, par value $.01 per share</t>
  </si>
  <si>
    <t>KIM</t>
  </si>
  <si>
    <t>Consolidated Balance Sheets - USD ($) $ in Thousands</t>
  </si>
  <si>
    <t>Dec. 31, 2018</t>
  </si>
  <si>
    <t>Assets:</t>
  </si>
  <si>
    <t>Land</t>
  </si>
  <si>
    <t>Building and improvements</t>
  </si>
  <si>
    <t>Real estate</t>
  </si>
  <si>
    <t>Less: accumulated depreciation and amortization</t>
  </si>
  <si>
    <t>[1]</t>
  </si>
  <si>
    <t>Total real estate, net</t>
  </si>
  <si>
    <t>Real estate under development</t>
  </si>
  <si>
    <t>[2]</t>
  </si>
  <si>
    <t>Investments in and advances to real estate joint ventures</t>
  </si>
  <si>
    <t>Cash and cash equivalents</t>
  </si>
  <si>
    <t>Accounts and notes receivable, net</t>
  </si>
  <si>
    <t>Deferred charges and prepaid expenses</t>
  </si>
  <si>
    <t>Operating lease right-of-use assets, net</t>
  </si>
  <si>
    <t>Other assets</t>
  </si>
  <si>
    <t>Total assets</t>
  </si>
  <si>
    <t>[3]</t>
  </si>
  <si>
    <t>Liabilities:</t>
  </si>
  <si>
    <t>Notes payable, net</t>
  </si>
  <si>
    <t>Mortgages and construction loan payable, net</t>
  </si>
  <si>
    <t>Accounts payable and accrued expenses</t>
  </si>
  <si>
    <t>Dividends payable</t>
  </si>
  <si>
    <t>Operating lease liabilities</t>
  </si>
  <si>
    <t>Other liabilities</t>
  </si>
  <si>
    <t>Total liabilities</t>
  </si>
  <si>
    <t>[4]</t>
  </si>
  <si>
    <t>Redeemable noncontrolling interests</t>
  </si>
  <si>
    <t>Commitments and contingencies (Footnote 19)</t>
  </si>
  <si>
    <t xml:space="preserve"> </t>
  </si>
  <si>
    <t>Stockholders' equity:</t>
  </si>
  <si>
    <t>Preferred stock, $1.00 par value, authorized 7,054,000 shares; undesignated 6,019,240, and 5,996,240 shares, respectively; Issued and outstanding (in series) 19,580, and 42,580 shares, respectively. Aggregate liquidation preference $489,500, and $1,064,500, respectively</t>
  </si>
  <si>
    <t>Common stock, $.01 par value, authorized 750,000,000 shares; issued and outstanding 431,814,951, and 421,388,879 shares, respectively</t>
  </si>
  <si>
    <t>Paid-in capital</t>
  </si>
  <si>
    <t>Cumulative distributions in excess of net income</t>
  </si>
  <si>
    <t>Total stockholders' equity</t>
  </si>
  <si>
    <t>Noncontrolling interests</t>
  </si>
  <si>
    <t>Total equity</t>
  </si>
  <si>
    <t>Total liabilities and equity</t>
  </si>
  <si>
    <t>Real Estate Under Development [Member]</t>
  </si>
  <si>
    <t>Investments in and Advances to Real Estate Joint Ventures [Member]</t>
  </si>
  <si>
    <t>Other Real Estate Investments [Member]</t>
  </si>
  <si>
    <t>Other real estate investments</t>
  </si>
  <si>
    <t>At December 31, 2018 and 2017, the Company had accumulated amortization relating to in-place leases, tenant relationships and above-market leases aggregating $466,576 and $459,211, respectively.</t>
  </si>
  <si>
    <t>Includes capitalized costs of interest, real estate taxes, insurance, legal costs and payroll of $21.3 million and $24.9 million, as of December 31, 2019 and 2018, respectively.</t>
  </si>
  <si>
    <t>Includes restricted assets of consolidated variable interest entities ("VIEs") at December 31, 2019 and December 31, 2018 of $245,489 and $239,012, respectively.  See Footnote 9 of the Notes to Consolidated Financial Statements.</t>
  </si>
  <si>
    <t>Includes non-recourse liabilities of consolidated VIEs at December 31, 2019 and December 31, 2018 of $153,436 and $143,186, respectively.  See Footnote 9 of the Notes to Consolidated Financial Statements.</t>
  </si>
  <si>
    <t>Consolidated Balance Sheets (Parentheticals) - USD ($) $ in Thousands</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Preferred stock, undesignat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Revenues</t>
  </si>
  <si>
    <t>Revenues from rental properties</t>
  </si>
  <si>
    <t>Revenue</t>
  </si>
  <si>
    <t>Total 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Gain on sale of properties/change in control of interests</t>
  </si>
  <si>
    <t>Operating income</t>
  </si>
  <si>
    <t>Other income/(expense)</t>
  </si>
  <si>
    <t>Other income, net</t>
  </si>
  <si>
    <t>Interest expense</t>
  </si>
  <si>
    <t>Early extinguishment of debt charges</t>
  </si>
  <si>
    <t>Income before income taxes, net, equity in income of joint ventures, net, gain on change in control of joint venture interests and equity in income from other real estate investments, net</t>
  </si>
  <si>
    <t>Benefit/(provision) for income taxes, net</t>
  </si>
  <si>
    <t>Gain on change in control of joint venture interests</t>
  </si>
  <si>
    <t>Net income</t>
  </si>
  <si>
    <t>Net income attributable to noncontrolling interests</t>
  </si>
  <si>
    <t>Net income attributable to the Company</t>
  </si>
  <si>
    <t>Preferred stock redemption charges</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Equity in income</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0.5 million, 1.3 million and 3.1 million stock options that were not dilutive as of December 31, 2019, 2018 and 2017, respectively.</t>
  </si>
  <si>
    <t>Consolidated Statements of Comprehensive Income - USD ($) $ in Thousands</t>
  </si>
  <si>
    <t>Other comprehensive income:</t>
  </si>
  <si>
    <t>Change in unrealized gains/losses related to available-for-sale securities</t>
  </si>
  <si>
    <t>Change in unrealized value on interest rate swaps</t>
  </si>
  <si>
    <t>Change in foreign currency translation adjustments</t>
  </si>
  <si>
    <t>Other comprehensive income/(loss)</t>
  </si>
  <si>
    <t>Comprehensive income</t>
  </si>
  <si>
    <t>Comprehensive income attributable to noncontrolling interests</t>
  </si>
  <si>
    <t>Comprehensive income attributable to the Company</t>
  </si>
  <si>
    <t>Consolidated Statements of Changes in Equity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6</t>
  </si>
  <si>
    <t>Balance (in shares) at Dec. 31, 2016</t>
  </si>
  <si>
    <t>Contributions/deemed contributions from noncontrolling interests</t>
  </si>
  <si>
    <t>Redeemable noncontrolling interests income</t>
  </si>
  <si>
    <t>Dividends declared to common and preferred shares</t>
  </si>
  <si>
    <t>Distributions to noncontrolling interests</t>
  </si>
  <si>
    <t>Issuance of common stock</t>
  </si>
  <si>
    <t>Issuance of common stock (in shares)</t>
  </si>
  <si>
    <t>Issuance of preferred stock</t>
  </si>
  <si>
    <t>Issuance of preferred stock (in shares)</t>
  </si>
  <si>
    <t>Surrender of restricted stock</t>
  </si>
  <si>
    <t>Surrender of restricted stock (in shares)</t>
  </si>
  <si>
    <t>Exercise of common stock options</t>
  </si>
  <si>
    <t>Exercise of common stock options (in shares)</t>
  </si>
  <si>
    <t>Amortization of equity awards</t>
  </si>
  <si>
    <t>Redemption of preferred stock</t>
  </si>
  <si>
    <t>Redemption of preferred stock (in shares)</t>
  </si>
  <si>
    <t>Repurchase of common stock (in shares)</t>
  </si>
  <si>
    <t>Balance at Dec. 31, 2017</t>
  </si>
  <si>
    <t>Balance (in shares) at Dec. 31, 2017</t>
  </si>
  <si>
    <t>Redemption/conversion of noncontrolling interests | Accounting Standards Update 2017-05 [Member]</t>
  </si>
  <si>
    <t>Redemption/conversion of noncontrolling interests | Accounting Standards Update 2016-01 [Member]</t>
  </si>
  <si>
    <t>Redemption/conversion of noncontrolling interests</t>
  </si>
  <si>
    <t>Impact of change in accounting principles (Accounting Standards Update 2017-05 [Member]) at Dec. 31, 2017</t>
  </si>
  <si>
    <t>Impact of change in accounting principles (Accounting Standards Update 2016-01 [Member]) at Dec. 31, 2017</t>
  </si>
  <si>
    <t>Impact of change in accounting principles at Dec. 31, 2017</t>
  </si>
  <si>
    <t>Repurchase of common stock</t>
  </si>
  <si>
    <t>Acquisition/deconsolidation of noncontrolling interests</t>
  </si>
  <si>
    <t>Adjustment of redeemable noncontrolling interests to estimated fair value</t>
  </si>
  <si>
    <t>Balance at Dec. 31, 2018</t>
  </si>
  <si>
    <t>Balance (in shares) at Dec. 31, 2018</t>
  </si>
  <si>
    <t>Balance at Dec. 31, 2019</t>
  </si>
  <si>
    <t>Balance (in shares) at Dec. 31, 2019</t>
  </si>
  <si>
    <t>Consolidated Statements of Cash Flows - USD ($) $ in Thousands</t>
  </si>
  <si>
    <t>Cash flow from operating activities:</t>
  </si>
  <si>
    <t>Adjustments to reconcile net income to net cash provided by operating activities:</t>
  </si>
  <si>
    <t>Deferred taxes</t>
  </si>
  <si>
    <t>Equity award expense</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repayments of marketable securities</t>
  </si>
  <si>
    <t>Reimbursements of investments in and advances to real estate joint ventures</t>
  </si>
  <si>
    <t>Investment in and advances to other real estate investments</t>
  </si>
  <si>
    <t>Reimbursements of investments in and advances to other real estate investments</t>
  </si>
  <si>
    <t>Investment in other financing receivable</t>
  </si>
  <si>
    <t>Collection of mortgage loans receivable</t>
  </si>
  <si>
    <t>Investment in other investments</t>
  </si>
  <si>
    <t>Proceeds from sale of operating properties</t>
  </si>
  <si>
    <t>Proceeds from insurance casualty claims</t>
  </si>
  <si>
    <t>Net cash flow provided by/(used for) investing activities</t>
  </si>
  <si>
    <t>Cash flow from financing activities:</t>
  </si>
  <si>
    <t>Principal payments on debt, excluding normal amortization of rental property debt</t>
  </si>
  <si>
    <t>Principal payments on rental property debt</t>
  </si>
  <si>
    <t>Proceeds from mortgage and construction loan financings</t>
  </si>
  <si>
    <t>Proceeds/(repayments) under the unsecured revolving credit facility, net</t>
  </si>
  <si>
    <t>Proceeds from issuance of unsecured notes</t>
  </si>
  <si>
    <t>Repayments under unsecured notes/term loan</t>
  </si>
  <si>
    <t>Financing origination costs</t>
  </si>
  <si>
    <t>Payment of early extinguishment of debt charges</t>
  </si>
  <si>
    <t>Contributions from noncontrolling interests</t>
  </si>
  <si>
    <t>Redemption/distribution of noncontrolling interests</t>
  </si>
  <si>
    <t>Dividends paid</t>
  </si>
  <si>
    <t>Proceeds from issuance of stock, net</t>
  </si>
  <si>
    <t>Change in other financing liabilities</t>
  </si>
  <si>
    <t>Net cash flow used for financing activities</t>
  </si>
  <si>
    <t>Net change in cash and cash equivalents</t>
  </si>
  <si>
    <t>Cash and cash equivalents, beginning of year</t>
  </si>
  <si>
    <t>Cash and cash equivalents, end of year</t>
  </si>
  <si>
    <t>Interest paid during the year including payment of early extinguishment of debt charges of $1,531, $13,308 and $2,631, respectively (net of capitalized interest of $15,690, $17,549 and $14,480, respectively)</t>
  </si>
  <si>
    <t>Income taxes (received)/paid during the year (net of refunds received of $3,452, $1,007 and $16,118, respectively)</t>
  </si>
  <si>
    <t>Consolidated Statements of Cash Flows (Parentheticals) - USD ($) $ in Thousands</t>
  </si>
  <si>
    <t>Cash paid for capitalized interest</t>
  </si>
  <si>
    <t>Note 1 - Summary of Significant Accounting Policies</t>
  </si>
  <si>
    <t>Notes to Financial Statements</t>
  </si>
  <si>
    <t>Significant Accounting Policies [Text Block]</t>
  </si>
  <si>
    <t xml:space="preserve">1. Summary of Significant Accounting Policies: Business and Organization Kimco Realty Corporation and its subsidiaries (the "Company" or "Kimco"), operate as a Real Estate Investment Trust (“REIT”) and are engaged principally in the ownership, management, development and operation of open-air shopping centers, which are anchored generally by grocery stores, off-price retailers, discounters or service-oriented tenants. Additionally, the Company provides complementary services that capitalize on the Company’s established retail real estate expertise. The Company evaluates performance on a property specific or transactional basis and does not The Company has elected to be taxed as a REIT for federal income tax purposes under the Internal Revenue Code of 1986, Basis of Presentation The accompanying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 13 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Acquisitions of operating properties are categorized as asset acquisitions and as such the Company capitalizes the acquisition costs associated with these acquisitions.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third not third
Real Estate Under Development Real estate under development represents the development of open-air shopping center projects, which may no one may 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properties, consistent with its core business. These joint ventures typically obtain non-recourse third may December 31, 2019,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Other Real Estate Investments and Other Asse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Other assets include investments for which the Company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may not 11 Cash and Cash Equivalents Cash and cash equivalents include demand deposits in banks, commercial paper and certificates of deposit with original maturities of three may, 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 Marketable Securities The Company classifies its marketable equity securities as available-for-sale in accordance with the FASB’s Investments-Debt and Equity Securities guidance. On January 1, 2018, 2016 01, Financial Instruments— Overall (Subtopic 825 10 2016 01” 2016 01, All debt securities are generally classified as held-to-maturity because the Company has the positive intent and ability to hold the securities to maturity. It is more likely than not not not On a continuous basis, management assesses whether there are any indicators that the value of the Company’s marketable securities may Deferred Leasing Costs Effective January 1, 2019, 2016 02, Leases (Topic 842 2016 02” 2016 02, Software Development Costs Expenditures for major software purchases and software developed for internal use are capitalized and amortized on a straight-line basis generally over a three five December 31, 2019 2018, December 31, 2019, 2018 2017, Deferred Financing Costs Costs incurred in obtaining long-term financing, included in Notes payable, net and Mortgages and construction loan payable, net in the accompanying Consolidated Balance Sheets, are amortized on a straight-line basis, which approximates the effective interest method, over the terms of the related debt agreements, as applicable. Revenue , Trade Accounts Receivable and Gain Recognition On January 1, 2018, 2014 09, Revenue from Contracts with Customers (Topic 606 606” January 1, 2018, not not January 1, 2018, 606, not 605 December 31, 2019, no not The Company’s primary source of revenues are derived from lease agreements which fall under the scope of ASU 2016 02, Leases (Topic 842 842” 606, 606 Revenues from rental properties ,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Effective January 1, 2019, 842, not
Gains on sales of properties/change in control of interests On January 1, 2018, 2017 05, Other Income–Gains and Losses from the Derecognition of Nonfinancial Assets (Subtopic 610 20 610” 610 January 1, 2018. 610 In accordance with its election to apply the modified retrospective approach for all contracts, the Company recorded a cumulative-effect adjustment of $8.1 million to its beginning retained earnings as of January 1, 2018, December 31, 2017, two 2017 05, Leases The FASB issued Topic 842, 840, Leases The Company adopted this standard effective January 1, 2019 842 842 not not not Lessor In July 2018, 2018 11, Leases - Targeted Improvements 2018 11” 2018 11 842 606 842
As a lessor, the Company’s recognition of rental revenue under the new standard remained mainly consistent with recognition of rental revenue under the previous guidance, Topic 840, not not 842 third no not not 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10 Income Taxes The Company elected to qualify as a REIT for federal income tax purposes commencing with its taxable year January 1, 1992 not 856 860 The Company maintains certain subsidiaries which made joint elections with the Company to be treated as taxable REIT subsidiaries ("TRSs"), which permit the Company to engage through such TRSs in certain business activities that the REIT may not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2 Stock Compensation The Company maintains two equity participation plans, the Second Amended and Restated 1998 2010 “2010 May 1, 2012, 2010 not three five ten fourth fifth four five ten fifth one three may
The Company accounts for equity awards in accordance with the FASB’s Stock Compensation guidance which requires that all share-based payments to employees be recognized in the Statements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Reclassifications Certain amounts in the prior periods have been reclassified in order to conform to the current period’s presentation. In conjunction with the adoption of Topic 842 December 31, 2018 2017: not 842 New Accounting Pronouncements - The following table represents ASUs to the FASB’s ASCs that, as of December 31,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ASU 2019 05,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January 1, 2020; The adoption of this ASU is not The following ASUs to the FASB’s ASCs have been adopted by the Company as of the date listed:
ASU Description Adoption Date Effect on the financial statements or other significant matters
ASU 2019 07, No. 33 10532, 33 10231 33 10442, In July 2019, 2019 07 Effective upon issuance ( July 2019) The eliminated or amended disclosures did not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In February 2019, 2019 01,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Leases policy above for further details.
(i) Determining the fair value of the underlying asset by lessors that are not
(ii) Presentation on the statement of cash flows for sales-type and direct financing leases; and
(iii) Transition disclosures related to Topic 250, </t>
  </si>
  <si>
    <t>Note 2 - Real Estate</t>
  </si>
  <si>
    <t>Real Estate Disclosure [Text Block]</t>
  </si>
  <si>
    <t xml:space="preserve">2. Real Estate: The Company’s components of Real estate, net consist of the following (in thousands):
December 31,
201 9 201 8
Land:
Developed land $ 2,759,232 $ 2,783,959
Undeveloped land 28,923 38,732
Total land 2,788,155 2,822,691
Buildings and improvements:
Buildings 5,661,306 5,697,269
Building improvements 1,840,580 1,696,440
Tenant improvements 771,498 730,623
Fixtures and leasehold improvements 31,563 42,635
Above-market leases 128,854 133,913
In-place leases and tenant relationships 487,150 512,235
Total buildings and improvements 8,920,951 8,813,115
Real estate 11,709,106 11,635,806
Accumulated depreciation and amortization (1) (2,500,053 ) (2,385,287 )
Total real estate, net $ 9,209,053 $ 9,250,519
( 1 At December 31, 2019 2018, In addition, at December 31, 2019 2018, The Company’s amortization associated with above-market and below-market leases for the years ended December 31, 2019, 2018 2017 December 31, 2019, 2018 2017 The estimated net amortization income/(expense) associated with the Company’s above-market and below-market leases, tenant relationships and in-place leases for the next five
20 20 202 1 202 2 202 3 202 4
Above-market and below-market leases amortization, net $ 12.7 $ 12.5 $ 12.8 $ 11.8 $ 11.4
In-place leases and tenant relationships amortization $ (30.8 ) $ (23.4 ) $ (18.0 ) $ (13.7 ) $ (10.3 ) </t>
  </si>
  <si>
    <t>Note 3 - Property Acquisitions, Developments and Other Investments</t>
  </si>
  <si>
    <t>Business Combination Disclosure [Text Block]</t>
  </si>
  <si>
    <t>3. Property Acquisitions: Acquisition /Consolidation of Operating Properties During the year ended December 31, 2019,
Month Purchase Price
Property Name Acquired/Location Consolidated Cash* Debt Other Consideration*** Total GLA**
Bell Camino Out-parcel Sun City, AZ Jan-19 $ 5,678 $ - $ - $ 5,678 45
Gateway at Donner Pass Out-parcel Truckee, CA Jan-19 13,527 - - 13,527 40
Rancho Penasquitos Out-parcel San Diego, CA Jan-19 12,064 - - 12,064 40
Linwood Square (1) Indianapolis, IN Dec-19 1,957 5,389 4,543 11,889 165
$ 33,226 $ 5,389 $ 4,543 $ 43,158 290
* The Company utilized an aggregate
$36.1 million associated with Internal Revenue Code
26 §1031
** Gross leasable area ("GLA")
*** Includes the Company's previously held equity interest investment, net of noncontrolling interest of the remaining partners.
( 1 The Company acquired a partner's ownership interest in a property which was held in a joint venture in which the Company had a noncontrolling interest. The Company now has a 69.5% controlling interest in this property and has deemed this entity to be a VIE for which the Company is the primary beneficiary and consolidates the asset. The Company evaluated this transaction pursuant to the FASB’s Consolidation guidance and, as a result, recognized a gain on change in control of interests of $0.1 million resulting from the fair value adjustment associated with the Company’s previously held equity interest, which are included in the purchase price above in Other Consideration. During the year ended December 31, 2018, Included in the Company’s Consolidated Statements of Income are $1.4 million, $0 million and $31.0 million in total revenues from the date of acquisition through December 31, 2019, 2018 2017, Purchase Price Allocations The purchase price for these acquisitions is allocated to real estate and related intangible assets acquired and liabilities assumed, as applicable, in accordance with our accounting policies for asset acquisitions. The purchase price allocations for properties acquired/consolidated during the year ended December 31, 2019,
Allocation as of December 31, 201 9 Weighted-Average Amortization Period (in Years)
Land $ 11,852 n/a
Buildings 21,075 50.0
Building improvements 3,703 45.0
Tenant improvements 2,234 16.9
In-place leases 4,921 18.2
Above-market leases 203 9.0
Below-market leases (765 ) 12.0
Total assets 850 n/a
Total liabilities (915 ) n/a
Net assets acquired/consolidated $ 43,158</t>
  </si>
  <si>
    <t>Note 4 - Real Estate Under Development</t>
  </si>
  <si>
    <t>Real Estate Under Development [Text Block]</t>
  </si>
  <si>
    <t>4. Real Estate Under Development : The Company's real estate under development projects and their related costs as of December 31, 2019
December 31,
Property Name Location 201 9 201 8
Dania Pointe (1) Dania Beach, FL $ 220,170 $ 152,111
Mill Station (2) Owings Mills, MD - 55,771
Promenade at Christiana (3) New Castle, DE - 33,502
Total* $ 220,170 $ 241,384 * Includes capitalized costs of interest, real estate taxes, insurance, legal costs and payroll of $21.3 million and $24.9 million, as of December 31, 2019 2018,
( 1 During 2019,
( 2 During 2019,
( 3 During 2019, December 31, 2019. During 2019 2018,</t>
  </si>
  <si>
    <t>Note 5 - Dispositions of Real Estate and Assets Held-for-sale</t>
  </si>
  <si>
    <t>Mergers, Acquisitions and Dispositions Disclosures [Text Block]</t>
  </si>
  <si>
    <t xml:space="preserve">5. D ispositions of Real Estate Real Estate The table below summarizes the Company’s disposition activity relating to operating properties and parcels, in separate transactions (dollars in millions):
Year Ended December 31 ,
201 9 * 201 8 201 7
Aggregate sales price/gross fair value $ 344.7 $ 1,164.3 $ 352.2
Gain on sale of operating properties/change in control of interests $ 79.2 $ 229.8 $ 93.5
Number of operating properties sold/deconsolidated 20 54 25
Number of out-parcels sold 9 7 9 * Includes the land parcel sale at Dania Pointe, noted above in Footnote 4 Included in the table above, during the year ended December 31, 2018, no 2017 05 January 1, 2018 ( 1 Land S ales During 2018, December 31, 2018. </t>
  </si>
  <si>
    <t>Note 6 - Impairments</t>
  </si>
  <si>
    <t>Asset Impairment Charges [Text Block]</t>
  </si>
  <si>
    <t>6. Impairments Management assesses on a continuous basis whether there are any indicators, including property operating performance, changes in anticipated holding period, general market conditions and delays of or change in plans for development, that the value of the Company’s assets (including any related amortizable intangible assets or liabilities) may The Company has an active capital recycling program which provides for the disposition of certain properties, typically of lesser quality assets in less desirable locations. The Company has adjusted the anticipated hold period for these properties and as a result the Company recognized impairment charges on certain operating properties (see Footnote 15 The Company’s efforts to market certain assets and management’s assessment as to the likelihood and timing of such potential transactions and/or the property hold period resulted in the Company recognizing impairment charges for the years ended December 31, 2019, 2018 2017
201 9 201 8 201 7
Properties marketed for sale (1) (2) $ 12.5 $ 59.5 $ 34.0
Properties disposed /deeded in lieu/foreclosed(3) 36.2 19.7 17.1
Properties held and used (4) - - 16.2
Total net impairment charges* $ 48.7 $ 79.2 $ 67.3 * See Footnote 15
( 1 These impairment charges relate to adjustments to property carrying values for properties which the Company has marketed for sale as part of its active capital recycling program and as such has adjusted the anticipated hold periods for such properties.
( 2 During December 2018, no
( 3 Amounts relate to dispositions/deeds in lieu/foreclosures during the respective years shown.
( 4 During 2017, In addition to the impairment charges above, the Company recognized impairment charges during 2019, 2018 2017 7</t>
  </si>
  <si>
    <t>Note 7 - Investment In and Advances to Real Estate Joint Ventures</t>
  </si>
  <si>
    <t>Investments and Advances In Real Estate Joint Ventures [Text Block]</t>
  </si>
  <si>
    <t>7. Investment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unconsolidated joint venture investments for which the Company held an ownership interest at December 31, 2019 2018
The Company's Investment
Ownership as of December 31,
Joint Venture Interest 2019 2018
Prudential Investment Program (1) (2) 15.0% $ 169.5 $ 175.2
Kimco Income Opportunity Portfolio (“KIR”) (2) 48.6% 175.0 167.2
Canada Pension Plan Investment Board (“CPP”) (2) 55.0% 151.7 135.0
Other Joint Venture Programs (3) Various 81.9 93.5
Total* $ 578.1 $ 570.9 * Representing 98 property interests and 21.3 million square feet of GLA, as of December 31, 2019, December 31, 2018.
( 1 Represents four four 2019.
( 2 The Company manages these joint venture investments and, where applicable, earns acquisition fees, leasing commissions, property management fees, asset management fees and construction management fees.
( 3 During March 2018, no The table below presents the Company’s share of net income for these investments which is included in Equity in income of joint ventures, net on the Company’s Consolidated Statements of Income (in millions):
Year Ended December 31,
201 9 201 8 201 7
Prudential Investment Program (1) $ 10.4 $ 15.2 $ 13.0
KIR 50.3 38.7 36.7
CPP 5.8 5.1 7.2
Other Joint Venture Programs (2) (3) (4) (5) 5.7 12.6 3.9
Total $ 72.2 $ 71.6 $ 60.8
( 1 During the year ended December 31, 2019,
( 2 During the year ended December 31, 2018,
( 3 During the year ended December 31, 2018,
( 4 During the year ended December 31, 2017, 2017.
( 5 During the year ended December 31, 2017, During 2019, December 31, 2019. During 2018, December 31, 2018. During 2017, one December 31, 2017. 2017, three The table below presents debt balances within the Company’s unconsolidated joint venture investments for which the Company held noncontrolling ownership interests at December 31, 2019 2018
December 31, 201 9 December 31, 201 8
Joint Venture Mortgages and Notes Payable, Net Weighted Average Interest Rate Weighted Average Remaining Term (months)* Mortgages and Notes Payable , N et Weighted Average Interest Rate Weighted Average Remaining Term (months)*
Prudential Investment Program $ 538.1 3.46 % 46.8 $ 572.6 4.29 % 49.0
KIR 556.0 4.39 % 28.4 651.4 4.43 % 40.4
CPP 84.8 3.25 % 42.0 84.4 3.85 % 54.0
Other Joint Venture Programs 415.2 3.87 % 80.9 474.2 4.26 % 78.6
Total $ 1,594.1 $ 1,782.6 * Average remaining term includes extensions
KIR – The Company holds a 48.6% noncontrolling limited partnership interest in KIR and has a master management agreement whereby the Company performs services for fees relating to the management, operation, supervision and maintenance of the joint venture properties. The Company’s equity in income from KIR for the year ended December 31, 2019 10%
December 31,
201 9 201 8
Assets:
Real estate, net $ 788.7 $ 848.7
Other assets 83.6 98.5
Total Assets $ 872.3 $ 947.2
Liabilities and Partners’/Members’ Capital:
Notes payable, net $ - $ 73.0
Mortgages payable, net 556.0 578.5
Other liabilities 16.3 20.0
Members’ capital 300.0 275.7
Total Liabilities and Partners'/Members Capital $ 872.3 $ 947.2
Year Ended December 31,
201 9 2018 201 7
Revenues $ 193.6 $ 197.2 $ 198.9
Operating expenses (51.0 ) (53.3 ) (55.5 )
Depreciation and amortization (38.0 ) (42.2 ) (39.4 )
Gain on sale of operating properties 32.2 13.5 9.0
Interest expense (28.2 ) (33.3 ) (35.3 )
Other expense, net (1.1 ) (1.5 ) (1.5 )
Net income $ 107.5 $ 80.4 $ 76.2 Summarized financial information for the Company’s investment in and advances to all other real estate joint ventures is as follows (in millions):
December 31,
201 9 201 8
Assets:
Real estate, net $ 2,596.9 $ 2,725.4
Other assets 140.3 128.5
Total Assets $ 2,737.2 $ 2,853.9
Liabilities and Partners’/Members’ Capital:
Notes payable, net $ 199.8 $ 199.7
Mortgages payable, net 838.3 931.4
Other liabilities 59.5 42.4
Noncontrolling interests 17.7 16.8
Partners’/Members’ capital 1,621.9 1,663.6
Total Liabilities and Partners'/Members Capital $ 2,737.2 $ 2,853.9
Year Ended December 31,
2019 2018 2017
Revenues $ 317.6 $ 309.1 $ 317.1
Operating expenses (99.4 ) (92.8 ) (95.1 )
Impairment charges (39.5 ) (20.7 ) (12.8 )
Depreciation and amortization (76.9 ) (80.3 ) (76.8 )
Gain on sale of operating properties 15.0 46.8 17.0
Interest expense (47.1 ) (46.8 ) (46.6 )
Other (expense)/income, net (14.2 ) (2.9 ) (1.5 )
Net income $ 55.5 $ 112.4 $ 101.3
Other liabilities included in the Company’s accompanying Consolidated Balance Sheets include accounts with certain real estate joint ventures totaling $3.5 million and $2.5 million at December 31, 2019 2018, may The Company’s maximum exposure to losses associated with its unconsolidated joint ventures is primarily limited to its carrying value in these investments. Generally, such investments contain operating properties and the Company has determined these entities do not December 31, 2019 2018,</t>
  </si>
  <si>
    <t>Note 8 - Other Real Estate Investments</t>
  </si>
  <si>
    <t>Other Real Estate Investments and Other Assets [Text Block]</t>
  </si>
  <si>
    <t>8. Other Real Estate Investments :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As of December 31, 2019, December 31, 2019, December 31, 2018, December 31, 2018, As of December 31, 2019, seven five Summarized financial information relating to the Company’s preferred equity investments is as follows (in millions):
December 31,
201 9 201 8
Assets:
Real estate, net $ 91.6 $ 110.4
Other assets 484.6 578.8
Total Assets $ 576.2 $ 689.2
Liabilities and Partners’/Members’ Capital:
Mortgages payable, net $ 236.1 $ 314.0
Other liabilities 2.6 3.0
Partners’/Members’ capital 337.5 372.2
Total Liabilities and Partners'/Members Capital $ 576.2 $ 689.2
Year Ended December 31,
201 9 201 8 201 7
Revenues $ 66.6 $ 77.0 $ 75.4
Operating expenses (16.0 ) (15.5 ) (14.7 )
Depreciation and amortization (3.2 ) (4.3 ) (4.6 )
Gain on sale of operating properties 13.6 1.9 4.3
Interest expense (11.9 ) (16.9 ) (20.4 )
Other expense, net (7.9 ) (8.2 ) (5.9 )
Net income $ 41.2 $ 34.0 $ 34.1</t>
  </si>
  <si>
    <t>Note 9 - Variable Interest Entities ("VIE")</t>
  </si>
  <si>
    <t>Organization, Consolidation and Presentation of Financial Statements Disclosure [Text Block]</t>
  </si>
  <si>
    <t>9. Variable Interest Entities (“VIE”) Included within the Company’s operating properties at December 31, 2019 2018, 23 not not December 31, 2019, December 31, 2018, The majority of the operations of these VIEs are funded with cash flows generated from the properties. The Company has not not may Additionally, included within the Company’s real estate development projects at December 31, 2019 2018, not not December 31, 2019, December 31, 2018, Substantially all the projected remaining development costs to be funded for this real estate development project, aggregating $40.0 million, will be funded with capital contributions from the Company, when contractually obligated. The Company has not not All liabilities of these VIEs are non-recourse to the Company (“VIE Liabilities”). The assets of the unencumbered VIEs are not third
December 31, 201 9 December 31, 201 8
Number of unencumbered VIEs 19 20
Number of encumbered VIEs 4 4
Total number of consolidated VIEs 23 24
Restricted Assets:
Real estate, net $ 228.9 $ 229.2
Cash and cash equivalents 9.2 4.4
Accounts and notes receivable, net 3.8 2.1
Other assets 3.6 3.3
Total Restricted Assets $ 245.5 $ 239.0
VIE Liabilities:
Mortgages and construction loan payable, net $ 104.5 $ 83.8
Other liabilities 48.9 59.4
Total VIE Liabilities $ 153.4 $ 143.2</t>
  </si>
  <si>
    <t>Note 10 - Leases</t>
  </si>
  <si>
    <t>Lessee, Operating Leases [Text Block]</t>
  </si>
  <si>
    <t>10. Leases The Company adopted Topic 842, January 1, 2019, 1 842 one not not December 31, 2019. may not December 31, 2019. The components of the Company’s lease expense, which are included in rent expense and general and administrative expense on the Company’s Consolidated Statements of Income, were as follows (in thousands):
As of December 31, 2019
Lease cost:
Operating lease cost $ 12,630
Variable lease cost 2,038
Total lease cost $ 14,668 The table below reconciles the undiscounted cash flows for each of the first five
Year End ing December 31,
2020 $ 10,715
2021 10,499
2022 9,906
2023 9,918
2024 9,016
Thereafter 128,589
Total minimum lease payments $ 178,643
Less imputed interest (85,932 )
Total operating lease liabilities $ 92,711 The future minimum lease payments to be paid by the Company under noncancelable operating leases as of December 31, 2018, 2018 10 December 31, 2018,
Year End ing December 31,
2019 $ 12,206
2020 9,901
2021 9,716
2022 9,236
2023 8,936
Thereafter 115,788
Total minimum lease payments $ 165,783</t>
  </si>
  <si>
    <t>Note 11 - Other Assets</t>
  </si>
  <si>
    <t>Other Assets Disclosure [Text Block]</t>
  </si>
  <si>
    <t>11. Other Assets Mortgages and Other Financing Receivables The Company has various mortgages and other financing receivables which consist of loans acquired and loans originated by the Company. For a complete listing of the Company’s mortgages and other financing receivables at December 31, 2019, 10 The following table reconciles mortgage loans and other financing receivables from January 1, 2017 December 31, 2019 (
201 9 201 8 201 7
Balance at January 1, $ 14,448 $ 21,838 $ 23,197
Additions:
New mortgage loans 3,750 14,825 -
Additions under existing mortgage loans 48 - -
Foreign currency translation - 116 385
Amortization of loan discounts 33 125 112
Deductions:
Loan repayments (10,136 ) (21,012 ) -
Charge off/foreign currency translation - (155 ) (449 )
Collections of principal (313 ) (1,287 ) (1,405 )
Amortization of loan costs (1 ) (2 ) (2 )
Balance at December 31, $ 7,829 $ 14,448 $ 21,838 The Company reviews payment status to identify performing versus non-performing loans. As of December 31, 2019, seven Albertsons – The Company owns 9.48% of the common stock of Albertsons Companies, Inc. ("ACI"), one December 31,2019, no may Held-for-Sale - At December 31, 2018, two third no December 31, 2019.</t>
  </si>
  <si>
    <t>Note 12 - Notes Payable</t>
  </si>
  <si>
    <t>Debt Disclosure [Text Block]</t>
  </si>
  <si>
    <t>12. Notes Payable As of December 31, 2019 2018
Carrying Amount at December 31, Interest Rate at December 31, Maturity Date at
201 9 2018 201 9 201 8 December 31, 201 9
Senior unsecured notes $ 4,684.9 $ 4,334.9 2.70% - 4.45% 2.70% - 6.88% May-2021– Oct 2049
Credit facility 200.0 100.0 (a) (a) Mar-2021
Deferred financing costs, net (53.1 ) (53.4 ) n/a n/a n/a
$ 4,831.8 $ 4,381.5 3.46%* 3.48%* * Weighted-average interest rate
(a) Accrues interest at a rate of LIBOR plus 0.875% (2.64% and 3.31% at December 31, 2019 2018, During the year ended December 31, 2019,
Date Issued Maturity Date Amount Issued Interest Rate
Aug-19 Oct-49 $ 350.0 3.70% During the year ended December 31, 2018,
Type Date Paid Amount Repaid Interest Rate Maturity Date
Senior unsecured notes (1) Aug-18 $ 300.0 6.875% Oct-19
Senior unsecured notes (2) Jun-18 &amp; Jul-18 $ 15.1 3.200% May-21
( 1 The Company recorded an early extinguishment of debt charge of $12.8 million resulting from the early repayment of these notes.
( 2 Represents partial repayments. As of December 31, 2018, The scheduled maturities of all notes payable excluding unamortized debt issuance costs of $53.1 million, as of December 31, 2019,
20 20 202 1 202 2 202 3 202 4 Thereafter Total
Principal payments $ - $ 684.9 $ 500.0 $ 350.0 $ 400.0 $ 2,950.0 $ 4,884.9 T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million the funds from operations, as defined, generated through the end of the calendar quarter most recently completed prior to the declaration of such dividend; however, this dividend limitation does not December 31, 2019.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The Company has a $2.25 billion unsecured revolving credit facility (the “Credit Facility”) with a group of banks, which is scheduled to expire in March 2021, two six March 2022. December 31, 2019), December 31, 2019. December 31, 2019,</t>
  </si>
  <si>
    <t>Note 13 - Mortgages and Construction Loan Payable</t>
  </si>
  <si>
    <t>Mortgage Notes Payable Disclosure [Text Block]</t>
  </si>
  <si>
    <t xml:space="preserve">13. Mortgages and Construction Loan Payable 10 In August 2018, one August 2020, six six August 2023, December 31, 2019), December 31, 2019, December 31, 2019, As of December 31, 2019 2018,
Carrying Amount at December 31, Interest Rate at December 31, Maturity Date at
201 9 201 8 201 9 201 8 December 31, 201 9
Mortgages payable $ 410.6 $ 430.8 3.23% - 7.23% 3.23% - 9.75% May-2020 – Apr-2028
Construction loan payable 67.0 51.0 3.56% 4.23% Aug-2020
Fair value debt adjustments, net 7.9 13.1 n/a n/a n/a
Deferred financing costs, net (1.5 ) (2.5 ) n/a n/a n/a
$ 484.0 $ 492.4 4.97%* 4.89%* * Weighted-average interest rate During 2019, three 2019, During 2018, no During 2018, The scheduled principal payments (excluding any extension options available to the Company) of all mortgages and construction loans payable, excluding unamortized fair value debt adjustments of $7.9 million and unamortized debt issuance costs of $1.5 million, as of December 31, 2019,
2020 2021 2022 2023 202 4 Thereafter Total
Principal payments $ 169.3 $ 144.8 $ 144.5 $ 15.1 $ 1.7 $ 2.2 $ 477.6 </t>
  </si>
  <si>
    <t>Note 14 - Noncontrolling Interests/Redeemable Noncontrolling Interests</t>
  </si>
  <si>
    <t>Noncontrolling Interest Disclosure [Text Block]</t>
  </si>
  <si>
    <t>14. Noncontrolling Interests/Redeemable Noncontrolling Interests Noncontrolling interests represent the portion of equity that the Company does not December 31, 2019, 3
Noncontrolling interests The Company owns seven shopping center properties located throughout Puerto Rico. These properties were acquired partially through the issuance of $158.6 million of non-convertible units and $45.8 million of convertible units. Noncontrolling interests related to these acquisitions totaled $233.0 million of units, including premiums of $13.5 million and a fair market value adjustment of $15.1 million (collectively, the "Units"). Since the acquisition date the Company has redeemed a substantial portion of these units. As of December 31, 2019 2018, $5.2 December 31, 2019:
Type Par Value Per Unit Number of Units Remaining Return Per Annum
Class B-1 Preferred Units (1) $ 10,000 189 7.0%
Class B-2 Preferred Units (2) $ 10,000 42 7.0%
Class C DownReit Units (1) $ 30.52 52,797 Equal to the Company’s common stock dividend
( 1 These units are redeemable for cash by the holder or at the Company’s option, shares of the Company’s common stock, based upon the conversion calculation as defined in the agreement. These units are included in Noncontrolling interests on the Company’s Consolidated Balance Sheets.
( 2 These units are redeemable for cash by the holder or callable by the Company and are included in Redeemable noncontrolling interests on the Company’s Consolidated Balance Sheets. The Company owns a shopping center located in Bay Shore, NY, which was acquired in 2006 1:1. April 3, 2026, 2007, 2019 2018, 30 December 31, 2019 2018, Noncontrolling interests also includes 138,015 convertible units issued during 2006 1:1. Redeemable noncontrolling interests Included within noncontrolling interests are units that were determined to be contingently redeemable that are classified as Redeemable noncontrolling interests and presented in the mezzanine section between Total liabilities and Stockholder’s equity on the Company’s Consolidated Balance Sheets. The following table presents the change in the redemption value of the Redeemable noncontrolling interests for the years ended December 31, 2019 2018
20 1 9 201 8
Balance at January 1, $ 23,682 $ 16,143
Income 358 373
Distributions (345 ) (355 )
Redemption of redeemable units (1) (5,752 ) -
Adjustment to estimated redemption value (2) - 7,521
Balance at December 31, $ 17,943 $ 23,682
( 1 During 2019,
( 2 During the year ended December 31, 2018, 480 3 December 31, 2019.</t>
  </si>
  <si>
    <t>Note 15 - Fair Value Disclosure of Financial Instruments</t>
  </si>
  <si>
    <t>Fair Value Disclosures [Text Block]</t>
  </si>
  <si>
    <t>15.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December 31,
201 9 201 8
Carrying Amounts Estimated Fair Value Carrying Amounts Estimated Fair Value
Notes payable, net (1) $ 4,831,759 $ 4,983,763 $ 4,381,456 $ 4,126,450
Mortgages and construction loan payable, net (2) $ 484,008 $ 486,042 $ 492,416 $ 486,341
( 1 The Company determined that the valuation of its Senior Unsecured Notes were classified within Level 2 3 2 December 31, 2019 2018, 3 December 31, 2019 2018,
( 2 The Company determined that its valuation of these Mortgages payable was classified within Level 3 The Company has certain financial instruments that must be measured under the FASB’s Fair Value Measurements and Disclosures guidance, including available for sale securities. The Company currently does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The tables below present the Company’s financial assets measured at fair value on a recurring basis as of December 31, 2019 2018,
Balance at December 31, 201 9 Level 1 Level 2 Level 3
Assets:
Marketable equity securities (1) $ 9,353 $ 9,353 $ - $ -
Balance at December 31, 201 8 Level 1 Level 2 Level 3
Assets:
Marketable equity securities (1) $ 9,045 $ 9,045 $ - $ -
( 1 Included in Other Assets on the Company's Consolidated Balance Sheets. Assets measured at fair value on a non-recurring basis at December 31, 2019 2018
Balance at December 31, 201 9 Level 1 Level 2 Level 3
Real estate $ 39,510 $ - $ - $ 39,510
Other real estate investments $ 32,974 $ - $ - $ 32,974
Balance at December 31, 2018 Level 1 Level 2 Level 3
Real estate $ 99,693 $ - $ - $ 99,693
Investments in real estate joint ventures (1) $ 62,429 $ - $ - $ 62,429
( 1 Fair value measurement as of date of deconsolidation. See Footnotes 5 7 During the year ended December 31, 2019, third not third 3 During the year ended December 31, 2018, third third not third 3 The property carrying value impairment charges resulted from the Company’s efforts to market certain assets and management’s assessment as to the likelihood and timing of such potential transactions.</t>
  </si>
  <si>
    <t>Note 16 - Preferred Stock, Common Stock and Convertible Unit Transactions</t>
  </si>
  <si>
    <t>Stockholders' Equity Note Disclosure [Text Block]</t>
  </si>
  <si>
    <t>16. Preferred Stock, Common Stock and Convertible Unit Transactions Preferred Stock The Company’s outstanding Preferred Stock is detailed below (in thousands, except share data and par values):
As of December 31, 201 9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As of December 31, 201 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 10,580 10,580 264,500 5.250 % $ 1.31250 $ 1.00 12/20/2022
42,580 $ 1,064,500
( 1 During January 2018, one December 31, 2019:
Class of Preferred Stock Redemption Date Depositary Shares Redeemed Redemption Price per Depositary Share Redemption Amount (in millions) Redemption Charges (in millions) (1)
Class J 12/31/2019 9,000,000 $ 25.00 $ 225.0 $ 7.1
Class I 9/14/2019 7,000,000 $ 25.00 $ 175.0 $ 5.5
Class K 9/14/2019 7,000,000 $ 25.00 $ 175.0 $ 5.9
( 1 Redemption charges resulting from the difference between the redemption amount and the carrying amount of the respective preferred stock class on the Company’s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 The Company’s Preferred Stock Depositary Shares for all classes are not Voting Rights - The Class L and M Preferred Stock rank pari passu as to voting rights, priority for receiving dividends and liquidation preference as set forth below. As to any matter on which the Class L or M Preferred Stock may may may 1,000 1,000 Liquidation Rights In the event of any liquidation, dissolution or winding up of the affairs of the Company, preferred stock holders are entitled to be paid, out of the assets of the Company legally available for distribution to its stockholders, a liquidation preference of $25,000 per share of Class L Preferred Stock and $25,000 per share of Class M Preferred Stock ($25.00 per each Class L and Class M Depositary Share), plus an amount equal to any accrued and unpaid dividends to the date of payment, before any distribution of assets is made to holders of the Company’s common stock or any other capital stock that ranks junior to the preferred stock as to liquidation rights. Common Stock During September 2019, may may 415 1933, December 31, 2019, December 31, 2019, During February 2018, two may not December 31, 2019. December 31, 2018, December 31, 2019, February 2020, two February 2022. The Company, from time to time, repurchases shares of its common stock in amounts that offset new issuances of common stock relating to the exercise of stock options or the issuance of restricted stock awards. These repurchases may 2019, 2018 2017, Convertible Units The Company has various types of convertible units that were issued in connection with the purchase of operating properties (see Footnote 14 not December 31, 2019, Dividends Declared The following table provides a summary of the dividends declared per share:
Year Ended December 31,
2019 2018 2017
Common Stock $ 1.12000 $ 1.12000 $ 1.09000
Class I Depositary Shares $ 0.99583 $ 1.50000 $ 1.50000
Class I Depositary Shares Redeemed $ - $ - $ 0.96250
Class J Depositary Shares $ 1.37500 $ 1.37500 $ 1.37500
Class K Depositary Shares $ 0.93359 $ 1.40625 $ 1.40625
Class L Depositary Shares $ 1.28125 $ 1.28125 $ 0.48047
Class M Depositary Shares $ 1.31250 $ 1.31250 $ 0.04010</t>
  </si>
  <si>
    <t>Note 17 - Supplemental Schedule of Non-cash Investing / Financing Activities</t>
  </si>
  <si>
    <t>Cash Flow, Supplemental Disclosures [Text Block]</t>
  </si>
  <si>
    <t xml:space="preserve">17. Supplemental Schedule of Non-Cash Investing/Financing Activities The following schedule summarizes the non-cash investing and financing activities of the Company for the years ended December 31, 2019, 2018 2017
201 9 201 8 201 7
Acquisition of real estate interests by assumption of mortgage debt $ - $ - $ 45,299
Acquisition of real estate interests through proceeds held in escrow $ 36,076 $ - $ 162,396
Proceeds deposited in escrow through sale of real estate interests $ 5,106 $ 41,949 $ 162,396
Disposition of real estate interests through the issuance of mortgage receivable $ 3,750 $ 14,700 $ -
Disposition of real estate interests by a deed in lieu/foreclosure of debt $ 3,892 $ 7,444 $ -
Forgiveness of debt due to a deed in lieu/foreclosure $ 6,905 $ 12,415 $ -
Capital expenditures accrual $ 65,900 $ 60,611 $ 74,123
Surrender of restricted common stock $ 4,030 $ 4,360 $ 5,699
Declaration of dividends paid in succeeding period $ 126,274 $ 130,262 $ 128,892
Change in noncontrolling interest due to liquidation of partnership $ - $ - $ 64,948
Increase in redeemable noncontrolling interests’ carrying amount $ - $ 7,521 $ -
Deemed contribution from noncontrolling interest $ - $ - $ 10,000
Consolidation of Joint Ventures:
Increase in real estate and other assets, net $ 7,884 $ - $ 325,981
Increase in mortgages payable, other liabilities and noncontrolling interests $ 7,747 $ - $ 258,626
Deconsolidation of Joint Ventures:
Decrease in real estate and other assets $ - $ 300,299 $ -
Increase in investments in and advances to real estate joint ventures $ - $ 62,429 $ -
Decrease in mortgages and construction loan payable, other liabilities and noncontrolling interests $ - $ 248,274 $ - </t>
  </si>
  <si>
    <t>Note 18 - Transactions With Related Parties</t>
  </si>
  <si>
    <t>Related Party Transactions Disclosure [Text Block]</t>
  </si>
  <si>
    <t xml:space="preserve">18. Transactions with Related Parti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s 3 7 Ripco Ripco Real Estate Corp. (“Ripco”) business activities include serving as a leasing agent and representative for national and regional retailers including Target, Best Buy, Kohl’s and many others, providing real estate brokerage services and principal real estate investing. Todd Cooper, an officer and 50% shareholder of Ripco, is a son of Milton Cooper, Executive Chairman of the Board of Directors of the Company. During 2019, 2018 2017, ProHEALTH ProHEALTH is a multi-specialty physician group practice offering one December 31, 2019, no December 31, 2018 2017. </t>
  </si>
  <si>
    <t>Note 19 - Commitments and Contingencies</t>
  </si>
  <si>
    <t>Commitments and Contingencies Disclosure [Text Block]</t>
  </si>
  <si>
    <t>19. Commitments and Contingencies Operations The Company is primarily engaged in the operation of shopping centers that are either owned or held under long-term leases that expire at various dates through 2109. three December 31, 2019, 2018 2017. The minimum revenues expected to be received by the Company from rental properties under the terms of all non-cancelable tenant leases for future years, assuming no
2020 2021 2022 2023 202 4 Thereafter
Minimum revenues $ 827.4 $ 773.6 $ 680.9 $ 582.0 $ 485.4 $ 2,658.1 Base rental revenues from rental properties are recognized on a straight-line basis over the terms of the related leases. The difference between the amount of rental income contracted through leases and rental income recognized on a straight-line basis for the years ended December 31, 2019, 2018 2017
Letters of Credit The Company has issued letters of credit in connection with the completion and repayment guarantees for loans encumbering certain of the Company’s development and redevelopment projects and guaranty of payment related to the Company’s insurance program. At December 31, 2019,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9, The Company is subject to various other legal proceedings and claims that arise in the ordinary course of business. Management believes that the final outcome of such matters will not December 31, 2019.</t>
  </si>
  <si>
    <t>Note 20 - Incentive Plans</t>
  </si>
  <si>
    <t>Share-based Payment Arrangement [Text Block]</t>
  </si>
  <si>
    <t>20.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Statements of Income over the service period based on their fair values. Fair value is determined, depending on the type of award, using either the Monte Carlo method for performance shares or the Black-Scholes option pricing formula, both of which are intended to estimate the fair value of the awards at the grant date. Fair value of restricted shares is based on the price on the date of grant. The Company recognized expense associated with its equity awards of $20.2 million, $18.2 million and $21.6 million, for the years ended December 31, 2019, 2018 2017, December 31, 2019, 2010 December 31, 2019, 2010 Stock Options During 2019, 2018 2017, not December 31, 2019, 2018 2017
Shares Weighted-Average Exercise Price Per Share Aggregate Intrinsic V alue (in millions)
Options outstanding, January 1, 2017 6,013,729 $ 32.09 $ 12.1
Exercised (83,863 ) $ 18.20 $ 3.4
Forfeited (2,464,920 ) $ 35.91
Options outstanding, December 31, 2017 3,464,946 $ 27.81 $ -
Exercised (42,259 ) $ 14.00 $ 0.1
Forfeited (1,781,321 ) $ 36.53
Options outstanding, December 31, 2018 1,641,366 $ 18.78 $ 0.4
Exercised (268,856 ) $ 14.43 $ 1.1
Forfeited (74,574 ) $ 20.24
Options outstanding, December 31, 2019 1,297,936 $ 19.60 $ 2.0
Options exercisable (fully vested) -
December 31, 2017 3,464,946 $ 27.81 $ 4.0
December 31, 2018 1,641,366 $ 18.78 $ 0.4
December 31, 2019 1,297,936 $ 19.60 $ 2.0 The exercise price per share for options outstanding as of December 31, 2019 December 31, 2019, December 31, 2019 December 31, 2019, 2018 2017,
Restricted Stock Information with respect to restricted stock under the Plan for the years ended December 31, 2019, 2018 2017
201 9 201 8 201 7
Restricted stock outstanding as of January 1, 2,104,914 1,777,429 1,930,732
Granted (1) 884,170 1,100,590 646,142
Vested (603,148 ) (751,201 ) (783,872 )
Forfeited (18,093 ) (21,904 ) (15,573 )
Restricted stock outstanding as of December 31, 2,367,843 2,104,914 1,777,429
( 1 The weighted-average grant date fair value for restricted stock issued during the years ended December 31, 2019, 2018 2017 Restricted shares have the same voting rights as the Company’s common stock and are entitled to a cash dividend per share equal to the Company’s common dividend which is taxable as ordinary income to the holder. For the years ended December 31, 2019, 2018 2017, Performance Shares Information with respect to performance share awards under the Plan for the years ended December 31, 2019, 2018 2017
201 9 201 8 201 7
Performance share awards outstanding as of January 1, 433,230 235,950 197,249
Granted (1) 407,080 297,450 135,780
Vested (2) (135,780 ) (100,170 ) (97,079 )
Performance share awards outstanding as of December 31, 704,530 433,230 235,950
( 1 The weighted-average grant date fair value for performance shares issued during the years ended December 31, 2019, 2018 2017
( 2 For the years ended December 31, 2019, 2018 2017, The more significant assumptions underlying the determination of fair values for these performance awards granted during 2019, 2018 2017
201 9 201 8 201 7
Stock price $ 17.81 $ 14.99 $ 24.91
Dividend yield (1) 0 % 0 % 0 %
Risk-free rate 2.52 % 2.39 % 1.45 %
Volatility (2) 24.55 % 22.90 % 18.93 %
Term of the award (years) 2.88 2.85 2.88
( 1 Total Shareholder Returns, as used in the performance share awards computation, are measured based on cumulative dividend stock prices, as such a zero
( 2 Volatility is based on the annualized standard deviation of the daily logarithmic returns on dividend-adjusted closing prices over the look-back period based on the term of the award.
Other The Company maintains a 401 December 31, 2019. December 31, 2019, 2018 2017, The Company recognized severance costs associated with employee terminations during the years ended December 31, 2019, 2018 2017,</t>
  </si>
  <si>
    <t>Note 21 - Income Taxes</t>
  </si>
  <si>
    <t>Income Tax Disclosure [Text Block]</t>
  </si>
  <si>
    <t xml:space="preserve">21. Income Taxes The Company elected to qualify as a REIT in accordance with the Code commencing with its taxable year which began January 1, 1992. not may not four Reconciliation between GAAP Net Income and Federal Taxable Income The following table reconciles GAAP net income to taxable income for the years ended December 31, 2019, 2018 2017
201 9 2018 2017
(Estimated) ( Actual ) (Actual)
GAAP net income attributable to the Company $ 410,605 $ 497,795 $ 426,075
GAAP net loss/(income) attributable to TRSs 1,117 (2,436 ) (12,406 )
GAAP net income from REIT operations (1) 411,722 495,359 413,669
Net book depreciation in excess of tax depreciation 56,094 46,754 122,043
Capitalized leasing/legal commissions - (15,268 ) (7,102 )
Deferred/prepaid/above-market and below-market rents, net (33,518 ) (23,466 ) (29,364 )
Fair market value debt amortization (4,412 ) (5,268 ) (8,495 )
Book/tax differences from executive compensation (2) 6,026 5,460 2,396
Book/tax differences from non-qualified stock options (1,121 ) (112 ) (172 )
Book/tax differences from investments in and advances to real estate joint ventures (606 ) 26,263 (24,992 )
Book/tax differences from sale of properties 18,692 (13,612 ) (86,629 )
Book adjustment to property carrying values and marketable equity securities 31,980 59,866 51,309
Taxable currency exchange gains/(losses), net (33 ) 929 (780 )
Tangible property regulation deduction - (40,361 ) (52,809 )
GAAP gain on change in control of joint venture interests (137 ) (6,800 ) (71,160 )
Dividends from TRSs 3,331 526 1,226
Other book/tax differences, net (3,166 ) 775 2,056
Adjusted REIT taxable income $ 484,852 $ 527,045 $ 311,196 Certain amounts in the prior periods have been reclassified to conform to the current year presentation, in the table above.
( 1 All adjustments to "GAAP net income from REIT operations" are net of amounts attributable to noncontrolling interests and TRSs.
( 2 In accordance with the Tax Cuts and Jobs Act, effective for tax years beginning on January 1, 2018, 162 $1.0 three
Characterization of Distributions The following characterizes distributions paid for tax purposes for the years ended December 31, 2019, 2018 2017,
201 9 201 8 201 7
Preferred I Dividends
Ordinary income $ 7,389 77 % $ 5,565 53 % $ 21,636 96 %
Capital gain 2,207 23 % 4,935 47 % 902 4 %
$ 9,596 100 % $ 10,500 100 % $ 22,538 100 %
Preferred J Dividends
Ordinary income $ 11,541 77 % $ 6,559 53 % $ 11,880 96 %
Capital gain 3,447 23 % 5,816 47 % 495 4 %
$ 14,988 100 % $ 12,375 100 % $ 12,375 100 %
Preferred K Dividends
Ordinary income $ 6,927 77 % $ 5,217 53 % $ 9,450 96 %
Capital gain 2,069 23 % 4,627 47 % 394 4 %
$ 8,996 100 % $ 9,844 100 % $ 9,844 100 %
Preferred L Dividends
Ordinary income $ 8,879 77 % $ 6,111 53 % $ 1,814 96 %
Capital gain 2,652 23 % 5,420 47 % 76 4 %
$ 11,531 100 % $ 11,531 100 % $ 1,890 100 %
Preferred M Dividends
Ordinary income $ 10,692 77 % $ 6,031 53 % $ - -
Capital gain 3,194 23 % 5,348 47 % - -
$ 13,886 100 % $ 11,379 100 % $ - -
Common Dividends
Ordinary income $ 328,726 70 % $ 235,642 50 % $ 260,573 57 %
Capital gain 98,618 21 % 212,077 45 % 9,143 2 %
Return of capital 42,265 9 % 23,564 5 % 187,430 41 %
$ 469,609 100 % $ 471,283 100 % $ 457,146 100 %
Total dividends distributed for tax purposes $ 528,606 $ 526,912 $ 503,793 For the years ended December 31, 2019, 2018 2017 Taxable REIT Subsidiaries and Taxable Entities The Company is subject to federal, state and local income taxes on income reported through its TRS activities, which include wholly owned subsidiaries of the Company. The Company’s TRSs include Kimco Realty Services II, Inc. (“KRS”), FNC Realty Corporation, Kimco Insurance Company (collectively “KRS Consolidated”) and the consolidated entity, Blue Ridge Real Estate Company/Big Boulder Corporation. On December 22, 2017, January 1, 2018, 35% 740, 2017.
The Company is also subject to local non-U.S. taxes on certain investments located outside the U.S. In general, under local country law applicable to the entity ownership structures the Company has in place and applicable tax treaties, the repatriation of cash to the Company from its subsidiaries and joint ventures in Canada, Puerto Rico and Mexico generally is not not not Income taxes are accounted for under the asset and liability method. Deferred income taxes are recognized for the temporary differences between the financial reporting basis and the tax basis of taxable assets and liabilities. The Company’s pre-tax book income/(loss) and (provision)/benefit for income taxes relating to the Company’s TRSs and taxable entities which have been consolidated for accounting reporting purposes, for the years ended December 31, 2019, 2018 2017,
201 9 201 8 2017
(Loss)/income before income taxes – U.S. $ (1,682 ) $ 4,331 $ 1,487
Benefit/(provision) for income taxes, net:
Federal:
Current 3,362 (1,221 ) (704 )
Deferred (349 ) (1,198 ) (632 )
Federal tax benefit/(provision) 3,013 (2,419 ) (1,336 )
State and local:
Current (26 ) (43 ) (66 )
Deferred (19 ) (414 ) (190 )
State tax provision (45 ) (457 ) (256 )
Total tax benefit/(provision) – U.S. 2,968 (2,876 ) (1,592 )
Net income/(loss) from U.S. TRSs $ 1,286 $ 1,455 $ (105 )
(Loss)/income before taxes – Non-U.S. $ (599 ) $ 2,384 $ (11,483 )
(Provision)/benefit for Non-U.S. income taxes:
Current $ (69 ) $ 1,634 $ 2,425
Deferred 418 (358 ) 47
Non-U.S. tax benefit $ 349 $ 1,276 $ 2,472 Provision for income taxes differs from the amounts computed by applying the statutory federal income tax rate to taxable income before income taxes as follows (in thousands):
201 9 201 8 201 7
Federal benefit/(provision) at statutory tax rate* (1) (3) $ 3,010 $ (2,490 ) $ (520 )
State and local provision, net of federal benefit (2) (42 ) (386 ) (1,072 )
Total tax benefit/(provision) – U.S. $ 2,968 $ (2,876 ) $ (1,592 ) * Federal statutory tax rate of 21% December 31, 2019 2018 December 31, 2017.
( 1 The year ended December 31, 2018
( 2 The year ended December 31, 2018
( 3 The year ended December 31, 2019
Deferred Tax Assets, Liabilities and Valuation Allowances The Company’s deferred tax assets and liabilities at December 31, 2019 2018,
201 9 201 8
Deferred tax assets:
Tax/GAAP basis differences $ 29,618 $ 28,865
Net operating losses (1) 20,917 20,947
Tax credit carryforwards (2) 2,340 6,064
Capital loss carryforwards 2,270 2,270
Related party deferred losses 619 619
Charitable contribution carryforwards 23 23
Valuation allowance (42,703 ) (45,413 )
Total deferred tax assets 13,084 13,375
Deferred tax liabilities (12,844 ) (12,768 )
Net deferred tax assets $ 240 $ 607
( 1 Expiration dates ranging from 2021 2032.
( 2 Expiration dates ranging from 2027 2035 2018 not 2019. The major differences between the GAAP basis of accounting and the basis of accounting used for federal and state income tax reporting consist of impairment charges recorded for GAAP purposes, but not not Deferred tax assets and deferred tax liabilities are included in the captions Other assets and Other liabilities on the Company's Consolidated Balance Sheets at December 31, 2019 2018. Under GAAP a reduction of the carrying amounts of deferred tax assets by a valuation allowance is required, if, based on the evidence available, it is more likely than not 50% not not August 1, 2016, not not The Company prepared an analysis of the tax basis built-in tax gain or built-in loss inherent in each asset acquired from KRSI in the Merger. Assets of a TRS that become REIT assets in a merger transaction of the type entered into by the Company and KRSI are subject to corporate tax on the aggregate net built-in gain (built-in gains in excess of built-in losses) during a recognition period. Accordingly, the Company is subject to corporate-level taxation on the aggregate net built-in gain from the sale of KRSI assets within 60 60 60 Uncertain Tax Positions The Company is subject to income tax in certain jurisdictions outside the U.S., principally Canada and Mexico. The statute of limitations on assessment of tax varies from three seven not not December 31, 2019, 12
The liability for uncertain tax benefits principally consists of estimated foreign tax liabilities in years for which the statute of limitations is open. Open years range from 2010 2018 December 31, 2019 2018
201 9 201 8
Balance at January 1, $ 2,806 $ 3,991
Changes in tax positions related to current year (1) 16 (250 )
Reductions due to lapsed statute of limitations (434 ) (935 )
Balance at December 31, $ 2,388 $ 2,806
( 1 Amounts relate to increases/(decreases) from foreign currency translation adjustments. During August 2016, 35 four 35 2007 2008. September 2018 no April 2019, November December 2019, 25 35 $17.9 not 10 not </t>
  </si>
  <si>
    <t>Note 22 - Earnings Per Share</t>
  </si>
  <si>
    <t>Earnings Per Share [Text Block]</t>
  </si>
  <si>
    <t>22. Earnings Per Share : The following table sets forth the reconciliation of earnings and the weighted-average number of shares used in the calculation of basic and diluted earnings per share (amounts presented in thousands, except per share data):
For the Year Ended December 31,
201 9 2018 2017
Computation of Basic and Diluted Earnings Per Share:
Net income available to the Company's common shareholders $ 339,988 $ 439,604 $ 372,461
Change in estimated redemption value of redeemable noncontrolling interests - (7,521 ) -
Earnings attributable to participating securities (2,599 ) (2,375 ) (2,132 )
Net income available to the Company’s common shareholders for basic earnings per share 337,389 429,708 370,329
Distributions on convertible units 30 99 -
Net income available to the Company’s common shareholders for diluted earnings per share $ 337,419 $ 429,807 $ 370,329
Weighted average common shares outstanding – basic 420,370 420,641 423,614
Effect of dilutive securities (1):
Equity awards 1,365 628 405
Assumed conversion of convertible units 64 110 -
Weighted average common shares outstanding – diluted 421,799 421,379 424,019
Net income available to the Company's common shareholders:
Basic earnings per share $ 0.80 $ 1.02 $ 0.87
Diluted earnings per share $ 0.80 $ 1.02 $ 0.87
( 1 The effect of the assumed conversion of certain convertible units had an anti-dilutive effect upon the calculation of Income from continuing operations per share. Accordingly, the impact of such conversions has not not December 31, 2019, 2018 2017, The Company's unvested restricted share awards contain non-forfeitable rights to distributions or distribution equivalents. The impact of the unvested restricted share awards on earnings per share has been calculated using the two</t>
  </si>
  <si>
    <t>Note 23 - Supplemental Financial Information (Unaudited)</t>
  </si>
  <si>
    <t>Quarterly Financial Information [Text Block]</t>
  </si>
  <si>
    <t>23. Supplemental Financial Information (Unaudited) : The following represents the quarterly results of operations, expressed in thousands except per share amounts, for the years ended December 31, 2019 2018:
201 9
First Quarter Second Quarter Third Quarter Fourth Quarter
Revenues $ 295,010 $ 284,873 $ 282,871 $ 296,130
Net income attributable to the Company $ 116,169 $ 101,027 $ 83,990 $ 109,419
Net income per common share:
Basic $ 0.24 $ 0.20 $ 0.14 $ 0.22
Diluted $ 0.24 $ 0.20 $ 0.14 $ 0.22
201 8
First Quarter Second Quarter Third Quarter Fourth Quarter
Revenues $ 304,078 $ 293,403 $ 283,080 $ 284,201
Net income attributable to the Company $ 144,090 $ 165,386 $ 100,158 $ 88,161
Net income per common share:
Basic $ 0.30 $ 0.36 $ 0.19 $ 0.17
Diluted $ 0.30 $ 0.36 $ 0.19 $ 0.17</t>
  </si>
  <si>
    <t>Note 24 - Captive Insurance Company</t>
  </si>
  <si>
    <t>Captive Insurance Disclosure [Text Block]</t>
  </si>
  <si>
    <t>24. Captive Insurance Company : In October 2007, third third may third may KIC assumes occurrence basis general liability coverage ( not From October 1, 2007 October 1, 2020, first September 30, 2008 September 30, 2020. not As of December 31, 2019 2018, December 31, 2019, February 15, 2020, one Activity in the liability for unpaid losses and loss adjustment expenses for the years ended December 31, 2019 2018,
201 9 201 8
Balance at the beginning of the year $ 16,130 $ 18,965
Incurred related to:
Current year 5,331 5,236
Prior years (1,948 ) (2,653 )
Total incurred 3,383 2,583
Paid related to:
Current year (256 ) (683 )
Prior years (3,593 ) (4,735 )
Total paid (3,849 ) (5,418 )
Balance at the end of the year $ 15,664 $ 16,130 For the years ended December 31, 2019 2018,</t>
  </si>
  <si>
    <t>Schedule II - Valuation and Qualifying Accounts</t>
  </si>
  <si>
    <t>SEC Schedule, 12-09, Schedule of Valuation and Qualifying Accounts Disclosure [Text Block]</t>
  </si>
  <si>
    <t>SCHEDULE II – VALUATION AND QUALIFYING ACCOUNTS For Years Ended December 31, 2019, 2018 2017 (in thousands)
Balance at beginning of period Charged to expenses Adjustments to valuation accounts Deductions Balance at end of period
Year Ended December 31, 2019
Allowance for deferred tax asset $ 45,413 $ - $ (2,710 ) $ - $ 42,703
Year Ended December 31, 2018
Allowance for uncollectable accounts (1) $ 17,066 $ 9,254 $ - $ (5,882 ) $ 20,438
Allowance for deferred tax asset $ 54,155 $ - $ (8,742 ) $ - $ 45,413
Year Ended December 31, 2017
Allowance for uncollectable accounts (1) $ 24,175 $ 6,641 $ - $ (13,750 ) $ 17,066
Allowance for deferred tax asset $ 95,126 $ - $ (40,971 ) $ - $ 54,155
( 1 Includes allowances on accounts receivable and straight-line rents.</t>
  </si>
  <si>
    <t>Schedule III - Real Estate and Accumulated Depreciation</t>
  </si>
  <si>
    <t>SEC Schedule, 12-28, Real Estate Companies, Investment in Real Estate and Accumulated Depreciation Disclosure [Text Block]</t>
  </si>
  <si>
    <t>KIMCO REALTY CORPORATION AND SUBSIDIARIES
SCHEDULE III - REAL ESTATE AND ACCUMULATED DEPRECIATION
December 31, 2019
INITIAL COST COST
DESCRIPTION State LAND BUILDING AND IMPROVEMENTS CAPITALIZED SUBSEQUENT TO ACQUISITION (1) LAND BUILDING AND IMPROVEMENTS TOTAL ACCUMULATED DEPRECIATION TOTAL COST, NET OF ACCUMULATED DEPRECIATION ENCUMBRANCES (2) DATE OF ACQUISITION(A) CONSTRUCTION(C)
SHOPPING CENTERS
MESA RIVERVIEW AZ 15,000,000 - 143,355,726 307,992 158,047,734 158,355,726 64,312,335 94,043,391 - 2005(C)
METRO SQUARE AZ 4,101,017 16,410,632 2,302,017 4,101,017 18,712,649 22,813,666 9,876,683 12,936,983 - 1998(A)
PLAZA DEL SOL AZ 5,324,501 21,269,943 1,600,778 4,577,869 23,617,353 28,195,222 9,771,579 18,423,643 - 1998(A)
PLAZA AT MOUNTAINSIDE AZ 2,450,341 9,802,046 2,451,010 2,450,341 12,253,056 14,703,397 6,977,925 7,725,472 - 1997(A)
VILLAGE CROSSROADS AZ 5,662,554 24,981,223 1,265,298 5,662,554 26,246,521 31,909,075 6,323,449 25,585,626 - 2011(A)
NORTH VALLEY AZ 6,861,564 18,200,901 6,082,402 3,861,272 27,283,595 31,144,867 5,595,396 25,549,471 - 2011(A)
CHRISTOWN SPECTRUM AZ 33,831,348 91,004,070 18,373,348 76,638,511 66,570,255 143,208,766 14,743,804 128,464,962 - 2015(A)
BELL CAMINO CENTER AZ 2,427,465 6,439,065 689,471 2,427,465 7,128,536 9,556,001 2,215,168 7,340,833 - 2012(A)
BELL CAMINO-SAFEWAY PARCEL AZ 1,104,233 4,574,035 - 1,104,233 4,574,035 5,678,268 133,306 5,544,962 - 2019(A)
COLLEGE PARK SHOPPING CENTER AZ 3,276,951 7,741,323 1,275,173 3,276,951 9,016,496 12,293,447 2,862,725 9,430,722 - 2011(A)
COSTCO PLAZA - 541 CA 4,995,639 19,982,557 569,752 4,995,639 20,552,309 25,547,948 11,562,681 13,985,267 - 1998(A)
BROOKHURST CENTER CA 10,492,714 31,357,512 3,524,807 22,299,852 23,075,181 45,375,033 3,894,609 41,480,424 - 2016(A)
LAKEWOOD PLAZA CA 1,294,176 3,669,266 (3,445,611) - 1,517,831 1,517,831 727,962 789,869 - 2014(A)
MADISON PLAZA CA 5,874,396 23,476,190 2,511,994 5,874,396 25,988,184 31,862,580 13,026,896 18,835,684 - 1998(A)
CORONA HILLS PLAZA CA 13,360,965 53,373,453 10,875,821 13,360,965 64,249,274 77,610,239 36,069,787 41,540,452 - 1998(A)
280 METRO CENTER CA 38,734,566 94,903,403 267,577 38,734,566 95,170,980 133,905,546 13,194,581 120,710,965 - 2015(A)
LABAND VILLAGE SHOPPING CENTER CA 5,600,000 13,289,347 (858,589) 5,607,237 12,423,521 18,030,758 6,418,166 11,612,592 - 2008(A)
CUPERTINO VILLAGE CA 19,886,099 46,534,919 26,582,719 19,886,099 73,117,638 93,003,737 22,253,195 70,750,542 - 2006(A)
NORTH COUNTY PLAZA CA 10,205,305 28,934,219 (490,889) 20,894,811 17,753,824 38,648,635 4,168,260 34,480,375 - 2014(A)
CHICO CROSSROADS CA 9,975,810 30,534,524 (5,581,834) 9,985,652 24,942,848 34,928,500 10,428,979 24,499,521 - 2008(A)
CREEKSIDE CENTER CA 3,870,823 11,562,580 179,527 5,154,061 10,458,869 15,612,930 1,455,396 14,157,534 - 2016(A)
LA MIRADA THEATRE CENTER CA 8,816,741 35,25
(689,279) 6,888,680 36,498,747 43,387,427 18,514,444 24,872,983 - 1998(A)
KENNETH HAHN PLAZA CA 4,114,863 7,660,855 (1,796,476) - 9,979,242 9,979,242 3,563,777 6,415,465 - 2010(A)
LA VERNE TOWN CENTER CA 8,414,328 23,856,418 12,183,413 16,362,169 28,091,990 44,454,159 5,248,265 39,205,894 - 2014(A)
LINCOLN HILLS TOWN CENTER CA 8,228,587 26,127,322 477,068 8,228,587 26,604,390 34,832,977 4,928,028 29,904,949 - 2015(A)
NOVATO FAIR S.C. CA 9,259,778 15,599,790 1,179,252 9,259,778 16,779,042 26,038,820 6,806,338 19,232,482 - 2009(A)
SOUTH NAPA MARKET PLACE CA 1,100,000 22,159,086 20,969,254 23,119,071 21,109,269 44,228,340 12,816,370 31,411,970 - 2006(A)
PLAZA DI NORTHRIDGE CA 12,900,000 40,574,842 1,285,181 12,900,000 41,860,023 54,760,023 15,380,373 39,379,650 - 2005(A)
LINDA MAR SHOPPING CENTER CA 16,548,592 37,521,194 4,065,640 16,548,592 41,586,834 58,135,426 9,090,842 49,044,584 - 2014(A)
POWAY CITY CENTRE CA 5,854,585 13,792,470 9,133,189 7,247,814 21,532,430 28,780,244 9,484,235 19,296,009 - 2005(A)
REDWOOD CITY PLAZA CA 2,552,000 6,215,168 5,942,958 2,552,000 12,158,126 14,710,126 2,223,780 12,486,346 - 2009(A)
STANFORD RANCH CA 10,583,764 30,007,231 2,825,590 9,982,626 33,433,959 43,416,585 5,229,353 38,187,232 13,021,617 2014(A)
CROCKER RANCH CA 7,526,146 24,877,611 104,542 7,526,146 24,982,153 32,508,299 3,987,122 28,521,177 8,766,823 2015(A)
HOME DEPOT PLAZA CA 4,592,364 18,345,257 17,200 4,592,364 18,362,457 22,954,821 10,315,399 12,639,422 - 1998(A)
SANTEE TROLLEY SQUARE CA 40,208,683 62,963,757 411,257 40,208,683 63,375,014 103,583,697 17,986,945 85,596,752 - 2015(A)
SAN DIEGO CARMEL MOUNTAIN CA 5,322,600 8,873,991 244,224 5,322,600 9,118,215 14,440,815 2,681,379 11,759,436 - 2009(A)
FULTON MARKET PLACE CA 2,966,018 6,920,710 16,282,569 6,279,753 19,889,544 26,169,297 4,441,853 21,727,444 - 2005(A)
BLACK MOUNTAIN VILLAGE CA 4,678,015 11,913,344 964,215 4,678,015 12,877,559 17,555,574 5,059,703 12,495,871 - 2007(A)
RANCHO PENASQUITOS TOWNE CTR I CA 14,851,595 20,342,165 728,359 14,851,595 21,070,524 35,922,119 3,463,773 32,458,346 12,842,710 2015(A)
RANCHO PENASQUITOS-VONS PROP. CA 2,917,963 9,145,905 - 2,917,963 9,145,905 12,063,868 248,246 11,815,622 - 2019(A)
RANCHO PENASQUITOS TWN CTR II CA 12,944,972 20,323,961 728,718 12,944,972 21,052,679 33,997,651 3,472,979 30,524,672 9,855,105 2015(A)
CITY HEIGHTS CA 10,687,472 28,324,896 (676,206) 13,908,563 24,427,599 38,336,162 4,541,708 33,794,454 - 2012(A)
TRUCKEE CROSSROADS CA 2,140,000 28,324,896 (18,556,146) 2,140,000 9,768,750 11,908,750 5,931,012 5,977,738 1,492,324 2006(A)
GATEWAY AT DONNER PASS CA 4,515,688 8,318,667 14,132,153 8,759,279 18,207,229 26,966,508 1,926,037 25,040,471 - 2015(A)
WESTLAKE SHOPPING CENTER CA 16,174,307 64,818,562 103,332,384 16,174,307 168,150,946 184,325,253 61,003,852 123,321,401 - 2002(A)
LAKEWOOD VILLAGE CA 8,597,100 24,374,615 (870,415) 11,683,364 20,417,936 32,101,300 4,854,875 27,246,425 - 2014(A)
WHITTWOOD TOWN CENTER CA 57,135,695 105,814,560 2,249,451 57,138,906 108,060,800 165,199,706 12,185,715 153,013,991 43,665,459 2017(A)
VILLAGE ON THE PARK CO 2,194,463 8,885,987 16,704,873 3,018,391 24,766,932 27,785,323 6,314,280 21,471,043 - 1998(A)
QUINCY PLACE S.C. CO 1,148,317 4,608,249 2,568,067 1,148,317 7,176,316 8,324,633 3,734,528 4,590,105 - 1998(A)
EAST BANK S.C. CO 1,500,568 6,180,103 4,613,710 1,500,568 10,793,813 12,294,381 4,180,188 8,114,193 - 1998(A)
NORTHRIDGE SHOPPING CENTER CO 4,932,690 16,496,175 2,107,365 8,934,385 14,601,845 23,536,230 2,950,869 20,585,361 - 2013(A)
DENVER WEST 38TH STREET CO 161,167 646,983 412,472 161,167 1,059,455 1,220,622 363,563 857,059 - 1998(A)
ENGLEWOOD PLAZA CO 805,837 3,232,650 897,656 805,837 4,130,306 4,936,143 2,219,070 2,717,073 - 1998(A)
GREELEY COMMONS CO 3,313,095 20,069,559 1,525,944 3,313,095 21,595,503 24,908,598 4,986,795 19,921,803 - 2012(A)
HIGHLANDS RANCH VILLAGE S.C. CO 8,135,427 21,579,936 457,168 5,337,081 24,835,450 30,172,531 5,073,713 25,098,818 - 2011(A)
VILLAGE CENTER WEST CO 2,010,519 8,361,084 729,196 2,010,519 9,090,280 11,100,799 1,826,199 9,274,600 - 2011(A)
HIGHLANDS RANCH II CO 3,514,837 11,755,916 822,188 3,514,837 12,578,104 16,092,941 3,304,340 12,788,601 - 2013(A)
VILLAGE CENTER - HIGHLAND RANCH CO 1,140,000 2,660,000 283,724 1,140,000 2,943,724 4,083,724 396,713 3,687,011 - 2014(A)
HERITAGE WEST S.C. CO 1,526,576 6,124,074 2,309,547 1,526,576 8,433,621 9,960,197 4,093,180 5,867,017 - 1998(A)
MARKET AT SOUTHPARK CO 9,782,769 20,779,522 3,115,099 9,782,769 23,894,621 33,677,390 5,308,497 28,368,893 - 2011(A)
NEWTOWN S.C. CT - 15,635,442 419,521 - 16,054,963 16,054,963 2,516,815 13,538,148 7,366,380 2014(A)
WEST FARM SHOPPING CENTER CT 5,805,969 23,348,024 18,702,013 7,585,116 40,270,890 47,856,006 17,447,864 30,408,142 - 1998(A)
HAMDEN MART CT 13,668,167 40,890,166 5,769,128 14,225,573 46,101,888 60,327,461 7,544,067 52,783,394 19,666,094 2016(A)
HOME DEPOT PLAZA CT 7,704,968 30,797,640 3,627,240 7,704,968 34,424,880 42,129,848 17,116,263 25,013,585 - 1998(A)
WILTON RIVER PARK SHOPPING CTR CT 7,154,585 27,509,279 236,837 7,154,584 27,746,117 34,900,701 5,598,301 29,302,400 - 2012(A)
BRIGHT HORIZONS CT 1,211,748 4,610,610 82,937 1,211,748 4,693,547 5,905,295 1,154,633 4,750,662 - 2012(A)
WILTON CAMPUS CT 10,168,872 31,893,016 2,642,528 10,168,872 34,535,544 44,704,416 9,258,360 35,446,056 - 2013(A)
CAMDEN SQUARE DE 122,741 66,738 4,680,370 3,024,375 1,845,474 4,869,849 232,710 4,637,139 - 2003(A)
PROMENADE AT CHRISTIANA DE 14,371,686 - 8,497,354 9,600,000 13,269,040 22,869,040 91,925 22,777,115 - 2014(C)
BRANDYWINE COMMONS DE - 36,057,487 (936,597) - 35,120,890 35,120,890 6,318,402 28,802,488 - 2014(A)
CAMINO SQUARE FL 573,875 2,295,501 3,654,326 733,875 5,789,827 6,523,702 3,872,616 2,651,086 - 1992(A)
CORAL SQUARE PROMENADE FL 710,000 2,842,907 4,125,500 710,000 6,968,407 7,678,407 4,231,686 3,446,721 - 1994(A)
MAPLEWOOD PLAZA FL 1,649,000 6,626,301 1,668,185 1,649,000 8,294,486 9,943,486 4,367,202 5,576,284 - 1997(A)
CURLEW CROSSING SHOPPING CTR FL 5,315,955 12,529,467 2,745,007 5,315,955 15,274,474 20,590,429 6,660,355 13,930,074 - 2005(A)
SHOPS AT SANTA BARBARA PHASE 1 FL 743,463 5,373,994 220,269 743,463 5,594,263 6,337,726 927,828 5,409,898 - 2015(A)
SHOPS AT SANTA BARBARA PHASE 2 FL 331,692 2,488,832 - 331,692 2,488,832 2,820,524 476,559 2,343,965 - 2015(A)
SHOPS AT SANTA BARBARA PHASE 3 FL 329,726 2,358,700 61,618 329,726 2,420,318 2,750,044 406,125 2,343,919 - 2015(A)
CORAL POINTE S.C. FL 2,411,608 20,507,735 609,267 2,411,608 21,117,002 23,528,610 3,507,027 20,021,583 - 2015(A)
DANIA POINTE FL 105,113,024 - 31,366,749 26,093,655 110,386,118 136,479,773 2,197,976 134,281,797 66,616,007 2016(C)
DANIA POINTE - PHASE II (3) FL - - 220,170,209 220,170,209 - 220,170,209 - 220,170,209 - 2018(C)
FT.LAUDERDALE/CYPRESS CREEK FL 14,258,760 28,042,390 3,348,067 14,258,760 31,390,457 45,649,217 10,756,266 34,892,951 - 2009(A)
HOMESTEAD-WACHTEL LAND LEASE FL 150,000 - - 150,000 - 150,000 - 150,000 - 2013(A)
OAKWOOD PLAZA NORTH FL 35,300,961 141,731,019 (247,550) 35,300,961 141,483,469 176,784,430 18,280,715 158,503,715 - 2016(A)
OAKWOOD PLAZA SOUTH FL 11,126,609 40,592,103 (66,541) 11,126,609 40,525,562 51,652,171 5,587,292 46,064,879 - 2016(A)
OAKWOOD BUSINESS CTR-BLDG 1 FL 6,792,500 18,662,565 3,041,822 6,792,500 21,704,387 28,496,887 7,048,519 21,448,368 - 2009(A)
KIMCO AVENUES WALK, LLC FL 26,984,546 - (16,224,546) 10,760,000 - 10,760,000 - 10,760,000 - 2005(C)
AVENUES WALK FL 8,169,933 20,173,468 (22,001,328) 1,724,923 4,617,150 6,342,073 695,547 5,646,526 - 2017(A)
RIVERPLACE SHOPPING CTR. FL 7,503,282 31,011,027 1,749,978 7,200,050 33,064,237 40,264,287 10,699,610 29,564,677 - 2010(A)
MERCHANTS WALK FL 2,580,816 10,366,090 7,229,782 2,580,816 17,595,872 20,176,688 9,916,015 10,260,673 - 2001(A)
CENTER AT MISSOURI AVENUE FL 293,686 792,119 7,099,628 293,686 7,891,747 8,185,433 2,071,410 6,114,023 - 1968(C)
TRI-CITY PLAZA FL 2,832,296 11,329,185 21,442,891 2,832,296 32,772,076 35,604,372 5,532,131 30,072,241 - 1992(A)
FT LAUDERDALE #1, FL FL 1,002,733 2,602,415 15,896,939 1,774,443 17,727,644 19,502,087 10,597,404 8,904,683 - 1974(C)
NASA PLAZA FL - 1,754,000 3,628,604 - 5,382,604 5,382,604 4,033,444 1,349,160 - 1968(C)
GROVE GATE S.C. FL 365,893 1,049,172 792,700 365,893 1,841,872 2,207,765 1,612,685 595,080 - 1968(C)
CHEVRON OUTPARCEL FL 530,570 1,253,410 - 530,570 1,253,410 1,783,980 399,973 1,384,007 - 2010(A)
IVES DAIRY CROSSING FL 732,914 4,080,460 11,481,385 720,852 15,573,907 16,294,759 10,101,875 6,192,884 - 1985(A)
MILLER ROAD S.C. FL 1,138,082 4,552,327 4,653,437 1,138,082 9,205,764 10,343,846 6,117,126 4,226,720 - 1986(A)
KENDALE LAKES PLAZA FL 18,491,461 28,496,001 (1,055,271) 15,362,227 30,569,964 45,932,191 8,641,957 37,290,234 - 2009(A)
MILLER WEST PLAZA FL 6,725,660 10,661,419 262,552 6,725,660 10,923,971 17,649,631 1,881,268 15,768,363 - 2015(A)
CORSICA SQUARE S.C. FL 7,225,100 10,757,386 229,242 7,225,100 10,986,628 18,211,728 1,918,131 16,293,597 - 2015(A)
FLAGLER PARK FL 26,162,980 80,737,041 5,890,698 26,725,480 86,065,239 112,790,719 26,385,431 86,405,288 - 2007(A)
PARK HILL PLAZA FL 10,763,612 19,264,248 575,278 10,763,612 19,839,526 30,603,138 5,078,780 25,524,358 - 2011(A)
WINN DIXIE-MIAMI FL 2,989,640 9,410,360 (49,372) 3,544,297 8,806,331 12,350,628 1,336,013 11,014,615 - 2013(A)
MARATHON SHOPPING CENTER FL 2,412,929 8,069,450 1,668,751 1,514,731 10,636,399 12,151,130 2,077,857 10,073,273 - 2013(A)
SODO S.C. FL - 68,139,271 8,716,773 142,195 76,713,849 76,856,044 23,323,001 53,533,043 - 2008(A)
RENAISSANCE CENTER FL 9,104,379 36,540,873 16,566,544 9,122,758 53,089,038 62,211,796 22,188,576 40,023,220 - 1998(A)
MILLENIA PLAZA PHASE II FL 7,711,000 20,702,992 3,978,678 7,698,200 24,694,470 32,392,670 9,237,336 23,155,334 - 2009(A)
RIVERSIDE LANDINGS S.C. FL 3,512,202 14,439,668 261,172 3,512,202 14,700,840 18,213,042 2,466,991 15,746,051 - 2015(A)
GRAND OAKS VILLAGE FL 7,409,319 19,653,869 (524,484) 5,846,339 20,692,365 26,538,704 4,787,099 21,751,605 - 2011(A)
PLANTATION CROSSING FL 2,782,030 8,077,260 3,880,495 2,782,030 11,957,755 14,739,785 1,169,770 13,570,015 - 2017(A)
POMPANO POINTE S.C. FL 10,516,500 14,355,836 530,900 10,516,500 14,886,736 25,403,236 1,555,793 23,847,443 - 2012(A)
UNIVERSITY TOWN CENTER FL 5,515,265 13,041,400 536,347 5,515,265 13,577,747 19,093,012 3,651,349 15,441,663 - 2011(A)
OAK TREE PLAZA FL - 917,360 2,363,288 - 3,280,648 3,280,648 2,466,662 813,986 - 1968(C)
TUTTLEBEE PLAZA FL 254,961 828,465 1,894,395 254,961 2,722,860 2,977,821 2,005,443 972,378 - 2008(A)
SOUTH MIAMI S.C. FL 1,280,440 5,133,825 3,700,918 1,280,440 8,834,743 10,115,183 5,024,803 5,090,380 - 1995(A)
CARROLLWOOD COMMONS FL 5,220,445 16,884,228 3,582,050 5,220,445 20,466,278 25,686,723 10,679,896 15,006,827 - 1997(A)
VILLAGE COMMONS SHOPPING CENTER FL 2,192,331 8,774,158 5,402,331 2,192,331 14,176,489 16,368,820 6,664,538 9,704,282 - 1998(A)
MISSION BELL SHOPPING CENTER FL 5,056,426 11,843,119 8,691,774 5,067,033 20,524,286 25,591,319 7,720,542 17,870,777 - 2004(A)
VILLAGE COMMONS S.C. FL 2,026,423 5,106,476 2,055,527 2,026,423 7,162,003 9,188,426 1,761,345 7,427,081 - 2013(A)
BELMART PLAZA FL 1,656,097 3,394,420 5,696,706 1,656,097 9,091,126 10,747,223 1,182,873 9,564,350 - 2014(A)
MARKET AT HAYNES BRIDGE GA 4,880,659 21,549,424 1,217,935 4,889,863 22,758,155 27,648,018 8,152,912 19,495,106 - 2008(A)
EMBRY VILLAGE GA 18,147,054 33,009,514 2,530,958 18,160,525 35,527,001 53,687,526 23,478,491 30,209,035 - 2008(A)
PERIMETER EXPO PROPERTY GA 14,770,275 44,295,457 2,531,961 16,142,152 45,455,541 61,597,693 5,833,798 55,763,895 - 2016(A)
RIVERWALK MARKETPLACE GA 3,512,202 18,862,571 50,327 3,512,202 18,912,898 22,425,100 2,404,623 20,020,477 - 2015(A)
LAWRENCEVILLE MARKET GA 8,878,266 29,691,191 351,863 9,060,436 29,860,884 38,921,320 6,907,281 32,014,039 - 2013(A)
BRAELINN VILLAGE GA 7,314,719 20,738,792 (903,523) 3,731,347 23,418,641 27,149,988 3,931,754 23,218,234 - 2014(A)
SAVANNAH CENTER GA 2,052,270 8,232,978 4,972,212 2,052,270 13,205,190 15,257,460 7,627,683 7,629,777 - 1993(A)
CHATHAM PLAZA GA 13,390,238 35,115,882 1,469,797 13,403,262 36,572,655 49,975,917 13,919,506 36,056,411 - 2008(A)
CLIVE PLAZA IA 500,525 2,002,101 - 500,525 2,002,101 2,502,626 1,227,784 1,274,842 - 1996(A)
PLAZA DEL PRADO IL 10,203,960 28,409,786 1,856,215 10,203,960 30,266,001 40,469,961 4,466,628 36,003,333 - 2017(A)
SKOKIE POINTE IL - 2,276,360 9,564,305 2,628,440 9,212,225 11,840,665 4,416,043 7,424,622 - 1997(A)
HAWTHORN HILLS SQUARE IL 6,783,928 33,033,624 3,243,517 6,783,928 36,277,141 43,061,069 9,571,068 33,490,001 - 2012(A)
LINWOOD SQUARE IN 3,411,037 8,686,773 43,397 3,411,037 8,730,170 12,141,207 45,531 12,095,676 5,366,055 2019(A)
GREENWOOD S.C. IN 423,371 1,883,421 20,567,821 1,640,748 21,233,865 22,874,613 3,727,289 19,147,324 - 1970(C)
ABINGTON PLAZA MA 10,457,183 494,652 - 10,457,183 494,652 10,951,835 190,036 10,761,799 3,845,668 2014(A)
WASHINGTON ST.PLAZA MA 11,007,593 5,652,368 9,648,118 12,957,593 13,350,486 26,308,079 2,690,296 23,617,783 5,352,958 2014(A)
MEMORIAL PLAZA MA 16,411,388 27,553,908 966,332 16,411,388 28,520,240 44,931,628 4,481,485 40,450,143 14,761,027 2014(A)
MAIN ST. PLAZA MA 555,898 2,139,494 - 555,898 2,139,494 2,695,392 457,676 2,237,716 1,216,922 2014(A)
MORRISSEY PLAZA MA 4,097,251 3,751,068 (856,076) 4,097,251 2,894,992 6,992,243 326,811 6,665,432 2,788,169 2014(A)
GLENDALE SQUARE MA 4,698,891 7,141,090 276,270 4,698,891 7,417,360 12,116,251 1,533,969 10,582,282 5,111,077 2014(A)
FALMOUTH PLAZA MA 2,361,071 13,065,817 1,303,452 2,361,071 14,369,269 16,730,340 2,534,330 14,196,010 7,192,333 2014(A)
WAVERLY PLAZA MA 1,215,005 3,622,911 312,795 1,203,205 3,947,506 5,150,711 841,633 4,309,078 2,051,134 2014(A)
FESTIVAL OF HYANNIS S.C. MA 15,038,197 40,682,853 2,115,022 15,038,197 42,797,875 57,836,072 9,012,213 48,823,859 - 2014(A)
FELLSWAY PLAZA MA 5,300,388 11,013,543 764,656 5,300,388 11,778,199 17,078,587 1,745,026 15,333,561 6,102,064 2014(A)
NORTH QUINCY PLAZA MA 6,332,542 17,954,110 (601,375) 3,894,436 19,790,841 23,685,277 3,222,927 20,462,350 - 2014(A)
ADAMS PLAZA MA 2,089,363 3,226,648 20,048 2,089,363 3,246,696 5,336,059 623,192 4,712,867 1,693,163 2014(A)
BROADWAY PLAZA MA 6,485,065 343,422 - 6,485,065 343,422 6,828,487 143,268 6,685,219 2,598,411 2014(A)
VINNIN SQUARE PLAZA MA 5,545,425 16,324,060 30,357 5,545,425 16,354,417 21,899,842 3,856,485 18,043,357 8,118,542 2014(A)
PARADISE PLAZA MA 4,183,038 12,194,885 1,637,923 4,183,038 13,832,808 18,015,846 2,974,790 15,041,056 7,845,921 2014(A)
BELMONT PLAZA MA 11,104,983 848,844 - 11,104,983 848,844 11,953,827 238,518 11,715,309 4,635,484 2014(A)
VINNIN SQUARE IN-LINE MA 582,228 2,094,560 (38,716) 582,228 2,055,844 2,638,072 325,114 2,312,958 - 2014(A)
LINDEN PLAZA MA 4,628,215 3,535,431 578,353 4,628,215 4,113,784 8,741,999 1,173,955 7,568,044 3,192,283 2014(A)
NORTH AVE. PLAZA MA 1,163,875 1,194,673 23,933 1,163,875 1,218,606 2,382,481 318,197 2,064,284 812,286 2014(A)
WASHINGTON ST. S.C. MA 7,380,918 9,987,119 2,057,448 7,380,918 12,044,567 19,425,485 1,985,891 17,439,594 5,563,436 2014(A)
MILL ST. PLAZA MA 4,195,024 6,203,410 554,628 4,195,024 6,758,038 10,953,062 1,362,547 9,590,515 3,637,862 2014(A)
FULLERTON PLAZA MD 14,237,901 6,743,980 8,192,823 14,237,901 14,936,803 29,174,704 1,864,141 27,310,563 - 2014(A)
GREENBRIER S.C. MD 8,891,468 30,304,760 329,475 8,891,468 30,634,235 39,525,703 5,077,149 34,448,554 - 2014(A)
INGLESIDE S.C. MD 10,416,726 17,889,235 302,317 10,416,726 18,191,552 28,608,278 3,610,361 24,997,917 - 2014(A)
WILKENS BELTWAY PLAZA MD 9,948,235 22,125,942 1,495,965 9,948,235 23,621,907 33,570,142 3,820,091 29,750,051 - 2014(A)
YORK ROAD PLAZA MD 4,276,715 37,205,757 191,525 4,276,715 37,397,282 41,673,997 5,805,450 35,868,547 - 2014(A)
PUTTY HILL PLAZA MD 4,192,152 11,112,111 542,155 4,192,152 11,654,266 15,846,418 3,301,528 12,544,890 - 2013(A)
SNOWDEN SQUARE S.C. MD 1,929,402 4,557,934 5,155,349 3,326,422 8,316,263 11,642,685 2,083,927 9,558,758 - 2012(A)
COLUMBIA CROSSING MD 3,612,550 34,344,509 1,244,651 3,612,550 35,589,160 39,201,710 5,131,563 34,070,147 - 2015(A)
DORSEY'S SEARCH VILLAGE CENTER MD 6,321,963 27,996,087 286,078 6,321,963 28,282,165 34,604,128 3,959,963 30,644,165 - 2015(A)
HICKORY RIDGE MD 7,183,646 26,947,776 653,628 7,183,646 27,601,404 34,785,050 4,092,540 30,692,510 - 2015(A)
HICKORY RIDGE (SUNOCO) MD 543,197 2,122,234 - 543,197 2,122,234 2,665,431 413,179 2,252,252 - 2015(A)
KINGS CONTRIVANCE MD 9,308,349 31,759,940 956,829 9,308,349 32,716,769 42,025,118 5,801,943 36,223,175 - 2014(A)
HARPER'S CHOICE MD 8,429,284 18,373,994 888,226 8,429,284 19,262,220 27,691,504 3,232,809 24,458,695 - 2015(A)
WILDE LAKE MD 1,468,038 5,869,862 26,110,759 2,577,073 30,871,586 33,448,659 10,439,013 23,009,646 - 2002(A)
RIVERHILL VILLAGE CENTER MD 16,825,496 23,282,222 249,700 16,825,496 23,531,922 40,357,418 5,095,140 35,262,278 - 2014(A)
COLUMBIA CROSSING OUTPARCELS MD 1,279,200 2,870,800 20,602,841 6,147,248 18,605,593 24,752,841 3,793,940 20,958,901 - 2011(A)
COLUMBIA CROSSING II SHOP.CTR. MD 3,137,628 19,868,075 4,393,578 3,137,628 24,261,653 27,399,281 3,581,753 23,817,528 - 2013(A)
SHOPS AT DISTRICT HEIGHTS MD 8,165,638 21,970,661 (1,330,335) 7,298,215 21,507,749 28,805,964 2,658,063 26,147,901 12,771,539 2015(A)
ENCHANTED FOREST S.C. MD 20,123,946 34,345,102 902,976 20,123,946 35,248,078 55,372,024 6,614,004 48,758,020 - 2014(A)
SHOPPES AT EASTON MD 6,523,713 16,402,204 (2,463,057) 6,523,713 13,939,147 20,462,860 2,899,366 17,563,494 - 2014(A)
VILLAGES AT URBANA MD 3,190,074 6,067 19,360,692 4,828,774 17,728,059 22,556,833 2,517,436 20,039,397 - 2003(A)
GAITHERSBURG S.C. MD 244,890 6,787,534 1,682,724 244,890 8,470,258 8,715,148 4,082,460 4,632,688 - 1999(A)
KENTLANDS MARKET SQUARE MD 20,167,048 84,615,052 14,891,942 20,167,048 99,506,994 119,674,042 9,413,156 110,260,886 31,311,666 2016(A)
SHAWAN PLAZA MD 4,466,000 20,222,367 30,616 4,466,000 20,252,983 24,718,983 12,381,043 12,337,940 - 2008(A)
LAUREL PLAZA MD 349,562 1,398,250 5,257,691 1,571,288 5,434,215 7,005,503 2,351,484 4,654,019 - 1995(A)
LAUREL PLAZA MD 274,580 1,100,968 173,969 274,580 1,274,937 1,549,517 1,207,785 341,732 - 1972(C)
MILL STATION THEATER/RSTRNTS MD 23,378,543 1,089,760 (3,672,367) 14,737,597 6,058,339 20,795,936 601,666 20,194,270 - 2016(C)
MILL STATION DEVELOPMENT MD 21,320,924 - 61,182,938 16,075,820 66,428,042 82,503,862 - 82,503,862 - 2015(C)
CENTRE COURT-RETAIL/BANK MD 1,035,359 7,785,830 139,567 1,035,359 7,925,397 8,960,756 1,601,160 7,359,596 1,259,796 2011(A)
CENTRE COURT-GIANT MD 3,854,099 12,769,628 95,541 3,854,099 12,865,169 16,719,268 3,103,844 13,615,424 4,987,211 2011(A)
CENTRE COURT-OLD COURT/COURTYD MD 2,279,177 5,284,577 34,036 2,279,177 5,318,613 7,597,790 1,215,445 6,382,345 - 2011(A)
RADCLIFFE CENTER MD 12,042,713 21,187,946 26,723 12,042,713 21,214,669 33,257,382 4,040,116 29,217,266 - 2014(A)
TIMONIUM CROSSING MD 2,525,377 14,862,817 467,571 2,525,377 15,330,388 17,855,765 2,640,116 15,215,649 - 2014(A)
TIMONIUM SQUARE MD 6,000,000 24,282,998 14,192,960 7,331,195 37,144,763 44,475,958 17,499,083 26,976,875 - 2003(A)
TOWSON PLACE MD 43,886,876 101,764,931 4,058,439 43,270,792 106,439,454 149,710,246 24,823,118 124,887,128 - 2012(A)
CENTURY PLAZA MI 178,785 925,818 731,597 95,905 1,740,295 1,836,200 832,327 1,003,873 - 1968(C)
THE FOUNTAINS AT ARBOR LAKES MN 28,585,296 66,699,024 14,197,546 29,485,296 79,996,570 109,481,866 32,150,146 77,331,720 - 2006(A)
CENTER POINT S.C. MO - 550,204 - - 550,204 550,204 550,203 1 - 1998(A)
WOODLAWN MARKETPLACE NC 919,251 3,570,981 2,740,450 919,251 6,311,431 7,230,682 4,056,057 3,174,625 - 2008(A)
TYVOLA SQUARE NC - 4,736,345 8,378,073 - 13,114,418 13,114,418 9,792,167 3,322,251 - 1986(A)
CROSSROADS PLAZA NC 767,864 3,098,881 1,233,350 767,864 4,332,231 5,100,095 2,084,338 3,015,757 - 2000(A)
JETTON VILLAGE SHOPPES NC 3,875,224 10,292,231 493,876 2,143,695 12,517,636 14,661,331 2,816,709 11,844,622 - 2011(A)
MOUNTAIN ISLAND MARKETPLACE NC 3,318,587 7,331,413 702,336 3,818,587 7,533,749 11,352,336 1,700,111 9,652,225 - 2012(A)
WOODLAWN SHOPPING CENTER NC 2,010,725 5,833,626 2,093,863 2,010,725 7,927,489 9,938,214 1,746,407 8,191,807 - 2012(A)
CROSSROADS PLAZA NC 13,405,529 86,455,763 (822,704) 13,405,529 85,633,059 99,038,588 17,053,576 81,985,012 - 2014(A)
QUAIL CORNERS NC 7,318,321 26,675,644 1,932,338 7,318,321 28,607,982 35,926,303 4,694,476 31,231,827 15,220,049 2014(A)
DAVIDSON COMMONS NC 2,978,533 12,859,867 558,592 2,978,533 13,418,459 16,396,992 2,870,768 13,526,224 - 2012(A)
PARK PLACE SC NC 5,461,478 16,163,494 4,175,099 5,469,809 20,330,262 25,800,071 7,536,466 18,263,605 - 2008(A)
MOORESVILLE CROSSING NC 12,013,727 30,604,173 531,732 11,625,801 31,523,831 43,149,632 12,597,563 30,552,069 - 2007(A)
PLEASANT VALLEY PROMENADE NC 5,208,885 20,885,792 22,010,083 5,208,885 42,895,875 48,104,760 21,500,267 26,604,493 - 1993(A)
BRENNAN STATION NC 7,749,751 20,556,891 (327,874) 6,321,923 21,656,845 27,978,768 6,222,776 21,755,992 - 2011(A)
BRENNAN STATION OUTPARCEL NC 627,906 1,665,576 (186,984) 450,232 1,656,266 2,106,498 374,808 1,731,690 - 2011(A)
CLOVERDALE PLAZA NC 540,667 719,655 7,554,126 540,667 8,273,781 8,814,448 3,997,454 4,816,994 - 1969(C)
WEBSTER SQUARE NH 11,683,145 41,708,383 7,437,545 11,683,145 49,145,928 60,829,073 9,061,478 51,767,595 - 2014(A)
WEBSTER SQUARE - DSW NH 1,346,391 3,638,397 131,388 1,346,391 3,769,785 5,116,176 447,893 4,668,283 - 2017(A)
WEBSTER SQUARE NORTH NH 2,163,138 6,511,424 131,176 2,163,138 6,642,600 8,805,738 1,234,333 7,571,405 - 2016(A)
ROCKINGHAM PLAZA NH 2,660,915 10,643,660 23,910,947 3,148,715 34,066,807 37,215,522 13,671,663 23,543,859 - 2008(A)
SHOP RITE PLAZA NJ 2,417,583 6,364,094 1,595,616 2,417,583 7,959,710 10,377,293 7,402,608 2,974,685 - 1985(C)
MARLTON PLAZA NJ - 4,318,534 153,375 - 4,471,909 4,471,909 2,610,173 1,861,736 - 1996(A)
HILLVIEW SHOPPING CENTER NJ 16,007,647 32,607,423 (330,854) 16,007,647 32,276,569 48,284,216 5,693,981 42,590,235 - 2014(A)
GARDEN STATE PAVILIONS NJ 7,530,709 10,801,949 20,841,974 12,203,841 26,970,791 39,174,632 8,213,444 30,961,188 - 2011(A)
CLARK SHOPRITE 70 CENTRAL AVE NJ 3,496,673 11,693,769 994,829 13,959,593 2,225,678 16,185,271 1,004,269 15,181,002 - 2013(A)
COMMERCE CENTER WEST NJ 385,760 1,290,080 160,534 793,595 1,042,779 1,836,374 272,544 1,563,830 - 2013(A)
COMMERCE CENTER EAST NJ 1,518,930 5,079,690 1,753,865 7,235,196 1,117,289 8,352,485 526,620 7,825,865 - 2013(A)
CENTRAL PLAZA NJ 3,170,465 10,602,845 34,941 5,145,167 8,663,084 13,808,251 2,647,579 11,160,672 - 2013(A)
EAST WINDSOR VILLAGE NJ 9,335,011 23,777,978 249,699 9,335,011 24,027,677 33,362,688 7,442,802 25,919,886 - 2008(A)
HOLMDEL TOWNE CENTER NJ 10,824,624 43,301,494 10,776,136 10,824,624 54,077,630 64,902,254 23,625,835 41,276,419 - 2002(A)
COMMONS AT HOLMDEL NJ 16,537,556 38,759,952 4,219,623 16,537,556 42,979,575 59,517,131 18,321,594 41,195,537 - 2004(A)
PLAZA AT HILLSDALE NJ 7,601,596 6,994,196 1,564,519 7,601,596 8,558,715 16,160,311 1,728,385 14,431,926 5,449,532 2014(A)
MAPLE SHADE NJ - 9,957,611 2,247,570 - 12,205,181 12,205,181 3,154,532 9,050,649 - 2009(A)
PLAZA AT SHORT HILLS NJ 20,155,471 11,061,984 741,742 20,155,471 11,803,726 31,959,197 2,720,127 29,239,070 8,603,595 2014(A)
NORTH BRUNSWICK PLAZA NJ 3,204,978 12,819,912 27,583,563 3,204,978 40,403,475 43,608,453 21,614,149 21,994,304 - 1994(A)
PISCATAWAY TOWN CENTER NJ 3,851,839 15,410,851 1,739,905 3,851,839 17,150,756 21,002,595 9,432,153 11,570,442 - 1998(A)
RIDGEWOOD S.C. NJ 450,000 2,106,566 1,241,414 450,000 3,347,980 3,797,980 1,926,707 1,871,273 - 1993(A)
UNION CRESCENT III NJ 7,895,483 3,010,640 28,965,399 8,696,579 31,174,943 39,871,522 17,736,590 22,134,932 - 2007(A)
WESTMONT PLAZA NJ 601,655 2,404,604 13,669,028 601,655 16,073,632 16,675,287 7,625,888 9,049,399 - 1994(A)
WILLOWBROOK PLAZA NJ 15,320,436 40,996,874 10,547,715 15,320,436 51,544,589 66,865,025 8,361,323 58,503,702 - 2009(A)
DEL MONTE PLAZA NV 2,489,429 5,590,415 535,415 2,210,000 6,405,259 8,615,259 3,613,396 5,001,863 1,657,182 2006(A)
DEL MONTE PLAZA ANCHOR PARCEL NV 6,512,745 17,599,602 135,899 6,520,017 17,728,229 24,248,246 1,542,524 22,705,722 - 2017(A)
REDFIELD PROMENADE NV 4,415,339 32,035,192 724,982 4,415,339 32,760,174 37,175,513 7,946,397 29,229,116 - 2015(A)
MCQUEEN CROSSINGS NV 5,017,431 20,779,024 326,357 5,017,431 21,105,381 26,122,812 5,030,679 21,092,133 - 2015(A)
GALENA JUNCTION NV 8,931,027 17,503,387 223,293 8,931,027 17,726,680 26,657,707 3,682,910 22,974,797 - 2015(A)
D'ANDREA MARKETPLACE NV 11,556,067 29,435,364 564,122 11,556,067 29,999,486 41,555,553 9,693,650 31,861,903 - 2007(A)
SPARKS MERCANTILE NV 6,221,614 17,069,172 137,785 6,221,614 17,206,957 23,428,571 3,508,976 19,919,595 - 2015(A)
BRIDGEHAMPTON COMMONS-W&amp;E SIDE NY 1,811,752 3,107,232 34,209,472 1,858,188 37,270,268 39,128,456 22,584,128 16,544,328 - 1972(C)
OCEAN PLAZA NY 564,097 2,268,768 19,003 564,097 2,287,771 2,851,868 978,043 1,873,825 - 2003(A)
KINGS HIGHWAY NY 2,743,820 6,811,268 2,235,709 2,743,820 9,046,977 11,790,797 3,875,659 7,915,138 - 2004(A)
RALPH AVENUE PLAZA NY 4,414,466 11,339,857 3,912,149 4,414,467 15,252,005 19,666,472 5,848,083 13,818,389 - 2004(A)
BELLMORE S.C. NY 1,272,269 3,183,547 1,590,605 1,272,269 4,774,152 6,046,421 2,106,726 3,939,695 - 2004(A)
MARKET AT BAY SHORE NY 12,359,621 30,707,802 6,324,935 12,359,621 37,032,737 49,392,358 14,679,424 34,712,934 11,947,237 2006(A)
KEY FOOD - ATLANTIC AVE NY 2,272,500 5,624,589 509,260 4,808,822 3,597,527 8,406,349 825,449 7,580,900 - 2012(A)
VETERANS MEMORIAL PLAZA NY 5,968,082 23,243,404 19,513,618 5,980,130 42,744,974 48,725,104 16,101,074 32,624,030 - 1998(A)
BIRCHWOOD PLAZA COMMACK NY 3,630,000 4,774,791 1,240,489 3,630,000 6,015,280 9,645,280 2,147,985 7,497,295 - 2007(A)
ELMONT S.C. NY 3,011,658 7,606,066 6,171,045 3,011,658 13,777,111 16,788,769 4,209,847 12,578,922 - 2004(A)
ELMSFORD CENTER 1 NY 4,134,273 1,193,084 - 4,134,273 1,193,084 5,327,357 224,999 5,102,358 - 2013(A)
ELMSFORD CENTER 2 NY 4,076,403 15,598,504 1,118,941 4,245,442 16,548,406 20,793,848 3,619,110 17,174,738 - 2013(A)
FRANKLIN SQUARE S.C. NY 1,078,541 2,516,581 4,164,568 1,078,541 6,681,149 7,759,690 2,951,140 4,808,550 - 2004(A)
AIRPORT PLAZA NY 22,711,189 107,011,500 3,428,747 22,711,189 110,440,247 133,151,436 19,869,415 113,282,021 - 2015(A)
KISSENA BOULEVARD SHOPPING CTR NY 11,610,000 2,933,487 1,333,988 11,610,000 4,267,475 15,877,475 1,172,285 14,705,190 - 2007(A)
HAMPTON BAYS PLAZA NY 1,495,105 5,979,320 3,369,604 1,495,105 9,348,924 10,844,029 7,953,033 2,890,996 - 1989(A)
HICKSVILLE PLAZA NY 3,542,739 8,266,375 2,505,434 3,542,739 10,771,809 14,314,548 4,005,114 10,309,434 - 2004(A)
TURNPIKE PLAZA NY 2,471,832 5,839,416 809,085 2,471,832 6,648,501 9,120,333 2,001,327 7,119,006 - 2011(A)
JERICHO COMMONS SOUTH NY 12,368,330 33,071,495 3,475,118 12,368,330 36,546,613 48,914,943 12,776,532 36,138,411 5,984,769 2007(A)
501 NORTH BROADWAY NY - 1,175,543 (59,268) - 1,116,275 1,116,275 443,930 672,345 - 2007(A)
MILLERIDGE INN NY 7,500,330 481,316 (48,741) 7,500,000 432,905 7,932,905 40,404 7,892,501 - 2015(A)
FAMILY DOLLAR UNION TURNPIKE NY 909,000 2,249,775 258,033 1,056,709 2,360,099 3,416,808 557,337 2,859,471 - 2012(A)
LITTLE NECK PLAZA NY 3,277,254 13,161,218 5,986,742 3,277,253 19,147,961 22,425,214 8,211,840 14,213,374 - 2003(A)
KEY FOOD - 21ST STREET NY 1,090,800 2,699,730 (159,449) 1,669,153 1,961,928 3,631,081 367,863 3,263,218 - 2012(A)
MANHASSET CENTER NY 4,567,003 19,165,808 31,678,891 3,471,939 51,939,763 55,411,702 27,124,630 28,287,072 - 1999(A)
MANHASSET CENTER(residential) NY 950,000 - - 950,000 - 950,000 - 950,000 - 2012(A)
MASPETH QUEENS-DUANE READE NY 1,872,013 4,827,940 1,036,886 1,872,013 5,864,826 7,736,839 2,267,372 5,469,467 1,733,522 2004(A)
NORTH MASSAPEQUA S.C. NY 1,880,816 4,388,549 (1,964,468) - 4,304,897 4,304,897 4,304,897 - - 2004(A)
MINEOLA CROSSINGS NY 4,150,000 7,520,692 381,643 4,150,000 7,902,335 12,052,335 2,532,702 9,519,633 - 2007(A)
SMITHTOWN PLAZA NY 3,528,000 7,364,098 553,338 3,528,000 7,917,436 11,445,436 3,300,345 8,145,091 - 2009(A)
MANETTO HILL PLAZA NY 263,693 584,031 11,067,210 263,693 11,651,241 11,914,934 7,066,502 4,848,432 - 1969(C)
SYOSSET S.C. NY 106,655 76,197 2,090,616 106,655 2,166,813 2,273,468 1,214,338 1,059,130 - 1990(C)
RICHMOND S.C. NY 2,280,000 9,027,951 21,469,643 2,280,000 30,497,594 32,777,594 15,094,149 17,683,445 - 1989(A)
GREENRIDGE PLAZA NY 2,940,000 11,811,964 7,448,048 3,148,424 19,051,588 22,200,012 9,066,807 13,133,205 - 1997(A)
THE BOULEVARD NY 28,723,536 38,232,267 143,859,701 28,723,536 182,091,968 210,815,504 14,518,223 196,297,281 - 2006(A)
FOREST AVENUE PLAZA NY 4,558,592 10,441,408 731,386 4,558,592 11,172,794 15,731,386 4,256,254 11,475,132 - 2005(A)
INDEPENDENCE PLAZA NY 12,279,093 34,813,852 (458,904) 16,131,632 30,502,409 46,634,041 7,329,258 39,304,783 - 2014(A)
KEY FOOD - CENTRAL AVE. NY 2,787,600 6,899,310 (394,910) 2,603,321 6,688,679 9,292,000 1,311,346 7,980,654 - 2012(A)
WHITE PLAINS S.C. NY 1,777,775 4,453,894 2,611,810 1,777,775 7,065,704 8,843,479 2,719,153 6,124,326 - 2004(A)
CHAMPION FOOD SUPERMARKET NY 757,500 1,874,813 (24,388) 2,241,118 366,807 2,607,925 188,665 2,419,260 - 2012(A)
SHOPRITE S.C. NY 871,977 3,487,909 - 871,977 3,487,909 4,359,886 2,420,656 1,939,230 - 1998(A)
ROMAINE PLAZA NY 782,459 1,825,737 588,133 782,459 2,413,870 3,196,329 870,113 2,326,216 - 2005(A)
OREGON TRAIL CENTER OR 5,802,422 12,622,879 556,817 5,802,422 13,179,696 18,982,118 5,401,640 13,580,478 - 2009(A)
JANTZEN BEACH CENTER OR 57,575,244 102,844,429 356,274 57,588,287 103,187,660 160,775,947 11,112,219 149,663,728 - 2017(A)
SUBURBAN SQUARE PA 70,679,871 166,351,381 66,736,035 71,279,871 232,487,416 303,767,287 55,876,122 247,891,165 - 2007(A)
CENT</t>
  </si>
  <si>
    <t>Schedule IV - Mortgage Loans on Real Estate</t>
  </si>
  <si>
    <t>SEC Schedule, 12-29, Real Estate Companies, Investment in Mortgage Loans on Real Estate [Text Block]</t>
  </si>
  <si>
    <t>SCHEDULE IV - MORTGAGE LOANS ON REAL ESTATE
As of December 31, 2019
(in thousands)
Description Interest Rate Final Maturity Date Periodic Payment Terms (a) Prior Liens Original Face Amount of Mortgages Carrying Amount of Mortgages (b) Principal Amount of Loans Subject to Delinquent Principal or Interest
Mortgage Loans:
Retail
Las Vegas, NV 12.00% May-33 I - 3,075 3,075 -
Walker, MI 4.00% Dec-24 P&amp; I - 3,750 3,750
Nonretail
Commack, NY 7.41% Oct-26 P&amp; I - 1,354 301
Melbourne, FL 6.88% Dec-30 P&amp;I 500 261
$ - $ 8,679 $ 7,387 $ -
Other Financing Loans:
Nonretail
Charlie Browns License 2.28% Apr-27 P&amp; I 600 291
RONA Capital Partners 6.20% May-20 P&amp;I 175 150
$ - $ 9,454 $ 7,828 $ -
(a) I = Interest only; P&amp;I = Principal &amp; Interest.
(b) The aggregate cost for Federal income tax purposes was approximately $7.8 million as of December 31, 2019.
For a reconciliation of mortgage and other financing receivables from January 1, 2017 December 31, 2019, 10 10
The Company feels it is not not
The cost of obtaining an independent valuation on these assets is deemed excessive considering the materiality of the total receivables.</t>
  </si>
  <si>
    <t>Significant Accounting Policies (Policies)</t>
  </si>
  <si>
    <t>Accounting Policies [Abstract]</t>
  </si>
  <si>
    <t>Basis of Accounting, Policy [Policy Text Block]</t>
  </si>
  <si>
    <t xml:space="preserve">Basis of Presentation The accompanying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
  </si>
  <si>
    <t>Use of Estimates, Policy [Policy Text Block]</t>
  </si>
  <si>
    <t xml:space="preserve">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t>
  </si>
  <si>
    <t>Subsequent Events, Policy [Policy Text Block]</t>
  </si>
  <si>
    <t xml:space="preserve">Subsequent Events The Company has evaluated subsequent events and transactions for potential recognition or disclosure in its consolidated financial statements (see Footnote 13 </t>
  </si>
  <si>
    <t>Real Estate, Policy [Policy Text Block]</t>
  </si>
  <si>
    <t>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Acquisitions of operating properties are categorized as asset acquisitions and as such the Company capitalizes the acquisition costs associated with these acquisitions.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third not third</t>
  </si>
  <si>
    <t>Real Estate Held for Development and Sale, Policy [Policy Text Block]</t>
  </si>
  <si>
    <t xml:space="preserve">Real Estate Under Development Real estate under development represents the development of open-air shopping center projects, which may no one may </t>
  </si>
  <si>
    <t>Equity and Cost Method Investments, Policy [Policy Text Block]</t>
  </si>
  <si>
    <t xml:space="preserve">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properties, consistent with its core business. These joint ventures typically obtain non-recourse third may December 31, 2019,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t>
  </si>
  <si>
    <t>Investment, Policy [Policy Text Block]</t>
  </si>
  <si>
    <t xml:space="preserve">Other Real Estate Investments and Other Asse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Other assets include investments for which the Company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may not 11 </t>
  </si>
  <si>
    <t>Cash and Cash Equivalents, Policy [Policy Text Block]</t>
  </si>
  <si>
    <t xml:space="preserve"> Cash and Cash Equivalents Cash and cash equivalents include demand deposits in banks, commercial paper and certificates of deposit with original maturities of three may, </t>
  </si>
  <si>
    <t>Financing Receivable [Policy Text Block]</t>
  </si>
  <si>
    <t xml:space="preserve">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 </t>
  </si>
  <si>
    <t>Marketable Securities, Policy [Policy Text Block]</t>
  </si>
  <si>
    <t xml:space="preserve">Marketable Securities The Company classifies its marketable equity securities as available-for-sale in accordance with the FASB’s Investments-Debt and Equity Securities guidance. On January 1, 2018, 2016 01, Financial Instruments— Overall (Subtopic 825 10 2016 01” 2016 01, All debt securities are generally classified as held-to-maturity because the Company has the positive intent and ability to hold the securities to maturity. It is more likely than not not not On a continuous basis, management assesses whether there are any indicators that the value of the Company’s marketable securities may </t>
  </si>
  <si>
    <t>Deferred Charges, Policy [Policy Text Block]</t>
  </si>
  <si>
    <t xml:space="preserve">Deferred Leasing Costs Effective January 1, 2019, 2016 02, Leases (Topic 842 2016 02” 2016 02, Software Development Costs Expenditures for major software purchases and software developed for internal use are capitalized and amortized on a straight-line basis generally over a three five December 31, 2019 2018, December 31, 2019, 2018 2017, Deferred Financing Costs Costs incurred in obtaining long-term financing, included in Notes payable, net and Mortgages and construction loan payable, net in the accompanying Consolidated Balance Sheets, are amortized on a straight-line basis, which approximates the effective interest method, over the terms of the related debt agreements, as applicable. </t>
  </si>
  <si>
    <t>Revenue [Policy Text Block]</t>
  </si>
  <si>
    <t xml:space="preserve">Revenue , Trade Accounts Receivable and Gain Recognition On January 1, 2018, 2014 09, Revenue from Contracts with Customers (Topic 606 606” January 1, 2018, not not January 1, 2018, 606, not 605 December 31, 2019, no not The Company’s primary source of revenues are derived from lease agreements which fall under the scope of ASU 2016 02, Leases (Topic 842 842” 606, 606 Revenues from rental properties ,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Effective January 1, 2019, 842, not
Gains on sales of properties/change in control of interests On January 1, 2018, 2017 05, Other Income–Gains and Losses from the Derecognition of Nonfinancial Assets (Subtopic 610 20 610” 610 January 1, 2018. 610 In accordance with its election to apply the modified retrospective approach for all contracts, the Company recorded a cumulative-effect adjustment of $8.1 million to its beginning retained earnings as of January 1, 2018, December 31, 2017, two 2017 05, </t>
  </si>
  <si>
    <t>Leases [Policy Text Block]</t>
  </si>
  <si>
    <t xml:space="preserve">Leases The FASB issued Topic 842, 840, Leases The Company adopted this standard effective January 1, 2019 842 842 not not not Lessor In July 2018, 2018 11, Leases - Targeted Improvements 2018 11” 2018 11 842 606 842
As a lessor, the Company’s recognition of rental revenue under the new standard remained mainly consistent with recognition of rental revenue under the previous guidance, Topic 840, not not 842 third no not not 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10 </t>
  </si>
  <si>
    <t>Income Tax, Policy [Policy Text Block]</t>
  </si>
  <si>
    <t xml:space="preserve">Income Taxes The Company elected to qualify as a REIT for federal income tax purposes commencing with its taxable year January 1, 1992 not 856 860 The Company maintains certain subsidiaries which made joint elections with the Company to be treated as taxable REIT subsidiaries ("TRSs"), which permit the Company to engage through such TRSs in certain business activities that the REIT may not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t>
  </si>
  <si>
    <t>Consolidation, Subsidiaries or Other Investments, Consolidated Entities, Policy [Policy Text Block]</t>
  </si>
  <si>
    <t xml:space="preserve">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2 </t>
  </si>
  <si>
    <t>Share-based Payment Arrangement [Policy Text Block]</t>
  </si>
  <si>
    <t xml:space="preserve">Stock Compensation The Company maintains two equity participation plans, the Second Amended and Restated 1998 2010 “2010 May 1, 2012, 2010 not three five ten fourth fifth four five ten fifth one three may
The Company accounts for equity awards in accordance with the FASB’s Stock Compensation guidance which requires that all share-based payments to employees be recognized in the Statements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t>
  </si>
  <si>
    <t>Reclassification, Policy [Policy Text Block]</t>
  </si>
  <si>
    <t xml:space="preserve">Reclassifications Certain amounts in the prior periods have been reclassified in order to conform to the current period’s presentation. In conjunction with the adoption of Topic 842 December 31, 2018 2017: not 842 </t>
  </si>
  <si>
    <t>New Accounting Pronouncements, Policy [Policy Text Block]</t>
  </si>
  <si>
    <t xml:space="preserve">New Accounting Pronouncements - The following table represents ASUs to the FASB’s ASCs that, as of December 31,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ASU 2019 05,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January 1, 2020; The adoption of this ASU is not The following ASUs to the FASB’s ASCs have been adopted by the Company as of the date listed:
ASU Description Adoption Date Effect on the financial statements or other significant matters
ASU 2019 07, No. 33 10532, 33 10231 33 10442, In July 2019, 2019 07 Effective upon issuance ( July 2019) The eliminated or amended disclosures did not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In February 2019, 2019 01,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Leases policy above for further details.
(i) Determining the fair value of the underlying asset by lessors that are not
(ii) Presentation on the statement of cash flows for sales-type and direct financing leases; and
(iii) Transition disclosures related to Topic 250, </t>
  </si>
  <si>
    <t>Note 2 - Real Estate (Tables)</t>
  </si>
  <si>
    <t>Notes Tables</t>
  </si>
  <si>
    <t>Schedule of Property Subject to or Available for Operating Lease [Table Text Block]</t>
  </si>
  <si>
    <t xml:space="preserve">December 31,
201 9 201 8
Land:
Developed land $ 2,759,232 $ 2,783,959
Undeveloped land 28,923 38,732
Total land 2,788,155 2,822,691
Buildings and improvements:
Buildings 5,661,306 5,697,269
Building improvements 1,840,580 1,696,440
Tenant improvements 771,498 730,623
Fixtures and leasehold improvements 31,563 42,635
Above-market leases 128,854 133,913
In-place leases and tenant relationships 487,150 512,235
Total buildings and improvements 8,920,951 8,813,115
Real estate 11,709,106 11,635,806
Accumulated depreciation and amortization (1) (2,500,053 ) (2,385,287 )
Total real estate, net $ 9,209,053 $ 9,250,519 </t>
  </si>
  <si>
    <t>Above and Below Market Lease Tenant Relationships Future Amortization Income Expense [Table Text Block]</t>
  </si>
  <si>
    <t>20 20 202 1 202 2 202 3 202 4
Above-market and below-market leases amortization, net $ 12.7 $ 12.5 $ 12.8 $ 11.8 $ 11.4
In-place leases and tenant relationships amortization $ (30.8 ) $ (23.4 ) $ (18.0 ) $ (13.7 ) $ (10.3 )</t>
  </si>
  <si>
    <t>Note 3 - Property Acquisitions, Developments and Other Investments (Tables)</t>
  </si>
  <si>
    <t>Schedule of Business Acquisitions, by Acquisition [Table Text Block]</t>
  </si>
  <si>
    <t>Month Purchase Price
Property Name Acquired/Location Consolidated Cash* Debt Other Consideration*** Total GLA**
Bell Camino Out-parcel Sun City, AZ Jan-19 $ 5,678 $ - $ - $ 5,678 45
Gateway at Donner Pass Out-parcel Truckee, CA Jan-19 13,527 - - 13,527 40
Rancho Penasquitos Out-parcel San Diego, CA Jan-19 12,064 - - 12,064 40
Linwood Square (1) Indianapolis, IN Dec-19 1,957 5,389 4,543 11,889 165
$ 33,226 $ 5,389 $ 4,543 $ 43,158 290</t>
  </si>
  <si>
    <t>Schedule of Recognized Identified Assets Acquired and Liabilities Assumed [Table Text Block]</t>
  </si>
  <si>
    <t xml:space="preserve">Allocation as of December 31, 201 9 Weighted-Average Amortization Period (in Years)
Land $ 11,852 n/a
Buildings 21,075 50.0
Building improvements 3,703 45.0
Tenant improvements 2,234 16.9
In-place leases 4,921 18.2
Above-market leases 203 9.0
Below-market leases (765 ) 12.0
Total assets 850 n/a
Total liabilities (915 ) n/a
Net assets acquired/consolidated $ 43,158 </t>
  </si>
  <si>
    <t>Note 4 - Real Estate Under Development (Tables)</t>
  </si>
  <si>
    <t>Real Estate Held for Development [Table Text Block]</t>
  </si>
  <si>
    <t xml:space="preserve">December 31,
Property Name Location 201 9 201 8
Dania Pointe (1) Dania Beach, FL $ 220,170 $ 152,111
Mill Station (2) Owings Mills, MD - 55,771
Promenade at Christiana (3) New Castle, DE - 33,502
Total* $ 220,170 $ 241,384 </t>
  </si>
  <si>
    <t>Note 5 - Dispositions of Real Estate and Assets Held-for-sale (Tables)</t>
  </si>
  <si>
    <t>Disposal Groups, Including Discontinued Operations [Table Text Block]</t>
  </si>
  <si>
    <t xml:space="preserve">Year Ended December 31 ,
201 9 * 201 8 201 7
Aggregate sales price/gross fair value $ 344.7 $ 1,164.3 $ 352.2
Gain on sale of operating properties/change in control of interests $ 79.2 $ 229.8 $ 93.5
Number of operating properties sold/deconsolidated 20 54 25
Number of out-parcels sold 9 7 9 </t>
  </si>
  <si>
    <t>Note 6 - Impairments (Tables)</t>
  </si>
  <si>
    <t>Details of Impairment of Long-Lived Assets Held and Used by Asset [Table Text Block]</t>
  </si>
  <si>
    <t xml:space="preserve">201 9 201 8 201 7
Properties marketed for sale (1) (2) $ 12.5 $ 59.5 $ 34.0
Properties disposed /deeded in lieu/foreclosed(3) 36.2 19.7 17.1
Properties held and used (4) - - 16.2
Total net impairment charges* $ 48.7 $ 79.2 $ 67.3 </t>
  </si>
  <si>
    <t>Note 7 - Investment In and Advances to Real Estate Joint Ventures (Tables)</t>
  </si>
  <si>
    <t>Equity Method Investments [Table Text Block]</t>
  </si>
  <si>
    <t xml:space="preserve">The Company's Investment
Ownership as of December 31,
Joint Venture Interest 2019 2018
Prudential Investment Program (1) (2) 15.0% $ 169.5 $ 175.2
Kimco Income Opportunity Portfolio (“KIR”) (2) 48.6% 175.0 167.2
Canada Pension Plan Investment Board (“CPP”) (2) 55.0% 151.7 135.0
Other Joint Venture Programs (3) Various 81.9 93.5
Total* $ 578.1 $ 570.9 </t>
  </si>
  <si>
    <t>Joint Venture Investments Accounted For Under The Equity Method Debt Details [Table Text Block]</t>
  </si>
  <si>
    <t xml:space="preserve">December 31, 201 9 December 31, 201 8
Joint Venture Mortgages and Notes Payable, Net Weighted Average Interest Rate Weighted Average Remaining Term (months)* Mortgages and Notes Payable , N et Weighted Average Interest Rate Weighted Average Remaining Term (months)*
Prudential Investment Program $ 538.1 3.46 % 46.8 $ 572.6 4.29 % 49.0
KIR 556.0 4.39 % 28.4 651.4 4.43 % 40.4
CPP 84.8 3.25 % 42.0 84.4 3.85 % 54.0
Other Joint Venture Programs 415.2 3.87 % 80.9 474.2 4.26 % 78.6
Total $ 1,594.1 $ 1,782.6 </t>
  </si>
  <si>
    <t>Investments in and Advances to Affiliates [Table Text Block]</t>
  </si>
  <si>
    <t xml:space="preserve">December 31,
201 9 201 8
Assets:
Real estate, net $ 788.7 $ 848.7
Other assets 83.6 98.5
Total Assets $ 872.3 $ 947.2
Liabilities and Partners’/Members’ Capital:
Notes payable, net $ - $ 73.0
Mortgages payable, net 556.0 578.5
Other liabilities 16.3 20.0
Members’ capital 300.0 275.7
Total Liabilities and Partners'/Members Capital $ 872.3 $ 947.2
December 31,
201 9 201 8
Assets:
Real estate, net $ 2,596.9 $ 2,725.4
Other assets 140.3 128.5
Total Assets $ 2,737.2 $ 2,853.9
Liabilities and Partners’/Members’ Capital:
Notes payable, net $ 199.8 $ 199.7
Mortgages payable, net 838.3 931.4
Other liabilities 59.5 42.4
Noncontrolling interests 17.7 16.8
Partners’/Members’ capital 1,621.9 1,663.6
Total Liabilities and Partners'/Members Capital $ 2,737.2 $ 2,853.9 </t>
  </si>
  <si>
    <t>Schedule of Investments in and Advances to Affiliates, Schedule of Investments [Table Text Block]</t>
  </si>
  <si>
    <t xml:space="preserve">Year Ended December 31,
201 9 2018 201 7
Revenues $ 193.6 $ 197.2 $ 198.9
Operating expenses (51.0 ) (53.3 ) (55.5 )
Depreciation and amortization (38.0 ) (42.2 ) (39.4 )
Gain on sale of operating properties 32.2 13.5 9.0
Interest expense (28.2 ) (33.3 ) (35.3 )
Other expense, net (1.1 ) (1.5 ) (1.5 )
Net income $ 107.5 $ 80.4 $ 76.2
Year Ended December 31,
2019 2018 2017
Revenues $ 317.6 $ 309.1 $ 317.1
Operating expenses (99.4 ) (92.8 ) (95.1 )
Impairment charges (39.5 ) (20.7 ) (12.8 )
Depreciation and amortization (76.9 ) (80.3 ) (76.8 )
Gain on sale of operating properties 15.0 46.8 17.0
Interest expense (47.1 ) (46.8 ) (46.6 )
Other (expense)/income, net (14.2 ) (2.9 ) (1.5 )
Net income $ 55.5 $ 112.4 $ 101.3 </t>
  </si>
  <si>
    <t>Income [Member]</t>
  </si>
  <si>
    <t xml:space="preserve">Year Ended December 31,
201 9 201 8 201 7
Prudential Investment Program (1) $ 10.4 $ 15.2 $ 13.0
KIR 50.3 38.7 36.7
CPP 5.8 5.1 7.2
Other Joint Venture Programs (2) (3) (4) (5) 5.7 12.6 3.9
Total $ 72.2 $ 71.6 $ 60.8 </t>
  </si>
  <si>
    <t>Note 8 - Other Real Estate Investments (Tables)</t>
  </si>
  <si>
    <t>Real Estate Investment Financial Statements, Disclosure [Table Text Block]</t>
  </si>
  <si>
    <t xml:space="preserve">December 31,
201 9 201 8
Assets:
Real estate, net $ 91.6 $ 110.4
Other assets 484.6 578.8
Total Assets $ 576.2 $ 689.2
Liabilities and Partners’/Members’ Capital:
Mortgages payable, net $ 236.1 $ 314.0
Other liabilities 2.6 3.0
Partners’/Members’ capital 337.5 372.2
Total Liabilities and Partners'/Members Capital $ 576.2 $ 689.2 </t>
  </si>
  <si>
    <t>Preferred Equity Investments, Income Statement [Table Text Block]</t>
  </si>
  <si>
    <t xml:space="preserve">Year Ended December 31,
201 9 201 8 201 7
Revenues $ 66.6 $ 77.0 $ 75.4
Operating expenses (16.0 ) (15.5 ) (14.7 )
Depreciation and amortization (3.2 ) (4.3 ) (4.6 )
Gain on sale of operating properties 13.6 1.9 4.3
Interest expense (11.9 ) (16.9 ) (20.4 )
Other expense, net (7.9 ) (8.2 ) (5.9 )
Net income $ 41.2 $ 34.0 $ 34.1 </t>
  </si>
  <si>
    <t>Note 9 - Variable Interest Entities ("VIE") (Tables)</t>
  </si>
  <si>
    <t>Schedule of Variable Interest Entities [Table Text Block]</t>
  </si>
  <si>
    <t xml:space="preserve">December 31, 201 9 December 31, 201 8
Number of unencumbered VIEs 19 20
Number of encumbered VIEs 4 4
Total number of consolidated VIEs 23 24
Restricted Assets:
Real estate, net $ 228.9 $ 229.2
Cash and cash equivalents 9.2 4.4
Accounts and notes receivable, net 3.8 2.1
Other assets 3.6 3.3
Total Restricted Assets $ 245.5 $ 239.0
VIE Liabilities:
Mortgages and construction loan payable, net $ 104.5 $ 83.8
Other liabilities 48.9 59.4
Total VIE Liabilities $ 153.4 $ 143.2 </t>
  </si>
  <si>
    <t>Note 10 - Leases (Tables)</t>
  </si>
  <si>
    <t>Lease, Cost [Table Text Block]</t>
  </si>
  <si>
    <t xml:space="preserve">As of December 31, 2019
Lease cost:
Operating lease cost $ 12,630
Variable lease cost 2,038
Total lease cost $ 14,668 </t>
  </si>
  <si>
    <t>Lessee, Operating Lease, Liability, Maturity [Table Text Block]</t>
  </si>
  <si>
    <t xml:space="preserve">Year End ing December 31,
2020 $ 10,715
2021 10,499
2022 9,906
2023 9,918
2024 9,016
Thereafter 128,589
Total minimum lease payments $ 178,643
Less imputed interest (85,932 )
Total operating lease liabilities $ 92,711 </t>
  </si>
  <si>
    <t>Schedule of Future Minimum Rental Payments for Operating Leases [Table Text Block]</t>
  </si>
  <si>
    <t xml:space="preserve">Year End ing December 31,
2019 $ 12,206
2020 9,901
2021 9,716
2022 9,236
2023 8,936
Thereafter 115,788
Total minimum lease payments $ 165,783 </t>
  </si>
  <si>
    <t>Note 11 - Other Assets (Tables)</t>
  </si>
  <si>
    <t>Schedule of Accounts, Notes, Loans and Financing Receivable [Table Text Block]</t>
  </si>
  <si>
    <t xml:space="preserve">201 9 201 8 201 7
Balance at January 1, $ 14,448 $ 21,838 $ 23,197
Additions:
New mortgage loans 3,750 14,825 -
Additions under existing mortgage loans 48 - -
Foreign currency translation - 116 385
Amortization of loan discounts 33 125 112
Deductions:
Loan repayments (10,136 ) (21,012 ) -
Charge off/foreign currency translation - (155 ) (449 )
Collections of principal (313 ) (1,287 ) (1,405 )
Amortization of loan costs (1 ) (2 ) (2 )
Balance at December 31, $ 7,829 $ 14,448 $ 21,838 </t>
  </si>
  <si>
    <t>Note 12 - Notes Payable (Tables)</t>
  </si>
  <si>
    <t>Schedule of Debt [Table Text Block]</t>
  </si>
  <si>
    <t>Type Date Paid Amount Repaid Interest Rate Maturity Date
Senior unsecured notes (1) Aug-18 $ 300.0 6.875% Oct-19
Senior unsecured notes (2) Jun-18 &amp; Jul-18 $ 15.1 3.200% May-21</t>
  </si>
  <si>
    <t>Schedule of Debt Issuance [Table Text Block]</t>
  </si>
  <si>
    <t xml:space="preserve">Date Issued Maturity Date Amount Issued Interest Rate
Aug-19 Oct-49 $ 350.0 3.70% </t>
  </si>
  <si>
    <t>Notes Payable [Member]</t>
  </si>
  <si>
    <t xml:space="preserve">Carrying Amount at December 31, Interest Rate at December 31, Maturity Date at
201 9 2018 201 9 201 8 December 31, 201 9
Senior unsecured notes $ 4,684.9 $ 4,334.9 2.70% - 4.45% 2.70% - 6.88% May-2021– Oct 2049
Credit facility 200.0 100.0 (a) (a) Mar-2021
Deferred financing costs, net (53.1 ) (53.4 ) n/a n/a n/a
$ 4,831.8 $ 4,381.5 3.46%* 3.48%* </t>
  </si>
  <si>
    <t>Unsecured Debt [Member]</t>
  </si>
  <si>
    <t>Schedule of Maturities of Long-term Debt [Table Text Block]</t>
  </si>
  <si>
    <t xml:space="preserve">20 20 202 1 202 2 202 3 202 4 Thereafter Total
Principal payments $ - $ 684.9 $ 500.0 $ 350.0 $ 400.0 $ 2,950.0 $ 4,884.9 </t>
  </si>
  <si>
    <t>Note 13 - Mortgages and Construction Loan Payable (Tables) - Mortgages [Member]</t>
  </si>
  <si>
    <t>Schedule of Long-term Debt Instruments [Table Text Block]</t>
  </si>
  <si>
    <t xml:space="preserve">Carrying Amount at December 31, Interest Rate at December 31, Maturity Date at
201 9 201 8 201 9 201 8 December 31, 201 9
Mortgages payable $ 410.6 $ 430.8 3.23% - 7.23% 3.23% - 9.75% May-2020 – Apr-2028
Construction loan payable 67.0 51.0 3.56% 4.23% Aug-2020
Fair value debt adjustments, net 7.9 13.1 n/a n/a n/a
Deferred financing costs, net (1.5 ) (2.5 ) n/a n/a n/a
$ 484.0 $ 492.4 4.97%* 4.89%* </t>
  </si>
  <si>
    <t xml:space="preserve">2020 2021 2022 2023 202 4 Thereafter Total
Principal payments $ 169.3 $ 144.8 $ 144.5 $ 15.1 $ 1.7 $ 2.2 $ 477.6 </t>
  </si>
  <si>
    <t>Note 14 - Noncontrolling Interests/Redeemable Noncontrolling Interests (Tables)</t>
  </si>
  <si>
    <t>Convertible Non-convertible Units [Table Text Block]</t>
  </si>
  <si>
    <t xml:space="preserve">Type Par Value Per Unit Number of Units Remaining Return Per Annum
Class B-1 Preferred Units (1) $ 10,000 189 7.0%
Class B-2 Preferred Units (2) $ 10,000 42 7.0%
Class C DownReit Units (1) $ 30.52 52,797 Equal to the Company’s common stock dividend </t>
  </si>
  <si>
    <t>Redeemable Noncontrolling Interest [Table Text Block]</t>
  </si>
  <si>
    <t xml:space="preserve">20 1 9 201 8
Balance at January 1, $ 23,682 $ 16,143
Income 358 373
Distributions (345 ) (355 )
Redemption of redeemable units (1) (5,752 ) -
Adjustment to estimated redemption value (2) - 7,521
Balance at December 31, $ 17,943 $ 23,682 </t>
  </si>
  <si>
    <t>Note 15 - Fair Value Disclosure of Financial Instruments (Tables)</t>
  </si>
  <si>
    <t>Fair Value, by Balance Sheet Grouping [Table Text Block]</t>
  </si>
  <si>
    <t xml:space="preserve">December 31,
201 9 201 8
Carrying Amounts Estimated Fair Value Carrying Amounts Estimated Fair Value
Notes payable, net (1) $ 4,831,759 $ 4,983,763 $ 4,381,456 $ 4,126,450
Mortgages and construction loan payable, net (2) $ 484,008 $ 486,042 $ 492,416 $ 486,341 </t>
  </si>
  <si>
    <t>Fair Value Measurements, Recurring and Nonrecurring [Table Text Block]</t>
  </si>
  <si>
    <t xml:space="preserve">Balance at December 31, 201 9 Level 1 Level 2 Level 3
Assets:
Marketable equity securities (1) $ 9,353 $ 9,353 $ - $ -
Balance at December 31, 201 8 Level 1 Level 2 Level 3
Assets:
Marketable equity securities (1) $ 9,045 $ 9,045 $ - $ -
Balance at December 31, 201 9 Level 1 Level 2 Level 3
Real estate $ 39,510 $ - $ - $ 39,510
Other real estate investments $ 32,974 $ - $ - $ 32,974
Balance at December 31, 2018 Level 1 Level 2 Level 3
Real estate $ 99,693 $ - $ - $ 99,693
Investments in real estate joint ventures (1) $ 62,429 $ - $ - $ 62,429 </t>
  </si>
  <si>
    <t>Note 16 - Preferred Stock, Common Stock and Convertible Unit Transactions (Tables)</t>
  </si>
  <si>
    <t>Schedule of Stockholders Equity [Table Text Block]</t>
  </si>
  <si>
    <t xml:space="preserve">As of December 31, 201 9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As of December 31, 201 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 10,580 10,580 264,500 5.250 % $ 1.31250 $ 1.00 12/20/2022
42,580 $ 1,064,500 </t>
  </si>
  <si>
    <t>Dividends Declared [Table Text Block]</t>
  </si>
  <si>
    <t xml:space="preserve">Year Ended December 31,
2019 2018 2017
Common Stock $ 1.12000 $ 1.12000 $ 1.09000
Class I Depositary Shares $ 0.99583 $ 1.50000 $ 1.50000
Class I Depositary Shares Redeemed $ - $ - $ 0.96250
Class J Depositary Shares $ 1.37500 $ 1.37500 $ 1.37500
Class K Depositary Shares $ 0.93359 $ 1.40625 $ 1.40625
Class L Depositary Shares $ 1.28125 $ 1.28125 $ 0.48047
Class M Depositary Shares $ 1.31250 $ 1.31250 $ 0.04010 </t>
  </si>
  <si>
    <t>Preferred Stock Redeemed [Member]</t>
  </si>
  <si>
    <t xml:space="preserve">Class of Preferred Stock Redemption Date Depositary Shares Redeemed Redemption Price per Depositary Share Redemption Amount (in millions) Redemption Charges (in millions) (1)
Class J 12/31/2019 9,000,000 $ 25.00 $ 225.0 $ 7.1
Class I 9/14/2019 7,000,000 $ 25.00 $ 175.0 $ 5.5
Class K 9/14/2019 7,000,000 $ 25.00 $ 175.0 $ 5.9 </t>
  </si>
  <si>
    <t>Note 17 - Supplemental Schedule of Non-cash Investing / Financing Activities (Tables)</t>
  </si>
  <si>
    <t>Schedule of Cash Flow, Supplemental Disclosures [Table Text Block]</t>
  </si>
  <si>
    <t xml:space="preserve">201 9 201 8 201 7
Acquisition of real estate interests by assumption of mortgage debt $ - $ - $ 45,299
Acquisition of real estate interests through proceeds held in escrow $ 36,076 $ - $ 162,396
Proceeds deposited in escrow through sale of real estate interests $ 5,106 $ 41,949 $ 162,396
Disposition of real estate interests through the issuance of mortgage receivable $ 3,750 $ 14,700 $ -
Disposition of real estate interests by a deed in lieu/foreclosure of debt $ 3,892 $ 7,444 $ -
Forgiveness of debt due to a deed in lieu/foreclosure $ 6,905 $ 12,415 $ -
Capital expenditures accrual $ 65,900 $ 60,611 $ 74,123
Surrender of restricted common stock $ 4,030 $ 4,360 $ 5,699
Declaration of dividends paid in succeeding period $ 126,274 $ 130,262 $ 128,892
Change in noncontrolling interest due to liquidation of partnership $ - $ - $ 64,948
Increase in redeemable noncontrolling interests’ carrying amount $ - $ 7,521 $ -
Deemed contribution from noncontrolling interest $ - $ - $ 10,000
Consolidation of Joint Ventures:
Increase in real estate and other assets, net $ 7,884 $ - $ 325,981
Increase in mortgages payable, other liabilities and noncontrolling interests $ 7,747 $ - $ 258,626
Deconsolidation of Joint Ventures:
Decrease in real estate and other assets $ - $ 300,299 $ -
Increase in investments in and advances to real estate joint ventures $ - $ 62,429 $ -
Decrease in mortgages and construction loan payable, other liabilities and noncontrolling interests $ - $ 248,274 $ - </t>
  </si>
  <si>
    <t>Note 19 - Commitments and Contingencies (Tables)</t>
  </si>
  <si>
    <t>Lessor, Operating Lease, Payments to be Received, Maturity [Table Text Block]</t>
  </si>
  <si>
    <t xml:space="preserve">2020 2021 2022 2023 202 4 Thereafter
Minimum revenues $ 827.4 $ 773.6 $ 680.9 $ 582.0 $ 485.4 $ 2,658.1 </t>
  </si>
  <si>
    <t>Note 20 - Incentive Plans (Tables)</t>
  </si>
  <si>
    <t>Share-based Payment Arrangement, Option, Activity [Table Text Block]</t>
  </si>
  <si>
    <t xml:space="preserve">Shares Weighted-Average Exercise Price Per Share Aggregate Intrinsic V alue (in millions)
Options outstanding, January 1, 2017 6,013,729 $ 32.09 $ 12.1
Exercised (83,863 ) $ 18.20 $ 3.4
Forfeited (2,464,920 ) $ 35.91
Options outstanding, December 31, 2017 3,464,946 $ 27.81 $ -
Exercised (42,259 ) $ 14.00 $ 0.1
Forfeited (1,781,321 ) $ 36.53
Options outstanding, December 31, 2018 1,641,366 $ 18.78 $ 0.4
Exercised (268,856 ) $ 14.43 $ 1.1
Forfeited (74,574 ) $ 20.24
Options outstanding, December 31, 2019 1,297,936 $ 19.60 $ 2.0
Options exercisable (fully vested) -
December 31, 2017 3,464,946 $ 27.81 $ 4.0
December 31, 2018 1,641,366 $ 18.78 $ 0.4
December 31, 2019 1,297,936 $ 19.60 $ 2.0 </t>
  </si>
  <si>
    <t>Share-based Payment Arrangement, Restricted Stock and Restricted Stock Unit, Activity [Table Text Block]</t>
  </si>
  <si>
    <t xml:space="preserve">201 9 201 8 201 7
Restricted stock outstanding as of January 1, 2,104,914 1,777,429 1,930,732
Granted (1) 884,170 1,100,590 646,142
Vested (603,148 ) (751,201 ) (783,872 )
Forfeited (18,093 ) (21,904 ) (15,573 )
Restricted stock outstanding as of December 31, 2,367,843 2,104,914 1,777,429 </t>
  </si>
  <si>
    <t>Share-based Payment Arrangement, Performance Shares, Outstanding Activity [Table Text Block]</t>
  </si>
  <si>
    <t xml:space="preserve">201 9 201 8 201 7
Performance share awards outstanding as of January 1, 433,230 235,950 197,249
Granted (1) 407,080 297,450 135,780
Vested (2) (135,780 ) (100,170 ) (97,079 )
Performance share awards outstanding as of December 31, 704,530 433,230 235,950 </t>
  </si>
  <si>
    <t>Performance Shares [Member]</t>
  </si>
  <si>
    <t>Schedule of Share-based Payment Award, Stock Options, Valuation Assumptions [Table Text Block]</t>
  </si>
  <si>
    <t xml:space="preserve">201 9 201 8 201 7
Stock price $ 17.81 $ 14.99 $ 24.91
Dividend yield (1) 0 % 0 % 0 %
Risk-free rate 2.52 % 2.39 % 1.45 %
Volatility (2) 24.55 % 22.90 % 18.93 %
Term of the award (years) 2.88 2.85 2.88 </t>
  </si>
  <si>
    <t>Note 21 - Income Taxes (Tables)</t>
  </si>
  <si>
    <t>Book to Tax Reconciliation [Table Text Block]</t>
  </si>
  <si>
    <t xml:space="preserve">201 9 2018 2017
(Estimated) ( Actual ) (Actual)
GAAP net income attributable to the Company $ 410,605 $ 497,795 $ 426,075
GAAP net loss/(income) attributable to TRSs 1,117 (2,436 ) (12,406 )
GAAP net income from REIT operations (1) 411,722 495,359 413,669
Net book depreciation in excess of tax depreciation 56,094 46,754 122,043
Capitalized leasing/legal commissions - (15,268 ) (7,102 )
Deferred/prepaid/above-market and below-market rents, net (33,518 ) (23,466 ) (29,364 )
Fair market value debt amortization (4,412 ) (5,268 ) (8,495 )
Book/tax differences from executive compensation (2) 6,026 5,460 2,396
Book/tax differences from non-qualified stock options (1,121 ) (112 ) (172 )
Book/tax differences from investments in and advances to real estate joint ventures (606 ) 26,263 (24,992 )
Book/tax differences from sale of properties 18,692 (13,612 ) (86,629 )
Book adjustment to property carrying values and marketable equity securities 31,980 59,866 51,309
Taxable currency exchange gains/(losses), net (33 ) 929 (780 )
Tangible property regulation deduction - (40,361 ) (52,809 )
GAAP gain on change in control of joint venture interests (137 ) (6,800 ) (71,160 )
Dividends from TRSs 3,331 526 1,226
Other book/tax differences, net (3,166 ) 775 2,056
Adjusted REIT taxable income $ 484,852 $ 527,045 $ 311,196 </t>
  </si>
  <si>
    <t>Taxable Characteristics of Distributions Paid [Table Text Block]</t>
  </si>
  <si>
    <t xml:space="preserve">201 9 201 8 201 7
Preferred I Dividends
Ordinary income $ 7,389 77 % $ 5,565 53 % $ 21,636 96 %
Capital gain 2,207 23 % 4,935 47 % 902 4 %
$ 9,596 100 % $ 10,500 100 % $ 22,538 100 %
Preferred J Dividends
Ordinary income $ 11,541 77 % $ 6,559 53 % $ 11,880 96 %
Capital gain 3,447 23 % 5,816 47 % 495 4 %
$ 14,988 100 % $ 12,375 100 % $ 12,375 100 %
Preferred K Dividends
Ordinary income $ 6,927 77 % $ 5,217 53 % $ 9,450 96 %
Capital gain 2,069 23 % 4,627 47 % 394 4 %
$ 8,996 100 % $ 9,844 100 % $ 9,844 100 %
Preferred L Dividends
Ordinary income $ 8,879 77 % $ 6,111 53 % $ 1,814 96 %
Capital gain 2,652 23 % 5,420 47 % 76 4 %
$ 11,531 100 % $ 11,531 100 % $ 1,890 100 %
Preferred M Dividends
Ordinary income $ 10,692 77 % $ 6,031 53 % $ - -
Capital gain 3,194 23 % 5,348 47 % - -
$ 13,886 100 % $ 11,379 100 % $ - -
Common Dividends
Ordinary income $ 328,726 70 % $ 235,642 50 % $ 260,573 57 %
Capital gain 98,618 21 % 212,077 45 % 9,143 2 %
Return of capital 42,265 9 % 23,564 5 % 187,430 41 %
$ 469,609 100 % $ 471,283 100 % $ 457,146 100 %
Total dividends distributed for tax purposes $ 528,606 $ 526,912 $ 503,793 </t>
  </si>
  <si>
    <t>Schedule of Components of Income Tax Expense (Benefit) [Table Text Block]</t>
  </si>
  <si>
    <t xml:space="preserve">201 9 201 8 2017
(Loss)/income before income taxes – U.S. $ (1,682 ) $ 4,331 $ 1,487
Benefit/(provision) for income taxes, net:
Federal:
Current 3,362 (1,221 ) (704 )
Deferred (349 ) (1,198 ) (632 )
Federal tax benefit/(provision) 3,013 (2,419 ) (1,336 )
State and local:
Current (26 ) (43 ) (66 )
Deferred (19 ) (414 ) (190 )
State tax provision (45 ) (457 ) (256 )
Total tax benefit/(provision) – U.S. 2,968 (2,876 ) (1,592 )
Net income/(loss) from U.S. TRSs $ 1,286 $ 1,455 $ (105 )
(Loss)/income before taxes – Non-U.S. $ (599 ) $ 2,384 $ (11,483 )
(Provision)/benefit for Non-U.S. income taxes:
Current $ (69 ) $ 1,634 $ 2,425
Deferred 418 (358 ) 47
Non-U.S. tax benefit $ 349 $ 1,276 $ 2,472 </t>
  </si>
  <si>
    <t>Schedule of Effective Income Tax Rate Reconciliation [Table Text Block]</t>
  </si>
  <si>
    <t>201 9 201 8 201 7
Federal benefit/(provision) at statutory tax rate* (1) (3) $ 3,010 $ (2,490 ) $ (520 )
State and local provision, net of federal benefit (2) (42 ) (386 ) (1,072 )
Total tax benefit/(provision) – U.S. $ 2,968 $ (2,876 ) $ (1,592 )</t>
  </si>
  <si>
    <t>Schedule of Deferred Tax Assets and Liabilities [Table Text Block]</t>
  </si>
  <si>
    <t xml:space="preserve">201 9 201 8
Deferred tax assets:
Tax/GAAP basis differences $ 29,618 $ 28,865
Net operating losses (1) 20,917 20,947
Tax credit carryforwards (2) 2,340 6,064
Capital loss carryforwards 2,270 2,270
Related party deferred losses 619 619
Charitable contribution carryforwards 23 23
Valuation allowance (42,703 ) (45,413 )
Total deferred tax assets 13,084 13,375
Deferred tax liabilities (12,844 ) (12,768 )
Net deferred tax assets $ 240 $ 607 </t>
  </si>
  <si>
    <t>Summary of Income Tax Contingencies [Table Text Block]</t>
  </si>
  <si>
    <t xml:space="preserve">201 9 201 8
Balance at January 1, $ 2,806 $ 3,991
Changes in tax positions related to current year (1) 16 (250 )
Reductions due to lapsed statute of limitations (434 ) (935 )
Balance at December 31, $ 2,388 $ 2,806 </t>
  </si>
  <si>
    <t>Note 22 - Earnings Per Share (Tables)</t>
  </si>
  <si>
    <t>Schedule of Earnings Per Share, Basic and Diluted [Table Text Block]</t>
  </si>
  <si>
    <t xml:space="preserve">For the Year Ended December 31,
201 9 2018 2017
Computation of Basic and Diluted Earnings Per Share:
Net income available to the Company's common shareholders $ 339,988 $ 439,604 $ 372,461
Change in estimated redemption value of redeemable noncontrolling interests - (7,521 ) -
Earnings attributable to participating securities (2,599 ) (2,375 ) (2,132 )
Net income available to the Company’s common shareholders for basic earnings per share 337,389 429,708 370,329
Distributions on convertible units 30 99 -
Net income available to the Company’s common shareholders for diluted earnings per share $ 337,419 $ 429,807 $ 370,329
Weighted average common shares outstanding – basic 420,370 420,641 423,614
Effect of dilutive securities (1):
Equity awards 1,365 628 405
Assumed conversion of convertible units 64 110 -
Weighted average common shares outstanding – diluted 421,799 421,379 424,019
Net income available to the Company's common shareholders:
Basic earnings per share $ 0.80 $ 1.02 $ 0.87
Diluted earnings per share $ 0.80 $ 1.02 $ 0.87 </t>
  </si>
  <si>
    <t>Note 23 - Supplemental Financial Information (Unaudited) (Tables)</t>
  </si>
  <si>
    <t>Quarterly Financial Information [Table Text Block]</t>
  </si>
  <si>
    <t xml:space="preserve">201 9
First Quarter Second Quarter Third Quarter Fourth Quarter
Revenues $ 295,010 $ 284,873 $ 282,871 $ 296,130
Net income attributable to the Company $ 116,169 $ 101,027 $ 83,990 $ 109,419
Net income per common share:
Basic $ 0.24 $ 0.20 $ 0.14 $ 0.22
Diluted $ 0.24 $ 0.20 $ 0.14 $ 0.22
201 8
First Quarter Second Quarter Third Quarter Fourth Quarter
Revenues $ 304,078 $ 293,403 $ 283,080 $ 284,201
Net income attributable to the Company $ 144,090 $ 165,386 $ 100,158 $ 88,161
Net income per common share:
Basic $ 0.30 $ 0.36 $ 0.19 $ 0.17
Diluted $ 0.30 $ 0.36 $ 0.19 $ 0.17 </t>
  </si>
  <si>
    <t>Note 24 - Captive Insurance Company (Tables)</t>
  </si>
  <si>
    <t>Schedule of Unpaid Losses and Loss Adjustments [Table Text Block]</t>
  </si>
  <si>
    <t xml:space="preserve">201 9 201 8
Balance at the beginning of the year $ 16,130 $ 18,965
Incurred related to:
Current year 5,331 5,236
Prior years (1,948 ) (2,653 )
Total incurred 3,383 2,583
Paid related to:
Current year (256 ) (683 )
Prior years (3,593 ) (4,735 )
Total paid (3,849 ) (5,418 )
Balance at the end of the year $ 15,664 $ 16,130 </t>
  </si>
  <si>
    <t>Schedule II - Valuation and Qualifying Accounts (Tables)</t>
  </si>
  <si>
    <t>Summary of Valuation Allowance [Table Text Block]</t>
  </si>
  <si>
    <t xml:space="preserve">Balance at beginning of period Charged to expenses Adjustments to valuation accounts Deductions Balance at end of period
Year Ended December 31, 2019
Allowance for deferred tax asset $ 45,413 $ - $ (2,710 ) $ - $ 42,703
Year Ended December 31, 2018
Allowance for uncollectable accounts (1) $ 17,066 $ 9,254 $ - $ (5,882 ) $ 20,438
Allowance for deferred tax asset $ 54,155 $ - $ (8,742 ) $ - $ 45,413
Year Ended December 31, 2017
Allowance for uncollectable accounts (1) $ 24,175 $ 6,641 $ - $ (13,750 ) $ 17,066
Allowance for deferred tax asset $ 95,126 $ - $ (40,971 ) $ - $ 54,155 </t>
  </si>
  <si>
    <t>Schedule III - Real Estate and Accumulated Depreciation (Tables)</t>
  </si>
  <si>
    <t>Schedule of Real Estate Properties [Table Text Block]</t>
  </si>
  <si>
    <t>INITIAL COST COST
DESCRIPTION State LAND BUILDING AND IMPROVEMENTS CAPITALIZED SUBSEQUENT TO ACQUISITION (1) LAND BUILDING AND IMPROVEMENTS TOTAL ACCUMULATED DEPRECIATION TOTAL COST, NET OF ACCUMULATED DEPRECIATION ENCUMBRANCES (2) DATE OF ACQUISITION(A) CONSTRUCTION(C)
SHOPPING CENTERS
MESA RIVERVIEW AZ 15,000,000 - 143,355,726 307,992 158,047,734 158,355,726 64,312,335 94,043,391 - 2005(C)
METRO SQUARE AZ 4,101,017 16,410,632 2,302,017 4,101,017 18,712,649 22,813,666 9,876,683 12,936,983 - 1998(A)
PLAZA DEL SOL AZ 5,324,501 21,269,943 1,600,778 4,577,869 23,617,353 28,195,222 9,771,579 18,423,643 - 1998(A)
PLAZA AT MOUNTAINSIDE AZ 2,450,341 9,802,046 2,451,010 2,450,341 12,253,056 14,703,397 6,977,925 7,725,472 - 1997(A)
VILLAGE CROSSROADS AZ 5,662,554 24,981,223 1,265,298 5,662,554 26,246,521 31,909,075 6,323,449 25,585,626 - 2011(A)
NORTH VALLEY AZ 6,861,564 18,200,901 6,082,402 3,861,272 27,283,595 31,144,867 5,595,396 25,549,471 - 2011(A)
CHRISTOWN SPECTRUM AZ 33,831,348 91,004,070 18,373,348 76,638,511 66,570,255 143,208,766 14,743,804 128,464,962 - 2015(A)
BELL CAMINO CENTER AZ 2,427,465 6,439,065 689,471 2,427,465 7,128,536 9,556,001 2,215,168 7,340,833 - 2012(A)
BELL CAMINO-SAFEWAY PARCEL AZ 1,104,233 4,574,035 - 1,104,233 4,574,035 5,678,268 133,306 5,544,962 - 2019(A)
COLLEGE PARK SHOPPING CENTER AZ 3,276,951 7,741,323 1,275,173 3,276,951 9,016,496 12,293,447 2,862,725 9,430,722 - 2011(A)
COSTCO PLAZA - 541 CA 4,995,639 19,982,557 569,752 4,995,639 20,552,309 25,547,948 11,562,681 13,985,267 - 1998(A)
BROOKHURST CENTER CA 10,492,714 31,357,512 3,524,807 22,299,852 23,075,181 45,375,033 3,894,609 41,480,424 - 2016(A)
LAKEWOOD PLAZA CA 1,294,176 3,669,266 (3,445,611) - 1,517,831 1,517,831 727,962 789,869 - 2014(A)
MADISON PLAZA CA 5,874,396 23,476,190 2,511,994 5,874,396 25,988,184 31,862,580 13,026,896 18,835,684 - 1998(A)
CORONA HILLS PLAZA CA 13,360,965 53,373,453 10,875,821 13,360,965 64,249,274 77,610,239 36,069,787 41,540,452 - 1998(A)
280 METRO CENTER CA 38,734,566 94,903,403 267,577 38,734,566 95,170,980 133,905,546 13,194,581 120,710,965 - 2015(A)
LABAND VILLAGE SHOPPING CENTER CA 5,600,000 13,289,347 (858,589) 5,607,237 12,423,521 18,030,758 6,418,166 11,612,592 - 2008(A)
CUPERTINO VILLAGE CA 19,886,099 46,534,919 26,582,719 19,886,099 73,117,638 93,003,737 22,253,195 70,750,542 - 2006(A)
NORTH COUNTY PLAZA CA 10,205,305 28,934,219 (490,889) 20,894,811 17,753,824 38,648,635 4,168,260 34,480,375 - 2014(A)
CHICO CROSSROADS CA 9,975,810 30,534,524 (5,581,834) 9,985,652 24,942,848 34,928,500 10,428,979 24,499,521 - 2008(A)
CREEKSIDE CENTER CA 3,870,823 11,562,580 179,527 5,154,061 10,458,869 15,612,930 1,455,396 14,157,534 - 2016(A)
LA MIRADA THEATRE CENTER CA 8,816,741 35,25
(689,279) 6,888,680 36,498,747 43,387,427 18,514,444 24,872,983 - 1998(A)
KENNETH HAHN PLAZA CA 4,114,863 7,660,855 (1,796,476) - 9,979,242 9,979,242 3,563,777 6,415,465 - 2010(A)
LA VERNE TOWN CENTER CA 8,414,328 23,856,418 12,183,413 16,362,169 28,091,990 44,454,159 5,248,265 39,205,894 - 2014(A)
LINCOLN HILLS TOWN CENTER CA 8,228,587 26,127,322 477,068 8,228,587 26,604,390 34,832,977 4,928,028 29,904,949 - 2015(A)
NOVATO FAIR S.C. CA 9,259,778 15,599,790 1,179,252 9,259,778 16,779,042 26,038,820 6,806,338 19,232,482 - 2009(A)
SOUTH NAPA MARKET PLACE CA 1,100,000 22,159,086 20,969,254 23,119,071 21,109,269 44,228,340 12,816,370 31,411,970 - 2006(A)
PLAZA DI NORTHRIDGE CA 12,900,000 40,574,842 1,285,181 12,900,000 41,860,023 54,760,023 15,380,373 39,379,650 - 2005(A)
LINDA MAR SHOPPING CENTER CA 16,548,592 37,521,194 4,065,640 16,548,592 41,586,834 58,135,426 9,090,842 49,044,584 - 2014(A)
POWAY CITY CENTRE CA 5,854,585 13,792,470 9,133,189 7,247,814 21,532,430 28,780,244 9,484,235 19,296,009 - 2005(A)
REDWOOD CITY PLAZA CA 2,552,000 6,215,168 5,942,958 2,552,000 12,158,126 14,710,126 2,223,780 12,486,346 - 2009(A)
STANFORD RANCH CA 10,583,764 30,007,231 2,825,590 9,982,626 33,433,959 43,416,585 5,229,353 38,187,232 13,021,617 2014(A)
CROCKER RANCH CA 7,526,146 24,877,611 104,542 7,526,146 24,982,153 32,508,299 3,987,122 28,521,177 8,766,823 2015(A)
HOME DEPOT PLAZA CA 4,592,364 18,345,257 17,200 4,592,364 18,362,457 22,954,821 10,315,399 12,639,422 - 1998(A)
SANTEE TROLLEY SQUARE CA 40,208,683 62,963,757 411,257 40,208,683 63,375,014 103,583,697 17,986,945 85,596,752 - 2015(A)
SAN DIEGO CARMEL MOUNTAIN CA 5,322,600 8,873,991 244,224 5,322,600 9,118,215 14,440,815 2,681,379 11,759,436 - 2009(A)
FULTON MARKET PLACE CA 2,966,018 6,920,710 16,282,569 6,279,753 19,889,544 26,169,297 4,441,853 21,727,444 - 2005(A)
BLACK MOUNTAIN VILLAGE CA 4,678,015 11,913,344 964,215 4,678,015 12,877,559 17,555,574 5,059,703 12,495,871 - 2007(A)
RANCHO PENASQUITOS TOWNE CTR I CA 14,851,595 20,342,165 728,359 14,851,595 21,070,524 35,922,119 3,463,773 32,458,346 12,842,710 2015(A)
RANCHO PENASQUITOS-VONS PROP. CA 2,917,963 9,145,905 - 2,917,963 9,145,905 12,063,868 248,246 11,815,622 - 2019(A)
RANCHO PENASQUITOS TWN CTR II CA 12,944,972 20,323,961 728,718 12,944,972 21,052,679 33,997,651 3,472,979 30,524,672 9,855,105 2015(A)
CITY HEIGHTS CA 10,687,472 28,324,896 (676,206) 13,908,563 24,427,599 38,336,162 4,541,708 33,794,454 - 2012(A)
TRUCKEE CROSSROADS CA 2,140,000 28,324,896 (18,556,146) 2,140,000 9,768,750 11,908,750 5,931,012 5,977,738 1,492,324 2006(A)
GATEWAY AT DONNER PASS CA 4,515,688 8,318,667 14,132,153 8,759,279 18,207,229 26,966,508 1,926,037 25,040,471 - 2015(A)
WESTLAKE SHOPPING CENTER CA 16,174,307 64,818,562 103,332,384 16,174,307 168,150,946 184,325,253 61,003,852 123,321,401 - 2002(A)
LAKEWOOD VILLAGE CA 8,597,100 24,374,615 (870,415) 11,683,364 20,417,936 32,101,300 4,854,875 27,246,425 - 2014(A)
WHITTWOOD TOWN CENTER CA 57,135,695 105,814,560 2,249,451 57,138,906 108,060,800 165,199,706 12,185,715 153,013,991 43,665,459 2017(A)
VILLAGE ON THE PARK CO 2,194,463 8,885,987 16,704,873 3,018,391 24,766,932 27,785,323 6,314,280 21,471,043 - 1998(A)
QUINCY PLACE S.C. CO 1,148,317 4,608,249 2,568,067 1,148,317 7,176,316 8,324,633 3,734,528 4,590,105 - 1998(A)
EAST BANK S.C. CO 1,500,568 6,180,103 4,613,710 1,500,568 10,793,813 12,294,381 4,180,188 8,114,193 - 1998(A)
NORTHRIDGE SHOPPING CENTER CO 4,932,690 16,496,175 2,107,365 8,934,385 14,601,845 23,536,230 2,950,869 20,585,361 - 2013(A)
DENVER WEST 38TH STREET CO 161,167 646,983 412,472 161,167 1,059,455 1,220,622 363,563 857,059 - 1998(A)
ENGLEWOOD PLAZA CO 805,837 3,232,650 897,656 805,837 4,130,306 4,936,143 2,219,070 2,717,073 - 1998(A)
GREELEY COMMONS CO 3,313,095 20,069,559 1,525,944 3,313,095 21,595,503 24,908,598 4,986,795 19,921,803 - 2012(A)
HIGHLANDS RANCH VILLAGE S.C. CO 8,135,427 21,579,936 457,168 5,337,081 24,835,450 30,172,531 5,073,713 25,098,818 - 2011(A)
VILLAGE CENTER WEST CO 2,010,519 8,361,084 729,196 2,010,519 9,090,280 11,100,799 1,826,199 9,274,600 - 2011(A)
HIGHLANDS RANCH II CO 3,514,837 11,755,916 822,188 3,514,837 12,578,104 16,092,941 3,304,340 12,788,601 - 2013(A)
VILLAGE CENTER - HIGHLAND RANCH CO 1,140,000 2,660,000 283,724 1,140,000 2,943,724 4,083,724 396,713 3,687,011 - 2014(A)
HERITAGE WEST S.C. CO 1,526,576 6,124,074 2,309,547 1,526,576 8,433,621 9,960,197 4,093,180 5,867,017 - 1998(A)
MARKET AT SOUTHPARK CO 9,782,769 20,779,522 3,115,099 9,782,769 23,894,621 33,677,390 5,308,497 28,368,893 - 2011(A)
NEWTOWN S.C. CT - 15,635,442 419,521 - 16,054,963 16,054,963 2,516,815 13,538,148 7,366,380 2014(A)
WEST FARM SHOPPING CENTER CT 5,805,969 23,348,024 18,702,013 7,585,116 40,270,890 47,856,006 17,447,864 30,408,142 - 1998(A)
HAMDEN MART CT 13,668,167 40,890,166 5,769,128 14,225,573 46,101,888 60,327,461 7,544,067 52,783,394 19,666,094 2016(A)
HOME DEPOT PLAZA CT 7,704,968 30,797,640 3,627,240 7,704,968 34,424,880 42,129,848 17,116,263 25,013,585 - 1998(A)
WILTON RIVER PARK SHOPPING CTR CT 7,154,585 27,509,279 236,837 7,154,584 27,746,117 34,900,701 5,598,301 29,302,400 - 2012(A)
BRIGHT HORIZONS CT 1,211,748 4,610,610 82,937 1,211,748 4,693,547 5,905,295 1,154,633 4,750,662 - 2012(A)
WILTON CAMPUS CT 10,168,872 31,893,016 2,642,528 10,168,872 34,535,544 44,704,416 9,258,360 35,446,056 - 2013(A)
CAMDEN SQUARE DE 122,741 66,738 4,680,370 3,024,375 1,845,474 4,869,849 232,710 4,637,139 - 2003(A)
PROMENADE AT CHRISTIANA DE 14,371,686 - 8,497,354 9,600,000 13,269,040 22,869,040 91,925 22,777,115 - 2014(C)
BRANDYWINE COMMONS DE - 36,057,487 (936,597) - 35,120,890 35,120,890 6,318,402 28,802,488 - 2014(A)
CAMINO SQUARE FL 573,875 2,295,501 3,654,326 733,875 5,789,827 6,523,702 3,872,616 2,651,086 - 1992(A)
CORAL SQUARE PROMENADE FL 710,000 2,842,907 4,125,500 710,000 6,968,407 7,678,407 4,231,686 3,446,721 - 1994(A)
MAPLEWOOD PLAZA FL 1,649,000 6,626,301 1,668,185 1,649,000 8,294,486 9,943,486 4,367,202 5,576,284 - 1997(A)
CURLEW CROSSING SHOPPING CTR FL 5,315,955 12,529,467 2,745,007 5,315,955 15,274,474 20,590,429 6,660,355 13,930,074 - 2005(A)
SHOPS AT SANTA BARBARA PHASE 1 FL 743,463 5,373,994 220,269 743,463 5,594,263 6,337,726 927,828 5,409,898 - 2015(A)
SHOPS AT SANTA BARBARA PHASE 2 FL 331,692 2,488,832 - 331,692 2,488,832 2,820,524 476,559 2,343,965 - 2015(A)
SHOPS AT SANTA BARBARA PHASE 3 FL 329,726 2,358,700 61,618 329,726 2,420,318 2,750,044 406,125 2,343,919 - 2015(A)
CORAL POINTE S.C. FL 2,411,608 20,507,735 609,267 2,411,608 21,117,002 23,528,610 3,507,027 20,021,583 - 2015(A)
DANIA POINTE FL 105,113,024 - 31,366,749 26,093,655 110,386,118 136,479,773 2,197,976 134,281,797 66,616,007 2016(C)
DANIA POINTE - PHASE II (3) FL - - 220,170,209 220,170,209 - 220,170,209 - 220,170,209 - 2018(C)
FT.LAUDERDALE/CYPRESS CREEK FL 14,258,760 28,042,390 3,348,067 14,258,760 31,390,457 45,649,217 10,756,266 34,892,951 - 2009(A)
HOMESTEAD-WACHTEL LAND LEASE FL 150,000 - - 150,000 - 150,000 - 150,000 - 2013(A)
OAKWOOD PLAZA NORTH FL 35,300,961 141,731,019 (247,550) 35,300,961 141,483,469 176,784,430 18,280,715 158,503,715 - 2016(A)
OAKWOOD PLAZA SOUTH FL 11,126,609 40,592,103 (66,541) 11,126,609 40,525,562 51,652,171 5,587,292 46,064,879 - 2016(A)
OAKWOOD BUSINESS CTR-BLDG 1 FL 6,792,500 18,662,565 3,041,822 6,792,500 21,704,387 28,496,887 7,048,519 21,448,368 - 2009(A)
KIMCO AVENUES WALK, LLC FL 26,984,546 - (16,224,546) 10,760,000 - 10,760,000 - 10,760,000 - 2005(C)
AVENUES WALK FL 8,169,933 20,173,468 (22,001,328) 1,724,923 4,617,150 6,342,073 695,547 5,646,526 - 2017(A)
RIVERPLACE SHOPPING CTR. FL 7,503,282 31,011,027 1,749,978 7,200,050 33,064,237 40,264,287 10,699,610 29,564,677 - 2010(A)
MERCHANTS WALK FL 2,580,816 10,366,090 7,229,782 2,580,816 17,595,872 20,176,688 9,916,015 10,260,673 - 2001(A)
CENTER AT MISSOURI AVENUE FL 293,686 792,119 7,099,628 293,686 7,891,747 8,185,433 2,071,410 6,114,023 - 1968(C)
TRI-CITY PLAZA FL 2,832,296 11,329,185 21,442,891 2,832,296 32,772,076 35,604,372 5,532,131 30,072,241 - 1992(A)
FT LAUDERDALE #1, FL FL 1,002,733 2,602,415 15,896,939 1,774,443 17,727,644 19,502,087 10,597,404 8,904,683 - 1974(C)
NASA PLAZA FL - 1,754,000 3,628,604 - 5,382,604 5,382,604 4,033,444 1,349,160 - 1968(C)
GROVE GATE S.C. FL 365,893 1,049,172 792,700 365,893 1,841,872 2,207,765 1,612,685 595,080 - 1968(C)
CHEVRON OUTPARCEL FL 530,570 1,253,410 - 530,570 1,253,410 1,783,980 399,973 1,384,007 - 2010(A)
IVES DAIRY CROSSING FL 732,914 4,080,460 11,481,385 720,852 15,573,907 16,294,759 10,101,875 6,192,884 - 1985(A)
MILLER ROAD S.C. FL 1,138,082 4,552,327 4,653,437 1,138,082 9,205,764 10,343,846 6,117,126 4,226,720 - 1986(A)
KENDALE LAKES PLAZA FL 18,491,461 28,496,001 (1,055,271) 15,362,227 30,569,964 45,932,191 8,641,957 37,290,234 - 2009(A)
MILLER WEST PLAZA FL 6,725,660 10,661,419 262,552 6,725,660 10,923,971 17,649,631 1,881,268 15,768,363 - 2015(A)
CORSICA SQUARE S.C. FL 7,225,100 10,757,386 229,242 7,225,100 10,986,628 18,211,728 1,918,131 16,293,597 - 2015(A)
FLAGLER PARK FL 26,162,980 80,737,041 5,890,698 26,725,480 86,065,239 112,790,719 26,385,431 86,405,288 - 2007(A)
PARK HILL PLAZA FL 10,763,612 19,264,248 575,278 10,763,612 19,839,526 30,603,138 5,078,780 25,524,358 - 2011(A)
WINN DIXIE-MIAMI FL 2,989,640 9,410,360 (49,372) 3,544,297 8,806,331 12,350,628 1,336,013 11,014,615 - 2013(A)
MARATHON SHOPPING CENTER FL 2,412,929 8,069,450 1,668,751 1,514,731 10,636,399 12,151,130 2,077,857 10,073,273 - 2013(A)
SODO S.C. FL - 68,139,271 8,716,773 142,195 76,713,849 76,856,044 23,323,001 53,533,043 - 2008(A)
RENAISSANCE CENTER FL 9,104,379 36,540,873 16,566,544 9,122,758 53,089,038 62,211,796 22,188,576 40,023,220 - 1998(A)
MILLENIA PLAZA PHASE II FL 7,711,000 20,702,992 3,978,678 7,698,200 24,694,470 32,392,670 9,237,336 23,155,334 - 2009(A)
RIVERSIDE LANDINGS S.C. FL 3,512,202 14,439,668 261,172 3,512,202 14,700,840 18,213,042 2,466,991 15,746,051 - 2015(A)
GRAND OAKS VILLAGE FL 7,409,319 19,653,869 (524,484) 5,846,339 20,692,365 26,538,704 4,787,099 21,751,605 - 2011(A)
PLANTATION CROSSING FL 2,782,030 8,077,260 3,880,495 2,782,030 11,957,755 14,739,785 1,169,770 13,570,015 - 2017(A)
POMPANO POINTE S.C. FL 10,516,500 14,355,836 530,900 10,516,500 14,886,736 25,403,236 1,555,793 23,847,443 - 2012(A)
UNIVERSITY TOWN CENTER FL 5,515,265 13,041,400 536,347 5,515,265 13,577,747 19,093,012 3,651,349 15,441,663 - 2011(A)
OAK TREE PLAZA FL - 917,360 2,363,288 - 3,280,648 3,280,648 2,466,662 813,986 - 1968(C)
TUTTLEBEE PLAZA FL 254,961 828,465 1,894,395 254,961 2,722,860 2,977,821 2,005,443 972,378 - 2008(A)
SOUTH MIAMI S.C. FL 1,280,440 5,133,825 3,700,918 1,280,440 8,834,743 10,115,183 5,024,803 5,090,380 - 1995(A)
CARROLLWOOD COMMONS FL 5,220,445 16,884,228 3,582,050 5,220,445 20,466,278 25,686,723 10,679,896 15,006,827 - 1997(A)
VILLAGE COMMONS SHOPPING CENTER FL 2,192,331 8,774,158 5,402,331 2,192,331 14,176,489 16,368,820 6,664,538 9,704,282 - 1998(A)
MISSION BELL SHOPPING CENTER FL 5,056,426 11,843,119 8,691,774 5,067,033 20,524,286 25,591,319 7,720,542 17,870,777 - 2004(A)
VILLAGE COMMONS S.C. FL 2,026,423 5,106,476 2,055,527 2,026,423 7,162,003 9,188,426 1,761,345 7,427,081 - 2013(A)
BELMART PLAZA FL 1,656,097 3,394,420 5,696,706 1,656,097 9,091,126 10,747,223 1,182,873 9,564,350 - 2014(A)
MARKET AT HAYNES BRIDGE GA 4,880,659 21,549,424 1,217,935 4,889,863 22,758,155 27,648,018 8,152,912 19,495,106 - 2008(A)
EMBRY VILLAGE GA 18,147,054 33,009,514 2,530,958 18,160,525 35,527,001 53,687,526 23,478,491 30,209,035 - 2008(A)
PERIMETER EXPO PROPERTY GA 14,770,275 44,295,457 2,531,961 16,142,152 45,455,541 61,597,693 5,833,798 55,763,895 - 2016(A)
RIVERWALK MARKETPLACE GA 3,512,202 18,862,571 50,327 3,512,202 18,912,898 22,425,100 2,404,623 20,020,477 - 2015(A)
LAWRENCEVILLE MARKET GA 8,878,266 29,691,191 351,863 9,060,436 29,860,884 38,921,320 6,907,281 32,014,039 - 2013(A)
BRAELINN VILLAGE GA 7,314,719 20,738,792 (903,523) 3,731,347 23,418,641 27,149,988 3,931,754 23,218,234 - 2014(A)
SAVANNAH CENTER GA 2,052,270 8,232,978 4,972,212 2,052,270 13,205,190 15,257,460 7,627,683 7,629,777 - 1993(A)
CHATHAM PLAZA GA 13,390,238 35,115,882 1,469,797 13,403,262 36,572,655 49,975,917 13,919,506 36,056,411 - 2008(A)
CLIVE PLAZA IA 500,525 2,002,101 - 500,525 2,002,101 2,502,626 1,227,784 1,274,842 - 1996(A)
PLAZA DEL PRADO IL 10,203,960 28,409,786 1,856,215 10,203,960 30,266,001 40,469,961 4,466,628 36,003,333 - 2017(A)
SKOKIE POINTE IL - 2,276,360 9,564,305 2,628,440 9,212,225 11,840,665 4,416,043 7,424,622 - 1997(A)
HAWTHORN HILLS SQUARE IL 6,783,928 33,033,624 3,243,517 6,783,928 36,277,141 43,061,069 9,571,068 33,490,001 - 2012(A)
LINWOOD SQUARE IN 3,411,037 8,686,773 43,397 3,411,037 8,730,170 12,141,207 45,531 12,095,676 5,366,055 2019(A)
GREENWOOD S.C. IN 423,371 1,883,421 20,567,821 1,640,748 21,233,865 22,874,613 3,727,289 19,147,324 - 1970(C)
ABINGTON PLAZA MA 10,457,183 494,652 - 10,457,183 494,652 10,951,835 190,036 10,761,799 3,845,668 2014(A)
WASHINGTON ST.PLAZA MA 11,007,593 5,652,368 9,648,118 12,957,593 13,350,486 26,308,079 2,690,296 23,617,783 5,352,958 2014(A)
MEMORIAL PLAZA MA 16,411,388 27,553,908 966,332 16,411,388 28,520,240 44,931,628 4,481,485 40,450,143 14,761,027 2014(A)
MAIN ST. PLAZA MA 555,898 2,139,494 - 555,898 2,139,494 2,695,392 457,676 2,237,716 1,216,922 2014(A)
MORRISSEY PLAZA MA 4,097,251 3,751,068 (856,076) 4,097,251 2,894,992 6,992,243 326,811 6,665,432 2,788,169 2014(A)
GLENDALE SQUARE MA 4,698,891 7,141,090 276,270 4,698,891 7,417,360 12,116,251 1,533,969 10,582,282 5,111,077 2014(A)
FALMOUTH PLAZA MA 2,361,071 13,065,817 1,303,452 2,361,071 14,369,269 16,730,340 2,534,330 14,196,010 7,192,333 2014(A)
WAVERLY PLAZA MA 1,215,005 3,622,911 312,795 1,203,205 3,947,506 5,150,711 841,633 4,309,078 2,051,134 2014(A)
FESTIVAL OF HYANNIS S.C. MA 15,038,197 40,682,853 2,115,022 15,038,197 42,797,875 57,836,072 9,012,213 48,823,859 - 2014(A)
FELLSWAY PLAZA MA 5,300,388 11,013,543 764,656 5,300,388 11,778,199 17,078,587 1,745,026 15,333,561 6,102,064 2014(A)
NORTH QUINCY PLAZA MA 6,332,542 17,954,110 (601,375) 3,894,436 19,790,841 23,685,277 3,222,927 20,462,350 - 2014(A)
ADAMS PLAZA MA 2,089,363 3,226,648 20,048 2,089,363 3,246,696 5,336,059 623,192 4,712,867 1,693,163 2014(A)
BROADWAY PLAZA MA 6,485,065 343,422 - 6,485,065 343,422 6,828,487 143,268 6,685,219 2,598,411 2014(A)
VINNIN SQUARE PLAZA MA 5,545,425 16,324,060 30,357 5,545,425 16,354,417 21,899,842 3,856,485 18,043,357 8,118,542 2014(A)
PARADISE PLAZA MA 4,183,038 12,194,885 1,637,923 4,183,038 13,832,808 18,015,846 2,974,790 15,041,056 7,845,921 2014(A)
BELMONT PLAZA MA 11,104,983 848,844 - 11,104,983 848,844 11,953,827 238,518 11,715,309 4,635,484 2014(A)
VINNIN SQUARE IN-LINE MA 582,228 2,094,560 (38,716) 582,228 2,055,844 2,638,072 325,114 2,312,958 - 2014(A)
LINDEN PLAZA MA 4,628,215 3,535,431 578,353 4,628,215 4,113,784 8,741,999 1,173,955 7,568,044 3,192,283 2014(A)
NORTH AVE. PLAZA MA 1,163,875 1,194,673 23,933 1,163,875 1,218,606 2,382,481 318,197 2,064,284 812,286 2014(A)
WASHINGTON ST. S.C. MA 7,380,918 9,987,119 2,057,448 7,380,918 12,044,567 19,425,485 1,985,891 17,439,594 5,563,436 2014(A)
MILL ST. PLAZA MA 4,195,024 6,203,410 554,628 4,195,024 6,758,038 10,953,062 1,362,547 9,590,515 3,637,862 2014(A)
FULLERTON PLAZA MD 14,237,901 6,743,980 8,192,823 14,237,901 14,936,803 29,174,704 1,864,141 27,310,563 - 2014(A)
GREENBRIER S.C. MD 8,891,468 30,304,760 329,475 8,891,468 30,634,235 39,525,703 5,077,149 34,448,554 - 2014(A)
INGLESIDE S.C. MD 10,416,726 17,889,235 302,317 10,416,726 18,191,552 28,608,278 3,610,361 24,997,917 - 2014(A)
WILKENS BELTWAY PLAZA MD 9,948,235 22,125,942 1,495,965 9,948,235 23,621,907 33,570,142 3,820,091 29,750,051 - 2014(A)
YORK ROAD PLAZA MD 4,276,715 37,205,757 191,525 4,276,715 37,397,282 41,673,997 5,805,450 35,868,547 - 2014(A)
PUTTY HILL PLAZA MD 4,192,152 11,112,111 542,155 4,192,152 11,654,266 15,846,418 3,301,528 12,544,890 - 2013(A)
SNOWDEN SQUARE S.C. MD 1,929,402 4,557,934 5,155,349 3,326,422 8,316,263 11,642,685 2,083,927 9,558,758 - 2012(A)
COLUMBIA CROSSING MD 3,612,550 34,344,509 1,244,651 3,612,550 35,589,160 39,201,710 5,131,563 34,070,147 - 2015(A)
DORSEY'S SEARCH VILLAGE CENTER MD 6,321,963 27,996,087 286,078 6,321,963 28,282,165 34,604,128 3,959,963 30,644,165 - 2015(A)
HICKORY RIDGE MD 7,183,646 26,947,776 653,628 7,183,646 27,601,404 34,785,050 4,092,540 30,692,510 - 2015(A)
HICKORY RIDGE (SUNOCO) MD 543,197 2,122,234 - 543,197 2,122,234 2,665,431 413,179 2,252,252 - 2015(A)
KINGS CONTRIVANCE MD 9,308,349 31,759,940 956,829 9,308,349 32,716,769 42,025,118 5,801,943 36,223,175 - 2014(A)
HARPER'S CHOICE MD 8,429,284 18,373,994 888,226 8,429,284 19,262,220 27,691,504 3,232,809 24,458,695 - 2015(A)
WILDE LAKE MD 1,468,038 5,869,862 26,110,759 2,577,073 30,871,586 33,448,659 10,439,013 23,009,646 - 2002(A)
RIVERHILL VILLAGE CENTER MD 16,825,496 23,282,222 249,700 16,825,496 23,531,922 40,357,418 5,095,140 35,262,278 - 2014(A)
COLUMBIA CROSSING OUTPARCELS MD 1,279,200 2,870,800 20,602,841 6,147,248 18,605,593 24,752,841 3,793,940 20,958,901 - 2011(A)
COLUMBIA CROSSING II SHOP.CTR. MD 3,137,628 19,868,075 4,393,578 3,137,628 24,261,653 27,399,281 3,581,753 23,817,528 - 2013(A)
SHOPS AT DISTRICT HEIGHTS MD 8,165,638 21,970,661 (1,330,335) 7,298,215 21,507,749 28,805,964 2,658,063 26,147,901 12,771,539 2015(A)
ENCHANTED FOREST S.C. MD 20,123,946 34,345,102 902,976 20,123,946 35,248,078 55,372,024 6,614,004 48,758,020 - 2014(A)
SHOPPES AT EASTON MD 6,523,713 16,402,204 (2,463,057) 6,523,713 13,939,147 20,462,860 2,899,366 17,563,494 - 2014(A)
VILLAGES AT URBANA MD 3,190,074 6,067 19,360,692 4,828,774 17,728,059 22,556,833 2,517,436 20,039,397 - 2003(A)
GAITHERSBURG S.C. MD 244,890 6,787,534 1,682,724 244,890 8,470,258 8,715,148 4,082,460 4,632,688 - 1999(A)
KENTLANDS MARKET SQUARE MD 20,167,048 84,615,052 14,891,942 20,167,048 99,506,994 119,674,042 9,413,156 110,260,886 31,311,666 2016(A)
SHAWAN PLAZA MD 4,466,000 20,222,367 30,616 4,466,000 20,252,983 24,718,983 12,381,043 12,337,940 - 2008(A)
LAUREL PLAZA MD 349,562 1,398,250 5,257,691 1,571,288 5,434,215 7,005,503 2,351,484 4,654,019 - 1995(A)
LAUREL PLAZA MD 274,580 1,100,968 173,969 274,580 1,274,937 1,549,517 1,207,785 341,732 - 1972(C)
MILL STATION THEATER/RSTRNTS MD 23,378,543 1,089,760 (3,672,367) 14,737,597 6,058,339 20,795,936 601,666 20,194,270 - 2016(C)
MILL STATION DEVELOPMENT MD 21,320,924 - 61,182,938 16,075,820 66,428,042 82,503,862 - 82,503,862 - 2015(C)
CENTRE COURT-RETAIL/BANK MD 1,035,359 7,785,830 139,567 1,035,359 7,925,397 8,960,756 1,601,160 7,359,596 1,259,796 2011(A)
CENTRE COURT-GIANT MD 3,854,099 12,769,628 95,541 3,854,099 12,865,169 16,719,268 3,103,844 13,615,424 4,987,211 2011(A)
CENTRE COURT-OLD COURT/COURTYD MD 2,279,177 5,284,577 34,036 2,279,177 5,318,613 7,597,790 1,215,445 6,382,345 - 2011(A)
RADCLIFFE CENTER MD 12,042,713 21,187,946 26,723 12,042,713 21,214,669 33,257,382 4,040,116 29,217,266 - 2014(A)
TIMONIUM CROSSING MD 2,525,377 14,862,817 467,571 2,525,377 15,330,388 17,855,765 2,640,116 15,215,649 - 2014(A)
TIMONIUM SQUARE MD 6,000,000 24,282,998 14,192,960 7,331,195 37,144,763 44,475,958 17,499,083 26,976,875 - 2003(A)
TOWSON PLACE MD 43,886,876 101,764,931 4,058,439 43,270,792 106,439,454 149,710,246 24,823,118 124,887,128 - 2012(A)
CENTURY PLAZA MI 178,785 925,818 731,597 95,905 1,740,295 1,836,200 832,327 1,003,873 - 1968(C)
THE FOUNTAINS AT ARBOR LAKES MN 28,585,296 66,699,024 14,197,546 29,485,296 79,996,570 109,481,866 32,150,146 77,331,720 - 2006(A)
CENTER POINT S.C. MO - 550,204 - - 550,204 550,204 550,203 1 - 1998(A)
WOODLAWN MARKETPLACE NC 919,251 3,570,981 2,740,450 919,251 6,311,431 7,230,682 4,056,057 3,174,625 - 2008(A)
TYVOLA SQUARE NC - 4,736,345 8,378,073 - 13,114,418 13,114,418 9,792,167 3,322,251 - 1986(A)
CROSSROADS PLAZA NC 767,864 3,098,881 1,233,350 767,864 4,332,231 5,100,095 2,084,338 3,015,757 - 2000(A)
JETTON VILLAGE SHOPPES NC 3,875,224 10,292,231 493,876 2,143,695 12,517,636 14,661,331 2,816,709 11,844,622 - 2011(A)
MOUNTAIN ISLAND MARKETPLACE NC 3,318,587 7,331,413 702,336 3,818,587 7,533,749 11,352,336 1,700,111 9,652,225 - 2012(A)
WOODLAWN SHOPPING CENTER NC 2,010,725 5,833,626 2,093,863 2,010,725 7,927,489 9,938,214 1,746,407 8,191,807 - 2012(A)
CROSSROADS PLAZA NC 13,405,529 86,455,763 (822,704) 13,405,529 85,633,059 99,038,588 17,053,576 81,985,012 - 2014(A)
QUAIL CORNERS NC 7,318,321 26,675,644 1,932,338 7,318,321 28,607,982 35,926,303 4,694,476 31,231,827 15,220,049 2014(A)
DAVIDSON COMMONS NC 2,978,533 12,859,867 558,592 2,978,533 13,418,459 16,396,992 2,870,768 13,526,224 - 2012(A)
PARK PLACE SC NC 5,461,478 16,163,494 4,175,099 5,469,809 20,330,262 25,800,071 7,536,466 18,263,605 - 2008(A)
MOORESVILLE CROSSING NC 12,013,727 30,604,173 531,732 11,625,801 31,523,831 43,149,632 12,597,563 30,552,069 - 2007(A)
PLEASANT VALLEY PROMENADE NC 5,208,885 20,885,792 22,010,083 5,208,885 42,895,875 48,104,760 21,500,267 26,604,493 - 1993(A)
BRENNAN STATION NC 7,749,751 20,556,891 (327,874) 6,321,923 21,656,845 27,978,768 6,222,776 21,755,992 - 2011(A)
BRENNAN STATION OUTPARCEL NC 627,906 1,665,576 (186,984) 450,232 1,656,266 2,106,498 374,808 1,731,690 - 2011(A)
CLOVERDALE PLAZA NC 540,667 719,655 7,554,126 540,667 8,273,781 8,814,448 3,997,454 4,816,994 - 1969(C)
WEBSTER SQUARE NH 11,683,145 41,708,383 7,437,545 11,683,145 49,145,928 60,829,073 9,061,478 51,767,595 - 2014(A)
WEBSTER SQUARE - DSW NH 1,346,391 3,638,397 131,388 1,346,391 3,769,785 5,116,176 447,893 4,668,283 - 2017(A)
WEBSTER SQUARE NORTH NH 2,163,138 6,511,424 131,176 2,163,138 6,642,600 8,805,738 1,234,333 7,571,405 - 2016(A)
ROCKINGHAM PLAZA NH 2,660,915 10,643,660 23,910,947 3,148,715 34,066,807 37,215,522 13,671,663 23,543,859 - 2008(A)
SHOP RITE PLAZA NJ 2,417,583 6,364,094 1,595,616 2,417,583 7,959,710 10,377,293 7,402,608 2,974,685 - 1985(C)
MARLTON PLAZA NJ - 4,318,534 153,375 - 4,471,909 4,471,909 2,610,173 1,861,736 - 1996(A)
HILLVIEW SHOPPING CENTER NJ 16,007,647 32,607,423 (330,854) 16,007,647 32,276,569 48,284,216 5,693,981 42,590,235 - 2014(A)
GARDEN STATE PAVILIONS NJ 7,530,709 10,801,949 20,841,974 12,203,841 26,970,791 39,174,632 8,213,444 30,961,188 - 2011(A)
CLARK SHOPRITE 70 CENTRAL AVE NJ 3,496,673 11,693,769 994,829 13,959,593 2,225,678 16,185,271 1,004,269 15,181,002 - 2013(A)
COMMERCE CENTER WEST NJ 385,760 1,290,080 160,534 793,595 1,042,779 1,836,374 272,544 1,563,830 - 2013(A)
COMMERCE CENTER EAST NJ 1,518,930 5,079,690 1,753,865 7,235,196 1,117,289 8,352,485 526,620 7,825,865 - 2013(A)
CENTRAL PLAZA NJ 3,170,465 10,602,845 34,941 5,145,167 8,663,084 13,808,251 2,647,579 11,160,672 - 2013(A)
EAST WINDSOR VILLAGE NJ 9,335,011 23,777,978 249,699 9,335,011 24,027,677 33,362,688 7,442,802 25,919,886 - 2008(A)
HOLMDEL TOWNE CENTER NJ 10,824,624 43,301,494 10,776,136 10,824,624 54,077,630 64,902,254 23,625,835 41,276,419 - 2002(A)
COMMONS AT HOLMDEL NJ 16,537,556 38,759,952 4,219,623 16,537,556 42,979,575 59,517,131 18,321,594 41,195,537 - 2004(A)
PLAZA AT HILLSDALE NJ 7,601,596 6,994,196 1,564,519 7,601,596 8,558,715 16,160,311 1,728,385 14,431,926 5,449,532 2014(A)
MAPLE SHADE NJ - 9,957,611 2,247,570 - 12,205,181 12,205,181 3,154,532 9,050,649 - 2009(A)
PLAZA AT SHORT HILLS NJ 20,155,471 11,061,984 741,742 20,155,471 11,803,726 31,959,197 2,720,127 29,239,070 8,603,595 2014(A)
NORTH BRUNSWICK PLAZA NJ 3,204,978 12,819,912 27,583,563 3,204,978 40,403,475 43,608,453 21,614,149 21,994,304 - 1994(A)
PISCATAWAY TOWN CENTER NJ 3,851,839 15,410,851 1,739,905 3,851,839 17,150,756 21,002,595 9,432,153 11,570,442 - 1998(A)
RIDGEWOOD S.C. NJ 450,000 2,106,566 1,241,414 450,000 3,347,980 3,797,980 1,926,707 1,871,273 - 1993(A)
UNION CRESCENT III NJ 7,895,483 3,010,640 28,965,399 8,696,579 31,174,943 39,871,522 17,736,590 22,134,932 - 2007(A)
WESTMONT PLAZA NJ 601,655 2,404,604 13,669,028 601,655 16,073,632 16,675,287 7,625,888 9,049,399 - 1994(A)
WILLOWBROOK PLAZA NJ 15,320,436 40,996,874 10,547,715 15,320,436 51,544,589 66,865,025 8,361,323 58,503,702 - 2009(A)
DEL MONTE PLAZA NV 2,489,429 5,590,415 535,415 2,210,000 6,405,259 8,615,259 3,613,396 5,001,863 1,657,182 2006(A)
DEL MONTE PLAZA ANCHOR PARCEL NV 6,512,745 17,599,602 135,899 6,520,017 17,728,229 24,248,246 1,542,524 22,705,722 - 2017(A)
REDFIELD PROMENADE NV 4,415,339 32,035,192 724,982 4,415,339 32,760,174 37,175,513 7,946,397 29,229,116 - 2015(A)
MCQUEEN CROSSINGS NV 5,017,431 20,779,024 326,357 5,017,431 21,105,381 26,122,812 5,030,679 21,092,133 - 2015(A)
GALENA JUNCTION NV 8,931,027 17,503,387 223,293 8,931,027 17,726,680 26,657,707 3,682,910 22,974,797 - 2015(A)
D'ANDREA MARKETPLACE NV 11,556,067 29,435,364 564,122 11,556,067 29,999,486 41,555,553 9,693,650 31,861,903 - 2007(A)
SPARKS MERCANTILE NV 6,221,614 17,069,172 137,785 6,221,614 17,206,957 23,428,571 3,508,976 19,919,595 - 2015(A)
BRIDGEHAMPTON COMMONS-W&amp;E SIDE NY 1,811,752 3,107,232 34,209,472 1,858,188 37,270,268 39,128,456 22,584,128 16,544,328 - 1972(C)
OCEAN PLAZA NY 564,097 2,268,768 19,003 564,097 2,287,771 2,851,868 978,043 1,873,825 - 2003(A)
KINGS HIGHWAY NY 2,743,820 6,811,268 2,235,709 2,743,820 9,046,977 11,790,797 3,875,659 7,915,138 - 2004(A)
RALPH AVENUE PLAZA NY 4,414,466 11,339,857 3,912,149 4,414,467 15,252,005 19,666,472 5,848,083 13,818,389 - 2004(A)
BELLMORE S.C. NY 1,272,269 3,183,547 1,590,605 1,272,269 4,774,152 6,046,421 2,106,726 3,939,695 - 2004(A)
MARKET AT BAY SHORE NY 12,359,621 30,707,802 6,324,935 12,359,621 37,032,737 49,392,358 14,679,424 34,712,934 11,947,237 2006(A)
KEY FOOD - ATLANTIC AVE NY 2,272,500 5,624,589 509,260 4,808,822 3,597,527 8,406,349 825,449 7,580,900 - 2012(A)
VETERANS MEMORIAL PLAZA NY 5,968,082 23,243,404 19,513,618 5,980,130 42,744,974 48,725,104 16,101,074 32,624,030 - 1998(A)
BIRCHWOOD PLAZA COMMACK NY 3,630,000 4,774,791 1,240,489 3,630,000 6,015,280 9,645,280 2,147,985 7,497,295 - 2007(A)
ELMONT S.C. NY 3,011,658 7,606,066 6,171,045 3,011,658 13,777,111 16,788,769 4,209,847 12,578,922 - 2004(A)
ELMSFORD CENTER 1 NY 4,134,273 1,193,084 - 4,134,273 1,193,084 5,327,357 224,999 5,102,358 - 2013(A)
ELMSFORD CENTER 2 NY 4,076,403 15,598,504 1,118,941 4,245,442 16,548,406 20,793,848 3,619,110 17,174,738 - 2013(A)
FRANKLIN SQUARE S.C. NY 1,078,541 2,516,581 4,164,568 1,078,541 6,681,149 7,759,690 2,951,140 4,808,550 - 2004(A)
AIRPORT PLAZA NY 22,711,189 107,011,500 3,428,747 22,711,189 110,440,247 133,151,436 19,869,415 113,282,021 - 2015(A)
KISSENA BOULEVARD SHOPPING CTR NY 11,610,000 2,933,487 1,333,988 11,610,000 4,267,475 15,877,475 1,172,285 14,705,190 - 2007(A)
HAMPTON BAYS PLAZA NY 1,495,105 5,979,320 3,369,604 1,495,105 9,348,924 10,844,029 7,953,033 2,890,996 - 1989(A)
HICKSVILLE PLAZA NY 3,542,739 8,266,375 2,505,434 3,542,739 10,771,809 14,314,548 4,005,114 10,309,434 - 2004(A)
TURNPIKE PLAZA NY 2,471,832 5,839,416 809,085 2,471,832 6,648,501 9,120,333 2,001,327 7,119,006 - 2011(A)
JERICHO COMMONS SOUTH NY 12,368,330 33,071,495 3,475,118 12,368,330 36,546,613 48,914,943 12,776,532 36,138,411 5,984,769 2007(A)
501 NORTH BROADWAY NY - 1,175,543 (59,268) - 1,116,275 1,116,275 443,930 672,345 - 2007(A)
MILLERIDGE INN NY 7,500,330 481,316 (48,741) 7,500,000 432,905 7,932,905 40,404 7,892,501 - 2015(A)
FAMILY DOLLAR UNION TURNPIKE NY 909,000 2,249,775 258,033 1,056,709 2,360,099 3,416,808 557,337 2,859,471 - 2012(A)
LITTLE NECK PLAZA NY 3,277,254 13,161,218 5,986,742 3,277,253 19,147,961 22,425,214 8,211,840 14,213,374 - 2003(A)
KEY FOOD - 21ST STREET NY 1,090,800 2,699,730 (159,449) 1,669,153 1,961,928 3,631,081 367,863 3,263,218 - 2012(A)
MANHASSET CENTER NY 4,567,003 19,165,808 31,678,891 3,471,939 51,939,763 55,411,702 27,124,630 28,287,072 - 1999(A)
MANHASSET CENTER(residential) NY 950,000 - - 950,000 - 950,000 - 950,000 - 2012(A)
MASPETH QUEENS-DUANE READE NY 1,872,013 4,827,940 1,036,886 1,872,013 5,864,826 7,736,839 2,267,372 5,469,467 1,733,522 2004(A)
NORTH MASSAPEQUA S.C. NY 1,880,816 4,388,549 (1,964,468) - 4,304,897 4,304,897 4,304,897 - - 2004(A)
MINEOLA CROSSINGS NY 4,150,000 7,520,692 381,643 4,150,000 7,902,335 12,052,335 2,532,702 9,519,633 - 2007(A)
SMITHTOWN PLAZA NY 3,528,000 7,364,098 553,338 3,528,000 7,917,436 11,445,436 3,300,345 8,145,091 - 2009(A)
MANETTO HILL PLAZA NY 263,693 584,031 11,067,210 263,693 11,651,241 11,914,934 7,066,502 4,848,432 - 1969(C)
SYOSSET S.C. NY 106,655 76,197 2,090,616 106,655 2,166,813 2,273,468 1,214,338 1,059,130 - 1990(C)
RICHMOND S.C. NY 2,280,000 9,027,951 21,469,643 2,280,000 30,497,594 32,777,594 15,094,149 17,683,445 - 1989(A)
GREENRIDGE PLAZA NY 2,940,000 11,811,964 7,448,048 3,148,424 19,051,588 22,200,012 9,066,807 13,133,205 - 1997(A)
THE BOULEVARD NY 28,723,536 38,232,267 143,859,701 28,723,536 182,091,968 210,815,504 14,518,223 196,297,281 - 2006(A)
FOREST AVENUE PLAZA NY 4,558,592 10,441,408 731,386 4,558,592 11,172,794 15,731,386 4,256,254 11,475,132 - 2005(A)
INDEPENDENCE PLAZA NY 12,279,093 34,813,852 (458,904) 16,131,632 30,502,409 46,634,041 7,329,258 39,304,783 - 2014(A)
KEY FOOD - CENTRAL AVE. NY 2,787,600 6,899,310 (394,910) 2,603,321 6,688,679 9,292,000 1,311,346 7,980,654 - 2012(A)
WHITE PLAINS S.C. NY 1,777,775 4,453,894 2,611,810 1,777,775 7,065,704 8,843,479 2,719,153 6,124,326 - 2004(A)
CHAMPION FOOD SUPERMARKET NY 757,500 1,874,813 (24,388) 2,241,118 366,807 2,607,925 188,665 2,419,260 - 2012(A)
SHOPRITE S.C. NY 871,977 3,487,909 - 871,977 3,487,909 4,359,886 2,420,656 1,939,230 - 1998(A)
ROMAINE PLAZA NY 782,459 1,825,737 588,133 782,459 2,413,870 3,196,329 870,113 2,326,216 - 2005(A)
OREGON TRAIL CENTER OR 5,802,422 12,622,879 556,817 5,802,422 13,179,696 18,982,118 5,401,640 13,580,478 - 2009(A)
JANTZEN BEACH CENTER OR 57,575,244 102,844,429 356,274 57,588,287 103,187,660 160,775,947 11,112,219 149,663,728 - 2017(A)
SUBURBAN SQUARE PA 70,679,871 166,351,381 66,736,035 71,279,871 232,487,416 303,767,287 55,876,122 247,891,165 - 2007(A)
CENTER SQUARE SHOPPING CENTER PA 731,888 2,927,551 1,232,400 691,297 4,200,542 4,891,839 2,897,007 1,994,832 - 1996(A)
W</t>
  </si>
  <si>
    <t>SEC Schedule III, Reconciliation of Carrying Amount of Real Estate Investments [Table Text Block]</t>
  </si>
  <si>
    <t xml:space="preserve">2019 2018 2017
Balance, beginning of period $ 11,877,190,495 $ 12,653,444,998 $ 12,008,075,148
Additions during period:
Acquisitions 43,970,631 3,420,020 438,125,265
Improvements 404,210,910 554,408,568 414,955,609
Transfers from unconsolidated joint ventures - - 329,194,717
Change in exchange rate - - 1,035,816
Deductions during period:
Sales (190,859,948 ) (767,246,512 ) (315,954,464 )
Transfers to operating lease right-of-use assets, net (8,525,554 ) - -
Transfers to unconsolidated joint ventures - (315,728,832 ) -
Assets held for sale (116,747,783 ) (69,741,938 ) (56,187,719 )
Adjustment for fully depreciated assets (43,080,882 ) (72,992,791 ) (107,660,366 )
Adjustment of property carrying values (36,881,416 ) (108,373,018 ) (58,139,008 )
Balance, end of period $ 11,929,276,453 $ 11,877,190,495 $ 12,653,444,998 </t>
  </si>
  <si>
    <t>SEC Schedule III, Reconciliation of Real Estate Accumulated Depreciation [Table Text Block]</t>
  </si>
  <si>
    <t xml:space="preserve">2019 2018 2017
Balance, beginning of period $ 2,385,287,743 $ 2,433,052,747 $ 2,278,291,645
Additions during period:
Depreciation for year 260,533,557 293,667,298 368,919,387
Deductions during period:
Sales (55,437,757 ) (239,277,690 ) (86,798,173 )
Transfers to operating lease liabilities (1,342,030 ) - -
Transfers to unconsolidated joint ventures - (11,634,554 ) -
Assets held for sale (32,642,081 ) (17,527,267 ) (19,699,746 )
Adjustment for fully depreciated assets/other (56,346,790 ) (72,992,791 ) (107,660,366 )
Balance, end of period $ 2,500,052,642 $ 2,385,287,743 $ 2,433,052,747 </t>
  </si>
  <si>
    <t>Schedule IV - Mortgage Loans on Real Estate (Tables)</t>
  </si>
  <si>
    <t>Schedule of Participating Mortgage Loans [Table Text Block]</t>
  </si>
  <si>
    <t xml:space="preserve">Description Interest Rate Final Maturity Date Periodic Payment Terms (a) Prior Liens Original Face Amount of Mortgages Carrying Amount of Mortgages (b) Principal Amount of Loans Subject to Delinquent Principal or Interest
Mortgage Loans:
Retail
Las Vegas, NV 12.00% May-33 I - 3,075 3,075 -
Walker, MI 4.00% Dec-24 P&amp; I - 3,750 3,750
Nonretail
Commack, NY 7.41% Oct-26 P&amp; I - 1,354 301
Melbourne, FL 6.88% Dec-30 P&amp;I 500 261
$ - $ 8,679 $ 7,387 $ -
Other Financing Loans:
Nonretail
Charlie Browns License 2.28% Apr-27 P&amp; I 600 291
RONA Capital Partners 6.20% May-20 P&amp;I 175 150
$ - $ 9,454 $ 7,828 $ - </t>
  </si>
  <si>
    <t>Note 1 - Summary of Significant Accounting Policies (Details Textual) $ in Thousands</t>
  </si>
  <si>
    <t>Dec. 31, 2019USD ($)shares</t>
  </si>
  <si>
    <t>Dec. 31, 2018USD ($)</t>
  </si>
  <si>
    <t>Dec. 31, 2017USD ($)</t>
  </si>
  <si>
    <t>Jan. 01, 2019USD ($)</t>
  </si>
  <si>
    <t>Jan. 01, 2018USD ($)</t>
  </si>
  <si>
    <t>Real Estate Under Development Period After Completion Cessation of Cost Capitalization</t>
  </si>
  <si>
    <t>1 year</t>
  </si>
  <si>
    <t>Financing Receivable Past Due Term</t>
  </si>
  <si>
    <t>90 years</t>
  </si>
  <si>
    <t>Number of Portfolio Segments</t>
  </si>
  <si>
    <t>Capitalized Computer Software, Net, Ending Balance</t>
  </si>
  <si>
    <t>Capitalized Computer Software, Amortization</t>
  </si>
  <si>
    <t>Contract with Customer, Liability, Total</t>
  </si>
  <si>
    <t>Contract with Customer, Asset, after Allowance for Credit Loss, Total</t>
  </si>
  <si>
    <t>Cumulative Effect of New Accounting Principle in Period of Adoption</t>
  </si>
  <si>
    <t>Disposal Group, Deferred Gain on Disposal</t>
  </si>
  <si>
    <t>Operating Lease, Right-of-Use Asset</t>
  </si>
  <si>
    <t>Operating Lease, Liability, Total</t>
  </si>
  <si>
    <t>Number of Equity Participation Plans</t>
  </si>
  <si>
    <t>Revenue from Contract with Customer, Including Assessed Tax</t>
  </si>
  <si>
    <t>Operating Lease, Lease Income, Total</t>
  </si>
  <si>
    <t>Share-based Payment Arrangement, Option [Member]</t>
  </si>
  <si>
    <t>Share-based Compensation Arrangement by Share-based Payment Award, Expiration Period</t>
  </si>
  <si>
    <t>10 years</t>
  </si>
  <si>
    <t>Restricted Stock [Member] | Share-based Compensation Award, Vesting on Fourth or Fifth Anniversary [Member]</t>
  </si>
  <si>
    <t>Share-based Compensation Arrangement by Share-based Payment Award, Award Vesting Rights, Percentage</t>
  </si>
  <si>
    <t>100.00%</t>
  </si>
  <si>
    <t>Restricted Stock [Member] | Share-based Payment Arrangement, Tranche Two [Member]</t>
  </si>
  <si>
    <t>Share-based Compensation Arrangement by Share-based Payment Award, Award Vesting Period</t>
  </si>
  <si>
    <t>4 years</t>
  </si>
  <si>
    <t>Restricted Stock [Member] | Share-based Payment Arrangement, Tranche Three [Member]</t>
  </si>
  <si>
    <t>5 years</t>
  </si>
  <si>
    <t>Restricted Stock [Member] | Share-based Compensation Award, Vesting After the Fifth Anniversary [Member]</t>
  </si>
  <si>
    <t>20.00%</t>
  </si>
  <si>
    <t>Prior Plan [Member]</t>
  </si>
  <si>
    <t>Share-based Compensation Arrangement by Share-based Payment Award, Number of Shares Authorized | shares</t>
  </si>
  <si>
    <t>The 2010 Plan [Member]</t>
  </si>
  <si>
    <t>Other Liabilities [Member]</t>
  </si>
  <si>
    <t>After Issuance [Member]</t>
  </si>
  <si>
    <t>Redeemable Noncontrolling Units Redemption Period</t>
  </si>
  <si>
    <t>Accounting Standards Update 2017-05 [Member]</t>
  </si>
  <si>
    <t>Accounting Standards Update 2017-05 [Member] | Retained Earnings [Member]</t>
  </si>
  <si>
    <t>Accounting Standards Update 2016-02 [Member]</t>
  </si>
  <si>
    <t>Intangible Assets, Net (Excluding Goodwill), Total</t>
  </si>
  <si>
    <t>Accounting Standards Update 2014-09 [Member] | Reimbursement Income [Member]</t>
  </si>
  <si>
    <t>Accounting Standards Update 2014-09 [Member] | Other Rental Property Income [Member]</t>
  </si>
  <si>
    <t>Minimum [Member] | Share-based Payment Arrangement, Option [Member]</t>
  </si>
  <si>
    <t>3 years</t>
  </si>
  <si>
    <t>Minimum [Member] | Performance Shares [Member]</t>
  </si>
  <si>
    <t>Minimum [Member] | Computer Software, Intangible Asset [Member]</t>
  </si>
  <si>
    <t>Finite-Lived Intangible Asset, Useful Life</t>
  </si>
  <si>
    <t>Maximum [Member] | Share-based Payment Arrangement, Option [Member]</t>
  </si>
  <si>
    <t>Maximum [Member] | Performance Shares [Member]</t>
  </si>
  <si>
    <t>Maximum [Member] | Computer Software, Intangible Asset [Member]</t>
  </si>
  <si>
    <t>Building and Building Improvements [Member] | Minimum [Member]</t>
  </si>
  <si>
    <t>Property, Plant and Equipment, Useful Life</t>
  </si>
  <si>
    <t>Building and Building Improvements [Member] | Maximum [Member]</t>
  </si>
  <si>
    <t>50 years</t>
  </si>
  <si>
    <t>Note 2 - Real Estate (Details Textual) - USD ($) $ in Thousands</t>
  </si>
  <si>
    <t>Off-market Lease, Unfavorable</t>
  </si>
  <si>
    <t>In-place Leases, Tenant Relationships and Above-market Leases [Member]</t>
  </si>
  <si>
    <t>Finite-Lived Intangible Assets, Accumulated Amortization</t>
  </si>
  <si>
    <t>Below Market Rents [Member]</t>
  </si>
  <si>
    <t>Above and Below Market Leases [Member]</t>
  </si>
  <si>
    <t>Amortization of above and below Market Leases</t>
  </si>
  <si>
    <t>Leases in Place and Tenant Relationships [Member]</t>
  </si>
  <si>
    <t>Note 2 - Real Estate - Components of Rental Property (Details) - USD ($) $ in Thousands</t>
  </si>
  <si>
    <t>Buildings and improvements</t>
  </si>
  <si>
    <t>Accumulated depreciation and amortization (1)</t>
  </si>
  <si>
    <t>Real Estate Investment Property, Net, Total</t>
  </si>
  <si>
    <t>Land [Member]</t>
  </si>
  <si>
    <t>Undeveloped Land [Member]</t>
  </si>
  <si>
    <t>Building [Member]</t>
  </si>
  <si>
    <t>Building Improvements [Member]</t>
  </si>
  <si>
    <t>Tenant Improvements [Member]</t>
  </si>
  <si>
    <t>Fixtures And Leasehold Improvements [Member]</t>
  </si>
  <si>
    <t>Above Market Leases [Member]</t>
  </si>
  <si>
    <t>In-place Leases and Tenant Relationships [Member]</t>
  </si>
  <si>
    <t>Note 2 - Real Estate - Estimated Net Amortization Income (Expense) (Details) $ in Millions</t>
  </si>
  <si>
    <t>Dec. 31, 2019USD ($)</t>
  </si>
  <si>
    <t>Above-market and below-market leases amortization, net, 2020</t>
  </si>
  <si>
    <t>Above-market and below-market leases amortization, net, 2021</t>
  </si>
  <si>
    <t>Above-market and below-market leases amortization, net, 2022</t>
  </si>
  <si>
    <t>Above-market and below-market leases amortization, net, 2023</t>
  </si>
  <si>
    <t>Above-market and below-market leases amortization, net, 2024</t>
  </si>
  <si>
    <t>In-place Lease and Tenant Relationships [Member]</t>
  </si>
  <si>
    <t>In-place leases and tenant relationships amortization, 2020</t>
  </si>
  <si>
    <t>In-place leases and tenant relationships amortization, 2021</t>
  </si>
  <si>
    <t>In-place leases and tenant relationships amortization, 2022</t>
  </si>
  <si>
    <t>In-place leases and tenant relationships amortization, 2023</t>
  </si>
  <si>
    <t>In-place leases and tenant relationships amortization, 2024</t>
  </si>
  <si>
    <t>Note 3 - Property Acquisitions, Developments and Other Investments (Details Textual) $ in Thousands</t>
  </si>
  <si>
    <t>Proceeds from Delayed Tax Exempt Exchange</t>
  </si>
  <si>
    <t>Business Combination, Step Acquisition, Equity Interest in Acquiree, Remeasurement Gain</t>
  </si>
  <si>
    <t>Real Estate Revenue From Acquisitions During Period</t>
  </si>
  <si>
    <t>Land Parcels Adjacent to Shopping Center Located in Ardmore, PA and Elmont, NY [Member]</t>
  </si>
  <si>
    <t>Number of Land Parcels Acquired</t>
  </si>
  <si>
    <t>Payments to Acquire Real Estate, Total</t>
  </si>
  <si>
    <t>Linwood Square [Member]</t>
  </si>
  <si>
    <t>Variable Interest Entity, Qualitative or Quantitative Information, Ownership Percentage</t>
  </si>
  <si>
    <t>69.50%</t>
  </si>
  <si>
    <t>Note 3 - Property Acquisitions, Developments and Other Investments - Acquisition of Operating Properties (Details) ft² in Thousands, $ in Thousands</t>
  </si>
  <si>
    <t>Dec. 31, 2019USD ($)ft²</t>
  </si>
  <si>
    <t>Purchase Price Cash</t>
  </si>
  <si>
    <t>Purchase Price Total</t>
  </si>
  <si>
    <t>Purchase Price GLA (Square Foot) (Square Foot) | ft²</t>
  </si>
  <si>
    <t>Purchase Price Debt Acquired</t>
  </si>
  <si>
    <t>Purchase Price Other</t>
  </si>
  <si>
    <t>Bell Camino Out-parcel [Member]</t>
  </si>
  <si>
    <t>Gateway at Donner Pass Out-parcel [Member]</t>
  </si>
  <si>
    <t>Rancho Penasquitos Out-parcel [Member]</t>
  </si>
  <si>
    <t>[1],[4]</t>
  </si>
  <si>
    <t>[2],[4]</t>
  </si>
  <si>
    <t>[3],[4]</t>
  </si>
  <si>
    <t>The Company utilized an aggregate $36.1 million associated with Internal Revenue Code 26 U.S.C. §1031 sales proceeds.</t>
  </si>
  <si>
    <t>Gross leasable area ("GLA")</t>
  </si>
  <si>
    <t>Includes the Company's previously held equity interest investment, net of noncontrolling interest of the remaining partners.</t>
  </si>
  <si>
    <t>The Company acquired a partner's ownership interest in a property which was held in a joint venture in which the Company had a noncontrolling interest.  The Company now has a 69.51% controlling interest in this property and has deemed this entity to be a VIE for which the Company is the primary beneficiary and consolidates the asset.  The Company evaluated this transaction pursuant to the FASB's Consolidation guidance and, as a result, recognized a gain on change in control of interests of $0.1 million resulting from the fair value adjustment associated with the Company's previously held equity interest, which are included in the purchase price above in Other Consideration.</t>
  </si>
  <si>
    <t>Note 3 - Property Acquisitions, Developments and Other Investments - Purchase Price Allocation (Details) $ in Thousands</t>
  </si>
  <si>
    <t>Allocation</t>
  </si>
  <si>
    <t>Weighted-average amortization period (Year)</t>
  </si>
  <si>
    <t>16 years 10 months 24 days</t>
  </si>
  <si>
    <t>Leases, Acquired-in-Place [Member]</t>
  </si>
  <si>
    <t>18 years 2 months 12 days</t>
  </si>
  <si>
    <t>9 years</t>
  </si>
  <si>
    <t>Below Market Leases [Member]</t>
  </si>
  <si>
    <t>12 years</t>
  </si>
  <si>
    <t>45 years</t>
  </si>
  <si>
    <t>Note 4 - Real Estate Under Development (Details Textual)</t>
  </si>
  <si>
    <t>Real Estate Under Development, Capitalized Costs of Interest, Real Estate Taxes, Insurance, Legal Costs and Payroll</t>
  </si>
  <si>
    <t>SEC Schedule, 12-28, Real Estate Companies, Investment in Real Estate, Cost of Investment in Real Estate Sold</t>
  </si>
  <si>
    <t>Total Net Gain Loss on Sale of Operating Properties</t>
  </si>
  <si>
    <t>Impairment of Real Estate</t>
  </si>
  <si>
    <t>Real Estate Inventory, Capitalized Interest Costs Incurred</t>
  </si>
  <si>
    <t>Real Estate Development Projects, Real Estate Taxes and Insurance Capitalized</t>
  </si>
  <si>
    <t>Real Estate Development Projects, Payroll Costs Capitalized</t>
  </si>
  <si>
    <t>Dania Pointe [Member]</t>
  </si>
  <si>
    <t>Mill Station [Member]</t>
  </si>
  <si>
    <t>Real Estate Inventory, Capitalized Interest Costs, Ending Balance</t>
  </si>
  <si>
    <t>Promenade at Christiana [Member]</t>
  </si>
  <si>
    <t>Number of Real Estate Properties</t>
  </si>
  <si>
    <t>Note 4 - Real Estate Under Development - Costs Incurred for Real Estate Development (Details) - USD ($) $ in Thousands</t>
  </si>
  <si>
    <t>Property Under Development</t>
  </si>
  <si>
    <t>During 2019, the Company sold a land parcel at this development project for a sales price of $32.5 million, which resulted in a gain of $4.3 million, which is included in Gain on sale of operating properties/change in control of interests on the Company’s Consolidated Statements of Income.</t>
  </si>
  <si>
    <t>During 2019, this development project, aggregating $80.5 million (including capitalized costs of $9.2 million), was placed in service and primarily reclassified to Land and Building and improvements on the Company's Consolidated Balance Sheets.</t>
  </si>
  <si>
    <t>During 2019, the Company reclassified this project to Land and Building and improvements on the Company's Consolidated Balance Sheets, as a result of the Company's intention to discontinue development of this project and to market it for sale as is. The as is value, estimated fair value, was below the carrying value and as such, the Company recorded an impairment charge of $11.5 million during the year ended December 31, 2019.</t>
  </si>
  <si>
    <t>Note 5 - Dispositions of Real Estate and Assets Held-for-sale (Details Textual) $ in Millions</t>
  </si>
  <si>
    <t>Mar. 31, 2018USD ($)</t>
  </si>
  <si>
    <t>Equity Method Investments</t>
  </si>
  <si>
    <t>Disposal Group, Disposed of by Sale, Not Discontinued Operations [Member]</t>
  </si>
  <si>
    <t>Proceeds from Sale of Real Estate, Total</t>
  </si>
  <si>
    <t>Gains (Losses) on Sales of Investment Real Estate</t>
  </si>
  <si>
    <t>Disposal Group, Disposed of by Sale, Not Discontinued Operations [Member] | Consolidated Operating Properties [Member]</t>
  </si>
  <si>
    <t>Number of Properties Disposed of</t>
  </si>
  <si>
    <t>Investment in Unconsolidated Property, Unconsolidated 2017 [Member]</t>
  </si>
  <si>
    <t>Equity Method Investment, Ownership Percentage</t>
  </si>
  <si>
    <t>54.80%</t>
  </si>
  <si>
    <t>Gain on Sale of Operating Properties/ Change in Controls of Interests [Member] | Accounting Standards Update 2017-05 [Member]</t>
  </si>
  <si>
    <t>Deconsolidation, Gain (Loss), Amount</t>
  </si>
  <si>
    <t>Non-recouse Mortgage Debt Related to Property Deconsolidated [Member]</t>
  </si>
  <si>
    <t>Debt Instrument, Increase (Decrease), Net, Total</t>
  </si>
  <si>
    <t>Sold Portion of Investment in Consolidated Operating Property [Member]</t>
  </si>
  <si>
    <t>Disposal Group, Including Discontinued Operation, Consideration</t>
  </si>
  <si>
    <t>Noncontrolling Interest, Decrease from Deconsolidation</t>
  </si>
  <si>
    <t>Note 5 - Dispositions of Real Estate and Assets Held-for-sale - Disposition Activity (Details) - Disposition Activity Relating to Consolidated Operating Properties and Parcels [Member] $ in Millions</t>
  </si>
  <si>
    <t>Aggregate sales price/gross fair value</t>
  </si>
  <si>
    <t>Gain on sale of operating properties/change in control of interests</t>
  </si>
  <si>
    <t>Number of operating properties sold/deconsolidated</t>
  </si>
  <si>
    <t>Number of out-parcels sold</t>
  </si>
  <si>
    <t>Includes the land parcel sale at Dania Pointe, noted above in Footnote 4 of the Notes to Consolidated Financial Statements.</t>
  </si>
  <si>
    <t>Note 6 - Impairments (Details Textual) - USD ($) $ in Thousands</t>
  </si>
  <si>
    <t>1 Months Ended</t>
  </si>
  <si>
    <t>Asset Impairment Charges, Total</t>
  </si>
  <si>
    <t>Equity Method Investments [Member]</t>
  </si>
  <si>
    <t>Properties Marketed for Sale [Member]</t>
  </si>
  <si>
    <t>Impaired Due to Unfavorable Local Market Conditions [Member]</t>
  </si>
  <si>
    <t>Note 6 - Impairments - Asset Impairment Charges (Details) - USD ($) $ in Thousands</t>
  </si>
  <si>
    <t>Total net impairment charges*</t>
  </si>
  <si>
    <t>[2],[3]</t>
  </si>
  <si>
    <t>Disposed Operating Properties [Member]</t>
  </si>
  <si>
    <t>Properties Held and Used [Member]</t>
  </si>
  <si>
    <t>[5]</t>
  </si>
  <si>
    <t>See Footnote 15 of the Notes to Consolidated Financial Statements for additional disclosure on fair value.</t>
  </si>
  <si>
    <t>During December 2018, the Company recognized an impairment charge of $41.0 million related to a development project located in Jacksonville, FL, for which the Company no longer intends to develop. The Company is marketing the property as is for sale.</t>
  </si>
  <si>
    <t>These impairment charges relate to adjustments to property carrying values for properties which the Company has marketed for sale as part of its active capital recycling program and as such has adjusted the anticipated hold periods for such properties.</t>
  </si>
  <si>
    <t>Amounts relate to dispositions/deeds in lieu/foreclosures during the respective years shown.</t>
  </si>
  <si>
    <t>During 2017, the Company recognized an impairment charge of $16.2 million related to a property for which the Company had re-evaluated its long-term plan for the property due to unfavorable local market conditions.</t>
  </si>
  <si>
    <t>Note 7 - Investment In and Advances to Real Estate Joint Ventures (Details Textual) ft² in Thousands, $ in Thousands, a in Millions</t>
  </si>
  <si>
    <t>Dec. 31, 2018USD ($)a</t>
  </si>
  <si>
    <t>Gross Leasable Area | ft²</t>
  </si>
  <si>
    <t>Proceeds from Equity Method Investment, Distribution</t>
  </si>
  <si>
    <t>Business Combination, Consideration Transferred, Total</t>
  </si>
  <si>
    <t>Other Liabilities, Total</t>
  </si>
  <si>
    <t>Accumulated Foreign Currency Adjustment Attributable to Noncontrolling Interest [Member] | CANADA</t>
  </si>
  <si>
    <t>Other Comprehensive Income (Loss), Foreign Currency Translation Adjustment, Tax, Total</t>
  </si>
  <si>
    <t>Prudential Investment Program [Member]</t>
  </si>
  <si>
    <t>Tangible Asset Impairment Charges, Total</t>
  </si>
  <si>
    <t>All Equity Method Investments [Member]</t>
  </si>
  <si>
    <t>Gross Leasable Area</t>
  </si>
  <si>
    <t>Kim Pru and Kim Pru II [Member]</t>
  </si>
  <si>
    <t>Number of Joint Ventures</t>
  </si>
  <si>
    <t>Number Of Accounts</t>
  </si>
  <si>
    <t>15.00%</t>
  </si>
  <si>
    <t>Other Joint Venture Programs [Member]</t>
  </si>
  <si>
    <t>Impairment of Long-Lived Assets to be Disposed of</t>
  </si>
  <si>
    <t>Real Estate Joint Ventures [Member] | Operating Properties [Member]</t>
  </si>
  <si>
    <t>Number of Real Estate Properties, Interest Disposed of or Transferred</t>
  </si>
  <si>
    <t>Equity Method Investment, Sales Price</t>
  </si>
  <si>
    <t>Equity Method Investment, Realized Gain (Loss) on Disposal, Total</t>
  </si>
  <si>
    <t>Number of Real Estate Properties, Remaining Interest Acquired</t>
  </si>
  <si>
    <t>KIR [Member]</t>
  </si>
  <si>
    <t>48.60%</t>
  </si>
  <si>
    <t>Represents four separate joint ventures, with four separate accounts managed by Prudential Global Investment Management.  One of these ventures disposed of all its properties during 2019.</t>
  </si>
  <si>
    <t>The Company manages these joint venture investments and, where applicable, earns acquisition fees, leasing commissions, property management fees, asset management fees and construction management fees.</t>
  </si>
  <si>
    <t>Note 7 - Investments In and Advances to Real Estate Joint Ventures - Investment Details (Details) - USD ($)</t>
  </si>
  <si>
    <t>Dec. 31, 2016</t>
  </si>
  <si>
    <t>The company's investment</t>
  </si>
  <si>
    <t>Average ownership interest</t>
  </si>
  <si>
    <t>[1],[2]</t>
  </si>
  <si>
    <t>Kimco Income Fund [Member]</t>
  </si>
  <si>
    <t>CPP [Member]</t>
  </si>
  <si>
    <t>55.00%</t>
  </si>
  <si>
    <t>During March 2018, the Company sold a portion of its investment in an operating property to its partner and amended the partnership agreement to provide for joint control of the entity. As a result of the amendment, the Company no longer consolidates the entity. As of the date of deconsolidation, the Company had an investment in this unconsolidated property of $62.4 million.</t>
  </si>
  <si>
    <t>Representing 98 property interests and 21.3 million square feet of GLA, as of December 31, 2019, and 109 property interests and 23.2 million square feet of GLA, as of December 31, 2018.</t>
  </si>
  <si>
    <t>Note 7 - Investments In and Advances to Real Estate Joint Ventures - The Company's Share of Net Income/(Loss) (Details) - USD ($) $ in Thousands</t>
  </si>
  <si>
    <t>Income of joint ventures, net</t>
  </si>
  <si>
    <t>[2],[3],[4],[5]</t>
  </si>
  <si>
    <t>During the year ended December 31, 2019, the Prudential Investment Program recognized an impairment charge on a property of $29.9 million, of which the Company's share was $3.7 million.</t>
  </si>
  <si>
    <t>During the year ended December 31, 2017, a joint venture recognized an impairment charge related to the pending sale of a property, of which the Company's share was $3.4 million.</t>
  </si>
  <si>
    <t>During the year ended December 31, 2017, the Company recognized a cumulative foreign currency translation loss of $4.8 million due to the substantial liquidation of the Company's investments in Canada during 2017.</t>
  </si>
  <si>
    <t>During the year ended December 31, 2018, a joint venture investment distributed cash proceeds resulting from the refinancing of an existing loan of which the Company's share was $3.6 million. This distribution was in excess of the Company's carrying basis in this joint venture investment and to that extent was recognized as income.</t>
  </si>
  <si>
    <t>During the year ended December 31, 2018, a joint venture recognized an impairment charge related to the pending foreclosure of a property, of which the Company's share was $5.2 million.</t>
  </si>
  <si>
    <t>Note 7 - Investments In and Advances to Real Estate Joint Ventures - Joint Venture Investments Accounted for Under the Equity Method, Debt Details (Details) - USD ($) $ in Millions</t>
  </si>
  <si>
    <t>Mortgage and notes payable</t>
  </si>
  <si>
    <t>Weighted average interest rate</t>
  </si>
  <si>
    <t>3.46%</t>
  </si>
  <si>
    <t>4.29%</t>
  </si>
  <si>
    <t>Weighted average remaining term (Year)</t>
  </si>
  <si>
    <t>46 years 9 months 18 days</t>
  </si>
  <si>
    <t>49 years</t>
  </si>
  <si>
    <t>4.39%</t>
  </si>
  <si>
    <t>4.43%</t>
  </si>
  <si>
    <t>28 months 12 days</t>
  </si>
  <si>
    <t>40 months 12 days</t>
  </si>
  <si>
    <t>3.25%</t>
  </si>
  <si>
    <t>3.85%</t>
  </si>
  <si>
    <t>42 months</t>
  </si>
  <si>
    <t>54 months</t>
  </si>
  <si>
    <t>3.87%</t>
  </si>
  <si>
    <t>4.26%</t>
  </si>
  <si>
    <t>80 months 27 days</t>
  </si>
  <si>
    <t>78 months 18 days</t>
  </si>
  <si>
    <t>Average remaining term includes extensions</t>
  </si>
  <si>
    <t>Note 7 - Investment and Advances in Real Estate Joint Ventures - Investment and Advances to Real Estate Joint Ventures - Balance Sheets (Details) - USD ($) $ in Millions</t>
  </si>
  <si>
    <t>Assets</t>
  </si>
  <si>
    <t>Members’ capital</t>
  </si>
  <si>
    <t>Total Liabilities and Partners'/Members Capital</t>
  </si>
  <si>
    <t>Excluding KIR and Rio Can [Member]</t>
  </si>
  <si>
    <t>Real Estate [Member] | KIR [Member]</t>
  </si>
  <si>
    <t>Real Estate [Member] | Excluding KIR and Rio Can [Member]</t>
  </si>
  <si>
    <t>Other Assets [Member] | KIR [Member]</t>
  </si>
  <si>
    <t>Other Assets [Member] | Excluding KIR and Rio Can [Member]</t>
  </si>
  <si>
    <t>Notes Payable [Member] | KIR [Member]</t>
  </si>
  <si>
    <t>Liabilities</t>
  </si>
  <si>
    <t>Notes Payable [Member] | Excluding KIR and Rio Can [Member]</t>
  </si>
  <si>
    <t>Mortgages Payable [Member] | KIR [Member]</t>
  </si>
  <si>
    <t>Mortgages Payable [Member] | Excluding KIR and Rio Can [Member]</t>
  </si>
  <si>
    <t>Other Liabilities [Member] | KIR [Member]</t>
  </si>
  <si>
    <t>Other Liabilities [Member] | Excluding KIR and Rio Can [Member]</t>
  </si>
  <si>
    <t>Note 7 - Investment and Advances in Real Estate Joint Ventures - Investment and Advances to Real Estate Joint Ventures - Income Statements (Details) - USD ($) $ in Millions</t>
  </si>
  <si>
    <t>Gain on sale of operating properties</t>
  </si>
  <si>
    <t>Other expense, net</t>
  </si>
  <si>
    <t>Note 8 - Other Real Estate Investments (Details Textual) $ in Thousands</t>
  </si>
  <si>
    <t>Secured Debt, Total</t>
  </si>
  <si>
    <t>Preferred Equity Investments [Member]</t>
  </si>
  <si>
    <t>Income (Loss) from Equity Method Investments, Total</t>
  </si>
  <si>
    <t>Preferred Equity Investments [Member] | Leased Properties [Member]</t>
  </si>
  <si>
    <t>Preferred Equity Investment [Member]</t>
  </si>
  <si>
    <t>Long-term Debt, Fair Value</t>
  </si>
  <si>
    <t>Preferred Equity Investment [Member] | Minimum [Member]</t>
  </si>
  <si>
    <t>Debt Instrument, Term</t>
  </si>
  <si>
    <t>7 months</t>
  </si>
  <si>
    <t>Debt Instrument, Interest Rate, Stated Percentage</t>
  </si>
  <si>
    <t>4.19%</t>
  </si>
  <si>
    <t>Preferred Equity Investment [Member] | Maximum [Member]</t>
  </si>
  <si>
    <t>10.47%</t>
  </si>
  <si>
    <t>Note 8 - Other Real Estate Investments - Preferred Equity Investments - Balance Sheet Disclosures (Details) - Preferred Equity Investments [Member] - USD ($) $ in Millions</t>
  </si>
  <si>
    <t>Real estate, net</t>
  </si>
  <si>
    <t>Total Assets</t>
  </si>
  <si>
    <t>Mortgages payable, net</t>
  </si>
  <si>
    <t>Partners’/Members’ capital</t>
  </si>
  <si>
    <t>Note 8 - Other Real Estate Investments - Preferred Equity Investments - Income Statement Disclosures (Details) - USD ($) $ in Thousands</t>
  </si>
  <si>
    <t>3 Months Ended</t>
  </si>
  <si>
    <t>Sep. 30, 2019</t>
  </si>
  <si>
    <t>Jun. 30, 2019</t>
  </si>
  <si>
    <t>Mar. 31, 2019</t>
  </si>
  <si>
    <t>Sep. 30, 2018</t>
  </si>
  <si>
    <t>Jun. 30, 2018</t>
  </si>
  <si>
    <t>Mar. 31, 2018</t>
  </si>
  <si>
    <t>Note 9 - Variable Interest Entities ("VIE") (Details Textual) $ in Thousands</t>
  </si>
  <si>
    <t>Variable Interest Entity, Number of Entities</t>
  </si>
  <si>
    <t>Assets, Total</t>
  </si>
  <si>
    <t>Liabilities, Total</t>
  </si>
  <si>
    <t>Consolidated Operating Properties [Member]</t>
  </si>
  <si>
    <t>Consolidated Operating Properties [Member] | Variable Interest Entity, Primary Beneficiary [Member]</t>
  </si>
  <si>
    <t>Variable Interest Entity, Financial or Other Support, Amount</t>
  </si>
  <si>
    <t>Real Estate Under Development [Member] | Variable Interest Entity, Primary Beneficiary [Member]</t>
  </si>
  <si>
    <t>Note 9 - Variable Interest Entities ("VIE") - Summary of Restricted Assets and VIE Liabilities (Details) $ in Thousands</t>
  </si>
  <si>
    <t>Number of consolidated VIEs</t>
  </si>
  <si>
    <t>Total Restricted Assets</t>
  </si>
  <si>
    <t>VIE Liabilities:</t>
  </si>
  <si>
    <t>Total VIE Liabilities</t>
  </si>
  <si>
    <t>Variable Interest Entity, Unencumbered [Member]</t>
  </si>
  <si>
    <t>Variable Interest Entity, Encumbered by Third Party Non-resource Mortgage Debt [Member]</t>
  </si>
  <si>
    <t>Note 10 - Leases (Details Textual) - USD ($) $ in Thousands</t>
  </si>
  <si>
    <t>Jan. 01, 2019</t>
  </si>
  <si>
    <t>Operating Lease, Weighted Average Remaining Lease Term</t>
  </si>
  <si>
    <t>21 years 1 month 6 days</t>
  </si>
  <si>
    <t>Operating Lease, Weighted Average Discount Rate, Percent</t>
  </si>
  <si>
    <t>6.65%</t>
  </si>
  <si>
    <t>Minimum [Member]</t>
  </si>
  <si>
    <t>Lessee, Operating Lease, Remaining Term of Contract</t>
  </si>
  <si>
    <t>Maximum [Member]</t>
  </si>
  <si>
    <t>52 years</t>
  </si>
  <si>
    <t>Lessee, Operating Lease, Renewal Term</t>
  </si>
  <si>
    <t>75 years</t>
  </si>
  <si>
    <t>Note 10 - Leases - Leases Cost (Details) $ in Thousands</t>
  </si>
  <si>
    <t>Operating lease cost</t>
  </si>
  <si>
    <t>Variable lease cost</t>
  </si>
  <si>
    <t>Total lease cost</t>
  </si>
  <si>
    <t>Note 10 - Leases - Future Minimum Lease payments (Details) - USD ($) $ in Thousands</t>
  </si>
  <si>
    <t>2020</t>
  </si>
  <si>
    <t>2021</t>
  </si>
  <si>
    <t>2022</t>
  </si>
  <si>
    <t>2023</t>
  </si>
  <si>
    <t>2024</t>
  </si>
  <si>
    <t>Thereafter</t>
  </si>
  <si>
    <t>Total minimum lease payments</t>
  </si>
  <si>
    <t>Less imputed interest</t>
  </si>
  <si>
    <t>Total operating lease liabilities</t>
  </si>
  <si>
    <t>Note 10 - Leases - Minimum Lease Payments (Details) $ in Thousands</t>
  </si>
  <si>
    <t>Note 11 - Other Assets (Details Textual) - USD ($) $ in Millions</t>
  </si>
  <si>
    <t>Disposal Group, Held-for-sale, Not Discontinued Operations [Member]</t>
  </si>
  <si>
    <t>Real Estate Held-for-sale</t>
  </si>
  <si>
    <t>Real Estate Owned, Accumulated Depreciation</t>
  </si>
  <si>
    <t>Albertsons Companies, Inc [Member]</t>
  </si>
  <si>
    <t>Percentage of Ownership</t>
  </si>
  <si>
    <t>9.48%</t>
  </si>
  <si>
    <t>Albertstons Companies, Inc. [Member] | Other Assets [Member]</t>
  </si>
  <si>
    <t>Other Investments, Total</t>
  </si>
  <si>
    <t>Note 11 - Other Assets - Mortgage Loans and Other Financing Receivables (Details) - USD ($) $ in Thousands</t>
  </si>
  <si>
    <t>Balance</t>
  </si>
  <si>
    <t>New mortgage loans</t>
  </si>
  <si>
    <t>Existing Mortgage Loan [Member]</t>
  </si>
  <si>
    <t>Other additions</t>
  </si>
  <si>
    <t>Foreign Currency Translation [Member]</t>
  </si>
  <si>
    <t>Amortization of Loan Discounts [Member]</t>
  </si>
  <si>
    <t>Loan Repayments [Member]</t>
  </si>
  <si>
    <t>Collections of principal</t>
  </si>
  <si>
    <t>Charge Off/Foreign Currency Translation [Member]</t>
  </si>
  <si>
    <t>Other deductions</t>
  </si>
  <si>
    <t>Collections of Principal [Member]</t>
  </si>
  <si>
    <t>Amortization of Loan Costs [Member]</t>
  </si>
  <si>
    <t>Note 12 - Notes Payable (Details Textual) - USD ($) $ in Thousands</t>
  </si>
  <si>
    <t>Gain (Loss) on Extinguishment of Debt, Total</t>
  </si>
  <si>
    <t>Notes Payable, Total</t>
  </si>
  <si>
    <t>Debt Issuance Costs, Net, Total</t>
  </si>
  <si>
    <t>Debt Covenants Dividend Payment Restriction Maximum Payment</t>
  </si>
  <si>
    <t>Long-term Line of Credit, Total</t>
  </si>
  <si>
    <t>Senior Unsecured Note [Member]</t>
  </si>
  <si>
    <t>Revolving Credit Facility [Member]</t>
  </si>
  <si>
    <t>Debt Instrument, Interest Rate, Effective Percentage</t>
  </si>
  <si>
    <t>2.64%</t>
  </si>
  <si>
    <t>3.31%</t>
  </si>
  <si>
    <t>Line of Credit Facility, Current Borrowing Capacity</t>
  </si>
  <si>
    <t>Line of Credit Facility Sub-limit</t>
  </si>
  <si>
    <t>Revolving Credit Facility [Member] | Credit Facility Accordion Feature [Member]</t>
  </si>
  <si>
    <t>Line of Credit Facility, Maximum Borrowing Capacity</t>
  </si>
  <si>
    <t>Revolving Credit Facility [Member] | London Interbank Offered Rate (LIBOR) [Member]</t>
  </si>
  <si>
    <t>Debt Instrument, Basis Spread on Variable Rate</t>
  </si>
  <si>
    <t>0.875%</t>
  </si>
  <si>
    <t>Letter of Credit [Member]</t>
  </si>
  <si>
    <t>Note 12 - Notes Payable - Notes Payable (Details) - USD ($) $ in Millions</t>
  </si>
  <si>
    <t>Balance, Net</t>
  </si>
  <si>
    <t>Weighted Average [Member]</t>
  </si>
  <si>
    <t>Interest Rate</t>
  </si>
  <si>
    <t>3.48%</t>
  </si>
  <si>
    <t>Deferred financing costs, net</t>
  </si>
  <si>
    <t>Unsecured Debt [Member] | Notes Payable [Member]</t>
  </si>
  <si>
    <t>Unsecured Debt [Member] | Notes Payable [Member] | Minimum [Member]</t>
  </si>
  <si>
    <t>2.70%</t>
  </si>
  <si>
    <t>Unsecured Debt [Member] | Notes Payable [Member] | Maximum [Member]</t>
  </si>
  <si>
    <t>4.45%</t>
  </si>
  <si>
    <t>6.88%</t>
  </si>
  <si>
    <t>Line of Credit [Member] | Notes Payable [Member]</t>
  </si>
  <si>
    <t>Weighted-average interest rate</t>
  </si>
  <si>
    <t>Note 12 - Notes Payable - Senior Unsecured Notes Issuance (Details) - Senior Unsecured Notes 1 [Member] $ in Millions</t>
  </si>
  <si>
    <t>Amount Issued</t>
  </si>
  <si>
    <t>3.70%</t>
  </si>
  <si>
    <t>Note 12 - Notes Payable - Repaid Notes (Details) $ in Millions</t>
  </si>
  <si>
    <t>Senior Note 1 [Member]</t>
  </si>
  <si>
    <t>Amount Repaid</t>
  </si>
  <si>
    <t>6.875%</t>
  </si>
  <si>
    <t>Senior Note 2 [Member]</t>
  </si>
  <si>
    <t>3.20%</t>
  </si>
  <si>
    <t>The Company recorded an early extinguishment of debt charge of $12.8 million resulting from the early repayment of these notes.</t>
  </si>
  <si>
    <t>Represents partial repayments. As of December 31, 2018, these notes had an outstanding balance of $484.9 million.</t>
  </si>
  <si>
    <t>Note 12 - Notes Payable - Maturities of All Unsecured Notes Payable (Details) - Unsecured Debt [Member] $ in Millions</t>
  </si>
  <si>
    <t>Note 13 - Mortgages and Construction Loan Payable (Details Textual) $ in Millions</t>
  </si>
  <si>
    <t>Aug. 31, 2018USD ($)</t>
  </si>
  <si>
    <t>Long-term Debt, Total</t>
  </si>
  <si>
    <t>Gain (Loss) on Forgiveness of Debt</t>
  </si>
  <si>
    <t>Accrued Interest Extinguished</t>
  </si>
  <si>
    <t>Debt Instrument, Unamortized Discount (Premium), Net, Total</t>
  </si>
  <si>
    <t>Construction Loans [Member]</t>
  </si>
  <si>
    <t>Debt Instrument, Commitment</t>
  </si>
  <si>
    <t>3.56%</t>
  </si>
  <si>
    <t>Construction Loans [Member] | London Interbank Offered Rate (LIBOR) [Member]</t>
  </si>
  <si>
    <t>1.80%</t>
  </si>
  <si>
    <t>Mortgage Debt Encumbered Operating Property [Member]</t>
  </si>
  <si>
    <t>Repayments of Long-term Debt, Total</t>
  </si>
  <si>
    <t>Liabilities, Fair Value Adjustment</t>
  </si>
  <si>
    <t>Debt Instrument, Decrease, Forgiveness</t>
  </si>
  <si>
    <t>Mortgages [Member]</t>
  </si>
  <si>
    <t>Deconsolidation of Mortgage Loans</t>
  </si>
  <si>
    <t>Real Estate Disposed of Through Foreclosure</t>
  </si>
  <si>
    <t>Mortgages [Member] | Encumbered Operating Properties [Member]</t>
  </si>
  <si>
    <t>Note 13 - Mortgages and Construction Loan Payable - Mortgages Payable (Details) - USD ($) $ in Millions</t>
  </si>
  <si>
    <t>4.97%</t>
  </si>
  <si>
    <t>Fair value debt adjustments, net</t>
  </si>
  <si>
    <t>Mortgages [Member] | Minimum [Member]</t>
  </si>
  <si>
    <t>3.23%</t>
  </si>
  <si>
    <t>Mortgages [Member] | Maximum [Member]</t>
  </si>
  <si>
    <t>7.23%</t>
  </si>
  <si>
    <t>9.75%</t>
  </si>
  <si>
    <t>Mortgages [Member] | Weighted Average [Member]</t>
  </si>
  <si>
    <t>4.89%</t>
  </si>
  <si>
    <t>4.23%</t>
  </si>
  <si>
    <t>Note 13 - Mortgages and Construction Loan Payable - Maturities of All Mortgages Payable (Details) - Mortgages Payable and Construction Loans [Member] $ in Millions</t>
  </si>
  <si>
    <t>Note 14 - Noncontrolling Interests/Redeemable Noncontrolling Interests (Details Textual) $ / shares in Units, $ in Thousands</t>
  </si>
  <si>
    <t>Dec. 31, 2018USD ($)shares</t>
  </si>
  <si>
    <t>Dec. 31, 2007USD ($)shares</t>
  </si>
  <si>
    <t>Dec. 31, 2006USD ($)$ / sharesshares</t>
  </si>
  <si>
    <t>Noncontrolling Interest, Increase from Subsidiary Equity Issuance</t>
  </si>
  <si>
    <t>Redeemable Noncontrolling Interest, Equity, Carrying Amount, Total</t>
  </si>
  <si>
    <t>Noncontrolling Interest, Decrease from Redemptions or Purchase of Interests</t>
  </si>
  <si>
    <t>Noncontrolling Interest, Change in Redemption Value</t>
  </si>
  <si>
    <t>Measurement Input, Cap Rate [Member]</t>
  </si>
  <si>
    <t>Noncontrolling Interest, Fair Value, Measurement Input</t>
  </si>
  <si>
    <t>Measurement Input, Discount Rate [Member]</t>
  </si>
  <si>
    <t>Convertible Units [Member]</t>
  </si>
  <si>
    <t>Non-controlling Interest, Units | shares</t>
  </si>
  <si>
    <t>Convertible Units [Member] | Fair Market Value Adjustments [Member]</t>
  </si>
  <si>
    <t>Capital Units, Class B [Member]</t>
  </si>
  <si>
    <t>Non-controlling Interest, Units Issued | shares</t>
  </si>
  <si>
    <t>Non-controlling Interest, Par Value | $ / shares</t>
  </si>
  <si>
    <t>Redeemable Units to Company Common Stock, Ratio</t>
  </si>
  <si>
    <t>Non-controlling Interest, Units Redeemed | shares</t>
  </si>
  <si>
    <t>Non-controlling Interest, Cumulative Par Value</t>
  </si>
  <si>
    <t>Cash Paid to Noncontrolling Interests to Settle Capital Units</t>
  </si>
  <si>
    <t>Class A Units [Member]</t>
  </si>
  <si>
    <t>Minority Interest, Units Redeemed | shares</t>
  </si>
  <si>
    <t>PUERTO RICO</t>
  </si>
  <si>
    <t>PUERTO RICO | Fair Market Value Adjustments [Member]</t>
  </si>
  <si>
    <t>PUERTO RICO | Non-convertible Units [Member]</t>
  </si>
  <si>
    <t>PUERTO RICO | Convertible Units [Member]</t>
  </si>
  <si>
    <t>PUERTO RICO | Premiums [Member]</t>
  </si>
  <si>
    <t>During 2019, the Company redeemed all 5,223,313 Class A Units for a total redemption price of $5.8 million.</t>
  </si>
  <si>
    <t>During the year ended December 31, 2018, the Company recorded an adjustment of $7.5 million to the estimated redemption fair market value of this noncontrolling interest in accordance with the provisions of the joint venture agreement and ASC 480 – Accounting for Redeemable Equity Instruments.  The Company revalues the fair market value of this noncontrolling interest on a recurring basis and determined that its valuation was classified within Level 3 of the fair value hierarchy.  The estimated fair market value of this noncontrolling interest was based upon a discounted cash flow model, for which a capitalization rate of 5.00% and discount rate of 6.00% were utilized in the model based upon unobservable rates that the Company believes to be within a reasonable range of current market rates.  No adjustment to fair value was required during the year ended December 31, 2019.</t>
  </si>
  <si>
    <t>Note 14 - Noncontrolling Interests - Convertible Non-convertible Units (Details)</t>
  </si>
  <si>
    <t>Dec. 31, 2019$ / sharesshares</t>
  </si>
  <si>
    <t>Class B-1 Preferred Units [Member]</t>
  </si>
  <si>
    <t>Par Value Per Unit (in dollars per share) | $ / shares</t>
  </si>
  <si>
    <t>Number of Units Remaining (in shares) | shares</t>
  </si>
  <si>
    <t>Return Per Annum</t>
  </si>
  <si>
    <t>7.00%</t>
  </si>
  <si>
    <t>Class B-2 Preferred Units [Member]</t>
  </si>
  <si>
    <t>Class C DownReit Units [Member]</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These units are redeemable for cash by the holder or callable by the Company and are included in Redeemable noncontrolling interests on the Company's Consolidated Balance Sheets.</t>
  </si>
  <si>
    <t>Note 14 - Noncontrolling Interests - Redemption Value of the Redeemable Noncontrolling Interests (Details) - USD ($) $ in Thousands</t>
  </si>
  <si>
    <t>Income</t>
  </si>
  <si>
    <t>Distributions</t>
  </si>
  <si>
    <t>Redemption of redeemable units</t>
  </si>
  <si>
    <t>Adjustment to estimated redemption value</t>
  </si>
  <si>
    <t>Note 15 - Fair Value Disclosure of Financial Instruments (Details Textual) $ in Thousands</t>
  </si>
  <si>
    <t>Real Estate, Measurement Input</t>
  </si>
  <si>
    <t>Measurement Input, Cap Rate [Member] | Minimum [Member]</t>
  </si>
  <si>
    <t>Measurement Input, Cap Rate [Member] | Maximum [Member]</t>
  </si>
  <si>
    <t>Measurement Input, Discount Rate [Member] | Minimum [Member]</t>
  </si>
  <si>
    <t>Measurement Input, Discount Rate [Member] | Maximum [Member]</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its Credit Facility was classified within Level 3 of the fair value hierarchy. The estimated fair value amounts classified as Level 2 as of December 31, 2019 and 2018, were $4.8 billion and $4.0 billion, respectively. The estimated fair value amounts classified as Level 3 as of December 31, 2019 and 2018, were $199.9 million and $97.6 million, respectively.</t>
  </si>
  <si>
    <t>Note 15 - Fair Value Disclosure of Financial Instruments - Estimate of Fair Value Differs From Carrying Amounts (Details) - USD ($) $ in Thousands</t>
  </si>
  <si>
    <t>Mortgages and construction loan payable, net (2)</t>
  </si>
  <si>
    <t>Reported Value Measurement [Member]</t>
  </si>
  <si>
    <t>Notes payable, net (1)</t>
  </si>
  <si>
    <t>Reported Value Measurement [Member] | Mortgages [Member]</t>
  </si>
  <si>
    <t>Estimate of Fair Value Measurement [Member] | Mortgages [Member]</t>
  </si>
  <si>
    <t>The Company determined that its valuation of these Mortgages payable was classified within Level 3 of the fair value hierarchy.</t>
  </si>
  <si>
    <t>Note 15 - Fair Value Disclosure of Financial Instruments - Assets and Liabilities Measured at Fair Value on a Recurring and Nonrecurring Basis (Details) - USD ($) $ in Thousands</t>
  </si>
  <si>
    <t>Fair Value, Nonrecurring [Member]</t>
  </si>
  <si>
    <t>Investments in real estate joint ventures (1)</t>
  </si>
  <si>
    <t>Fair Value, Nonrecurring [Member] | Fair Value, Inputs, Level 1 [Member]</t>
  </si>
  <si>
    <t>Fair Value, Nonrecurring [Member] | Fair Value, Inputs, Level 2 [Member]</t>
  </si>
  <si>
    <t>Fair Value, Nonrecurring [Member] | Fair Value, Inputs, Level 3 [Member]</t>
  </si>
  <si>
    <t>Fair Value, Recurring [Member]</t>
  </si>
  <si>
    <t>Marketable equity securities (1)</t>
  </si>
  <si>
    <t>Fair Value, Recurring [Member] | Fair Value, Inputs, Level 1 [Member]</t>
  </si>
  <si>
    <t>Fair Value, Recurring [Member] | Fair Value, Inputs, Level 2 [Member]</t>
  </si>
  <si>
    <t>Fair Value, Recurring [Member] | Fair Value, Inputs, Level 3 [Member]</t>
  </si>
  <si>
    <t>Fair value measurement as of date of deconsolidation. See Footnotes 5 and 7 to the Notes to the Consolidated Financial Statements.</t>
  </si>
  <si>
    <t>Included in Other Assets on the Company's Consolidated Balance Sheets.</t>
  </si>
  <si>
    <t>Note 16 - Preferred Stock, Common Stock and Convertible Unit Transactions (Details Textual) $ / shares in Units, $ in Thousands</t>
  </si>
  <si>
    <t>Feb. 24, 2020</t>
  </si>
  <si>
    <t>Sep. 30, 2019USD ($)$ / shares</t>
  </si>
  <si>
    <t>Jan. 31, 2018USD ($)$ / sharesshares</t>
  </si>
  <si>
    <t>Dec. 31, 2019USD ($)$ / sharesshares</t>
  </si>
  <si>
    <t>Dec. 31, 2018USD ($)$ / sharesshares</t>
  </si>
  <si>
    <t>Dec. 31, 2017shares</t>
  </si>
  <si>
    <t>Feb. 22, 2018USD ($)$ / shares</t>
  </si>
  <si>
    <t>Preferred Stock, Par or Stated Value Per Share</t>
  </si>
  <si>
    <t>Common Stock, Par or Stated Value Per Share</t>
  </si>
  <si>
    <t>Stock Repurchased During Period, Shares | shares</t>
  </si>
  <si>
    <t>Stock Repurchased During Period, Value | $</t>
  </si>
  <si>
    <t>Stockholders' Equity Attributable to Noncontrolling Interest, Ending Balance | $</t>
  </si>
  <si>
    <t>Partners' Capital Account, Units, Converted | shares</t>
  </si>
  <si>
    <t>Share Repurchase Program [Member]</t>
  </si>
  <si>
    <t>Stock Repurchase Program, Authorized Amount | $</t>
  </si>
  <si>
    <t>Stock Repurchased During Period, Weighted Average Price</t>
  </si>
  <si>
    <t>Stock Repurchase Program, Remaining Authorized Repurchase Amount | $</t>
  </si>
  <si>
    <t>Share Repurchase Program [Member] | Subsequent Event [Member]</t>
  </si>
  <si>
    <t>Stock Repurchase Program, Period in Force</t>
  </si>
  <si>
    <t>2 years</t>
  </si>
  <si>
    <t>ATM Program [Member]</t>
  </si>
  <si>
    <t>Stock Issued During Period, Shares, New Issues | shares</t>
  </si>
  <si>
    <t>Maximum Aggregate Sales Price | $</t>
  </si>
  <si>
    <t>Proceeds from Issuance of Common Stock | $</t>
  </si>
  <si>
    <t>Payments of Stock Issuance Costs | $</t>
  </si>
  <si>
    <t>Sale of Stock, Number of Shares Available for Future Issuance | shares</t>
  </si>
  <si>
    <t>Series M Preferred Stock [Member]</t>
  </si>
  <si>
    <t>Preferred stock, Fractional Interest in Share of Stock</t>
  </si>
  <si>
    <t>1.00%</t>
  </si>
  <si>
    <t>Preferred Stock, Dividend Rate, Percentage</t>
  </si>
  <si>
    <t>5.25%</t>
  </si>
  <si>
    <t>Proceeds from Issuance of Preferred Stock and Preference Stock | $</t>
  </si>
  <si>
    <t>Series M Cumulative Redeemable Preferred Stock [Member]</t>
  </si>
  <si>
    <t>Series I, J, K, L or M Preferred Stock [Member]</t>
  </si>
  <si>
    <t>Number of Votes</t>
  </si>
  <si>
    <t>Number of Proxies</t>
  </si>
  <si>
    <t>Number of Votes, Depositary</t>
  </si>
  <si>
    <t>Series I Preferred Stock [Member]</t>
  </si>
  <si>
    <t>6.00%</t>
  </si>
  <si>
    <t>Preferred Stock, Liquidation Preference Per Share</t>
  </si>
  <si>
    <t>Series J Preferred Stock [Member]</t>
  </si>
  <si>
    <t>5.50%</t>
  </si>
  <si>
    <t>Depositary Share [Member]</t>
  </si>
  <si>
    <t>Note 16 - Preferred Stock, Common Stock and Convertible Unit Transactions - Outstanding Preferred Stock (Details) - USD ($) $ / shares in Units, $ in Millions</t>
  </si>
  <si>
    <t>Jan. 31, 2018</t>
  </si>
  <si>
    <t>Liquidation preference</t>
  </si>
  <si>
    <t>Shares authorized (in shares)</t>
  </si>
  <si>
    <t>Series L Preferred Stock [Member]</t>
  </si>
  <si>
    <t>Shares issued and outstanding (in shares)</t>
  </si>
  <si>
    <t>Dividend rate</t>
  </si>
  <si>
    <t>5.125%</t>
  </si>
  <si>
    <t>Annual dividend per depository share (in dollars per share)</t>
  </si>
  <si>
    <t>Series K Preferred Stock [Member]</t>
  </si>
  <si>
    <t>5.625%</t>
  </si>
  <si>
    <t>Total [Member]</t>
  </si>
  <si>
    <t>Note 16 - Preferred Stock, Common Stock and Convertible Unit Transactions - Preferred Stock Redeemed (Details) - USD ($) $ / shares in Units, $ in Thousands</t>
  </si>
  <si>
    <t>Redemption Charges</t>
  </si>
  <si>
    <t>Depositary Shares Redeemed (in shares)</t>
  </si>
  <si>
    <t>Redemption Price (in dollars per share)</t>
  </si>
  <si>
    <t>Redemption Amount</t>
  </si>
  <si>
    <t>Redemption charges resulting from the difference between the redemption amount and the carrying amount of the respective preferred stock class on the Company's Condensed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t>
  </si>
  <si>
    <t>Note 16 - Preferred Stock, Common Stock and Convertible Unit Transactions - Dividends Declared (Details) - $ / shares</t>
  </si>
  <si>
    <t>Common Stock (in dollars per share)</t>
  </si>
  <si>
    <t>Preferred Shares (in dollars per share)</t>
  </si>
  <si>
    <t>Series I Preferred Stock Redeemed [Member]</t>
  </si>
  <si>
    <t>Note 17 - Supplemental Schedule of Non-cash Investing / Financing Activities - Non-cash Investing and Financing Activities (Details) - USD ($) $ in Thousands</t>
  </si>
  <si>
    <t>Acquisition of real estate interests by assumption of mortgage debt</t>
  </si>
  <si>
    <t>Acquisition of real estate interests through proceeds held in escrow</t>
  </si>
  <si>
    <t>Proceeds deposited in escrow through sale of real estate interests</t>
  </si>
  <si>
    <t>Disposition of real estate interests through the issuance of mortgage receivable</t>
  </si>
  <si>
    <t>Disposition of real estate interests by a deed in lieu/foreclosure of debt</t>
  </si>
  <si>
    <t>Forgiveness of debt due to a deed in lieu/foreclosure</t>
  </si>
  <si>
    <t>Capital expenditures accrual</t>
  </si>
  <si>
    <t>Surrender of restricted common stock</t>
  </si>
  <si>
    <t>Change in noncontrolling interest due to liquidation of partnership</t>
  </si>
  <si>
    <t>Deemed contribution from noncontrolling interest</t>
  </si>
  <si>
    <t>Increase in real estate and other assets, net</t>
  </si>
  <si>
    <t>Increase in mortgages payable, other liabilities and noncontrolling interests</t>
  </si>
  <si>
    <t>Decrease in real estate and other assets</t>
  </si>
  <si>
    <t>Increase in investments in and advances to real estate joint ventures</t>
  </si>
  <si>
    <t>Decrease in mortgages and construction loan payable, other liabilities and noncontrolling interests</t>
  </si>
  <si>
    <t>Note 18 - Transactions With Related Parties (Details Textual) - USD ($) $ in Millions</t>
  </si>
  <si>
    <t>Ripco [Member]</t>
  </si>
  <si>
    <t>Related Party Transaction, Amounts of Transaction</t>
  </si>
  <si>
    <t>Prohealth [Member]</t>
  </si>
  <si>
    <t>Number of Properties Under Lease</t>
  </si>
  <si>
    <t>Prohealth [Member] | Annual Base Rent for Leased Properties [Member]</t>
  </si>
  <si>
    <t>Officer [Member] | Ripco [Member]</t>
  </si>
  <si>
    <t>50.00%</t>
  </si>
  <si>
    <t>Note 19 - Commitments and Contingencies (Details Textual) - USD ($) $ in Millions</t>
  </si>
  <si>
    <t>Straight Line Rent</t>
  </si>
  <si>
    <t>Letters of Credit Outstanding, Amount</t>
  </si>
  <si>
    <t>Performance and Surety Bonds</t>
  </si>
  <si>
    <t>Revenues from Rental Property [Member] | Product Concentration Risk [Member]</t>
  </si>
  <si>
    <t>Concentration Risk, Percentage</t>
  </si>
  <si>
    <t>98.00%</t>
  </si>
  <si>
    <t>Lessor, Operating Lease, Term of Contract</t>
  </si>
  <si>
    <t>25 years</t>
  </si>
  <si>
    <t>Note 19 - Commitments and Contingencies - Minimum Lease Revenues (Details) $ in Millions</t>
  </si>
  <si>
    <t>Note 20 - Incentive Plans (Details Textual) - USD ($) $ / shares in Units, $ in Millions</t>
  </si>
  <si>
    <t>Share-based Payment Arrangement, Expense</t>
  </si>
  <si>
    <t>Share-based Payment Arrangement, Nonvested Award, Cost Not yet Recognized, Amount, Total</t>
  </si>
  <si>
    <t>Share-based Payment Arrangement, Nonvested Award, Cost Not yet Recognized, Period for Recognition</t>
  </si>
  <si>
    <t>2 years 9 months 18 days</t>
  </si>
  <si>
    <t>Share-based Compensation Arrangement by Share-based Payment Award, Number of Shares Available for Grant</t>
  </si>
  <si>
    <t>Share-based Compensation Arrangement by Share-based Payment Award, Options, Grants in Period, Gross</t>
  </si>
  <si>
    <t>Share-based Payment Arrangement, Option, Exercise Price Range, Upper Range Limit</t>
  </si>
  <si>
    <t>Share-based Compensation Arrangement by Share-based Payment Award, Options, Outstanding, Weighted Average Remaining Contractual Term</t>
  </si>
  <si>
    <t>2 years 1 month 6 days</t>
  </si>
  <si>
    <t>Proceeds from Stock Options Exercised</t>
  </si>
  <si>
    <t>Common Stock, Shares, Issued, Total</t>
  </si>
  <si>
    <t>Defined Contribution Plan, Maximum Annual Contributions Per Employee, Percent</t>
  </si>
  <si>
    <t>5.00%</t>
  </si>
  <si>
    <t>Defined Contribution Plan, Cost</t>
  </si>
  <si>
    <t>Employee [Member]</t>
  </si>
  <si>
    <t>Severance Costs</t>
  </si>
  <si>
    <t>Restricted Stock [Member]</t>
  </si>
  <si>
    <t>Share-based Compensation Arrangement by Share-based Payment Award, Equity Instruments Other than Options, Grants in Period, Weighted Average Grant Date Fair Value</t>
  </si>
  <si>
    <t>Dividend, Share-based Payment Arrangement, Shares</t>
  </si>
  <si>
    <t>Share-based Compensation Arrangement by Share-based Payment Award, Fair Value Assumptions, Expected Dividend Rate</t>
  </si>
  <si>
    <t>0.00%</t>
  </si>
  <si>
    <t>Total Shareholder Returns, as used in the performance share awards computation, are measured based on cumulative dividend stock prices, as such a zero percent dividend yield is utilized.</t>
  </si>
  <si>
    <t>Note 20 - Incentive Plans - Stock Options Activity (Details) - USD ($) $ / shares in Units, $ in Millions</t>
  </si>
  <si>
    <t>Options outstanding (in shares)</t>
  </si>
  <si>
    <t>Options outstanding, weighted average exercise price per share (in dollars per share)</t>
  </si>
  <si>
    <t>Options outstanding, aggregate intrinsic value</t>
  </si>
  <si>
    <t>Options exercised, shares (in shares)</t>
  </si>
  <si>
    <t>Options exercised, weighted average exercise price per share (in dollars per share)</t>
  </si>
  <si>
    <t>Options exercised, aggregate intrinsic value</t>
  </si>
  <si>
    <t>Options forfeited, shares (in shares)</t>
  </si>
  <si>
    <t>Options forfeited, weighted average exercise price per share (in dollars per share)</t>
  </si>
  <si>
    <t>Options Exercisable, Shares (in shares)</t>
  </si>
  <si>
    <t>Options exercisable, weighted average exercise price per share (in dollars per share)</t>
  </si>
  <si>
    <t>Options exercisable, aggregate intrinsic value</t>
  </si>
  <si>
    <t>Note 20 - Incentive Plans - Restricted Stock Activity (Details) - Restricted Stock [Member] - shares</t>
  </si>
  <si>
    <t>Restricted stock outstanding as of January 1, (in shares)</t>
  </si>
  <si>
    <t>Granted (1) (in shares)</t>
  </si>
  <si>
    <t>Vested (in shares)</t>
  </si>
  <si>
    <t>Forfeited (in shares)</t>
  </si>
  <si>
    <t>Restricted stock outstanding as of December 31, (in shares)</t>
  </si>
  <si>
    <t>The weighted-average grant date fair value for restricted stock issued during the years ended December 31, 2019, 2018 and 2017 were $18.03, $14.72 and $25.04, respectively.</t>
  </si>
  <si>
    <t>Note 20 - Incentive Plans - Performance Shares Activity (Details) - Performance Shares [Member] - shares</t>
  </si>
  <si>
    <t>The weighted-average grant date fair value for performance shares issued during the years ended December 31, 2019, 2018 and 2017 were $22.00, $15.40 and $23.35, respectively.</t>
  </si>
  <si>
    <t>For the years ended December 31, 2019, 2018 and 2017, the corresponding common stock equivalent of these vested awards were 104,551, 0 and 0 shares, respectively.</t>
  </si>
  <si>
    <t>Note 20 - Incentive Plans - Performance Shares Significant Fair Value Assumptions (Details) - Performance Shares [Member] - $ / shares</t>
  </si>
  <si>
    <t>Stock price (in dollars per share)</t>
  </si>
  <si>
    <t>Dividend yield (1)</t>
  </si>
  <si>
    <t>Risk-free rate</t>
  </si>
  <si>
    <t>2.52%</t>
  </si>
  <si>
    <t>2.39%</t>
  </si>
  <si>
    <t>1.45%</t>
  </si>
  <si>
    <t>Volatility (2)</t>
  </si>
  <si>
    <t>24.55%</t>
  </si>
  <si>
    <t>22.90%</t>
  </si>
  <si>
    <t>18.93%</t>
  </si>
  <si>
    <t>Term of the award (Year)</t>
  </si>
  <si>
    <t>2 years 10 months 17 days</t>
  </si>
  <si>
    <t>2 years 10 months 6 days</t>
  </si>
  <si>
    <t>Volatility is based on the annualized standard deviation of the daily logarithmic returns on dividend-adjusted closing prices over the look-back period based on the term of the award.</t>
  </si>
  <si>
    <t>Note 21 - Income Taxes (Details Textual) - USD ($) $ in Millions</t>
  </si>
  <si>
    <t>2 Months Ended</t>
  </si>
  <si>
    <t>Aug. 31, 2016</t>
  </si>
  <si>
    <t>Required Dividend Payout</t>
  </si>
  <si>
    <t>90.00%</t>
  </si>
  <si>
    <t>Effective Income Tax Rate Reconciliation, at Federal Statutory Income Tax Rate, Percent</t>
  </si>
  <si>
    <t>21.00%</t>
  </si>
  <si>
    <t>35.00%</t>
  </si>
  <si>
    <t>Income Tax Expense (Benefit), Continuing Operations, Adjustment of Deferred Tax (Asset) Liability</t>
  </si>
  <si>
    <t>Valuation Allowance, Deferred Tax Asset, Increase (Decrease), Amount</t>
  </si>
  <si>
    <t>Federal Income Tax Benefit from AMT Credit Refunds</t>
  </si>
  <si>
    <t>Deferred Federal Income Tax Expense (Benefit)</t>
  </si>
  <si>
    <t>Deferred Tax Assets, Tax Credit Carryforwards, Alternative Minimum Tax</t>
  </si>
  <si>
    <t>Open Tax Year</t>
  </si>
  <si>
    <t>2010 2011 2012 2013 2014 2015 2016 2017 2018</t>
  </si>
  <si>
    <t>Mexican Tax Authority [Member]</t>
  </si>
  <si>
    <t>Tax Assessment Estimated Penalties Expense</t>
  </si>
  <si>
    <t>Tax Assessment, Estimated Penalties Expense, Amount Found to Be Improperly Assessed, Reporting Entity’s Share</t>
  </si>
  <si>
    <t>Tax Assessment, Estimated Penalties Expense, Amount Found to Be Improperly Assessed</t>
  </si>
  <si>
    <t>Mexican Tax Authority [Member] | Tax Year 2010 [Member]</t>
  </si>
  <si>
    <t>Income Tax Examination, Year under Examination</t>
  </si>
  <si>
    <t>2010</t>
  </si>
  <si>
    <t>Tax Assessment Estimated Tax Expense</t>
  </si>
  <si>
    <t>Tax Assessment Estimated Interest Expense</t>
  </si>
  <si>
    <t>State and Local Jurisdiction [Member]</t>
  </si>
  <si>
    <t>Note 21 - Income Taxes - GAAP Net Income/(Loss) to Taxable Income Reconciliation (Details) - USD ($) $ in Thousands</t>
  </si>
  <si>
    <t>GAAP net income (loss)</t>
  </si>
  <si>
    <t>Net book depreciation in excess of tax depreciation</t>
  </si>
  <si>
    <t>Capitalized leasing/legal commissions</t>
  </si>
  <si>
    <t>Deferred/prepaid/above-market and below-market rents, net</t>
  </si>
  <si>
    <t>Fair market value debt amortization</t>
  </si>
  <si>
    <t>Book/tax differences from executive compensation (2)</t>
  </si>
  <si>
    <t>Book/tax differences from investments in and advances to real estate joint ventures</t>
  </si>
  <si>
    <t>Book/tax differences from sale of properties</t>
  </si>
  <si>
    <t>Book adjustment to property carrying values and marketable equity securities</t>
  </si>
  <si>
    <t>Taxable currency exchange gains/(losses), net</t>
  </si>
  <si>
    <t>Tangible property regulation deduction</t>
  </si>
  <si>
    <t>GAAP gain on change in control of joint venture interests</t>
  </si>
  <si>
    <t>Dividends from TRSs</t>
  </si>
  <si>
    <t>Other book/tax differences, net</t>
  </si>
  <si>
    <t>Adjusted REIT taxable income</t>
  </si>
  <si>
    <t>Sharebased Compensation</t>
  </si>
  <si>
    <t>GAAP Net Loss/(Income) of Taxable REIT Subsidiaries [Member]</t>
  </si>
  <si>
    <t>GAAP Net Income From REIT Operations [Member]</t>
  </si>
  <si>
    <t>In accordance with the Tax Cuts and Jobs Act, effective for tax years beginning on January 1, 2018, Section 162(m) of the Code a $1.0 million limit per executive was placed on the amount a company can deduct for executive compensation for each of their CEO, CFO and the other three most highly paid executives.</t>
  </si>
  <si>
    <t>All adjustments to "GAAP net income from REIT operations" are net of amounts attributable to noncontrolling interests and TRSs.</t>
  </si>
  <si>
    <t>Note 21 - Income Taxes - Taxable Characteristics of Distributions Paid (Details) - USD ($) $ in Thousands</t>
  </si>
  <si>
    <t>Dividends distributed, amount</t>
  </si>
  <si>
    <t>Ordinary income, amount</t>
  </si>
  <si>
    <t>Ordinary income, percent</t>
  </si>
  <si>
    <t>77.00%</t>
  </si>
  <si>
    <t>53.00%</t>
  </si>
  <si>
    <t>96.00%</t>
  </si>
  <si>
    <t>Capital gain, amount</t>
  </si>
  <si>
    <t>Capital gain, percent</t>
  </si>
  <si>
    <t>23.00%</t>
  </si>
  <si>
    <t>47.00%</t>
  </si>
  <si>
    <t>4.00%</t>
  </si>
  <si>
    <t>Dividends distributed, percent</t>
  </si>
  <si>
    <t>70.00%</t>
  </si>
  <si>
    <t>57.00%</t>
  </si>
  <si>
    <t>45.00%</t>
  </si>
  <si>
    <t>2.00%</t>
  </si>
  <si>
    <t>Return of capital, amount</t>
  </si>
  <si>
    <t>Return of capital, percent</t>
  </si>
  <si>
    <t>9.00%</t>
  </si>
  <si>
    <t>41.00%</t>
  </si>
  <si>
    <t>Note 21 - Income Taxes - Taxable Income and Provisions for Income Taxes (Details) - USD ($) $ in Thousands</t>
  </si>
  <si>
    <t>(Loss)/income before income taxes – U.S.</t>
  </si>
  <si>
    <t>Deferred</t>
  </si>
  <si>
    <t>Federal tax benefit/(provision)</t>
  </si>
  <si>
    <t>Total tax benefit/(provision) – U.S.</t>
  </si>
  <si>
    <t>Taxable REIT Subsidiaries [Member]</t>
  </si>
  <si>
    <t>Current</t>
  </si>
  <si>
    <t>State tax provision</t>
  </si>
  <si>
    <t>(Loss)/income before taxes – Non-U.S.</t>
  </si>
  <si>
    <t>Non-U.S. tax benefit</t>
  </si>
  <si>
    <t>The year ended December 31, 2018 includes a charge of $1.6 million related to the recording of a deferred tax valuation allowance.</t>
  </si>
  <si>
    <t>Note 21 - Income Taxes - Statutory Income Tax to Effective Income Tax Reconciliation (Details) - USD ($) $ in Thousands</t>
  </si>
  <si>
    <t>Federal benefit/(provision) at statutory tax rate* (1) (3)</t>
  </si>
  <si>
    <t>[1],[2],[3]</t>
  </si>
  <si>
    <t>State and local provision, net of federal benefit (2)</t>
  </si>
  <si>
    <t>Federal statutory tax rate of 21% for the years ended December 31, 2019 and 2018 and federal statutory tax rate of 35% for the years ended December 31, 2017.</t>
  </si>
  <si>
    <t>The year ended December 31, 2019 includes a tax benefit from AMT Credit refunds of $3.7 million and $3.1 million related to the recording of a deferred tax valuation allowance.</t>
  </si>
  <si>
    <t>The year ended December 31, 2018 includes a charge of $0.3 million related to the recording of a deferred tax valuation allowance.</t>
  </si>
  <si>
    <t>Note 21 - Income Taxes - Deferred Tax Assets and Liabilities (Details) - USD ($) $ in Thousands</t>
  </si>
  <si>
    <t>Deferred tax assets:</t>
  </si>
  <si>
    <t>Net operating losses (1)</t>
  </si>
  <si>
    <t>Tax credit carryforwards (2)</t>
  </si>
  <si>
    <t>Capital loss carryforwards</t>
  </si>
  <si>
    <t>Related party deferred losses</t>
  </si>
  <si>
    <t>Charitable contribution carryforwards</t>
  </si>
  <si>
    <t>Valuation allowance</t>
  </si>
  <si>
    <t>Total deferred tax assets</t>
  </si>
  <si>
    <t>Deferred tax liabilities</t>
  </si>
  <si>
    <t>Net deferred tax assets</t>
  </si>
  <si>
    <t>Domestic Tax Authority [Member]</t>
  </si>
  <si>
    <t>Tax/GAAP basis differences</t>
  </si>
  <si>
    <t>Expiration dates ranging from 2021 to 2032.</t>
  </si>
  <si>
    <t>Expiration dates ranging from 2027 to 2035 and tax year 2018 includes alternative minimum tax credit carryovers of $3.5 million that did not expire. The alternative minimum tax credits were recognized in 2019.</t>
  </si>
  <si>
    <t>Note 21 - Income Taxes - Uncertain Tax Benefits Liability (Details) - USD ($) $ in Thousands</t>
  </si>
  <si>
    <t>Changes in tax positions related to current year</t>
  </si>
  <si>
    <t>Reductions due to lapsed statute of limitations</t>
  </si>
  <si>
    <t>Amounts relate to increases/(decreases) from foreign currency translation adjustments.</t>
  </si>
  <si>
    <t>Note 22 - Earnings Per Share (Details Textual) - shares shares in Millions</t>
  </si>
  <si>
    <t>Antidilutive Securities Excluded from Computation of Earnings Per Share, Amount</t>
  </si>
  <si>
    <t>Note 22 - Earnings Per Share - Reconciliation of Earnings (Loss) and the Weighted Average Number of Shares (Details) - USD ($) $ / shares in Units, shares in Thousands, $ in Thousands</t>
  </si>
  <si>
    <t>Change in estimated redemption value of redeemable noncontrolling interest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quity awards (in shares)</t>
  </si>
  <si>
    <t>Assumed conversion of convertible units (in shares)</t>
  </si>
  <si>
    <t>Weighted average common shares outstanding – diluted (in shares)</t>
  </si>
  <si>
    <t>Basic earnings per share (in dollars per share)</t>
  </si>
  <si>
    <t>Diluted earnings per share (in dollars per share)</t>
  </si>
  <si>
    <t>Note 23 - Supplemental Financial Information (Unaudited) - Quarterly Results of Operations (Details) - USD ($) $ / shares in Units, $ in Thousands</t>
  </si>
  <si>
    <t>Basic (in dollars per share)</t>
  </si>
  <si>
    <t>Diluted (in dollars per share)</t>
  </si>
  <si>
    <t>Note 24 - Captive Insurance Company (Details Textual) - USD ($)</t>
  </si>
  <si>
    <t>Kimco Insurance Company [Member]</t>
  </si>
  <si>
    <t>Captive Insurance, Percentage of Occurance Risk Layer</t>
  </si>
  <si>
    <t>Captive Insurance, Obligation Per Occurrence</t>
  </si>
  <si>
    <t>Increase (Decrease) in Incurred Insurance Losses and Loss Adjustment Expenses</t>
  </si>
  <si>
    <t>Kimco Insurance Company [Member] | Minimum [Member]</t>
  </si>
  <si>
    <t>Captive Insurance, Annual Aggregates Per Policy</t>
  </si>
  <si>
    <t>Captive Insurance, Obligations to Reinsurance Provider, Percent of Incurred Losses</t>
  </si>
  <si>
    <t>8.00%</t>
  </si>
  <si>
    <t>Kimco Insurance Company [Member] | Maximum [Member]</t>
  </si>
  <si>
    <t>12.20%</t>
  </si>
  <si>
    <t>Note 24 - Captive Insurance Company - Activity in the Liability for Unpaid Losses and Loss Adjustment Expenses (Details) - USD ($) $ in Thousands</t>
  </si>
  <si>
    <t>Balance at the beginning of the year</t>
  </si>
  <si>
    <t>Incurred related to current year</t>
  </si>
  <si>
    <t>Incurred related to prior years</t>
  </si>
  <si>
    <t>Total incurred</t>
  </si>
  <si>
    <t>Paid related to current year</t>
  </si>
  <si>
    <t>Paid related to prior years</t>
  </si>
  <si>
    <t>Total paid</t>
  </si>
  <si>
    <t>Balance at the end of the year</t>
  </si>
  <si>
    <t>Schedule II - Valuation and Qualifying Accounts - Valuation and Qualifying Accounts (Details) - USD ($) $ in Thousands</t>
  </si>
  <si>
    <t>SEC Schedule, 12-09, Valuation Allowance, Deferred Tax Asset [Member]</t>
  </si>
  <si>
    <t>Balance at beginning of period</t>
  </si>
  <si>
    <t>Charged to expenses</t>
  </si>
  <si>
    <t>Adjustments to valuation accounts</t>
  </si>
  <si>
    <t>Deductions</t>
  </si>
  <si>
    <t>Balance at end of period</t>
  </si>
  <si>
    <t>SEC Schedule, 12-09, Allowance, Credit Loss [Member]</t>
  </si>
  <si>
    <t>Includes allowances on accounts receivable and straight-line rents.</t>
  </si>
  <si>
    <t>Schedule III - Real Estate and Accumulated Depreciation (Details Textual) $ in Billions</t>
  </si>
  <si>
    <t>SEC Schedule, 12-28, Real Estate Companies, Investment in Real Estate, Federal Income Tax Basis</t>
  </si>
  <si>
    <t>Buildings and Building Improvements Held For Investment [Member] | Minimum [Member]</t>
  </si>
  <si>
    <t>SEC Schedule, 12-28, Real Estate Companies, Investment in Real Estate and Accumulated Depreciation, Life Used for Depreciation</t>
  </si>
  <si>
    <t>Buildings and Building Improvements Held For Investment [Member] | Maximum [Member]</t>
  </si>
  <si>
    <t>Schedule III - Real Estate and Accumulated Depreciation - Real Estate and Accumulated Depreciation (Details) - USD ($)</t>
  </si>
  <si>
    <t>ACCUMULATED DEPRECIATION</t>
  </si>
  <si>
    <t>TOTAL</t>
  </si>
  <si>
    <t>Shopping Center [Member] | Poway City Centre [Member]</t>
  </si>
  <si>
    <t>INITIAL COST LAND</t>
  </si>
  <si>
    <t>INITIAL COST BUILDING AND IMPROVEMENTS</t>
  </si>
  <si>
    <t>COST CAPITALIZED SUBSEQUENT TO ACQUISITION</t>
  </si>
  <si>
    <t>LAND</t>
  </si>
  <si>
    <t>BUILDING AND IMPROVEMENTS</t>
  </si>
  <si>
    <t>TOTAL COST, NET OF ACCUMULATED DEPRECIATION</t>
  </si>
  <si>
    <t>ENCUMBRANCES</t>
  </si>
  <si>
    <t>Shopping Center [Member] | Dania Pointe Phase II [Member]</t>
  </si>
  <si>
    <t>Shopping Center [Member] | Hawthorn Hills Square [Member]</t>
  </si>
  <si>
    <t>Shopping Center [Member] | Shawan Plaza [Member]</t>
  </si>
  <si>
    <t>Shopping Center [Member] | Central Plaza [Member]</t>
  </si>
  <si>
    <t>Shopping Center [Member] | Manhasset Center [Member]</t>
  </si>
  <si>
    <t>Shopping Center [Member] | Springfield S.C. [Member]</t>
  </si>
  <si>
    <t>Shopping Center [Member] | Mesa Riverview [Member]</t>
  </si>
  <si>
    <t>Shopping Center [Member] | Redwood City Plaza [Member]</t>
  </si>
  <si>
    <t>Shopping Center [Member] | Ft. Lauderdale/Cypress Creek [Member]</t>
  </si>
  <si>
    <t>Shopping Center [Member] | Linwood Square [Member]</t>
  </si>
  <si>
    <t>Shopping Center [Member] | Laurel Plaza [Member]</t>
  </si>
  <si>
    <t>Shopping Center [Member] | East Windsor Village [Member]</t>
  </si>
  <si>
    <t>Shopping Center [Member] | Manhasset Center (Residential) [Member]</t>
  </si>
  <si>
    <t>Shopping Center [Member] | Shrewsbury Square S.C. [Member]</t>
  </si>
  <si>
    <t>Shopping Center [Member] | Metro Square [Member]</t>
  </si>
  <si>
    <t>Shopping Center [Member] | Stanford Ranch [Member]</t>
  </si>
  <si>
    <t>Shopping Center [Member] | Homestead-Wachtel Land Lease [Member]</t>
  </si>
  <si>
    <t>Shopping Center [Member] | Greenwood S.C. [Member]</t>
  </si>
  <si>
    <t>Shopping Center [Member] | Laurel Plaza 2 [Member]</t>
  </si>
  <si>
    <t>Shopping Center [Member] | Holmdel Towne Center [Member]</t>
  </si>
  <si>
    <t>Shopping Center [Member] | Maspeth Queens-Duane Reade [Member]</t>
  </si>
  <si>
    <t>Shopping Center [Member] | Whitehall Mall [Member]</t>
  </si>
  <si>
    <t>Shopping Center [Member] | Plaza Del Sol [Member]</t>
  </si>
  <si>
    <t>Shopping Center [Member] | Crocker Ranch [Member]</t>
  </si>
  <si>
    <t>Shopping Center [Member] | Oakwood Plaza North [Member]</t>
  </si>
  <si>
    <t>Shopping Center [Member] | Abington Plaza [Member]</t>
  </si>
  <si>
    <t>Shopping Center [Member] | Mill Station Theater/ Restaurants [Member]</t>
  </si>
  <si>
    <t>Shopping Center [Member] | Commons at Holmdel [Member]</t>
  </si>
  <si>
    <t>Shopping Center [Member] | North Massapequa S.C. [Member]</t>
  </si>
  <si>
    <t>Shopping Center [Member] | Whole Foods at Wynnewood [Member]</t>
  </si>
  <si>
    <t>Shopping Center [Member] | Plaza at Mountainside [Member]</t>
  </si>
  <si>
    <t>Shopping Center [Member] | Home Depot Plaza [Member]</t>
  </si>
  <si>
    <t>Shopping Center [Member] | Oakwood Plaza South [Member]</t>
  </si>
  <si>
    <t>Shopping Center [Member] | Washington St. Plaza [Member]</t>
  </si>
  <si>
    <t>Shopping Center [Member] | Mill Station [Member]</t>
  </si>
  <si>
    <t>Shopping Center [Member] | Plaza at Hillsdale [Member]</t>
  </si>
  <si>
    <t>Shopping Center [Member] | Mineola Crossings [Member]</t>
  </si>
  <si>
    <t>Shopping Center [Member] | Shoppes at Wynnewood [Member]</t>
  </si>
  <si>
    <t>Shopping Center [Member] | Village Crossroads [Member]</t>
  </si>
  <si>
    <t>Shopping Center [Member] | Santee Trolley Square [Member]</t>
  </si>
  <si>
    <t>Shopping Center [Member] | Oakwood Business Ctr BDLG 1 [Member]</t>
  </si>
  <si>
    <t>Shopping Center [Member] | Memorial Plaza [Member]</t>
  </si>
  <si>
    <t>Shopping Center [Member] | Centre Court - Retail/Bank [Member]</t>
  </si>
  <si>
    <t>Shopping Center [Member] | Maple Shade [Member]</t>
  </si>
  <si>
    <t>Shopping Center [Member] | Smithtown Plaza [Member]</t>
  </si>
  <si>
    <t>Shopping Center [Member] | Rexville Town Center [Member]</t>
  </si>
  <si>
    <t>Shopping Center [Member] | North Valley [Member]</t>
  </si>
  <si>
    <t>Shopping Center [Member] | San Diego Carmel Mountain [Member]</t>
  </si>
  <si>
    <t>Shopping Center [Member] | Kimco Avenues Walk, LLC [Member]</t>
  </si>
  <si>
    <t>Shopping Center [Member] | Main St. Plaza [Member]</t>
  </si>
  <si>
    <t>Shopping Center [Member] | Centre Court - Giant [Member]</t>
  </si>
  <si>
    <t>Shopping Center [Member] | Plaza at Short Hills [Member]</t>
  </si>
  <si>
    <t>Shopping Center [Member] | Manetto Hill Plaza [Member]</t>
  </si>
  <si>
    <t>Shopping Center [Member] | Plaza Centro - Costco [Member]</t>
  </si>
  <si>
    <t>Shopping Center [Member] | Christown Spectrum Mall [Member]</t>
  </si>
  <si>
    <t>Shopping Center [Member] | Fulton Market Place [Member]</t>
  </si>
  <si>
    <t>Shopping Center [Member] | Avenues Walk [Member]</t>
  </si>
  <si>
    <t>Shopping Center [Member] | Morrissey Plaza [Member]</t>
  </si>
  <si>
    <t>Shopping Center [Member] | Centre Court - Old Court/Courtyard [Member]</t>
  </si>
  <si>
    <t>Shopping Center [Member] | North Brunswick Plaza [Member]</t>
  </si>
  <si>
    <t>Shopping Center [Member] | Syosset S.C. [Member]</t>
  </si>
  <si>
    <t>Shopping Center [Member] | Plaza Centro - Mall [Member]</t>
  </si>
  <si>
    <t>Shopping Center [Member] | Bell Camino Center [Member]</t>
  </si>
  <si>
    <t>Shopping Center [Member] | Black Mountain Village [Member]</t>
  </si>
  <si>
    <t>Shopping Center [Member] | Riverplace Shopping Ctr. [Member]</t>
  </si>
  <si>
    <t>Shopping Center [Member] | Glendale Square [Member]</t>
  </si>
  <si>
    <t>Shopping Center [Member] | Radcliffe Center [Member]</t>
  </si>
  <si>
    <t>Shopping Center [Member] | Piscataway Town Center [Member]</t>
  </si>
  <si>
    <t>Shopping Center [Member] | Richmond S.C. [Member]</t>
  </si>
  <si>
    <t>Shopping Center [Member] | Plaza Centro - Retail [Member]</t>
  </si>
  <si>
    <t>Shopping Center [Member] | BELL Camino-Safeway Parcel [Member]</t>
  </si>
  <si>
    <t>Shopping Center [Member] | Rancho Penasquitos Towne Ctr I [Member]</t>
  </si>
  <si>
    <t>Shopping Center [Member] | Merchants Walk [Member]</t>
  </si>
  <si>
    <t>Shopping Center [Member] | Falmouth Plaza [Member]</t>
  </si>
  <si>
    <t>Shopping Center [Member] | Timonium Crossing [Member]</t>
  </si>
  <si>
    <t>Shopping Center [Member] | Ridgewood S.C. [Member]</t>
  </si>
  <si>
    <t>Shopping Center [Member] | Greenridge Plaza [Member]</t>
  </si>
  <si>
    <t>Shopping Center [Member] | Plaza Centro - Sam's Club [Member]</t>
  </si>
  <si>
    <t>Shopping Center [Member] | College Park Shopping Center [Member]</t>
  </si>
  <si>
    <t>Shopping Center [Member] | Rancho Penasquitos-Vons Prop. [Member]</t>
  </si>
  <si>
    <t>Shopping Center [Member] | Center at Missouri Avenue [Member]</t>
  </si>
  <si>
    <t>Shopping Center [Member] | Waverly Plaza [Member]</t>
  </si>
  <si>
    <t>Shopping Center [Member] | Timonium Square [Member]</t>
  </si>
  <si>
    <t>Shopping Center [Member] | Union Crescent III [Member]</t>
  </si>
  <si>
    <t>Shopping Center [Member] | The Boulevard [Member]</t>
  </si>
  <si>
    <t>Shopping Center [Member] | Los Colobos - Builders Square [Member]</t>
  </si>
  <si>
    <t>Shopping Center [Member] | Costco Plaza - 541 [Member]</t>
  </si>
  <si>
    <t>Shopping Center [Member] | Rancho Penasquitos Towne Ctr II [Member]</t>
  </si>
  <si>
    <t>Shopping Center [Member] | Tri-City Plaza [Member]</t>
  </si>
  <si>
    <t>Shopping Center [Member] | Festival of Hyannis S.C. [Member]</t>
  </si>
  <si>
    <t>Shopping Center [Member] | Towson Place [Member]</t>
  </si>
  <si>
    <t>Shopping Center [Member] | Westmont Plaza [Member]</t>
  </si>
  <si>
    <t>Shopping Center [Member] | Forest Avenue Plaza [Member]</t>
  </si>
  <si>
    <t>Shopping Center [Member] | Los Colobos - Kmart [Member]</t>
  </si>
  <si>
    <t>Shopping Center [Member] | Brookhurst Center [Member]</t>
  </si>
  <si>
    <t>Shopping Center [Member] | City Heights [Member]</t>
  </si>
  <si>
    <t>Shopping Center [Member] | Ft. Lauderdale #1, FL [Member]</t>
  </si>
  <si>
    <t>Shopping Center [Member] | Fellsway Plaza [Member]</t>
  </si>
  <si>
    <t>Shopping Center [Member] | Century Plaza [Member]</t>
  </si>
  <si>
    <t>Shopping Center [Member] | Willowbrook Plaza [Member]</t>
  </si>
  <si>
    <t>Shopping Center [Member] | Independence Plaza [Member]</t>
  </si>
  <si>
    <t>Shopping Center [Member] | Los Colobos I [Member]</t>
  </si>
  <si>
    <t>Shopping Center [Member] | Lakewood Plaza [Member]</t>
  </si>
  <si>
    <t>Shopping Center [Member] | Truckee Crossroads [Member]</t>
  </si>
  <si>
    <t>Shopping Center [Member] | NASA Plaza [Member]</t>
  </si>
  <si>
    <t>Shopping Center [Member] | North Quincy Plaza [Member]</t>
  </si>
  <si>
    <t>Shopping Center [Member] | The Fountains at Arbor Lakes [Member]</t>
  </si>
  <si>
    <t>Shopping Center [Member] | Del Monte Plaza [Member]</t>
  </si>
  <si>
    <t>Shopping Center [Member] | Key Food - Central Ave. [Member]</t>
  </si>
  <si>
    <t>Shopping Center [Member] | Los Colobos II [Member]</t>
  </si>
  <si>
    <t>Shopping Center [Member] | Madison Plaza [Member]</t>
  </si>
  <si>
    <t>Shopping Center [Member] | Gateway at Donner Pass [Member]</t>
  </si>
  <si>
    <t>Shopping Center [Member] | Grove Gates S.C. [Member]</t>
  </si>
  <si>
    <t>Shopping Center [Member] | Adams Plaza [Member]</t>
  </si>
  <si>
    <t>Shopping Center [Member] | Center Point S.C. [Member]</t>
  </si>
  <si>
    <t>Shopping Center [Member] | Del Monte Plaza Anchor Parcel [Member]</t>
  </si>
  <si>
    <t>Shopping Center [Member] | White Plains S.C. [Member]</t>
  </si>
  <si>
    <t>Shopping Center [Member] | Western Plaza - Mayaquez One [Member]</t>
  </si>
  <si>
    <t>Shopping Center [Member] | Corona Hills Plaza [Member]</t>
  </si>
  <si>
    <t>Shopping Center [Member] | Westlake Shopping Center [Member]</t>
  </si>
  <si>
    <t>Shopping Center [Member] | Chevron Outparcel [Member]</t>
  </si>
  <si>
    <t>Shopping Center [Member] | Broadway Plaza [Member]</t>
  </si>
  <si>
    <t>Shopping Center [Member] | Woodlawn Marketplace [Member]</t>
  </si>
  <si>
    <t>Shopping Center [Member] | Redfield Promenade [Member]</t>
  </si>
  <si>
    <t>Shopping Center [Member] | Champion Food Supermarket [Member[</t>
  </si>
  <si>
    <t>Shopping Center [Member] | Western Plaza - Mayaguez Two [Member]</t>
  </si>
  <si>
    <t>Shopping Center [Member] | The 280 Metro Center [Member]</t>
  </si>
  <si>
    <t>Shopping Center [Member] | Lakewood Village [Member]</t>
  </si>
  <si>
    <t>Shopping Center [Member] | Ives Dairy Crossing [Member]</t>
  </si>
  <si>
    <t>Shopping Center [Member] | Vinnin Square Plaza [Member]</t>
  </si>
  <si>
    <t>Shopping Center [Member] | Tyvola Mall [Member]</t>
  </si>
  <si>
    <t>Shopping Center [Member] | McQueen Crossings [Member]</t>
  </si>
  <si>
    <t>Shopping Center [Member] | Shoprite S.C. [Member]</t>
  </si>
  <si>
    <t>Shopping Center [Member] | Manati Villa Maria SC [Member]</t>
  </si>
  <si>
    <t>Shopping Center [Member] | Laband Village Shopping Center [Member]</t>
  </si>
  <si>
    <t>Shopping Center [Member] | Whittwood Town Center [Member]</t>
  </si>
  <si>
    <t>Shopping Center [Member] | Miller Road S.C. [Member]</t>
  </si>
  <si>
    <t>Shopping Center [Member] | Paradise Plaza [Member]</t>
  </si>
  <si>
    <t>Shopping Center [Member] | Crossroads Plaza [Member]</t>
  </si>
  <si>
    <t>Shopping Center [Member] | Galena Junction [Member]</t>
  </si>
  <si>
    <t>Shopping Center [Member] | Romaine Plaza [Member]</t>
  </si>
  <si>
    <t>Shopping Center [Member] | Ponce Town Center [Member]</t>
  </si>
  <si>
    <t>Shopping Center [Member] | Cupertino Village [Member]</t>
  </si>
  <si>
    <t>Shopping Center [Member] | Village on the Park [Member]</t>
  </si>
  <si>
    <t>Shopping Center [Member] | Kendale Lakes Plaza [Member]</t>
  </si>
  <si>
    <t>Shopping Center [Member] | Belmont Plaza [Member]</t>
  </si>
  <si>
    <t>Shopping Center [Member] | Jetton Village Shoppes [Member]</t>
  </si>
  <si>
    <t>Shopping Center [Member] | D'Andrea Marketplace [Member]</t>
  </si>
  <si>
    <t>Shopping Center [Member] | Oregon Trail Center [Member]</t>
  </si>
  <si>
    <t>Shopping Center [Member] | Trujillo Alto Plaza [Member]</t>
  </si>
  <si>
    <t>Shopping Center [Member] | North County Plaza [Member]</t>
  </si>
  <si>
    <t>Shopping Center [Member] | Quincy Place S.C. [Member]</t>
  </si>
  <si>
    <t>Shopping Center [Member] | Miller West Plaza [Member]</t>
  </si>
  <si>
    <t>Shopping Center [Member] | Vinnin Square In-line [Member]</t>
  </si>
  <si>
    <t>Shopping Center [Member] | Mountain Island Marketplace [Member]</t>
  </si>
  <si>
    <t>Shopping Center [Member] | Sparks Mercantile [Member]</t>
  </si>
  <si>
    <t>Shopping Center [Member] | Jantzen Beach Center [Member]</t>
  </si>
  <si>
    <t>Shopping Center [Member] | St. Andrews Center [Member]</t>
  </si>
  <si>
    <t>Shopping Center [Member] | Chico Crossroads [Member]</t>
  </si>
  <si>
    <t>Shopping Center [Member] | East Bank S.C. [Member]</t>
  </si>
  <si>
    <t>Shopping Center [Member] | Corsica Square S.C. [Member]</t>
  </si>
  <si>
    <t>Shopping Center [Member] | Linden Plaza [Member]</t>
  </si>
  <si>
    <t>Shopping Center [Member] | Woodlawn Shopping Center [Member]</t>
  </si>
  <si>
    <t>Shopping Center [Member] | Bridgehampton Commons - W&amp;E Side [Member]</t>
  </si>
  <si>
    <t>Shopping Center [Member] | Suburban Square [Member]</t>
  </si>
  <si>
    <t>Shopping Center [Member] | Westwood Plaza [Member]</t>
  </si>
  <si>
    <t>Shopping Center [Member] | Creekside Center [Member]</t>
  </si>
  <si>
    <t>Shopping Center [Member] | Northridge Shopping Center [Member]</t>
  </si>
  <si>
    <t>Shopping Center [Member] | Flagler Park [Member]</t>
  </si>
  <si>
    <t>Shopping Center [Member] | North Ave. Plaza [Member]</t>
  </si>
  <si>
    <t>Shopping Center [Member] | Crossroads Plaza 2 [Member]</t>
  </si>
  <si>
    <t>Shopping Center [Member] | Ocean Plaza [Member]</t>
  </si>
  <si>
    <t>Shopping Center [Member] | Center Square Shopping Center [Member]</t>
  </si>
  <si>
    <t>Shopping Center [Member] | Woodruff Shopping Center [Member]</t>
  </si>
  <si>
    <t>Shopping Center [Member] | La Mirada Theatre Center [Member]</t>
  </si>
  <si>
    <t>Shopping Center [Member] | Denver West 38th Street [Member]</t>
  </si>
  <si>
    <t>Shopping Center [Member] | Parkhill Plaza [Member]</t>
  </si>
  <si>
    <t>Shopping Center [Member] | Washington St. S.C. [Member]</t>
  </si>
  <si>
    <t>Shopping Center [Member] | Quail Corners [Member]</t>
  </si>
  <si>
    <t>Shopping Center [Member] | Kings Highway [Member]</t>
  </si>
  <si>
    <t>Shopping Center [Member] | Wayne Plaza [Member]</t>
  </si>
  <si>
    <t>Shopping Center [Member] | Forest Park [Member]</t>
  </si>
  <si>
    <t>Shopping Center [Member] | Kenneth Hahn Plaza [Member]</t>
  </si>
  <si>
    <t>Shopping Center [Member] | Englewood Plaza [Member]</t>
  </si>
  <si>
    <t>Shopping Center [Member] | Winn Dixie-Miami [Member]</t>
  </si>
  <si>
    <t>Shopping Center [Member] | Mill St. Plaza [Member]</t>
  </si>
  <si>
    <t>Shopping Center [Member] | Davidson Commons [Member]</t>
  </si>
  <si>
    <t>Shopping Center [Member] | Ralph Avenue Plaza [Member]</t>
  </si>
  <si>
    <t>Shopping Center [Member] | Devon Village [Member]</t>
  </si>
  <si>
    <t>Shopping Center [Member] | Old Towne Village [Member]</t>
  </si>
  <si>
    <t>Shopping Center [Member] | La Verne Town Center [Member]</t>
  </si>
  <si>
    <t>Shopping Center [Member] | Greeley Commons [Member]</t>
  </si>
  <si>
    <t>Shopping Center [Member] | Marathon Shopping Center [Member]</t>
  </si>
  <si>
    <t>Shopping Center [Member] | Fullerton Plaza [Member]</t>
  </si>
  <si>
    <t>Shopping Center [Member] | Park Place SC [Member]</t>
  </si>
  <si>
    <t>Shopping Center [Member] | Bellmore S.C. [Member]</t>
  </si>
  <si>
    <t>Shopping Center [Member] | Pocono Plaza [Member]</t>
  </si>
  <si>
    <t>Shopping Center [Member] | Center of the Hills [Member]</t>
  </si>
  <si>
    <t>Shopping Center [Member] | Lincoln Hills Town Center [Member]</t>
  </si>
  <si>
    <t>Shopping Center [Member] | Highlands Ranch Village S.C. [Member]</t>
  </si>
  <si>
    <t>Shopping Center [Member] | Sodo S.C. [Member]</t>
  </si>
  <si>
    <t>Shopping Center [Member] | Greenbrier S.C. [Member]</t>
  </si>
  <si>
    <t>Shopping Center [Member] | Mooresville Crossing [Member]</t>
  </si>
  <si>
    <t>Shopping Center [Member] | Market at Bay Shore [Member]</t>
  </si>
  <si>
    <t>Shopping Center [Member] | Ridge Pike Plaza [Member]</t>
  </si>
  <si>
    <t>Shopping Center [Member] | Gateway Station [Member]</t>
  </si>
  <si>
    <t>Shopping Center [Member] | Novato Fair S.C. [Member]</t>
  </si>
  <si>
    <t>Shopping Center [Member] | Village Center West [Member]</t>
  </si>
  <si>
    <t>Shopping Center [Member] | Renaissance Center [Member]</t>
  </si>
  <si>
    <t>Shopping Center [Member] | Ingleside S.C. [Member]</t>
  </si>
  <si>
    <t>Shopping Center [Member] | Pleasant Valley Promenade [Member]</t>
  </si>
  <si>
    <t>Shopping Center [Member] | Key Food - Atlantic Ave [Member]</t>
  </si>
  <si>
    <t>Shopping Center [Member] | Whiteland Town Center [Member]</t>
  </si>
  <si>
    <t>Shopping Center [Member] | Las Tiendas Plaza [Member]</t>
  </si>
  <si>
    <t>Shopping Center [Member] | South Napa Market Place [Member]</t>
  </si>
  <si>
    <t>Shopping Center [Member] | Highlands Ranch II [Member]</t>
  </si>
  <si>
    <t>Shopping Center [Member] | MIllenia Plaza Phase II [Member]</t>
  </si>
  <si>
    <t>Shopping Center [Member] | Wilkens Beltway Plaza [Member]</t>
  </si>
  <si>
    <t>Shopping Center [Member] | Brennan Station [Member]</t>
  </si>
  <si>
    <t>Shopping Center [Member] | Veterans Memorial Plaza [Member]</t>
  </si>
  <si>
    <t>Shopping Center [Member] | Harrisburg East Shopping Ctr. [Member</t>
  </si>
  <si>
    <t>Shopping Center [Member] | Gateway Station Phase II [Member]</t>
  </si>
  <si>
    <t>Shopping Center [Member] | Plaza Di Northridge [Member]</t>
  </si>
  <si>
    <t>Shopping Center [Member] | Village Center - Highland Ranch [Member]</t>
  </si>
  <si>
    <t>Shopping Center [Member] | Riverside Landings S.C. [Member]</t>
  </si>
  <si>
    <t>Shopping Center [Member] | York Road Plaza [Member]</t>
  </si>
  <si>
    <t>Shopping Center [Member] | Brennan Station Outparcel [Member]</t>
  </si>
  <si>
    <t>Shopping Center [Member] | Birchwood Plaza Commack [Member]</t>
  </si>
  <si>
    <t>Shopping Center [Member] | Township Line S.C. [Member]</t>
  </si>
  <si>
    <t>Shopping Center [Member] | Conroe Marketplace [Member]</t>
  </si>
  <si>
    <t>Shopping Center [Member] | Linda Mar Shopping Center [Member]</t>
  </si>
  <si>
    <t>Shopping Center [Member] | Heritage West S.C. [Member]</t>
  </si>
  <si>
    <t>Shopping Center [Member] | Grand Oaks Village [Member]</t>
  </si>
  <si>
    <t>Shopping Center [Member] | Putty Hill Plaza [Member]</t>
  </si>
  <si>
    <t>Shopping Center [Member] | Cloverdale Plaza [Member]</t>
  </si>
  <si>
    <t>Shopping Center [Member] | Elmont S.C. [Member]</t>
  </si>
  <si>
    <t>Shopping Center [Member] | Horsham Point [Member]</t>
  </si>
  <si>
    <t>Shopping Center [Member] | Montgomery Plaza [Member]</t>
  </si>
  <si>
    <t>Shopping Center [Member] | Market at Southpark [Member]</t>
  </si>
  <si>
    <t>Shopping Center [Member] | Plantation Crossing [Member]</t>
  </si>
  <si>
    <t>Shopping Center [Member] | Snowden Square S.C. [Member]</t>
  </si>
  <si>
    <t>Shopping Center [Member] | Webster Square [Member]</t>
  </si>
  <si>
    <t>Shopping Center [Member] | Elmsford Center 1 [Member]</t>
  </si>
  <si>
    <t>Shopping Center [Member] | Holiday Center [Member]</t>
  </si>
  <si>
    <t>Shopping Center [Member] | Preston Lebanon Crossing [Member]</t>
  </si>
  <si>
    <t>Shopping Center [Member] | Newtown S.C. [Member]</t>
  </si>
  <si>
    <t>Shopping Center [Member] | Pompano Pointe S.C. [Member]</t>
  </si>
  <si>
    <t>Shopping Center [Member] | Columbia Crossing [Member]</t>
  </si>
  <si>
    <t>Shopping Center [Member] | Webster Square - DSW [Member]</t>
  </si>
  <si>
    <t>Shopping Center [Member] | Elmsford Center 2 [Member]</t>
  </si>
  <si>
    <t>Shopping Center [Member] | Norriton Square [Member]</t>
  </si>
  <si>
    <t>Shopping Center [Member] | Lake Prairie Town Crossing [Member]</t>
  </si>
  <si>
    <t>Shopping Center [Member] | West Farm Shopping Center [Member]</t>
  </si>
  <si>
    <t>Shopping Center [Member] | University Town Center [Member]</t>
  </si>
  <si>
    <t>Shopping Center [Member] | Dorsey's Search Village Center [Member]</t>
  </si>
  <si>
    <t>Shopping Center [Member] | Webster Square North [Member]</t>
  </si>
  <si>
    <t>Shopping Center [Member] | Franklin Square S.C. [Member]</t>
  </si>
  <si>
    <t>Shopping Center [Member] | Frankford Avenue S.C. [Member]</t>
  </si>
  <si>
    <t>Shopping Center [Member] | Center at Baybrook [Member]</t>
  </si>
  <si>
    <t>Shopping Center [Member] | Hamden Mart [Member]</t>
  </si>
  <si>
    <t>Shopping Center [Member] | Oak Tree Plaza [Member]</t>
  </si>
  <si>
    <t>Shopping Center [Member] | Hickory Ridge [Member]</t>
  </si>
  <si>
    <t>Shopping Center [Member] | Rockingham Plaza [Member]</t>
  </si>
  <si>
    <t>Shopping Center [Member] | Airport Plaza [Member]</t>
  </si>
  <si>
    <t>Shopping Center [Member] | Wexford Plaza [Member]</t>
  </si>
  <si>
    <t>Shopping Center [Member] | Cypress Towne Center [Member]</t>
  </si>
  <si>
    <t>Shopping Center [Member] | Home Depot Plaza 2 [Member]</t>
  </si>
  <si>
    <t>Shopping Center [Member] | Tuttlebee Plaza [Member]</t>
  </si>
  <si>
    <t>Shopping Center [Member] | Hickory Ridge (Sunoco) [Member]</t>
  </si>
  <si>
    <t>Shopping Center [Member] | Shop Rite Plaza [Member]</t>
  </si>
  <si>
    <t>Shopping Center [Member] | Kissena Boulevard Shopping Ctr. [Member]</t>
  </si>
  <si>
    <t>Shopping Center [Member] | Lincoln Square [Member]</t>
  </si>
  <si>
    <t>Shopping Center [Member] | Cypress Towne Center 2 [Member]</t>
  </si>
  <si>
    <t>Shopping Center [Member] | Wilton River Park Shopping Ctr [Member]</t>
  </si>
  <si>
    <t>Shopping Center [Member] | South Miami S.C. [Member]</t>
  </si>
  <si>
    <t>Shopping Center [Member] | King's Contrivance [Member]</t>
  </si>
  <si>
    <t>Shopping Center [Member] | Marlton Plaza [Member]</t>
  </si>
  <si>
    <t>Shopping Center [Member] | Hampton Bays Plaza [Member]</t>
  </si>
  <si>
    <t>Shopping Center [Member] | Cranberry Township - Parcel 1 and 2 [Member]</t>
  </si>
  <si>
    <t>Shopping Center [Member] | Cypress Towne Center (Phase II) [Member]</t>
  </si>
  <si>
    <t>Shopping Center [Member] | Bright Horizons [Member]</t>
  </si>
  <si>
    <t>Shopping Center [Member] | Carrollwood Commons [Member]</t>
  </si>
  <si>
    <t>Shopping Center [Member] | Harper's Choice [Member]</t>
  </si>
  <si>
    <t>Shopping Center [Member] | Hillview Shopping Center [Member]</t>
  </si>
  <si>
    <t>Shopping Center [Member] | Hicksville Plaza [Member]</t>
  </si>
  <si>
    <t>Shopping Center [Member] | Crossroads Plaza 3 [Member]</t>
  </si>
  <si>
    <t>Shopping Center [Member] | Wilton Campus [Member]</t>
  </si>
  <si>
    <t>Shopping Center [Member] | Village Commons Shopping Center [Member]</t>
  </si>
  <si>
    <t>Shopping Center [Member] | Wilde Lake [Member]</t>
  </si>
  <si>
    <t>Shopping Center [Member] | Garden State Pavilions [Member]</t>
  </si>
  <si>
    <t>Shopping Center [Member] | Turnpike Plaza [Member]</t>
  </si>
  <si>
    <t>Shopping Center [Member] | Camden Square [Member]</t>
  </si>
  <si>
    <t>Shopping Center [Member] | Mission Bell Shopping Center [Member]</t>
  </si>
  <si>
    <t>Shopping Center [Member] | Riverhill Village Center [Member]</t>
  </si>
  <si>
    <t>Shopping Center [Member] | Clark Shoprite 70 Central Ave [Member]</t>
  </si>
  <si>
    <t>Shopping Center [Member] | Jericho Commons South [Member]</t>
  </si>
  <si>
    <t>Shopping Center [Member] | Promenade at Christiana [Member]</t>
  </si>
  <si>
    <t>Shopping Center [Member] | Village Commons S.C. [Member]</t>
  </si>
  <si>
    <t>Shopping Center [Member] | Columbia Crossing Outparcels [Member]</t>
  </si>
  <si>
    <t>Shopping Center [Member] | Commerce Center West [Member]</t>
  </si>
  <si>
    <t>Shopping Center [Member] | 501 North Broadway [Member]</t>
  </si>
  <si>
    <t>Shopping Center [Member] | Brandywine Commons [Member]</t>
  </si>
  <si>
    <t>Shopping Center [Member] | Belmart Plaza [Member]</t>
  </si>
  <si>
    <t>Shopping Center [Member] | Columbia Crossing II Shop Ctr, [Member]</t>
  </si>
  <si>
    <t>Shopping Center [Member] | Commerce Center East [Member]</t>
  </si>
  <si>
    <t>Shopping Center [Member] | Milleridge Inn [Member]</t>
  </si>
  <si>
    <t>Shopping Center [Member] | Camino Square [Member]</t>
  </si>
  <si>
    <t>Shopping Center [Member] | Market at Haynes Bridge [Member]</t>
  </si>
  <si>
    <t>Shopping Center [Member] | Shops at District Heights [Member]</t>
  </si>
  <si>
    <t>Shopping Center [Member] | Family Dollar Union Turnpike [Member]</t>
  </si>
  <si>
    <t>Shopping Center [Member] | Coral Square Promenade [Member]</t>
  </si>
  <si>
    <t>Shopping Center [Member] | Embry Village [Member]</t>
  </si>
  <si>
    <t>Shopping Center [Member] | Enchanted Forest S.C. [Member]</t>
  </si>
  <si>
    <t>Shopping Center [Member] | Little Neck Plaza [Member]</t>
  </si>
  <si>
    <t>Shopping Center [Member] | Maplewood Plaza [Member]</t>
  </si>
  <si>
    <t>Shopping Center [Member] | Perimeter Expo Property [Member]</t>
  </si>
  <si>
    <t>Shopping Center [Member] | Shoppes at Easton [Member]</t>
  </si>
  <si>
    <t>Shopping Center [Member] | Key Food - 21st Street [Member]</t>
  </si>
  <si>
    <t>Shopping Center [Member] | Curlew Crossing Shopping Ctr [Member]</t>
  </si>
  <si>
    <t>Shopping Center [Member] | Riverwalk Marketplace [Member]</t>
  </si>
  <si>
    <t>Shopping Center [Member] | Villages at Urbana [Member]</t>
  </si>
  <si>
    <t>Shopping Center [Member] | Shops at Santa Barbara Phase 1 [Member]</t>
  </si>
  <si>
    <t>Shopping Center [Member] | Lawrenceville Market [Member]</t>
  </si>
  <si>
    <t>Shopping Center [Member] | Gaithersburg S.C. [Member]</t>
  </si>
  <si>
    <t>Shopping Center [Member] | Shops at Santa Barbara Phase 2 [Member]</t>
  </si>
  <si>
    <t>Shopping Center [Member] | Braelinn Village [Member]</t>
  </si>
  <si>
    <t>Shopping Center [Member] | Kentlands Market Square [Member]</t>
  </si>
  <si>
    <t>Shopping Center [Member] | Shops at Santa Barbara Phase 3 [Member]</t>
  </si>
  <si>
    <t>Shopping Center [Member] | Savannah Center [Member]</t>
  </si>
  <si>
    <t>Shopping Center [Member] | Coral Pointe S.C. [Member]</t>
  </si>
  <si>
    <t>Shopping Center [Member] | Chatham Plaza [Member]</t>
  </si>
  <si>
    <t>Shopping Center [Member] | Dania Pointe [Member]</t>
  </si>
  <si>
    <t>Shopping Center [Member] | Clive Plaza [Member]</t>
  </si>
  <si>
    <t>Shopping Center [Member] | Plaza Del Prado [Member]</t>
  </si>
  <si>
    <t>Shopping Center [Member] | Skokie Pointe [Member]</t>
  </si>
  <si>
    <t>The negative balance for costs capitalized subsequent to acquisition could include parcels/out-parcels sold, assets held-for-sale, provision for losses and/or demolition of part of a property for redevelopment.</t>
  </si>
  <si>
    <t>Shopping center includes active real estate under development project or land held for development.</t>
  </si>
  <si>
    <t>Includes fair market value of debt adjustments, net and deferred financing costs, net.</t>
  </si>
  <si>
    <t>Schedule III - Real Estate and Accumulated Depreciation - Changes in Real Estate Assets (Details) - USD ($)</t>
  </si>
  <si>
    <t>Balance, beginning of period</t>
  </si>
  <si>
    <t>Acquisitions</t>
  </si>
  <si>
    <t>Improvements</t>
  </si>
  <si>
    <t>Transfers from unconsolidated joint ventures</t>
  </si>
  <si>
    <t>Change in exchange rate</t>
  </si>
  <si>
    <t>Sales</t>
  </si>
  <si>
    <t>Transfers to operating lease right-of-use assets, net</t>
  </si>
  <si>
    <t>Transfers to unconsolidated joint ventures</t>
  </si>
  <si>
    <t>Assets held for sale</t>
  </si>
  <si>
    <t>Adjustment for fully depreciated assets</t>
  </si>
  <si>
    <t>Adjustment of property carrying values</t>
  </si>
  <si>
    <t>Balance, end of period</t>
  </si>
  <si>
    <t>Schedule III - Real Estate and Accumulated Depreciation - Changes in Accumulated Depreciation (Details) - USD ($)</t>
  </si>
  <si>
    <t>Depreciation for year</t>
  </si>
  <si>
    <t>Transfers to operating lease liabilities</t>
  </si>
  <si>
    <t>Adjustment for fully depreciated assets/other</t>
  </si>
  <si>
    <t>Schedule IV - Mortgage Loans on Real Estate (Details Textual) $ in Millions</t>
  </si>
  <si>
    <t>SEC Schedule, 12-29, Real Estate Companies, Investment in Mortgage Loans on Real Estate, Federal Income Tax Basis</t>
  </si>
  <si>
    <t>Schedule IV - Mortgage Loans on Real Estate - Mortgage Loans on Real Estate (Details) - USD ($) $ in Thousands</t>
  </si>
  <si>
    <t>Carrying amount</t>
  </si>
  <si>
    <t>Mortgage Loans [Member]</t>
  </si>
  <si>
    <t>Face amount</t>
  </si>
  <si>
    <t>Other Financing Loans [Member]</t>
  </si>
  <si>
    <t>Retail Site [Member] | Las Vegas, NV [Member] | Borrower A [Member] | Mortgage Loans [Member]</t>
  </si>
  <si>
    <t>Interest rate</t>
  </si>
  <si>
    <t>12.00%</t>
  </si>
  <si>
    <t>Retail Site [Member] | Walker, MI [Member] | Borrower B [Member] | Mortgage Loans [Member]</t>
  </si>
  <si>
    <t>Nonretail [Member] | Other Financing Loans [Member] | Charlie Browns License [Member]</t>
  </si>
  <si>
    <t>2.28%</t>
  </si>
  <si>
    <t>Nonretail [Member] | Other Financing Loans [Member] | RONA Capital Partners [Member]</t>
  </si>
  <si>
    <t>6.20%</t>
  </si>
  <si>
    <t>Nonretail [Member] | Commack, NY [Member] | Borrower C [Member] | Mortgage Loans [Member]</t>
  </si>
  <si>
    <t>7.41%</t>
  </si>
  <si>
    <t>Nonretail [Member] | Melbourne, FL [Member] | Borrower D [Member]</t>
  </si>
  <si>
    <t>The aggregate cost for Federal income tax purposes was approximately $7.8 million as of December 31, 2019.</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1</v>
      </c>
    </row>
    <row r="29" spans="1:4">
      <c r="A29" s="4" t="s">
        <v>52</v>
      </c>
      <c r="B29" s="4" t="s">
        <v>11</v>
      </c>
    </row>
    <row r="30" spans="1:4">
      <c r="A30" s="4" t="s">
        <v>53</v>
      </c>
      <c r="B30" s="4" t="s">
        <v>11</v>
      </c>
    </row>
    <row r="31" spans="1:4">
      <c r="A31" s="4" t="s">
        <v>54</v>
      </c>
      <c r="D31" s="5" t="n">
        <v>7600000000</v>
      </c>
    </row>
    <row r="32" spans="1:4">
      <c r="A32" s="4" t="s">
        <v>55</v>
      </c>
      <c r="C32" s="6" t="n">
        <v>431820951</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1"/>
    <col customWidth="1" max="8" min="8" width="27"/>
    <col customWidth="1" max="9" min="9" width="37"/>
  </cols>
  <sheetData>
    <row r="1" spans="1:9">
      <c r="A1" s="1" t="s">
        <v>960</v>
      </c>
      <c r="C1" s="2" t="s">
        <v>1</v>
      </c>
    </row>
    <row r="2" spans="1:9">
      <c r="C2" s="2" t="s">
        <v>521</v>
      </c>
      <c r="E2" s="2" t="s">
        <v>961</v>
      </c>
      <c r="G2" s="2" t="s">
        <v>523</v>
      </c>
      <c r="H2" s="2" t="s">
        <v>962</v>
      </c>
      <c r="I2" s="2" t="s">
        <v>963</v>
      </c>
    </row>
    <row r="3" spans="1:9">
      <c r="A3" s="4" t="s">
        <v>964</v>
      </c>
      <c r="E3" s="5" t="n">
        <v>109</v>
      </c>
      <c r="G3" s="5" t="n">
        <v>48877</v>
      </c>
    </row>
    <row r="4" spans="1:9">
      <c r="A4" s="4" t="s">
        <v>965</v>
      </c>
      <c r="C4" s="5" t="n">
        <v>17943</v>
      </c>
      <c r="E4" s="6" t="n">
        <v>23682</v>
      </c>
      <c r="G4" s="6" t="n">
        <v>16143</v>
      </c>
    </row>
    <row r="5" spans="1:9">
      <c r="A5" s="4" t="s">
        <v>966</v>
      </c>
      <c r="B5" s="4" t="s">
        <v>76</v>
      </c>
      <c r="C5" s="6" t="n">
        <v>5752</v>
      </c>
      <c r="E5" s="6" t="n">
        <v>0</v>
      </c>
    </row>
    <row r="6" spans="1:9">
      <c r="A6" s="4" t="s">
        <v>967</v>
      </c>
      <c r="C6" s="6" t="n">
        <v>0</v>
      </c>
      <c r="D6" s="4" t="s">
        <v>79</v>
      </c>
      <c r="E6" s="5" t="n">
        <v>7521</v>
      </c>
      <c r="F6" s="4" t="s">
        <v>79</v>
      </c>
      <c r="G6" s="5" t="n">
        <v>0</v>
      </c>
    </row>
    <row r="7" spans="1:9">
      <c r="A7" s="4" t="s">
        <v>968</v>
      </c>
    </row>
    <row r="8" spans="1:9">
      <c r="A8" s="4" t="s">
        <v>969</v>
      </c>
      <c r="E8" s="6" t="n">
        <v>5</v>
      </c>
    </row>
    <row r="9" spans="1:9">
      <c r="A9" s="4" t="s">
        <v>970</v>
      </c>
    </row>
    <row r="10" spans="1:9">
      <c r="A10" s="4" t="s">
        <v>969</v>
      </c>
      <c r="E10" s="6" t="n">
        <v>6</v>
      </c>
    </row>
    <row r="11" spans="1:9">
      <c r="A11" s="4" t="s">
        <v>971</v>
      </c>
    </row>
    <row r="12" spans="1:9">
      <c r="A12" s="4" t="s">
        <v>964</v>
      </c>
      <c r="I12" s="5" t="n">
        <v>5300</v>
      </c>
    </row>
    <row r="13" spans="1:9">
      <c r="A13" s="4" t="s">
        <v>972</v>
      </c>
      <c r="I13" s="6" t="n">
        <v>138015</v>
      </c>
    </row>
    <row r="14" spans="1:9">
      <c r="A14" s="4" t="s">
        <v>973</v>
      </c>
    </row>
    <row r="15" spans="1:9">
      <c r="A15" s="4" t="s">
        <v>964</v>
      </c>
      <c r="I15" s="5" t="n">
        <v>300</v>
      </c>
    </row>
    <row r="16" spans="1:9">
      <c r="A16" s="4" t="s">
        <v>974</v>
      </c>
    </row>
    <row r="17" spans="1:9">
      <c r="A17" s="4" t="s">
        <v>965</v>
      </c>
      <c r="C17" s="5" t="n">
        <v>16200</v>
      </c>
      <c r="E17" s="5" t="n">
        <v>24300</v>
      </c>
    </row>
    <row r="18" spans="1:9">
      <c r="A18" s="4" t="s">
        <v>975</v>
      </c>
      <c r="I18" s="6" t="n">
        <v>647758</v>
      </c>
    </row>
    <row r="19" spans="1:9">
      <c r="A19" s="4" t="s">
        <v>976</v>
      </c>
      <c r="I19" s="7" t="n">
        <v>37.24</v>
      </c>
    </row>
    <row r="20" spans="1:9">
      <c r="A20" s="4" t="s">
        <v>977</v>
      </c>
      <c r="I20" s="6" t="n">
        <v>1</v>
      </c>
    </row>
    <row r="21" spans="1:9">
      <c r="A21" s="4" t="s">
        <v>978</v>
      </c>
      <c r="C21" s="6" t="n">
        <v>188951</v>
      </c>
      <c r="E21" s="6" t="n">
        <v>25970</v>
      </c>
      <c r="H21" s="6" t="n">
        <v>30000</v>
      </c>
    </row>
    <row r="22" spans="1:9">
      <c r="A22" s="4" t="s">
        <v>979</v>
      </c>
      <c r="C22" s="5" t="n">
        <v>8000</v>
      </c>
      <c r="E22" s="5" t="n">
        <v>1100</v>
      </c>
      <c r="H22" s="5" t="n">
        <v>1100</v>
      </c>
    </row>
    <row r="23" spans="1:9">
      <c r="A23" s="4" t="s">
        <v>980</v>
      </c>
      <c r="C23" s="5" t="n">
        <v>4000</v>
      </c>
      <c r="E23" s="6" t="n">
        <v>500</v>
      </c>
    </row>
    <row r="24" spans="1:9">
      <c r="A24" s="4" t="s">
        <v>981</v>
      </c>
    </row>
    <row r="25" spans="1:9">
      <c r="A25" s="4" t="s">
        <v>982</v>
      </c>
      <c r="C25" s="6" t="n">
        <v>5223313</v>
      </c>
    </row>
    <row r="26" spans="1:9">
      <c r="A26" s="4" t="s">
        <v>966</v>
      </c>
      <c r="C26" s="5" t="n">
        <v>5800</v>
      </c>
    </row>
    <row r="27" spans="1:9">
      <c r="A27" s="4" t="s">
        <v>983</v>
      </c>
    </row>
    <row r="28" spans="1:9">
      <c r="A28" s="4" t="s">
        <v>661</v>
      </c>
      <c r="C28" s="6" t="n">
        <v>7</v>
      </c>
    </row>
    <row r="29" spans="1:9">
      <c r="A29" s="4" t="s">
        <v>964</v>
      </c>
      <c r="C29" s="5" t="n">
        <v>233000</v>
      </c>
    </row>
    <row r="30" spans="1:9">
      <c r="A30" s="4" t="s">
        <v>965</v>
      </c>
      <c r="C30" s="6" t="n">
        <v>5200</v>
      </c>
      <c r="E30" s="5" t="n">
        <v>5200</v>
      </c>
    </row>
    <row r="31" spans="1:9">
      <c r="A31" s="4" t="s">
        <v>984</v>
      </c>
    </row>
    <row r="32" spans="1:9">
      <c r="A32" s="4" t="s">
        <v>964</v>
      </c>
      <c r="C32" s="6" t="n">
        <v>15100</v>
      </c>
    </row>
    <row r="33" spans="1:9">
      <c r="A33" s="4" t="s">
        <v>985</v>
      </c>
    </row>
    <row r="34" spans="1:9">
      <c r="A34" s="4" t="s">
        <v>964</v>
      </c>
      <c r="C34" s="6" t="n">
        <v>158600</v>
      </c>
    </row>
    <row r="35" spans="1:9">
      <c r="A35" s="4" t="s">
        <v>986</v>
      </c>
    </row>
    <row r="36" spans="1:9">
      <c r="A36" s="4" t="s">
        <v>964</v>
      </c>
      <c r="C36" s="6" t="n">
        <v>45800</v>
      </c>
    </row>
    <row r="37" spans="1:9">
      <c r="A37" s="4" t="s">
        <v>987</v>
      </c>
    </row>
    <row r="38" spans="1:9">
      <c r="A38" s="4" t="s">
        <v>964</v>
      </c>
      <c r="C38" s="5" t="n">
        <v>13500</v>
      </c>
    </row>
    <row r="39" spans="1:9"/>
    <row r="40" spans="1:9">
      <c r="A40" s="4" t="s">
        <v>76</v>
      </c>
      <c r="B40" s="4" t="s">
        <v>988</v>
      </c>
    </row>
    <row r="41" spans="1:9">
      <c r="A41" s="4" t="s">
        <v>79</v>
      </c>
      <c r="B41" s="4" t="s">
        <v>989</v>
      </c>
    </row>
  </sheetData>
  <mergeCells count="7">
    <mergeCell ref="A1:B2"/>
    <mergeCell ref="C1:I1"/>
    <mergeCell ref="C2:D2"/>
    <mergeCell ref="E2:F2"/>
    <mergeCell ref="A39:H39"/>
    <mergeCell ref="B40:H40"/>
    <mergeCell ref="B41:H4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0</v>
      </c>
      <c r="B1" s="2" t="s">
        <v>1</v>
      </c>
    </row>
    <row r="2" spans="1:3">
      <c r="B2" s="2" t="s">
        <v>991</v>
      </c>
    </row>
    <row r="3" spans="1:3">
      <c r="A3" s="4" t="s">
        <v>992</v>
      </c>
    </row>
    <row r="4" spans="1:3">
      <c r="A4" s="4" t="s">
        <v>993</v>
      </c>
      <c r="B4" s="5" t="n">
        <v>10000</v>
      </c>
      <c r="C4" s="4" t="s">
        <v>76</v>
      </c>
    </row>
    <row r="5" spans="1:3">
      <c r="A5" s="4" t="s">
        <v>994</v>
      </c>
      <c r="B5" s="6" t="n">
        <v>189</v>
      </c>
      <c r="C5" s="4" t="s">
        <v>76</v>
      </c>
    </row>
    <row r="6" spans="1:3">
      <c r="A6" s="4" t="s">
        <v>995</v>
      </c>
      <c r="B6" s="4" t="s">
        <v>996</v>
      </c>
      <c r="C6" s="4" t="s">
        <v>76</v>
      </c>
    </row>
    <row r="7" spans="1:3">
      <c r="A7" s="4" t="s">
        <v>997</v>
      </c>
    </row>
    <row r="8" spans="1:3">
      <c r="A8" s="4" t="s">
        <v>993</v>
      </c>
      <c r="B8" s="5" t="n">
        <v>10000</v>
      </c>
      <c r="C8" s="4" t="s">
        <v>79</v>
      </c>
    </row>
    <row r="9" spans="1:3">
      <c r="A9" s="4" t="s">
        <v>994</v>
      </c>
      <c r="B9" s="6" t="n">
        <v>42</v>
      </c>
      <c r="C9" s="4" t="s">
        <v>79</v>
      </c>
    </row>
    <row r="10" spans="1:3">
      <c r="A10" s="4" t="s">
        <v>995</v>
      </c>
      <c r="B10" s="4" t="s">
        <v>996</v>
      </c>
      <c r="C10" s="4" t="s">
        <v>79</v>
      </c>
    </row>
    <row r="11" spans="1:3">
      <c r="A11" s="4" t="s">
        <v>998</v>
      </c>
    </row>
    <row r="12" spans="1:3">
      <c r="A12" s="4" t="s">
        <v>993</v>
      </c>
      <c r="B12" s="7" t="n">
        <v>30.52</v>
      </c>
      <c r="C12" s="4" t="s">
        <v>76</v>
      </c>
    </row>
    <row r="13" spans="1:3">
      <c r="A13" s="4" t="s">
        <v>994</v>
      </c>
      <c r="B13" s="6" t="n">
        <v>52797</v>
      </c>
      <c r="C13" s="4" t="s">
        <v>76</v>
      </c>
    </row>
    <row r="14" spans="1:3"/>
    <row r="15" spans="1:3">
      <c r="A15" s="4" t="s">
        <v>76</v>
      </c>
      <c r="B15" s="4" t="s">
        <v>999</v>
      </c>
    </row>
    <row r="16" spans="1:3">
      <c r="A16" s="4" t="s">
        <v>79</v>
      </c>
      <c r="B16" s="4" t="s">
        <v>1000</v>
      </c>
    </row>
  </sheetData>
  <mergeCells count="6">
    <mergeCell ref="A1:A2"/>
    <mergeCell ref="B1:C1"/>
    <mergeCell ref="B2:C2"/>
    <mergeCell ref="A14:C14"/>
    <mergeCell ref="B15:C15"/>
    <mergeCell ref="B16:C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01</v>
      </c>
      <c r="C1" s="2" t="s">
        <v>1</v>
      </c>
    </row>
    <row r="2" spans="1:7">
      <c r="C2" s="2" t="s">
        <v>2</v>
      </c>
      <c r="E2" s="2" t="s">
        <v>70</v>
      </c>
      <c r="G2" s="2" t="s">
        <v>131</v>
      </c>
    </row>
    <row r="3" spans="1:7">
      <c r="A3" s="4" t="s">
        <v>872</v>
      </c>
      <c r="C3" s="5" t="n">
        <v>23682</v>
      </c>
      <c r="E3" s="5" t="n">
        <v>16143</v>
      </c>
    </row>
    <row r="4" spans="1:7">
      <c r="A4" s="4" t="s">
        <v>1002</v>
      </c>
      <c r="C4" s="6" t="n">
        <v>358</v>
      </c>
      <c r="E4" s="6" t="n">
        <v>373</v>
      </c>
    </row>
    <row r="5" spans="1:7">
      <c r="A5" s="4" t="s">
        <v>1003</v>
      </c>
      <c r="C5" s="6" t="n">
        <v>-345</v>
      </c>
      <c r="E5" s="6" t="n">
        <v>-355</v>
      </c>
    </row>
    <row r="6" spans="1:7">
      <c r="A6" s="4" t="s">
        <v>1004</v>
      </c>
      <c r="B6" s="4" t="s">
        <v>76</v>
      </c>
      <c r="C6" s="6" t="n">
        <v>-5752</v>
      </c>
      <c r="E6" s="6" t="n">
        <v>0</v>
      </c>
    </row>
    <row r="7" spans="1:7">
      <c r="A7" s="4" t="s">
        <v>1005</v>
      </c>
      <c r="C7" s="6" t="n">
        <v>0</v>
      </c>
      <c r="D7" s="4" t="s">
        <v>79</v>
      </c>
      <c r="E7" s="6" t="n">
        <v>7521</v>
      </c>
      <c r="F7" s="4" t="s">
        <v>79</v>
      </c>
      <c r="G7" s="5" t="n">
        <v>0</v>
      </c>
    </row>
    <row r="8" spans="1:7">
      <c r="A8" s="4" t="s">
        <v>872</v>
      </c>
      <c r="C8" s="5" t="n">
        <v>17943</v>
      </c>
      <c r="E8" s="5" t="n">
        <v>23682</v>
      </c>
      <c r="G8" s="5" t="n">
        <v>16143</v>
      </c>
    </row>
    <row r="9" spans="1:7"/>
    <row r="10" spans="1:7">
      <c r="A10" s="4" t="s">
        <v>76</v>
      </c>
      <c r="B10" s="4" t="s">
        <v>988</v>
      </c>
    </row>
    <row r="11" spans="1:7">
      <c r="A11" s="4" t="s">
        <v>79</v>
      </c>
      <c r="B11" s="4" t="s">
        <v>989</v>
      </c>
    </row>
  </sheetData>
  <mergeCells count="7">
    <mergeCell ref="A1:B2"/>
    <mergeCell ref="C1:G1"/>
    <mergeCell ref="C2:D2"/>
    <mergeCell ref="E2:F2"/>
    <mergeCell ref="A9:F9"/>
    <mergeCell ref="B10:F10"/>
    <mergeCell ref="B11:F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06</v>
      </c>
      <c r="C1" s="2" t="s">
        <v>1</v>
      </c>
    </row>
    <row r="2" spans="1:4">
      <c r="C2" s="2" t="s">
        <v>600</v>
      </c>
      <c r="D2" s="2" t="s">
        <v>522</v>
      </c>
    </row>
    <row r="3" spans="1:4">
      <c r="A3" s="4" t="s">
        <v>653</v>
      </c>
      <c r="C3" s="5" t="n">
        <v>48700</v>
      </c>
      <c r="D3" s="5" t="n">
        <v>79200</v>
      </c>
    </row>
    <row r="4" spans="1:4">
      <c r="A4" s="4" t="s">
        <v>968</v>
      </c>
    </row>
    <row r="5" spans="1:4">
      <c r="A5" s="4" t="s">
        <v>1007</v>
      </c>
      <c r="C5" s="10" t="n">
        <v>0.105</v>
      </c>
    </row>
    <row r="6" spans="1:4">
      <c r="A6" s="4" t="s">
        <v>1008</v>
      </c>
    </row>
    <row r="7" spans="1:4">
      <c r="A7" s="4" t="s">
        <v>1007</v>
      </c>
      <c r="D7" s="10" t="n">
        <v>0.08500000000000001</v>
      </c>
    </row>
    <row r="8" spans="1:4">
      <c r="A8" s="4" t="s">
        <v>1009</v>
      </c>
    </row>
    <row r="9" spans="1:4">
      <c r="A9" s="4" t="s">
        <v>1007</v>
      </c>
      <c r="D9" s="10" t="n">
        <v>0.0975</v>
      </c>
    </row>
    <row r="10" spans="1:4">
      <c r="A10" s="4" t="s">
        <v>970</v>
      </c>
    </row>
    <row r="11" spans="1:4">
      <c r="A11" s="4" t="s">
        <v>1007</v>
      </c>
      <c r="C11" s="10" t="n">
        <v>0.115</v>
      </c>
    </row>
    <row r="12" spans="1:4">
      <c r="A12" s="4" t="s">
        <v>1010</v>
      </c>
    </row>
    <row r="13" spans="1:4">
      <c r="A13" s="4" t="s">
        <v>1007</v>
      </c>
      <c r="D13" s="10" t="n">
        <v>0.0925</v>
      </c>
    </row>
    <row r="14" spans="1:4">
      <c r="A14" s="4" t="s">
        <v>1011</v>
      </c>
    </row>
    <row r="15" spans="1:4">
      <c r="A15" s="4" t="s">
        <v>1007</v>
      </c>
      <c r="D15" s="10" t="n">
        <v>0.1125</v>
      </c>
    </row>
    <row r="16" spans="1:4">
      <c r="A16" s="4" t="s">
        <v>1012</v>
      </c>
    </row>
    <row r="17" spans="1:4">
      <c r="A17" s="4" t="s">
        <v>1013</v>
      </c>
      <c r="B17" s="4" t="s">
        <v>76</v>
      </c>
      <c r="C17" s="5" t="n">
        <v>4983763</v>
      </c>
      <c r="D17" s="5" t="n">
        <v>4126450</v>
      </c>
    </row>
    <row r="18" spans="1:4">
      <c r="A18" s="4" t="s">
        <v>1014</v>
      </c>
    </row>
    <row r="19" spans="1:4">
      <c r="A19" s="4" t="s">
        <v>1013</v>
      </c>
      <c r="C19" s="6" t="n">
        <v>4800</v>
      </c>
      <c r="D19" s="6" t="n">
        <v>4000000</v>
      </c>
    </row>
    <row r="20" spans="1:4">
      <c r="A20" s="4" t="s">
        <v>1015</v>
      </c>
    </row>
    <row r="21" spans="1:4">
      <c r="A21" s="4" t="s">
        <v>1013</v>
      </c>
      <c r="C21" s="5" t="n">
        <v>199900</v>
      </c>
      <c r="D21" s="5" t="n">
        <v>97600</v>
      </c>
    </row>
    <row r="22" spans="1:4"/>
    <row r="23" spans="1:4">
      <c r="A23" s="4" t="s">
        <v>76</v>
      </c>
      <c r="B23" s="4" t="s">
        <v>1016</v>
      </c>
    </row>
  </sheetData>
  <mergeCells count="4">
    <mergeCell ref="A1:B2"/>
    <mergeCell ref="C1:D1"/>
    <mergeCell ref="A22:C22"/>
    <mergeCell ref="B23:C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7</v>
      </c>
      <c r="C1" s="2" t="s">
        <v>2</v>
      </c>
      <c r="D1" s="2" t="s">
        <v>70</v>
      </c>
    </row>
    <row r="2" spans="1:4">
      <c r="A2" s="4" t="s">
        <v>944</v>
      </c>
    </row>
    <row r="3" spans="1:4">
      <c r="A3" s="4" t="s">
        <v>1018</v>
      </c>
      <c r="C3" s="5" t="n">
        <v>7900</v>
      </c>
      <c r="D3" s="5" t="n">
        <v>13100</v>
      </c>
    </row>
    <row r="4" spans="1:4">
      <c r="A4" s="4" t="s">
        <v>1019</v>
      </c>
    </row>
    <row r="5" spans="1:4">
      <c r="A5" s="4" t="s">
        <v>1020</v>
      </c>
      <c r="B5" s="4" t="s">
        <v>76</v>
      </c>
      <c r="C5" s="6" t="n">
        <v>4831759</v>
      </c>
      <c r="D5" s="6" t="n">
        <v>4381456</v>
      </c>
    </row>
    <row r="6" spans="1:4">
      <c r="A6" s="4" t="s">
        <v>1021</v>
      </c>
    </row>
    <row r="7" spans="1:4">
      <c r="A7" s="4" t="s">
        <v>1018</v>
      </c>
      <c r="B7" s="4" t="s">
        <v>79</v>
      </c>
      <c r="C7" s="6" t="n">
        <v>484008</v>
      </c>
      <c r="D7" s="6" t="n">
        <v>492416</v>
      </c>
    </row>
    <row r="8" spans="1:4">
      <c r="A8" s="4" t="s">
        <v>1012</v>
      </c>
    </row>
    <row r="9" spans="1:4">
      <c r="A9" s="4" t="s">
        <v>1020</v>
      </c>
      <c r="B9" s="4" t="s">
        <v>76</v>
      </c>
      <c r="C9" s="6" t="n">
        <v>4983763</v>
      </c>
      <c r="D9" s="6" t="n">
        <v>4126450</v>
      </c>
    </row>
    <row r="10" spans="1:4">
      <c r="A10" s="4" t="s">
        <v>1022</v>
      </c>
    </row>
    <row r="11" spans="1:4">
      <c r="A11" s="4" t="s">
        <v>1018</v>
      </c>
      <c r="B11" s="4" t="s">
        <v>79</v>
      </c>
      <c r="C11" s="5" t="n">
        <v>486042</v>
      </c>
      <c r="D11" s="5" t="n">
        <v>486341</v>
      </c>
    </row>
    <row r="12" spans="1:4"/>
    <row r="13" spans="1:4">
      <c r="A13" s="4" t="s">
        <v>76</v>
      </c>
      <c r="B13" s="4" t="s">
        <v>1016</v>
      </c>
    </row>
    <row r="14" spans="1:4">
      <c r="A14" s="4" t="s">
        <v>79</v>
      </c>
      <c r="B14" s="4" t="s">
        <v>1023</v>
      </c>
    </row>
  </sheetData>
  <mergeCells count="4">
    <mergeCell ref="A1:B1"/>
    <mergeCell ref="A12:C12"/>
    <mergeCell ref="B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4</v>
      </c>
      <c r="C1" s="2" t="s">
        <v>2</v>
      </c>
      <c r="D1" s="2" t="s">
        <v>70</v>
      </c>
    </row>
    <row r="2" spans="1:4">
      <c r="A2" s="4" t="s">
        <v>1025</v>
      </c>
    </row>
    <row r="3" spans="1:4">
      <c r="A3" s="4" t="s">
        <v>74</v>
      </c>
      <c r="C3" s="5" t="n">
        <v>39510</v>
      </c>
      <c r="D3" s="5" t="n">
        <v>99693</v>
      </c>
    </row>
    <row r="4" spans="1:4">
      <c r="A4" s="4" t="s">
        <v>112</v>
      </c>
      <c r="C4" s="6" t="n">
        <v>32974</v>
      </c>
    </row>
    <row r="5" spans="1:4">
      <c r="A5" s="4" t="s">
        <v>1026</v>
      </c>
      <c r="B5" s="4" t="s">
        <v>76</v>
      </c>
      <c r="D5" s="6" t="n">
        <v>62429</v>
      </c>
    </row>
    <row r="6" spans="1:4">
      <c r="A6" s="4" t="s">
        <v>1027</v>
      </c>
    </row>
    <row r="7" spans="1:4">
      <c r="A7" s="4" t="s">
        <v>74</v>
      </c>
      <c r="C7" s="6" t="n">
        <v>0</v>
      </c>
      <c r="D7" s="6" t="n">
        <v>0</v>
      </c>
    </row>
    <row r="8" spans="1:4">
      <c r="A8" s="4" t="s">
        <v>112</v>
      </c>
      <c r="C8" s="6" t="n">
        <v>0</v>
      </c>
    </row>
    <row r="9" spans="1:4">
      <c r="A9" s="4" t="s">
        <v>1026</v>
      </c>
      <c r="B9" s="4" t="s">
        <v>76</v>
      </c>
      <c r="D9" s="6" t="n">
        <v>0</v>
      </c>
    </row>
    <row r="10" spans="1:4">
      <c r="A10" s="4" t="s">
        <v>1028</v>
      </c>
    </row>
    <row r="11" spans="1:4">
      <c r="A11" s="4" t="s">
        <v>74</v>
      </c>
      <c r="C11" s="6" t="n">
        <v>0</v>
      </c>
      <c r="D11" s="6" t="n">
        <v>0</v>
      </c>
    </row>
    <row r="12" spans="1:4">
      <c r="A12" s="4" t="s">
        <v>112</v>
      </c>
      <c r="C12" s="6" t="n">
        <v>0</v>
      </c>
    </row>
    <row r="13" spans="1:4">
      <c r="A13" s="4" t="s">
        <v>1026</v>
      </c>
      <c r="B13" s="4" t="s">
        <v>76</v>
      </c>
      <c r="D13" s="6" t="n">
        <v>0</v>
      </c>
    </row>
    <row r="14" spans="1:4">
      <c r="A14" s="4" t="s">
        <v>1029</v>
      </c>
    </row>
    <row r="15" spans="1:4">
      <c r="A15" s="4" t="s">
        <v>74</v>
      </c>
      <c r="C15" s="6" t="n">
        <v>39510</v>
      </c>
      <c r="D15" s="6" t="n">
        <v>99693</v>
      </c>
    </row>
    <row r="16" spans="1:4">
      <c r="A16" s="4" t="s">
        <v>112</v>
      </c>
      <c r="C16" s="6" t="n">
        <v>32974</v>
      </c>
    </row>
    <row r="17" spans="1:4">
      <c r="A17" s="4" t="s">
        <v>1026</v>
      </c>
      <c r="B17" s="4" t="s">
        <v>76</v>
      </c>
      <c r="D17" s="6" t="n">
        <v>62429</v>
      </c>
    </row>
    <row r="18" spans="1:4">
      <c r="A18" s="4" t="s">
        <v>1030</v>
      </c>
    </row>
    <row r="19" spans="1:4">
      <c r="A19" s="4" t="s">
        <v>1031</v>
      </c>
      <c r="B19" s="4" t="s">
        <v>79</v>
      </c>
      <c r="C19" s="6" t="n">
        <v>9353</v>
      </c>
      <c r="D19" s="6" t="n">
        <v>9045</v>
      </c>
    </row>
    <row r="20" spans="1:4">
      <c r="A20" s="4" t="s">
        <v>1031</v>
      </c>
      <c r="B20" s="4" t="s">
        <v>79</v>
      </c>
      <c r="C20" s="6" t="n">
        <v>9353</v>
      </c>
      <c r="D20" s="6" t="n">
        <v>9045</v>
      </c>
    </row>
    <row r="21" spans="1:4">
      <c r="A21" s="4" t="s">
        <v>1032</v>
      </c>
    </row>
    <row r="22" spans="1:4">
      <c r="A22" s="4" t="s">
        <v>1031</v>
      </c>
      <c r="B22" s="4" t="s">
        <v>79</v>
      </c>
      <c r="C22" s="6" t="n">
        <v>9353</v>
      </c>
      <c r="D22" s="6" t="n">
        <v>9045</v>
      </c>
    </row>
    <row r="23" spans="1:4">
      <c r="A23" s="4" t="s">
        <v>1031</v>
      </c>
      <c r="B23" s="4" t="s">
        <v>79</v>
      </c>
      <c r="C23" s="6" t="n">
        <v>9353</v>
      </c>
      <c r="D23" s="6" t="n">
        <v>9045</v>
      </c>
    </row>
    <row r="24" spans="1:4">
      <c r="A24" s="4" t="s">
        <v>1033</v>
      </c>
    </row>
    <row r="25" spans="1:4">
      <c r="A25" s="4" t="s">
        <v>1031</v>
      </c>
      <c r="B25" s="4" t="s">
        <v>79</v>
      </c>
      <c r="C25" s="6" t="n">
        <v>0</v>
      </c>
    </row>
    <row r="26" spans="1:4">
      <c r="A26" s="4" t="s">
        <v>1031</v>
      </c>
      <c r="B26" s="4" t="s">
        <v>79</v>
      </c>
      <c r="C26" s="5" t="n">
        <v>0</v>
      </c>
    </row>
    <row r="27" spans="1:4">
      <c r="A27" s="4" t="s">
        <v>1034</v>
      </c>
    </row>
    <row r="28" spans="1:4">
      <c r="A28" s="4" t="s">
        <v>1031</v>
      </c>
      <c r="B28" s="4" t="s">
        <v>79</v>
      </c>
      <c r="D28" s="6" t="n">
        <v>0</v>
      </c>
    </row>
    <row r="29" spans="1:4">
      <c r="A29" s="4" t="s">
        <v>1031</v>
      </c>
      <c r="B29" s="4" t="s">
        <v>79</v>
      </c>
      <c r="D29" s="5" t="n">
        <v>0</v>
      </c>
    </row>
    <row r="30" spans="1:4"/>
    <row r="31" spans="1:4">
      <c r="A31" s="4" t="s">
        <v>76</v>
      </c>
      <c r="B31" s="4" t="s">
        <v>1035</v>
      </c>
    </row>
    <row r="32" spans="1:4">
      <c r="A32" s="4" t="s">
        <v>79</v>
      </c>
      <c r="B32" s="4" t="s">
        <v>1036</v>
      </c>
    </row>
  </sheetData>
  <mergeCells count="4">
    <mergeCell ref="A1:B1"/>
    <mergeCell ref="A30:C30"/>
    <mergeCell ref="B31:C31"/>
    <mergeCell ref="B32:C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7"/>
    <col customWidth="1" max="5" min="5" width="37"/>
    <col customWidth="1" max="6" min="6" width="37"/>
    <col customWidth="1" max="7" min="7" width="20"/>
    <col customWidth="1" max="8" min="8" width="31"/>
  </cols>
  <sheetData>
    <row r="1" spans="1:8">
      <c r="A1" s="1" t="s">
        <v>1037</v>
      </c>
      <c r="B1" s="2" t="s">
        <v>692</v>
      </c>
      <c r="E1" s="2" t="s">
        <v>1</v>
      </c>
    </row>
    <row r="2" spans="1:8">
      <c r="B2" s="2" t="s">
        <v>1038</v>
      </c>
      <c r="C2" s="2" t="s">
        <v>1039</v>
      </c>
      <c r="D2" s="2" t="s">
        <v>1040</v>
      </c>
      <c r="E2" s="2" t="s">
        <v>1041</v>
      </c>
      <c r="F2" s="2" t="s">
        <v>1042</v>
      </c>
      <c r="G2" s="2" t="s">
        <v>1043</v>
      </c>
      <c r="H2" s="2" t="s">
        <v>1044</v>
      </c>
    </row>
    <row r="3" spans="1:8">
      <c r="A3" s="4" t="s">
        <v>1045</v>
      </c>
      <c r="E3" s="5" t="n">
        <v>1</v>
      </c>
      <c r="F3" s="5" t="n">
        <v>1</v>
      </c>
    </row>
    <row r="4" spans="1:8">
      <c r="A4" s="4" t="s">
        <v>1046</v>
      </c>
      <c r="E4" s="7" t="n">
        <v>0.01</v>
      </c>
      <c r="F4" s="7" t="n">
        <v>0.01</v>
      </c>
    </row>
    <row r="5" spans="1:8">
      <c r="A5" s="4" t="s">
        <v>1047</v>
      </c>
      <c r="E5" s="6" t="n">
        <v>223609</v>
      </c>
      <c r="F5" s="6" t="n">
        <v>278566</v>
      </c>
      <c r="G5" s="6" t="n">
        <v>232304</v>
      </c>
    </row>
    <row r="6" spans="1:8">
      <c r="A6" s="4" t="s">
        <v>1048</v>
      </c>
      <c r="F6" s="5" t="n">
        <v>75126</v>
      </c>
    </row>
    <row r="7" spans="1:8">
      <c r="A7" s="4" t="s">
        <v>1049</v>
      </c>
      <c r="E7" s="5" t="n">
        <v>64015</v>
      </c>
      <c r="F7" s="5" t="n">
        <v>77249</v>
      </c>
    </row>
    <row r="8" spans="1:8">
      <c r="A8" s="4" t="s">
        <v>1050</v>
      </c>
      <c r="E8" s="6" t="n">
        <v>600000</v>
      </c>
    </row>
    <row r="9" spans="1:8">
      <c r="A9" s="4" t="s">
        <v>1051</v>
      </c>
    </row>
    <row r="10" spans="1:8">
      <c r="A10" s="4" t="s">
        <v>1046</v>
      </c>
      <c r="H10" s="7" t="n">
        <v>0.01</v>
      </c>
    </row>
    <row r="11" spans="1:8">
      <c r="A11" s="4" t="s">
        <v>1052</v>
      </c>
      <c r="H11" s="5" t="n">
        <v>300000</v>
      </c>
    </row>
    <row r="12" spans="1:8">
      <c r="A12" s="4" t="s">
        <v>1047</v>
      </c>
      <c r="E12" s="6" t="n">
        <v>0</v>
      </c>
      <c r="F12" s="6" t="n">
        <v>5100000</v>
      </c>
    </row>
    <row r="13" spans="1:8">
      <c r="A13" s="4" t="s">
        <v>1048</v>
      </c>
      <c r="F13" s="5" t="n">
        <v>75100</v>
      </c>
    </row>
    <row r="14" spans="1:8">
      <c r="A14" s="4" t="s">
        <v>1053</v>
      </c>
      <c r="F14" s="7" t="n">
        <v>14.72</v>
      </c>
    </row>
    <row r="15" spans="1:8">
      <c r="A15" s="4" t="s">
        <v>1054</v>
      </c>
      <c r="E15" s="5" t="n">
        <v>224900</v>
      </c>
    </row>
    <row r="16" spans="1:8">
      <c r="A16" s="4" t="s">
        <v>1055</v>
      </c>
    </row>
    <row r="17" spans="1:8">
      <c r="A17" s="4" t="s">
        <v>1056</v>
      </c>
      <c r="B17" s="4" t="s">
        <v>1057</v>
      </c>
    </row>
    <row r="18" spans="1:8">
      <c r="A18" s="4" t="s">
        <v>1058</v>
      </c>
    </row>
    <row r="19" spans="1:8">
      <c r="A19" s="4" t="s">
        <v>1059</v>
      </c>
      <c r="E19" s="6" t="n">
        <v>9514544</v>
      </c>
    </row>
    <row r="20" spans="1:8">
      <c r="A20" s="4" t="s">
        <v>1046</v>
      </c>
      <c r="C20" s="7" t="n">
        <v>0.01</v>
      </c>
    </row>
    <row r="21" spans="1:8">
      <c r="A21" s="4" t="s">
        <v>1060</v>
      </c>
      <c r="C21" s="5" t="n">
        <v>500000</v>
      </c>
    </row>
    <row r="22" spans="1:8">
      <c r="A22" s="4" t="s">
        <v>1061</v>
      </c>
      <c r="E22" s="5" t="n">
        <v>200100</v>
      </c>
    </row>
    <row r="23" spans="1:8">
      <c r="A23" s="4" t="s">
        <v>1062</v>
      </c>
      <c r="E23" s="5" t="n">
        <v>1800</v>
      </c>
    </row>
    <row r="24" spans="1:8">
      <c r="A24" s="4" t="s">
        <v>1063</v>
      </c>
      <c r="E24" s="6" t="n">
        <v>298100000</v>
      </c>
    </row>
    <row r="25" spans="1:8">
      <c r="A25" s="4" t="s">
        <v>1064</v>
      </c>
    </row>
    <row r="26" spans="1:8">
      <c r="A26" s="4" t="s">
        <v>1059</v>
      </c>
      <c r="D26" s="6" t="n">
        <v>1380000</v>
      </c>
    </row>
    <row r="27" spans="1:8">
      <c r="A27" s="4" t="s">
        <v>1065</v>
      </c>
      <c r="D27" s="4" t="s">
        <v>1066</v>
      </c>
    </row>
    <row r="28" spans="1:8">
      <c r="A28" s="4" t="s">
        <v>1067</v>
      </c>
      <c r="E28" s="4" t="s">
        <v>1068</v>
      </c>
      <c r="F28" s="4" t="s">
        <v>1068</v>
      </c>
    </row>
    <row r="29" spans="1:8">
      <c r="A29" s="4" t="s">
        <v>1045</v>
      </c>
      <c r="D29" s="5" t="n">
        <v>1</v>
      </c>
      <c r="E29" s="5" t="n">
        <v>1</v>
      </c>
      <c r="F29" s="5" t="n">
        <v>1</v>
      </c>
    </row>
    <row r="30" spans="1:8">
      <c r="A30" s="4" t="s">
        <v>1069</v>
      </c>
      <c r="D30" s="5" t="n">
        <v>33400</v>
      </c>
    </row>
    <row r="31" spans="1:8">
      <c r="A31" s="4" t="s">
        <v>1070</v>
      </c>
    </row>
    <row r="32" spans="1:8">
      <c r="A32" s="4" t="s">
        <v>1067</v>
      </c>
      <c r="D32" s="4" t="s">
        <v>1068</v>
      </c>
    </row>
    <row r="33" spans="1:8">
      <c r="A33" s="4" t="s">
        <v>1071</v>
      </c>
    </row>
    <row r="34" spans="1:8">
      <c r="A34" s="4" t="s">
        <v>1072</v>
      </c>
      <c r="E34" s="6" t="n">
        <v>1000</v>
      </c>
    </row>
    <row r="35" spans="1:8">
      <c r="A35" s="4" t="s">
        <v>1073</v>
      </c>
      <c r="E35" s="6" t="n">
        <v>1000</v>
      </c>
    </row>
    <row r="36" spans="1:8">
      <c r="A36" s="4" t="s">
        <v>1074</v>
      </c>
      <c r="E36" s="6" t="n">
        <v>1</v>
      </c>
    </row>
    <row r="37" spans="1:8">
      <c r="A37" s="4" t="s">
        <v>1075</v>
      </c>
    </row>
    <row r="38" spans="1:8">
      <c r="A38" s="4" t="s">
        <v>1067</v>
      </c>
      <c r="F38" s="4" t="s">
        <v>1076</v>
      </c>
    </row>
    <row r="39" spans="1:8">
      <c r="A39" s="4" t="s">
        <v>1045</v>
      </c>
      <c r="F39" s="5" t="n">
        <v>1</v>
      </c>
    </row>
    <row r="40" spans="1:8">
      <c r="A40" s="4" t="s">
        <v>1077</v>
      </c>
      <c r="E40" s="5" t="n">
        <v>25000</v>
      </c>
    </row>
    <row r="41" spans="1:8">
      <c r="A41" s="4" t="s">
        <v>1078</v>
      </c>
    </row>
    <row r="42" spans="1:8">
      <c r="A42" s="4" t="s">
        <v>1067</v>
      </c>
      <c r="F42" s="4" t="s">
        <v>1079</v>
      </c>
    </row>
    <row r="43" spans="1:8">
      <c r="A43" s="4" t="s">
        <v>1045</v>
      </c>
      <c r="F43" s="5" t="n">
        <v>1</v>
      </c>
    </row>
    <row r="44" spans="1:8">
      <c r="A44" s="4" t="s">
        <v>1077</v>
      </c>
      <c r="E44" s="6" t="n">
        <v>25000</v>
      </c>
    </row>
    <row r="45" spans="1:8">
      <c r="A45" s="4" t="s">
        <v>1080</v>
      </c>
    </row>
    <row r="46" spans="1:8">
      <c r="A46" s="4" t="s">
        <v>1077</v>
      </c>
      <c r="E46" s="5" t="n">
        <v>25</v>
      </c>
    </row>
    <row r="47" spans="1:8">
      <c r="A47" s="4" t="s">
        <v>971</v>
      </c>
    </row>
    <row r="48" spans="1:8">
      <c r="A48" s="4" t="s">
        <v>1049</v>
      </c>
      <c r="E48" s="5" t="n">
        <v>13300</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70</v>
      </c>
      <c r="D2" s="2" t="s">
        <v>1082</v>
      </c>
    </row>
    <row r="3" spans="1:4">
      <c r="A3" s="4" t="s">
        <v>121</v>
      </c>
      <c r="B3" s="6" t="n">
        <v>7054000</v>
      </c>
      <c r="C3" s="6" t="n">
        <v>7054000</v>
      </c>
    </row>
    <row r="4" spans="1:4">
      <c r="A4" s="4" t="s">
        <v>124</v>
      </c>
      <c r="B4" s="8" t="n">
        <v>489.5</v>
      </c>
      <c r="C4" s="8" t="n">
        <v>1064.5</v>
      </c>
    </row>
    <row r="5" spans="1:4">
      <c r="A5" s="4" t="s">
        <v>120</v>
      </c>
      <c r="B5" s="5" t="n">
        <v>1</v>
      </c>
      <c r="C5" s="5" t="n">
        <v>1</v>
      </c>
    </row>
    <row r="6" spans="1:4">
      <c r="A6" s="4" t="s">
        <v>1083</v>
      </c>
      <c r="B6" s="8" t="n">
        <v>489.5</v>
      </c>
      <c r="C6" s="8" t="n">
        <v>1064.5</v>
      </c>
    </row>
    <row r="7" spans="1:4">
      <c r="A7" s="4" t="s">
        <v>1084</v>
      </c>
      <c r="B7" s="6" t="n">
        <v>7054000</v>
      </c>
      <c r="C7" s="6" t="n">
        <v>7054000</v>
      </c>
    </row>
    <row r="8" spans="1:4">
      <c r="A8" s="4" t="s">
        <v>1045</v>
      </c>
      <c r="B8" s="5" t="n">
        <v>1</v>
      </c>
      <c r="C8" s="5" t="n">
        <v>1</v>
      </c>
    </row>
    <row r="9" spans="1:4">
      <c r="A9" s="4" t="s">
        <v>1085</v>
      </c>
    </row>
    <row r="10" spans="1:4">
      <c r="A10" s="4" t="s">
        <v>121</v>
      </c>
      <c r="B10" s="6" t="n">
        <v>10350</v>
      </c>
      <c r="C10" s="6" t="n">
        <v>10350</v>
      </c>
    </row>
    <row r="11" spans="1:4">
      <c r="A11" s="4" t="s">
        <v>1086</v>
      </c>
      <c r="B11" s="6" t="n">
        <v>9000</v>
      </c>
      <c r="C11" s="6" t="n">
        <v>9000</v>
      </c>
    </row>
    <row r="12" spans="1:4">
      <c r="A12" s="4" t="s">
        <v>124</v>
      </c>
      <c r="B12" s="5" t="n">
        <v>225</v>
      </c>
      <c r="C12" s="5" t="n">
        <v>225</v>
      </c>
    </row>
    <row r="13" spans="1:4">
      <c r="A13" s="4" t="s">
        <v>1087</v>
      </c>
      <c r="B13" s="4" t="s">
        <v>1088</v>
      </c>
      <c r="C13" s="4" t="s">
        <v>1088</v>
      </c>
    </row>
    <row r="14" spans="1:4">
      <c r="A14" s="4" t="s">
        <v>1089</v>
      </c>
      <c r="B14" s="11" t="n">
        <v>1.28125</v>
      </c>
      <c r="C14" s="11" t="n">
        <v>1.28125</v>
      </c>
    </row>
    <row r="15" spans="1:4">
      <c r="A15" s="4" t="s">
        <v>120</v>
      </c>
      <c r="B15" s="5" t="n">
        <v>1</v>
      </c>
      <c r="C15" s="5" t="n">
        <v>1</v>
      </c>
    </row>
    <row r="16" spans="1:4">
      <c r="A16" s="4" t="s">
        <v>1086</v>
      </c>
      <c r="B16" s="6" t="n">
        <v>9000</v>
      </c>
      <c r="C16" s="6" t="n">
        <v>9000</v>
      </c>
    </row>
    <row r="17" spans="1:4">
      <c r="A17" s="4" t="s">
        <v>1083</v>
      </c>
      <c r="B17" s="5" t="n">
        <v>225</v>
      </c>
      <c r="C17" s="5" t="n">
        <v>225</v>
      </c>
    </row>
    <row r="18" spans="1:4">
      <c r="A18" s="4" t="s">
        <v>1084</v>
      </c>
      <c r="B18" s="6" t="n">
        <v>10350</v>
      </c>
      <c r="C18" s="6" t="n">
        <v>10350</v>
      </c>
    </row>
    <row r="19" spans="1:4">
      <c r="A19" s="4" t="s">
        <v>1067</v>
      </c>
      <c r="B19" s="4" t="s">
        <v>1088</v>
      </c>
      <c r="C19" s="4" t="s">
        <v>1088</v>
      </c>
    </row>
    <row r="20" spans="1:4">
      <c r="A20" s="4" t="s">
        <v>1089</v>
      </c>
      <c r="B20" s="11" t="n">
        <v>1.28125</v>
      </c>
      <c r="C20" s="11" t="n">
        <v>1.28125</v>
      </c>
    </row>
    <row r="21" spans="1:4">
      <c r="A21" s="4" t="s">
        <v>1045</v>
      </c>
      <c r="B21" s="5" t="n">
        <v>1</v>
      </c>
      <c r="C21" s="5" t="n">
        <v>1</v>
      </c>
    </row>
    <row r="22" spans="1:4">
      <c r="A22" s="4" t="s">
        <v>1075</v>
      </c>
    </row>
    <row r="23" spans="1:4">
      <c r="A23" s="4" t="s">
        <v>121</v>
      </c>
      <c r="C23" s="6" t="n">
        <v>18400</v>
      </c>
    </row>
    <row r="24" spans="1:4">
      <c r="A24" s="4" t="s">
        <v>1086</v>
      </c>
      <c r="C24" s="6" t="n">
        <v>7000</v>
      </c>
    </row>
    <row r="25" spans="1:4">
      <c r="A25" s="4" t="s">
        <v>124</v>
      </c>
      <c r="C25" s="5" t="n">
        <v>175</v>
      </c>
    </row>
    <row r="26" spans="1:4">
      <c r="A26" s="4" t="s">
        <v>1087</v>
      </c>
      <c r="C26" s="4" t="s">
        <v>1076</v>
      </c>
    </row>
    <row r="27" spans="1:4">
      <c r="A27" s="4" t="s">
        <v>1089</v>
      </c>
      <c r="C27" s="11" t="n">
        <v>1.5</v>
      </c>
    </row>
    <row r="28" spans="1:4">
      <c r="A28" s="4" t="s">
        <v>120</v>
      </c>
      <c r="C28" s="5" t="n">
        <v>1</v>
      </c>
    </row>
    <row r="29" spans="1:4">
      <c r="A29" s="4" t="s">
        <v>1086</v>
      </c>
      <c r="C29" s="6" t="n">
        <v>7000</v>
      </c>
    </row>
    <row r="30" spans="1:4">
      <c r="A30" s="4" t="s">
        <v>1083</v>
      </c>
      <c r="C30" s="5" t="n">
        <v>175</v>
      </c>
    </row>
    <row r="31" spans="1:4">
      <c r="A31" s="4" t="s">
        <v>1084</v>
      </c>
      <c r="C31" s="6" t="n">
        <v>18400</v>
      </c>
    </row>
    <row r="32" spans="1:4">
      <c r="A32" s="4" t="s">
        <v>1067</v>
      </c>
      <c r="C32" s="4" t="s">
        <v>1076</v>
      </c>
    </row>
    <row r="33" spans="1:4">
      <c r="A33" s="4" t="s">
        <v>1089</v>
      </c>
      <c r="C33" s="11" t="n">
        <v>1.5</v>
      </c>
    </row>
    <row r="34" spans="1:4">
      <c r="A34" s="4" t="s">
        <v>1045</v>
      </c>
      <c r="C34" s="5" t="n">
        <v>1</v>
      </c>
    </row>
    <row r="35" spans="1:4">
      <c r="A35" s="4" t="s">
        <v>1064</v>
      </c>
    </row>
    <row r="36" spans="1:4">
      <c r="A36" s="4" t="s">
        <v>121</v>
      </c>
      <c r="B36" s="6" t="n">
        <v>10580</v>
      </c>
      <c r="C36" s="6" t="n">
        <v>10580</v>
      </c>
    </row>
    <row r="37" spans="1:4">
      <c r="A37" s="4" t="s">
        <v>1086</v>
      </c>
      <c r="B37" s="6" t="n">
        <v>10580</v>
      </c>
      <c r="C37" s="6" t="n">
        <v>10580</v>
      </c>
    </row>
    <row r="38" spans="1:4">
      <c r="A38" s="4" t="s">
        <v>124</v>
      </c>
      <c r="B38" s="8" t="n">
        <v>264.5</v>
      </c>
      <c r="C38" s="8" t="n">
        <v>264.5</v>
      </c>
    </row>
    <row r="39" spans="1:4">
      <c r="A39" s="4" t="s">
        <v>1087</v>
      </c>
      <c r="B39" s="4" t="s">
        <v>1068</v>
      </c>
      <c r="C39" s="4" t="s">
        <v>1068</v>
      </c>
    </row>
    <row r="40" spans="1:4">
      <c r="A40" s="4" t="s">
        <v>1089</v>
      </c>
      <c r="B40" s="11" t="n">
        <v>1.3125</v>
      </c>
      <c r="C40" s="11" t="n">
        <v>1.3125</v>
      </c>
    </row>
    <row r="41" spans="1:4">
      <c r="A41" s="4" t="s">
        <v>120</v>
      </c>
      <c r="B41" s="5" t="n">
        <v>1</v>
      </c>
      <c r="C41" s="5" t="n">
        <v>1</v>
      </c>
      <c r="D41" s="5" t="n">
        <v>1</v>
      </c>
    </row>
    <row r="42" spans="1:4">
      <c r="A42" s="4" t="s">
        <v>1086</v>
      </c>
      <c r="B42" s="6" t="n">
        <v>10580</v>
      </c>
      <c r="C42" s="6" t="n">
        <v>10580</v>
      </c>
    </row>
    <row r="43" spans="1:4">
      <c r="A43" s="4" t="s">
        <v>1083</v>
      </c>
      <c r="B43" s="8" t="n">
        <v>264.5</v>
      </c>
      <c r="C43" s="8" t="n">
        <v>264.5</v>
      </c>
    </row>
    <row r="44" spans="1:4">
      <c r="A44" s="4" t="s">
        <v>1084</v>
      </c>
      <c r="B44" s="6" t="n">
        <v>10580</v>
      </c>
      <c r="C44" s="6" t="n">
        <v>10580</v>
      </c>
    </row>
    <row r="45" spans="1:4">
      <c r="A45" s="4" t="s">
        <v>1067</v>
      </c>
      <c r="B45" s="4" t="s">
        <v>1068</v>
      </c>
      <c r="C45" s="4" t="s">
        <v>1068</v>
      </c>
    </row>
    <row r="46" spans="1:4">
      <c r="A46" s="4" t="s">
        <v>1089</v>
      </c>
      <c r="B46" s="11" t="n">
        <v>1.3125</v>
      </c>
      <c r="C46" s="11" t="n">
        <v>1.3125</v>
      </c>
    </row>
    <row r="47" spans="1:4">
      <c r="A47" s="4" t="s">
        <v>1045</v>
      </c>
      <c r="B47" s="5" t="n">
        <v>1</v>
      </c>
      <c r="C47" s="5" t="n">
        <v>1</v>
      </c>
      <c r="D47" s="5" t="n">
        <v>1</v>
      </c>
    </row>
    <row r="48" spans="1:4">
      <c r="A48" s="4" t="s">
        <v>1078</v>
      </c>
    </row>
    <row r="49" spans="1:4">
      <c r="A49" s="4" t="s">
        <v>121</v>
      </c>
      <c r="C49" s="6" t="n">
        <v>9000</v>
      </c>
    </row>
    <row r="50" spans="1:4">
      <c r="A50" s="4" t="s">
        <v>1086</v>
      </c>
      <c r="C50" s="6" t="n">
        <v>9000</v>
      </c>
    </row>
    <row r="51" spans="1:4">
      <c r="A51" s="4" t="s">
        <v>124</v>
      </c>
      <c r="C51" s="5" t="n">
        <v>225</v>
      </c>
    </row>
    <row r="52" spans="1:4">
      <c r="A52" s="4" t="s">
        <v>1087</v>
      </c>
      <c r="C52" s="4" t="s">
        <v>1079</v>
      </c>
    </row>
    <row r="53" spans="1:4">
      <c r="A53" s="4" t="s">
        <v>1089</v>
      </c>
      <c r="C53" s="11" t="n">
        <v>1.375</v>
      </c>
    </row>
    <row r="54" spans="1:4">
      <c r="A54" s="4" t="s">
        <v>120</v>
      </c>
      <c r="C54" s="5" t="n">
        <v>1</v>
      </c>
    </row>
    <row r="55" spans="1:4">
      <c r="A55" s="4" t="s">
        <v>1086</v>
      </c>
      <c r="C55" s="6" t="n">
        <v>9000</v>
      </c>
    </row>
    <row r="56" spans="1:4">
      <c r="A56" s="4" t="s">
        <v>1083</v>
      </c>
      <c r="C56" s="5" t="n">
        <v>225</v>
      </c>
    </row>
    <row r="57" spans="1:4">
      <c r="A57" s="4" t="s">
        <v>1084</v>
      </c>
      <c r="C57" s="6" t="n">
        <v>9000</v>
      </c>
    </row>
    <row r="58" spans="1:4">
      <c r="A58" s="4" t="s">
        <v>1067</v>
      </c>
      <c r="C58" s="4" t="s">
        <v>1079</v>
      </c>
    </row>
    <row r="59" spans="1:4">
      <c r="A59" s="4" t="s">
        <v>1089</v>
      </c>
      <c r="C59" s="11" t="n">
        <v>1.375</v>
      </c>
    </row>
    <row r="60" spans="1:4">
      <c r="A60" s="4" t="s">
        <v>1045</v>
      </c>
      <c r="C60" s="5" t="n">
        <v>1</v>
      </c>
    </row>
    <row r="61" spans="1:4">
      <c r="A61" s="4" t="s">
        <v>1090</v>
      </c>
    </row>
    <row r="62" spans="1:4">
      <c r="A62" s="4" t="s">
        <v>121</v>
      </c>
      <c r="C62" s="6" t="n">
        <v>8050</v>
      </c>
    </row>
    <row r="63" spans="1:4">
      <c r="A63" s="4" t="s">
        <v>1086</v>
      </c>
      <c r="C63" s="6" t="n">
        <v>7000</v>
      </c>
    </row>
    <row r="64" spans="1:4">
      <c r="A64" s="4" t="s">
        <v>124</v>
      </c>
      <c r="C64" s="5" t="n">
        <v>175</v>
      </c>
    </row>
    <row r="65" spans="1:4">
      <c r="A65" s="4" t="s">
        <v>1087</v>
      </c>
      <c r="C65" s="4" t="s">
        <v>1091</v>
      </c>
    </row>
    <row r="66" spans="1:4">
      <c r="A66" s="4" t="s">
        <v>1089</v>
      </c>
      <c r="C66" s="11" t="n">
        <v>1.40625</v>
      </c>
    </row>
    <row r="67" spans="1:4">
      <c r="A67" s="4" t="s">
        <v>120</v>
      </c>
      <c r="C67" s="5" t="n">
        <v>1</v>
      </c>
    </row>
    <row r="68" spans="1:4">
      <c r="A68" s="4" t="s">
        <v>1086</v>
      </c>
      <c r="C68" s="6" t="n">
        <v>7000</v>
      </c>
    </row>
    <row r="69" spans="1:4">
      <c r="A69" s="4" t="s">
        <v>1083</v>
      </c>
      <c r="C69" s="5" t="n">
        <v>175</v>
      </c>
    </row>
    <row r="70" spans="1:4">
      <c r="A70" s="4" t="s">
        <v>1084</v>
      </c>
      <c r="C70" s="6" t="n">
        <v>8050</v>
      </c>
    </row>
    <row r="71" spans="1:4">
      <c r="A71" s="4" t="s">
        <v>1067</v>
      </c>
      <c r="C71" s="4" t="s">
        <v>1091</v>
      </c>
    </row>
    <row r="72" spans="1:4">
      <c r="A72" s="4" t="s">
        <v>1089</v>
      </c>
      <c r="C72" s="11" t="n">
        <v>1.40625</v>
      </c>
    </row>
    <row r="73" spans="1:4">
      <c r="A73" s="4" t="s">
        <v>1045</v>
      </c>
      <c r="C73" s="5" t="n">
        <v>1</v>
      </c>
    </row>
    <row r="74" spans="1:4">
      <c r="A74" s="4" t="s">
        <v>1092</v>
      </c>
    </row>
    <row r="75" spans="1:4">
      <c r="A75" s="4" t="s">
        <v>1086</v>
      </c>
      <c r="B75" s="6" t="n">
        <v>19580</v>
      </c>
      <c r="C75" s="6" t="n">
        <v>42580</v>
      </c>
    </row>
    <row r="76" spans="1:4">
      <c r="A76" s="4" t="s">
        <v>124</v>
      </c>
      <c r="B76" s="8" t="n">
        <v>489.5</v>
      </c>
      <c r="C76" s="8" t="n">
        <v>1064.5</v>
      </c>
    </row>
    <row r="77" spans="1:4">
      <c r="A77" s="4" t="s">
        <v>1086</v>
      </c>
      <c r="B77" s="6" t="n">
        <v>19580</v>
      </c>
      <c r="C77" s="6" t="n">
        <v>42580</v>
      </c>
    </row>
    <row r="78" spans="1:4">
      <c r="A78" s="4" t="s">
        <v>1083</v>
      </c>
      <c r="B78" s="8" t="n">
        <v>489.5</v>
      </c>
      <c r="C78" s="8" t="n">
        <v>1064.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2</v>
      </c>
      <c r="D2" s="2" t="s">
        <v>70</v>
      </c>
      <c r="E2" s="2" t="s">
        <v>131</v>
      </c>
    </row>
    <row r="3" spans="1:5">
      <c r="A3" s="4" t="s">
        <v>1094</v>
      </c>
      <c r="C3" s="5" t="n">
        <v>18528</v>
      </c>
      <c r="D3" s="5" t="n">
        <v>0</v>
      </c>
      <c r="E3" s="5" t="n">
        <v>7014</v>
      </c>
    </row>
    <row r="4" spans="1:5">
      <c r="A4" s="4" t="s">
        <v>1078</v>
      </c>
    </row>
    <row r="5" spans="1:5">
      <c r="A5" s="4" t="s">
        <v>1095</v>
      </c>
      <c r="C5" s="6" t="n">
        <v>9000000</v>
      </c>
    </row>
    <row r="6" spans="1:5">
      <c r="A6" s="4" t="s">
        <v>1096</v>
      </c>
      <c r="C6" s="5" t="n">
        <v>25</v>
      </c>
    </row>
    <row r="7" spans="1:5">
      <c r="A7" s="4" t="s">
        <v>1097</v>
      </c>
      <c r="C7" s="5" t="n">
        <v>225000</v>
      </c>
    </row>
    <row r="8" spans="1:5">
      <c r="A8" s="4" t="s">
        <v>1094</v>
      </c>
      <c r="C8" s="5" t="n">
        <v>7100</v>
      </c>
    </row>
    <row r="9" spans="1:5">
      <c r="A9" s="4" t="s">
        <v>1075</v>
      </c>
    </row>
    <row r="10" spans="1:5">
      <c r="A10" s="4" t="s">
        <v>1095</v>
      </c>
      <c r="C10" s="6" t="n">
        <v>7000000</v>
      </c>
    </row>
    <row r="11" spans="1:5">
      <c r="A11" s="4" t="s">
        <v>1096</v>
      </c>
      <c r="C11" s="5" t="n">
        <v>25</v>
      </c>
    </row>
    <row r="12" spans="1:5">
      <c r="A12" s="4" t="s">
        <v>1097</v>
      </c>
      <c r="C12" s="5" t="n">
        <v>175000</v>
      </c>
    </row>
    <row r="13" spans="1:5">
      <c r="A13" s="4" t="s">
        <v>1094</v>
      </c>
      <c r="B13" s="4" t="s">
        <v>76</v>
      </c>
      <c r="C13" s="5" t="n">
        <v>5500</v>
      </c>
    </row>
    <row r="14" spans="1:5">
      <c r="A14" s="4" t="s">
        <v>1090</v>
      </c>
    </row>
    <row r="15" spans="1:5">
      <c r="A15" s="4" t="s">
        <v>1095</v>
      </c>
      <c r="C15" s="6" t="n">
        <v>7000000</v>
      </c>
    </row>
    <row r="16" spans="1:5">
      <c r="A16" s="4" t="s">
        <v>1096</v>
      </c>
      <c r="C16" s="5" t="n">
        <v>25</v>
      </c>
    </row>
    <row r="17" spans="1:5">
      <c r="A17" s="4" t="s">
        <v>1097</v>
      </c>
      <c r="C17" s="5" t="n">
        <v>175000</v>
      </c>
    </row>
    <row r="18" spans="1:5">
      <c r="A18" s="4" t="s">
        <v>1094</v>
      </c>
      <c r="B18" s="4" t="s">
        <v>76</v>
      </c>
      <c r="C18" s="5" t="n">
        <v>5900</v>
      </c>
    </row>
    <row r="19" spans="1:5"/>
    <row r="20" spans="1:5">
      <c r="A20" s="4" t="s">
        <v>76</v>
      </c>
      <c r="B20" s="4" t="s">
        <v>1098</v>
      </c>
    </row>
  </sheetData>
  <mergeCells count="4">
    <mergeCell ref="A1:B2"/>
    <mergeCell ref="C1:E1"/>
    <mergeCell ref="A19:D19"/>
    <mergeCell ref="B20:D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70</v>
      </c>
      <c r="D2" s="2" t="s">
        <v>131</v>
      </c>
    </row>
    <row r="3" spans="1:4">
      <c r="A3" s="4" t="s">
        <v>1100</v>
      </c>
      <c r="B3" s="11" t="n">
        <v>1.12</v>
      </c>
      <c r="C3" s="11" t="n">
        <v>1.12</v>
      </c>
      <c r="D3" s="11" t="n">
        <v>1.09</v>
      </c>
    </row>
    <row r="4" spans="1:4">
      <c r="A4" s="4" t="s">
        <v>1075</v>
      </c>
    </row>
    <row r="5" spans="1:4">
      <c r="A5" s="4" t="s">
        <v>1101</v>
      </c>
      <c r="B5" s="12" t="n">
        <v>0.99583</v>
      </c>
      <c r="C5" s="12" t="n">
        <v>1.5</v>
      </c>
      <c r="D5" s="12" t="n">
        <v>1.5</v>
      </c>
    </row>
    <row r="6" spans="1:4">
      <c r="A6" s="4" t="s">
        <v>1102</v>
      </c>
    </row>
    <row r="7" spans="1:4">
      <c r="A7" s="4" t="s">
        <v>1101</v>
      </c>
      <c r="B7" s="6" t="n">
        <v>0</v>
      </c>
      <c r="C7" s="6" t="n">
        <v>0</v>
      </c>
      <c r="D7" s="12" t="n">
        <v>0.9625</v>
      </c>
    </row>
    <row r="8" spans="1:4">
      <c r="A8" s="4" t="s">
        <v>1078</v>
      </c>
    </row>
    <row r="9" spans="1:4">
      <c r="A9" s="4" t="s">
        <v>1101</v>
      </c>
      <c r="B9" s="12" t="n">
        <v>1.375</v>
      </c>
      <c r="C9" s="12" t="n">
        <v>1.375</v>
      </c>
      <c r="D9" s="12" t="n">
        <v>1.375</v>
      </c>
    </row>
    <row r="10" spans="1:4">
      <c r="A10" s="4" t="s">
        <v>1090</v>
      </c>
    </row>
    <row r="11" spans="1:4">
      <c r="A11" s="4" t="s">
        <v>1101</v>
      </c>
      <c r="B11" s="12" t="n">
        <v>0.93359</v>
      </c>
      <c r="C11" s="12" t="n">
        <v>1.40625</v>
      </c>
      <c r="D11" s="12" t="n">
        <v>1.40625</v>
      </c>
    </row>
    <row r="12" spans="1:4">
      <c r="A12" s="4" t="s">
        <v>1085</v>
      </c>
    </row>
    <row r="13" spans="1:4">
      <c r="A13" s="4" t="s">
        <v>1101</v>
      </c>
      <c r="B13" s="12" t="n">
        <v>1.28125</v>
      </c>
      <c r="C13" s="12" t="n">
        <v>1.28125</v>
      </c>
      <c r="D13" s="12" t="n">
        <v>0.48047</v>
      </c>
    </row>
    <row r="14" spans="1:4">
      <c r="A14" s="4" t="s">
        <v>1064</v>
      </c>
    </row>
    <row r="15" spans="1:4">
      <c r="A15" s="4" t="s">
        <v>1101</v>
      </c>
      <c r="B15" s="11" t="n">
        <v>1.3125</v>
      </c>
      <c r="C15" s="11" t="n">
        <v>1.3125</v>
      </c>
      <c r="D15" s="11" t="n">
        <v>0.04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70</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03</v>
      </c>
      <c r="B1" s="2" t="s">
        <v>1</v>
      </c>
    </row>
    <row r="2" spans="1:6">
      <c r="B2" s="2" t="s">
        <v>2</v>
      </c>
      <c r="D2" s="2" t="s">
        <v>70</v>
      </c>
      <c r="F2" s="2" t="s">
        <v>131</v>
      </c>
    </row>
    <row r="3" spans="1:6">
      <c r="A3" s="4" t="s">
        <v>1104</v>
      </c>
      <c r="B3" s="5" t="n">
        <v>0</v>
      </c>
      <c r="D3" s="5" t="n">
        <v>0</v>
      </c>
      <c r="F3" s="5" t="n">
        <v>45299</v>
      </c>
    </row>
    <row r="4" spans="1:6">
      <c r="A4" s="4" t="s">
        <v>1105</v>
      </c>
      <c r="B4" s="6" t="n">
        <v>36076</v>
      </c>
      <c r="D4" s="6" t="n">
        <v>0</v>
      </c>
      <c r="F4" s="6" t="n">
        <v>162396</v>
      </c>
    </row>
    <row r="5" spans="1:6">
      <c r="A5" s="4" t="s">
        <v>1106</v>
      </c>
      <c r="B5" s="6" t="n">
        <v>5106</v>
      </c>
      <c r="D5" s="6" t="n">
        <v>41949</v>
      </c>
      <c r="F5" s="6" t="n">
        <v>162396</v>
      </c>
    </row>
    <row r="6" spans="1:6">
      <c r="A6" s="4" t="s">
        <v>1107</v>
      </c>
      <c r="B6" s="6" t="n">
        <v>3750</v>
      </c>
      <c r="D6" s="6" t="n">
        <v>14700</v>
      </c>
      <c r="F6" s="6" t="n">
        <v>0</v>
      </c>
    </row>
    <row r="7" spans="1:6">
      <c r="A7" s="4" t="s">
        <v>1108</v>
      </c>
      <c r="B7" s="6" t="n">
        <v>3892</v>
      </c>
      <c r="D7" s="6" t="n">
        <v>7444</v>
      </c>
      <c r="F7" s="6" t="n">
        <v>0</v>
      </c>
    </row>
    <row r="8" spans="1:6">
      <c r="A8" s="4" t="s">
        <v>1109</v>
      </c>
      <c r="B8" s="6" t="n">
        <v>6905</v>
      </c>
      <c r="D8" s="6" t="n">
        <v>12415</v>
      </c>
      <c r="F8" s="6" t="n">
        <v>0</v>
      </c>
    </row>
    <row r="9" spans="1:6">
      <c r="A9" s="4" t="s">
        <v>1110</v>
      </c>
      <c r="B9" s="6" t="n">
        <v>65900</v>
      </c>
      <c r="D9" s="6" t="n">
        <v>60611</v>
      </c>
      <c r="F9" s="6" t="n">
        <v>74123</v>
      </c>
    </row>
    <row r="10" spans="1:6">
      <c r="A10" s="4" t="s">
        <v>1111</v>
      </c>
      <c r="B10" s="6" t="n">
        <v>4030</v>
      </c>
      <c r="D10" s="6" t="n">
        <v>4360</v>
      </c>
      <c r="F10" s="6" t="n">
        <v>5699</v>
      </c>
    </row>
    <row r="11" spans="1:6">
      <c r="A11" s="4" t="s">
        <v>92</v>
      </c>
      <c r="B11" s="6" t="n">
        <v>126274</v>
      </c>
      <c r="D11" s="6" t="n">
        <v>130262</v>
      </c>
      <c r="F11" s="6" t="n">
        <v>128892</v>
      </c>
    </row>
    <row r="12" spans="1:6">
      <c r="A12" s="4" t="s">
        <v>1112</v>
      </c>
      <c r="B12" s="6" t="n">
        <v>0</v>
      </c>
      <c r="D12" s="6" t="n">
        <v>0</v>
      </c>
      <c r="F12" s="6" t="n">
        <v>64948</v>
      </c>
    </row>
    <row r="13" spans="1:6">
      <c r="A13" s="4" t="s">
        <v>1005</v>
      </c>
      <c r="B13" s="6" t="n">
        <v>0</v>
      </c>
      <c r="C13" s="4" t="s">
        <v>76</v>
      </c>
      <c r="D13" s="6" t="n">
        <v>7521</v>
      </c>
      <c r="E13" s="4" t="s">
        <v>76</v>
      </c>
      <c r="F13" s="6" t="n">
        <v>0</v>
      </c>
    </row>
    <row r="14" spans="1:6">
      <c r="A14" s="4" t="s">
        <v>1113</v>
      </c>
      <c r="B14" s="6" t="n">
        <v>0</v>
      </c>
      <c r="D14" s="6" t="n">
        <v>0</v>
      </c>
      <c r="F14" s="6" t="n">
        <v>10000</v>
      </c>
    </row>
    <row r="15" spans="1:6">
      <c r="A15" s="4" t="s">
        <v>1114</v>
      </c>
      <c r="B15" s="6" t="n">
        <v>7884</v>
      </c>
      <c r="D15" s="6" t="n">
        <v>0</v>
      </c>
      <c r="F15" s="6" t="n">
        <v>325981</v>
      </c>
    </row>
    <row r="16" spans="1:6">
      <c r="A16" s="4" t="s">
        <v>1115</v>
      </c>
      <c r="B16" s="6" t="n">
        <v>7747</v>
      </c>
      <c r="D16" s="6" t="n">
        <v>0</v>
      </c>
      <c r="F16" s="6" t="n">
        <v>258626</v>
      </c>
    </row>
    <row r="17" spans="1:6">
      <c r="A17" s="4" t="s">
        <v>1116</v>
      </c>
      <c r="B17" s="6" t="n">
        <v>0</v>
      </c>
      <c r="D17" s="6" t="n">
        <v>300299</v>
      </c>
      <c r="F17" s="6" t="n">
        <v>0</v>
      </c>
    </row>
    <row r="18" spans="1:6">
      <c r="A18" s="4" t="s">
        <v>1117</v>
      </c>
      <c r="B18" s="6" t="n">
        <v>0</v>
      </c>
      <c r="D18" s="6" t="n">
        <v>-62429</v>
      </c>
      <c r="F18" s="6" t="n">
        <v>0</v>
      </c>
    </row>
    <row r="19" spans="1:6">
      <c r="A19" s="4" t="s">
        <v>1118</v>
      </c>
      <c r="B19" s="5" t="n">
        <v>0</v>
      </c>
      <c r="D19" s="5" t="n">
        <v>248274</v>
      </c>
      <c r="F19" s="5" t="n">
        <v>0</v>
      </c>
    </row>
    <row r="20" spans="1:6"/>
    <row r="21" spans="1:6">
      <c r="A21" s="4" t="s">
        <v>76</v>
      </c>
      <c r="B21" s="4" t="s">
        <v>989</v>
      </c>
    </row>
  </sheetData>
  <mergeCells count="6">
    <mergeCell ref="A1:A2"/>
    <mergeCell ref="B1:F1"/>
    <mergeCell ref="B2:C2"/>
    <mergeCell ref="D2:E2"/>
    <mergeCell ref="A20:F20"/>
    <mergeCell ref="B21:F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70</v>
      </c>
      <c r="D2" s="2" t="s">
        <v>131</v>
      </c>
    </row>
    <row r="3" spans="1:4">
      <c r="A3" s="4" t="s">
        <v>1120</v>
      </c>
    </row>
    <row r="4" spans="1:4">
      <c r="A4" s="4" t="s">
        <v>1121</v>
      </c>
      <c r="B4" s="8" t="n">
        <v>0.4</v>
      </c>
      <c r="C4" s="8" t="n">
        <v>0.2</v>
      </c>
      <c r="D4" s="8" t="n">
        <v>0.4</v>
      </c>
    </row>
    <row r="5" spans="1:4">
      <c r="A5" s="4" t="s">
        <v>1122</v>
      </c>
    </row>
    <row r="6" spans="1:4">
      <c r="A6" s="4" t="s">
        <v>1123</v>
      </c>
      <c r="B6" s="6" t="n">
        <v>2</v>
      </c>
    </row>
    <row r="7" spans="1:4">
      <c r="A7" s="4" t="s">
        <v>1124</v>
      </c>
    </row>
    <row r="8" spans="1:4">
      <c r="A8" s="4" t="s">
        <v>1121</v>
      </c>
      <c r="C8" s="8" t="n">
        <v>0.4</v>
      </c>
      <c r="D8" s="8" t="n">
        <v>0.4</v>
      </c>
    </row>
    <row r="9" spans="1:4">
      <c r="A9" s="4" t="s">
        <v>1125</v>
      </c>
    </row>
    <row r="10" spans="1:4">
      <c r="A10" s="4" t="s">
        <v>867</v>
      </c>
      <c r="B10" s="4" t="s">
        <v>11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70</v>
      </c>
      <c r="D2" s="2" t="s">
        <v>131</v>
      </c>
    </row>
    <row r="3" spans="1:4">
      <c r="A3" s="4" t="s">
        <v>1128</v>
      </c>
      <c r="B3" s="8" t="n">
        <v>17.2</v>
      </c>
      <c r="C3" s="8" t="n">
        <v>13.6</v>
      </c>
      <c r="D3" s="8" t="n">
        <v>15.7</v>
      </c>
    </row>
    <row r="4" spans="1:4">
      <c r="A4" s="4" t="s">
        <v>1129</v>
      </c>
      <c r="B4" s="9" t="n">
        <v>40.8</v>
      </c>
    </row>
    <row r="5" spans="1:4">
      <c r="A5" s="4" t="s">
        <v>1130</v>
      </c>
      <c r="B5" s="8" t="n">
        <v>17.6</v>
      </c>
    </row>
    <row r="6" spans="1:4">
      <c r="A6" s="4" t="s">
        <v>1131</v>
      </c>
    </row>
    <row r="7" spans="1:4">
      <c r="A7" s="4" t="s">
        <v>1132</v>
      </c>
      <c r="B7" s="4" t="s">
        <v>1133</v>
      </c>
      <c r="C7" s="4" t="s">
        <v>1133</v>
      </c>
      <c r="D7" s="4" t="s">
        <v>1133</v>
      </c>
    </row>
    <row r="8" spans="1:4">
      <c r="A8" s="4" t="s">
        <v>841</v>
      </c>
    </row>
    <row r="9" spans="1:4">
      <c r="A9" s="4" t="s">
        <v>1134</v>
      </c>
      <c r="B9" s="4" t="s">
        <v>552</v>
      </c>
    </row>
    <row r="10" spans="1:4">
      <c r="A10" s="4" t="s">
        <v>843</v>
      </c>
    </row>
    <row r="11" spans="1:4">
      <c r="A11" s="4" t="s">
        <v>1134</v>
      </c>
      <c r="B11" s="4" t="s">
        <v>11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600</v>
      </c>
    </row>
    <row r="2" spans="1:2">
      <c r="A2" s="4" t="s">
        <v>852</v>
      </c>
      <c r="B2" s="8" t="n">
        <v>827.4</v>
      </c>
    </row>
    <row r="3" spans="1:2">
      <c r="A3" s="4" t="s">
        <v>853</v>
      </c>
      <c r="B3" s="9" t="n">
        <v>773.6</v>
      </c>
    </row>
    <row r="4" spans="1:2">
      <c r="A4" s="4" t="s">
        <v>854</v>
      </c>
      <c r="B4" s="9" t="n">
        <v>680.9</v>
      </c>
    </row>
    <row r="5" spans="1:2">
      <c r="A5" s="4" t="s">
        <v>855</v>
      </c>
      <c r="B5" s="6" t="n">
        <v>582</v>
      </c>
    </row>
    <row r="6" spans="1:2">
      <c r="A6" s="4" t="s">
        <v>856</v>
      </c>
      <c r="B6" s="9" t="n">
        <v>485.4</v>
      </c>
    </row>
    <row r="7" spans="1:2">
      <c r="A7" s="4" t="s">
        <v>857</v>
      </c>
      <c r="B7" s="8" t="n">
        <v>265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137</v>
      </c>
      <c r="C1" s="2" t="s">
        <v>1</v>
      </c>
    </row>
    <row r="2" spans="1:5">
      <c r="C2" s="2" t="s">
        <v>2</v>
      </c>
      <c r="D2" s="2" t="s">
        <v>70</v>
      </c>
      <c r="E2" s="2" t="s">
        <v>131</v>
      </c>
    </row>
    <row r="3" spans="1:5">
      <c r="A3" s="4" t="s">
        <v>1138</v>
      </c>
      <c r="C3" s="8" t="n">
        <v>20.2</v>
      </c>
      <c r="D3" s="8" t="n">
        <v>18.2</v>
      </c>
      <c r="E3" s="8" t="n">
        <v>21.6</v>
      </c>
    </row>
    <row r="4" spans="1:5">
      <c r="A4" s="4" t="s">
        <v>1139</v>
      </c>
      <c r="C4" s="8" t="n">
        <v>33.8</v>
      </c>
    </row>
    <row r="5" spans="1:5">
      <c r="A5" s="4" t="s">
        <v>1140</v>
      </c>
      <c r="C5" s="4" t="s">
        <v>1141</v>
      </c>
    </row>
    <row r="6" spans="1:5">
      <c r="A6" s="4" t="s">
        <v>1142</v>
      </c>
      <c r="C6" s="9" t="n">
        <v>1.1</v>
      </c>
    </row>
    <row r="7" spans="1:5">
      <c r="A7" s="4" t="s">
        <v>1143</v>
      </c>
      <c r="C7" s="6" t="n">
        <v>0</v>
      </c>
      <c r="D7" s="6" t="n">
        <v>0</v>
      </c>
      <c r="E7" s="6" t="n">
        <v>0</v>
      </c>
    </row>
    <row r="8" spans="1:5">
      <c r="A8" s="4" t="s">
        <v>1144</v>
      </c>
      <c r="C8" s="7" t="n">
        <v>13.05</v>
      </c>
      <c r="D8" s="7" t="n">
        <v>24.12</v>
      </c>
    </row>
    <row r="9" spans="1:5">
      <c r="A9" s="4" t="s">
        <v>1145</v>
      </c>
      <c r="C9" s="4" t="s">
        <v>1146</v>
      </c>
    </row>
    <row r="10" spans="1:5">
      <c r="A10" s="4" t="s">
        <v>1147</v>
      </c>
      <c r="C10" s="8" t="n">
        <v>3.9</v>
      </c>
      <c r="D10" s="8" t="n">
        <v>0.6</v>
      </c>
      <c r="E10" s="8" t="n">
        <v>1.5</v>
      </c>
    </row>
    <row r="11" spans="1:5">
      <c r="A11" s="4" t="s">
        <v>1148</v>
      </c>
      <c r="C11" s="6" t="n">
        <v>431814951</v>
      </c>
      <c r="D11" s="6" t="n">
        <v>421388879</v>
      </c>
    </row>
    <row r="12" spans="1:5">
      <c r="A12" s="4" t="s">
        <v>1149</v>
      </c>
      <c r="C12" s="4" t="s">
        <v>1150</v>
      </c>
    </row>
    <row r="13" spans="1:5">
      <c r="A13" s="4" t="s">
        <v>1151</v>
      </c>
      <c r="C13" s="8" t="n">
        <v>2.2</v>
      </c>
      <c r="D13" s="8" t="n">
        <v>2.2</v>
      </c>
      <c r="E13" s="9" t="n">
        <v>2.1</v>
      </c>
    </row>
    <row r="14" spans="1:5">
      <c r="A14" s="4" t="s">
        <v>1152</v>
      </c>
    </row>
    <row r="15" spans="1:5">
      <c r="A15" s="4" t="s">
        <v>1153</v>
      </c>
      <c r="C15" s="8" t="n">
        <v>2.6</v>
      </c>
      <c r="D15" s="8" t="n">
        <v>3.8</v>
      </c>
      <c r="E15" s="8" t="n">
        <v>5.5</v>
      </c>
    </row>
    <row r="16" spans="1:5">
      <c r="A16" s="4" t="s">
        <v>1154</v>
      </c>
    </row>
    <row r="17" spans="1:5">
      <c r="A17" s="4" t="s">
        <v>1155</v>
      </c>
      <c r="C17" s="7" t="n">
        <v>18.03</v>
      </c>
      <c r="D17" s="7" t="n">
        <v>14.72</v>
      </c>
      <c r="E17" s="7" t="n">
        <v>25.04</v>
      </c>
    </row>
    <row r="18" spans="1:5">
      <c r="A18" s="4" t="s">
        <v>1156</v>
      </c>
      <c r="C18" s="5" t="n">
        <v>3</v>
      </c>
      <c r="D18" s="8" t="n">
        <v>2.8</v>
      </c>
      <c r="E18" s="8" t="n">
        <v>2.4</v>
      </c>
    </row>
    <row r="19" spans="1:5">
      <c r="A19" s="4" t="s">
        <v>482</v>
      </c>
    </row>
    <row r="20" spans="1:5">
      <c r="A20" s="4" t="s">
        <v>1155</v>
      </c>
      <c r="C20" s="5" t="n">
        <v>22</v>
      </c>
      <c r="D20" s="7" t="n">
        <v>15.4</v>
      </c>
      <c r="E20" s="7" t="n">
        <v>23.35</v>
      </c>
    </row>
    <row r="21" spans="1:5">
      <c r="A21" s="4" t="s">
        <v>1148</v>
      </c>
      <c r="C21" s="6" t="n">
        <v>104551</v>
      </c>
      <c r="D21" s="6" t="n">
        <v>0</v>
      </c>
      <c r="E21" s="6" t="n">
        <v>0</v>
      </c>
    </row>
    <row r="22" spans="1:5">
      <c r="A22" s="4" t="s">
        <v>1157</v>
      </c>
      <c r="B22" s="4" t="s">
        <v>76</v>
      </c>
      <c r="C22" s="4" t="s">
        <v>1158</v>
      </c>
      <c r="D22" s="4" t="s">
        <v>1158</v>
      </c>
      <c r="E22" s="4" t="s">
        <v>1158</v>
      </c>
    </row>
    <row r="23" spans="1:5"/>
    <row r="24" spans="1:5">
      <c r="A24" s="4" t="s">
        <v>76</v>
      </c>
      <c r="B24" s="4" t="s">
        <v>1159</v>
      </c>
    </row>
  </sheetData>
  <mergeCells count="4">
    <mergeCell ref="A1:B2"/>
    <mergeCell ref="C1:E1"/>
    <mergeCell ref="A23:D23"/>
    <mergeCell ref="B24:D2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2</v>
      </c>
      <c r="C2" s="2" t="s">
        <v>70</v>
      </c>
      <c r="D2" s="2" t="s">
        <v>131</v>
      </c>
      <c r="E2" s="2" t="s">
        <v>736</v>
      </c>
    </row>
    <row r="3" spans="1:5">
      <c r="A3" s="4" t="s">
        <v>1161</v>
      </c>
      <c r="B3" s="6" t="n">
        <v>1641366</v>
      </c>
      <c r="C3" s="6" t="n">
        <v>3464946</v>
      </c>
      <c r="D3" s="6" t="n">
        <v>6013729</v>
      </c>
    </row>
    <row r="4" spans="1:5">
      <c r="A4" s="4" t="s">
        <v>1162</v>
      </c>
      <c r="B4" s="7" t="n">
        <v>19.6</v>
      </c>
      <c r="C4" s="7" t="n">
        <v>18.78</v>
      </c>
      <c r="D4" s="7" t="n">
        <v>27.81</v>
      </c>
      <c r="E4" s="7" t="n">
        <v>32.09</v>
      </c>
    </row>
    <row r="5" spans="1:5">
      <c r="A5" s="4" t="s">
        <v>1163</v>
      </c>
      <c r="B5" s="5" t="n">
        <v>2</v>
      </c>
      <c r="C5" s="8" t="n">
        <v>0.4</v>
      </c>
      <c r="D5" s="5" t="n">
        <v>0</v>
      </c>
      <c r="E5" s="8" t="n">
        <v>12.1</v>
      </c>
    </row>
    <row r="6" spans="1:5">
      <c r="A6" s="4" t="s">
        <v>1164</v>
      </c>
      <c r="B6" s="6" t="n">
        <v>-268856</v>
      </c>
      <c r="C6" s="6" t="n">
        <v>-42259</v>
      </c>
      <c r="D6" s="6" t="n">
        <v>-83863</v>
      </c>
    </row>
    <row r="7" spans="1:5">
      <c r="A7" s="4" t="s">
        <v>1165</v>
      </c>
      <c r="B7" s="7" t="n">
        <v>14.43</v>
      </c>
      <c r="C7" s="5" t="n">
        <v>14</v>
      </c>
      <c r="D7" s="7" t="n">
        <v>18.2</v>
      </c>
    </row>
    <row r="8" spans="1:5">
      <c r="A8" s="4" t="s">
        <v>1166</v>
      </c>
      <c r="B8" s="8" t="n">
        <v>1.1</v>
      </c>
      <c r="C8" s="8" t="n">
        <v>0.1</v>
      </c>
      <c r="D8" s="8" t="n">
        <v>3.4</v>
      </c>
    </row>
    <row r="9" spans="1:5">
      <c r="A9" s="4" t="s">
        <v>1167</v>
      </c>
      <c r="B9" s="6" t="n">
        <v>-74574</v>
      </c>
      <c r="C9" s="6" t="n">
        <v>-1781321</v>
      </c>
      <c r="D9" s="6" t="n">
        <v>-2464920</v>
      </c>
    </row>
    <row r="10" spans="1:5">
      <c r="A10" s="4" t="s">
        <v>1168</v>
      </c>
      <c r="B10" s="7" t="n">
        <v>20.24</v>
      </c>
      <c r="C10" s="7" t="n">
        <v>36.53</v>
      </c>
      <c r="D10" s="7" t="n">
        <v>35.91</v>
      </c>
    </row>
    <row r="11" spans="1:5">
      <c r="A11" s="4" t="s">
        <v>1161</v>
      </c>
      <c r="B11" s="6" t="n">
        <v>1297936</v>
      </c>
      <c r="C11" s="6" t="n">
        <v>1641366</v>
      </c>
      <c r="D11" s="6" t="n">
        <v>3464946</v>
      </c>
    </row>
    <row r="12" spans="1:5">
      <c r="A12" s="4" t="s">
        <v>1169</v>
      </c>
      <c r="B12" s="6" t="n">
        <v>1297936</v>
      </c>
      <c r="C12" s="6" t="n">
        <v>1641366</v>
      </c>
      <c r="D12" s="6" t="n">
        <v>3464946</v>
      </c>
    </row>
    <row r="13" spans="1:5">
      <c r="A13" s="4" t="s">
        <v>1170</v>
      </c>
      <c r="B13" s="7" t="n">
        <v>19.6</v>
      </c>
      <c r="C13" s="7" t="n">
        <v>18.78</v>
      </c>
      <c r="D13" s="7" t="n">
        <v>27.81</v>
      </c>
    </row>
    <row r="14" spans="1:5">
      <c r="A14" s="4" t="s">
        <v>1171</v>
      </c>
      <c r="B14" s="5" t="n">
        <v>2</v>
      </c>
      <c r="C14" s="8" t="n">
        <v>0.4</v>
      </c>
      <c r="D14" s="5" t="n">
        <v>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2</v>
      </c>
      <c r="C1" s="2" t="s">
        <v>1</v>
      </c>
    </row>
    <row r="2" spans="1:5">
      <c r="C2" s="2" t="s">
        <v>2</v>
      </c>
      <c r="D2" s="2" t="s">
        <v>70</v>
      </c>
      <c r="E2" s="2" t="s">
        <v>131</v>
      </c>
    </row>
    <row r="3" spans="1:5">
      <c r="A3" s="4" t="s">
        <v>1173</v>
      </c>
      <c r="C3" s="6" t="n">
        <v>2104914</v>
      </c>
      <c r="D3" s="6" t="n">
        <v>1777429</v>
      </c>
      <c r="E3" s="6" t="n">
        <v>1930732</v>
      </c>
    </row>
    <row r="4" spans="1:5">
      <c r="A4" s="4" t="s">
        <v>1174</v>
      </c>
      <c r="B4" s="4" t="s">
        <v>76</v>
      </c>
      <c r="C4" s="6" t="n">
        <v>884170</v>
      </c>
      <c r="D4" s="6" t="n">
        <v>1100590</v>
      </c>
      <c r="E4" s="6" t="n">
        <v>646142</v>
      </c>
    </row>
    <row r="5" spans="1:5">
      <c r="A5" s="4" t="s">
        <v>1175</v>
      </c>
      <c r="C5" s="6" t="n">
        <v>-603148</v>
      </c>
      <c r="D5" s="6" t="n">
        <v>-751201</v>
      </c>
      <c r="E5" s="6" t="n">
        <v>-783872</v>
      </c>
    </row>
    <row r="6" spans="1:5">
      <c r="A6" s="4" t="s">
        <v>1176</v>
      </c>
      <c r="C6" s="6" t="n">
        <v>-18093</v>
      </c>
      <c r="D6" s="6" t="n">
        <v>-21904</v>
      </c>
      <c r="E6" s="6" t="n">
        <v>-15573</v>
      </c>
    </row>
    <row r="7" spans="1:5">
      <c r="A7" s="4" t="s">
        <v>1177</v>
      </c>
      <c r="C7" s="6" t="n">
        <v>2367843</v>
      </c>
      <c r="D7" s="6" t="n">
        <v>2104914</v>
      </c>
      <c r="E7" s="6" t="n">
        <v>1777429</v>
      </c>
    </row>
    <row r="8" spans="1:5"/>
    <row r="9" spans="1:5">
      <c r="A9" s="4" t="s">
        <v>76</v>
      </c>
      <c r="B9" s="4" t="s">
        <v>1178</v>
      </c>
    </row>
  </sheetData>
  <mergeCells count="4">
    <mergeCell ref="A1:B2"/>
    <mergeCell ref="C1:E1"/>
    <mergeCell ref="A8:D8"/>
    <mergeCell ref="B9:D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9</v>
      </c>
      <c r="C1" s="2" t="s">
        <v>1</v>
      </c>
    </row>
    <row r="2" spans="1:5">
      <c r="C2" s="2" t="s">
        <v>2</v>
      </c>
      <c r="D2" s="2" t="s">
        <v>70</v>
      </c>
      <c r="E2" s="2" t="s">
        <v>131</v>
      </c>
    </row>
    <row r="3" spans="1:5">
      <c r="A3" s="4" t="s">
        <v>1173</v>
      </c>
      <c r="C3" s="6" t="n">
        <v>433230</v>
      </c>
      <c r="D3" s="6" t="n">
        <v>235950</v>
      </c>
      <c r="E3" s="6" t="n">
        <v>197249</v>
      </c>
    </row>
    <row r="4" spans="1:5">
      <c r="A4" s="4" t="s">
        <v>1174</v>
      </c>
      <c r="B4" s="4" t="s">
        <v>76</v>
      </c>
      <c r="C4" s="6" t="n">
        <v>407080</v>
      </c>
      <c r="D4" s="6" t="n">
        <v>297450</v>
      </c>
      <c r="E4" s="6" t="n">
        <v>135780</v>
      </c>
    </row>
    <row r="5" spans="1:5">
      <c r="A5" s="4" t="s">
        <v>1175</v>
      </c>
      <c r="B5" s="4" t="s">
        <v>79</v>
      </c>
      <c r="C5" s="6" t="n">
        <v>-135780</v>
      </c>
      <c r="D5" s="6" t="n">
        <v>-100170</v>
      </c>
      <c r="E5" s="6" t="n">
        <v>-97079</v>
      </c>
    </row>
    <row r="6" spans="1:5">
      <c r="A6" s="4" t="s">
        <v>1177</v>
      </c>
      <c r="C6" s="6" t="n">
        <v>704530</v>
      </c>
      <c r="D6" s="6" t="n">
        <v>433230</v>
      </c>
      <c r="E6" s="6" t="n">
        <v>235950</v>
      </c>
    </row>
    <row r="7" spans="1:5"/>
    <row r="8" spans="1:5">
      <c r="A8" s="4" t="s">
        <v>76</v>
      </c>
      <c r="B8" s="4" t="s">
        <v>1180</v>
      </c>
    </row>
    <row r="9" spans="1:5">
      <c r="A9" s="4" t="s">
        <v>79</v>
      </c>
      <c r="B9" s="4" t="s">
        <v>1181</v>
      </c>
    </row>
  </sheetData>
  <mergeCells count="5">
    <mergeCell ref="A1:B2"/>
    <mergeCell ref="C1:E1"/>
    <mergeCell ref="A7:D7"/>
    <mergeCell ref="B8:D8"/>
    <mergeCell ref="B9:D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6"/>
  </cols>
  <sheetData>
    <row r="1" spans="1:5">
      <c r="A1" s="1" t="s">
        <v>1182</v>
      </c>
      <c r="C1" s="2" t="s">
        <v>1</v>
      </c>
    </row>
    <row r="2" spans="1:5">
      <c r="C2" s="2" t="s">
        <v>2</v>
      </c>
      <c r="D2" s="2" t="s">
        <v>70</v>
      </c>
      <c r="E2" s="2" t="s">
        <v>131</v>
      </c>
    </row>
    <row r="3" spans="1:5">
      <c r="A3" s="4" t="s">
        <v>1183</v>
      </c>
      <c r="C3" s="7" t="n">
        <v>17.81</v>
      </c>
      <c r="D3" s="7" t="n">
        <v>14.99</v>
      </c>
      <c r="E3" s="7" t="n">
        <v>24.91</v>
      </c>
    </row>
    <row r="4" spans="1:5">
      <c r="A4" s="4" t="s">
        <v>1184</v>
      </c>
      <c r="B4" s="4" t="s">
        <v>76</v>
      </c>
      <c r="C4" s="4" t="s">
        <v>1158</v>
      </c>
      <c r="D4" s="4" t="s">
        <v>1158</v>
      </c>
      <c r="E4" s="4" t="s">
        <v>1158</v>
      </c>
    </row>
    <row r="5" spans="1:5">
      <c r="A5" s="4" t="s">
        <v>1185</v>
      </c>
      <c r="C5" s="4" t="s">
        <v>1186</v>
      </c>
      <c r="D5" s="4" t="s">
        <v>1187</v>
      </c>
      <c r="E5" s="4" t="s">
        <v>1188</v>
      </c>
    </row>
    <row r="6" spans="1:5">
      <c r="A6" s="4" t="s">
        <v>1189</v>
      </c>
      <c r="B6" s="4" t="s">
        <v>79</v>
      </c>
      <c r="C6" s="4" t="s">
        <v>1190</v>
      </c>
      <c r="D6" s="4" t="s">
        <v>1191</v>
      </c>
      <c r="E6" s="4" t="s">
        <v>1192</v>
      </c>
    </row>
    <row r="7" spans="1:5">
      <c r="A7" s="4" t="s">
        <v>1193</v>
      </c>
      <c r="C7" s="4" t="s">
        <v>1194</v>
      </c>
      <c r="D7" s="4" t="s">
        <v>1195</v>
      </c>
      <c r="E7" s="4" t="s">
        <v>1194</v>
      </c>
    </row>
    <row r="8" spans="1:5"/>
    <row r="9" spans="1:5">
      <c r="A9" s="4" t="s">
        <v>76</v>
      </c>
      <c r="B9" s="4" t="s">
        <v>1159</v>
      </c>
    </row>
    <row r="10" spans="1:5">
      <c r="A10" s="4" t="s">
        <v>79</v>
      </c>
      <c r="B10" s="4" t="s">
        <v>1196</v>
      </c>
    </row>
  </sheetData>
  <mergeCells count="5">
    <mergeCell ref="A1:B2"/>
    <mergeCell ref="C1:E1"/>
    <mergeCell ref="A8:D8"/>
    <mergeCell ref="B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5"/>
    <col customWidth="1" max="5" min="5" width="14"/>
    <col customWidth="1" max="6" min="6" width="14"/>
  </cols>
  <sheetData>
    <row r="1" spans="1:6">
      <c r="A1" s="1" t="s">
        <v>1197</v>
      </c>
      <c r="B1" s="2" t="s">
        <v>692</v>
      </c>
      <c r="C1" s="2" t="s">
        <v>1198</v>
      </c>
      <c r="D1" s="2" t="s">
        <v>1</v>
      </c>
    </row>
    <row r="2" spans="1:6">
      <c r="B2" s="2" t="s">
        <v>1199</v>
      </c>
      <c r="C2" s="2" t="s">
        <v>2</v>
      </c>
      <c r="D2" s="2" t="s">
        <v>2</v>
      </c>
      <c r="E2" s="2" t="s">
        <v>70</v>
      </c>
      <c r="F2" s="2" t="s">
        <v>131</v>
      </c>
    </row>
    <row r="3" spans="1:6">
      <c r="A3" s="4" t="s">
        <v>1200</v>
      </c>
      <c r="C3" s="4" t="s">
        <v>1201</v>
      </c>
      <c r="D3" s="4" t="s">
        <v>1201</v>
      </c>
    </row>
    <row r="4" spans="1:6">
      <c r="A4" s="4" t="s">
        <v>1202</v>
      </c>
      <c r="D4" s="4" t="s">
        <v>1203</v>
      </c>
      <c r="F4" s="4" t="s">
        <v>1204</v>
      </c>
    </row>
    <row r="5" spans="1:6">
      <c r="A5" s="4" t="s">
        <v>1205</v>
      </c>
      <c r="F5" s="8" t="n">
        <v>1.1</v>
      </c>
    </row>
    <row r="6" spans="1:6">
      <c r="A6" s="4" t="s">
        <v>1206</v>
      </c>
      <c r="E6" s="8" t="n">
        <v>1.6</v>
      </c>
    </row>
    <row r="7" spans="1:6">
      <c r="A7" s="4" t="s">
        <v>1207</v>
      </c>
      <c r="D7" s="8" t="n">
        <v>3.7</v>
      </c>
    </row>
    <row r="8" spans="1:6">
      <c r="A8" s="4" t="s">
        <v>1208</v>
      </c>
      <c r="D8" s="9" t="n">
        <v>-1.1</v>
      </c>
    </row>
    <row r="9" spans="1:6">
      <c r="A9" s="4" t="s">
        <v>1209</v>
      </c>
      <c r="C9" s="8" t="n">
        <v>3.5</v>
      </c>
      <c r="D9" s="8" t="n">
        <v>3.5</v>
      </c>
    </row>
    <row r="10" spans="1:6">
      <c r="A10" s="4" t="s">
        <v>1210</v>
      </c>
      <c r="D10" s="4" t="s">
        <v>1211</v>
      </c>
    </row>
    <row r="11" spans="1:6">
      <c r="A11" s="4" t="s">
        <v>1212</v>
      </c>
    </row>
    <row r="12" spans="1:6">
      <c r="A12" s="4" t="s">
        <v>1213</v>
      </c>
      <c r="B12" s="8" t="n">
        <v>52.6</v>
      </c>
    </row>
    <row r="13" spans="1:6">
      <c r="A13" s="4" t="s">
        <v>1214</v>
      </c>
      <c r="C13" s="9" t="n">
        <v>14.7</v>
      </c>
    </row>
    <row r="14" spans="1:6">
      <c r="A14" s="4" t="s">
        <v>1215</v>
      </c>
      <c r="C14" s="8" t="n">
        <v>17.9</v>
      </c>
    </row>
    <row r="15" spans="1:6">
      <c r="A15" s="4" t="s">
        <v>1216</v>
      </c>
    </row>
    <row r="16" spans="1:6">
      <c r="A16" s="4" t="s">
        <v>1217</v>
      </c>
      <c r="B16" s="4" t="s">
        <v>1218</v>
      </c>
    </row>
    <row r="17" spans="1:6">
      <c r="A17" s="4" t="s">
        <v>1219</v>
      </c>
      <c r="B17" s="8" t="n">
        <v>33.7</v>
      </c>
    </row>
    <row r="18" spans="1:6">
      <c r="A18" s="4" t="s">
        <v>1220</v>
      </c>
      <c r="B18" s="9" t="n">
        <v>16.5</v>
      </c>
    </row>
    <row r="19" spans="1:6">
      <c r="A19" s="4" t="s">
        <v>1213</v>
      </c>
      <c r="B19" s="8" t="n">
        <v>11.4</v>
      </c>
    </row>
    <row r="20" spans="1:6">
      <c r="A20" s="4" t="s">
        <v>1221</v>
      </c>
    </row>
    <row r="21" spans="1:6">
      <c r="A21" s="4" t="s">
        <v>1206</v>
      </c>
      <c r="E21" s="8" t="n">
        <v>0.3</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2</v>
      </c>
      <c r="C1" s="2" t="s">
        <v>813</v>
      </c>
      <c r="K1" s="2" t="s">
        <v>1</v>
      </c>
    </row>
    <row r="2" spans="1:13">
      <c r="C2" s="2" t="s">
        <v>2</v>
      </c>
      <c r="D2" s="2" t="s">
        <v>814</v>
      </c>
      <c r="E2" s="2" t="s">
        <v>815</v>
      </c>
      <c r="F2" s="2" t="s">
        <v>816</v>
      </c>
      <c r="G2" s="2" t="s">
        <v>70</v>
      </c>
      <c r="H2" s="2" t="s">
        <v>817</v>
      </c>
      <c r="I2" s="2" t="s">
        <v>818</v>
      </c>
      <c r="J2" s="2" t="s">
        <v>819</v>
      </c>
      <c r="K2" s="2" t="s">
        <v>2</v>
      </c>
      <c r="L2" s="2" t="s">
        <v>70</v>
      </c>
      <c r="M2" s="2" t="s">
        <v>131</v>
      </c>
    </row>
    <row r="3" spans="1:13">
      <c r="A3" s="4" t="s">
        <v>1223</v>
      </c>
      <c r="C3" s="5" t="n">
        <v>109419</v>
      </c>
      <c r="D3" s="5" t="n">
        <v>83990</v>
      </c>
      <c r="E3" s="5" t="n">
        <v>101027</v>
      </c>
      <c r="F3" s="5" t="n">
        <v>116169</v>
      </c>
      <c r="G3" s="5" t="n">
        <v>88161</v>
      </c>
      <c r="H3" s="5" t="n">
        <v>100158</v>
      </c>
      <c r="I3" s="5" t="n">
        <v>165386</v>
      </c>
      <c r="J3" s="5" t="n">
        <v>144090</v>
      </c>
      <c r="K3" s="5" t="n">
        <v>410605</v>
      </c>
      <c r="L3" s="5" t="n">
        <v>497795</v>
      </c>
      <c r="M3" s="5" t="n">
        <v>426075</v>
      </c>
    </row>
    <row r="4" spans="1:13">
      <c r="A4" s="4" t="s">
        <v>1224</v>
      </c>
      <c r="K4" s="6" t="n">
        <v>56094</v>
      </c>
      <c r="L4" s="6" t="n">
        <v>46754</v>
      </c>
      <c r="M4" s="6" t="n">
        <v>122043</v>
      </c>
    </row>
    <row r="5" spans="1:13">
      <c r="A5" s="4" t="s">
        <v>1225</v>
      </c>
      <c r="K5" s="6" t="n">
        <v>0</v>
      </c>
      <c r="L5" s="6" t="n">
        <v>-15268</v>
      </c>
      <c r="M5" s="6" t="n">
        <v>-7102</v>
      </c>
    </row>
    <row r="6" spans="1:13">
      <c r="A6" s="4" t="s">
        <v>1226</v>
      </c>
      <c r="K6" s="6" t="n">
        <v>-33518</v>
      </c>
      <c r="L6" s="6" t="n">
        <v>-23466</v>
      </c>
      <c r="M6" s="6" t="n">
        <v>-29364</v>
      </c>
    </row>
    <row r="7" spans="1:13">
      <c r="A7" s="4" t="s">
        <v>1227</v>
      </c>
      <c r="K7" s="6" t="n">
        <v>-4412</v>
      </c>
      <c r="L7" s="6" t="n">
        <v>-5268</v>
      </c>
      <c r="M7" s="6" t="n">
        <v>-8495</v>
      </c>
    </row>
    <row r="8" spans="1:13">
      <c r="A8" s="4" t="s">
        <v>1228</v>
      </c>
      <c r="B8" s="4" t="s">
        <v>76</v>
      </c>
      <c r="K8" s="6" t="n">
        <v>6026</v>
      </c>
      <c r="L8" s="6" t="n">
        <v>5460</v>
      </c>
      <c r="M8" s="6" t="n">
        <v>2396</v>
      </c>
    </row>
    <row r="9" spans="1:13">
      <c r="A9" s="4" t="s">
        <v>1229</v>
      </c>
      <c r="K9" s="6" t="n">
        <v>-606</v>
      </c>
      <c r="L9" s="6" t="n">
        <v>26263</v>
      </c>
      <c r="M9" s="6" t="n">
        <v>-24992</v>
      </c>
    </row>
    <row r="10" spans="1:13">
      <c r="A10" s="4" t="s">
        <v>1230</v>
      </c>
      <c r="K10" s="6" t="n">
        <v>18692</v>
      </c>
      <c r="L10" s="6" t="n">
        <v>-13612</v>
      </c>
      <c r="M10" s="6" t="n">
        <v>-86629</v>
      </c>
    </row>
    <row r="11" spans="1:13">
      <c r="A11" s="4" t="s">
        <v>1231</v>
      </c>
      <c r="K11" s="6" t="n">
        <v>31980</v>
      </c>
      <c r="L11" s="6" t="n">
        <v>59866</v>
      </c>
      <c r="M11" s="6" t="n">
        <v>51309</v>
      </c>
    </row>
    <row r="12" spans="1:13">
      <c r="A12" s="4" t="s">
        <v>1232</v>
      </c>
      <c r="K12" s="6" t="n">
        <v>-33</v>
      </c>
      <c r="L12" s="6" t="n">
        <v>929</v>
      </c>
      <c r="M12" s="6" t="n">
        <v>-780</v>
      </c>
    </row>
    <row r="13" spans="1:13">
      <c r="A13" s="4" t="s">
        <v>1233</v>
      </c>
      <c r="K13" s="6" t="n">
        <v>0</v>
      </c>
      <c r="L13" s="6" t="n">
        <v>-40361</v>
      </c>
      <c r="M13" s="6" t="n">
        <v>-52809</v>
      </c>
    </row>
    <row r="14" spans="1:13">
      <c r="A14" s="4" t="s">
        <v>1234</v>
      </c>
      <c r="K14" s="6" t="n">
        <v>-137</v>
      </c>
      <c r="L14" s="6" t="n">
        <v>-6800</v>
      </c>
      <c r="M14" s="6" t="n">
        <v>-71160</v>
      </c>
    </row>
    <row r="15" spans="1:13">
      <c r="A15" s="4" t="s">
        <v>1235</v>
      </c>
      <c r="K15" s="6" t="n">
        <v>3331</v>
      </c>
      <c r="L15" s="6" t="n">
        <v>526</v>
      </c>
      <c r="M15" s="6" t="n">
        <v>1226</v>
      </c>
    </row>
    <row r="16" spans="1:13">
      <c r="A16" s="4" t="s">
        <v>1236</v>
      </c>
      <c r="K16" s="6" t="n">
        <v>-3166</v>
      </c>
      <c r="L16" s="6" t="n">
        <v>775</v>
      </c>
      <c r="M16" s="6" t="n">
        <v>2056</v>
      </c>
    </row>
    <row r="17" spans="1:13">
      <c r="A17" s="4" t="s">
        <v>1237</v>
      </c>
      <c r="K17" s="6" t="n">
        <v>484852</v>
      </c>
      <c r="L17" s="6" t="n">
        <v>527045</v>
      </c>
      <c r="M17" s="6" t="n">
        <v>311196</v>
      </c>
    </row>
    <row r="18" spans="1:13">
      <c r="A18" s="4" t="s">
        <v>542</v>
      </c>
    </row>
    <row r="19" spans="1:13">
      <c r="A19" s="4" t="s">
        <v>1238</v>
      </c>
      <c r="K19" s="6" t="n">
        <v>-1121</v>
      </c>
      <c r="L19" s="6" t="n">
        <v>-112</v>
      </c>
      <c r="M19" s="6" t="n">
        <v>-172</v>
      </c>
    </row>
    <row r="20" spans="1:13">
      <c r="A20" s="4" t="s">
        <v>1239</v>
      </c>
    </row>
    <row r="21" spans="1:13">
      <c r="A21" s="4" t="s">
        <v>1223</v>
      </c>
      <c r="K21" s="6" t="n">
        <v>1117</v>
      </c>
      <c r="L21" s="6" t="n">
        <v>-2436</v>
      </c>
      <c r="M21" s="6" t="n">
        <v>-12406</v>
      </c>
    </row>
    <row r="22" spans="1:13">
      <c r="A22" s="4" t="s">
        <v>1240</v>
      </c>
    </row>
    <row r="23" spans="1:13">
      <c r="A23" s="4" t="s">
        <v>1223</v>
      </c>
      <c r="B23" s="4" t="s">
        <v>79</v>
      </c>
      <c r="K23" s="5" t="n">
        <v>411722</v>
      </c>
      <c r="L23" s="5" t="n">
        <v>495359</v>
      </c>
      <c r="M23" s="5" t="n">
        <v>413669</v>
      </c>
    </row>
    <row r="24" spans="1:13"/>
    <row r="25" spans="1:13">
      <c r="A25" s="4" t="s">
        <v>76</v>
      </c>
      <c r="B25" s="4" t="s">
        <v>1241</v>
      </c>
    </row>
    <row r="26" spans="1:13">
      <c r="A26" s="4" t="s">
        <v>79</v>
      </c>
      <c r="B26" s="4" t="s">
        <v>1242</v>
      </c>
    </row>
  </sheetData>
  <mergeCells count="6">
    <mergeCell ref="A1:B2"/>
    <mergeCell ref="C1:J1"/>
    <mergeCell ref="K1:M1"/>
    <mergeCell ref="A24:L24"/>
    <mergeCell ref="B25:L25"/>
    <mergeCell ref="B26:L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70</v>
      </c>
      <c r="D2" s="2" t="s">
        <v>131</v>
      </c>
    </row>
    <row r="3" spans="1:4">
      <c r="A3" s="4" t="s">
        <v>1244</v>
      </c>
      <c r="B3" s="5" t="n">
        <v>528606</v>
      </c>
      <c r="C3" s="5" t="n">
        <v>526912</v>
      </c>
      <c r="D3" s="5" t="n">
        <v>503793</v>
      </c>
    </row>
    <row r="4" spans="1:4">
      <c r="A4" s="4" t="s">
        <v>1075</v>
      </c>
    </row>
    <row r="5" spans="1:4">
      <c r="A5" s="4" t="s">
        <v>1245</v>
      </c>
      <c r="B5" s="5" t="n">
        <v>7389</v>
      </c>
      <c r="C5" s="5" t="n">
        <v>5565</v>
      </c>
      <c r="D5" s="5" t="n">
        <v>21636</v>
      </c>
    </row>
    <row r="6" spans="1:4">
      <c r="A6" s="4" t="s">
        <v>1246</v>
      </c>
      <c r="B6" s="4" t="s">
        <v>1247</v>
      </c>
      <c r="C6" s="4" t="s">
        <v>1248</v>
      </c>
      <c r="D6" s="4" t="s">
        <v>1249</v>
      </c>
    </row>
    <row r="7" spans="1:4">
      <c r="A7" s="4" t="s">
        <v>1250</v>
      </c>
      <c r="B7" s="5" t="n">
        <v>2207</v>
      </c>
      <c r="C7" s="5" t="n">
        <v>4935</v>
      </c>
      <c r="D7" s="5" t="n">
        <v>902</v>
      </c>
    </row>
    <row r="8" spans="1:4">
      <c r="A8" s="4" t="s">
        <v>1251</v>
      </c>
      <c r="B8" s="4" t="s">
        <v>1252</v>
      </c>
      <c r="C8" s="4" t="s">
        <v>1253</v>
      </c>
      <c r="D8" s="4" t="s">
        <v>1254</v>
      </c>
    </row>
    <row r="9" spans="1:4">
      <c r="A9" s="4" t="s">
        <v>1244</v>
      </c>
      <c r="B9" s="5" t="n">
        <v>9596</v>
      </c>
      <c r="C9" s="5" t="n">
        <v>10500</v>
      </c>
      <c r="D9" s="5" t="n">
        <v>22538</v>
      </c>
    </row>
    <row r="10" spans="1:4">
      <c r="A10" s="4" t="s">
        <v>1255</v>
      </c>
      <c r="B10" s="4" t="s">
        <v>547</v>
      </c>
      <c r="C10" s="4" t="s">
        <v>547</v>
      </c>
      <c r="D10" s="4" t="s">
        <v>547</v>
      </c>
    </row>
    <row r="11" spans="1:4">
      <c r="A11" s="4" t="s">
        <v>1078</v>
      </c>
    </row>
    <row r="12" spans="1:4">
      <c r="A12" s="4" t="s">
        <v>1245</v>
      </c>
      <c r="B12" s="5" t="n">
        <v>11541</v>
      </c>
      <c r="C12" s="5" t="n">
        <v>6559</v>
      </c>
      <c r="D12" s="5" t="n">
        <v>11880</v>
      </c>
    </row>
    <row r="13" spans="1:4">
      <c r="A13" s="4" t="s">
        <v>1246</v>
      </c>
      <c r="B13" s="4" t="s">
        <v>1247</v>
      </c>
      <c r="C13" s="4" t="s">
        <v>1248</v>
      </c>
      <c r="D13" s="4" t="s">
        <v>1249</v>
      </c>
    </row>
    <row r="14" spans="1:4">
      <c r="A14" s="4" t="s">
        <v>1250</v>
      </c>
      <c r="B14" s="5" t="n">
        <v>3447</v>
      </c>
      <c r="C14" s="5" t="n">
        <v>5816</v>
      </c>
      <c r="D14" s="5" t="n">
        <v>495</v>
      </c>
    </row>
    <row r="15" spans="1:4">
      <c r="A15" s="4" t="s">
        <v>1251</v>
      </c>
      <c r="B15" s="4" t="s">
        <v>1252</v>
      </c>
      <c r="C15" s="4" t="s">
        <v>1253</v>
      </c>
      <c r="D15" s="4" t="s">
        <v>1254</v>
      </c>
    </row>
    <row r="16" spans="1:4">
      <c r="A16" s="4" t="s">
        <v>1244</v>
      </c>
      <c r="B16" s="5" t="n">
        <v>14988</v>
      </c>
      <c r="C16" s="5" t="n">
        <v>12375</v>
      </c>
      <c r="D16" s="5" t="n">
        <v>12375</v>
      </c>
    </row>
    <row r="17" spans="1:4">
      <c r="A17" s="4" t="s">
        <v>1255</v>
      </c>
      <c r="B17" s="4" t="s">
        <v>547</v>
      </c>
      <c r="C17" s="4" t="s">
        <v>547</v>
      </c>
      <c r="D17" s="4" t="s">
        <v>547</v>
      </c>
    </row>
    <row r="18" spans="1:4">
      <c r="A18" s="4" t="s">
        <v>1090</v>
      </c>
    </row>
    <row r="19" spans="1:4">
      <c r="A19" s="4" t="s">
        <v>1245</v>
      </c>
      <c r="B19" s="5" t="n">
        <v>6927</v>
      </c>
      <c r="C19" s="5" t="n">
        <v>5217</v>
      </c>
      <c r="D19" s="5" t="n">
        <v>9450</v>
      </c>
    </row>
    <row r="20" spans="1:4">
      <c r="A20" s="4" t="s">
        <v>1246</v>
      </c>
      <c r="B20" s="4" t="s">
        <v>1247</v>
      </c>
      <c r="C20" s="4" t="s">
        <v>1248</v>
      </c>
      <c r="D20" s="4" t="s">
        <v>1249</v>
      </c>
    </row>
    <row r="21" spans="1:4">
      <c r="A21" s="4" t="s">
        <v>1250</v>
      </c>
      <c r="B21" s="5" t="n">
        <v>2069</v>
      </c>
      <c r="C21" s="5" t="n">
        <v>4627</v>
      </c>
      <c r="D21" s="5" t="n">
        <v>394</v>
      </c>
    </row>
    <row r="22" spans="1:4">
      <c r="A22" s="4" t="s">
        <v>1251</v>
      </c>
      <c r="B22" s="4" t="s">
        <v>1252</v>
      </c>
      <c r="C22" s="4" t="s">
        <v>1253</v>
      </c>
      <c r="D22" s="4" t="s">
        <v>1254</v>
      </c>
    </row>
    <row r="23" spans="1:4">
      <c r="A23" s="4" t="s">
        <v>1244</v>
      </c>
      <c r="B23" s="5" t="n">
        <v>8996</v>
      </c>
      <c r="C23" s="5" t="n">
        <v>9844</v>
      </c>
      <c r="D23" s="5" t="n">
        <v>9844</v>
      </c>
    </row>
    <row r="24" spans="1:4">
      <c r="A24" s="4" t="s">
        <v>1255</v>
      </c>
      <c r="B24" s="4" t="s">
        <v>547</v>
      </c>
      <c r="C24" s="4" t="s">
        <v>547</v>
      </c>
      <c r="D24" s="4" t="s">
        <v>547</v>
      </c>
    </row>
    <row r="25" spans="1:4">
      <c r="A25" s="4" t="s">
        <v>1085</v>
      </c>
    </row>
    <row r="26" spans="1:4">
      <c r="A26" s="4" t="s">
        <v>1245</v>
      </c>
      <c r="B26" s="5" t="n">
        <v>8879</v>
      </c>
      <c r="C26" s="5" t="n">
        <v>6111</v>
      </c>
      <c r="D26" s="5" t="n">
        <v>1814</v>
      </c>
    </row>
    <row r="27" spans="1:4">
      <c r="A27" s="4" t="s">
        <v>1246</v>
      </c>
      <c r="B27" s="4" t="s">
        <v>1247</v>
      </c>
      <c r="C27" s="4" t="s">
        <v>1248</v>
      </c>
      <c r="D27" s="4" t="s">
        <v>1249</v>
      </c>
    </row>
    <row r="28" spans="1:4">
      <c r="A28" s="4" t="s">
        <v>1250</v>
      </c>
      <c r="B28" s="5" t="n">
        <v>2652</v>
      </c>
      <c r="C28" s="5" t="n">
        <v>5420</v>
      </c>
      <c r="D28" s="5" t="n">
        <v>76</v>
      </c>
    </row>
    <row r="29" spans="1:4">
      <c r="A29" s="4" t="s">
        <v>1251</v>
      </c>
      <c r="B29" s="4" t="s">
        <v>1252</v>
      </c>
      <c r="C29" s="4" t="s">
        <v>1253</v>
      </c>
      <c r="D29" s="4" t="s">
        <v>1254</v>
      </c>
    </row>
    <row r="30" spans="1:4">
      <c r="A30" s="4" t="s">
        <v>1244</v>
      </c>
      <c r="B30" s="5" t="n">
        <v>11531</v>
      </c>
      <c r="C30" s="5" t="n">
        <v>11531</v>
      </c>
      <c r="D30" s="5" t="n">
        <v>1890</v>
      </c>
    </row>
    <row r="31" spans="1:4">
      <c r="A31" s="4" t="s">
        <v>1255</v>
      </c>
      <c r="B31" s="4" t="s">
        <v>547</v>
      </c>
      <c r="C31" s="4" t="s">
        <v>547</v>
      </c>
      <c r="D31" s="4" t="s">
        <v>547</v>
      </c>
    </row>
    <row r="32" spans="1:4">
      <c r="A32" s="4" t="s">
        <v>1064</v>
      </c>
    </row>
    <row r="33" spans="1:4">
      <c r="A33" s="4" t="s">
        <v>1245</v>
      </c>
      <c r="B33" s="5" t="n">
        <v>10692</v>
      </c>
      <c r="C33" s="5" t="n">
        <v>6031</v>
      </c>
      <c r="D33" s="5" t="n">
        <v>0</v>
      </c>
    </row>
    <row r="34" spans="1:4">
      <c r="A34" s="4" t="s">
        <v>1246</v>
      </c>
      <c r="B34" s="4" t="s">
        <v>1247</v>
      </c>
      <c r="C34" s="4" t="s">
        <v>1248</v>
      </c>
      <c r="D34" s="4" t="s">
        <v>1158</v>
      </c>
    </row>
    <row r="35" spans="1:4">
      <c r="A35" s="4" t="s">
        <v>1250</v>
      </c>
      <c r="B35" s="5" t="n">
        <v>3194</v>
      </c>
      <c r="C35" s="5" t="n">
        <v>5348</v>
      </c>
      <c r="D35" s="5" t="n">
        <v>0</v>
      </c>
    </row>
    <row r="36" spans="1:4">
      <c r="A36" s="4" t="s">
        <v>1251</v>
      </c>
      <c r="B36" s="4" t="s">
        <v>1252</v>
      </c>
      <c r="C36" s="4" t="s">
        <v>1253</v>
      </c>
      <c r="D36" s="4" t="s">
        <v>1158</v>
      </c>
    </row>
    <row r="37" spans="1:4">
      <c r="A37" s="4" t="s">
        <v>1244</v>
      </c>
      <c r="B37" s="5" t="n">
        <v>13886</v>
      </c>
      <c r="C37" s="5" t="n">
        <v>11379</v>
      </c>
      <c r="D37" s="5" t="n">
        <v>0</v>
      </c>
    </row>
    <row r="38" spans="1:4">
      <c r="A38" s="4" t="s">
        <v>1255</v>
      </c>
      <c r="B38" s="4" t="s">
        <v>547</v>
      </c>
      <c r="C38" s="4" t="s">
        <v>547</v>
      </c>
      <c r="D38" s="4" t="s">
        <v>1158</v>
      </c>
    </row>
    <row r="39" spans="1:4">
      <c r="A39" s="4" t="s">
        <v>66</v>
      </c>
    </row>
    <row r="40" spans="1:4">
      <c r="A40" s="4" t="s">
        <v>1245</v>
      </c>
      <c r="B40" s="5" t="n">
        <v>328726</v>
      </c>
      <c r="C40" s="5" t="n">
        <v>235642</v>
      </c>
      <c r="D40" s="5" t="n">
        <v>260573</v>
      </c>
    </row>
    <row r="41" spans="1:4">
      <c r="A41" s="4" t="s">
        <v>1246</v>
      </c>
      <c r="B41" s="4" t="s">
        <v>1256</v>
      </c>
      <c r="C41" s="4" t="s">
        <v>1126</v>
      </c>
      <c r="D41" s="4" t="s">
        <v>1257</v>
      </c>
    </row>
    <row r="42" spans="1:4">
      <c r="A42" s="4" t="s">
        <v>1250</v>
      </c>
      <c r="B42" s="5" t="n">
        <v>98618</v>
      </c>
      <c r="C42" s="5" t="n">
        <v>212077</v>
      </c>
      <c r="D42" s="5" t="n">
        <v>9143</v>
      </c>
    </row>
    <row r="43" spans="1:4">
      <c r="A43" s="4" t="s">
        <v>1251</v>
      </c>
      <c r="B43" s="4" t="s">
        <v>1203</v>
      </c>
      <c r="C43" s="4" t="s">
        <v>1258</v>
      </c>
      <c r="D43" s="4" t="s">
        <v>1259</v>
      </c>
    </row>
    <row r="44" spans="1:4">
      <c r="A44" s="4" t="s">
        <v>1244</v>
      </c>
      <c r="B44" s="5" t="n">
        <v>469609</v>
      </c>
      <c r="C44" s="5" t="n">
        <v>471283</v>
      </c>
      <c r="D44" s="5" t="n">
        <v>457146</v>
      </c>
    </row>
    <row r="45" spans="1:4">
      <c r="A45" s="4" t="s">
        <v>1255</v>
      </c>
      <c r="B45" s="4" t="s">
        <v>547</v>
      </c>
      <c r="C45" s="4" t="s">
        <v>547</v>
      </c>
      <c r="D45" s="4" t="s">
        <v>547</v>
      </c>
    </row>
    <row r="46" spans="1:4">
      <c r="A46" s="4" t="s">
        <v>1260</v>
      </c>
      <c r="B46" s="5" t="n">
        <v>42265</v>
      </c>
      <c r="C46" s="5" t="n">
        <v>23564</v>
      </c>
      <c r="D46" s="5" t="n">
        <v>187430</v>
      </c>
    </row>
    <row r="47" spans="1:4">
      <c r="A47" s="4" t="s">
        <v>1261</v>
      </c>
      <c r="B47" s="4" t="s">
        <v>1262</v>
      </c>
      <c r="C47" s="4" t="s">
        <v>1150</v>
      </c>
      <c r="D47" s="4" t="s">
        <v>12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2</v>
      </c>
      <c r="D2" s="2" t="s">
        <v>70</v>
      </c>
      <c r="E2" s="2" t="s">
        <v>131</v>
      </c>
    </row>
    <row r="3" spans="1:5">
      <c r="A3" s="4" t="s">
        <v>1265</v>
      </c>
      <c r="C3" s="5" t="n">
        <v>-1682</v>
      </c>
      <c r="D3" s="5" t="n">
        <v>4331</v>
      </c>
      <c r="E3" s="5" t="n">
        <v>1487</v>
      </c>
    </row>
    <row r="4" spans="1:5">
      <c r="A4" s="4" t="s">
        <v>1266</v>
      </c>
      <c r="C4" s="6" t="n">
        <v>-1100</v>
      </c>
    </row>
    <row r="5" spans="1:5">
      <c r="A5" s="4" t="s">
        <v>1267</v>
      </c>
      <c r="C5" s="6" t="n">
        <v>2968</v>
      </c>
      <c r="D5" s="6" t="n">
        <v>-2876</v>
      </c>
      <c r="E5" s="6" t="n">
        <v>-1592</v>
      </c>
    </row>
    <row r="6" spans="1:5">
      <c r="A6" s="4" t="s">
        <v>1268</v>
      </c>
      <c r="C6" s="6" t="n">
        <v>-3317</v>
      </c>
      <c r="D6" s="6" t="n">
        <v>1600</v>
      </c>
      <c r="E6" s="6" t="n">
        <v>-880</v>
      </c>
    </row>
    <row r="7" spans="1:5">
      <c r="A7" s="4" t="s">
        <v>154</v>
      </c>
      <c r="C7" s="6" t="n">
        <v>413561</v>
      </c>
      <c r="D7" s="6" t="n">
        <v>498463</v>
      </c>
      <c r="E7" s="6" t="n">
        <v>439671</v>
      </c>
    </row>
    <row r="8" spans="1:5">
      <c r="A8" s="4" t="s">
        <v>1269</v>
      </c>
    </row>
    <row r="9" spans="1:5">
      <c r="A9" s="4" t="s">
        <v>1270</v>
      </c>
      <c r="C9" s="6" t="n">
        <v>3362</v>
      </c>
      <c r="D9" s="6" t="n">
        <v>-1221</v>
      </c>
      <c r="E9" s="6" t="n">
        <v>-704</v>
      </c>
    </row>
    <row r="10" spans="1:5">
      <c r="A10" s="4" t="s">
        <v>1266</v>
      </c>
      <c r="C10" s="6" t="n">
        <v>-349</v>
      </c>
      <c r="D10" s="6" t="n">
        <v>-1198</v>
      </c>
      <c r="E10" s="6" t="n">
        <v>-632</v>
      </c>
    </row>
    <row r="11" spans="1:5">
      <c r="A11" s="4" t="s">
        <v>1267</v>
      </c>
      <c r="C11" s="6" t="n">
        <v>3013</v>
      </c>
      <c r="D11" s="6" t="n">
        <v>-2419</v>
      </c>
      <c r="E11" s="6" t="n">
        <v>-1336</v>
      </c>
    </row>
    <row r="12" spans="1:5">
      <c r="A12" s="4" t="s">
        <v>1270</v>
      </c>
      <c r="C12" s="6" t="n">
        <v>-26</v>
      </c>
      <c r="D12" s="6" t="n">
        <v>-43</v>
      </c>
      <c r="E12" s="6" t="n">
        <v>-66</v>
      </c>
    </row>
    <row r="13" spans="1:5">
      <c r="A13" s="4" t="s">
        <v>1266</v>
      </c>
      <c r="C13" s="6" t="n">
        <v>-19</v>
      </c>
      <c r="D13" s="6" t="n">
        <v>-414</v>
      </c>
      <c r="E13" s="6" t="n">
        <v>-190</v>
      </c>
    </row>
    <row r="14" spans="1:5">
      <c r="A14" s="4" t="s">
        <v>1271</v>
      </c>
      <c r="C14" s="6" t="n">
        <v>-45</v>
      </c>
      <c r="D14" s="6" t="n">
        <v>-457</v>
      </c>
      <c r="E14" s="6" t="n">
        <v>-256</v>
      </c>
    </row>
    <row r="15" spans="1:5">
      <c r="A15" s="4" t="s">
        <v>1268</v>
      </c>
      <c r="C15" s="6" t="n">
        <v>2968</v>
      </c>
      <c r="D15" s="6" t="n">
        <v>-2876</v>
      </c>
      <c r="E15" s="6" t="n">
        <v>-1592</v>
      </c>
    </row>
    <row r="16" spans="1:5">
      <c r="A16" s="4" t="s">
        <v>154</v>
      </c>
      <c r="C16" s="6" t="n">
        <v>1286</v>
      </c>
      <c r="D16" s="6" t="n">
        <v>1455</v>
      </c>
      <c r="E16" s="6" t="n">
        <v>-105</v>
      </c>
    </row>
    <row r="17" spans="1:5">
      <c r="A17" s="4" t="s">
        <v>1272</v>
      </c>
      <c r="C17" s="6" t="n">
        <v>-599</v>
      </c>
      <c r="D17" s="6" t="n">
        <v>2384</v>
      </c>
      <c r="E17" s="6" t="n">
        <v>-11483</v>
      </c>
    </row>
    <row r="18" spans="1:5">
      <c r="A18" s="4" t="s">
        <v>1270</v>
      </c>
      <c r="B18" s="4" t="s">
        <v>76</v>
      </c>
      <c r="C18" s="6" t="n">
        <v>69</v>
      </c>
      <c r="D18" s="6" t="n">
        <v>-1634</v>
      </c>
      <c r="E18" s="6" t="n">
        <v>-2425</v>
      </c>
    </row>
    <row r="19" spans="1:5">
      <c r="A19" s="4" t="s">
        <v>1266</v>
      </c>
      <c r="C19" s="6" t="n">
        <v>-418</v>
      </c>
      <c r="D19" s="6" t="n">
        <v>358</v>
      </c>
      <c r="E19" s="6" t="n">
        <v>-47</v>
      </c>
    </row>
    <row r="20" spans="1:5">
      <c r="A20" s="4" t="s">
        <v>1273</v>
      </c>
      <c r="C20" s="5" t="n">
        <v>349</v>
      </c>
      <c r="D20" s="5" t="n">
        <v>1276</v>
      </c>
      <c r="E20" s="5" t="n">
        <v>2472</v>
      </c>
    </row>
    <row r="21" spans="1:5"/>
    <row r="22" spans="1:5">
      <c r="A22" s="4" t="s">
        <v>76</v>
      </c>
      <c r="B22" s="4" t="s">
        <v>1274</v>
      </c>
    </row>
  </sheetData>
  <mergeCells count="4">
    <mergeCell ref="A1:B2"/>
    <mergeCell ref="C1:E1"/>
    <mergeCell ref="A21:D21"/>
    <mergeCell ref="B22:D2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5</v>
      </c>
      <c r="C1" s="2" t="s">
        <v>1</v>
      </c>
    </row>
    <row r="2" spans="1:5">
      <c r="C2" s="2" t="s">
        <v>2</v>
      </c>
      <c r="D2" s="2" t="s">
        <v>70</v>
      </c>
      <c r="E2" s="2" t="s">
        <v>131</v>
      </c>
    </row>
    <row r="3" spans="1:5">
      <c r="A3" s="4" t="s">
        <v>1276</v>
      </c>
      <c r="B3" s="4" t="s">
        <v>1277</v>
      </c>
      <c r="C3" s="5" t="n">
        <v>3010</v>
      </c>
      <c r="D3" s="5" t="n">
        <v>-2490</v>
      </c>
      <c r="E3" s="5" t="n">
        <v>-520</v>
      </c>
    </row>
    <row r="4" spans="1:5">
      <c r="A4" s="4" t="s">
        <v>1278</v>
      </c>
      <c r="B4" s="4" t="s">
        <v>96</v>
      </c>
      <c r="C4" s="6" t="n">
        <v>-42</v>
      </c>
      <c r="D4" s="6" t="n">
        <v>-386</v>
      </c>
      <c r="E4" s="6" t="n">
        <v>-1072</v>
      </c>
    </row>
    <row r="5" spans="1:5">
      <c r="A5" s="4" t="s">
        <v>1268</v>
      </c>
      <c r="C5" s="5" t="n">
        <v>2968</v>
      </c>
      <c r="D5" s="5" t="n">
        <v>-2876</v>
      </c>
      <c r="E5" s="5" t="n">
        <v>-1592</v>
      </c>
    </row>
    <row r="6" spans="1:5"/>
    <row r="7" spans="1:5">
      <c r="A7" s="4" t="s">
        <v>76</v>
      </c>
      <c r="B7" s="4" t="s">
        <v>1279</v>
      </c>
    </row>
    <row r="8" spans="1:5">
      <c r="A8" s="4" t="s">
        <v>79</v>
      </c>
      <c r="B8" s="4" t="s">
        <v>1274</v>
      </c>
    </row>
    <row r="9" spans="1:5">
      <c r="A9" s="4" t="s">
        <v>87</v>
      </c>
      <c r="B9" s="4" t="s">
        <v>1280</v>
      </c>
    </row>
    <row r="10" spans="1:5">
      <c r="A10" s="4" t="s">
        <v>96</v>
      </c>
      <c r="B10" s="4" t="s">
        <v>1281</v>
      </c>
    </row>
  </sheetData>
  <mergeCells count="7">
    <mergeCell ref="A1:B2"/>
    <mergeCell ref="C1:E1"/>
    <mergeCell ref="A6:D6"/>
    <mergeCell ref="B7:D7"/>
    <mergeCell ref="B8:D8"/>
    <mergeCell ref="B9:D9"/>
    <mergeCell ref="B10:D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2</v>
      </c>
      <c r="C1" s="2" t="s">
        <v>2</v>
      </c>
      <c r="D1" s="2" t="s">
        <v>70</v>
      </c>
    </row>
    <row r="2" spans="1:4">
      <c r="A2" s="3" t="s">
        <v>1283</v>
      </c>
    </row>
    <row r="3" spans="1:4">
      <c r="A3" s="4" t="s">
        <v>1284</v>
      </c>
      <c r="B3" s="4" t="s">
        <v>76</v>
      </c>
      <c r="C3" s="5" t="n">
        <v>20917</v>
      </c>
      <c r="D3" s="5" t="n">
        <v>20947</v>
      </c>
    </row>
    <row r="4" spans="1:4">
      <c r="A4" s="4" t="s">
        <v>1285</v>
      </c>
      <c r="B4" s="4" t="s">
        <v>79</v>
      </c>
      <c r="C4" s="6" t="n">
        <v>2340</v>
      </c>
      <c r="D4" s="6" t="n">
        <v>6064</v>
      </c>
    </row>
    <row r="5" spans="1:4">
      <c r="A5" s="4" t="s">
        <v>1286</v>
      </c>
      <c r="C5" s="6" t="n">
        <v>2270</v>
      </c>
      <c r="D5" s="6" t="n">
        <v>2270</v>
      </c>
    </row>
    <row r="6" spans="1:4">
      <c r="A6" s="4" t="s">
        <v>1287</v>
      </c>
      <c r="C6" s="6" t="n">
        <v>619</v>
      </c>
      <c r="D6" s="6" t="n">
        <v>619</v>
      </c>
    </row>
    <row r="7" spans="1:4">
      <c r="A7" s="4" t="s">
        <v>1288</v>
      </c>
      <c r="C7" s="6" t="n">
        <v>23</v>
      </c>
      <c r="D7" s="6" t="n">
        <v>23</v>
      </c>
    </row>
    <row r="8" spans="1:4">
      <c r="A8" s="4" t="s">
        <v>1289</v>
      </c>
      <c r="C8" s="6" t="n">
        <v>-42703</v>
      </c>
      <c r="D8" s="6" t="n">
        <v>-45413</v>
      </c>
    </row>
    <row r="9" spans="1:4">
      <c r="A9" s="4" t="s">
        <v>1290</v>
      </c>
      <c r="C9" s="6" t="n">
        <v>13084</v>
      </c>
      <c r="D9" s="6" t="n">
        <v>13375</v>
      </c>
    </row>
    <row r="10" spans="1:4">
      <c r="A10" s="4" t="s">
        <v>1291</v>
      </c>
      <c r="C10" s="6" t="n">
        <v>-12844</v>
      </c>
      <c r="D10" s="6" t="n">
        <v>-12768</v>
      </c>
    </row>
    <row r="11" spans="1:4">
      <c r="A11" s="4" t="s">
        <v>1292</v>
      </c>
      <c r="C11" s="6" t="n">
        <v>240</v>
      </c>
      <c r="D11" s="6" t="n">
        <v>607</v>
      </c>
    </row>
    <row r="12" spans="1:4">
      <c r="A12" s="4" t="s">
        <v>1293</v>
      </c>
    </row>
    <row r="13" spans="1:4">
      <c r="A13" s="3" t="s">
        <v>1283</v>
      </c>
    </row>
    <row r="14" spans="1:4">
      <c r="A14" s="4" t="s">
        <v>1294</v>
      </c>
      <c r="C14" s="5" t="n">
        <v>29618</v>
      </c>
      <c r="D14" s="5" t="n">
        <v>28865</v>
      </c>
    </row>
    <row r="15" spans="1:4"/>
    <row r="16" spans="1:4">
      <c r="A16" s="4" t="s">
        <v>76</v>
      </c>
      <c r="B16" s="4" t="s">
        <v>1295</v>
      </c>
    </row>
    <row r="17" spans="1:4">
      <c r="A17" s="4" t="s">
        <v>79</v>
      </c>
      <c r="B17" s="4" t="s">
        <v>1296</v>
      </c>
    </row>
  </sheetData>
  <mergeCells count="4">
    <mergeCell ref="A1:B1"/>
    <mergeCell ref="A15:C15"/>
    <mergeCell ref="B16:C16"/>
    <mergeCell ref="B17:C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7</v>
      </c>
      <c r="C1" s="2" t="s">
        <v>1</v>
      </c>
    </row>
    <row r="2" spans="1:4">
      <c r="C2" s="2" t="s">
        <v>2</v>
      </c>
      <c r="D2" s="2" t="s">
        <v>70</v>
      </c>
    </row>
    <row r="3" spans="1:4">
      <c r="A3" s="4" t="s">
        <v>872</v>
      </c>
      <c r="C3" s="5" t="n">
        <v>2806</v>
      </c>
      <c r="D3" s="5" t="n">
        <v>3991</v>
      </c>
    </row>
    <row r="4" spans="1:4">
      <c r="A4" s="4" t="s">
        <v>1298</v>
      </c>
      <c r="B4" s="4" t="s">
        <v>76</v>
      </c>
      <c r="C4" s="6" t="n">
        <v>16</v>
      </c>
      <c r="D4" s="6" t="n">
        <v>-250</v>
      </c>
    </row>
    <row r="5" spans="1:4">
      <c r="A5" s="4" t="s">
        <v>1299</v>
      </c>
      <c r="C5" s="6" t="n">
        <v>-434</v>
      </c>
      <c r="D5" s="6" t="n">
        <v>-935</v>
      </c>
    </row>
    <row r="6" spans="1:4">
      <c r="A6" s="4" t="s">
        <v>872</v>
      </c>
      <c r="C6" s="5" t="n">
        <v>2388</v>
      </c>
      <c r="D6" s="5" t="n">
        <v>2806</v>
      </c>
    </row>
    <row r="7" spans="1:4"/>
    <row r="8" spans="1:4">
      <c r="A8" s="4" t="s">
        <v>76</v>
      </c>
      <c r="B8" s="4" t="s">
        <v>1300</v>
      </c>
    </row>
  </sheetData>
  <mergeCells count="4">
    <mergeCell ref="A1:B2"/>
    <mergeCell ref="C1:D1"/>
    <mergeCell ref="A7:C7"/>
    <mergeCell ref="B8:C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70</v>
      </c>
      <c r="D2" s="2" t="s">
        <v>131</v>
      </c>
    </row>
    <row r="3" spans="1:4">
      <c r="A3" s="4" t="s">
        <v>542</v>
      </c>
    </row>
    <row r="4" spans="1:4">
      <c r="A4" s="4" t="s">
        <v>1302</v>
      </c>
      <c r="B4" s="9" t="n">
        <v>0.5</v>
      </c>
      <c r="C4" s="9" t="n">
        <v>1.3</v>
      </c>
      <c r="D4" s="9" t="n">
        <v>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3</v>
      </c>
      <c r="C1" s="2" t="s">
        <v>1</v>
      </c>
    </row>
    <row r="2" spans="1:5">
      <c r="C2" s="2" t="s">
        <v>2</v>
      </c>
      <c r="D2" s="2" t="s">
        <v>70</v>
      </c>
      <c r="E2" s="2" t="s">
        <v>131</v>
      </c>
    </row>
    <row r="3" spans="1:5">
      <c r="A3" s="4" t="s">
        <v>159</v>
      </c>
      <c r="C3" s="5" t="n">
        <v>339988</v>
      </c>
      <c r="D3" s="5" t="n">
        <v>439604</v>
      </c>
      <c r="E3" s="5" t="n">
        <v>372461</v>
      </c>
    </row>
    <row r="4" spans="1:5">
      <c r="A4" s="4" t="s">
        <v>1304</v>
      </c>
      <c r="C4" s="6" t="n">
        <v>0</v>
      </c>
      <c r="D4" s="6" t="n">
        <v>-7521</v>
      </c>
      <c r="E4" s="6" t="n">
        <v>0</v>
      </c>
    </row>
    <row r="5" spans="1:5">
      <c r="A5" s="4" t="s">
        <v>1305</v>
      </c>
      <c r="C5" s="6" t="n">
        <v>-2599</v>
      </c>
      <c r="D5" s="6" t="n">
        <v>-2375</v>
      </c>
      <c r="E5" s="6" t="n">
        <v>-2132</v>
      </c>
    </row>
    <row r="6" spans="1:5">
      <c r="A6" s="4" t="s">
        <v>1306</v>
      </c>
      <c r="C6" s="6" t="n">
        <v>337389</v>
      </c>
      <c r="D6" s="6" t="n">
        <v>429708</v>
      </c>
      <c r="E6" s="6" t="n">
        <v>370329</v>
      </c>
    </row>
    <row r="7" spans="1:5">
      <c r="A7" s="4" t="s">
        <v>1307</v>
      </c>
      <c r="C7" s="6" t="n">
        <v>30</v>
      </c>
      <c r="D7" s="6" t="n">
        <v>99</v>
      </c>
      <c r="E7" s="6" t="n">
        <v>0</v>
      </c>
    </row>
    <row r="8" spans="1:5">
      <c r="A8" s="4" t="s">
        <v>1308</v>
      </c>
      <c r="C8" s="5" t="n">
        <v>337419</v>
      </c>
      <c r="D8" s="5" t="n">
        <v>429807</v>
      </c>
      <c r="E8" s="5" t="n">
        <v>370329</v>
      </c>
    </row>
    <row r="9" spans="1:5">
      <c r="A9" s="4" t="s">
        <v>1309</v>
      </c>
      <c r="C9" s="6" t="n">
        <v>420370</v>
      </c>
      <c r="D9" s="6" t="n">
        <v>420641</v>
      </c>
      <c r="E9" s="6" t="n">
        <v>423614</v>
      </c>
    </row>
    <row r="10" spans="1:5">
      <c r="A10" s="4" t="s">
        <v>1310</v>
      </c>
      <c r="B10" s="4" t="s">
        <v>76</v>
      </c>
      <c r="C10" s="6" t="n">
        <v>1365</v>
      </c>
      <c r="D10" s="6" t="n">
        <v>628</v>
      </c>
      <c r="E10" s="6" t="n">
        <v>405</v>
      </c>
    </row>
    <row r="11" spans="1:5">
      <c r="A11" s="4" t="s">
        <v>1311</v>
      </c>
      <c r="B11" s="4" t="s">
        <v>76</v>
      </c>
      <c r="C11" s="6" t="n">
        <v>64</v>
      </c>
      <c r="D11" s="6" t="n">
        <v>110</v>
      </c>
      <c r="E11" s="6" t="n">
        <v>0</v>
      </c>
    </row>
    <row r="12" spans="1:5">
      <c r="A12" s="4" t="s">
        <v>1312</v>
      </c>
      <c r="B12" s="4" t="s">
        <v>76</v>
      </c>
      <c r="C12" s="6" t="n">
        <v>421799</v>
      </c>
      <c r="D12" s="6" t="n">
        <v>421379</v>
      </c>
      <c r="E12" s="6" t="n">
        <v>424019</v>
      </c>
    </row>
    <row r="13" spans="1:5">
      <c r="A13" s="4" t="s">
        <v>1313</v>
      </c>
      <c r="C13" s="7" t="n">
        <v>0.8</v>
      </c>
      <c r="D13" s="7" t="n">
        <v>1.02</v>
      </c>
      <c r="E13" s="7" t="n">
        <v>0.87</v>
      </c>
    </row>
    <row r="14" spans="1:5">
      <c r="A14" s="4" t="s">
        <v>1314</v>
      </c>
      <c r="C14" s="7" t="n">
        <v>0.8</v>
      </c>
      <c r="D14" s="7" t="n">
        <v>1.02</v>
      </c>
      <c r="E14" s="7" t="n">
        <v>0.87</v>
      </c>
    </row>
    <row r="15" spans="1:5"/>
    <row r="16" spans="1:5">
      <c r="A16" s="4" t="s">
        <v>76</v>
      </c>
      <c r="B16" s="4" t="s">
        <v>168</v>
      </c>
    </row>
  </sheetData>
  <mergeCells count="4">
    <mergeCell ref="A1:B2"/>
    <mergeCell ref="C1:E1"/>
    <mergeCell ref="A15:D15"/>
    <mergeCell ref="B16:D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813</v>
      </c>
      <c r="J1" s="2" t="s">
        <v>1</v>
      </c>
    </row>
    <row r="2" spans="1:12">
      <c r="B2" s="2" t="s">
        <v>2</v>
      </c>
      <c r="C2" s="2" t="s">
        <v>814</v>
      </c>
      <c r="D2" s="2" t="s">
        <v>815</v>
      </c>
      <c r="E2" s="2" t="s">
        <v>816</v>
      </c>
      <c r="F2" s="2" t="s">
        <v>70</v>
      </c>
      <c r="G2" s="2" t="s">
        <v>817</v>
      </c>
      <c r="H2" s="2" t="s">
        <v>818</v>
      </c>
      <c r="I2" s="2" t="s">
        <v>819</v>
      </c>
      <c r="J2" s="2" t="s">
        <v>2</v>
      </c>
      <c r="K2" s="2" t="s">
        <v>70</v>
      </c>
      <c r="L2" s="2" t="s">
        <v>131</v>
      </c>
    </row>
    <row r="3" spans="1:12">
      <c r="A3" s="4" t="s">
        <v>132</v>
      </c>
      <c r="B3" s="5" t="n">
        <v>296130</v>
      </c>
      <c r="C3" s="5" t="n">
        <v>282871</v>
      </c>
      <c r="D3" s="5" t="n">
        <v>284873</v>
      </c>
      <c r="E3" s="5" t="n">
        <v>295010</v>
      </c>
      <c r="F3" s="5" t="n">
        <v>284201</v>
      </c>
      <c r="G3" s="5" t="n">
        <v>283080</v>
      </c>
      <c r="H3" s="5" t="n">
        <v>293403</v>
      </c>
      <c r="I3" s="5" t="n">
        <v>304078</v>
      </c>
      <c r="J3" s="5" t="n">
        <v>1158884</v>
      </c>
      <c r="K3" s="5" t="n">
        <v>1164762</v>
      </c>
      <c r="L3" s="5" t="n">
        <v>1200834</v>
      </c>
    </row>
    <row r="4" spans="1:12">
      <c r="A4" s="4" t="s">
        <v>156</v>
      </c>
      <c r="B4" s="5" t="n">
        <v>109419</v>
      </c>
      <c r="C4" s="5" t="n">
        <v>83990</v>
      </c>
      <c r="D4" s="5" t="n">
        <v>101027</v>
      </c>
      <c r="E4" s="5" t="n">
        <v>116169</v>
      </c>
      <c r="F4" s="5" t="n">
        <v>88161</v>
      </c>
      <c r="G4" s="5" t="n">
        <v>100158</v>
      </c>
      <c r="H4" s="5" t="n">
        <v>165386</v>
      </c>
      <c r="I4" s="5" t="n">
        <v>144090</v>
      </c>
      <c r="J4" s="5" t="n">
        <v>410605</v>
      </c>
      <c r="K4" s="5" t="n">
        <v>497795</v>
      </c>
      <c r="L4" s="5" t="n">
        <v>426075</v>
      </c>
    </row>
    <row r="5" spans="1:12">
      <c r="A5" s="4" t="s">
        <v>1316</v>
      </c>
      <c r="B5" s="7" t="n">
        <v>0.22</v>
      </c>
      <c r="C5" s="7" t="n">
        <v>0.14</v>
      </c>
      <c r="D5" s="7" t="n">
        <v>0.2</v>
      </c>
      <c r="E5" s="7" t="n">
        <v>0.24</v>
      </c>
      <c r="F5" s="7" t="n">
        <v>0.17</v>
      </c>
      <c r="G5" s="7" t="n">
        <v>0.19</v>
      </c>
      <c r="H5" s="7" t="n">
        <v>0.36</v>
      </c>
      <c r="I5" s="7" t="n">
        <v>0.3</v>
      </c>
    </row>
    <row r="6" spans="1:12">
      <c r="A6" s="4" t="s">
        <v>1317</v>
      </c>
      <c r="B6" s="7" t="n">
        <v>0.22</v>
      </c>
      <c r="C6" s="7" t="n">
        <v>0.14</v>
      </c>
      <c r="D6" s="7" t="n">
        <v>0.2</v>
      </c>
      <c r="E6" s="7" t="n">
        <v>0.24</v>
      </c>
      <c r="F6" s="7" t="n">
        <v>0.17</v>
      </c>
      <c r="G6" s="7" t="n">
        <v>0.19</v>
      </c>
      <c r="H6" s="7" t="n">
        <v>0.36</v>
      </c>
      <c r="I6" s="7" t="n">
        <v>0.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18</v>
      </c>
      <c r="B1" s="2" t="s">
        <v>1</v>
      </c>
    </row>
    <row r="2" spans="1:3">
      <c r="B2" s="2" t="s">
        <v>2</v>
      </c>
      <c r="C2" s="2" t="s">
        <v>70</v>
      </c>
    </row>
    <row r="3" spans="1:3">
      <c r="A3" s="4" t="s">
        <v>1129</v>
      </c>
      <c r="B3" s="5" t="n">
        <v>40800000</v>
      </c>
    </row>
    <row r="4" spans="1:3">
      <c r="A4" s="4" t="s">
        <v>1319</v>
      </c>
    </row>
    <row r="5" spans="1:3">
      <c r="A5" s="4" t="s">
        <v>1320</v>
      </c>
      <c r="B5" s="4" t="s">
        <v>547</v>
      </c>
    </row>
    <row r="6" spans="1:3">
      <c r="A6" s="4" t="s">
        <v>1321</v>
      </c>
      <c r="B6" s="5" t="n">
        <v>250000</v>
      </c>
    </row>
    <row r="7" spans="1:3">
      <c r="A7" s="4" t="s">
        <v>1129</v>
      </c>
      <c r="B7" s="6" t="n">
        <v>21500000</v>
      </c>
      <c r="C7" s="5" t="n">
        <v>23000000</v>
      </c>
    </row>
    <row r="8" spans="1:3">
      <c r="A8" s="4" t="s">
        <v>1322</v>
      </c>
      <c r="B8" s="6" t="n">
        <v>-1900000</v>
      </c>
      <c r="C8" s="5" t="n">
        <v>-2700000</v>
      </c>
    </row>
    <row r="9" spans="1:3">
      <c r="A9" s="4" t="s">
        <v>1323</v>
      </c>
    </row>
    <row r="10" spans="1:3">
      <c r="A10" s="4" t="s">
        <v>1324</v>
      </c>
      <c r="B10" s="5" t="n">
        <v>7800000</v>
      </c>
    </row>
    <row r="11" spans="1:3">
      <c r="A11" s="4" t="s">
        <v>1325</v>
      </c>
      <c r="B11" s="4" t="s">
        <v>1326</v>
      </c>
    </row>
    <row r="12" spans="1:3">
      <c r="A12" s="4" t="s">
        <v>1327</v>
      </c>
    </row>
    <row r="13" spans="1:3">
      <c r="A13" s="4" t="s">
        <v>1324</v>
      </c>
      <c r="B13" s="5" t="n">
        <v>11100000</v>
      </c>
    </row>
    <row r="14" spans="1:3">
      <c r="A14" s="4" t="s">
        <v>1325</v>
      </c>
      <c r="B14" s="4" t="s">
        <v>132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70</v>
      </c>
    </row>
    <row r="4" spans="1:2">
      <c r="A4" s="4" t="s">
        <v>283</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70</v>
      </c>
    </row>
    <row r="3" spans="1:3">
      <c r="A3" s="4" t="s">
        <v>1330</v>
      </c>
      <c r="B3" s="5" t="n">
        <v>16130</v>
      </c>
      <c r="C3" s="5" t="n">
        <v>18965</v>
      </c>
    </row>
    <row r="4" spans="1:3">
      <c r="A4" s="4" t="s">
        <v>1331</v>
      </c>
      <c r="B4" s="6" t="n">
        <v>5331</v>
      </c>
      <c r="C4" s="6" t="n">
        <v>5236</v>
      </c>
    </row>
    <row r="5" spans="1:3">
      <c r="A5" s="4" t="s">
        <v>1332</v>
      </c>
      <c r="B5" s="6" t="n">
        <v>-1948</v>
      </c>
      <c r="C5" s="6" t="n">
        <v>-2653</v>
      </c>
    </row>
    <row r="6" spans="1:3">
      <c r="A6" s="4" t="s">
        <v>1333</v>
      </c>
      <c r="B6" s="6" t="n">
        <v>3383</v>
      </c>
      <c r="C6" s="6" t="n">
        <v>2583</v>
      </c>
    </row>
    <row r="7" spans="1:3">
      <c r="A7" s="4" t="s">
        <v>1334</v>
      </c>
      <c r="B7" s="6" t="n">
        <v>-256</v>
      </c>
      <c r="C7" s="6" t="n">
        <v>-683</v>
      </c>
    </row>
    <row r="8" spans="1:3">
      <c r="A8" s="4" t="s">
        <v>1335</v>
      </c>
      <c r="B8" s="6" t="n">
        <v>-3593</v>
      </c>
      <c r="C8" s="6" t="n">
        <v>-4735</v>
      </c>
    </row>
    <row r="9" spans="1:3">
      <c r="A9" s="4" t="s">
        <v>1336</v>
      </c>
      <c r="B9" s="6" t="n">
        <v>-3849</v>
      </c>
      <c r="C9" s="6" t="n">
        <v>-5418</v>
      </c>
    </row>
    <row r="10" spans="1:3">
      <c r="A10" s="4" t="s">
        <v>1337</v>
      </c>
      <c r="B10" s="5" t="n">
        <v>15664</v>
      </c>
      <c r="C10" s="5" t="n">
        <v>1613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338</v>
      </c>
      <c r="C1" s="2" t="s">
        <v>1</v>
      </c>
    </row>
    <row r="2" spans="1:5">
      <c r="C2" s="2" t="s">
        <v>2</v>
      </c>
      <c r="D2" s="2" t="s">
        <v>70</v>
      </c>
      <c r="E2" s="2" t="s">
        <v>131</v>
      </c>
    </row>
    <row r="3" spans="1:5">
      <c r="A3" s="4" t="s">
        <v>1339</v>
      </c>
    </row>
    <row r="4" spans="1:5">
      <c r="A4" s="4" t="s">
        <v>1340</v>
      </c>
      <c r="C4" s="5" t="n">
        <v>45413</v>
      </c>
      <c r="D4" s="5" t="n">
        <v>54155</v>
      </c>
      <c r="E4" s="5" t="n">
        <v>95126</v>
      </c>
    </row>
    <row r="5" spans="1:5">
      <c r="A5" s="4" t="s">
        <v>1341</v>
      </c>
      <c r="C5" s="6" t="n">
        <v>0</v>
      </c>
      <c r="D5" s="6" t="n">
        <v>0</v>
      </c>
      <c r="E5" s="6" t="n">
        <v>0</v>
      </c>
    </row>
    <row r="6" spans="1:5">
      <c r="A6" s="4" t="s">
        <v>1342</v>
      </c>
      <c r="C6" s="6" t="n">
        <v>-2710</v>
      </c>
      <c r="D6" s="6" t="n">
        <v>-8742</v>
      </c>
      <c r="E6" s="6" t="n">
        <v>-40971</v>
      </c>
    </row>
    <row r="7" spans="1:5">
      <c r="A7" s="4" t="s">
        <v>1343</v>
      </c>
      <c r="C7" s="6" t="n">
        <v>0</v>
      </c>
      <c r="D7" s="6" t="n">
        <v>0</v>
      </c>
      <c r="E7" s="6" t="n">
        <v>0</v>
      </c>
    </row>
    <row r="8" spans="1:5">
      <c r="A8" s="4" t="s">
        <v>1344</v>
      </c>
      <c r="C8" s="6" t="n">
        <v>42703</v>
      </c>
      <c r="D8" s="6" t="n">
        <v>45413</v>
      </c>
      <c r="E8" s="6" t="n">
        <v>54155</v>
      </c>
    </row>
    <row r="9" spans="1:5">
      <c r="A9" s="4" t="s">
        <v>1345</v>
      </c>
    </row>
    <row r="10" spans="1:5">
      <c r="A10" s="4" t="s">
        <v>1340</v>
      </c>
      <c r="B10" s="4" t="s">
        <v>76</v>
      </c>
      <c r="C10" s="5" t="n">
        <v>20438</v>
      </c>
      <c r="D10" s="6" t="n">
        <v>17066</v>
      </c>
      <c r="E10" s="6" t="n">
        <v>24175</v>
      </c>
    </row>
    <row r="11" spans="1:5">
      <c r="A11" s="4" t="s">
        <v>1341</v>
      </c>
      <c r="B11" s="4" t="s">
        <v>76</v>
      </c>
      <c r="D11" s="6" t="n">
        <v>9254</v>
      </c>
      <c r="E11" s="6" t="n">
        <v>6641</v>
      </c>
    </row>
    <row r="12" spans="1:5">
      <c r="A12" s="4" t="s">
        <v>1342</v>
      </c>
      <c r="B12" s="4" t="s">
        <v>76</v>
      </c>
      <c r="D12" s="6" t="n">
        <v>0</v>
      </c>
      <c r="E12" s="6" t="n">
        <v>0</v>
      </c>
    </row>
    <row r="13" spans="1:5">
      <c r="A13" s="4" t="s">
        <v>1343</v>
      </c>
      <c r="B13" s="4" t="s">
        <v>76</v>
      </c>
      <c r="D13" s="6" t="n">
        <v>-5882</v>
      </c>
      <c r="E13" s="6" t="n">
        <v>-13750</v>
      </c>
    </row>
    <row r="14" spans="1:5">
      <c r="A14" s="4" t="s">
        <v>1344</v>
      </c>
      <c r="B14" s="4" t="s">
        <v>76</v>
      </c>
      <c r="D14" s="5" t="n">
        <v>20438</v>
      </c>
      <c r="E14" s="5" t="n">
        <v>17066</v>
      </c>
    </row>
    <row r="15" spans="1:5"/>
    <row r="16" spans="1:5">
      <c r="A16" s="4" t="s">
        <v>76</v>
      </c>
      <c r="B16" s="4" t="s">
        <v>1346</v>
      </c>
    </row>
  </sheetData>
  <mergeCells count="4">
    <mergeCell ref="A1:B2"/>
    <mergeCell ref="C1:E1"/>
    <mergeCell ref="A15:D15"/>
    <mergeCell ref="B16:D1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600</v>
      </c>
    </row>
    <row r="3" spans="1:2">
      <c r="A3" s="4" t="s">
        <v>1348</v>
      </c>
      <c r="B3" s="5" t="n">
        <v>10</v>
      </c>
    </row>
    <row r="4" spans="1:2">
      <c r="A4" s="4" t="s">
        <v>1349</v>
      </c>
    </row>
    <row r="5" spans="1:2">
      <c r="A5" s="4" t="s">
        <v>1350</v>
      </c>
      <c r="B5" s="4" t="s">
        <v>552</v>
      </c>
    </row>
    <row r="6" spans="1:2">
      <c r="A6" s="4" t="s">
        <v>1351</v>
      </c>
    </row>
    <row r="7" spans="1:2">
      <c r="A7" s="4" t="s">
        <v>1350</v>
      </c>
      <c r="B7" s="4" t="s">
        <v>5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7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1352</v>
      </c>
      <c r="C1" s="2" t="s">
        <v>1</v>
      </c>
    </row>
    <row r="2" spans="1:6">
      <c r="C2" s="2" t="s">
        <v>2</v>
      </c>
      <c r="D2" s="2" t="s">
        <v>70</v>
      </c>
      <c r="E2" s="2" t="s">
        <v>131</v>
      </c>
      <c r="F2" s="2" t="s">
        <v>736</v>
      </c>
    </row>
    <row r="3" spans="1:6">
      <c r="A3" s="4" t="s">
        <v>737</v>
      </c>
      <c r="C3" s="5" t="n">
        <v>11929276453</v>
      </c>
      <c r="D3" s="5" t="n">
        <v>11877190495</v>
      </c>
      <c r="E3" s="5" t="n">
        <v>12653444998</v>
      </c>
      <c r="F3" s="5" t="n">
        <v>12008075148</v>
      </c>
    </row>
    <row r="4" spans="1:6">
      <c r="A4" s="4" t="s">
        <v>1353</v>
      </c>
      <c r="C4" s="6" t="n">
        <v>2500052642</v>
      </c>
      <c r="D4" s="6" t="n">
        <v>2385287743</v>
      </c>
      <c r="E4" s="6" t="n">
        <v>2433052747</v>
      </c>
      <c r="F4" s="6" t="n">
        <v>2278291645</v>
      </c>
    </row>
    <row r="5" spans="1:6">
      <c r="A5" s="4" t="s">
        <v>1354</v>
      </c>
      <c r="C5" s="6" t="n">
        <v>11929276453</v>
      </c>
      <c r="D5" s="5" t="n">
        <v>11877190495</v>
      </c>
      <c r="E5" s="5" t="n">
        <v>12653444998</v>
      </c>
      <c r="F5" s="5" t="n">
        <v>12008075148</v>
      </c>
    </row>
    <row r="6" spans="1:6">
      <c r="A6" s="4" t="s">
        <v>1355</v>
      </c>
    </row>
    <row r="7" spans="1:6">
      <c r="A7" s="4" t="s">
        <v>1356</v>
      </c>
      <c r="C7" s="6" t="n">
        <v>5854585</v>
      </c>
    </row>
    <row r="8" spans="1:6">
      <c r="A8" s="4" t="s">
        <v>1357</v>
      </c>
      <c r="C8" s="6" t="n">
        <v>13792470</v>
      </c>
    </row>
    <row r="9" spans="1:6">
      <c r="A9" s="4" t="s">
        <v>1358</v>
      </c>
      <c r="B9" s="4" t="s">
        <v>76</v>
      </c>
      <c r="C9" s="6" t="n">
        <v>9133189</v>
      </c>
    </row>
    <row r="10" spans="1:6">
      <c r="A10" s="4" t="s">
        <v>1359</v>
      </c>
      <c r="C10" s="6" t="n">
        <v>7247814</v>
      </c>
    </row>
    <row r="11" spans="1:6">
      <c r="A11" s="4" t="s">
        <v>1360</v>
      </c>
      <c r="C11" s="6" t="n">
        <v>21532430</v>
      </c>
    </row>
    <row r="12" spans="1:6">
      <c r="A12" s="4" t="s">
        <v>737</v>
      </c>
      <c r="C12" s="6" t="n">
        <v>28780244</v>
      </c>
    </row>
    <row r="13" spans="1:6">
      <c r="A13" s="4" t="s">
        <v>1353</v>
      </c>
      <c r="C13" s="6" t="n">
        <v>9484235</v>
      </c>
    </row>
    <row r="14" spans="1:6">
      <c r="A14" s="4" t="s">
        <v>1361</v>
      </c>
      <c r="C14" s="6" t="n">
        <v>19296009</v>
      </c>
    </row>
    <row r="15" spans="1:6">
      <c r="A15" s="4" t="s">
        <v>1362</v>
      </c>
      <c r="C15" s="6" t="n">
        <v>0</v>
      </c>
    </row>
    <row r="16" spans="1:6">
      <c r="A16" s="4" t="s">
        <v>1354</v>
      </c>
      <c r="C16" s="6" t="n">
        <v>28780244</v>
      </c>
    </row>
    <row r="17" spans="1:6">
      <c r="A17" s="4" t="s">
        <v>1363</v>
      </c>
    </row>
    <row r="18" spans="1:6">
      <c r="A18" s="4" t="s">
        <v>1356</v>
      </c>
      <c r="C18" s="6" t="n">
        <v>0</v>
      </c>
    </row>
    <row r="19" spans="1:6">
      <c r="A19" s="4" t="s">
        <v>1357</v>
      </c>
      <c r="C19" s="6" t="n">
        <v>0</v>
      </c>
    </row>
    <row r="20" spans="1:6">
      <c r="A20" s="4" t="s">
        <v>1358</v>
      </c>
      <c r="B20" s="4" t="s">
        <v>739</v>
      </c>
      <c r="C20" s="6" t="n">
        <v>220170209</v>
      </c>
    </row>
    <row r="21" spans="1:6">
      <c r="A21" s="4" t="s">
        <v>1359</v>
      </c>
      <c r="B21" s="4" t="s">
        <v>79</v>
      </c>
      <c r="C21" s="6" t="n">
        <v>220170209</v>
      </c>
    </row>
    <row r="22" spans="1:6">
      <c r="A22" s="4" t="s">
        <v>1360</v>
      </c>
      <c r="C22" s="6" t="n">
        <v>0</v>
      </c>
    </row>
    <row r="23" spans="1:6">
      <c r="A23" s="4" t="s">
        <v>737</v>
      </c>
      <c r="B23" s="4" t="s">
        <v>79</v>
      </c>
      <c r="C23" s="6" t="n">
        <v>220170209</v>
      </c>
    </row>
    <row r="24" spans="1:6">
      <c r="A24" s="4" t="s">
        <v>1353</v>
      </c>
      <c r="C24" s="6" t="n">
        <v>0</v>
      </c>
    </row>
    <row r="25" spans="1:6">
      <c r="A25" s="4" t="s">
        <v>1361</v>
      </c>
      <c r="B25" s="4" t="s">
        <v>79</v>
      </c>
      <c r="C25" s="6" t="n">
        <v>220170209</v>
      </c>
    </row>
    <row r="26" spans="1:6">
      <c r="A26" s="4" t="s">
        <v>1362</v>
      </c>
      <c r="C26" s="6" t="n">
        <v>0</v>
      </c>
    </row>
    <row r="27" spans="1:6">
      <c r="A27" s="4" t="s">
        <v>1354</v>
      </c>
      <c r="B27" s="4" t="s">
        <v>79</v>
      </c>
      <c r="C27" s="6" t="n">
        <v>220170209</v>
      </c>
    </row>
    <row r="28" spans="1:6">
      <c r="A28" s="4" t="s">
        <v>1364</v>
      </c>
    </row>
    <row r="29" spans="1:6">
      <c r="A29" s="4" t="s">
        <v>1356</v>
      </c>
      <c r="C29" s="6" t="n">
        <v>6783928</v>
      </c>
    </row>
    <row r="30" spans="1:6">
      <c r="A30" s="4" t="s">
        <v>1357</v>
      </c>
      <c r="C30" s="6" t="n">
        <v>33033624</v>
      </c>
    </row>
    <row r="31" spans="1:6">
      <c r="A31" s="4" t="s">
        <v>1358</v>
      </c>
      <c r="B31" s="4" t="s">
        <v>76</v>
      </c>
      <c r="C31" s="6" t="n">
        <v>3243517</v>
      </c>
    </row>
    <row r="32" spans="1:6">
      <c r="A32" s="4" t="s">
        <v>1359</v>
      </c>
      <c r="C32" s="6" t="n">
        <v>6783928</v>
      </c>
    </row>
    <row r="33" spans="1:6">
      <c r="A33" s="4" t="s">
        <v>1360</v>
      </c>
      <c r="C33" s="6" t="n">
        <v>36277141</v>
      </c>
    </row>
    <row r="34" spans="1:6">
      <c r="A34" s="4" t="s">
        <v>737</v>
      </c>
      <c r="C34" s="6" t="n">
        <v>43061069</v>
      </c>
    </row>
    <row r="35" spans="1:6">
      <c r="A35" s="4" t="s">
        <v>1353</v>
      </c>
      <c r="C35" s="6" t="n">
        <v>9571068</v>
      </c>
    </row>
    <row r="36" spans="1:6">
      <c r="A36" s="4" t="s">
        <v>1361</v>
      </c>
      <c r="C36" s="6" t="n">
        <v>33490001</v>
      </c>
    </row>
    <row r="37" spans="1:6">
      <c r="A37" s="4" t="s">
        <v>1362</v>
      </c>
      <c r="C37" s="6" t="n">
        <v>0</v>
      </c>
    </row>
    <row r="38" spans="1:6">
      <c r="A38" s="4" t="s">
        <v>1354</v>
      </c>
      <c r="C38" s="6" t="n">
        <v>43061069</v>
      </c>
    </row>
    <row r="39" spans="1:6">
      <c r="A39" s="4" t="s">
        <v>1365</v>
      </c>
    </row>
    <row r="40" spans="1:6">
      <c r="A40" s="4" t="s">
        <v>1356</v>
      </c>
      <c r="C40" s="6" t="n">
        <v>4466000</v>
      </c>
    </row>
    <row r="41" spans="1:6">
      <c r="A41" s="4" t="s">
        <v>1357</v>
      </c>
      <c r="C41" s="6" t="n">
        <v>20222367</v>
      </c>
    </row>
    <row r="42" spans="1:6">
      <c r="A42" s="4" t="s">
        <v>1358</v>
      </c>
      <c r="B42" s="4" t="s">
        <v>76</v>
      </c>
      <c r="C42" s="6" t="n">
        <v>30616</v>
      </c>
    </row>
    <row r="43" spans="1:6">
      <c r="A43" s="4" t="s">
        <v>1359</v>
      </c>
      <c r="C43" s="6" t="n">
        <v>4466000</v>
      </c>
    </row>
    <row r="44" spans="1:6">
      <c r="A44" s="4" t="s">
        <v>1360</v>
      </c>
      <c r="C44" s="6" t="n">
        <v>20252983</v>
      </c>
    </row>
    <row r="45" spans="1:6">
      <c r="A45" s="4" t="s">
        <v>737</v>
      </c>
      <c r="C45" s="6" t="n">
        <v>24718983</v>
      </c>
    </row>
    <row r="46" spans="1:6">
      <c r="A46" s="4" t="s">
        <v>1353</v>
      </c>
      <c r="C46" s="6" t="n">
        <v>12381043</v>
      </c>
    </row>
    <row r="47" spans="1:6">
      <c r="A47" s="4" t="s">
        <v>1361</v>
      </c>
      <c r="C47" s="6" t="n">
        <v>12337940</v>
      </c>
    </row>
    <row r="48" spans="1:6">
      <c r="A48" s="4" t="s">
        <v>1362</v>
      </c>
      <c r="C48" s="6" t="n">
        <v>0</v>
      </c>
    </row>
    <row r="49" spans="1:6">
      <c r="A49" s="4" t="s">
        <v>1354</v>
      </c>
      <c r="C49" s="6" t="n">
        <v>24718983</v>
      </c>
    </row>
    <row r="50" spans="1:6">
      <c r="A50" s="4" t="s">
        <v>1366</v>
      </c>
    </row>
    <row r="51" spans="1:6">
      <c r="A51" s="4" t="s">
        <v>1356</v>
      </c>
      <c r="C51" s="6" t="n">
        <v>3170465</v>
      </c>
    </row>
    <row r="52" spans="1:6">
      <c r="A52" s="4" t="s">
        <v>1357</v>
      </c>
      <c r="C52" s="6" t="n">
        <v>10602845</v>
      </c>
    </row>
    <row r="53" spans="1:6">
      <c r="A53" s="4" t="s">
        <v>1358</v>
      </c>
      <c r="B53" s="4" t="s">
        <v>76</v>
      </c>
      <c r="C53" s="6" t="n">
        <v>34941</v>
      </c>
    </row>
    <row r="54" spans="1:6">
      <c r="A54" s="4" t="s">
        <v>1359</v>
      </c>
      <c r="C54" s="6" t="n">
        <v>5145167</v>
      </c>
    </row>
    <row r="55" spans="1:6">
      <c r="A55" s="4" t="s">
        <v>1360</v>
      </c>
      <c r="C55" s="6" t="n">
        <v>8663084</v>
      </c>
    </row>
    <row r="56" spans="1:6">
      <c r="A56" s="4" t="s">
        <v>737</v>
      </c>
      <c r="C56" s="6" t="n">
        <v>13808251</v>
      </c>
    </row>
    <row r="57" spans="1:6">
      <c r="A57" s="4" t="s">
        <v>1353</v>
      </c>
      <c r="C57" s="6" t="n">
        <v>2647579</v>
      </c>
    </row>
    <row r="58" spans="1:6">
      <c r="A58" s="4" t="s">
        <v>1361</v>
      </c>
      <c r="C58" s="6" t="n">
        <v>11160672</v>
      </c>
    </row>
    <row r="59" spans="1:6">
      <c r="A59" s="4" t="s">
        <v>1362</v>
      </c>
      <c r="C59" s="6" t="n">
        <v>0</v>
      </c>
    </row>
    <row r="60" spans="1:6">
      <c r="A60" s="4" t="s">
        <v>1354</v>
      </c>
      <c r="C60" s="6" t="n">
        <v>13808251</v>
      </c>
    </row>
    <row r="61" spans="1:6">
      <c r="A61" s="4" t="s">
        <v>1367</v>
      </c>
    </row>
    <row r="62" spans="1:6">
      <c r="A62" s="4" t="s">
        <v>1356</v>
      </c>
      <c r="C62" s="6" t="n">
        <v>4567003</v>
      </c>
    </row>
    <row r="63" spans="1:6">
      <c r="A63" s="4" t="s">
        <v>1357</v>
      </c>
      <c r="C63" s="6" t="n">
        <v>19165808</v>
      </c>
    </row>
    <row r="64" spans="1:6">
      <c r="A64" s="4" t="s">
        <v>1358</v>
      </c>
      <c r="B64" s="4" t="s">
        <v>76</v>
      </c>
      <c r="C64" s="6" t="n">
        <v>31678891</v>
      </c>
    </row>
    <row r="65" spans="1:6">
      <c r="A65" s="4" t="s">
        <v>1359</v>
      </c>
      <c r="C65" s="6" t="n">
        <v>3471939</v>
      </c>
    </row>
    <row r="66" spans="1:6">
      <c r="A66" s="4" t="s">
        <v>1360</v>
      </c>
      <c r="C66" s="6" t="n">
        <v>51939763</v>
      </c>
    </row>
    <row r="67" spans="1:6">
      <c r="A67" s="4" t="s">
        <v>737</v>
      </c>
      <c r="C67" s="6" t="n">
        <v>55411702</v>
      </c>
    </row>
    <row r="68" spans="1:6">
      <c r="A68" s="4" t="s">
        <v>1353</v>
      </c>
      <c r="C68" s="6" t="n">
        <v>27124630</v>
      </c>
    </row>
    <row r="69" spans="1:6">
      <c r="A69" s="4" t="s">
        <v>1361</v>
      </c>
      <c r="C69" s="6" t="n">
        <v>28287072</v>
      </c>
    </row>
    <row r="70" spans="1:6">
      <c r="A70" s="4" t="s">
        <v>1362</v>
      </c>
      <c r="C70" s="6" t="n">
        <v>0</v>
      </c>
    </row>
    <row r="71" spans="1:6">
      <c r="A71" s="4" t="s">
        <v>1354</v>
      </c>
      <c r="C71" s="6" t="n">
        <v>55411702</v>
      </c>
    </row>
    <row r="72" spans="1:6">
      <c r="A72" s="4" t="s">
        <v>1368</v>
      </c>
    </row>
    <row r="73" spans="1:6">
      <c r="A73" s="4" t="s">
        <v>1356</v>
      </c>
      <c r="C73" s="6" t="n">
        <v>919998</v>
      </c>
    </row>
    <row r="74" spans="1:6">
      <c r="A74" s="4" t="s">
        <v>1357</v>
      </c>
      <c r="C74" s="6" t="n">
        <v>4981589</v>
      </c>
    </row>
    <row r="75" spans="1:6">
      <c r="A75" s="4" t="s">
        <v>1358</v>
      </c>
      <c r="B75" s="4" t="s">
        <v>76</v>
      </c>
      <c r="C75" s="6" t="n">
        <v>13139952</v>
      </c>
    </row>
    <row r="76" spans="1:6">
      <c r="A76" s="4" t="s">
        <v>1359</v>
      </c>
      <c r="C76" s="6" t="n">
        <v>920000</v>
      </c>
    </row>
    <row r="77" spans="1:6">
      <c r="A77" s="4" t="s">
        <v>1360</v>
      </c>
      <c r="C77" s="6" t="n">
        <v>18121539</v>
      </c>
    </row>
    <row r="78" spans="1:6">
      <c r="A78" s="4" t="s">
        <v>737</v>
      </c>
      <c r="C78" s="6" t="n">
        <v>19041539</v>
      </c>
    </row>
    <row r="79" spans="1:6">
      <c r="A79" s="4" t="s">
        <v>1353</v>
      </c>
      <c r="C79" s="6" t="n">
        <v>10902022</v>
      </c>
    </row>
    <row r="80" spans="1:6">
      <c r="A80" s="4" t="s">
        <v>1361</v>
      </c>
      <c r="C80" s="6" t="n">
        <v>8139517</v>
      </c>
    </row>
    <row r="81" spans="1:6">
      <c r="A81" s="4" t="s">
        <v>1362</v>
      </c>
      <c r="C81" s="6" t="n">
        <v>0</v>
      </c>
    </row>
    <row r="82" spans="1:6">
      <c r="A82" s="4" t="s">
        <v>1354</v>
      </c>
      <c r="C82" s="6" t="n">
        <v>19041539</v>
      </c>
    </row>
    <row r="83" spans="1:6">
      <c r="A83" s="4" t="s">
        <v>1369</v>
      </c>
    </row>
    <row r="84" spans="1:6">
      <c r="A84" s="4" t="s">
        <v>1356</v>
      </c>
      <c r="C84" s="6" t="n">
        <v>15000000</v>
      </c>
    </row>
    <row r="85" spans="1:6">
      <c r="A85" s="4" t="s">
        <v>1357</v>
      </c>
      <c r="C85" s="6" t="n">
        <v>0</v>
      </c>
    </row>
    <row r="86" spans="1:6">
      <c r="A86" s="4" t="s">
        <v>1358</v>
      </c>
      <c r="B86" s="4" t="s">
        <v>76</v>
      </c>
      <c r="C86" s="6" t="n">
        <v>143355726</v>
      </c>
    </row>
    <row r="87" spans="1:6">
      <c r="A87" s="4" t="s">
        <v>1359</v>
      </c>
      <c r="C87" s="6" t="n">
        <v>307992</v>
      </c>
    </row>
    <row r="88" spans="1:6">
      <c r="A88" s="4" t="s">
        <v>1360</v>
      </c>
      <c r="C88" s="6" t="n">
        <v>158047734</v>
      </c>
    </row>
    <row r="89" spans="1:6">
      <c r="A89" s="4" t="s">
        <v>737</v>
      </c>
      <c r="C89" s="6" t="n">
        <v>158355726</v>
      </c>
    </row>
    <row r="90" spans="1:6">
      <c r="A90" s="4" t="s">
        <v>1353</v>
      </c>
      <c r="C90" s="6" t="n">
        <v>64312335</v>
      </c>
    </row>
    <row r="91" spans="1:6">
      <c r="A91" s="4" t="s">
        <v>1361</v>
      </c>
      <c r="C91" s="6" t="n">
        <v>94043391</v>
      </c>
    </row>
    <row r="92" spans="1:6">
      <c r="A92" s="4" t="s">
        <v>1362</v>
      </c>
      <c r="C92" s="6" t="n">
        <v>0</v>
      </c>
    </row>
    <row r="93" spans="1:6">
      <c r="A93" s="4" t="s">
        <v>1354</v>
      </c>
      <c r="C93" s="6" t="n">
        <v>158355726</v>
      </c>
    </row>
    <row r="94" spans="1:6">
      <c r="A94" s="4" t="s">
        <v>1370</v>
      </c>
    </row>
    <row r="95" spans="1:6">
      <c r="A95" s="4" t="s">
        <v>1356</v>
      </c>
      <c r="C95" s="6" t="n">
        <v>2552000</v>
      </c>
    </row>
    <row r="96" spans="1:6">
      <c r="A96" s="4" t="s">
        <v>1357</v>
      </c>
      <c r="C96" s="6" t="n">
        <v>6215168</v>
      </c>
    </row>
    <row r="97" spans="1:6">
      <c r="A97" s="4" t="s">
        <v>1358</v>
      </c>
      <c r="B97" s="4" t="s">
        <v>76</v>
      </c>
      <c r="C97" s="6" t="n">
        <v>5942958</v>
      </c>
    </row>
    <row r="98" spans="1:6">
      <c r="A98" s="4" t="s">
        <v>1359</v>
      </c>
      <c r="C98" s="6" t="n">
        <v>2552000</v>
      </c>
    </row>
    <row r="99" spans="1:6">
      <c r="A99" s="4" t="s">
        <v>1360</v>
      </c>
      <c r="C99" s="6" t="n">
        <v>12158126</v>
      </c>
    </row>
    <row r="100" spans="1:6">
      <c r="A100" s="4" t="s">
        <v>737</v>
      </c>
      <c r="C100" s="6" t="n">
        <v>14710126</v>
      </c>
    </row>
    <row r="101" spans="1:6">
      <c r="A101" s="4" t="s">
        <v>1353</v>
      </c>
      <c r="C101" s="6" t="n">
        <v>2223780</v>
      </c>
    </row>
    <row r="102" spans="1:6">
      <c r="A102" s="4" t="s">
        <v>1361</v>
      </c>
      <c r="C102" s="6" t="n">
        <v>12486346</v>
      </c>
    </row>
    <row r="103" spans="1:6">
      <c r="A103" s="4" t="s">
        <v>1362</v>
      </c>
      <c r="C103" s="6" t="n">
        <v>0</v>
      </c>
    </row>
    <row r="104" spans="1:6">
      <c r="A104" s="4" t="s">
        <v>1354</v>
      </c>
      <c r="C104" s="6" t="n">
        <v>14710126</v>
      </c>
    </row>
    <row r="105" spans="1:6">
      <c r="A105" s="4" t="s">
        <v>1371</v>
      </c>
    </row>
    <row r="106" spans="1:6">
      <c r="A106" s="4" t="s">
        <v>1356</v>
      </c>
      <c r="C106" s="6" t="n">
        <v>14258760</v>
      </c>
    </row>
    <row r="107" spans="1:6">
      <c r="A107" s="4" t="s">
        <v>1357</v>
      </c>
      <c r="C107" s="6" t="n">
        <v>28042390</v>
      </c>
    </row>
    <row r="108" spans="1:6">
      <c r="A108" s="4" t="s">
        <v>1358</v>
      </c>
      <c r="B108" s="4" t="s">
        <v>76</v>
      </c>
      <c r="C108" s="6" t="n">
        <v>3348067</v>
      </c>
    </row>
    <row r="109" spans="1:6">
      <c r="A109" s="4" t="s">
        <v>1359</v>
      </c>
      <c r="C109" s="6" t="n">
        <v>14258760</v>
      </c>
    </row>
    <row r="110" spans="1:6">
      <c r="A110" s="4" t="s">
        <v>1360</v>
      </c>
      <c r="C110" s="6" t="n">
        <v>31390457</v>
      </c>
    </row>
    <row r="111" spans="1:6">
      <c r="A111" s="4" t="s">
        <v>737</v>
      </c>
      <c r="C111" s="6" t="n">
        <v>45649217</v>
      </c>
    </row>
    <row r="112" spans="1:6">
      <c r="A112" s="4" t="s">
        <v>1353</v>
      </c>
      <c r="C112" s="6" t="n">
        <v>10756266</v>
      </c>
    </row>
    <row r="113" spans="1:6">
      <c r="A113" s="4" t="s">
        <v>1361</v>
      </c>
      <c r="C113" s="6" t="n">
        <v>34892951</v>
      </c>
    </row>
    <row r="114" spans="1:6">
      <c r="A114" s="4" t="s">
        <v>1362</v>
      </c>
      <c r="C114" s="6" t="n">
        <v>0</v>
      </c>
    </row>
    <row r="115" spans="1:6">
      <c r="A115" s="4" t="s">
        <v>1354</v>
      </c>
      <c r="C115" s="6" t="n">
        <v>45649217</v>
      </c>
    </row>
    <row r="116" spans="1:6">
      <c r="A116" s="4" t="s">
        <v>1372</v>
      </c>
    </row>
    <row r="117" spans="1:6">
      <c r="A117" s="4" t="s">
        <v>1356</v>
      </c>
      <c r="C117" s="6" t="n">
        <v>3411037</v>
      </c>
    </row>
    <row r="118" spans="1:6">
      <c r="A118" s="4" t="s">
        <v>1357</v>
      </c>
      <c r="C118" s="6" t="n">
        <v>8686773</v>
      </c>
    </row>
    <row r="119" spans="1:6">
      <c r="A119" s="4" t="s">
        <v>1358</v>
      </c>
      <c r="B119" s="4" t="s">
        <v>76</v>
      </c>
      <c r="C119" s="6" t="n">
        <v>43397</v>
      </c>
    </row>
    <row r="120" spans="1:6">
      <c r="A120" s="4" t="s">
        <v>1359</v>
      </c>
      <c r="C120" s="6" t="n">
        <v>3411037</v>
      </c>
    </row>
    <row r="121" spans="1:6">
      <c r="A121" s="4" t="s">
        <v>1360</v>
      </c>
      <c r="C121" s="6" t="n">
        <v>8730170</v>
      </c>
    </row>
    <row r="122" spans="1:6">
      <c r="A122" s="4" t="s">
        <v>737</v>
      </c>
      <c r="C122" s="6" t="n">
        <v>12141207</v>
      </c>
    </row>
    <row r="123" spans="1:6">
      <c r="A123" s="4" t="s">
        <v>1353</v>
      </c>
      <c r="C123" s="6" t="n">
        <v>45531</v>
      </c>
    </row>
    <row r="124" spans="1:6">
      <c r="A124" s="4" t="s">
        <v>1361</v>
      </c>
      <c r="C124" s="6" t="n">
        <v>12095676</v>
      </c>
    </row>
    <row r="125" spans="1:6">
      <c r="A125" s="4" t="s">
        <v>1362</v>
      </c>
      <c r="B125" s="4" t="s">
        <v>87</v>
      </c>
      <c r="C125" s="6" t="n">
        <v>5366055</v>
      </c>
    </row>
    <row r="126" spans="1:6">
      <c r="A126" s="4" t="s">
        <v>1354</v>
      </c>
      <c r="C126" s="6" t="n">
        <v>12141207</v>
      </c>
    </row>
    <row r="127" spans="1:6">
      <c r="A127" s="4" t="s">
        <v>1373</v>
      </c>
    </row>
    <row r="128" spans="1:6">
      <c r="A128" s="4" t="s">
        <v>1356</v>
      </c>
      <c r="C128" s="6" t="n">
        <v>349562</v>
      </c>
    </row>
    <row r="129" spans="1:6">
      <c r="A129" s="4" t="s">
        <v>1357</v>
      </c>
      <c r="C129" s="6" t="n">
        <v>1398250</v>
      </c>
    </row>
    <row r="130" spans="1:6">
      <c r="A130" s="4" t="s">
        <v>1358</v>
      </c>
      <c r="B130" s="4" t="s">
        <v>76</v>
      </c>
      <c r="C130" s="6" t="n">
        <v>5257691</v>
      </c>
    </row>
    <row r="131" spans="1:6">
      <c r="A131" s="4" t="s">
        <v>1359</v>
      </c>
      <c r="C131" s="6" t="n">
        <v>1571288</v>
      </c>
    </row>
    <row r="132" spans="1:6">
      <c r="A132" s="4" t="s">
        <v>1360</v>
      </c>
      <c r="C132" s="6" t="n">
        <v>5434215</v>
      </c>
    </row>
    <row r="133" spans="1:6">
      <c r="A133" s="4" t="s">
        <v>737</v>
      </c>
      <c r="C133" s="6" t="n">
        <v>7005503</v>
      </c>
    </row>
    <row r="134" spans="1:6">
      <c r="A134" s="4" t="s">
        <v>1353</v>
      </c>
      <c r="C134" s="6" t="n">
        <v>2351484</v>
      </c>
    </row>
    <row r="135" spans="1:6">
      <c r="A135" s="4" t="s">
        <v>1361</v>
      </c>
      <c r="C135" s="6" t="n">
        <v>4654019</v>
      </c>
    </row>
    <row r="136" spans="1:6">
      <c r="A136" s="4" t="s">
        <v>1362</v>
      </c>
      <c r="C136" s="6" t="n">
        <v>0</v>
      </c>
    </row>
    <row r="137" spans="1:6">
      <c r="A137" s="4" t="s">
        <v>1354</v>
      </c>
      <c r="C137" s="6" t="n">
        <v>7005503</v>
      </c>
    </row>
    <row r="138" spans="1:6">
      <c r="A138" s="4" t="s">
        <v>1374</v>
      </c>
    </row>
    <row r="139" spans="1:6">
      <c r="A139" s="4" t="s">
        <v>1356</v>
      </c>
      <c r="C139" s="6" t="n">
        <v>9335011</v>
      </c>
    </row>
    <row r="140" spans="1:6">
      <c r="A140" s="4" t="s">
        <v>1357</v>
      </c>
      <c r="C140" s="6" t="n">
        <v>23777978</v>
      </c>
    </row>
    <row r="141" spans="1:6">
      <c r="A141" s="4" t="s">
        <v>1358</v>
      </c>
      <c r="B141" s="4" t="s">
        <v>76</v>
      </c>
      <c r="C141" s="6" t="n">
        <v>249699</v>
      </c>
    </row>
    <row r="142" spans="1:6">
      <c r="A142" s="4" t="s">
        <v>1359</v>
      </c>
      <c r="C142" s="6" t="n">
        <v>9335011</v>
      </c>
    </row>
    <row r="143" spans="1:6">
      <c r="A143" s="4" t="s">
        <v>1360</v>
      </c>
      <c r="C143" s="6" t="n">
        <v>24027677</v>
      </c>
    </row>
    <row r="144" spans="1:6">
      <c r="A144" s="4" t="s">
        <v>737</v>
      </c>
      <c r="C144" s="6" t="n">
        <v>33362688</v>
      </c>
    </row>
    <row r="145" spans="1:6">
      <c r="A145" s="4" t="s">
        <v>1353</v>
      </c>
      <c r="C145" s="6" t="n">
        <v>7442802</v>
      </c>
    </row>
    <row r="146" spans="1:6">
      <c r="A146" s="4" t="s">
        <v>1361</v>
      </c>
      <c r="C146" s="6" t="n">
        <v>25919886</v>
      </c>
    </row>
    <row r="147" spans="1:6">
      <c r="A147" s="4" t="s">
        <v>1362</v>
      </c>
      <c r="C147" s="6" t="n">
        <v>0</v>
      </c>
    </row>
    <row r="148" spans="1:6">
      <c r="A148" s="4" t="s">
        <v>1354</v>
      </c>
      <c r="C148" s="6" t="n">
        <v>33362688</v>
      </c>
    </row>
    <row r="149" spans="1:6">
      <c r="A149" s="4" t="s">
        <v>1375</v>
      </c>
    </row>
    <row r="150" spans="1:6">
      <c r="A150" s="4" t="s">
        <v>1356</v>
      </c>
      <c r="C150" s="6" t="n">
        <v>950000</v>
      </c>
    </row>
    <row r="151" spans="1:6">
      <c r="A151" s="4" t="s">
        <v>1357</v>
      </c>
      <c r="C151" s="6" t="n">
        <v>0</v>
      </c>
    </row>
    <row r="152" spans="1:6">
      <c r="A152" s="4" t="s">
        <v>1358</v>
      </c>
      <c r="C152" s="6" t="n">
        <v>0</v>
      </c>
    </row>
    <row r="153" spans="1:6">
      <c r="A153" s="4" t="s">
        <v>1359</v>
      </c>
      <c r="C153" s="6" t="n">
        <v>950000</v>
      </c>
    </row>
    <row r="154" spans="1:6">
      <c r="A154" s="4" t="s">
        <v>1360</v>
      </c>
      <c r="C154" s="6" t="n">
        <v>0</v>
      </c>
    </row>
    <row r="155" spans="1:6">
      <c r="A155" s="4" t="s">
        <v>737</v>
      </c>
      <c r="C155" s="6" t="n">
        <v>950000</v>
      </c>
    </row>
    <row r="156" spans="1:6">
      <c r="A156" s="4" t="s">
        <v>1353</v>
      </c>
      <c r="C156" s="6" t="n">
        <v>0</v>
      </c>
    </row>
    <row r="157" spans="1:6">
      <c r="A157" s="4" t="s">
        <v>1361</v>
      </c>
      <c r="C157" s="6" t="n">
        <v>950000</v>
      </c>
    </row>
    <row r="158" spans="1:6">
      <c r="A158" s="4" t="s">
        <v>1362</v>
      </c>
      <c r="C158" s="6" t="n">
        <v>0</v>
      </c>
    </row>
    <row r="159" spans="1:6">
      <c r="A159" s="4" t="s">
        <v>1354</v>
      </c>
      <c r="C159" s="6" t="n">
        <v>950000</v>
      </c>
    </row>
    <row r="160" spans="1:6">
      <c r="A160" s="4" t="s">
        <v>1376</v>
      </c>
    </row>
    <row r="161" spans="1:6">
      <c r="A161" s="4" t="s">
        <v>1356</v>
      </c>
      <c r="C161" s="6" t="n">
        <v>8066107</v>
      </c>
    </row>
    <row r="162" spans="1:6">
      <c r="A162" s="4" t="s">
        <v>1357</v>
      </c>
      <c r="C162" s="6" t="n">
        <v>16997997</v>
      </c>
    </row>
    <row r="163" spans="1:6">
      <c r="A163" s="4" t="s">
        <v>1358</v>
      </c>
      <c r="B163" s="4" t="s">
        <v>76</v>
      </c>
      <c r="C163" s="6" t="n">
        <v>-2115840</v>
      </c>
    </row>
    <row r="164" spans="1:6">
      <c r="A164" s="4" t="s">
        <v>1359</v>
      </c>
      <c r="C164" s="6" t="n">
        <v>6171638</v>
      </c>
    </row>
    <row r="165" spans="1:6">
      <c r="A165" s="4" t="s">
        <v>1360</v>
      </c>
      <c r="C165" s="6" t="n">
        <v>16776626</v>
      </c>
    </row>
    <row r="166" spans="1:6">
      <c r="A166" s="4" t="s">
        <v>737</v>
      </c>
      <c r="C166" s="6" t="n">
        <v>22948264</v>
      </c>
    </row>
    <row r="167" spans="1:6">
      <c r="A167" s="4" t="s">
        <v>1353</v>
      </c>
      <c r="C167" s="6" t="n">
        <v>2993529</v>
      </c>
    </row>
    <row r="168" spans="1:6">
      <c r="A168" s="4" t="s">
        <v>1361</v>
      </c>
      <c r="C168" s="6" t="n">
        <v>19954735</v>
      </c>
    </row>
    <row r="169" spans="1:6">
      <c r="A169" s="4" t="s">
        <v>1362</v>
      </c>
      <c r="C169" s="6" t="n">
        <v>0</v>
      </c>
    </row>
    <row r="170" spans="1:6">
      <c r="A170" s="4" t="s">
        <v>1354</v>
      </c>
      <c r="C170" s="6" t="n">
        <v>22948264</v>
      </c>
    </row>
    <row r="171" spans="1:6">
      <c r="A171" s="4" t="s">
        <v>1377</v>
      </c>
    </row>
    <row r="172" spans="1:6">
      <c r="A172" s="4" t="s">
        <v>1356</v>
      </c>
      <c r="C172" s="6" t="n">
        <v>4101017</v>
      </c>
    </row>
    <row r="173" spans="1:6">
      <c r="A173" s="4" t="s">
        <v>1357</v>
      </c>
      <c r="C173" s="6" t="n">
        <v>16410632</v>
      </c>
    </row>
    <row r="174" spans="1:6">
      <c r="A174" s="4" t="s">
        <v>1358</v>
      </c>
      <c r="B174" s="4" t="s">
        <v>76</v>
      </c>
      <c r="C174" s="6" t="n">
        <v>2302017</v>
      </c>
    </row>
    <row r="175" spans="1:6">
      <c r="A175" s="4" t="s">
        <v>1359</v>
      </c>
      <c r="C175" s="6" t="n">
        <v>4101017</v>
      </c>
    </row>
    <row r="176" spans="1:6">
      <c r="A176" s="4" t="s">
        <v>1360</v>
      </c>
      <c r="C176" s="6" t="n">
        <v>18712649</v>
      </c>
    </row>
    <row r="177" spans="1:6">
      <c r="A177" s="4" t="s">
        <v>737</v>
      </c>
      <c r="C177" s="6" t="n">
        <v>22813666</v>
      </c>
    </row>
    <row r="178" spans="1:6">
      <c r="A178" s="4" t="s">
        <v>1353</v>
      </c>
      <c r="C178" s="6" t="n">
        <v>9876683</v>
      </c>
    </row>
    <row r="179" spans="1:6">
      <c r="A179" s="4" t="s">
        <v>1361</v>
      </c>
      <c r="C179" s="6" t="n">
        <v>12936983</v>
      </c>
    </row>
    <row r="180" spans="1:6">
      <c r="A180" s="4" t="s">
        <v>1362</v>
      </c>
      <c r="C180" s="6" t="n">
        <v>0</v>
      </c>
    </row>
    <row r="181" spans="1:6">
      <c r="A181" s="4" t="s">
        <v>1354</v>
      </c>
      <c r="C181" s="6" t="n">
        <v>22813666</v>
      </c>
    </row>
    <row r="182" spans="1:6">
      <c r="A182" s="4" t="s">
        <v>1378</v>
      </c>
    </row>
    <row r="183" spans="1:6">
      <c r="A183" s="4" t="s">
        <v>1356</v>
      </c>
      <c r="C183" s="6" t="n">
        <v>10583764</v>
      </c>
    </row>
    <row r="184" spans="1:6">
      <c r="A184" s="4" t="s">
        <v>1357</v>
      </c>
      <c r="C184" s="6" t="n">
        <v>30007231</v>
      </c>
    </row>
    <row r="185" spans="1:6">
      <c r="A185" s="4" t="s">
        <v>1358</v>
      </c>
      <c r="B185" s="4" t="s">
        <v>76</v>
      </c>
      <c r="C185" s="6" t="n">
        <v>2825590</v>
      </c>
    </row>
    <row r="186" spans="1:6">
      <c r="A186" s="4" t="s">
        <v>1359</v>
      </c>
      <c r="C186" s="6" t="n">
        <v>9982626</v>
      </c>
    </row>
    <row r="187" spans="1:6">
      <c r="A187" s="4" t="s">
        <v>1360</v>
      </c>
      <c r="C187" s="6" t="n">
        <v>33433959</v>
      </c>
    </row>
    <row r="188" spans="1:6">
      <c r="A188" s="4" t="s">
        <v>737</v>
      </c>
      <c r="C188" s="6" t="n">
        <v>43416585</v>
      </c>
    </row>
    <row r="189" spans="1:6">
      <c r="A189" s="4" t="s">
        <v>1353</v>
      </c>
      <c r="C189" s="6" t="n">
        <v>5229353</v>
      </c>
    </row>
    <row r="190" spans="1:6">
      <c r="A190" s="4" t="s">
        <v>1361</v>
      </c>
      <c r="C190" s="6" t="n">
        <v>38187232</v>
      </c>
    </row>
    <row r="191" spans="1:6">
      <c r="A191" s="4" t="s">
        <v>1362</v>
      </c>
      <c r="B191" s="4" t="s">
        <v>87</v>
      </c>
      <c r="C191" s="6" t="n">
        <v>13021617</v>
      </c>
    </row>
    <row r="192" spans="1:6">
      <c r="A192" s="4" t="s">
        <v>1354</v>
      </c>
      <c r="C192" s="6" t="n">
        <v>43416585</v>
      </c>
    </row>
    <row r="193" spans="1:6">
      <c r="A193" s="4" t="s">
        <v>1379</v>
      </c>
    </row>
    <row r="194" spans="1:6">
      <c r="A194" s="4" t="s">
        <v>1356</v>
      </c>
      <c r="C194" s="6" t="n">
        <v>150000</v>
      </c>
    </row>
    <row r="195" spans="1:6">
      <c r="A195" s="4" t="s">
        <v>1357</v>
      </c>
      <c r="C195" s="6" t="n">
        <v>0</v>
      </c>
    </row>
    <row r="196" spans="1:6">
      <c r="A196" s="4" t="s">
        <v>1358</v>
      </c>
      <c r="C196" s="6" t="n">
        <v>0</v>
      </c>
    </row>
    <row r="197" spans="1:6">
      <c r="A197" s="4" t="s">
        <v>1359</v>
      </c>
      <c r="C197" s="6" t="n">
        <v>150000</v>
      </c>
    </row>
    <row r="198" spans="1:6">
      <c r="A198" s="4" t="s">
        <v>1360</v>
      </c>
      <c r="C198" s="6" t="n">
        <v>0</v>
      </c>
    </row>
    <row r="199" spans="1:6">
      <c r="A199" s="4" t="s">
        <v>737</v>
      </c>
      <c r="C199" s="6" t="n">
        <v>150000</v>
      </c>
    </row>
    <row r="200" spans="1:6">
      <c r="A200" s="4" t="s">
        <v>1353</v>
      </c>
      <c r="C200" s="6" t="n">
        <v>0</v>
      </c>
    </row>
    <row r="201" spans="1:6">
      <c r="A201" s="4" t="s">
        <v>1361</v>
      </c>
      <c r="C201" s="6" t="n">
        <v>150000</v>
      </c>
    </row>
    <row r="202" spans="1:6">
      <c r="A202" s="4" t="s">
        <v>1362</v>
      </c>
      <c r="C202" s="6" t="n">
        <v>0</v>
      </c>
    </row>
    <row r="203" spans="1:6">
      <c r="A203" s="4" t="s">
        <v>1354</v>
      </c>
      <c r="C203" s="6" t="n">
        <v>150000</v>
      </c>
    </row>
    <row r="204" spans="1:6">
      <c r="A204" s="4" t="s">
        <v>1380</v>
      </c>
    </row>
    <row r="205" spans="1:6">
      <c r="A205" s="4" t="s">
        <v>1356</v>
      </c>
      <c r="C205" s="6" t="n">
        <v>423371</v>
      </c>
    </row>
    <row r="206" spans="1:6">
      <c r="A206" s="4" t="s">
        <v>1357</v>
      </c>
      <c r="C206" s="6" t="n">
        <v>1883421</v>
      </c>
    </row>
    <row r="207" spans="1:6">
      <c r="A207" s="4" t="s">
        <v>1358</v>
      </c>
      <c r="B207" s="4" t="s">
        <v>76</v>
      </c>
      <c r="C207" s="6" t="n">
        <v>20567821</v>
      </c>
    </row>
    <row r="208" spans="1:6">
      <c r="A208" s="4" t="s">
        <v>1359</v>
      </c>
      <c r="C208" s="6" t="n">
        <v>1640748</v>
      </c>
    </row>
    <row r="209" spans="1:6">
      <c r="A209" s="4" t="s">
        <v>1360</v>
      </c>
      <c r="C209" s="6" t="n">
        <v>21233865</v>
      </c>
    </row>
    <row r="210" spans="1:6">
      <c r="A210" s="4" t="s">
        <v>737</v>
      </c>
      <c r="C210" s="6" t="n">
        <v>22874613</v>
      </c>
    </row>
    <row r="211" spans="1:6">
      <c r="A211" s="4" t="s">
        <v>1353</v>
      </c>
      <c r="C211" s="6" t="n">
        <v>3727289</v>
      </c>
    </row>
    <row r="212" spans="1:6">
      <c r="A212" s="4" t="s">
        <v>1361</v>
      </c>
      <c r="C212" s="6" t="n">
        <v>19147324</v>
      </c>
    </row>
    <row r="213" spans="1:6">
      <c r="A213" s="4" t="s">
        <v>1362</v>
      </c>
      <c r="C213" s="6" t="n">
        <v>0</v>
      </c>
    </row>
    <row r="214" spans="1:6">
      <c r="A214" s="4" t="s">
        <v>1354</v>
      </c>
      <c r="C214" s="6" t="n">
        <v>22874613</v>
      </c>
    </row>
    <row r="215" spans="1:6">
      <c r="A215" s="4" t="s">
        <v>1381</v>
      </c>
    </row>
    <row r="216" spans="1:6">
      <c r="A216" s="4" t="s">
        <v>1356</v>
      </c>
      <c r="C216" s="6" t="n">
        <v>274580</v>
      </c>
    </row>
    <row r="217" spans="1:6">
      <c r="A217" s="4" t="s">
        <v>1357</v>
      </c>
      <c r="C217" s="6" t="n">
        <v>1100968</v>
      </c>
    </row>
    <row r="218" spans="1:6">
      <c r="A218" s="4" t="s">
        <v>1358</v>
      </c>
      <c r="B218" s="4" t="s">
        <v>76</v>
      </c>
      <c r="C218" s="6" t="n">
        <v>173969</v>
      </c>
    </row>
    <row r="219" spans="1:6">
      <c r="A219" s="4" t="s">
        <v>1359</v>
      </c>
      <c r="C219" s="6" t="n">
        <v>274580</v>
      </c>
    </row>
    <row r="220" spans="1:6">
      <c r="A220" s="4" t="s">
        <v>1360</v>
      </c>
      <c r="C220" s="6" t="n">
        <v>1274937</v>
      </c>
    </row>
    <row r="221" spans="1:6">
      <c r="A221" s="4" t="s">
        <v>737</v>
      </c>
      <c r="C221" s="6" t="n">
        <v>1549517</v>
      </c>
    </row>
    <row r="222" spans="1:6">
      <c r="A222" s="4" t="s">
        <v>1353</v>
      </c>
      <c r="C222" s="6" t="n">
        <v>1207785</v>
      </c>
    </row>
    <row r="223" spans="1:6">
      <c r="A223" s="4" t="s">
        <v>1361</v>
      </c>
      <c r="C223" s="6" t="n">
        <v>341732</v>
      </c>
    </row>
    <row r="224" spans="1:6">
      <c r="A224" s="4" t="s">
        <v>1362</v>
      </c>
      <c r="C224" s="6" t="n">
        <v>0</v>
      </c>
    </row>
    <row r="225" spans="1:6">
      <c r="A225" s="4" t="s">
        <v>1354</v>
      </c>
      <c r="C225" s="6" t="n">
        <v>1549517</v>
      </c>
    </row>
    <row r="226" spans="1:6">
      <c r="A226" s="4" t="s">
        <v>1382</v>
      </c>
    </row>
    <row r="227" spans="1:6">
      <c r="A227" s="4" t="s">
        <v>1356</v>
      </c>
      <c r="C227" s="6" t="n">
        <v>10824624</v>
      </c>
    </row>
    <row r="228" spans="1:6">
      <c r="A228" s="4" t="s">
        <v>1357</v>
      </c>
      <c r="C228" s="6" t="n">
        <v>43301494</v>
      </c>
    </row>
    <row r="229" spans="1:6">
      <c r="A229" s="4" t="s">
        <v>1358</v>
      </c>
      <c r="B229" s="4" t="s">
        <v>76</v>
      </c>
      <c r="C229" s="6" t="n">
        <v>10776136</v>
      </c>
    </row>
    <row r="230" spans="1:6">
      <c r="A230" s="4" t="s">
        <v>1359</v>
      </c>
      <c r="C230" s="6" t="n">
        <v>10824624</v>
      </c>
    </row>
    <row r="231" spans="1:6">
      <c r="A231" s="4" t="s">
        <v>1360</v>
      </c>
      <c r="C231" s="6" t="n">
        <v>54077630</v>
      </c>
    </row>
    <row r="232" spans="1:6">
      <c r="A232" s="4" t="s">
        <v>737</v>
      </c>
      <c r="C232" s="6" t="n">
        <v>64902254</v>
      </c>
    </row>
    <row r="233" spans="1:6">
      <c r="A233" s="4" t="s">
        <v>1353</v>
      </c>
      <c r="C233" s="6" t="n">
        <v>23625835</v>
      </c>
    </row>
    <row r="234" spans="1:6">
      <c r="A234" s="4" t="s">
        <v>1361</v>
      </c>
      <c r="C234" s="6" t="n">
        <v>41276419</v>
      </c>
    </row>
    <row r="235" spans="1:6">
      <c r="A235" s="4" t="s">
        <v>1362</v>
      </c>
      <c r="C235" s="6" t="n">
        <v>0</v>
      </c>
    </row>
    <row r="236" spans="1:6">
      <c r="A236" s="4" t="s">
        <v>1354</v>
      </c>
      <c r="C236" s="6" t="n">
        <v>64902254</v>
      </c>
    </row>
    <row r="237" spans="1:6">
      <c r="A237" s="4" t="s">
        <v>1383</v>
      </c>
    </row>
    <row r="238" spans="1:6">
      <c r="A238" s="4" t="s">
        <v>1356</v>
      </c>
      <c r="C238" s="6" t="n">
        <v>1872013</v>
      </c>
    </row>
    <row r="239" spans="1:6">
      <c r="A239" s="4" t="s">
        <v>1357</v>
      </c>
      <c r="C239" s="6" t="n">
        <v>4827940</v>
      </c>
    </row>
    <row r="240" spans="1:6">
      <c r="A240" s="4" t="s">
        <v>1358</v>
      </c>
      <c r="B240" s="4" t="s">
        <v>76</v>
      </c>
      <c r="C240" s="6" t="n">
        <v>1036886</v>
      </c>
    </row>
    <row r="241" spans="1:6">
      <c r="A241" s="4" t="s">
        <v>1359</v>
      </c>
      <c r="C241" s="6" t="n">
        <v>1872013</v>
      </c>
    </row>
    <row r="242" spans="1:6">
      <c r="A242" s="4" t="s">
        <v>1360</v>
      </c>
      <c r="C242" s="6" t="n">
        <v>5864826</v>
      </c>
    </row>
    <row r="243" spans="1:6">
      <c r="A243" s="4" t="s">
        <v>737</v>
      </c>
      <c r="C243" s="6" t="n">
        <v>7736839</v>
      </c>
    </row>
    <row r="244" spans="1:6">
      <c r="A244" s="4" t="s">
        <v>1353</v>
      </c>
      <c r="C244" s="6" t="n">
        <v>2267372</v>
      </c>
    </row>
    <row r="245" spans="1:6">
      <c r="A245" s="4" t="s">
        <v>1361</v>
      </c>
      <c r="C245" s="6" t="n">
        <v>5469467</v>
      </c>
    </row>
    <row r="246" spans="1:6">
      <c r="A246" s="4" t="s">
        <v>1362</v>
      </c>
      <c r="B246" s="4" t="s">
        <v>87</v>
      </c>
      <c r="C246" s="6" t="n">
        <v>1733522</v>
      </c>
    </row>
    <row r="247" spans="1:6">
      <c r="A247" s="4" t="s">
        <v>1354</v>
      </c>
      <c r="C247" s="6" t="n">
        <v>7736839</v>
      </c>
    </row>
    <row r="248" spans="1:6">
      <c r="A248" s="4" t="s">
        <v>1384</v>
      </c>
    </row>
    <row r="249" spans="1:6">
      <c r="A249" s="4" t="s">
        <v>1356</v>
      </c>
      <c r="C249" s="6" t="n">
        <v>0</v>
      </c>
    </row>
    <row r="250" spans="1:6">
      <c r="A250" s="4" t="s">
        <v>1357</v>
      </c>
      <c r="C250" s="6" t="n">
        <v>5195577</v>
      </c>
    </row>
    <row r="251" spans="1:6">
      <c r="A251" s="4" t="s">
        <v>1358</v>
      </c>
      <c r="C251" s="6" t="n">
        <v>0</v>
      </c>
    </row>
    <row r="252" spans="1:6">
      <c r="A252" s="4" t="s">
        <v>1359</v>
      </c>
      <c r="C252" s="6" t="n">
        <v>0</v>
      </c>
    </row>
    <row r="253" spans="1:6">
      <c r="A253" s="4" t="s">
        <v>1360</v>
      </c>
      <c r="C253" s="6" t="n">
        <v>5195577</v>
      </c>
    </row>
    <row r="254" spans="1:6">
      <c r="A254" s="4" t="s">
        <v>737</v>
      </c>
      <c r="C254" s="6" t="n">
        <v>5195577</v>
      </c>
    </row>
    <row r="255" spans="1:6">
      <c r="A255" s="4" t="s">
        <v>1353</v>
      </c>
      <c r="C255" s="6" t="n">
        <v>3108466</v>
      </c>
    </row>
    <row r="256" spans="1:6">
      <c r="A256" s="4" t="s">
        <v>1361</v>
      </c>
      <c r="C256" s="6" t="n">
        <v>2087111</v>
      </c>
    </row>
    <row r="257" spans="1:6">
      <c r="A257" s="4" t="s">
        <v>1362</v>
      </c>
      <c r="C257" s="6" t="n">
        <v>0</v>
      </c>
    </row>
    <row r="258" spans="1:6">
      <c r="A258" s="4" t="s">
        <v>1354</v>
      </c>
      <c r="C258" s="6" t="n">
        <v>5195577</v>
      </c>
    </row>
    <row r="259" spans="1:6">
      <c r="A259" s="4" t="s">
        <v>1385</v>
      </c>
    </row>
    <row r="260" spans="1:6">
      <c r="A260" s="4" t="s">
        <v>1356</v>
      </c>
      <c r="C260" s="6" t="n">
        <v>5324501</v>
      </c>
    </row>
    <row r="261" spans="1:6">
      <c r="A261" s="4" t="s">
        <v>1357</v>
      </c>
      <c r="C261" s="6" t="n">
        <v>21269943</v>
      </c>
    </row>
    <row r="262" spans="1:6">
      <c r="A262" s="4" t="s">
        <v>1358</v>
      </c>
      <c r="B262" s="4" t="s">
        <v>76</v>
      </c>
      <c r="C262" s="6" t="n">
        <v>1600778</v>
      </c>
    </row>
    <row r="263" spans="1:6">
      <c r="A263" s="4" t="s">
        <v>1359</v>
      </c>
      <c r="C263" s="6" t="n">
        <v>4577869</v>
      </c>
    </row>
    <row r="264" spans="1:6">
      <c r="A264" s="4" t="s">
        <v>1360</v>
      </c>
      <c r="C264" s="6" t="n">
        <v>23617353</v>
      </c>
    </row>
    <row r="265" spans="1:6">
      <c r="A265" s="4" t="s">
        <v>737</v>
      </c>
      <c r="C265" s="6" t="n">
        <v>28195222</v>
      </c>
    </row>
    <row r="266" spans="1:6">
      <c r="A266" s="4" t="s">
        <v>1353</v>
      </c>
      <c r="C266" s="6" t="n">
        <v>9771579</v>
      </c>
    </row>
    <row r="267" spans="1:6">
      <c r="A267" s="4" t="s">
        <v>1361</v>
      </c>
      <c r="C267" s="6" t="n">
        <v>18423643</v>
      </c>
    </row>
    <row r="268" spans="1:6">
      <c r="A268" s="4" t="s">
        <v>1362</v>
      </c>
      <c r="C268" s="6" t="n">
        <v>0</v>
      </c>
    </row>
    <row r="269" spans="1:6">
      <c r="A269" s="4" t="s">
        <v>1354</v>
      </c>
      <c r="C269" s="6" t="n">
        <v>28195222</v>
      </c>
    </row>
    <row r="270" spans="1:6">
      <c r="A270" s="4" t="s">
        <v>1386</v>
      </c>
    </row>
    <row r="271" spans="1:6">
      <c r="A271" s="4" t="s">
        <v>1356</v>
      </c>
      <c r="C271" s="6" t="n">
        <v>7526146</v>
      </c>
    </row>
    <row r="272" spans="1:6">
      <c r="A272" s="4" t="s">
        <v>1357</v>
      </c>
      <c r="C272" s="6" t="n">
        <v>24877611</v>
      </c>
    </row>
    <row r="273" spans="1:6">
      <c r="A273" s="4" t="s">
        <v>1358</v>
      </c>
      <c r="B273" s="4" t="s">
        <v>76</v>
      </c>
      <c r="C273" s="6" t="n">
        <v>104542</v>
      </c>
    </row>
    <row r="274" spans="1:6">
      <c r="A274" s="4" t="s">
        <v>1359</v>
      </c>
      <c r="C274" s="6" t="n">
        <v>7526146</v>
      </c>
    </row>
    <row r="275" spans="1:6">
      <c r="A275" s="4" t="s">
        <v>1360</v>
      </c>
      <c r="C275" s="6" t="n">
        <v>24982153</v>
      </c>
    </row>
    <row r="276" spans="1:6">
      <c r="A276" s="4" t="s">
        <v>737</v>
      </c>
      <c r="C276" s="6" t="n">
        <v>32508299</v>
      </c>
    </row>
    <row r="277" spans="1:6">
      <c r="A277" s="4" t="s">
        <v>1353</v>
      </c>
      <c r="C277" s="6" t="n">
        <v>3987122</v>
      </c>
    </row>
    <row r="278" spans="1:6">
      <c r="A278" s="4" t="s">
        <v>1361</v>
      </c>
      <c r="C278" s="6" t="n">
        <v>28521177</v>
      </c>
    </row>
    <row r="279" spans="1:6">
      <c r="A279" s="4" t="s">
        <v>1362</v>
      </c>
      <c r="B279" s="4" t="s">
        <v>87</v>
      </c>
      <c r="C279" s="6" t="n">
        <v>8766823</v>
      </c>
    </row>
    <row r="280" spans="1:6">
      <c r="A280" s="4" t="s">
        <v>1354</v>
      </c>
      <c r="C280" s="6" t="n">
        <v>32508299</v>
      </c>
    </row>
    <row r="281" spans="1:6">
      <c r="A281" s="4" t="s">
        <v>1387</v>
      </c>
    </row>
    <row r="282" spans="1:6">
      <c r="A282" s="4" t="s">
        <v>1356</v>
      </c>
      <c r="C282" s="6" t="n">
        <v>35300961</v>
      </c>
    </row>
    <row r="283" spans="1:6">
      <c r="A283" s="4" t="s">
        <v>1357</v>
      </c>
      <c r="C283" s="6" t="n">
        <v>141731019</v>
      </c>
    </row>
    <row r="284" spans="1:6">
      <c r="A284" s="4" t="s">
        <v>1358</v>
      </c>
      <c r="B284" s="4" t="s">
        <v>76</v>
      </c>
      <c r="C284" s="6" t="n">
        <v>-247550</v>
      </c>
    </row>
    <row r="285" spans="1:6">
      <c r="A285" s="4" t="s">
        <v>1359</v>
      </c>
      <c r="C285" s="6" t="n">
        <v>35300961</v>
      </c>
    </row>
    <row r="286" spans="1:6">
      <c r="A286" s="4" t="s">
        <v>1360</v>
      </c>
      <c r="C286" s="6" t="n">
        <v>141483469</v>
      </c>
    </row>
    <row r="287" spans="1:6">
      <c r="A287" s="4" t="s">
        <v>737</v>
      </c>
      <c r="C287" s="6" t="n">
        <v>176784430</v>
      </c>
    </row>
    <row r="288" spans="1:6">
      <c r="A288" s="4" t="s">
        <v>1353</v>
      </c>
      <c r="C288" s="6" t="n">
        <v>18280715</v>
      </c>
    </row>
    <row r="289" spans="1:6">
      <c r="A289" s="4" t="s">
        <v>1361</v>
      </c>
      <c r="C289" s="6" t="n">
        <v>158503715</v>
      </c>
    </row>
    <row r="290" spans="1:6">
      <c r="A290" s="4" t="s">
        <v>1362</v>
      </c>
      <c r="C290" s="6" t="n">
        <v>0</v>
      </c>
    </row>
    <row r="291" spans="1:6">
      <c r="A291" s="4" t="s">
        <v>1354</v>
      </c>
      <c r="C291" s="6" t="n">
        <v>176784430</v>
      </c>
    </row>
    <row r="292" spans="1:6">
      <c r="A292" s="4" t="s">
        <v>1388</v>
      </c>
    </row>
    <row r="293" spans="1:6">
      <c r="A293" s="4" t="s">
        <v>1356</v>
      </c>
      <c r="C293" s="6" t="n">
        <v>10457183</v>
      </c>
    </row>
    <row r="294" spans="1:6">
      <c r="A294" s="4" t="s">
        <v>1357</v>
      </c>
      <c r="C294" s="6" t="n">
        <v>494652</v>
      </c>
    </row>
    <row r="295" spans="1:6">
      <c r="A295" s="4" t="s">
        <v>1358</v>
      </c>
      <c r="C295" s="6" t="n">
        <v>0</v>
      </c>
    </row>
    <row r="296" spans="1:6">
      <c r="A296" s="4" t="s">
        <v>1359</v>
      </c>
      <c r="C296" s="6" t="n">
        <v>10457183</v>
      </c>
    </row>
    <row r="297" spans="1:6">
      <c r="A297" s="4" t="s">
        <v>1360</v>
      </c>
      <c r="C297" s="6" t="n">
        <v>494652</v>
      </c>
    </row>
    <row r="298" spans="1:6">
      <c r="A298" s="4" t="s">
        <v>737</v>
      </c>
      <c r="C298" s="6" t="n">
        <v>10951835</v>
      </c>
    </row>
    <row r="299" spans="1:6">
      <c r="A299" s="4" t="s">
        <v>1353</v>
      </c>
      <c r="C299" s="6" t="n">
        <v>190036</v>
      </c>
    </row>
    <row r="300" spans="1:6">
      <c r="A300" s="4" t="s">
        <v>1361</v>
      </c>
      <c r="C300" s="6" t="n">
        <v>10761799</v>
      </c>
    </row>
    <row r="301" spans="1:6">
      <c r="A301" s="4" t="s">
        <v>1362</v>
      </c>
      <c r="B301" s="4" t="s">
        <v>87</v>
      </c>
      <c r="C301" s="6" t="n">
        <v>3845668</v>
      </c>
    </row>
    <row r="302" spans="1:6">
      <c r="A302" s="4" t="s">
        <v>1354</v>
      </c>
      <c r="C302" s="6" t="n">
        <v>10951835</v>
      </c>
    </row>
    <row r="303" spans="1:6">
      <c r="A303" s="4" t="s">
        <v>1389</v>
      </c>
    </row>
    <row r="304" spans="1:6">
      <c r="A304" s="4" t="s">
        <v>1356</v>
      </c>
      <c r="B304" s="4" t="s">
        <v>79</v>
      </c>
      <c r="C304" s="6" t="n">
        <v>23378543</v>
      </c>
    </row>
    <row r="305" spans="1:6">
      <c r="A305" s="4" t="s">
        <v>1357</v>
      </c>
      <c r="C305" s="6" t="n">
        <v>1089760</v>
      </c>
    </row>
    <row r="306" spans="1:6">
      <c r="A306" s="4" t="s">
        <v>1358</v>
      </c>
      <c r="B306" s="4" t="s">
        <v>76</v>
      </c>
      <c r="C306" s="6" t="n">
        <v>-3672367</v>
      </c>
    </row>
    <row r="307" spans="1:6">
      <c r="A307" s="4" t="s">
        <v>1359</v>
      </c>
      <c r="C307" s="6" t="n">
        <v>14737597</v>
      </c>
    </row>
    <row r="308" spans="1:6">
      <c r="A308" s="4" t="s">
        <v>1360</v>
      </c>
      <c r="C308" s="6" t="n">
        <v>6058339</v>
      </c>
    </row>
    <row r="309" spans="1:6">
      <c r="A309" s="4" t="s">
        <v>737</v>
      </c>
      <c r="C309" s="6" t="n">
        <v>20795936</v>
      </c>
    </row>
    <row r="310" spans="1:6">
      <c r="A310" s="4" t="s">
        <v>1353</v>
      </c>
      <c r="C310" s="6" t="n">
        <v>601666</v>
      </c>
    </row>
    <row r="311" spans="1:6">
      <c r="A311" s="4" t="s">
        <v>1361</v>
      </c>
      <c r="C311" s="6" t="n">
        <v>20194270</v>
      </c>
    </row>
    <row r="312" spans="1:6">
      <c r="A312" s="4" t="s">
        <v>1362</v>
      </c>
      <c r="C312" s="6" t="n">
        <v>0</v>
      </c>
    </row>
    <row r="313" spans="1:6">
      <c r="A313" s="4" t="s">
        <v>1354</v>
      </c>
      <c r="C313" s="6" t="n">
        <v>20795936</v>
      </c>
    </row>
    <row r="314" spans="1:6">
      <c r="A314" s="4" t="s">
        <v>1390</v>
      </c>
    </row>
    <row r="315" spans="1:6">
      <c r="A315" s="4" t="s">
        <v>1356</v>
      </c>
      <c r="C315" s="6" t="n">
        <v>16537556</v>
      </c>
    </row>
    <row r="316" spans="1:6">
      <c r="A316" s="4" t="s">
        <v>1357</v>
      </c>
      <c r="C316" s="6" t="n">
        <v>38759952</v>
      </c>
    </row>
    <row r="317" spans="1:6">
      <c r="A317" s="4" t="s">
        <v>1358</v>
      </c>
      <c r="B317" s="4" t="s">
        <v>76</v>
      </c>
      <c r="C317" s="6" t="n">
        <v>4219623</v>
      </c>
    </row>
    <row r="318" spans="1:6">
      <c r="A318" s="4" t="s">
        <v>1359</v>
      </c>
      <c r="C318" s="6" t="n">
        <v>16537556</v>
      </c>
    </row>
    <row r="319" spans="1:6">
      <c r="A319" s="4" t="s">
        <v>1360</v>
      </c>
      <c r="C319" s="6" t="n">
        <v>42979575</v>
      </c>
    </row>
    <row r="320" spans="1:6">
      <c r="A320" s="4" t="s">
        <v>737</v>
      </c>
      <c r="C320" s="6" t="n">
        <v>59517131</v>
      </c>
    </row>
    <row r="321" spans="1:6">
      <c r="A321" s="4" t="s">
        <v>1353</v>
      </c>
      <c r="C321" s="6" t="n">
        <v>18321594</v>
      </c>
    </row>
    <row r="322" spans="1:6">
      <c r="A322" s="4" t="s">
        <v>1361</v>
      </c>
      <c r="C322" s="6" t="n">
        <v>41195537</v>
      </c>
    </row>
    <row r="323" spans="1:6">
      <c r="A323" s="4" t="s">
        <v>1362</v>
      </c>
      <c r="C323" s="6" t="n">
        <v>0</v>
      </c>
    </row>
    <row r="324" spans="1:6">
      <c r="A324" s="4" t="s">
        <v>1354</v>
      </c>
      <c r="C324" s="6" t="n">
        <v>59517131</v>
      </c>
    </row>
    <row r="325" spans="1:6">
      <c r="A325" s="4" t="s">
        <v>1391</v>
      </c>
    </row>
    <row r="326" spans="1:6">
      <c r="A326" s="4" t="s">
        <v>1356</v>
      </c>
      <c r="C326" s="6" t="n">
        <v>1880816</v>
      </c>
    </row>
    <row r="327" spans="1:6">
      <c r="A327" s="4" t="s">
        <v>1357</v>
      </c>
      <c r="C327" s="6" t="n">
        <v>4388549</v>
      </c>
    </row>
    <row r="328" spans="1:6">
      <c r="A328" s="4" t="s">
        <v>1358</v>
      </c>
      <c r="B328" s="4" t="s">
        <v>76</v>
      </c>
      <c r="C328" s="6" t="n">
        <v>-1964468</v>
      </c>
    </row>
    <row r="329" spans="1:6">
      <c r="A329" s="4" t="s">
        <v>1359</v>
      </c>
      <c r="C329" s="6" t="n">
        <v>0</v>
      </c>
    </row>
    <row r="330" spans="1:6">
      <c r="A330" s="4" t="s">
        <v>1360</v>
      </c>
      <c r="C330" s="6" t="n">
        <v>4304897</v>
      </c>
    </row>
    <row r="331" spans="1:6">
      <c r="A331" s="4" t="s">
        <v>737</v>
      </c>
      <c r="C331" s="6" t="n">
        <v>4304897</v>
      </c>
    </row>
    <row r="332" spans="1:6">
      <c r="A332" s="4" t="s">
        <v>1353</v>
      </c>
      <c r="C332" s="6" t="n">
        <v>4304897</v>
      </c>
    </row>
    <row r="333" spans="1:6">
      <c r="A333" s="4" t="s">
        <v>1361</v>
      </c>
      <c r="C333" s="6" t="n">
        <v>0</v>
      </c>
    </row>
    <row r="334" spans="1:6">
      <c r="A334" s="4" t="s">
        <v>1362</v>
      </c>
      <c r="C334" s="6" t="n">
        <v>0</v>
      </c>
    </row>
    <row r="335" spans="1:6">
      <c r="A335" s="4" t="s">
        <v>1354</v>
      </c>
      <c r="C335" s="6" t="n">
        <v>4304897</v>
      </c>
    </row>
    <row r="336" spans="1:6">
      <c r="A336" s="4" t="s">
        <v>1392</v>
      </c>
    </row>
    <row r="337" spans="1:6">
      <c r="A337" s="4" t="s">
        <v>1356</v>
      </c>
      <c r="C337" s="6" t="n">
        <v>15042165</v>
      </c>
    </row>
    <row r="338" spans="1:6">
      <c r="A338" s="4" t="s">
        <v>1357</v>
      </c>
      <c r="C338" s="6" t="n">
        <v>0</v>
      </c>
    </row>
    <row r="339" spans="1:6">
      <c r="A339" s="4" t="s">
        <v>1358</v>
      </c>
      <c r="B339" s="4" t="s">
        <v>76</v>
      </c>
      <c r="C339" s="6" t="n">
        <v>11784771</v>
      </c>
    </row>
    <row r="340" spans="1:6">
      <c r="A340" s="4" t="s">
        <v>1359</v>
      </c>
      <c r="C340" s="6" t="n">
        <v>13772394</v>
      </c>
    </row>
    <row r="341" spans="1:6">
      <c r="A341" s="4" t="s">
        <v>1360</v>
      </c>
      <c r="C341" s="6" t="n">
        <v>13054542</v>
      </c>
    </row>
    <row r="342" spans="1:6">
      <c r="A342" s="4" t="s">
        <v>737</v>
      </c>
      <c r="C342" s="6" t="n">
        <v>26826936</v>
      </c>
    </row>
    <row r="343" spans="1:6">
      <c r="A343" s="4" t="s">
        <v>1353</v>
      </c>
      <c r="C343" s="6" t="n">
        <v>848449</v>
      </c>
    </row>
    <row r="344" spans="1:6">
      <c r="A344" s="4" t="s">
        <v>1361</v>
      </c>
      <c r="C344" s="6" t="n">
        <v>25978487</v>
      </c>
    </row>
    <row r="345" spans="1:6">
      <c r="A345" s="4" t="s">
        <v>1362</v>
      </c>
      <c r="C345" s="6" t="n">
        <v>0</v>
      </c>
    </row>
    <row r="346" spans="1:6">
      <c r="A346" s="4" t="s">
        <v>1354</v>
      </c>
      <c r="C346" s="6" t="n">
        <v>26826936</v>
      </c>
    </row>
    <row r="347" spans="1:6">
      <c r="A347" s="4" t="s">
        <v>1393</v>
      </c>
    </row>
    <row r="348" spans="1:6">
      <c r="A348" s="4" t="s">
        <v>1356</v>
      </c>
      <c r="C348" s="6" t="n">
        <v>2450341</v>
      </c>
    </row>
    <row r="349" spans="1:6">
      <c r="A349" s="4" t="s">
        <v>1357</v>
      </c>
      <c r="C349" s="6" t="n">
        <v>9802046</v>
      </c>
    </row>
    <row r="350" spans="1:6">
      <c r="A350" s="4" t="s">
        <v>1358</v>
      </c>
      <c r="B350" s="4" t="s">
        <v>76</v>
      </c>
      <c r="C350" s="6" t="n">
        <v>2451010</v>
      </c>
    </row>
    <row r="351" spans="1:6">
      <c r="A351" s="4" t="s">
        <v>1359</v>
      </c>
      <c r="C351" s="6" t="n">
        <v>2450341</v>
      </c>
    </row>
    <row r="352" spans="1:6">
      <c r="A352" s="4" t="s">
        <v>1360</v>
      </c>
      <c r="C352" s="6" t="n">
        <v>12253056</v>
      </c>
    </row>
    <row r="353" spans="1:6">
      <c r="A353" s="4" t="s">
        <v>737</v>
      </c>
      <c r="C353" s="6" t="n">
        <v>14703397</v>
      </c>
    </row>
    <row r="354" spans="1:6">
      <c r="A354" s="4" t="s">
        <v>1353</v>
      </c>
      <c r="C354" s="6" t="n">
        <v>6977925</v>
      </c>
    </row>
    <row r="355" spans="1:6">
      <c r="A355" s="4" t="s">
        <v>1361</v>
      </c>
      <c r="C355" s="6" t="n">
        <v>7725472</v>
      </c>
    </row>
    <row r="356" spans="1:6">
      <c r="A356" s="4" t="s">
        <v>1362</v>
      </c>
      <c r="C356" s="6" t="n">
        <v>0</v>
      </c>
    </row>
    <row r="357" spans="1:6">
      <c r="A357" s="4" t="s">
        <v>1354</v>
      </c>
      <c r="C357" s="6" t="n">
        <v>14703397</v>
      </c>
    </row>
    <row r="358" spans="1:6">
      <c r="A358" s="4" t="s">
        <v>1394</v>
      </c>
    </row>
    <row r="359" spans="1:6">
      <c r="A359" s="4" t="s">
        <v>1356</v>
      </c>
      <c r="C359" s="6" t="n">
        <v>4592364</v>
      </c>
    </row>
    <row r="360" spans="1:6">
      <c r="A360" s="4" t="s">
        <v>1357</v>
      </c>
      <c r="C360" s="6" t="n">
        <v>18345257</v>
      </c>
    </row>
    <row r="361" spans="1:6">
      <c r="A361" s="4" t="s">
        <v>1358</v>
      </c>
      <c r="B361" s="4" t="s">
        <v>76</v>
      </c>
      <c r="C361" s="6" t="n">
        <v>17200</v>
      </c>
    </row>
    <row r="362" spans="1:6">
      <c r="A362" s="4" t="s">
        <v>1359</v>
      </c>
      <c r="C362" s="6" t="n">
        <v>4592364</v>
      </c>
    </row>
    <row r="363" spans="1:6">
      <c r="A363" s="4" t="s">
        <v>1360</v>
      </c>
      <c r="C363" s="6" t="n">
        <v>18362457</v>
      </c>
    </row>
    <row r="364" spans="1:6">
      <c r="A364" s="4" t="s">
        <v>737</v>
      </c>
      <c r="C364" s="6" t="n">
        <v>22954821</v>
      </c>
    </row>
    <row r="365" spans="1:6">
      <c r="A365" s="4" t="s">
        <v>1353</v>
      </c>
      <c r="C365" s="6" t="n">
        <v>10315399</v>
      </c>
    </row>
    <row r="366" spans="1:6">
      <c r="A366" s="4" t="s">
        <v>1361</v>
      </c>
      <c r="C366" s="6" t="n">
        <v>12639422</v>
      </c>
    </row>
    <row r="367" spans="1:6">
      <c r="A367" s="4" t="s">
        <v>1362</v>
      </c>
      <c r="C367" s="6" t="n">
        <v>0</v>
      </c>
    </row>
    <row r="368" spans="1:6">
      <c r="A368" s="4" t="s">
        <v>1354</v>
      </c>
      <c r="C368" s="6" t="n">
        <v>22954821</v>
      </c>
    </row>
    <row r="369" spans="1:6">
      <c r="A369" s="4" t="s">
        <v>1395</v>
      </c>
    </row>
    <row r="370" spans="1:6">
      <c r="A370" s="4" t="s">
        <v>1356</v>
      </c>
      <c r="C370" s="6" t="n">
        <v>11126609</v>
      </c>
    </row>
    <row r="371" spans="1:6">
      <c r="A371" s="4" t="s">
        <v>1357</v>
      </c>
      <c r="C371" s="6" t="n">
        <v>40592103</v>
      </c>
    </row>
    <row r="372" spans="1:6">
      <c r="A372" s="4" t="s">
        <v>1358</v>
      </c>
      <c r="B372" s="4" t="s">
        <v>76</v>
      </c>
      <c r="C372" s="6" t="n">
        <v>-66541</v>
      </c>
    </row>
    <row r="373" spans="1:6">
      <c r="A373" s="4" t="s">
        <v>1359</v>
      </c>
      <c r="C373" s="6" t="n">
        <v>11126609</v>
      </c>
    </row>
    <row r="374" spans="1:6">
      <c r="A374" s="4" t="s">
        <v>1360</v>
      </c>
      <c r="C374" s="6" t="n">
        <v>40525562</v>
      </c>
    </row>
    <row r="375" spans="1:6">
      <c r="A375" s="4" t="s">
        <v>737</v>
      </c>
      <c r="C375" s="6" t="n">
        <v>51652171</v>
      </c>
    </row>
    <row r="376" spans="1:6">
      <c r="A376" s="4" t="s">
        <v>1353</v>
      </c>
      <c r="C376" s="6" t="n">
        <v>5587292</v>
      </c>
    </row>
    <row r="377" spans="1:6">
      <c r="A377" s="4" t="s">
        <v>1361</v>
      </c>
      <c r="C377" s="6" t="n">
        <v>46064879</v>
      </c>
    </row>
    <row r="378" spans="1:6">
      <c r="A378" s="4" t="s">
        <v>1362</v>
      </c>
      <c r="C378" s="6" t="n">
        <v>0</v>
      </c>
    </row>
    <row r="379" spans="1:6">
      <c r="A379" s="4" t="s">
        <v>1354</v>
      </c>
      <c r="C379" s="6" t="n">
        <v>51652171</v>
      </c>
    </row>
    <row r="380" spans="1:6">
      <c r="A380" s="4" t="s">
        <v>1396</v>
      </c>
    </row>
    <row r="381" spans="1:6">
      <c r="A381" s="4" t="s">
        <v>1356</v>
      </c>
      <c r="C381" s="6" t="n">
        <v>11007593</v>
      </c>
    </row>
    <row r="382" spans="1:6">
      <c r="A382" s="4" t="s">
        <v>1357</v>
      </c>
      <c r="C382" s="6" t="n">
        <v>5652368</v>
      </c>
    </row>
    <row r="383" spans="1:6">
      <c r="A383" s="4" t="s">
        <v>1358</v>
      </c>
      <c r="B383" s="4" t="s">
        <v>76</v>
      </c>
      <c r="C383" s="6" t="n">
        <v>9648118</v>
      </c>
    </row>
    <row r="384" spans="1:6">
      <c r="A384" s="4" t="s">
        <v>1359</v>
      </c>
      <c r="C384" s="6" t="n">
        <v>12957593</v>
      </c>
    </row>
    <row r="385" spans="1:6">
      <c r="A385" s="4" t="s">
        <v>1360</v>
      </c>
      <c r="C385" s="6" t="n">
        <v>13350486</v>
      </c>
    </row>
    <row r="386" spans="1:6">
      <c r="A386" s="4" t="s">
        <v>737</v>
      </c>
      <c r="C386" s="6" t="n">
        <v>26308079</v>
      </c>
    </row>
    <row r="387" spans="1:6">
      <c r="A387" s="4" t="s">
        <v>1353</v>
      </c>
      <c r="C387" s="6" t="n">
        <v>2690296</v>
      </c>
    </row>
    <row r="388" spans="1:6">
      <c r="A388" s="4" t="s">
        <v>1361</v>
      </c>
      <c r="C388" s="6" t="n">
        <v>23617783</v>
      </c>
    </row>
    <row r="389" spans="1:6">
      <c r="A389" s="4" t="s">
        <v>1362</v>
      </c>
      <c r="B389" s="4" t="s">
        <v>87</v>
      </c>
      <c r="C389" s="6" t="n">
        <v>5352958</v>
      </c>
    </row>
    <row r="390" spans="1:6">
      <c r="A390" s="4" t="s">
        <v>1354</v>
      </c>
      <c r="C390" s="6" t="n">
        <v>26308079</v>
      </c>
    </row>
    <row r="391" spans="1:6">
      <c r="A391" s="4" t="s">
        <v>1397</v>
      </c>
    </row>
    <row r="392" spans="1:6">
      <c r="A392" s="4" t="s">
        <v>1356</v>
      </c>
      <c r="C392" s="6" t="n">
        <v>21320924</v>
      </c>
    </row>
    <row r="393" spans="1:6">
      <c r="A393" s="4" t="s">
        <v>1357</v>
      </c>
      <c r="C393" s="6" t="n">
        <v>0</v>
      </c>
    </row>
    <row r="394" spans="1:6">
      <c r="A394" s="4" t="s">
        <v>1358</v>
      </c>
      <c r="B394" s="4" t="s">
        <v>76</v>
      </c>
      <c r="C394" s="6" t="n">
        <v>61182938</v>
      </c>
    </row>
    <row r="395" spans="1:6">
      <c r="A395" s="4" t="s">
        <v>1359</v>
      </c>
      <c r="C395" s="6" t="n">
        <v>16075820</v>
      </c>
    </row>
    <row r="396" spans="1:6">
      <c r="A396" s="4" t="s">
        <v>1360</v>
      </c>
      <c r="C396" s="6" t="n">
        <v>66428042</v>
      </c>
    </row>
    <row r="397" spans="1:6">
      <c r="A397" s="4" t="s">
        <v>737</v>
      </c>
      <c r="C397" s="6" t="n">
        <v>82503862</v>
      </c>
    </row>
    <row r="398" spans="1:6">
      <c r="A398" s="4" t="s">
        <v>1353</v>
      </c>
      <c r="C398" s="6" t="n">
        <v>0</v>
      </c>
    </row>
    <row r="399" spans="1:6">
      <c r="A399" s="4" t="s">
        <v>1361</v>
      </c>
      <c r="C399" s="6" t="n">
        <v>82503862</v>
      </c>
    </row>
    <row r="400" spans="1:6">
      <c r="A400" s="4" t="s">
        <v>1362</v>
      </c>
      <c r="C400" s="6" t="n">
        <v>0</v>
      </c>
    </row>
    <row r="401" spans="1:6">
      <c r="A401" s="4" t="s">
        <v>1354</v>
      </c>
      <c r="C401" s="6" t="n">
        <v>82503862</v>
      </c>
    </row>
    <row r="402" spans="1:6">
      <c r="A402" s="4" t="s">
        <v>1398</v>
      </c>
    </row>
    <row r="403" spans="1:6">
      <c r="A403" s="4" t="s">
        <v>1356</v>
      </c>
      <c r="C403" s="6" t="n">
        <v>7601596</v>
      </c>
    </row>
    <row r="404" spans="1:6">
      <c r="A404" s="4" t="s">
        <v>1357</v>
      </c>
      <c r="C404" s="6" t="n">
        <v>6994196</v>
      </c>
    </row>
    <row r="405" spans="1:6">
      <c r="A405" s="4" t="s">
        <v>1358</v>
      </c>
      <c r="B405" s="4" t="s">
        <v>76</v>
      </c>
      <c r="C405" s="6" t="n">
        <v>1564519</v>
      </c>
    </row>
    <row r="406" spans="1:6">
      <c r="A406" s="4" t="s">
        <v>1359</v>
      </c>
      <c r="C406" s="6" t="n">
        <v>7601596</v>
      </c>
    </row>
    <row r="407" spans="1:6">
      <c r="A407" s="4" t="s">
        <v>1360</v>
      </c>
      <c r="C407" s="6" t="n">
        <v>8558715</v>
      </c>
    </row>
    <row r="408" spans="1:6">
      <c r="A408" s="4" t="s">
        <v>737</v>
      </c>
      <c r="C408" s="6" t="n">
        <v>16160311</v>
      </c>
    </row>
    <row r="409" spans="1:6">
      <c r="A409" s="4" t="s">
        <v>1353</v>
      </c>
      <c r="C409" s="6" t="n">
        <v>1728385</v>
      </c>
    </row>
    <row r="410" spans="1:6">
      <c r="A410" s="4" t="s">
        <v>1361</v>
      </c>
      <c r="C410" s="6" t="n">
        <v>14431926</v>
      </c>
    </row>
    <row r="411" spans="1:6">
      <c r="A411" s="4" t="s">
        <v>1362</v>
      </c>
      <c r="B411" s="4" t="s">
        <v>87</v>
      </c>
      <c r="C411" s="6" t="n">
        <v>5449532</v>
      </c>
    </row>
    <row r="412" spans="1:6">
      <c r="A412" s="4" t="s">
        <v>1354</v>
      </c>
      <c r="C412" s="6" t="n">
        <v>16160311</v>
      </c>
    </row>
    <row r="413" spans="1:6">
      <c r="A413" s="4" t="s">
        <v>1399</v>
      </c>
    </row>
    <row r="414" spans="1:6">
      <c r="A414" s="4" t="s">
        <v>1356</v>
      </c>
      <c r="C414" s="6" t="n">
        <v>4150000</v>
      </c>
    </row>
    <row r="415" spans="1:6">
      <c r="A415" s="4" t="s">
        <v>1357</v>
      </c>
      <c r="C415" s="6" t="n">
        <v>7520692</v>
      </c>
    </row>
    <row r="416" spans="1:6">
      <c r="A416" s="4" t="s">
        <v>1358</v>
      </c>
      <c r="B416" s="4" t="s">
        <v>76</v>
      </c>
      <c r="C416" s="6" t="n">
        <v>381643</v>
      </c>
    </row>
    <row r="417" spans="1:6">
      <c r="A417" s="4" t="s">
        <v>1359</v>
      </c>
      <c r="C417" s="6" t="n">
        <v>4150000</v>
      </c>
    </row>
    <row r="418" spans="1:6">
      <c r="A418" s="4" t="s">
        <v>1360</v>
      </c>
      <c r="C418" s="6" t="n">
        <v>7902335</v>
      </c>
    </row>
    <row r="419" spans="1:6">
      <c r="A419" s="4" t="s">
        <v>737</v>
      </c>
      <c r="C419" s="6" t="n">
        <v>12052335</v>
      </c>
    </row>
    <row r="420" spans="1:6">
      <c r="A420" s="4" t="s">
        <v>1353</v>
      </c>
      <c r="C420" s="6" t="n">
        <v>2532702</v>
      </c>
    </row>
    <row r="421" spans="1:6">
      <c r="A421" s="4" t="s">
        <v>1361</v>
      </c>
      <c r="C421" s="6" t="n">
        <v>9519633</v>
      </c>
    </row>
    <row r="422" spans="1:6">
      <c r="A422" s="4" t="s">
        <v>1362</v>
      </c>
      <c r="C422" s="6" t="n">
        <v>0</v>
      </c>
    </row>
    <row r="423" spans="1:6">
      <c r="A423" s="4" t="s">
        <v>1354</v>
      </c>
      <c r="C423" s="6" t="n">
        <v>12052335</v>
      </c>
    </row>
    <row r="424" spans="1:6">
      <c r="A424" s="4" t="s">
        <v>1400</v>
      </c>
    </row>
    <row r="425" spans="1:6">
      <c r="A425" s="4" t="s">
        <v>1356</v>
      </c>
      <c r="C425" s="6" t="n">
        <v>7478907</v>
      </c>
    </row>
    <row r="426" spans="1:6">
      <c r="A426" s="4" t="s">
        <v>1357</v>
      </c>
      <c r="C426" s="6" t="n">
        <v>0</v>
      </c>
    </row>
    <row r="427" spans="1:6">
      <c r="A427" s="4" t="s">
        <v>1358</v>
      </c>
      <c r="B427" s="4" t="s">
        <v>76</v>
      </c>
      <c r="C427" s="6" t="n">
        <v>3591425</v>
      </c>
    </row>
    <row r="428" spans="1:6">
      <c r="A428" s="4" t="s">
        <v>1359</v>
      </c>
      <c r="C428" s="6" t="n">
        <v>7478907</v>
      </c>
    </row>
    <row r="429" spans="1:6">
      <c r="A429" s="4" t="s">
        <v>1360</v>
      </c>
      <c r="C429" s="6" t="n">
        <v>3591425</v>
      </c>
    </row>
    <row r="430" spans="1:6">
      <c r="A430" s="4" t="s">
        <v>737</v>
      </c>
      <c r="C430" s="6" t="n">
        <v>11070332</v>
      </c>
    </row>
    <row r="431" spans="1:6">
      <c r="A431" s="4" t="s">
        <v>1353</v>
      </c>
      <c r="C431" s="6" t="n">
        <v>321184</v>
      </c>
    </row>
    <row r="432" spans="1:6">
      <c r="A432" s="4" t="s">
        <v>1361</v>
      </c>
      <c r="C432" s="6" t="n">
        <v>10749148</v>
      </c>
    </row>
    <row r="433" spans="1:6">
      <c r="A433" s="4" t="s">
        <v>1362</v>
      </c>
      <c r="C433" s="6" t="n">
        <v>0</v>
      </c>
    </row>
    <row r="434" spans="1:6">
      <c r="A434" s="4" t="s">
        <v>1354</v>
      </c>
      <c r="C434" s="6" t="n">
        <v>11070332</v>
      </c>
    </row>
    <row r="435" spans="1:6">
      <c r="A435" s="4" t="s">
        <v>1401</v>
      </c>
    </row>
    <row r="436" spans="1:6">
      <c r="A436" s="4" t="s">
        <v>1356</v>
      </c>
      <c r="C436" s="6" t="n">
        <v>5662554</v>
      </c>
    </row>
    <row r="437" spans="1:6">
      <c r="A437" s="4" t="s">
        <v>1357</v>
      </c>
      <c r="C437" s="6" t="n">
        <v>24981223</v>
      </c>
    </row>
    <row r="438" spans="1:6">
      <c r="A438" s="4" t="s">
        <v>1358</v>
      </c>
      <c r="B438" s="4" t="s">
        <v>76</v>
      </c>
      <c r="C438" s="6" t="n">
        <v>1265298</v>
      </c>
    </row>
    <row r="439" spans="1:6">
      <c r="A439" s="4" t="s">
        <v>1359</v>
      </c>
      <c r="C439" s="6" t="n">
        <v>5662554</v>
      </c>
    </row>
    <row r="440" spans="1:6">
      <c r="A440" s="4" t="s">
        <v>1360</v>
      </c>
      <c r="C440" s="6" t="n">
        <v>26246521</v>
      </c>
    </row>
    <row r="441" spans="1:6">
      <c r="A441" s="4" t="s">
        <v>737</v>
      </c>
      <c r="C441" s="6" t="n">
        <v>31909075</v>
      </c>
    </row>
    <row r="442" spans="1:6">
      <c r="A442" s="4" t="s">
        <v>1353</v>
      </c>
      <c r="C442" s="6" t="n">
        <v>6323449</v>
      </c>
    </row>
    <row r="443" spans="1:6">
      <c r="A443" s="4" t="s">
        <v>1361</v>
      </c>
      <c r="C443" s="6" t="n">
        <v>25585626</v>
      </c>
    </row>
    <row r="444" spans="1:6">
      <c r="A444" s="4" t="s">
        <v>1362</v>
      </c>
      <c r="C444" s="6" t="n">
        <v>0</v>
      </c>
    </row>
    <row r="445" spans="1:6">
      <c r="A445" s="4" t="s">
        <v>1354</v>
      </c>
      <c r="C445" s="6" t="n">
        <v>31909075</v>
      </c>
    </row>
    <row r="446" spans="1:6">
      <c r="A446" s="4" t="s">
        <v>1402</v>
      </c>
    </row>
    <row r="447" spans="1:6">
      <c r="A447" s="4" t="s">
        <v>1356</v>
      </c>
      <c r="C447" s="6" t="n">
        <v>40208683</v>
      </c>
    </row>
    <row r="448" spans="1:6">
      <c r="A448" s="4" t="s">
        <v>1357</v>
      </c>
      <c r="C448" s="6" t="n">
        <v>62963757</v>
      </c>
    </row>
    <row r="449" spans="1:6">
      <c r="A449" s="4" t="s">
        <v>1358</v>
      </c>
      <c r="B449" s="4" t="s">
        <v>76</v>
      </c>
      <c r="C449" s="6" t="n">
        <v>411257</v>
      </c>
    </row>
    <row r="450" spans="1:6">
      <c r="A450" s="4" t="s">
        <v>1359</v>
      </c>
      <c r="C450" s="6" t="n">
        <v>40208683</v>
      </c>
    </row>
    <row r="451" spans="1:6">
      <c r="A451" s="4" t="s">
        <v>1360</v>
      </c>
      <c r="C451" s="6" t="n">
        <v>63375014</v>
      </c>
    </row>
    <row r="452" spans="1:6">
      <c r="A452" s="4" t="s">
        <v>737</v>
      </c>
      <c r="C452" s="6" t="n">
        <v>103583697</v>
      </c>
    </row>
    <row r="453" spans="1:6">
      <c r="A453" s="4" t="s">
        <v>1353</v>
      </c>
      <c r="C453" s="6" t="n">
        <v>17986945</v>
      </c>
    </row>
    <row r="454" spans="1:6">
      <c r="A454" s="4" t="s">
        <v>1361</v>
      </c>
      <c r="C454" s="6" t="n">
        <v>85596752</v>
      </c>
    </row>
    <row r="455" spans="1:6">
      <c r="A455" s="4" t="s">
        <v>1362</v>
      </c>
      <c r="C455" s="6" t="n">
        <v>0</v>
      </c>
    </row>
    <row r="456" spans="1:6">
      <c r="A456" s="4" t="s">
        <v>1354</v>
      </c>
      <c r="C456" s="6" t="n">
        <v>103583697</v>
      </c>
    </row>
    <row r="457" spans="1:6">
      <c r="A457" s="4" t="s">
        <v>1403</v>
      </c>
    </row>
    <row r="458" spans="1:6">
      <c r="A458" s="4" t="s">
        <v>1356</v>
      </c>
      <c r="C458" s="6" t="n">
        <v>6792500</v>
      </c>
    </row>
    <row r="459" spans="1:6">
      <c r="A459" s="4" t="s">
        <v>1357</v>
      </c>
      <c r="C459" s="6" t="n">
        <v>18662565</v>
      </c>
    </row>
    <row r="460" spans="1:6">
      <c r="A460" s="4" t="s">
        <v>1358</v>
      </c>
      <c r="B460" s="4" t="s">
        <v>76</v>
      </c>
      <c r="C460" s="6" t="n">
        <v>3041822</v>
      </c>
    </row>
    <row r="461" spans="1:6">
      <c r="A461" s="4" t="s">
        <v>1359</v>
      </c>
      <c r="C461" s="6" t="n">
        <v>6792500</v>
      </c>
    </row>
    <row r="462" spans="1:6">
      <c r="A462" s="4" t="s">
        <v>1360</v>
      </c>
      <c r="C462" s="6" t="n">
        <v>21704387</v>
      </c>
    </row>
    <row r="463" spans="1:6">
      <c r="A463" s="4" t="s">
        <v>737</v>
      </c>
      <c r="C463" s="6" t="n">
        <v>28496887</v>
      </c>
    </row>
    <row r="464" spans="1:6">
      <c r="A464" s="4" t="s">
        <v>1353</v>
      </c>
      <c r="C464" s="6" t="n">
        <v>7048519</v>
      </c>
    </row>
    <row r="465" spans="1:6">
      <c r="A465" s="4" t="s">
        <v>1361</v>
      </c>
      <c r="C465" s="6" t="n">
        <v>21448368</v>
      </c>
    </row>
    <row r="466" spans="1:6">
      <c r="A466" s="4" t="s">
        <v>1362</v>
      </c>
      <c r="C466" s="6" t="n">
        <v>0</v>
      </c>
    </row>
    <row r="467" spans="1:6">
      <c r="A467" s="4" t="s">
        <v>1354</v>
      </c>
      <c r="C467" s="6" t="n">
        <v>28496887</v>
      </c>
    </row>
    <row r="468" spans="1:6">
      <c r="A468" s="4" t="s">
        <v>1404</v>
      </c>
    </row>
    <row r="469" spans="1:6">
      <c r="A469" s="4" t="s">
        <v>1356</v>
      </c>
      <c r="C469" s="6" t="n">
        <v>16411388</v>
      </c>
    </row>
    <row r="470" spans="1:6">
      <c r="A470" s="4" t="s">
        <v>1357</v>
      </c>
      <c r="C470" s="6" t="n">
        <v>27553908</v>
      </c>
    </row>
    <row r="471" spans="1:6">
      <c r="A471" s="4" t="s">
        <v>1358</v>
      </c>
      <c r="B471" s="4" t="s">
        <v>76</v>
      </c>
      <c r="C471" s="6" t="n">
        <v>966332</v>
      </c>
    </row>
    <row r="472" spans="1:6">
      <c r="A472" s="4" t="s">
        <v>1359</v>
      </c>
      <c r="C472" s="6" t="n">
        <v>16411388</v>
      </c>
    </row>
    <row r="473" spans="1:6">
      <c r="A473" s="4" t="s">
        <v>1360</v>
      </c>
      <c r="C473" s="6" t="n">
        <v>28520240</v>
      </c>
    </row>
    <row r="474" spans="1:6">
      <c r="A474" s="4" t="s">
        <v>737</v>
      </c>
      <c r="C474" s="6" t="n">
        <v>44931628</v>
      </c>
    </row>
    <row r="475" spans="1:6">
      <c r="A475" s="4" t="s">
        <v>1353</v>
      </c>
      <c r="C475" s="6" t="n">
        <v>4481485</v>
      </c>
    </row>
    <row r="476" spans="1:6">
      <c r="A476" s="4" t="s">
        <v>1361</v>
      </c>
      <c r="C476" s="6" t="n">
        <v>40450143</v>
      </c>
    </row>
    <row r="477" spans="1:6">
      <c r="A477" s="4" t="s">
        <v>1362</v>
      </c>
      <c r="B477" s="4" t="s">
        <v>87</v>
      </c>
      <c r="C477" s="6" t="n">
        <v>14761027</v>
      </c>
    </row>
    <row r="478" spans="1:6">
      <c r="A478" s="4" t="s">
        <v>1354</v>
      </c>
      <c r="C478" s="6" t="n">
        <v>44931628</v>
      </c>
    </row>
    <row r="479" spans="1:6">
      <c r="A479" s="4" t="s">
        <v>1405</v>
      </c>
    </row>
    <row r="480" spans="1:6">
      <c r="A480" s="4" t="s">
        <v>1356</v>
      </c>
      <c r="C480" s="6" t="n">
        <v>1035359</v>
      </c>
    </row>
    <row r="481" spans="1:6">
      <c r="A481" s="4" t="s">
        <v>1357</v>
      </c>
      <c r="C481" s="6" t="n">
        <v>7785830</v>
      </c>
    </row>
    <row r="482" spans="1:6">
      <c r="A482" s="4" t="s">
        <v>1358</v>
      </c>
      <c r="B482" s="4" t="s">
        <v>76</v>
      </c>
      <c r="C482" s="6" t="n">
        <v>139567</v>
      </c>
    </row>
    <row r="483" spans="1:6">
      <c r="A483" s="4" t="s">
        <v>1359</v>
      </c>
      <c r="C483" s="6" t="n">
        <v>1035359</v>
      </c>
    </row>
    <row r="484" spans="1:6">
      <c r="A484" s="4" t="s">
        <v>1360</v>
      </c>
      <c r="C484" s="6" t="n">
        <v>7925397</v>
      </c>
    </row>
    <row r="485" spans="1:6">
      <c r="A485" s="4" t="s">
        <v>737</v>
      </c>
      <c r="C485" s="6" t="n">
        <v>8960756</v>
      </c>
    </row>
    <row r="486" spans="1:6">
      <c r="A486" s="4" t="s">
        <v>1353</v>
      </c>
      <c r="C486" s="6" t="n">
        <v>1601160</v>
      </c>
    </row>
    <row r="487" spans="1:6">
      <c r="A487" s="4" t="s">
        <v>1361</v>
      </c>
      <c r="C487" s="6" t="n">
        <v>7359596</v>
      </c>
    </row>
    <row r="488" spans="1:6">
      <c r="A488" s="4" t="s">
        <v>1362</v>
      </c>
      <c r="B488" s="4" t="s">
        <v>87</v>
      </c>
      <c r="C488" s="6" t="n">
        <v>1259796</v>
      </c>
    </row>
    <row r="489" spans="1:6">
      <c r="A489" s="4" t="s">
        <v>1354</v>
      </c>
      <c r="C489" s="6" t="n">
        <v>8960756</v>
      </c>
    </row>
    <row r="490" spans="1:6">
      <c r="A490" s="4" t="s">
        <v>1406</v>
      </c>
    </row>
    <row r="491" spans="1:6">
      <c r="A491" s="4" t="s">
        <v>1356</v>
      </c>
      <c r="C491" s="6" t="n">
        <v>0</v>
      </c>
    </row>
    <row r="492" spans="1:6">
      <c r="A492" s="4" t="s">
        <v>1357</v>
      </c>
      <c r="C492" s="6" t="n">
        <v>9957611</v>
      </c>
    </row>
    <row r="493" spans="1:6">
      <c r="A493" s="4" t="s">
        <v>1358</v>
      </c>
      <c r="B493" s="4" t="s">
        <v>76</v>
      </c>
      <c r="C493" s="6" t="n">
        <v>2247570</v>
      </c>
    </row>
    <row r="494" spans="1:6">
      <c r="A494" s="4" t="s">
        <v>1359</v>
      </c>
      <c r="C494" s="6" t="n">
        <v>0</v>
      </c>
    </row>
    <row r="495" spans="1:6">
      <c r="A495" s="4" t="s">
        <v>1360</v>
      </c>
      <c r="C495" s="6" t="n">
        <v>12205181</v>
      </c>
    </row>
    <row r="496" spans="1:6">
      <c r="A496" s="4" t="s">
        <v>737</v>
      </c>
      <c r="C496" s="6" t="n">
        <v>12205181</v>
      </c>
    </row>
    <row r="497" spans="1:6">
      <c r="A497" s="4" t="s">
        <v>1353</v>
      </c>
      <c r="C497" s="6" t="n">
        <v>3154532</v>
      </c>
    </row>
    <row r="498" spans="1:6">
      <c r="A498" s="4" t="s">
        <v>1361</v>
      </c>
      <c r="C498" s="6" t="n">
        <v>9050649</v>
      </c>
    </row>
    <row r="499" spans="1:6">
      <c r="A499" s="4" t="s">
        <v>1362</v>
      </c>
      <c r="C499" s="6" t="n">
        <v>0</v>
      </c>
    </row>
    <row r="500" spans="1:6">
      <c r="A500" s="4" t="s">
        <v>1354</v>
      </c>
      <c r="C500" s="6" t="n">
        <v>12205181</v>
      </c>
    </row>
    <row r="501" spans="1:6">
      <c r="A501" s="4" t="s">
        <v>1407</v>
      </c>
    </row>
    <row r="502" spans="1:6">
      <c r="A502" s="4" t="s">
        <v>1356</v>
      </c>
      <c r="C502" s="6" t="n">
        <v>3528000</v>
      </c>
    </row>
    <row r="503" spans="1:6">
      <c r="A503" s="4" t="s">
        <v>1357</v>
      </c>
      <c r="C503" s="6" t="n">
        <v>7364098</v>
      </c>
    </row>
    <row r="504" spans="1:6">
      <c r="A504" s="4" t="s">
        <v>1358</v>
      </c>
      <c r="B504" s="4" t="s">
        <v>76</v>
      </c>
      <c r="C504" s="6" t="n">
        <v>553338</v>
      </c>
    </row>
    <row r="505" spans="1:6">
      <c r="A505" s="4" t="s">
        <v>1359</v>
      </c>
      <c r="C505" s="6" t="n">
        <v>3528000</v>
      </c>
    </row>
    <row r="506" spans="1:6">
      <c r="A506" s="4" t="s">
        <v>1360</v>
      </c>
      <c r="C506" s="6" t="n">
        <v>7917436</v>
      </c>
    </row>
    <row r="507" spans="1:6">
      <c r="A507" s="4" t="s">
        <v>737</v>
      </c>
      <c r="C507" s="6" t="n">
        <v>11445436</v>
      </c>
    </row>
    <row r="508" spans="1:6">
      <c r="A508" s="4" t="s">
        <v>1353</v>
      </c>
      <c r="C508" s="6" t="n">
        <v>3300345</v>
      </c>
    </row>
    <row r="509" spans="1:6">
      <c r="A509" s="4" t="s">
        <v>1361</v>
      </c>
      <c r="C509" s="6" t="n">
        <v>8145091</v>
      </c>
    </row>
    <row r="510" spans="1:6">
      <c r="A510" s="4" t="s">
        <v>1362</v>
      </c>
      <c r="C510" s="6" t="n">
        <v>0</v>
      </c>
    </row>
    <row r="511" spans="1:6">
      <c r="A511" s="4" t="s">
        <v>1354</v>
      </c>
      <c r="C511" s="6" t="n">
        <v>11445436</v>
      </c>
    </row>
    <row r="512" spans="1:6">
      <c r="A512" s="4" t="s">
        <v>1408</v>
      </c>
    </row>
    <row r="513" spans="1:6">
      <c r="A513" s="4" t="s">
        <v>1356</v>
      </c>
      <c r="C513" s="6" t="n">
        <v>24872982</v>
      </c>
    </row>
    <row r="514" spans="1:6">
      <c r="A514" s="4" t="s">
        <v>1357</v>
      </c>
      <c r="C514" s="6" t="n">
        <v>48688161</v>
      </c>
    </row>
    <row r="515" spans="1:6">
      <c r="A515" s="4" t="s">
        <v>1358</v>
      </c>
      <c r="B515" s="4" t="s">
        <v>76</v>
      </c>
      <c r="C515" s="6" t="n">
        <v>9052394</v>
      </c>
    </row>
    <row r="516" spans="1:6">
      <c r="A516" s="4" t="s">
        <v>1359</v>
      </c>
      <c r="C516" s="6" t="n">
        <v>25678064</v>
      </c>
    </row>
    <row r="517" spans="1:6">
      <c r="A517" s="4" t="s">
        <v>1360</v>
      </c>
      <c r="C517" s="6" t="n">
        <v>56935473</v>
      </c>
    </row>
    <row r="518" spans="1:6">
      <c r="A518" s="4" t="s">
        <v>737</v>
      </c>
      <c r="C518" s="6" t="n">
        <v>82613537</v>
      </c>
    </row>
    <row r="519" spans="1:6">
      <c r="A519" s="4" t="s">
        <v>1353</v>
      </c>
      <c r="C519" s="6" t="n">
        <v>34082939</v>
      </c>
    </row>
    <row r="520" spans="1:6">
      <c r="A520" s="4" t="s">
        <v>1361</v>
      </c>
      <c r="C520" s="6" t="n">
        <v>48530598</v>
      </c>
    </row>
    <row r="521" spans="1:6">
      <c r="A521" s="4" t="s">
        <v>1362</v>
      </c>
      <c r="C521" s="6" t="n">
        <v>0</v>
      </c>
    </row>
    <row r="522" spans="1:6">
      <c r="A522" s="4" t="s">
        <v>1354</v>
      </c>
      <c r="C522" s="6" t="n">
        <v>82613537</v>
      </c>
    </row>
    <row r="523" spans="1:6">
      <c r="A523" s="4" t="s">
        <v>1409</v>
      </c>
    </row>
    <row r="524" spans="1:6">
      <c r="A524" s="4" t="s">
        <v>1356</v>
      </c>
      <c r="C524" s="6" t="n">
        <v>6861564</v>
      </c>
    </row>
    <row r="525" spans="1:6">
      <c r="A525" s="4" t="s">
        <v>1357</v>
      </c>
      <c r="C525" s="6" t="n">
        <v>18200901</v>
      </c>
    </row>
    <row r="526" spans="1:6">
      <c r="A526" s="4" t="s">
        <v>1358</v>
      </c>
      <c r="B526" s="4" t="s">
        <v>76</v>
      </c>
      <c r="C526" s="6" t="n">
        <v>6082402</v>
      </c>
    </row>
    <row r="527" spans="1:6">
      <c r="A527" s="4" t="s">
        <v>1359</v>
      </c>
      <c r="C527" s="6" t="n">
        <v>3861272</v>
      </c>
    </row>
    <row r="528" spans="1:6">
      <c r="A528" s="4" t="s">
        <v>1360</v>
      </c>
      <c r="C528" s="6" t="n">
        <v>27283595</v>
      </c>
    </row>
    <row r="529" spans="1:6">
      <c r="A529" s="4" t="s">
        <v>737</v>
      </c>
      <c r="C529" s="6" t="n">
        <v>31144867</v>
      </c>
    </row>
    <row r="530" spans="1:6">
      <c r="A530" s="4" t="s">
        <v>1353</v>
      </c>
      <c r="C530" s="6" t="n">
        <v>5595396</v>
      </c>
    </row>
    <row r="531" spans="1:6">
      <c r="A531" s="4" t="s">
        <v>1361</v>
      </c>
      <c r="C531" s="6" t="n">
        <v>25549471</v>
      </c>
    </row>
    <row r="532" spans="1:6">
      <c r="A532" s="4" t="s">
        <v>1362</v>
      </c>
      <c r="C532" s="6" t="n">
        <v>0</v>
      </c>
    </row>
    <row r="533" spans="1:6">
      <c r="A533" s="4" t="s">
        <v>1354</v>
      </c>
      <c r="C533" s="6" t="n">
        <v>31144867</v>
      </c>
    </row>
    <row r="534" spans="1:6">
      <c r="A534" s="4" t="s">
        <v>1410</v>
      </c>
    </row>
    <row r="535" spans="1:6">
      <c r="A535" s="4" t="s">
        <v>1356</v>
      </c>
      <c r="C535" s="6" t="n">
        <v>5322600</v>
      </c>
    </row>
    <row r="536" spans="1:6">
      <c r="A536" s="4" t="s">
        <v>1357</v>
      </c>
      <c r="C536" s="6" t="n">
        <v>8873991</v>
      </c>
    </row>
    <row r="537" spans="1:6">
      <c r="A537" s="4" t="s">
        <v>1358</v>
      </c>
      <c r="B537" s="4" t="s">
        <v>76</v>
      </c>
      <c r="C537" s="6" t="n">
        <v>244224</v>
      </c>
    </row>
    <row r="538" spans="1:6">
      <c r="A538" s="4" t="s">
        <v>1359</v>
      </c>
      <c r="C538" s="6" t="n">
        <v>5322600</v>
      </c>
    </row>
    <row r="539" spans="1:6">
      <c r="A539" s="4" t="s">
        <v>1360</v>
      </c>
      <c r="C539" s="6" t="n">
        <v>9118215</v>
      </c>
    </row>
    <row r="540" spans="1:6">
      <c r="A540" s="4" t="s">
        <v>737</v>
      </c>
      <c r="C540" s="6" t="n">
        <v>14440815</v>
      </c>
    </row>
    <row r="541" spans="1:6">
      <c r="A541" s="4" t="s">
        <v>1353</v>
      </c>
      <c r="C541" s="6" t="n">
        <v>2681379</v>
      </c>
    </row>
    <row r="542" spans="1:6">
      <c r="A542" s="4" t="s">
        <v>1361</v>
      </c>
      <c r="C542" s="6" t="n">
        <v>11759436</v>
      </c>
    </row>
    <row r="543" spans="1:6">
      <c r="A543" s="4" t="s">
        <v>1362</v>
      </c>
      <c r="C543" s="6" t="n">
        <v>0</v>
      </c>
    </row>
    <row r="544" spans="1:6">
      <c r="A544" s="4" t="s">
        <v>1354</v>
      </c>
      <c r="C544" s="6" t="n">
        <v>14440815</v>
      </c>
    </row>
    <row r="545" spans="1:6">
      <c r="A545" s="4" t="s">
        <v>1411</v>
      </c>
    </row>
    <row r="546" spans="1:6">
      <c r="A546" s="4" t="s">
        <v>1356</v>
      </c>
      <c r="C546" s="6" t="n">
        <v>26984546</v>
      </c>
    </row>
    <row r="547" spans="1:6">
      <c r="A547" s="4" t="s">
        <v>1357</v>
      </c>
      <c r="C547" s="6" t="n">
        <v>0</v>
      </c>
    </row>
    <row r="548" spans="1:6">
      <c r="A548" s="4" t="s">
        <v>1358</v>
      </c>
      <c r="B548" s="4" t="s">
        <v>76</v>
      </c>
      <c r="C548" s="6" t="n">
        <v>-16224546</v>
      </c>
    </row>
    <row r="549" spans="1:6">
      <c r="A549" s="4" t="s">
        <v>1359</v>
      </c>
      <c r="C549" s="6" t="n">
        <v>10760000</v>
      </c>
    </row>
    <row r="550" spans="1:6">
      <c r="A550" s="4" t="s">
        <v>1360</v>
      </c>
      <c r="C550" s="6" t="n">
        <v>0</v>
      </c>
    </row>
    <row r="551" spans="1:6">
      <c r="A551" s="4" t="s">
        <v>737</v>
      </c>
      <c r="C551" s="6" t="n">
        <v>10760000</v>
      </c>
    </row>
    <row r="552" spans="1:6">
      <c r="A552" s="4" t="s">
        <v>1353</v>
      </c>
      <c r="C552" s="6" t="n">
        <v>0</v>
      </c>
    </row>
    <row r="553" spans="1:6">
      <c r="A553" s="4" t="s">
        <v>1361</v>
      </c>
      <c r="C553" s="6" t="n">
        <v>10760000</v>
      </c>
    </row>
    <row r="554" spans="1:6">
      <c r="A554" s="4" t="s">
        <v>1362</v>
      </c>
      <c r="C554" s="6" t="n">
        <v>0</v>
      </c>
    </row>
    <row r="555" spans="1:6">
      <c r="A555" s="4" t="s">
        <v>1354</v>
      </c>
      <c r="C555" s="6" t="n">
        <v>10760000</v>
      </c>
    </row>
    <row r="556" spans="1:6">
      <c r="A556" s="4" t="s">
        <v>1412</v>
      </c>
    </row>
    <row r="557" spans="1:6">
      <c r="A557" s="4" t="s">
        <v>1356</v>
      </c>
      <c r="C557" s="6" t="n">
        <v>555898</v>
      </c>
    </row>
    <row r="558" spans="1:6">
      <c r="A558" s="4" t="s">
        <v>1357</v>
      </c>
      <c r="C558" s="6" t="n">
        <v>2139494</v>
      </c>
    </row>
    <row r="559" spans="1:6">
      <c r="A559" s="4" t="s">
        <v>1358</v>
      </c>
      <c r="C559" s="6" t="n">
        <v>0</v>
      </c>
    </row>
    <row r="560" spans="1:6">
      <c r="A560" s="4" t="s">
        <v>1359</v>
      </c>
      <c r="C560" s="6" t="n">
        <v>555898</v>
      </c>
    </row>
    <row r="561" spans="1:6">
      <c r="A561" s="4" t="s">
        <v>1360</v>
      </c>
      <c r="C561" s="6" t="n">
        <v>2139494</v>
      </c>
    </row>
    <row r="562" spans="1:6">
      <c r="A562" s="4" t="s">
        <v>737</v>
      </c>
      <c r="C562" s="6" t="n">
        <v>2695392</v>
      </c>
    </row>
    <row r="563" spans="1:6">
      <c r="A563" s="4" t="s">
        <v>1353</v>
      </c>
      <c r="C563" s="6" t="n">
        <v>457676</v>
      </c>
    </row>
    <row r="564" spans="1:6">
      <c r="A564" s="4" t="s">
        <v>1361</v>
      </c>
      <c r="C564" s="6" t="n">
        <v>2237716</v>
      </c>
    </row>
    <row r="565" spans="1:6">
      <c r="A565" s="4" t="s">
        <v>1362</v>
      </c>
      <c r="B565" s="4" t="s">
        <v>87</v>
      </c>
      <c r="C565" s="6" t="n">
        <v>1216922</v>
      </c>
    </row>
    <row r="566" spans="1:6">
      <c r="A566" s="4" t="s">
        <v>1354</v>
      </c>
      <c r="C566" s="6" t="n">
        <v>2695392</v>
      </c>
    </row>
    <row r="567" spans="1:6">
      <c r="A567" s="4" t="s">
        <v>1413</v>
      </c>
    </row>
    <row r="568" spans="1:6">
      <c r="A568" s="4" t="s">
        <v>1356</v>
      </c>
      <c r="C568" s="6" t="n">
        <v>3854099</v>
      </c>
    </row>
    <row r="569" spans="1:6">
      <c r="A569" s="4" t="s">
        <v>1357</v>
      </c>
      <c r="C569" s="6" t="n">
        <v>12769628</v>
      </c>
    </row>
    <row r="570" spans="1:6">
      <c r="A570" s="4" t="s">
        <v>1358</v>
      </c>
      <c r="B570" s="4" t="s">
        <v>76</v>
      </c>
      <c r="C570" s="6" t="n">
        <v>95541</v>
      </c>
    </row>
    <row r="571" spans="1:6">
      <c r="A571" s="4" t="s">
        <v>1359</v>
      </c>
      <c r="C571" s="6" t="n">
        <v>3854099</v>
      </c>
    </row>
    <row r="572" spans="1:6">
      <c r="A572" s="4" t="s">
        <v>1360</v>
      </c>
      <c r="C572" s="6" t="n">
        <v>12865169</v>
      </c>
    </row>
    <row r="573" spans="1:6">
      <c r="A573" s="4" t="s">
        <v>737</v>
      </c>
      <c r="C573" s="6" t="n">
        <v>16719268</v>
      </c>
    </row>
    <row r="574" spans="1:6">
      <c r="A574" s="4" t="s">
        <v>1353</v>
      </c>
      <c r="C574" s="6" t="n">
        <v>3103844</v>
      </c>
    </row>
    <row r="575" spans="1:6">
      <c r="A575" s="4" t="s">
        <v>1361</v>
      </c>
      <c r="C575" s="6" t="n">
        <v>13615424</v>
      </c>
    </row>
    <row r="576" spans="1:6">
      <c r="A576" s="4" t="s">
        <v>1362</v>
      </c>
      <c r="B576" s="4" t="s">
        <v>87</v>
      </c>
      <c r="C576" s="6" t="n">
        <v>4987211</v>
      </c>
    </row>
    <row r="577" spans="1:6">
      <c r="A577" s="4" t="s">
        <v>1354</v>
      </c>
      <c r="C577" s="6" t="n">
        <v>16719268</v>
      </c>
    </row>
    <row r="578" spans="1:6">
      <c r="A578" s="4" t="s">
        <v>1414</v>
      </c>
    </row>
    <row r="579" spans="1:6">
      <c r="A579" s="4" t="s">
        <v>1356</v>
      </c>
      <c r="C579" s="6" t="n">
        <v>20155471</v>
      </c>
    </row>
    <row r="580" spans="1:6">
      <c r="A580" s="4" t="s">
        <v>1357</v>
      </c>
      <c r="C580" s="6" t="n">
        <v>11061984</v>
      </c>
    </row>
    <row r="581" spans="1:6">
      <c r="A581" s="4" t="s">
        <v>1358</v>
      </c>
      <c r="B581" s="4" t="s">
        <v>76</v>
      </c>
      <c r="C581" s="6" t="n">
        <v>741742</v>
      </c>
    </row>
    <row r="582" spans="1:6">
      <c r="A582" s="4" t="s">
        <v>1359</v>
      </c>
      <c r="C582" s="6" t="n">
        <v>20155471</v>
      </c>
    </row>
    <row r="583" spans="1:6">
      <c r="A583" s="4" t="s">
        <v>1360</v>
      </c>
      <c r="C583" s="6" t="n">
        <v>11803726</v>
      </c>
    </row>
    <row r="584" spans="1:6">
      <c r="A584" s="4" t="s">
        <v>737</v>
      </c>
      <c r="C584" s="6" t="n">
        <v>31959197</v>
      </c>
    </row>
    <row r="585" spans="1:6">
      <c r="A585" s="4" t="s">
        <v>1353</v>
      </c>
      <c r="C585" s="6" t="n">
        <v>2720127</v>
      </c>
    </row>
    <row r="586" spans="1:6">
      <c r="A586" s="4" t="s">
        <v>1361</v>
      </c>
      <c r="C586" s="6" t="n">
        <v>29239070</v>
      </c>
    </row>
    <row r="587" spans="1:6">
      <c r="A587" s="4" t="s">
        <v>1362</v>
      </c>
      <c r="B587" s="4" t="s">
        <v>87</v>
      </c>
      <c r="C587" s="6" t="n">
        <v>8603595</v>
      </c>
    </row>
    <row r="588" spans="1:6">
      <c r="A588" s="4" t="s">
        <v>1354</v>
      </c>
      <c r="C588" s="6" t="n">
        <v>31959197</v>
      </c>
    </row>
    <row r="589" spans="1:6">
      <c r="A589" s="4" t="s">
        <v>1415</v>
      </c>
    </row>
    <row r="590" spans="1:6">
      <c r="A590" s="4" t="s">
        <v>1356</v>
      </c>
      <c r="C590" s="6" t="n">
        <v>263693</v>
      </c>
    </row>
    <row r="591" spans="1:6">
      <c r="A591" s="4" t="s">
        <v>1357</v>
      </c>
      <c r="C591" s="6" t="n">
        <v>584031</v>
      </c>
    </row>
    <row r="592" spans="1:6">
      <c r="A592" s="4" t="s">
        <v>1358</v>
      </c>
      <c r="B592" s="4" t="s">
        <v>76</v>
      </c>
      <c r="C592" s="6" t="n">
        <v>11067210</v>
      </c>
    </row>
    <row r="593" spans="1:6">
      <c r="A593" s="4" t="s">
        <v>1359</v>
      </c>
      <c r="C593" s="6" t="n">
        <v>263693</v>
      </c>
    </row>
    <row r="594" spans="1:6">
      <c r="A594" s="4" t="s">
        <v>1360</v>
      </c>
      <c r="C594" s="6" t="n">
        <v>11651241</v>
      </c>
    </row>
    <row r="595" spans="1:6">
      <c r="A595" s="4" t="s">
        <v>737</v>
      </c>
      <c r="C595" s="6" t="n">
        <v>11914934</v>
      </c>
    </row>
    <row r="596" spans="1:6">
      <c r="A596" s="4" t="s">
        <v>1353</v>
      </c>
      <c r="C596" s="6" t="n">
        <v>7066502</v>
      </c>
    </row>
    <row r="597" spans="1:6">
      <c r="A597" s="4" t="s">
        <v>1361</v>
      </c>
      <c r="C597" s="6" t="n">
        <v>4848432</v>
      </c>
    </row>
    <row r="598" spans="1:6">
      <c r="A598" s="4" t="s">
        <v>1362</v>
      </c>
      <c r="C598" s="6" t="n">
        <v>0</v>
      </c>
    </row>
    <row r="599" spans="1:6">
      <c r="A599" s="4" t="s">
        <v>1354</v>
      </c>
      <c r="C599" s="6" t="n">
        <v>11914934</v>
      </c>
    </row>
    <row r="600" spans="1:6">
      <c r="A600" s="4" t="s">
        <v>1416</v>
      </c>
    </row>
    <row r="601" spans="1:6">
      <c r="A601" s="4" t="s">
        <v>1356</v>
      </c>
      <c r="C601" s="6" t="n">
        <v>3627973</v>
      </c>
    </row>
    <row r="602" spans="1:6">
      <c r="A602" s="4" t="s">
        <v>1357</v>
      </c>
      <c r="C602" s="6" t="n">
        <v>10752213</v>
      </c>
    </row>
    <row r="603" spans="1:6">
      <c r="A603" s="4" t="s">
        <v>1358</v>
      </c>
      <c r="B603" s="4" t="s">
        <v>76</v>
      </c>
      <c r="C603" s="6" t="n">
        <v>1573414</v>
      </c>
    </row>
    <row r="604" spans="1:6">
      <c r="A604" s="4" t="s">
        <v>1359</v>
      </c>
      <c r="C604" s="6" t="n">
        <v>3866206</v>
      </c>
    </row>
    <row r="605" spans="1:6">
      <c r="A605" s="4" t="s">
        <v>1360</v>
      </c>
      <c r="C605" s="6" t="n">
        <v>12087394</v>
      </c>
    </row>
    <row r="606" spans="1:6">
      <c r="A606" s="4" t="s">
        <v>737</v>
      </c>
      <c r="C606" s="6" t="n">
        <v>15953600</v>
      </c>
    </row>
    <row r="607" spans="1:6">
      <c r="A607" s="4" t="s">
        <v>1353</v>
      </c>
      <c r="C607" s="6" t="n">
        <v>7023953</v>
      </c>
    </row>
    <row r="608" spans="1:6">
      <c r="A608" s="4" t="s">
        <v>1361</v>
      </c>
      <c r="C608" s="6" t="n">
        <v>8929647</v>
      </c>
    </row>
    <row r="609" spans="1:6">
      <c r="A609" s="4" t="s">
        <v>1362</v>
      </c>
      <c r="C609" s="6" t="n">
        <v>0</v>
      </c>
    </row>
    <row r="610" spans="1:6">
      <c r="A610" s="4" t="s">
        <v>1354</v>
      </c>
      <c r="C610" s="6" t="n">
        <v>15953600</v>
      </c>
    </row>
    <row r="611" spans="1:6">
      <c r="A611" s="4" t="s">
        <v>1417</v>
      </c>
    </row>
    <row r="612" spans="1:6">
      <c r="A612" s="4" t="s">
        <v>1356</v>
      </c>
      <c r="C612" s="6" t="n">
        <v>33831348</v>
      </c>
    </row>
    <row r="613" spans="1:6">
      <c r="A613" s="4" t="s">
        <v>1357</v>
      </c>
      <c r="C613" s="6" t="n">
        <v>91004070</v>
      </c>
    </row>
    <row r="614" spans="1:6">
      <c r="A614" s="4" t="s">
        <v>1358</v>
      </c>
      <c r="B614" s="4" t="s">
        <v>76</v>
      </c>
      <c r="C614" s="6" t="n">
        <v>18373348</v>
      </c>
    </row>
    <row r="615" spans="1:6">
      <c r="A615" s="4" t="s">
        <v>1359</v>
      </c>
      <c r="C615" s="6" t="n">
        <v>76638511</v>
      </c>
    </row>
    <row r="616" spans="1:6">
      <c r="A616" s="4" t="s">
        <v>1360</v>
      </c>
      <c r="C616" s="6" t="n">
        <v>66570255</v>
      </c>
    </row>
    <row r="617" spans="1:6">
      <c r="A617" s="4" t="s">
        <v>737</v>
      </c>
      <c r="C617" s="6" t="n">
        <v>143208766</v>
      </c>
    </row>
    <row r="618" spans="1:6">
      <c r="A618" s="4" t="s">
        <v>1353</v>
      </c>
      <c r="C618" s="6" t="n">
        <v>14743804</v>
      </c>
    </row>
    <row r="619" spans="1:6">
      <c r="A619" s="4" t="s">
        <v>1361</v>
      </c>
      <c r="C619" s="6" t="n">
        <v>128464962</v>
      </c>
    </row>
    <row r="620" spans="1:6">
      <c r="A620" s="4" t="s">
        <v>1362</v>
      </c>
      <c r="C620" s="6" t="n">
        <v>0</v>
      </c>
    </row>
    <row r="621" spans="1:6">
      <c r="A621" s="4" t="s">
        <v>1354</v>
      </c>
      <c r="C621" s="6" t="n">
        <v>143208766</v>
      </c>
    </row>
    <row r="622" spans="1:6">
      <c r="A622" s="4" t="s">
        <v>1418</v>
      </c>
    </row>
    <row r="623" spans="1:6">
      <c r="A623" s="4" t="s">
        <v>1356</v>
      </c>
      <c r="C623" s="6" t="n">
        <v>2966018</v>
      </c>
    </row>
    <row r="624" spans="1:6">
      <c r="A624" s="4" t="s">
        <v>1357</v>
      </c>
      <c r="C624" s="6" t="n">
        <v>6920710</v>
      </c>
    </row>
    <row r="625" spans="1:6">
      <c r="A625" s="4" t="s">
        <v>1358</v>
      </c>
      <c r="B625" s="4" t="s">
        <v>76</v>
      </c>
      <c r="C625" s="6" t="n">
        <v>16282569</v>
      </c>
    </row>
    <row r="626" spans="1:6">
      <c r="A626" s="4" t="s">
        <v>1359</v>
      </c>
      <c r="C626" s="6" t="n">
        <v>6279753</v>
      </c>
    </row>
    <row r="627" spans="1:6">
      <c r="A627" s="4" t="s">
        <v>1360</v>
      </c>
      <c r="C627" s="6" t="n">
        <v>19889544</v>
      </c>
    </row>
    <row r="628" spans="1:6">
      <c r="A628" s="4" t="s">
        <v>737</v>
      </c>
      <c r="C628" s="6" t="n">
        <v>26169297</v>
      </c>
    </row>
    <row r="629" spans="1:6">
      <c r="A629" s="4" t="s">
        <v>1353</v>
      </c>
      <c r="C629" s="6" t="n">
        <v>4441853</v>
      </c>
    </row>
    <row r="630" spans="1:6">
      <c r="A630" s="4" t="s">
        <v>1361</v>
      </c>
      <c r="C630" s="6" t="n">
        <v>21727444</v>
      </c>
    </row>
    <row r="631" spans="1:6">
      <c r="A631" s="4" t="s">
        <v>1362</v>
      </c>
      <c r="C631" s="6" t="n">
        <v>0</v>
      </c>
    </row>
    <row r="632" spans="1:6">
      <c r="A632" s="4" t="s">
        <v>1354</v>
      </c>
      <c r="C632" s="6" t="n">
        <v>26169297</v>
      </c>
    </row>
    <row r="633" spans="1:6">
      <c r="A633" s="4" t="s">
        <v>1419</v>
      </c>
    </row>
    <row r="634" spans="1:6">
      <c r="A634" s="4" t="s">
        <v>1356</v>
      </c>
      <c r="C634" s="6" t="n">
        <v>8169933</v>
      </c>
    </row>
    <row r="635" spans="1:6">
      <c r="A635" s="4" t="s">
        <v>1357</v>
      </c>
      <c r="C635" s="6" t="n">
        <v>20173468</v>
      </c>
    </row>
    <row r="636" spans="1:6">
      <c r="A636" s="4" t="s">
        <v>1358</v>
      </c>
      <c r="B636" s="4" t="s">
        <v>76</v>
      </c>
      <c r="C636" s="6" t="n">
        <v>-22001328</v>
      </c>
    </row>
    <row r="637" spans="1:6">
      <c r="A637" s="4" t="s">
        <v>1359</v>
      </c>
      <c r="C637" s="6" t="n">
        <v>1724923</v>
      </c>
    </row>
    <row r="638" spans="1:6">
      <c r="A638" s="4" t="s">
        <v>1360</v>
      </c>
      <c r="C638" s="6" t="n">
        <v>4617150</v>
      </c>
    </row>
    <row r="639" spans="1:6">
      <c r="A639" s="4" t="s">
        <v>737</v>
      </c>
      <c r="C639" s="6" t="n">
        <v>6342073</v>
      </c>
    </row>
    <row r="640" spans="1:6">
      <c r="A640" s="4" t="s">
        <v>1353</v>
      </c>
      <c r="C640" s="6" t="n">
        <v>695547</v>
      </c>
    </row>
    <row r="641" spans="1:6">
      <c r="A641" s="4" t="s">
        <v>1361</v>
      </c>
      <c r="C641" s="6" t="n">
        <v>5646526</v>
      </c>
    </row>
    <row r="642" spans="1:6">
      <c r="A642" s="4" t="s">
        <v>1362</v>
      </c>
      <c r="C642" s="6" t="n">
        <v>0</v>
      </c>
    </row>
    <row r="643" spans="1:6">
      <c r="A643" s="4" t="s">
        <v>1354</v>
      </c>
      <c r="C643" s="6" t="n">
        <v>6342073</v>
      </c>
    </row>
    <row r="644" spans="1:6">
      <c r="A644" s="4" t="s">
        <v>1420</v>
      </c>
    </row>
    <row r="645" spans="1:6">
      <c r="A645" s="4" t="s">
        <v>1356</v>
      </c>
      <c r="C645" s="6" t="n">
        <v>4097251</v>
      </c>
    </row>
    <row r="646" spans="1:6">
      <c r="A646" s="4" t="s">
        <v>1357</v>
      </c>
      <c r="C646" s="6" t="n">
        <v>3751068</v>
      </c>
    </row>
    <row r="647" spans="1:6">
      <c r="A647" s="4" t="s">
        <v>1358</v>
      </c>
      <c r="B647" s="4" t="s">
        <v>76</v>
      </c>
      <c r="C647" s="6" t="n">
        <v>-856076</v>
      </c>
    </row>
    <row r="648" spans="1:6">
      <c r="A648" s="4" t="s">
        <v>1359</v>
      </c>
      <c r="C648" s="6" t="n">
        <v>4097251</v>
      </c>
    </row>
    <row r="649" spans="1:6">
      <c r="A649" s="4" t="s">
        <v>1360</v>
      </c>
      <c r="C649" s="6" t="n">
        <v>2894992</v>
      </c>
    </row>
    <row r="650" spans="1:6">
      <c r="A650" s="4" t="s">
        <v>737</v>
      </c>
      <c r="C650" s="6" t="n">
        <v>6992243</v>
      </c>
    </row>
    <row r="651" spans="1:6">
      <c r="A651" s="4" t="s">
        <v>1353</v>
      </c>
      <c r="C651" s="6" t="n">
        <v>326811</v>
      </c>
    </row>
    <row r="652" spans="1:6">
      <c r="A652" s="4" t="s">
        <v>1361</v>
      </c>
      <c r="C652" s="6" t="n">
        <v>6665432</v>
      </c>
    </row>
    <row r="653" spans="1:6">
      <c r="A653" s="4" t="s">
        <v>1362</v>
      </c>
      <c r="B653" s="4" t="s">
        <v>87</v>
      </c>
      <c r="C653" s="6" t="n">
        <v>2788169</v>
      </c>
    </row>
    <row r="654" spans="1:6">
      <c r="A654" s="4" t="s">
        <v>1354</v>
      </c>
      <c r="C654" s="6" t="n">
        <v>6992243</v>
      </c>
    </row>
    <row r="655" spans="1:6">
      <c r="A655" s="4" t="s">
        <v>1421</v>
      </c>
    </row>
    <row r="656" spans="1:6">
      <c r="A656" s="4" t="s">
        <v>1356</v>
      </c>
      <c r="C656" s="6" t="n">
        <v>2279177</v>
      </c>
    </row>
    <row r="657" spans="1:6">
      <c r="A657" s="4" t="s">
        <v>1357</v>
      </c>
      <c r="C657" s="6" t="n">
        <v>5284577</v>
      </c>
    </row>
    <row r="658" spans="1:6">
      <c r="A658" s="4" t="s">
        <v>1358</v>
      </c>
      <c r="B658" s="4" t="s">
        <v>76</v>
      </c>
      <c r="C658" s="6" t="n">
        <v>34036</v>
      </c>
    </row>
    <row r="659" spans="1:6">
      <c r="A659" s="4" t="s">
        <v>1359</v>
      </c>
      <c r="C659" s="6" t="n">
        <v>2279177</v>
      </c>
    </row>
    <row r="660" spans="1:6">
      <c r="A660" s="4" t="s">
        <v>1360</v>
      </c>
      <c r="C660" s="6" t="n">
        <v>5318613</v>
      </c>
    </row>
    <row r="661" spans="1:6">
      <c r="A661" s="4" t="s">
        <v>737</v>
      </c>
      <c r="C661" s="6" t="n">
        <v>7597790</v>
      </c>
    </row>
    <row r="662" spans="1:6">
      <c r="A662" s="4" t="s">
        <v>1353</v>
      </c>
      <c r="C662" s="6" t="n">
        <v>1215445</v>
      </c>
    </row>
    <row r="663" spans="1:6">
      <c r="A663" s="4" t="s">
        <v>1361</v>
      </c>
      <c r="C663" s="6" t="n">
        <v>6382345</v>
      </c>
    </row>
    <row r="664" spans="1:6">
      <c r="A664" s="4" t="s">
        <v>1362</v>
      </c>
      <c r="C664" s="6" t="n">
        <v>0</v>
      </c>
    </row>
    <row r="665" spans="1:6">
      <c r="A665" s="4" t="s">
        <v>1354</v>
      </c>
      <c r="C665" s="6" t="n">
        <v>7597790</v>
      </c>
    </row>
    <row r="666" spans="1:6">
      <c r="A666" s="4" t="s">
        <v>1422</v>
      </c>
    </row>
    <row r="667" spans="1:6">
      <c r="A667" s="4" t="s">
        <v>1356</v>
      </c>
      <c r="C667" s="6" t="n">
        <v>3204978</v>
      </c>
    </row>
    <row r="668" spans="1:6">
      <c r="A668" s="4" t="s">
        <v>1357</v>
      </c>
      <c r="C668" s="6" t="n">
        <v>12819912</v>
      </c>
    </row>
    <row r="669" spans="1:6">
      <c r="A669" s="4" t="s">
        <v>1358</v>
      </c>
      <c r="B669" s="4" t="s">
        <v>76</v>
      </c>
      <c r="C669" s="6" t="n">
        <v>27583563</v>
      </c>
    </row>
    <row r="670" spans="1:6">
      <c r="A670" s="4" t="s">
        <v>1359</v>
      </c>
      <c r="C670" s="6" t="n">
        <v>3204978</v>
      </c>
    </row>
    <row r="671" spans="1:6">
      <c r="A671" s="4" t="s">
        <v>1360</v>
      </c>
      <c r="C671" s="6" t="n">
        <v>40403475</v>
      </c>
    </row>
    <row r="672" spans="1:6">
      <c r="A672" s="4" t="s">
        <v>737</v>
      </c>
      <c r="C672" s="6" t="n">
        <v>43608453</v>
      </c>
    </row>
    <row r="673" spans="1:6">
      <c r="A673" s="4" t="s">
        <v>1353</v>
      </c>
      <c r="C673" s="6" t="n">
        <v>21614149</v>
      </c>
    </row>
    <row r="674" spans="1:6">
      <c r="A674" s="4" t="s">
        <v>1361</v>
      </c>
      <c r="C674" s="6" t="n">
        <v>21994304</v>
      </c>
    </row>
    <row r="675" spans="1:6">
      <c r="A675" s="4" t="s">
        <v>1362</v>
      </c>
      <c r="C675" s="6" t="n">
        <v>0</v>
      </c>
    </row>
    <row r="676" spans="1:6">
      <c r="A676" s="4" t="s">
        <v>1354</v>
      </c>
      <c r="C676" s="6" t="n">
        <v>43608453</v>
      </c>
    </row>
    <row r="677" spans="1:6">
      <c r="A677" s="4" t="s">
        <v>1423</v>
      </c>
    </row>
    <row r="678" spans="1:6">
      <c r="A678" s="4" t="s">
        <v>1356</v>
      </c>
      <c r="C678" s="6" t="n">
        <v>106655</v>
      </c>
    </row>
    <row r="679" spans="1:6">
      <c r="A679" s="4" t="s">
        <v>1357</v>
      </c>
      <c r="C679" s="6" t="n">
        <v>76197</v>
      </c>
    </row>
    <row r="680" spans="1:6">
      <c r="A680" s="4" t="s">
        <v>1358</v>
      </c>
      <c r="B680" s="4" t="s">
        <v>76</v>
      </c>
      <c r="C680" s="6" t="n">
        <v>2090616</v>
      </c>
    </row>
    <row r="681" spans="1:6">
      <c r="A681" s="4" t="s">
        <v>1359</v>
      </c>
      <c r="C681" s="6" t="n">
        <v>106655</v>
      </c>
    </row>
    <row r="682" spans="1:6">
      <c r="A682" s="4" t="s">
        <v>1360</v>
      </c>
      <c r="C682" s="6" t="n">
        <v>2166813</v>
      </c>
    </row>
    <row r="683" spans="1:6">
      <c r="A683" s="4" t="s">
        <v>737</v>
      </c>
      <c r="C683" s="6" t="n">
        <v>2273468</v>
      </c>
    </row>
    <row r="684" spans="1:6">
      <c r="A684" s="4" t="s">
        <v>1353</v>
      </c>
      <c r="C684" s="6" t="n">
        <v>1214338</v>
      </c>
    </row>
    <row r="685" spans="1:6">
      <c r="A685" s="4" t="s">
        <v>1361</v>
      </c>
      <c r="C685" s="6" t="n">
        <v>1059130</v>
      </c>
    </row>
    <row r="686" spans="1:6">
      <c r="A686" s="4" t="s">
        <v>1362</v>
      </c>
      <c r="C686" s="6" t="n">
        <v>0</v>
      </c>
    </row>
    <row r="687" spans="1:6">
      <c r="A687" s="4" t="s">
        <v>1354</v>
      </c>
      <c r="C687" s="6" t="n">
        <v>2273468</v>
      </c>
    </row>
    <row r="688" spans="1:6">
      <c r="A688" s="4" t="s">
        <v>1424</v>
      </c>
    </row>
    <row r="689" spans="1:6">
      <c r="A689" s="4" t="s">
        <v>1356</v>
      </c>
      <c r="C689" s="6" t="n">
        <v>19873263</v>
      </c>
    </row>
    <row r="690" spans="1:6">
      <c r="A690" s="4" t="s">
        <v>1357</v>
      </c>
      <c r="C690" s="6" t="n">
        <v>58719179</v>
      </c>
    </row>
    <row r="691" spans="1:6">
      <c r="A691" s="4" t="s">
        <v>1358</v>
      </c>
      <c r="B691" s="4" t="s">
        <v>76</v>
      </c>
      <c r="C691" s="6" t="n">
        <v>12064119</v>
      </c>
    </row>
    <row r="692" spans="1:6">
      <c r="A692" s="4" t="s">
        <v>1359</v>
      </c>
      <c r="C692" s="6" t="n">
        <v>19408112</v>
      </c>
    </row>
    <row r="693" spans="1:6">
      <c r="A693" s="4" t="s">
        <v>1360</v>
      </c>
      <c r="C693" s="6" t="n">
        <v>71248449</v>
      </c>
    </row>
    <row r="694" spans="1:6">
      <c r="A694" s="4" t="s">
        <v>737</v>
      </c>
      <c r="C694" s="6" t="n">
        <v>90656561</v>
      </c>
    </row>
    <row r="695" spans="1:6">
      <c r="A695" s="4" t="s">
        <v>1353</v>
      </c>
      <c r="C695" s="6" t="n">
        <v>36097806</v>
      </c>
    </row>
    <row r="696" spans="1:6">
      <c r="A696" s="4" t="s">
        <v>1361</v>
      </c>
      <c r="C696" s="6" t="n">
        <v>54558755</v>
      </c>
    </row>
    <row r="697" spans="1:6">
      <c r="A697" s="4" t="s">
        <v>1362</v>
      </c>
      <c r="C697" s="6" t="n">
        <v>0</v>
      </c>
    </row>
    <row r="698" spans="1:6">
      <c r="A698" s="4" t="s">
        <v>1354</v>
      </c>
      <c r="C698" s="6" t="n">
        <v>90656561</v>
      </c>
    </row>
    <row r="699" spans="1:6">
      <c r="A699" s="4" t="s">
        <v>1425</v>
      </c>
    </row>
    <row r="700" spans="1:6">
      <c r="A700" s="4" t="s">
        <v>1356</v>
      </c>
      <c r="C700" s="6" t="n">
        <v>2427465</v>
      </c>
    </row>
    <row r="701" spans="1:6">
      <c r="A701" s="4" t="s">
        <v>1357</v>
      </c>
      <c r="C701" s="6" t="n">
        <v>6439065</v>
      </c>
    </row>
    <row r="702" spans="1:6">
      <c r="A702" s="4" t="s">
        <v>1358</v>
      </c>
      <c r="B702" s="4" t="s">
        <v>76</v>
      </c>
      <c r="C702" s="6" t="n">
        <v>689471</v>
      </c>
    </row>
    <row r="703" spans="1:6">
      <c r="A703" s="4" t="s">
        <v>1359</v>
      </c>
      <c r="C703" s="6" t="n">
        <v>2427465</v>
      </c>
    </row>
    <row r="704" spans="1:6">
      <c r="A704" s="4" t="s">
        <v>1360</v>
      </c>
      <c r="C704" s="6" t="n">
        <v>7128536</v>
      </c>
    </row>
    <row r="705" spans="1:6">
      <c r="A705" s="4" t="s">
        <v>737</v>
      </c>
      <c r="C705" s="6" t="n">
        <v>9556001</v>
      </c>
    </row>
    <row r="706" spans="1:6">
      <c r="A706" s="4" t="s">
        <v>1353</v>
      </c>
      <c r="C706" s="6" t="n">
        <v>2215168</v>
      </c>
    </row>
    <row r="707" spans="1:6">
      <c r="A707" s="4" t="s">
        <v>1361</v>
      </c>
      <c r="C707" s="6" t="n">
        <v>7340833</v>
      </c>
    </row>
    <row r="708" spans="1:6">
      <c r="A708" s="4" t="s">
        <v>1362</v>
      </c>
      <c r="C708" s="6" t="n">
        <v>0</v>
      </c>
    </row>
    <row r="709" spans="1:6">
      <c r="A709" s="4" t="s">
        <v>1354</v>
      </c>
      <c r="C709" s="6" t="n">
        <v>9556001</v>
      </c>
    </row>
    <row r="710" spans="1:6">
      <c r="A710" s="4" t="s">
        <v>1426</v>
      </c>
    </row>
    <row r="711" spans="1:6">
      <c r="A711" s="4" t="s">
        <v>1356</v>
      </c>
      <c r="C711" s="6" t="n">
        <v>4678015</v>
      </c>
    </row>
    <row r="712" spans="1:6">
      <c r="A712" s="4" t="s">
        <v>1357</v>
      </c>
      <c r="C712" s="6" t="n">
        <v>11913344</v>
      </c>
    </row>
    <row r="713" spans="1:6">
      <c r="A713" s="4" t="s">
        <v>1358</v>
      </c>
      <c r="B713" s="4" t="s">
        <v>76</v>
      </c>
      <c r="C713" s="6" t="n">
        <v>964215</v>
      </c>
    </row>
    <row r="714" spans="1:6">
      <c r="A714" s="4" t="s">
        <v>1359</v>
      </c>
      <c r="C714" s="6" t="n">
        <v>4678015</v>
      </c>
    </row>
    <row r="715" spans="1:6">
      <c r="A715" s="4" t="s">
        <v>1360</v>
      </c>
      <c r="C715" s="6" t="n">
        <v>12877559</v>
      </c>
    </row>
    <row r="716" spans="1:6">
      <c r="A716" s="4" t="s">
        <v>737</v>
      </c>
      <c r="C716" s="6" t="n">
        <v>17555574</v>
      </c>
    </row>
    <row r="717" spans="1:6">
      <c r="A717" s="4" t="s">
        <v>1353</v>
      </c>
      <c r="C717" s="6" t="n">
        <v>5059703</v>
      </c>
    </row>
    <row r="718" spans="1:6">
      <c r="A718" s="4" t="s">
        <v>1361</v>
      </c>
      <c r="C718" s="6" t="n">
        <v>12495871</v>
      </c>
    </row>
    <row r="719" spans="1:6">
      <c r="A719" s="4" t="s">
        <v>1362</v>
      </c>
      <c r="C719" s="6" t="n">
        <v>0</v>
      </c>
    </row>
    <row r="720" spans="1:6">
      <c r="A720" s="4" t="s">
        <v>1354</v>
      </c>
      <c r="C720" s="6" t="n">
        <v>17555574</v>
      </c>
    </row>
    <row r="721" spans="1:6">
      <c r="A721" s="4" t="s">
        <v>1427</v>
      </c>
    </row>
    <row r="722" spans="1:6">
      <c r="A722" s="4" t="s">
        <v>1356</v>
      </c>
      <c r="C722" s="6" t="n">
        <v>7503282</v>
      </c>
    </row>
    <row r="723" spans="1:6">
      <c r="A723" s="4" t="s">
        <v>1357</v>
      </c>
      <c r="C723" s="6" t="n">
        <v>31011027</v>
      </c>
    </row>
    <row r="724" spans="1:6">
      <c r="A724" s="4" t="s">
        <v>1358</v>
      </c>
      <c r="B724" s="4" t="s">
        <v>76</v>
      </c>
      <c r="C724" s="6" t="n">
        <v>1749978</v>
      </c>
    </row>
    <row r="725" spans="1:6">
      <c r="A725" s="4" t="s">
        <v>1359</v>
      </c>
      <c r="C725" s="6" t="n">
        <v>7200050</v>
      </c>
    </row>
    <row r="726" spans="1:6">
      <c r="A726" s="4" t="s">
        <v>1360</v>
      </c>
      <c r="C726" s="6" t="n">
        <v>33064237</v>
      </c>
    </row>
    <row r="727" spans="1:6">
      <c r="A727" s="4" t="s">
        <v>737</v>
      </c>
      <c r="C727" s="6" t="n">
        <v>40264287</v>
      </c>
    </row>
    <row r="728" spans="1:6">
      <c r="A728" s="4" t="s">
        <v>1353</v>
      </c>
      <c r="C728" s="6" t="n">
        <v>10699610</v>
      </c>
    </row>
    <row r="729" spans="1:6">
      <c r="A729" s="4" t="s">
        <v>1361</v>
      </c>
      <c r="C729" s="6" t="n">
        <v>29564677</v>
      </c>
    </row>
    <row r="730" spans="1:6">
      <c r="A730" s="4" t="s">
        <v>1362</v>
      </c>
      <c r="C730" s="6" t="n">
        <v>0</v>
      </c>
    </row>
    <row r="731" spans="1:6">
      <c r="A731" s="4" t="s">
        <v>1354</v>
      </c>
      <c r="C731" s="6" t="n">
        <v>40264287</v>
      </c>
    </row>
    <row r="732" spans="1:6">
      <c r="A732" s="4" t="s">
        <v>1428</v>
      </c>
    </row>
    <row r="733" spans="1:6">
      <c r="A733" s="4" t="s">
        <v>1356</v>
      </c>
      <c r="C733" s="6" t="n">
        <v>4698891</v>
      </c>
    </row>
    <row r="734" spans="1:6">
      <c r="A734" s="4" t="s">
        <v>1357</v>
      </c>
      <c r="C734" s="6" t="n">
        <v>7141090</v>
      </c>
    </row>
    <row r="735" spans="1:6">
      <c r="A735" s="4" t="s">
        <v>1358</v>
      </c>
      <c r="B735" s="4" t="s">
        <v>76</v>
      </c>
      <c r="C735" s="6" t="n">
        <v>276270</v>
      </c>
    </row>
    <row r="736" spans="1:6">
      <c r="A736" s="4" t="s">
        <v>1359</v>
      </c>
      <c r="C736" s="6" t="n">
        <v>4698891</v>
      </c>
    </row>
    <row r="737" spans="1:6">
      <c r="A737" s="4" t="s">
        <v>1360</v>
      </c>
      <c r="C737" s="6" t="n">
        <v>7417360</v>
      </c>
    </row>
    <row r="738" spans="1:6">
      <c r="A738" s="4" t="s">
        <v>737</v>
      </c>
      <c r="C738" s="6" t="n">
        <v>12116251</v>
      </c>
    </row>
    <row r="739" spans="1:6">
      <c r="A739" s="4" t="s">
        <v>1353</v>
      </c>
      <c r="C739" s="6" t="n">
        <v>1533969</v>
      </c>
    </row>
    <row r="740" spans="1:6">
      <c r="A740" s="4" t="s">
        <v>1361</v>
      </c>
      <c r="C740" s="6" t="n">
        <v>10582282</v>
      </c>
    </row>
    <row r="741" spans="1:6">
      <c r="A741" s="4" t="s">
        <v>1362</v>
      </c>
      <c r="B741" s="4" t="s">
        <v>87</v>
      </c>
      <c r="C741" s="6" t="n">
        <v>5111077</v>
      </c>
    </row>
    <row r="742" spans="1:6">
      <c r="A742" s="4" t="s">
        <v>1354</v>
      </c>
      <c r="C742" s="6" t="n">
        <v>12116251</v>
      </c>
    </row>
    <row r="743" spans="1:6">
      <c r="A743" s="4" t="s">
        <v>1429</v>
      </c>
    </row>
    <row r="744" spans="1:6">
      <c r="A744" s="4" t="s">
        <v>1356</v>
      </c>
      <c r="C744" s="6" t="n">
        <v>12042713</v>
      </c>
    </row>
    <row r="745" spans="1:6">
      <c r="A745" s="4" t="s">
        <v>1357</v>
      </c>
      <c r="C745" s="6" t="n">
        <v>21187946</v>
      </c>
    </row>
    <row r="746" spans="1:6">
      <c r="A746" s="4" t="s">
        <v>1358</v>
      </c>
      <c r="B746" s="4" t="s">
        <v>76</v>
      </c>
      <c r="C746" s="6" t="n">
        <v>26723</v>
      </c>
    </row>
    <row r="747" spans="1:6">
      <c r="A747" s="4" t="s">
        <v>1359</v>
      </c>
      <c r="C747" s="6" t="n">
        <v>12042713</v>
      </c>
    </row>
    <row r="748" spans="1:6">
      <c r="A748" s="4" t="s">
        <v>1360</v>
      </c>
      <c r="C748" s="6" t="n">
        <v>21214669</v>
      </c>
    </row>
    <row r="749" spans="1:6">
      <c r="A749" s="4" t="s">
        <v>737</v>
      </c>
      <c r="C749" s="6" t="n">
        <v>33257382</v>
      </c>
    </row>
    <row r="750" spans="1:6">
      <c r="A750" s="4" t="s">
        <v>1353</v>
      </c>
      <c r="C750" s="6" t="n">
        <v>4040116</v>
      </c>
    </row>
    <row r="751" spans="1:6">
      <c r="A751" s="4" t="s">
        <v>1361</v>
      </c>
      <c r="C751" s="6" t="n">
        <v>29217266</v>
      </c>
    </row>
    <row r="752" spans="1:6">
      <c r="A752" s="4" t="s">
        <v>1362</v>
      </c>
      <c r="C752" s="6" t="n">
        <v>0</v>
      </c>
    </row>
    <row r="753" spans="1:6">
      <c r="A753" s="4" t="s">
        <v>1354</v>
      </c>
      <c r="C753" s="6" t="n">
        <v>33257382</v>
      </c>
    </row>
    <row r="754" spans="1:6">
      <c r="A754" s="4" t="s">
        <v>1430</v>
      </c>
    </row>
    <row r="755" spans="1:6">
      <c r="A755" s="4" t="s">
        <v>1356</v>
      </c>
      <c r="C755" s="6" t="n">
        <v>3851839</v>
      </c>
    </row>
    <row r="756" spans="1:6">
      <c r="A756" s="4" t="s">
        <v>1357</v>
      </c>
      <c r="C756" s="6" t="n">
        <v>15410851</v>
      </c>
    </row>
    <row r="757" spans="1:6">
      <c r="A757" s="4" t="s">
        <v>1358</v>
      </c>
      <c r="B757" s="4" t="s">
        <v>76</v>
      </c>
      <c r="C757" s="6" t="n">
        <v>1739905</v>
      </c>
    </row>
    <row r="758" spans="1:6">
      <c r="A758" s="4" t="s">
        <v>1359</v>
      </c>
      <c r="C758" s="6" t="n">
        <v>3851839</v>
      </c>
    </row>
    <row r="759" spans="1:6">
      <c r="A759" s="4" t="s">
        <v>1360</v>
      </c>
      <c r="C759" s="6" t="n">
        <v>17150756</v>
      </c>
    </row>
    <row r="760" spans="1:6">
      <c r="A760" s="4" t="s">
        <v>737</v>
      </c>
      <c r="C760" s="6" t="n">
        <v>21002595</v>
      </c>
    </row>
    <row r="761" spans="1:6">
      <c r="A761" s="4" t="s">
        <v>1353</v>
      </c>
      <c r="C761" s="6" t="n">
        <v>9432153</v>
      </c>
    </row>
    <row r="762" spans="1:6">
      <c r="A762" s="4" t="s">
        <v>1361</v>
      </c>
      <c r="C762" s="6" t="n">
        <v>11570442</v>
      </c>
    </row>
    <row r="763" spans="1:6">
      <c r="A763" s="4" t="s">
        <v>1362</v>
      </c>
      <c r="C763" s="6" t="n">
        <v>0</v>
      </c>
    </row>
    <row r="764" spans="1:6">
      <c r="A764" s="4" t="s">
        <v>1354</v>
      </c>
      <c r="C764" s="6" t="n">
        <v>21002595</v>
      </c>
    </row>
    <row r="765" spans="1:6">
      <c r="A765" s="4" t="s">
        <v>1431</v>
      </c>
    </row>
    <row r="766" spans="1:6">
      <c r="A766" s="4" t="s">
        <v>1356</v>
      </c>
      <c r="C766" s="6" t="n">
        <v>2280000</v>
      </c>
    </row>
    <row r="767" spans="1:6">
      <c r="A767" s="4" t="s">
        <v>1357</v>
      </c>
      <c r="C767" s="6" t="n">
        <v>9027951</v>
      </c>
    </row>
    <row r="768" spans="1:6">
      <c r="A768" s="4" t="s">
        <v>1358</v>
      </c>
      <c r="B768" s="4" t="s">
        <v>76</v>
      </c>
      <c r="C768" s="6" t="n">
        <v>21469643</v>
      </c>
    </row>
    <row r="769" spans="1:6">
      <c r="A769" s="4" t="s">
        <v>1359</v>
      </c>
      <c r="C769" s="6" t="n">
        <v>2280000</v>
      </c>
    </row>
    <row r="770" spans="1:6">
      <c r="A770" s="4" t="s">
        <v>1360</v>
      </c>
      <c r="C770" s="6" t="n">
        <v>30497594</v>
      </c>
    </row>
    <row r="771" spans="1:6">
      <c r="A771" s="4" t="s">
        <v>737</v>
      </c>
      <c r="C771" s="6" t="n">
        <v>32777594</v>
      </c>
    </row>
    <row r="772" spans="1:6">
      <c r="A772" s="4" t="s">
        <v>1353</v>
      </c>
      <c r="C772" s="6" t="n">
        <v>15094149</v>
      </c>
    </row>
    <row r="773" spans="1:6">
      <c r="A773" s="4" t="s">
        <v>1361</v>
      </c>
      <c r="C773" s="6" t="n">
        <v>17683445</v>
      </c>
    </row>
    <row r="774" spans="1:6">
      <c r="A774" s="4" t="s">
        <v>1362</v>
      </c>
      <c r="C774" s="6" t="n">
        <v>0</v>
      </c>
    </row>
    <row r="775" spans="1:6">
      <c r="A775" s="4" t="s">
        <v>1354</v>
      </c>
      <c r="C775" s="6" t="n">
        <v>32777594</v>
      </c>
    </row>
    <row r="776" spans="1:6">
      <c r="A776" s="4" t="s">
        <v>1432</v>
      </c>
    </row>
    <row r="777" spans="1:6">
      <c r="A777" s="4" t="s">
        <v>1356</v>
      </c>
      <c r="C777" s="6" t="n">
        <v>5935566</v>
      </c>
    </row>
    <row r="778" spans="1:6">
      <c r="A778" s="4" t="s">
        <v>1357</v>
      </c>
      <c r="C778" s="6" t="n">
        <v>16509748</v>
      </c>
    </row>
    <row r="779" spans="1:6">
      <c r="A779" s="4" t="s">
        <v>1358</v>
      </c>
      <c r="B779" s="4" t="s">
        <v>76</v>
      </c>
      <c r="C779" s="6" t="n">
        <v>3089515</v>
      </c>
    </row>
    <row r="780" spans="1:6">
      <c r="A780" s="4" t="s">
        <v>1359</v>
      </c>
      <c r="C780" s="6" t="n">
        <v>6026070</v>
      </c>
    </row>
    <row r="781" spans="1:6">
      <c r="A781" s="4" t="s">
        <v>1360</v>
      </c>
      <c r="C781" s="6" t="n">
        <v>19508759</v>
      </c>
    </row>
    <row r="782" spans="1:6">
      <c r="A782" s="4" t="s">
        <v>737</v>
      </c>
      <c r="C782" s="6" t="n">
        <v>25534829</v>
      </c>
    </row>
    <row r="783" spans="1:6">
      <c r="A783" s="4" t="s">
        <v>1353</v>
      </c>
      <c r="C783" s="6" t="n">
        <v>10022485</v>
      </c>
    </row>
    <row r="784" spans="1:6">
      <c r="A784" s="4" t="s">
        <v>1361</v>
      </c>
      <c r="C784" s="6" t="n">
        <v>15512344</v>
      </c>
    </row>
    <row r="785" spans="1:6">
      <c r="A785" s="4" t="s">
        <v>1362</v>
      </c>
      <c r="C785" s="6" t="n">
        <v>0</v>
      </c>
    </row>
    <row r="786" spans="1:6">
      <c r="A786" s="4" t="s">
        <v>1354</v>
      </c>
      <c r="C786" s="6" t="n">
        <v>25534829</v>
      </c>
    </row>
    <row r="787" spans="1:6">
      <c r="A787" s="4" t="s">
        <v>1433</v>
      </c>
    </row>
    <row r="788" spans="1:6">
      <c r="A788" s="4" t="s">
        <v>1356</v>
      </c>
      <c r="C788" s="6" t="n">
        <v>1104233</v>
      </c>
    </row>
    <row r="789" spans="1:6">
      <c r="A789" s="4" t="s">
        <v>1357</v>
      </c>
      <c r="C789" s="6" t="n">
        <v>4574035</v>
      </c>
    </row>
    <row r="790" spans="1:6">
      <c r="A790" s="4" t="s">
        <v>1358</v>
      </c>
      <c r="C790" s="6" t="n">
        <v>0</v>
      </c>
    </row>
    <row r="791" spans="1:6">
      <c r="A791" s="4" t="s">
        <v>1359</v>
      </c>
      <c r="C791" s="6" t="n">
        <v>1104233</v>
      </c>
    </row>
    <row r="792" spans="1:6">
      <c r="A792" s="4" t="s">
        <v>1360</v>
      </c>
      <c r="C792" s="6" t="n">
        <v>4574035</v>
      </c>
    </row>
    <row r="793" spans="1:6">
      <c r="A793" s="4" t="s">
        <v>737</v>
      </c>
      <c r="C793" s="6" t="n">
        <v>5678268</v>
      </c>
    </row>
    <row r="794" spans="1:6">
      <c r="A794" s="4" t="s">
        <v>1353</v>
      </c>
      <c r="C794" s="6" t="n">
        <v>133306</v>
      </c>
    </row>
    <row r="795" spans="1:6">
      <c r="A795" s="4" t="s">
        <v>1361</v>
      </c>
      <c r="C795" s="6" t="n">
        <v>5544962</v>
      </c>
    </row>
    <row r="796" spans="1:6">
      <c r="A796" s="4" t="s">
        <v>1362</v>
      </c>
      <c r="C796" s="6" t="n">
        <v>0</v>
      </c>
    </row>
    <row r="797" spans="1:6">
      <c r="A797" s="4" t="s">
        <v>1354</v>
      </c>
      <c r="C797" s="6" t="n">
        <v>5678268</v>
      </c>
    </row>
    <row r="798" spans="1:6">
      <c r="A798" s="4" t="s">
        <v>1434</v>
      </c>
    </row>
    <row r="799" spans="1:6">
      <c r="A799" s="4" t="s">
        <v>1356</v>
      </c>
      <c r="C799" s="6" t="n">
        <v>14851595</v>
      </c>
    </row>
    <row r="800" spans="1:6">
      <c r="A800" s="4" t="s">
        <v>1357</v>
      </c>
      <c r="C800" s="6" t="n">
        <v>20342165</v>
      </c>
    </row>
    <row r="801" spans="1:6">
      <c r="A801" s="4" t="s">
        <v>1358</v>
      </c>
      <c r="B801" s="4" t="s">
        <v>76</v>
      </c>
      <c r="C801" s="6" t="n">
        <v>728359</v>
      </c>
    </row>
    <row r="802" spans="1:6">
      <c r="A802" s="4" t="s">
        <v>1359</v>
      </c>
      <c r="C802" s="6" t="n">
        <v>14851595</v>
      </c>
    </row>
    <row r="803" spans="1:6">
      <c r="A803" s="4" t="s">
        <v>1360</v>
      </c>
      <c r="C803" s="6" t="n">
        <v>21070524</v>
      </c>
    </row>
    <row r="804" spans="1:6">
      <c r="A804" s="4" t="s">
        <v>737</v>
      </c>
      <c r="C804" s="6" t="n">
        <v>35922119</v>
      </c>
    </row>
    <row r="805" spans="1:6">
      <c r="A805" s="4" t="s">
        <v>1353</v>
      </c>
      <c r="C805" s="6" t="n">
        <v>3463773</v>
      </c>
    </row>
    <row r="806" spans="1:6">
      <c r="A806" s="4" t="s">
        <v>1361</v>
      </c>
      <c r="C806" s="6" t="n">
        <v>32458346</v>
      </c>
    </row>
    <row r="807" spans="1:6">
      <c r="A807" s="4" t="s">
        <v>1362</v>
      </c>
      <c r="B807" s="4" t="s">
        <v>87</v>
      </c>
      <c r="C807" s="6" t="n">
        <v>12842710</v>
      </c>
    </row>
    <row r="808" spans="1:6">
      <c r="A808" s="4" t="s">
        <v>1354</v>
      </c>
      <c r="C808" s="6" t="n">
        <v>35922119</v>
      </c>
    </row>
    <row r="809" spans="1:6">
      <c r="A809" s="4" t="s">
        <v>1435</v>
      </c>
    </row>
    <row r="810" spans="1:6">
      <c r="A810" s="4" t="s">
        <v>1356</v>
      </c>
      <c r="C810" s="6" t="n">
        <v>2580816</v>
      </c>
    </row>
    <row r="811" spans="1:6">
      <c r="A811" s="4" t="s">
        <v>1357</v>
      </c>
      <c r="C811" s="6" t="n">
        <v>10366090</v>
      </c>
    </row>
    <row r="812" spans="1:6">
      <c r="A812" s="4" t="s">
        <v>1358</v>
      </c>
      <c r="B812" s="4" t="s">
        <v>76</v>
      </c>
      <c r="C812" s="6" t="n">
        <v>7229782</v>
      </c>
    </row>
    <row r="813" spans="1:6">
      <c r="A813" s="4" t="s">
        <v>1359</v>
      </c>
      <c r="C813" s="6" t="n">
        <v>2580816</v>
      </c>
    </row>
    <row r="814" spans="1:6">
      <c r="A814" s="4" t="s">
        <v>1360</v>
      </c>
      <c r="C814" s="6" t="n">
        <v>17595872</v>
      </c>
    </row>
    <row r="815" spans="1:6">
      <c r="A815" s="4" t="s">
        <v>737</v>
      </c>
      <c r="C815" s="6" t="n">
        <v>20176688</v>
      </c>
    </row>
    <row r="816" spans="1:6">
      <c r="A816" s="4" t="s">
        <v>1353</v>
      </c>
      <c r="C816" s="6" t="n">
        <v>9916015</v>
      </c>
    </row>
    <row r="817" spans="1:6">
      <c r="A817" s="4" t="s">
        <v>1361</v>
      </c>
      <c r="C817" s="6" t="n">
        <v>10260673</v>
      </c>
    </row>
    <row r="818" spans="1:6">
      <c r="A818" s="4" t="s">
        <v>1362</v>
      </c>
      <c r="C818" s="6" t="n">
        <v>0</v>
      </c>
    </row>
    <row r="819" spans="1:6">
      <c r="A819" s="4" t="s">
        <v>1354</v>
      </c>
      <c r="C819" s="6" t="n">
        <v>20176688</v>
      </c>
    </row>
    <row r="820" spans="1:6">
      <c r="A820" s="4" t="s">
        <v>1436</v>
      </c>
    </row>
    <row r="821" spans="1:6">
      <c r="A821" s="4" t="s">
        <v>1356</v>
      </c>
      <c r="C821" s="6" t="n">
        <v>2361071</v>
      </c>
    </row>
    <row r="822" spans="1:6">
      <c r="A822" s="4" t="s">
        <v>1357</v>
      </c>
      <c r="C822" s="6" t="n">
        <v>13065817</v>
      </c>
    </row>
    <row r="823" spans="1:6">
      <c r="A823" s="4" t="s">
        <v>1358</v>
      </c>
      <c r="B823" s="4" t="s">
        <v>76</v>
      </c>
      <c r="C823" s="6" t="n">
        <v>1303452</v>
      </c>
    </row>
    <row r="824" spans="1:6">
      <c r="A824" s="4" t="s">
        <v>1359</v>
      </c>
      <c r="C824" s="6" t="n">
        <v>2361071</v>
      </c>
    </row>
    <row r="825" spans="1:6">
      <c r="A825" s="4" t="s">
        <v>1360</v>
      </c>
      <c r="C825" s="6" t="n">
        <v>14369269</v>
      </c>
    </row>
    <row r="826" spans="1:6">
      <c r="A826" s="4" t="s">
        <v>737</v>
      </c>
      <c r="C826" s="6" t="n">
        <v>16730340</v>
      </c>
    </row>
    <row r="827" spans="1:6">
      <c r="A827" s="4" t="s">
        <v>1353</v>
      </c>
      <c r="C827" s="6" t="n">
        <v>2534330</v>
      </c>
    </row>
    <row r="828" spans="1:6">
      <c r="A828" s="4" t="s">
        <v>1361</v>
      </c>
      <c r="C828" s="6" t="n">
        <v>14196010</v>
      </c>
    </row>
    <row r="829" spans="1:6">
      <c r="A829" s="4" t="s">
        <v>1362</v>
      </c>
      <c r="B829" s="4" t="s">
        <v>87</v>
      </c>
      <c r="C829" s="6" t="n">
        <v>7192333</v>
      </c>
    </row>
    <row r="830" spans="1:6">
      <c r="A830" s="4" t="s">
        <v>1354</v>
      </c>
      <c r="C830" s="6" t="n">
        <v>16730340</v>
      </c>
    </row>
    <row r="831" spans="1:6">
      <c r="A831" s="4" t="s">
        <v>1437</v>
      </c>
    </row>
    <row r="832" spans="1:6">
      <c r="A832" s="4" t="s">
        <v>1356</v>
      </c>
      <c r="C832" s="6" t="n">
        <v>2525377</v>
      </c>
    </row>
    <row r="833" spans="1:6">
      <c r="A833" s="4" t="s">
        <v>1357</v>
      </c>
      <c r="C833" s="6" t="n">
        <v>14862817</v>
      </c>
    </row>
    <row r="834" spans="1:6">
      <c r="A834" s="4" t="s">
        <v>1358</v>
      </c>
      <c r="B834" s="4" t="s">
        <v>76</v>
      </c>
      <c r="C834" s="6" t="n">
        <v>467571</v>
      </c>
    </row>
    <row r="835" spans="1:6">
      <c r="A835" s="4" t="s">
        <v>1359</v>
      </c>
      <c r="C835" s="6" t="n">
        <v>2525377</v>
      </c>
    </row>
    <row r="836" spans="1:6">
      <c r="A836" s="4" t="s">
        <v>1360</v>
      </c>
      <c r="C836" s="6" t="n">
        <v>15330388</v>
      </c>
    </row>
    <row r="837" spans="1:6">
      <c r="A837" s="4" t="s">
        <v>737</v>
      </c>
      <c r="C837" s="6" t="n">
        <v>17855765</v>
      </c>
    </row>
    <row r="838" spans="1:6">
      <c r="A838" s="4" t="s">
        <v>1353</v>
      </c>
      <c r="C838" s="6" t="n">
        <v>2640116</v>
      </c>
    </row>
    <row r="839" spans="1:6">
      <c r="A839" s="4" t="s">
        <v>1361</v>
      </c>
      <c r="C839" s="6" t="n">
        <v>15215649</v>
      </c>
    </row>
    <row r="840" spans="1:6">
      <c r="A840" s="4" t="s">
        <v>1362</v>
      </c>
      <c r="C840" s="6" t="n">
        <v>0</v>
      </c>
    </row>
    <row r="841" spans="1:6">
      <c r="A841" s="4" t="s">
        <v>1354</v>
      </c>
      <c r="C841" s="6" t="n">
        <v>17855765</v>
      </c>
    </row>
    <row r="842" spans="1:6">
      <c r="A842" s="4" t="s">
        <v>1438</v>
      </c>
    </row>
    <row r="843" spans="1:6">
      <c r="A843" s="4" t="s">
        <v>1356</v>
      </c>
      <c r="C843" s="6" t="n">
        <v>450000</v>
      </c>
    </row>
    <row r="844" spans="1:6">
      <c r="A844" s="4" t="s">
        <v>1357</v>
      </c>
      <c r="C844" s="6" t="n">
        <v>2106566</v>
      </c>
    </row>
    <row r="845" spans="1:6">
      <c r="A845" s="4" t="s">
        <v>1358</v>
      </c>
      <c r="B845" s="4" t="s">
        <v>76</v>
      </c>
      <c r="C845" s="6" t="n">
        <v>1241414</v>
      </c>
    </row>
    <row r="846" spans="1:6">
      <c r="A846" s="4" t="s">
        <v>1359</v>
      </c>
      <c r="C846" s="6" t="n">
        <v>450000</v>
      </c>
    </row>
    <row r="847" spans="1:6">
      <c r="A847" s="4" t="s">
        <v>1360</v>
      </c>
      <c r="C847" s="6" t="n">
        <v>3347980</v>
      </c>
    </row>
    <row r="848" spans="1:6">
      <c r="A848" s="4" t="s">
        <v>737</v>
      </c>
      <c r="C848" s="6" t="n">
        <v>3797980</v>
      </c>
    </row>
    <row r="849" spans="1:6">
      <c r="A849" s="4" t="s">
        <v>1353</v>
      </c>
      <c r="C849" s="6" t="n">
        <v>1926707</v>
      </c>
    </row>
    <row r="850" spans="1:6">
      <c r="A850" s="4" t="s">
        <v>1361</v>
      </c>
      <c r="C850" s="6" t="n">
        <v>1871273</v>
      </c>
    </row>
    <row r="851" spans="1:6">
      <c r="A851" s="4" t="s">
        <v>1362</v>
      </c>
      <c r="C851" s="6" t="n">
        <v>0</v>
      </c>
    </row>
    <row r="852" spans="1:6">
      <c r="A852" s="4" t="s">
        <v>1354</v>
      </c>
      <c r="C852" s="6" t="n">
        <v>3797980</v>
      </c>
    </row>
    <row r="853" spans="1:6">
      <c r="A853" s="4" t="s">
        <v>1439</v>
      </c>
    </row>
    <row r="854" spans="1:6">
      <c r="A854" s="4" t="s">
        <v>1356</v>
      </c>
      <c r="C854" s="6" t="n">
        <v>2940000</v>
      </c>
    </row>
    <row r="855" spans="1:6">
      <c r="A855" s="4" t="s">
        <v>1357</v>
      </c>
      <c r="C855" s="6" t="n">
        <v>11811964</v>
      </c>
    </row>
    <row r="856" spans="1:6">
      <c r="A856" s="4" t="s">
        <v>1358</v>
      </c>
      <c r="B856" s="4" t="s">
        <v>76</v>
      </c>
      <c r="C856" s="6" t="n">
        <v>7448048</v>
      </c>
    </row>
    <row r="857" spans="1:6">
      <c r="A857" s="4" t="s">
        <v>1359</v>
      </c>
      <c r="C857" s="6" t="n">
        <v>3148424</v>
      </c>
    </row>
    <row r="858" spans="1:6">
      <c r="A858" s="4" t="s">
        <v>1360</v>
      </c>
      <c r="C858" s="6" t="n">
        <v>19051588</v>
      </c>
    </row>
    <row r="859" spans="1:6">
      <c r="A859" s="4" t="s">
        <v>737</v>
      </c>
      <c r="C859" s="6" t="n">
        <v>22200012</v>
      </c>
    </row>
    <row r="860" spans="1:6">
      <c r="A860" s="4" t="s">
        <v>1353</v>
      </c>
      <c r="C860" s="6" t="n">
        <v>9066807</v>
      </c>
    </row>
    <row r="861" spans="1:6">
      <c r="A861" s="4" t="s">
        <v>1361</v>
      </c>
      <c r="C861" s="6" t="n">
        <v>13133205</v>
      </c>
    </row>
    <row r="862" spans="1:6">
      <c r="A862" s="4" t="s">
        <v>1362</v>
      </c>
      <c r="C862" s="6" t="n">
        <v>0</v>
      </c>
    </row>
    <row r="863" spans="1:6">
      <c r="A863" s="4" t="s">
        <v>1354</v>
      </c>
      <c r="C863" s="6" t="n">
        <v>22200012</v>
      </c>
    </row>
    <row r="864" spans="1:6">
      <c r="A864" s="4" t="s">
        <v>1440</v>
      </c>
    </row>
    <row r="865" spans="1:6">
      <c r="A865" s="4" t="s">
        <v>1356</v>
      </c>
      <c r="C865" s="6" t="n">
        <v>6643224</v>
      </c>
    </row>
    <row r="866" spans="1:6">
      <c r="A866" s="4" t="s">
        <v>1357</v>
      </c>
      <c r="C866" s="6" t="n">
        <v>20224758</v>
      </c>
    </row>
    <row r="867" spans="1:6">
      <c r="A867" s="4" t="s">
        <v>1358</v>
      </c>
      <c r="B867" s="4" t="s">
        <v>76</v>
      </c>
      <c r="C867" s="6" t="n">
        <v>2766593</v>
      </c>
    </row>
    <row r="868" spans="1:6">
      <c r="A868" s="4" t="s">
        <v>1359</v>
      </c>
      <c r="C868" s="6" t="n">
        <v>6520090</v>
      </c>
    </row>
    <row r="869" spans="1:6">
      <c r="A869" s="4" t="s">
        <v>1360</v>
      </c>
      <c r="C869" s="6" t="n">
        <v>23114485</v>
      </c>
    </row>
    <row r="870" spans="1:6">
      <c r="A870" s="4" t="s">
        <v>737</v>
      </c>
      <c r="C870" s="6" t="n">
        <v>29634575</v>
      </c>
    </row>
    <row r="871" spans="1:6">
      <c r="A871" s="4" t="s">
        <v>1353</v>
      </c>
      <c r="C871" s="6" t="n">
        <v>21787949</v>
      </c>
    </row>
    <row r="872" spans="1:6">
      <c r="A872" s="4" t="s">
        <v>1361</v>
      </c>
      <c r="C872" s="6" t="n">
        <v>7846626</v>
      </c>
    </row>
    <row r="873" spans="1:6">
      <c r="A873" s="4" t="s">
        <v>1362</v>
      </c>
      <c r="C873" s="6" t="n">
        <v>0</v>
      </c>
    </row>
    <row r="874" spans="1:6">
      <c r="A874" s="4" t="s">
        <v>1354</v>
      </c>
      <c r="C874" s="6" t="n">
        <v>29634575</v>
      </c>
    </row>
    <row r="875" spans="1:6">
      <c r="A875" s="4" t="s">
        <v>1441</v>
      </c>
    </row>
    <row r="876" spans="1:6">
      <c r="A876" s="4" t="s">
        <v>1356</v>
      </c>
      <c r="C876" s="6" t="n">
        <v>3276951</v>
      </c>
    </row>
    <row r="877" spans="1:6">
      <c r="A877" s="4" t="s">
        <v>1357</v>
      </c>
      <c r="C877" s="6" t="n">
        <v>7741323</v>
      </c>
    </row>
    <row r="878" spans="1:6">
      <c r="A878" s="4" t="s">
        <v>1358</v>
      </c>
      <c r="B878" s="4" t="s">
        <v>76</v>
      </c>
      <c r="C878" s="6" t="n">
        <v>1275173</v>
      </c>
    </row>
    <row r="879" spans="1:6">
      <c r="A879" s="4" t="s">
        <v>1359</v>
      </c>
      <c r="C879" s="6" t="n">
        <v>3276951</v>
      </c>
    </row>
    <row r="880" spans="1:6">
      <c r="A880" s="4" t="s">
        <v>1360</v>
      </c>
      <c r="C880" s="6" t="n">
        <v>9016496</v>
      </c>
    </row>
    <row r="881" spans="1:6">
      <c r="A881" s="4" t="s">
        <v>737</v>
      </c>
      <c r="C881" s="6" t="n">
        <v>12293447</v>
      </c>
    </row>
    <row r="882" spans="1:6">
      <c r="A882" s="4" t="s">
        <v>1353</v>
      </c>
      <c r="C882" s="6" t="n">
        <v>2862725</v>
      </c>
    </row>
    <row r="883" spans="1:6">
      <c r="A883" s="4" t="s">
        <v>1361</v>
      </c>
      <c r="C883" s="6" t="n">
        <v>9430722</v>
      </c>
    </row>
    <row r="884" spans="1:6">
      <c r="A884" s="4" t="s">
        <v>1362</v>
      </c>
      <c r="C884" s="6" t="n">
        <v>0</v>
      </c>
    </row>
    <row r="885" spans="1:6">
      <c r="A885" s="4" t="s">
        <v>1354</v>
      </c>
      <c r="C885" s="6" t="n">
        <v>12293447</v>
      </c>
    </row>
    <row r="886" spans="1:6">
      <c r="A886" s="4" t="s">
        <v>1442</v>
      </c>
    </row>
    <row r="887" spans="1:6">
      <c r="A887" s="4" t="s">
        <v>1356</v>
      </c>
      <c r="C887" s="6" t="n">
        <v>2917963</v>
      </c>
    </row>
    <row r="888" spans="1:6">
      <c r="A888" s="4" t="s">
        <v>1357</v>
      </c>
      <c r="C888" s="6" t="n">
        <v>9145905</v>
      </c>
    </row>
    <row r="889" spans="1:6">
      <c r="A889" s="4" t="s">
        <v>1358</v>
      </c>
      <c r="C889" s="6" t="n">
        <v>0</v>
      </c>
    </row>
    <row r="890" spans="1:6">
      <c r="A890" s="4" t="s">
        <v>1359</v>
      </c>
      <c r="C890" s="6" t="n">
        <v>2917963</v>
      </c>
    </row>
    <row r="891" spans="1:6">
      <c r="A891" s="4" t="s">
        <v>1360</v>
      </c>
      <c r="C891" s="6" t="n">
        <v>9145905</v>
      </c>
    </row>
    <row r="892" spans="1:6">
      <c r="A892" s="4" t="s">
        <v>737</v>
      </c>
      <c r="C892" s="6" t="n">
        <v>12063868</v>
      </c>
    </row>
    <row r="893" spans="1:6">
      <c r="A893" s="4" t="s">
        <v>1353</v>
      </c>
      <c r="C893" s="6" t="n">
        <v>248246</v>
      </c>
    </row>
    <row r="894" spans="1:6">
      <c r="A894" s="4" t="s">
        <v>1361</v>
      </c>
      <c r="C894" s="6" t="n">
        <v>11815622</v>
      </c>
    </row>
    <row r="895" spans="1:6">
      <c r="A895" s="4" t="s">
        <v>1362</v>
      </c>
      <c r="C895" s="6" t="n">
        <v>0</v>
      </c>
    </row>
    <row r="896" spans="1:6">
      <c r="A896" s="4" t="s">
        <v>1354</v>
      </c>
      <c r="C896" s="6" t="n">
        <v>12063868</v>
      </c>
    </row>
    <row r="897" spans="1:6">
      <c r="A897" s="4" t="s">
        <v>1443</v>
      </c>
    </row>
    <row r="898" spans="1:6">
      <c r="A898" s="4" t="s">
        <v>1356</v>
      </c>
      <c r="C898" s="6" t="n">
        <v>293686</v>
      </c>
    </row>
    <row r="899" spans="1:6">
      <c r="A899" s="4" t="s">
        <v>1357</v>
      </c>
      <c r="C899" s="6" t="n">
        <v>792119</v>
      </c>
    </row>
    <row r="900" spans="1:6">
      <c r="A900" s="4" t="s">
        <v>1358</v>
      </c>
      <c r="B900" s="4" t="s">
        <v>76</v>
      </c>
      <c r="C900" s="6" t="n">
        <v>7099628</v>
      </c>
    </row>
    <row r="901" spans="1:6">
      <c r="A901" s="4" t="s">
        <v>1359</v>
      </c>
      <c r="C901" s="6" t="n">
        <v>293686</v>
      </c>
    </row>
    <row r="902" spans="1:6">
      <c r="A902" s="4" t="s">
        <v>1360</v>
      </c>
      <c r="C902" s="6" t="n">
        <v>7891747</v>
      </c>
    </row>
    <row r="903" spans="1:6">
      <c r="A903" s="4" t="s">
        <v>737</v>
      </c>
      <c r="C903" s="6" t="n">
        <v>8185433</v>
      </c>
    </row>
    <row r="904" spans="1:6">
      <c r="A904" s="4" t="s">
        <v>1353</v>
      </c>
      <c r="C904" s="6" t="n">
        <v>2071410</v>
      </c>
    </row>
    <row r="905" spans="1:6">
      <c r="A905" s="4" t="s">
        <v>1361</v>
      </c>
      <c r="C905" s="6" t="n">
        <v>6114023</v>
      </c>
    </row>
    <row r="906" spans="1:6">
      <c r="A906" s="4" t="s">
        <v>1362</v>
      </c>
      <c r="C906" s="6" t="n">
        <v>0</v>
      </c>
    </row>
    <row r="907" spans="1:6">
      <c r="A907" s="4" t="s">
        <v>1354</v>
      </c>
      <c r="C907" s="6" t="n">
        <v>8185433</v>
      </c>
    </row>
    <row r="908" spans="1:6">
      <c r="A908" s="4" t="s">
        <v>1444</v>
      </c>
    </row>
    <row r="909" spans="1:6">
      <c r="A909" s="4" t="s">
        <v>1356</v>
      </c>
      <c r="C909" s="6" t="n">
        <v>1215005</v>
      </c>
    </row>
    <row r="910" spans="1:6">
      <c r="A910" s="4" t="s">
        <v>1357</v>
      </c>
      <c r="C910" s="6" t="n">
        <v>3622911</v>
      </c>
    </row>
    <row r="911" spans="1:6">
      <c r="A911" s="4" t="s">
        <v>1358</v>
      </c>
      <c r="B911" s="4" t="s">
        <v>76</v>
      </c>
      <c r="C911" s="6" t="n">
        <v>312795</v>
      </c>
    </row>
    <row r="912" spans="1:6">
      <c r="A912" s="4" t="s">
        <v>1359</v>
      </c>
      <c r="C912" s="6" t="n">
        <v>1203205</v>
      </c>
    </row>
    <row r="913" spans="1:6">
      <c r="A913" s="4" t="s">
        <v>1360</v>
      </c>
      <c r="C913" s="6" t="n">
        <v>3947506</v>
      </c>
    </row>
    <row r="914" spans="1:6">
      <c r="A914" s="4" t="s">
        <v>737</v>
      </c>
      <c r="C914" s="6" t="n">
        <v>5150711</v>
      </c>
    </row>
    <row r="915" spans="1:6">
      <c r="A915" s="4" t="s">
        <v>1353</v>
      </c>
      <c r="C915" s="6" t="n">
        <v>841633</v>
      </c>
    </row>
    <row r="916" spans="1:6">
      <c r="A916" s="4" t="s">
        <v>1361</v>
      </c>
      <c r="C916" s="6" t="n">
        <v>4309078</v>
      </c>
    </row>
    <row r="917" spans="1:6">
      <c r="A917" s="4" t="s">
        <v>1362</v>
      </c>
      <c r="B917" s="4" t="s">
        <v>87</v>
      </c>
      <c r="C917" s="6" t="n">
        <v>2051134</v>
      </c>
    </row>
    <row r="918" spans="1:6">
      <c r="A918" s="4" t="s">
        <v>1354</v>
      </c>
      <c r="C918" s="6" t="n">
        <v>5150711</v>
      </c>
    </row>
    <row r="919" spans="1:6">
      <c r="A919" s="4" t="s">
        <v>1445</v>
      </c>
    </row>
    <row r="920" spans="1:6">
      <c r="A920" s="4" t="s">
        <v>1356</v>
      </c>
      <c r="C920" s="6" t="n">
        <v>6000000</v>
      </c>
    </row>
    <row r="921" spans="1:6">
      <c r="A921" s="4" t="s">
        <v>1357</v>
      </c>
      <c r="C921" s="6" t="n">
        <v>24282998</v>
      </c>
    </row>
    <row r="922" spans="1:6">
      <c r="A922" s="4" t="s">
        <v>1358</v>
      </c>
      <c r="B922" s="4" t="s">
        <v>76</v>
      </c>
      <c r="C922" s="6" t="n">
        <v>14192960</v>
      </c>
    </row>
    <row r="923" spans="1:6">
      <c r="A923" s="4" t="s">
        <v>1359</v>
      </c>
      <c r="C923" s="6" t="n">
        <v>7331195</v>
      </c>
    </row>
    <row r="924" spans="1:6">
      <c r="A924" s="4" t="s">
        <v>1360</v>
      </c>
      <c r="C924" s="6" t="n">
        <v>37144763</v>
      </c>
    </row>
    <row r="925" spans="1:6">
      <c r="A925" s="4" t="s">
        <v>737</v>
      </c>
      <c r="C925" s="6" t="n">
        <v>44475958</v>
      </c>
    </row>
    <row r="926" spans="1:6">
      <c r="A926" s="4" t="s">
        <v>1353</v>
      </c>
      <c r="C926" s="6" t="n">
        <v>17499083</v>
      </c>
    </row>
    <row r="927" spans="1:6">
      <c r="A927" s="4" t="s">
        <v>1361</v>
      </c>
      <c r="C927" s="6" t="n">
        <v>26976875</v>
      </c>
    </row>
    <row r="928" spans="1:6">
      <c r="A928" s="4" t="s">
        <v>1362</v>
      </c>
      <c r="C928" s="6" t="n">
        <v>0</v>
      </c>
    </row>
    <row r="929" spans="1:6">
      <c r="A929" s="4" t="s">
        <v>1354</v>
      </c>
      <c r="C929" s="6" t="n">
        <v>44475958</v>
      </c>
    </row>
    <row r="930" spans="1:6">
      <c r="A930" s="4" t="s">
        <v>1446</v>
      </c>
    </row>
    <row r="931" spans="1:6">
      <c r="A931" s="4" t="s">
        <v>1356</v>
      </c>
      <c r="C931" s="6" t="n">
        <v>7895483</v>
      </c>
    </row>
    <row r="932" spans="1:6">
      <c r="A932" s="4" t="s">
        <v>1357</v>
      </c>
      <c r="C932" s="6" t="n">
        <v>3010640</v>
      </c>
    </row>
    <row r="933" spans="1:6">
      <c r="A933" s="4" t="s">
        <v>1358</v>
      </c>
      <c r="B933" s="4" t="s">
        <v>76</v>
      </c>
      <c r="C933" s="6" t="n">
        <v>28965399</v>
      </c>
    </row>
    <row r="934" spans="1:6">
      <c r="A934" s="4" t="s">
        <v>1359</v>
      </c>
      <c r="C934" s="6" t="n">
        <v>8696579</v>
      </c>
    </row>
    <row r="935" spans="1:6">
      <c r="A935" s="4" t="s">
        <v>1360</v>
      </c>
      <c r="C935" s="6" t="n">
        <v>31174943</v>
      </c>
    </row>
    <row r="936" spans="1:6">
      <c r="A936" s="4" t="s">
        <v>737</v>
      </c>
      <c r="C936" s="6" t="n">
        <v>39871522</v>
      </c>
    </row>
    <row r="937" spans="1:6">
      <c r="A937" s="4" t="s">
        <v>1353</v>
      </c>
      <c r="C937" s="6" t="n">
        <v>17736590</v>
      </c>
    </row>
    <row r="938" spans="1:6">
      <c r="A938" s="4" t="s">
        <v>1361</v>
      </c>
      <c r="C938" s="6" t="n">
        <v>22134932</v>
      </c>
    </row>
    <row r="939" spans="1:6">
      <c r="A939" s="4" t="s">
        <v>1362</v>
      </c>
      <c r="C939" s="6" t="n">
        <v>0</v>
      </c>
    </row>
    <row r="940" spans="1:6">
      <c r="A940" s="4" t="s">
        <v>1354</v>
      </c>
      <c r="C940" s="6" t="n">
        <v>39871522</v>
      </c>
    </row>
    <row r="941" spans="1:6">
      <c r="A941" s="4" t="s">
        <v>1447</v>
      </c>
    </row>
    <row r="942" spans="1:6">
      <c r="A942" s="4" t="s">
        <v>1356</v>
      </c>
      <c r="C942" s="6" t="n">
        <v>28723536</v>
      </c>
    </row>
    <row r="943" spans="1:6">
      <c r="A943" s="4" t="s">
        <v>1357</v>
      </c>
      <c r="C943" s="6" t="n">
        <v>38232267</v>
      </c>
    </row>
    <row r="944" spans="1:6">
      <c r="A944" s="4" t="s">
        <v>1358</v>
      </c>
      <c r="B944" s="4" t="s">
        <v>76</v>
      </c>
      <c r="C944" s="6" t="n">
        <v>143859701</v>
      </c>
    </row>
    <row r="945" spans="1:6">
      <c r="A945" s="4" t="s">
        <v>1359</v>
      </c>
      <c r="C945" s="6" t="n">
        <v>28723536</v>
      </c>
    </row>
    <row r="946" spans="1:6">
      <c r="A946" s="4" t="s">
        <v>1360</v>
      </c>
      <c r="C946" s="6" t="n">
        <v>182091968</v>
      </c>
    </row>
    <row r="947" spans="1:6">
      <c r="A947" s="4" t="s">
        <v>737</v>
      </c>
      <c r="C947" s="6" t="n">
        <v>210815504</v>
      </c>
    </row>
    <row r="948" spans="1:6">
      <c r="A948" s="4" t="s">
        <v>1353</v>
      </c>
      <c r="C948" s="6" t="n">
        <v>14518223</v>
      </c>
    </row>
    <row r="949" spans="1:6">
      <c r="A949" s="4" t="s">
        <v>1361</v>
      </c>
      <c r="C949" s="6" t="n">
        <v>196297281</v>
      </c>
    </row>
    <row r="950" spans="1:6">
      <c r="A950" s="4" t="s">
        <v>1362</v>
      </c>
      <c r="C950" s="6" t="n">
        <v>0</v>
      </c>
    </row>
    <row r="951" spans="1:6">
      <c r="A951" s="4" t="s">
        <v>1354</v>
      </c>
      <c r="C951" s="6" t="n">
        <v>210815504</v>
      </c>
    </row>
    <row r="952" spans="1:6">
      <c r="A952" s="4" t="s">
        <v>1448</v>
      </c>
    </row>
    <row r="953" spans="1:6">
      <c r="A953" s="4" t="s">
        <v>1356</v>
      </c>
      <c r="C953" s="6" t="n">
        <v>4404593</v>
      </c>
    </row>
    <row r="954" spans="1:6">
      <c r="A954" s="4" t="s">
        <v>1357</v>
      </c>
      <c r="C954" s="6" t="n">
        <v>9627903</v>
      </c>
    </row>
    <row r="955" spans="1:6">
      <c r="A955" s="4" t="s">
        <v>1358</v>
      </c>
      <c r="B955" s="4" t="s">
        <v>76</v>
      </c>
      <c r="C955" s="6" t="n">
        <v>1283497</v>
      </c>
    </row>
    <row r="956" spans="1:6">
      <c r="A956" s="4" t="s">
        <v>1359</v>
      </c>
      <c r="C956" s="6" t="n">
        <v>4461145</v>
      </c>
    </row>
    <row r="957" spans="1:6">
      <c r="A957" s="4" t="s">
        <v>1360</v>
      </c>
      <c r="C957" s="6" t="n">
        <v>10854848</v>
      </c>
    </row>
    <row r="958" spans="1:6">
      <c r="A958" s="4" t="s">
        <v>737</v>
      </c>
      <c r="C958" s="6" t="n">
        <v>15315993</v>
      </c>
    </row>
    <row r="959" spans="1:6">
      <c r="A959" s="4" t="s">
        <v>1353</v>
      </c>
      <c r="C959" s="6" t="n">
        <v>9938420</v>
      </c>
    </row>
    <row r="960" spans="1:6">
      <c r="A960" s="4" t="s">
        <v>1361</v>
      </c>
      <c r="C960" s="6" t="n">
        <v>5377573</v>
      </c>
    </row>
    <row r="961" spans="1:6">
      <c r="A961" s="4" t="s">
        <v>1362</v>
      </c>
      <c r="C961" s="6" t="n">
        <v>0</v>
      </c>
    </row>
    <row r="962" spans="1:6">
      <c r="A962" s="4" t="s">
        <v>1354</v>
      </c>
      <c r="C962" s="6" t="n">
        <v>15315993</v>
      </c>
    </row>
    <row r="963" spans="1:6">
      <c r="A963" s="4" t="s">
        <v>1449</v>
      </c>
    </row>
    <row r="964" spans="1:6">
      <c r="A964" s="4" t="s">
        <v>1356</v>
      </c>
      <c r="C964" s="6" t="n">
        <v>4995639</v>
      </c>
    </row>
    <row r="965" spans="1:6">
      <c r="A965" s="4" t="s">
        <v>1357</v>
      </c>
      <c r="C965" s="6" t="n">
        <v>19982557</v>
      </c>
    </row>
    <row r="966" spans="1:6">
      <c r="A966" s="4" t="s">
        <v>1358</v>
      </c>
      <c r="B966" s="4" t="s">
        <v>76</v>
      </c>
      <c r="C966" s="6" t="n">
        <v>569752</v>
      </c>
    </row>
    <row r="967" spans="1:6">
      <c r="A967" s="4" t="s">
        <v>1359</v>
      </c>
      <c r="C967" s="6" t="n">
        <v>4995639</v>
      </c>
    </row>
    <row r="968" spans="1:6">
      <c r="A968" s="4" t="s">
        <v>1360</v>
      </c>
      <c r="C968" s="6" t="n">
        <v>20552309</v>
      </c>
    </row>
    <row r="969" spans="1:6">
      <c r="A969" s="4" t="s">
        <v>737</v>
      </c>
      <c r="C969" s="6" t="n">
        <v>25547948</v>
      </c>
    </row>
    <row r="970" spans="1:6">
      <c r="A970" s="4" t="s">
        <v>1353</v>
      </c>
      <c r="C970" s="6" t="n">
        <v>11562681</v>
      </c>
    </row>
    <row r="971" spans="1:6">
      <c r="A971" s="4" t="s">
        <v>1361</v>
      </c>
      <c r="C971" s="6" t="n">
        <v>13985267</v>
      </c>
    </row>
    <row r="972" spans="1:6">
      <c r="A972" s="4" t="s">
        <v>1362</v>
      </c>
      <c r="C972" s="6" t="n">
        <v>0</v>
      </c>
    </row>
    <row r="973" spans="1:6">
      <c r="A973" s="4" t="s">
        <v>1354</v>
      </c>
      <c r="C973" s="6" t="n">
        <v>25547948</v>
      </c>
    </row>
    <row r="974" spans="1:6">
      <c r="A974" s="4" t="s">
        <v>1450</v>
      </c>
    </row>
    <row r="975" spans="1:6">
      <c r="A975" s="4" t="s">
        <v>1356</v>
      </c>
      <c r="C975" s="6" t="n">
        <v>12944972</v>
      </c>
    </row>
    <row r="976" spans="1:6">
      <c r="A976" s="4" t="s">
        <v>1357</v>
      </c>
      <c r="C976" s="6" t="n">
        <v>20323961</v>
      </c>
    </row>
    <row r="977" spans="1:6">
      <c r="A977" s="4" t="s">
        <v>1358</v>
      </c>
      <c r="B977" s="4" t="s">
        <v>76</v>
      </c>
      <c r="C977" s="6" t="n">
        <v>728718</v>
      </c>
    </row>
    <row r="978" spans="1:6">
      <c r="A978" s="4" t="s">
        <v>1359</v>
      </c>
      <c r="C978" s="6" t="n">
        <v>12944972</v>
      </c>
    </row>
    <row r="979" spans="1:6">
      <c r="A979" s="4" t="s">
        <v>1360</v>
      </c>
      <c r="C979" s="6" t="n">
        <v>21052679</v>
      </c>
    </row>
    <row r="980" spans="1:6">
      <c r="A980" s="4" t="s">
        <v>737</v>
      </c>
      <c r="C980" s="6" t="n">
        <v>33997651</v>
      </c>
    </row>
    <row r="981" spans="1:6">
      <c r="A981" s="4" t="s">
        <v>1353</v>
      </c>
      <c r="C981" s="6" t="n">
        <v>3472979</v>
      </c>
    </row>
    <row r="982" spans="1:6">
      <c r="A982" s="4" t="s">
        <v>1361</v>
      </c>
      <c r="C982" s="6" t="n">
        <v>30524672</v>
      </c>
    </row>
    <row r="983" spans="1:6">
      <c r="A983" s="4" t="s">
        <v>1362</v>
      </c>
      <c r="B983" s="4" t="s">
        <v>87</v>
      </c>
      <c r="C983" s="6" t="n">
        <v>9855105</v>
      </c>
    </row>
    <row r="984" spans="1:6">
      <c r="A984" s="4" t="s">
        <v>1354</v>
      </c>
      <c r="C984" s="6" t="n">
        <v>33997651</v>
      </c>
    </row>
    <row r="985" spans="1:6">
      <c r="A985" s="4" t="s">
        <v>1451</v>
      </c>
    </row>
    <row r="986" spans="1:6">
      <c r="A986" s="4" t="s">
        <v>1356</v>
      </c>
      <c r="C986" s="6" t="n">
        <v>2832296</v>
      </c>
    </row>
    <row r="987" spans="1:6">
      <c r="A987" s="4" t="s">
        <v>1357</v>
      </c>
      <c r="C987" s="6" t="n">
        <v>11329185</v>
      </c>
    </row>
    <row r="988" spans="1:6">
      <c r="A988" s="4" t="s">
        <v>1358</v>
      </c>
      <c r="B988" s="4" t="s">
        <v>76</v>
      </c>
      <c r="C988" s="6" t="n">
        <v>21442891</v>
      </c>
    </row>
    <row r="989" spans="1:6">
      <c r="A989" s="4" t="s">
        <v>1359</v>
      </c>
      <c r="C989" s="6" t="n">
        <v>2832296</v>
      </c>
    </row>
    <row r="990" spans="1:6">
      <c r="A990" s="4" t="s">
        <v>1360</v>
      </c>
      <c r="C990" s="6" t="n">
        <v>32772076</v>
      </c>
    </row>
    <row r="991" spans="1:6">
      <c r="A991" s="4" t="s">
        <v>737</v>
      </c>
      <c r="C991" s="6" t="n">
        <v>35604372</v>
      </c>
    </row>
    <row r="992" spans="1:6">
      <c r="A992" s="4" t="s">
        <v>1353</v>
      </c>
      <c r="C992" s="6" t="n">
        <v>5532131</v>
      </c>
    </row>
    <row r="993" spans="1:6">
      <c r="A993" s="4" t="s">
        <v>1361</v>
      </c>
      <c r="C993" s="6" t="n">
        <v>30072241</v>
      </c>
    </row>
    <row r="994" spans="1:6">
      <c r="A994" s="4" t="s">
        <v>1362</v>
      </c>
      <c r="C994" s="6" t="n">
        <v>0</v>
      </c>
    </row>
    <row r="995" spans="1:6">
      <c r="A995" s="4" t="s">
        <v>1354</v>
      </c>
      <c r="C995" s="6" t="n">
        <v>35604372</v>
      </c>
    </row>
    <row r="996" spans="1:6">
      <c r="A996" s="4" t="s">
        <v>1452</v>
      </c>
    </row>
    <row r="997" spans="1:6">
      <c r="A997" s="4" t="s">
        <v>1356</v>
      </c>
      <c r="C997" s="6" t="n">
        <v>15038197</v>
      </c>
    </row>
    <row r="998" spans="1:6">
      <c r="A998" s="4" t="s">
        <v>1357</v>
      </c>
      <c r="C998" s="6" t="n">
        <v>40682853</v>
      </c>
    </row>
    <row r="999" spans="1:6">
      <c r="A999" s="4" t="s">
        <v>1358</v>
      </c>
      <c r="B999" s="4" t="s">
        <v>76</v>
      </c>
      <c r="C999" s="6" t="n">
        <v>2115022</v>
      </c>
    </row>
    <row r="1000" spans="1:6">
      <c r="A1000" s="4" t="s">
        <v>1359</v>
      </c>
      <c r="C1000" s="6" t="n">
        <v>15038197</v>
      </c>
    </row>
    <row r="1001" spans="1:6">
      <c r="A1001" s="4" t="s">
        <v>1360</v>
      </c>
      <c r="C1001" s="6" t="n">
        <v>42797875</v>
      </c>
    </row>
    <row r="1002" spans="1:6">
      <c r="A1002" s="4" t="s">
        <v>737</v>
      </c>
      <c r="C1002" s="6" t="n">
        <v>57836072</v>
      </c>
    </row>
    <row r="1003" spans="1:6">
      <c r="A1003" s="4" t="s">
        <v>1353</v>
      </c>
      <c r="C1003" s="6" t="n">
        <v>9012213</v>
      </c>
    </row>
    <row r="1004" spans="1:6">
      <c r="A1004" s="4" t="s">
        <v>1361</v>
      </c>
      <c r="C1004" s="6" t="n">
        <v>48823859</v>
      </c>
    </row>
    <row r="1005" spans="1:6">
      <c r="A1005" s="4" t="s">
        <v>1362</v>
      </c>
      <c r="C1005" s="6" t="n">
        <v>0</v>
      </c>
    </row>
    <row r="1006" spans="1:6">
      <c r="A1006" s="4" t="s">
        <v>1354</v>
      </c>
      <c r="C1006" s="6" t="n">
        <v>57836072</v>
      </c>
    </row>
    <row r="1007" spans="1:6">
      <c r="A1007" s="4" t="s">
        <v>1453</v>
      </c>
    </row>
    <row r="1008" spans="1:6">
      <c r="A1008" s="4" t="s">
        <v>1356</v>
      </c>
      <c r="C1008" s="6" t="n">
        <v>43886876</v>
      </c>
    </row>
    <row r="1009" spans="1:6">
      <c r="A1009" s="4" t="s">
        <v>1357</v>
      </c>
      <c r="C1009" s="6" t="n">
        <v>101764931</v>
      </c>
    </row>
    <row r="1010" spans="1:6">
      <c r="A1010" s="4" t="s">
        <v>1358</v>
      </c>
      <c r="B1010" s="4" t="s">
        <v>76</v>
      </c>
      <c r="C1010" s="6" t="n">
        <v>4058439</v>
      </c>
    </row>
    <row r="1011" spans="1:6">
      <c r="A1011" s="4" t="s">
        <v>1359</v>
      </c>
      <c r="C1011" s="6" t="n">
        <v>43270792</v>
      </c>
    </row>
    <row r="1012" spans="1:6">
      <c r="A1012" s="4" t="s">
        <v>1360</v>
      </c>
      <c r="C1012" s="6" t="n">
        <v>106439454</v>
      </c>
    </row>
    <row r="1013" spans="1:6">
      <c r="A1013" s="4" t="s">
        <v>737</v>
      </c>
      <c r="C1013" s="6" t="n">
        <v>149710246</v>
      </c>
    </row>
    <row r="1014" spans="1:6">
      <c r="A1014" s="4" t="s">
        <v>1353</v>
      </c>
      <c r="C1014" s="6" t="n">
        <v>24823118</v>
      </c>
    </row>
    <row r="1015" spans="1:6">
      <c r="A1015" s="4" t="s">
        <v>1361</v>
      </c>
      <c r="C1015" s="6" t="n">
        <v>124887128</v>
      </c>
    </row>
    <row r="1016" spans="1:6">
      <c r="A1016" s="4" t="s">
        <v>1362</v>
      </c>
      <c r="C1016" s="6" t="n">
        <v>0</v>
      </c>
    </row>
    <row r="1017" spans="1:6">
      <c r="A1017" s="4" t="s">
        <v>1354</v>
      </c>
      <c r="C1017" s="6" t="n">
        <v>149710246</v>
      </c>
    </row>
    <row r="1018" spans="1:6">
      <c r="A1018" s="4" t="s">
        <v>1454</v>
      </c>
    </row>
    <row r="1019" spans="1:6">
      <c r="A1019" s="4" t="s">
        <v>1356</v>
      </c>
      <c r="C1019" s="6" t="n">
        <v>601655</v>
      </c>
    </row>
    <row r="1020" spans="1:6">
      <c r="A1020" s="4" t="s">
        <v>1357</v>
      </c>
      <c r="C1020" s="6" t="n">
        <v>2404604</v>
      </c>
    </row>
    <row r="1021" spans="1:6">
      <c r="A1021" s="4" t="s">
        <v>1358</v>
      </c>
      <c r="B1021" s="4" t="s">
        <v>76</v>
      </c>
      <c r="C1021" s="6" t="n">
        <v>13669028</v>
      </c>
    </row>
    <row r="1022" spans="1:6">
      <c r="A1022" s="4" t="s">
        <v>1359</v>
      </c>
      <c r="C1022" s="6" t="n">
        <v>601655</v>
      </c>
    </row>
    <row r="1023" spans="1:6">
      <c r="A1023" s="4" t="s">
        <v>1360</v>
      </c>
      <c r="C1023" s="6" t="n">
        <v>16073632</v>
      </c>
    </row>
    <row r="1024" spans="1:6">
      <c r="A1024" s="4" t="s">
        <v>737</v>
      </c>
      <c r="C1024" s="6" t="n">
        <v>16675287</v>
      </c>
    </row>
    <row r="1025" spans="1:6">
      <c r="A1025" s="4" t="s">
        <v>1353</v>
      </c>
      <c r="C1025" s="6" t="n">
        <v>7625888</v>
      </c>
    </row>
    <row r="1026" spans="1:6">
      <c r="A1026" s="4" t="s">
        <v>1361</v>
      </c>
      <c r="C1026" s="6" t="n">
        <v>9049399</v>
      </c>
    </row>
    <row r="1027" spans="1:6">
      <c r="A1027" s="4" t="s">
        <v>1362</v>
      </c>
      <c r="C1027" s="6" t="n">
        <v>0</v>
      </c>
    </row>
    <row r="1028" spans="1:6">
      <c r="A1028" s="4" t="s">
        <v>1354</v>
      </c>
      <c r="C1028" s="6" t="n">
        <v>16675287</v>
      </c>
    </row>
    <row r="1029" spans="1:6">
      <c r="A1029" s="4" t="s">
        <v>1455</v>
      </c>
    </row>
    <row r="1030" spans="1:6">
      <c r="A1030" s="4" t="s">
        <v>1356</v>
      </c>
      <c r="C1030" s="6" t="n">
        <v>4558592</v>
      </c>
    </row>
    <row r="1031" spans="1:6">
      <c r="A1031" s="4" t="s">
        <v>1357</v>
      </c>
      <c r="C1031" s="6" t="n">
        <v>10441408</v>
      </c>
    </row>
    <row r="1032" spans="1:6">
      <c r="A1032" s="4" t="s">
        <v>1358</v>
      </c>
      <c r="B1032" s="4" t="s">
        <v>76</v>
      </c>
      <c r="C1032" s="6" t="n">
        <v>731386</v>
      </c>
    </row>
    <row r="1033" spans="1:6">
      <c r="A1033" s="4" t="s">
        <v>1359</v>
      </c>
      <c r="C1033" s="6" t="n">
        <v>4558592</v>
      </c>
    </row>
    <row r="1034" spans="1:6">
      <c r="A1034" s="4" t="s">
        <v>1360</v>
      </c>
      <c r="C1034" s="6" t="n">
        <v>11172794</v>
      </c>
    </row>
    <row r="1035" spans="1:6">
      <c r="A1035" s="4" t="s">
        <v>737</v>
      </c>
      <c r="C1035" s="6" t="n">
        <v>15731386</v>
      </c>
    </row>
    <row r="1036" spans="1:6">
      <c r="A1036" s="4" t="s">
        <v>1353</v>
      </c>
      <c r="C1036" s="6" t="n">
        <v>4256254</v>
      </c>
    </row>
    <row r="1037" spans="1:6">
      <c r="A1037" s="4" t="s">
        <v>1361</v>
      </c>
      <c r="C1037" s="6" t="n">
        <v>11475132</v>
      </c>
    </row>
    <row r="1038" spans="1:6">
      <c r="A1038" s="4" t="s">
        <v>1362</v>
      </c>
      <c r="C1038" s="6" t="n">
        <v>0</v>
      </c>
    </row>
    <row r="1039" spans="1:6">
      <c r="A1039" s="4" t="s">
        <v>1354</v>
      </c>
      <c r="C1039" s="6" t="n">
        <v>15731386</v>
      </c>
    </row>
    <row r="1040" spans="1:6">
      <c r="A1040" s="4" t="s">
        <v>1456</v>
      </c>
    </row>
    <row r="1041" spans="1:6">
      <c r="A1041" s="4" t="s">
        <v>1356</v>
      </c>
      <c r="C1041" s="6" t="n">
        <v>4594944</v>
      </c>
    </row>
    <row r="1042" spans="1:6">
      <c r="A1042" s="4" t="s">
        <v>1357</v>
      </c>
      <c r="C1042" s="6" t="n">
        <v>10120147</v>
      </c>
    </row>
    <row r="1043" spans="1:6">
      <c r="A1043" s="4" t="s">
        <v>1358</v>
      </c>
      <c r="B1043" s="4" t="s">
        <v>76</v>
      </c>
      <c r="C1043" s="6" t="n">
        <v>789782</v>
      </c>
    </row>
    <row r="1044" spans="1:6">
      <c r="A1044" s="4" t="s">
        <v>1359</v>
      </c>
      <c r="C1044" s="6" t="n">
        <v>4402338</v>
      </c>
    </row>
    <row r="1045" spans="1:6">
      <c r="A1045" s="4" t="s">
        <v>1360</v>
      </c>
      <c r="C1045" s="6" t="n">
        <v>11102535</v>
      </c>
    </row>
    <row r="1046" spans="1:6">
      <c r="A1046" s="4" t="s">
        <v>737</v>
      </c>
      <c r="C1046" s="6" t="n">
        <v>15504873</v>
      </c>
    </row>
    <row r="1047" spans="1:6">
      <c r="A1047" s="4" t="s">
        <v>1353</v>
      </c>
      <c r="C1047" s="6" t="n">
        <v>10061131</v>
      </c>
    </row>
    <row r="1048" spans="1:6">
      <c r="A1048" s="4" t="s">
        <v>1361</v>
      </c>
      <c r="C1048" s="6" t="n">
        <v>5443742</v>
      </c>
    </row>
    <row r="1049" spans="1:6">
      <c r="A1049" s="4" t="s">
        <v>1362</v>
      </c>
      <c r="C1049" s="6" t="n">
        <v>0</v>
      </c>
    </row>
    <row r="1050" spans="1:6">
      <c r="A1050" s="4" t="s">
        <v>1354</v>
      </c>
      <c r="C1050" s="6" t="n">
        <v>15504873</v>
      </c>
    </row>
    <row r="1051" spans="1:6">
      <c r="A1051" s="4" t="s">
        <v>1457</v>
      </c>
    </row>
    <row r="1052" spans="1:6">
      <c r="A1052" s="4" t="s">
        <v>1356</v>
      </c>
      <c r="C1052" s="6" t="n">
        <v>10492714</v>
      </c>
    </row>
    <row r="1053" spans="1:6">
      <c r="A1053" s="4" t="s">
        <v>1357</v>
      </c>
      <c r="C1053" s="6" t="n">
        <v>31357512</v>
      </c>
    </row>
    <row r="1054" spans="1:6">
      <c r="A1054" s="4" t="s">
        <v>1358</v>
      </c>
      <c r="B1054" s="4" t="s">
        <v>76</v>
      </c>
      <c r="C1054" s="6" t="n">
        <v>3524807</v>
      </c>
    </row>
    <row r="1055" spans="1:6">
      <c r="A1055" s="4" t="s">
        <v>1359</v>
      </c>
      <c r="C1055" s="6" t="n">
        <v>22299852</v>
      </c>
    </row>
    <row r="1056" spans="1:6">
      <c r="A1056" s="4" t="s">
        <v>1360</v>
      </c>
      <c r="C1056" s="6" t="n">
        <v>23075181</v>
      </c>
    </row>
    <row r="1057" spans="1:6">
      <c r="A1057" s="4" t="s">
        <v>737</v>
      </c>
      <c r="C1057" s="6" t="n">
        <v>45375033</v>
      </c>
    </row>
    <row r="1058" spans="1:6">
      <c r="A1058" s="4" t="s">
        <v>1353</v>
      </c>
      <c r="C1058" s="6" t="n">
        <v>3894609</v>
      </c>
    </row>
    <row r="1059" spans="1:6">
      <c r="A1059" s="4" t="s">
        <v>1361</v>
      </c>
      <c r="C1059" s="6" t="n">
        <v>41480424</v>
      </c>
    </row>
    <row r="1060" spans="1:6">
      <c r="A1060" s="4" t="s">
        <v>1362</v>
      </c>
      <c r="C1060" s="6" t="n">
        <v>0</v>
      </c>
    </row>
    <row r="1061" spans="1:6">
      <c r="A1061" s="4" t="s">
        <v>1354</v>
      </c>
      <c r="C1061" s="6" t="n">
        <v>45375033</v>
      </c>
    </row>
    <row r="1062" spans="1:6">
      <c r="A1062" s="4" t="s">
        <v>1458</v>
      </c>
    </row>
    <row r="1063" spans="1:6">
      <c r="A1063" s="4" t="s">
        <v>1356</v>
      </c>
      <c r="C1063" s="6" t="n">
        <v>10687472</v>
      </c>
    </row>
    <row r="1064" spans="1:6">
      <c r="A1064" s="4" t="s">
        <v>1357</v>
      </c>
      <c r="C1064" s="6" t="n">
        <v>28324896</v>
      </c>
    </row>
    <row r="1065" spans="1:6">
      <c r="A1065" s="4" t="s">
        <v>1358</v>
      </c>
      <c r="B1065" s="4" t="s">
        <v>76</v>
      </c>
      <c r="C1065" s="6" t="n">
        <v>-676206</v>
      </c>
    </row>
    <row r="1066" spans="1:6">
      <c r="A1066" s="4" t="s">
        <v>1359</v>
      </c>
      <c r="C1066" s="6" t="n">
        <v>13908563</v>
      </c>
    </row>
    <row r="1067" spans="1:6">
      <c r="A1067" s="4" t="s">
        <v>1360</v>
      </c>
      <c r="C1067" s="6" t="n">
        <v>24427599</v>
      </c>
    </row>
    <row r="1068" spans="1:6">
      <c r="A1068" s="4" t="s">
        <v>737</v>
      </c>
      <c r="C1068" s="6" t="n">
        <v>38336162</v>
      </c>
    </row>
    <row r="1069" spans="1:6">
      <c r="A1069" s="4" t="s">
        <v>1353</v>
      </c>
      <c r="C1069" s="6" t="n">
        <v>4541708</v>
      </c>
    </row>
    <row r="1070" spans="1:6">
      <c r="A1070" s="4" t="s">
        <v>1361</v>
      </c>
      <c r="C1070" s="6" t="n">
        <v>33794454</v>
      </c>
    </row>
    <row r="1071" spans="1:6">
      <c r="A1071" s="4" t="s">
        <v>1362</v>
      </c>
      <c r="C1071" s="6" t="n">
        <v>0</v>
      </c>
    </row>
    <row r="1072" spans="1:6">
      <c r="A1072" s="4" t="s">
        <v>1354</v>
      </c>
      <c r="C1072" s="6" t="n">
        <v>38336162</v>
      </c>
    </row>
    <row r="1073" spans="1:6">
      <c r="A1073" s="4" t="s">
        <v>1459</v>
      </c>
    </row>
    <row r="1074" spans="1:6">
      <c r="A1074" s="4" t="s">
        <v>1356</v>
      </c>
      <c r="C1074" s="6" t="n">
        <v>1002733</v>
      </c>
    </row>
    <row r="1075" spans="1:6">
      <c r="A1075" s="4" t="s">
        <v>1357</v>
      </c>
      <c r="C1075" s="6" t="n">
        <v>2602415</v>
      </c>
    </row>
    <row r="1076" spans="1:6">
      <c r="A1076" s="4" t="s">
        <v>1358</v>
      </c>
      <c r="B1076" s="4" t="s">
        <v>76</v>
      </c>
      <c r="C1076" s="6" t="n">
        <v>15896939</v>
      </c>
    </row>
    <row r="1077" spans="1:6">
      <c r="A1077" s="4" t="s">
        <v>1359</v>
      </c>
      <c r="C1077" s="6" t="n">
        <v>1774443</v>
      </c>
    </row>
    <row r="1078" spans="1:6">
      <c r="A1078" s="4" t="s">
        <v>1360</v>
      </c>
      <c r="C1078" s="6" t="n">
        <v>17727644</v>
      </c>
    </row>
    <row r="1079" spans="1:6">
      <c r="A1079" s="4" t="s">
        <v>737</v>
      </c>
      <c r="C1079" s="6" t="n">
        <v>19502087</v>
      </c>
    </row>
    <row r="1080" spans="1:6">
      <c r="A1080" s="4" t="s">
        <v>1353</v>
      </c>
      <c r="C1080" s="6" t="n">
        <v>10597404</v>
      </c>
    </row>
    <row r="1081" spans="1:6">
      <c r="A1081" s="4" t="s">
        <v>1361</v>
      </c>
      <c r="C1081" s="6" t="n">
        <v>8904683</v>
      </c>
    </row>
    <row r="1082" spans="1:6">
      <c r="A1082" s="4" t="s">
        <v>1362</v>
      </c>
      <c r="C1082" s="6" t="n">
        <v>0</v>
      </c>
    </row>
    <row r="1083" spans="1:6">
      <c r="A1083" s="4" t="s">
        <v>1354</v>
      </c>
      <c r="C1083" s="6" t="n">
        <v>19502087</v>
      </c>
    </row>
    <row r="1084" spans="1:6">
      <c r="A1084" s="4" t="s">
        <v>1460</v>
      </c>
    </row>
    <row r="1085" spans="1:6">
      <c r="A1085" s="4" t="s">
        <v>1356</v>
      </c>
      <c r="C1085" s="6" t="n">
        <v>5300388</v>
      </c>
    </row>
    <row r="1086" spans="1:6">
      <c r="A1086" s="4" t="s">
        <v>1357</v>
      </c>
      <c r="C1086" s="6" t="n">
        <v>11013543</v>
      </c>
    </row>
    <row r="1087" spans="1:6">
      <c r="A1087" s="4" t="s">
        <v>1358</v>
      </c>
      <c r="B1087" s="4" t="s">
        <v>76</v>
      </c>
      <c r="C1087" s="6" t="n">
        <v>764656</v>
      </c>
    </row>
    <row r="1088" spans="1:6">
      <c r="A1088" s="4" t="s">
        <v>1359</v>
      </c>
      <c r="C1088" s="6" t="n">
        <v>5300388</v>
      </c>
    </row>
    <row r="1089" spans="1:6">
      <c r="A1089" s="4" t="s">
        <v>1360</v>
      </c>
      <c r="C1089" s="6" t="n">
        <v>11778199</v>
      </c>
    </row>
    <row r="1090" spans="1:6">
      <c r="A1090" s="4" t="s">
        <v>737</v>
      </c>
      <c r="C1090" s="6" t="n">
        <v>17078587</v>
      </c>
    </row>
    <row r="1091" spans="1:6">
      <c r="A1091" s="4" t="s">
        <v>1353</v>
      </c>
      <c r="C1091" s="6" t="n">
        <v>1745026</v>
      </c>
    </row>
    <row r="1092" spans="1:6">
      <c r="A1092" s="4" t="s">
        <v>1361</v>
      </c>
      <c r="C1092" s="6" t="n">
        <v>15333561</v>
      </c>
    </row>
    <row r="1093" spans="1:6">
      <c r="A1093" s="4" t="s">
        <v>1362</v>
      </c>
      <c r="B1093" s="4" t="s">
        <v>87</v>
      </c>
      <c r="C1093" s="6" t="n">
        <v>6102064</v>
      </c>
    </row>
    <row r="1094" spans="1:6">
      <c r="A1094" s="4" t="s">
        <v>1354</v>
      </c>
      <c r="C1094" s="6" t="n">
        <v>17078587</v>
      </c>
    </row>
    <row r="1095" spans="1:6">
      <c r="A1095" s="4" t="s">
        <v>1461</v>
      </c>
    </row>
    <row r="1096" spans="1:6">
      <c r="A1096" s="4" t="s">
        <v>1356</v>
      </c>
      <c r="C1096" s="6" t="n">
        <v>178785</v>
      </c>
    </row>
    <row r="1097" spans="1:6">
      <c r="A1097" s="4" t="s">
        <v>1357</v>
      </c>
      <c r="C1097" s="6" t="n">
        <v>925818</v>
      </c>
    </row>
    <row r="1098" spans="1:6">
      <c r="A1098" s="4" t="s">
        <v>1358</v>
      </c>
      <c r="B1098" s="4" t="s">
        <v>76</v>
      </c>
      <c r="C1098" s="6" t="n">
        <v>731597</v>
      </c>
    </row>
    <row r="1099" spans="1:6">
      <c r="A1099" s="4" t="s">
        <v>1359</v>
      </c>
      <c r="C1099" s="6" t="n">
        <v>95905</v>
      </c>
    </row>
    <row r="1100" spans="1:6">
      <c r="A1100" s="4" t="s">
        <v>1360</v>
      </c>
      <c r="C1100" s="6" t="n">
        <v>1740295</v>
      </c>
    </row>
    <row r="1101" spans="1:6">
      <c r="A1101" s="4" t="s">
        <v>737</v>
      </c>
      <c r="C1101" s="6" t="n">
        <v>1836200</v>
      </c>
    </row>
    <row r="1102" spans="1:6">
      <c r="A1102" s="4" t="s">
        <v>1353</v>
      </c>
      <c r="C1102" s="6" t="n">
        <v>832327</v>
      </c>
    </row>
    <row r="1103" spans="1:6">
      <c r="A1103" s="4" t="s">
        <v>1361</v>
      </c>
      <c r="C1103" s="6" t="n">
        <v>1003873</v>
      </c>
    </row>
    <row r="1104" spans="1:6">
      <c r="A1104" s="4" t="s">
        <v>1362</v>
      </c>
      <c r="C1104" s="6" t="n">
        <v>0</v>
      </c>
    </row>
    <row r="1105" spans="1:6">
      <c r="A1105" s="4" t="s">
        <v>1354</v>
      </c>
      <c r="C1105" s="6" t="n">
        <v>1836200</v>
      </c>
    </row>
    <row r="1106" spans="1:6">
      <c r="A1106" s="4" t="s">
        <v>1462</v>
      </c>
    </row>
    <row r="1107" spans="1:6">
      <c r="A1107" s="4" t="s">
        <v>1356</v>
      </c>
      <c r="C1107" s="6" t="n">
        <v>15320436</v>
      </c>
    </row>
    <row r="1108" spans="1:6">
      <c r="A1108" s="4" t="s">
        <v>1357</v>
      </c>
      <c r="C1108" s="6" t="n">
        <v>40996874</v>
      </c>
    </row>
    <row r="1109" spans="1:6">
      <c r="A1109" s="4" t="s">
        <v>1358</v>
      </c>
      <c r="B1109" s="4" t="s">
        <v>76</v>
      </c>
      <c r="C1109" s="6" t="n">
        <v>10547715</v>
      </c>
    </row>
    <row r="1110" spans="1:6">
      <c r="A1110" s="4" t="s">
        <v>1359</v>
      </c>
      <c r="C1110" s="6" t="n">
        <v>15320436</v>
      </c>
    </row>
    <row r="1111" spans="1:6">
      <c r="A1111" s="4" t="s">
        <v>1360</v>
      </c>
      <c r="C1111" s="6" t="n">
        <v>51544589</v>
      </c>
    </row>
    <row r="1112" spans="1:6">
      <c r="A1112" s="4" t="s">
        <v>737</v>
      </c>
      <c r="C1112" s="6" t="n">
        <v>66865025</v>
      </c>
    </row>
    <row r="1113" spans="1:6">
      <c r="A1113" s="4" t="s">
        <v>1353</v>
      </c>
      <c r="C1113" s="6" t="n">
        <v>8361323</v>
      </c>
    </row>
    <row r="1114" spans="1:6">
      <c r="A1114" s="4" t="s">
        <v>1361</v>
      </c>
      <c r="C1114" s="6" t="n">
        <v>58503702</v>
      </c>
    </row>
    <row r="1115" spans="1:6">
      <c r="A1115" s="4" t="s">
        <v>1362</v>
      </c>
      <c r="C1115" s="6" t="n">
        <v>0</v>
      </c>
    </row>
    <row r="1116" spans="1:6">
      <c r="A1116" s="4" t="s">
        <v>1354</v>
      </c>
      <c r="C1116" s="6" t="n">
        <v>66865025</v>
      </c>
    </row>
    <row r="1117" spans="1:6">
      <c r="A1117" s="4" t="s">
        <v>1463</v>
      </c>
    </row>
    <row r="1118" spans="1:6">
      <c r="A1118" s="4" t="s">
        <v>1356</v>
      </c>
      <c r="C1118" s="6" t="n">
        <v>12279093</v>
      </c>
    </row>
    <row r="1119" spans="1:6">
      <c r="A1119" s="4" t="s">
        <v>1357</v>
      </c>
      <c r="C1119" s="6" t="n">
        <v>34813852</v>
      </c>
    </row>
    <row r="1120" spans="1:6">
      <c r="A1120" s="4" t="s">
        <v>1358</v>
      </c>
      <c r="B1120" s="4" t="s">
        <v>76</v>
      </c>
      <c r="C1120" s="6" t="n">
        <v>-458904</v>
      </c>
    </row>
    <row r="1121" spans="1:6">
      <c r="A1121" s="4" t="s">
        <v>1359</v>
      </c>
      <c r="C1121" s="6" t="n">
        <v>16131632</v>
      </c>
    </row>
    <row r="1122" spans="1:6">
      <c r="A1122" s="4" t="s">
        <v>1360</v>
      </c>
      <c r="C1122" s="6" t="n">
        <v>30502409</v>
      </c>
    </row>
    <row r="1123" spans="1:6">
      <c r="A1123" s="4" t="s">
        <v>737</v>
      </c>
      <c r="C1123" s="6" t="n">
        <v>46634041</v>
      </c>
    </row>
    <row r="1124" spans="1:6">
      <c r="A1124" s="4" t="s">
        <v>1353</v>
      </c>
      <c r="C1124" s="6" t="n">
        <v>7329258</v>
      </c>
    </row>
    <row r="1125" spans="1:6">
      <c r="A1125" s="4" t="s">
        <v>1361</v>
      </c>
      <c r="C1125" s="6" t="n">
        <v>39304783</v>
      </c>
    </row>
    <row r="1126" spans="1:6">
      <c r="A1126" s="4" t="s">
        <v>1362</v>
      </c>
      <c r="C1126" s="6" t="n">
        <v>0</v>
      </c>
    </row>
    <row r="1127" spans="1:6">
      <c r="A1127" s="4" t="s">
        <v>1354</v>
      </c>
      <c r="C1127" s="6" t="n">
        <v>46634041</v>
      </c>
    </row>
    <row r="1128" spans="1:6">
      <c r="A1128" s="4" t="s">
        <v>1464</v>
      </c>
    </row>
    <row r="1129" spans="1:6">
      <c r="A1129" s="4" t="s">
        <v>1356</v>
      </c>
      <c r="C1129" s="6" t="n">
        <v>12890882</v>
      </c>
    </row>
    <row r="1130" spans="1:6">
      <c r="A1130" s="4" t="s">
        <v>1357</v>
      </c>
      <c r="C1130" s="6" t="n">
        <v>26046669</v>
      </c>
    </row>
    <row r="1131" spans="1:6">
      <c r="A1131" s="4" t="s">
        <v>1358</v>
      </c>
      <c r="B1131" s="4" t="s">
        <v>76</v>
      </c>
      <c r="C1131" s="6" t="n">
        <v>5215237</v>
      </c>
    </row>
    <row r="1132" spans="1:6">
      <c r="A1132" s="4" t="s">
        <v>1359</v>
      </c>
      <c r="C1132" s="6" t="n">
        <v>13613375</v>
      </c>
    </row>
    <row r="1133" spans="1:6">
      <c r="A1133" s="4" t="s">
        <v>1360</v>
      </c>
      <c r="C1133" s="6" t="n">
        <v>30539413</v>
      </c>
    </row>
    <row r="1134" spans="1:6">
      <c r="A1134" s="4" t="s">
        <v>737</v>
      </c>
      <c r="C1134" s="6" t="n">
        <v>44152788</v>
      </c>
    </row>
    <row r="1135" spans="1:6">
      <c r="A1135" s="4" t="s">
        <v>1353</v>
      </c>
      <c r="C1135" s="6" t="n">
        <v>17236568</v>
      </c>
    </row>
    <row r="1136" spans="1:6">
      <c r="A1136" s="4" t="s">
        <v>1361</v>
      </c>
      <c r="C1136" s="6" t="n">
        <v>26916220</v>
      </c>
    </row>
    <row r="1137" spans="1:6">
      <c r="A1137" s="4" t="s">
        <v>1362</v>
      </c>
      <c r="C1137" s="6" t="n">
        <v>0</v>
      </c>
    </row>
    <row r="1138" spans="1:6">
      <c r="A1138" s="4" t="s">
        <v>1354</v>
      </c>
      <c r="C1138" s="6" t="n">
        <v>44152788</v>
      </c>
    </row>
    <row r="1139" spans="1:6">
      <c r="A1139" s="4" t="s">
        <v>1465</v>
      </c>
    </row>
    <row r="1140" spans="1:6">
      <c r="A1140" s="4" t="s">
        <v>1356</v>
      </c>
      <c r="C1140" s="6" t="n">
        <v>1294176</v>
      </c>
    </row>
    <row r="1141" spans="1:6">
      <c r="A1141" s="4" t="s">
        <v>1357</v>
      </c>
      <c r="C1141" s="6" t="n">
        <v>3669266</v>
      </c>
    </row>
    <row r="1142" spans="1:6">
      <c r="A1142" s="4" t="s">
        <v>1358</v>
      </c>
      <c r="B1142" s="4" t="s">
        <v>76</v>
      </c>
      <c r="C1142" s="6" t="n">
        <v>-3445611</v>
      </c>
    </row>
    <row r="1143" spans="1:6">
      <c r="A1143" s="4" t="s">
        <v>1359</v>
      </c>
      <c r="C1143" s="6" t="n">
        <v>0</v>
      </c>
    </row>
    <row r="1144" spans="1:6">
      <c r="A1144" s="4" t="s">
        <v>1360</v>
      </c>
      <c r="C1144" s="6" t="n">
        <v>1517831</v>
      </c>
    </row>
    <row r="1145" spans="1:6">
      <c r="A1145" s="4" t="s">
        <v>737</v>
      </c>
      <c r="C1145" s="6" t="n">
        <v>1517831</v>
      </c>
    </row>
    <row r="1146" spans="1:6">
      <c r="A1146" s="4" t="s">
        <v>1353</v>
      </c>
      <c r="C1146" s="6" t="n">
        <v>727962</v>
      </c>
    </row>
    <row r="1147" spans="1:6">
      <c r="A1147" s="4" t="s">
        <v>1361</v>
      </c>
      <c r="C1147" s="6" t="n">
        <v>789869</v>
      </c>
    </row>
    <row r="1148" spans="1:6">
      <c r="A1148" s="4" t="s">
        <v>1362</v>
      </c>
      <c r="C1148" s="6" t="n">
        <v>0</v>
      </c>
    </row>
    <row r="1149" spans="1:6">
      <c r="A1149" s="4" t="s">
        <v>1354</v>
      </c>
      <c r="C1149" s="6" t="n">
        <v>1517831</v>
      </c>
    </row>
    <row r="1150" spans="1:6">
      <c r="A1150" s="4" t="s">
        <v>1466</v>
      </c>
    </row>
    <row r="1151" spans="1:6">
      <c r="A1151" s="4" t="s">
        <v>1356</v>
      </c>
      <c r="C1151" s="6" t="n">
        <v>2140000</v>
      </c>
    </row>
    <row r="1152" spans="1:6">
      <c r="A1152" s="4" t="s">
        <v>1357</v>
      </c>
      <c r="C1152" s="6" t="n">
        <v>28324896</v>
      </c>
    </row>
    <row r="1153" spans="1:6">
      <c r="A1153" s="4" t="s">
        <v>1358</v>
      </c>
      <c r="B1153" s="4" t="s">
        <v>76</v>
      </c>
      <c r="C1153" s="6" t="n">
        <v>-18556146</v>
      </c>
    </row>
    <row r="1154" spans="1:6">
      <c r="A1154" s="4" t="s">
        <v>1359</v>
      </c>
      <c r="C1154" s="6" t="n">
        <v>2140000</v>
      </c>
    </row>
    <row r="1155" spans="1:6">
      <c r="A1155" s="4" t="s">
        <v>1360</v>
      </c>
      <c r="C1155" s="6" t="n">
        <v>9768750</v>
      </c>
    </row>
    <row r="1156" spans="1:6">
      <c r="A1156" s="4" t="s">
        <v>737</v>
      </c>
      <c r="C1156" s="6" t="n">
        <v>11908750</v>
      </c>
    </row>
    <row r="1157" spans="1:6">
      <c r="A1157" s="4" t="s">
        <v>1353</v>
      </c>
      <c r="C1157" s="6" t="n">
        <v>5931012</v>
      </c>
    </row>
    <row r="1158" spans="1:6">
      <c r="A1158" s="4" t="s">
        <v>1361</v>
      </c>
      <c r="C1158" s="6" t="n">
        <v>5977738</v>
      </c>
    </row>
    <row r="1159" spans="1:6">
      <c r="A1159" s="4" t="s">
        <v>1362</v>
      </c>
      <c r="B1159" s="4" t="s">
        <v>87</v>
      </c>
      <c r="C1159" s="6" t="n">
        <v>1492324</v>
      </c>
    </row>
    <row r="1160" spans="1:6">
      <c r="A1160" s="4" t="s">
        <v>1354</v>
      </c>
      <c r="C1160" s="6" t="n">
        <v>11908750</v>
      </c>
    </row>
    <row r="1161" spans="1:6">
      <c r="A1161" s="4" t="s">
        <v>1467</v>
      </c>
    </row>
    <row r="1162" spans="1:6">
      <c r="A1162" s="4" t="s">
        <v>1356</v>
      </c>
      <c r="C1162" s="6" t="n">
        <v>0</v>
      </c>
    </row>
    <row r="1163" spans="1:6">
      <c r="A1163" s="4" t="s">
        <v>1357</v>
      </c>
      <c r="C1163" s="6" t="n">
        <v>1754000</v>
      </c>
    </row>
    <row r="1164" spans="1:6">
      <c r="A1164" s="4" t="s">
        <v>1358</v>
      </c>
      <c r="B1164" s="4" t="s">
        <v>76</v>
      </c>
      <c r="C1164" s="6" t="n">
        <v>3628604</v>
      </c>
    </row>
    <row r="1165" spans="1:6">
      <c r="A1165" s="4" t="s">
        <v>1359</v>
      </c>
      <c r="C1165" s="6" t="n">
        <v>0</v>
      </c>
    </row>
    <row r="1166" spans="1:6">
      <c r="A1166" s="4" t="s">
        <v>1360</v>
      </c>
      <c r="C1166" s="6" t="n">
        <v>5382604</v>
      </c>
    </row>
    <row r="1167" spans="1:6">
      <c r="A1167" s="4" t="s">
        <v>737</v>
      </c>
      <c r="C1167" s="6" t="n">
        <v>5382604</v>
      </c>
    </row>
    <row r="1168" spans="1:6">
      <c r="A1168" s="4" t="s">
        <v>1353</v>
      </c>
      <c r="C1168" s="6" t="n">
        <v>4033444</v>
      </c>
    </row>
    <row r="1169" spans="1:6">
      <c r="A1169" s="4" t="s">
        <v>1361</v>
      </c>
      <c r="C1169" s="6" t="n">
        <v>1349160</v>
      </c>
    </row>
    <row r="1170" spans="1:6">
      <c r="A1170" s="4" t="s">
        <v>1362</v>
      </c>
      <c r="C1170" s="6" t="n">
        <v>0</v>
      </c>
    </row>
    <row r="1171" spans="1:6">
      <c r="A1171" s="4" t="s">
        <v>1354</v>
      </c>
      <c r="C1171" s="6" t="n">
        <v>5382604</v>
      </c>
    </row>
    <row r="1172" spans="1:6">
      <c r="A1172" s="4" t="s">
        <v>1468</v>
      </c>
    </row>
    <row r="1173" spans="1:6">
      <c r="A1173" s="4" t="s">
        <v>1356</v>
      </c>
      <c r="C1173" s="6" t="n">
        <v>6332542</v>
      </c>
    </row>
    <row r="1174" spans="1:6">
      <c r="A1174" s="4" t="s">
        <v>1357</v>
      </c>
      <c r="C1174" s="6" t="n">
        <v>17954110</v>
      </c>
    </row>
    <row r="1175" spans="1:6">
      <c r="A1175" s="4" t="s">
        <v>1358</v>
      </c>
      <c r="B1175" s="4" t="s">
        <v>76</v>
      </c>
      <c r="C1175" s="6" t="n">
        <v>-601375</v>
      </c>
    </row>
    <row r="1176" spans="1:6">
      <c r="A1176" s="4" t="s">
        <v>1359</v>
      </c>
      <c r="C1176" s="6" t="n">
        <v>3894436</v>
      </c>
    </row>
    <row r="1177" spans="1:6">
      <c r="A1177" s="4" t="s">
        <v>1360</v>
      </c>
      <c r="C1177" s="6" t="n">
        <v>19790841</v>
      </c>
    </row>
    <row r="1178" spans="1:6">
      <c r="A1178" s="4" t="s">
        <v>737</v>
      </c>
      <c r="C1178" s="6" t="n">
        <v>23685277</v>
      </c>
    </row>
    <row r="1179" spans="1:6">
      <c r="A1179" s="4" t="s">
        <v>1353</v>
      </c>
      <c r="C1179" s="6" t="n">
        <v>3222927</v>
      </c>
    </row>
    <row r="1180" spans="1:6">
      <c r="A1180" s="4" t="s">
        <v>1361</v>
      </c>
      <c r="C1180" s="6" t="n">
        <v>20462350</v>
      </c>
    </row>
    <row r="1181" spans="1:6">
      <c r="A1181" s="4" t="s">
        <v>1362</v>
      </c>
      <c r="C1181" s="6" t="n">
        <v>0</v>
      </c>
    </row>
    <row r="1182" spans="1:6">
      <c r="A1182" s="4" t="s">
        <v>1354</v>
      </c>
      <c r="C1182" s="6" t="n">
        <v>23685277</v>
      </c>
    </row>
    <row r="1183" spans="1:6">
      <c r="A1183" s="4" t="s">
        <v>1469</v>
      </c>
    </row>
    <row r="1184" spans="1:6">
      <c r="A1184" s="4" t="s">
        <v>1356</v>
      </c>
      <c r="C1184" s="6" t="n">
        <v>28585296</v>
      </c>
    </row>
    <row r="1185" spans="1:6">
      <c r="A1185" s="4" t="s">
        <v>1357</v>
      </c>
      <c r="C1185" s="6" t="n">
        <v>66699024</v>
      </c>
    </row>
    <row r="1186" spans="1:6">
      <c r="A1186" s="4" t="s">
        <v>1358</v>
      </c>
      <c r="B1186" s="4" t="s">
        <v>76</v>
      </c>
      <c r="C1186" s="6" t="n">
        <v>14197546</v>
      </c>
    </row>
    <row r="1187" spans="1:6">
      <c r="A1187" s="4" t="s">
        <v>1359</v>
      </c>
      <c r="C1187" s="6" t="n">
        <v>29485296</v>
      </c>
    </row>
    <row r="1188" spans="1:6">
      <c r="A1188" s="4" t="s">
        <v>1360</v>
      </c>
      <c r="C1188" s="6" t="n">
        <v>79996570</v>
      </c>
    </row>
    <row r="1189" spans="1:6">
      <c r="A1189" s="4" t="s">
        <v>737</v>
      </c>
      <c r="C1189" s="6" t="n">
        <v>109481866</v>
      </c>
    </row>
    <row r="1190" spans="1:6">
      <c r="A1190" s="4" t="s">
        <v>1353</v>
      </c>
      <c r="C1190" s="6" t="n">
        <v>32150146</v>
      </c>
    </row>
    <row r="1191" spans="1:6">
      <c r="A1191" s="4" t="s">
        <v>1361</v>
      </c>
      <c r="C1191" s="6" t="n">
        <v>77331720</v>
      </c>
    </row>
    <row r="1192" spans="1:6">
      <c r="A1192" s="4" t="s">
        <v>1362</v>
      </c>
      <c r="C1192" s="6" t="n">
        <v>0</v>
      </c>
    </row>
    <row r="1193" spans="1:6">
      <c r="A1193" s="4" t="s">
        <v>1354</v>
      </c>
      <c r="C1193" s="6" t="n">
        <v>109481866</v>
      </c>
    </row>
    <row r="1194" spans="1:6">
      <c r="A1194" s="4" t="s">
        <v>1470</v>
      </c>
    </row>
    <row r="1195" spans="1:6">
      <c r="A1195" s="4" t="s">
        <v>1356</v>
      </c>
      <c r="C1195" s="6" t="n">
        <v>2489429</v>
      </c>
    </row>
    <row r="1196" spans="1:6">
      <c r="A1196" s="4" t="s">
        <v>1357</v>
      </c>
      <c r="C1196" s="6" t="n">
        <v>5590415</v>
      </c>
    </row>
    <row r="1197" spans="1:6">
      <c r="A1197" s="4" t="s">
        <v>1358</v>
      </c>
      <c r="B1197" s="4" t="s">
        <v>76</v>
      </c>
      <c r="C1197" s="6" t="n">
        <v>535415</v>
      </c>
    </row>
    <row r="1198" spans="1:6">
      <c r="A1198" s="4" t="s">
        <v>1359</v>
      </c>
      <c r="C1198" s="6" t="n">
        <v>2210000</v>
      </c>
    </row>
    <row r="1199" spans="1:6">
      <c r="A1199" s="4" t="s">
        <v>1360</v>
      </c>
      <c r="C1199" s="6" t="n">
        <v>6405259</v>
      </c>
    </row>
    <row r="1200" spans="1:6">
      <c r="A1200" s="4" t="s">
        <v>737</v>
      </c>
      <c r="C1200" s="6" t="n">
        <v>8615259</v>
      </c>
    </row>
    <row r="1201" spans="1:6">
      <c r="A1201" s="4" t="s">
        <v>1353</v>
      </c>
      <c r="C1201" s="6" t="n">
        <v>3613396</v>
      </c>
    </row>
    <row r="1202" spans="1:6">
      <c r="A1202" s="4" t="s">
        <v>1361</v>
      </c>
      <c r="C1202" s="6" t="n">
        <v>5001863</v>
      </c>
    </row>
    <row r="1203" spans="1:6">
      <c r="A1203" s="4" t="s">
        <v>1362</v>
      </c>
      <c r="B1203" s="4" t="s">
        <v>87</v>
      </c>
      <c r="C1203" s="6" t="n">
        <v>1657182</v>
      </c>
    </row>
    <row r="1204" spans="1:6">
      <c r="A1204" s="4" t="s">
        <v>1354</v>
      </c>
      <c r="C1204" s="6" t="n">
        <v>8615259</v>
      </c>
    </row>
    <row r="1205" spans="1:6">
      <c r="A1205" s="4" t="s">
        <v>1471</v>
      </c>
    </row>
    <row r="1206" spans="1:6">
      <c r="A1206" s="4" t="s">
        <v>1356</v>
      </c>
      <c r="C1206" s="6" t="n">
        <v>2787600</v>
      </c>
    </row>
    <row r="1207" spans="1:6">
      <c r="A1207" s="4" t="s">
        <v>1357</v>
      </c>
      <c r="C1207" s="6" t="n">
        <v>6899310</v>
      </c>
    </row>
    <row r="1208" spans="1:6">
      <c r="A1208" s="4" t="s">
        <v>1358</v>
      </c>
      <c r="B1208" s="4" t="s">
        <v>76</v>
      </c>
      <c r="C1208" s="6" t="n">
        <v>-394910</v>
      </c>
    </row>
    <row r="1209" spans="1:6">
      <c r="A1209" s="4" t="s">
        <v>1359</v>
      </c>
      <c r="C1209" s="6" t="n">
        <v>2603321</v>
      </c>
    </row>
    <row r="1210" spans="1:6">
      <c r="A1210" s="4" t="s">
        <v>1360</v>
      </c>
      <c r="C1210" s="6" t="n">
        <v>6688679</v>
      </c>
    </row>
    <row r="1211" spans="1:6">
      <c r="A1211" s="4" t="s">
        <v>737</v>
      </c>
      <c r="C1211" s="6" t="n">
        <v>9292000</v>
      </c>
    </row>
    <row r="1212" spans="1:6">
      <c r="A1212" s="4" t="s">
        <v>1353</v>
      </c>
      <c r="C1212" s="6" t="n">
        <v>1311346</v>
      </c>
    </row>
    <row r="1213" spans="1:6">
      <c r="A1213" s="4" t="s">
        <v>1361</v>
      </c>
      <c r="C1213" s="6" t="n">
        <v>7980654</v>
      </c>
    </row>
    <row r="1214" spans="1:6">
      <c r="A1214" s="4" t="s">
        <v>1362</v>
      </c>
      <c r="C1214" s="6" t="n">
        <v>0</v>
      </c>
    </row>
    <row r="1215" spans="1:6">
      <c r="A1215" s="4" t="s">
        <v>1354</v>
      </c>
      <c r="C1215" s="6" t="n">
        <v>9292000</v>
      </c>
    </row>
    <row r="1216" spans="1:6">
      <c r="A1216" s="4" t="s">
        <v>1472</v>
      </c>
    </row>
    <row r="1217" spans="1:6">
      <c r="A1217" s="4" t="s">
        <v>1356</v>
      </c>
      <c r="C1217" s="6" t="n">
        <v>14893698</v>
      </c>
    </row>
    <row r="1218" spans="1:6">
      <c r="A1218" s="4" t="s">
        <v>1357</v>
      </c>
      <c r="C1218" s="6" t="n">
        <v>30680556</v>
      </c>
    </row>
    <row r="1219" spans="1:6">
      <c r="A1219" s="4" t="s">
        <v>1358</v>
      </c>
      <c r="B1219" s="4" t="s">
        <v>76</v>
      </c>
      <c r="C1219" s="6" t="n">
        <v>6145412</v>
      </c>
    </row>
    <row r="1220" spans="1:6">
      <c r="A1220" s="4" t="s">
        <v>1359</v>
      </c>
      <c r="C1220" s="6" t="n">
        <v>15142300</v>
      </c>
    </row>
    <row r="1221" spans="1:6">
      <c r="A1221" s="4" t="s">
        <v>1360</v>
      </c>
      <c r="C1221" s="6" t="n">
        <v>36577366</v>
      </c>
    </row>
    <row r="1222" spans="1:6">
      <c r="A1222" s="4" t="s">
        <v>737</v>
      </c>
      <c r="C1222" s="6" t="n">
        <v>51719666</v>
      </c>
    </row>
    <row r="1223" spans="1:6">
      <c r="A1223" s="4" t="s">
        <v>1353</v>
      </c>
      <c r="C1223" s="6" t="n">
        <v>20822897</v>
      </c>
    </row>
    <row r="1224" spans="1:6">
      <c r="A1224" s="4" t="s">
        <v>1361</v>
      </c>
      <c r="C1224" s="6" t="n">
        <v>30896769</v>
      </c>
    </row>
    <row r="1225" spans="1:6">
      <c r="A1225" s="4" t="s">
        <v>1362</v>
      </c>
      <c r="C1225" s="6" t="n">
        <v>0</v>
      </c>
    </row>
    <row r="1226" spans="1:6">
      <c r="A1226" s="4" t="s">
        <v>1354</v>
      </c>
      <c r="C1226" s="6" t="n">
        <v>51719666</v>
      </c>
    </row>
    <row r="1227" spans="1:6">
      <c r="A1227" s="4" t="s">
        <v>1473</v>
      </c>
    </row>
    <row r="1228" spans="1:6">
      <c r="A1228" s="4" t="s">
        <v>1356</v>
      </c>
      <c r="C1228" s="6" t="n">
        <v>5874396</v>
      </c>
    </row>
    <row r="1229" spans="1:6">
      <c r="A1229" s="4" t="s">
        <v>1357</v>
      </c>
      <c r="C1229" s="6" t="n">
        <v>23476190</v>
      </c>
    </row>
    <row r="1230" spans="1:6">
      <c r="A1230" s="4" t="s">
        <v>1358</v>
      </c>
      <c r="B1230" s="4" t="s">
        <v>76</v>
      </c>
      <c r="C1230" s="6" t="n">
        <v>2511994</v>
      </c>
    </row>
    <row r="1231" spans="1:6">
      <c r="A1231" s="4" t="s">
        <v>1359</v>
      </c>
      <c r="C1231" s="6" t="n">
        <v>5874396</v>
      </c>
    </row>
    <row r="1232" spans="1:6">
      <c r="A1232" s="4" t="s">
        <v>1360</v>
      </c>
      <c r="C1232" s="6" t="n">
        <v>25988184</v>
      </c>
    </row>
    <row r="1233" spans="1:6">
      <c r="A1233" s="4" t="s">
        <v>737</v>
      </c>
      <c r="C1233" s="6" t="n">
        <v>31862580</v>
      </c>
    </row>
    <row r="1234" spans="1:6">
      <c r="A1234" s="4" t="s">
        <v>1353</v>
      </c>
      <c r="C1234" s="6" t="n">
        <v>13026896</v>
      </c>
    </row>
    <row r="1235" spans="1:6">
      <c r="A1235" s="4" t="s">
        <v>1361</v>
      </c>
      <c r="C1235" s="6" t="n">
        <v>18835684</v>
      </c>
    </row>
    <row r="1236" spans="1:6">
      <c r="A1236" s="4" t="s">
        <v>1362</v>
      </c>
      <c r="C1236" s="6" t="n">
        <v>0</v>
      </c>
    </row>
    <row r="1237" spans="1:6">
      <c r="A1237" s="4" t="s">
        <v>1354</v>
      </c>
      <c r="C1237" s="6" t="n">
        <v>31862580</v>
      </c>
    </row>
    <row r="1238" spans="1:6">
      <c r="A1238" s="4" t="s">
        <v>1474</v>
      </c>
    </row>
    <row r="1239" spans="1:6">
      <c r="A1239" s="4" t="s">
        <v>1356</v>
      </c>
      <c r="C1239" s="6" t="n">
        <v>4515688</v>
      </c>
    </row>
    <row r="1240" spans="1:6">
      <c r="A1240" s="4" t="s">
        <v>1357</v>
      </c>
      <c r="C1240" s="6" t="n">
        <v>8318667</v>
      </c>
    </row>
    <row r="1241" spans="1:6">
      <c r="A1241" s="4" t="s">
        <v>1358</v>
      </c>
      <c r="B1241" s="4" t="s">
        <v>76</v>
      </c>
      <c r="C1241" s="6" t="n">
        <v>14132153</v>
      </c>
    </row>
    <row r="1242" spans="1:6">
      <c r="A1242" s="4" t="s">
        <v>1359</v>
      </c>
      <c r="C1242" s="6" t="n">
        <v>8759279</v>
      </c>
    </row>
    <row r="1243" spans="1:6">
      <c r="A1243" s="4" t="s">
        <v>1360</v>
      </c>
      <c r="C1243" s="6" t="n">
        <v>18207229</v>
      </c>
    </row>
    <row r="1244" spans="1:6">
      <c r="A1244" s="4" t="s">
        <v>737</v>
      </c>
      <c r="C1244" s="6" t="n">
        <v>26966508</v>
      </c>
    </row>
    <row r="1245" spans="1:6">
      <c r="A1245" s="4" t="s">
        <v>1353</v>
      </c>
      <c r="C1245" s="6" t="n">
        <v>1926037</v>
      </c>
    </row>
    <row r="1246" spans="1:6">
      <c r="A1246" s="4" t="s">
        <v>1361</v>
      </c>
      <c r="C1246" s="6" t="n">
        <v>25040471</v>
      </c>
    </row>
    <row r="1247" spans="1:6">
      <c r="A1247" s="4" t="s">
        <v>1362</v>
      </c>
      <c r="C1247" s="6" t="n">
        <v>0</v>
      </c>
    </row>
    <row r="1248" spans="1:6">
      <c r="A1248" s="4" t="s">
        <v>1354</v>
      </c>
      <c r="C1248" s="6" t="n">
        <v>26966508</v>
      </c>
    </row>
    <row r="1249" spans="1:6">
      <c r="A1249" s="4" t="s">
        <v>1475</v>
      </c>
    </row>
    <row r="1250" spans="1:6">
      <c r="A1250" s="4" t="s">
        <v>1356</v>
      </c>
      <c r="C1250" s="6" t="n">
        <v>365893</v>
      </c>
    </row>
    <row r="1251" spans="1:6">
      <c r="A1251" s="4" t="s">
        <v>1357</v>
      </c>
      <c r="C1251" s="6" t="n">
        <v>1049172</v>
      </c>
    </row>
    <row r="1252" spans="1:6">
      <c r="A1252" s="4" t="s">
        <v>1358</v>
      </c>
      <c r="B1252" s="4" t="s">
        <v>76</v>
      </c>
      <c r="C1252" s="6" t="n">
        <v>792700</v>
      </c>
    </row>
    <row r="1253" spans="1:6">
      <c r="A1253" s="4" t="s">
        <v>1359</v>
      </c>
      <c r="C1253" s="6" t="n">
        <v>365893</v>
      </c>
    </row>
    <row r="1254" spans="1:6">
      <c r="A1254" s="4" t="s">
        <v>1360</v>
      </c>
      <c r="C1254" s="6" t="n">
        <v>1841872</v>
      </c>
    </row>
    <row r="1255" spans="1:6">
      <c r="A1255" s="4" t="s">
        <v>737</v>
      </c>
      <c r="C1255" s="6" t="n">
        <v>2207765</v>
      </c>
    </row>
    <row r="1256" spans="1:6">
      <c r="A1256" s="4" t="s">
        <v>1353</v>
      </c>
      <c r="C1256" s="6" t="n">
        <v>1612685</v>
      </c>
    </row>
    <row r="1257" spans="1:6">
      <c r="A1257" s="4" t="s">
        <v>1361</v>
      </c>
      <c r="C1257" s="6" t="n">
        <v>595080</v>
      </c>
    </row>
    <row r="1258" spans="1:6">
      <c r="A1258" s="4" t="s">
        <v>1362</v>
      </c>
      <c r="C1258" s="6" t="n">
        <v>0</v>
      </c>
    </row>
    <row r="1259" spans="1:6">
      <c r="A1259" s="4" t="s">
        <v>1354</v>
      </c>
      <c r="C1259" s="6" t="n">
        <v>2207765</v>
      </c>
    </row>
    <row r="1260" spans="1:6">
      <c r="A1260" s="4" t="s">
        <v>1476</v>
      </c>
    </row>
    <row r="1261" spans="1:6">
      <c r="A1261" s="4" t="s">
        <v>1356</v>
      </c>
      <c r="C1261" s="6" t="n">
        <v>2089363</v>
      </c>
    </row>
    <row r="1262" spans="1:6">
      <c r="A1262" s="4" t="s">
        <v>1357</v>
      </c>
      <c r="C1262" s="6" t="n">
        <v>3226648</v>
      </c>
    </row>
    <row r="1263" spans="1:6">
      <c r="A1263" s="4" t="s">
        <v>1358</v>
      </c>
      <c r="B1263" s="4" t="s">
        <v>76</v>
      </c>
      <c r="C1263" s="6" t="n">
        <v>20048</v>
      </c>
    </row>
    <row r="1264" spans="1:6">
      <c r="A1264" s="4" t="s">
        <v>1359</v>
      </c>
      <c r="C1264" s="6" t="n">
        <v>2089363</v>
      </c>
    </row>
    <row r="1265" spans="1:6">
      <c r="A1265" s="4" t="s">
        <v>1360</v>
      </c>
      <c r="C1265" s="6" t="n">
        <v>3246696</v>
      </c>
    </row>
    <row r="1266" spans="1:6">
      <c r="A1266" s="4" t="s">
        <v>737</v>
      </c>
      <c r="C1266" s="6" t="n">
        <v>5336059</v>
      </c>
    </row>
    <row r="1267" spans="1:6">
      <c r="A1267" s="4" t="s">
        <v>1353</v>
      </c>
      <c r="C1267" s="6" t="n">
        <v>623192</v>
      </c>
    </row>
    <row r="1268" spans="1:6">
      <c r="A1268" s="4" t="s">
        <v>1361</v>
      </c>
      <c r="C1268" s="6" t="n">
        <v>4712867</v>
      </c>
    </row>
    <row r="1269" spans="1:6">
      <c r="A1269" s="4" t="s">
        <v>1362</v>
      </c>
      <c r="B1269" s="4" t="s">
        <v>87</v>
      </c>
      <c r="C1269" s="6" t="n">
        <v>1693163</v>
      </c>
    </row>
    <row r="1270" spans="1:6">
      <c r="A1270" s="4" t="s">
        <v>1354</v>
      </c>
      <c r="C1270" s="6" t="n">
        <v>5336059</v>
      </c>
    </row>
    <row r="1271" spans="1:6">
      <c r="A1271" s="4" t="s">
        <v>1477</v>
      </c>
    </row>
    <row r="1272" spans="1:6">
      <c r="A1272" s="4" t="s">
        <v>1356</v>
      </c>
      <c r="C1272" s="6" t="n">
        <v>0</v>
      </c>
    </row>
    <row r="1273" spans="1:6">
      <c r="A1273" s="4" t="s">
        <v>1357</v>
      </c>
      <c r="C1273" s="6" t="n">
        <v>550204</v>
      </c>
    </row>
    <row r="1274" spans="1:6">
      <c r="A1274" s="4" t="s">
        <v>1358</v>
      </c>
      <c r="C1274" s="6" t="n">
        <v>0</v>
      </c>
    </row>
    <row r="1275" spans="1:6">
      <c r="A1275" s="4" t="s">
        <v>1359</v>
      </c>
      <c r="C1275" s="6" t="n">
        <v>0</v>
      </c>
    </row>
    <row r="1276" spans="1:6">
      <c r="A1276" s="4" t="s">
        <v>1360</v>
      </c>
      <c r="C1276" s="6" t="n">
        <v>550204</v>
      </c>
    </row>
    <row r="1277" spans="1:6">
      <c r="A1277" s="4" t="s">
        <v>737</v>
      </c>
      <c r="C1277" s="6" t="n">
        <v>550204</v>
      </c>
    </row>
    <row r="1278" spans="1:6">
      <c r="A1278" s="4" t="s">
        <v>1353</v>
      </c>
      <c r="C1278" s="6" t="n">
        <v>550203</v>
      </c>
    </row>
    <row r="1279" spans="1:6">
      <c r="A1279" s="4" t="s">
        <v>1361</v>
      </c>
      <c r="C1279" s="6" t="n">
        <v>1</v>
      </c>
    </row>
    <row r="1280" spans="1:6">
      <c r="A1280" s="4" t="s">
        <v>1362</v>
      </c>
      <c r="C1280" s="6" t="n">
        <v>0</v>
      </c>
    </row>
    <row r="1281" spans="1:6">
      <c r="A1281" s="4" t="s">
        <v>1354</v>
      </c>
      <c r="C1281" s="6" t="n">
        <v>550204</v>
      </c>
    </row>
    <row r="1282" spans="1:6">
      <c r="A1282" s="4" t="s">
        <v>1478</v>
      </c>
    </row>
    <row r="1283" spans="1:6">
      <c r="A1283" s="4" t="s">
        <v>1356</v>
      </c>
      <c r="C1283" s="6" t="n">
        <v>6512745</v>
      </c>
    </row>
    <row r="1284" spans="1:6">
      <c r="A1284" s="4" t="s">
        <v>1357</v>
      </c>
      <c r="C1284" s="6" t="n">
        <v>17599602</v>
      </c>
    </row>
    <row r="1285" spans="1:6">
      <c r="A1285" s="4" t="s">
        <v>1358</v>
      </c>
      <c r="B1285" s="4" t="s">
        <v>76</v>
      </c>
      <c r="C1285" s="6" t="n">
        <v>135899</v>
      </c>
    </row>
    <row r="1286" spans="1:6">
      <c r="A1286" s="4" t="s">
        <v>1359</v>
      </c>
      <c r="C1286" s="6" t="n">
        <v>6520017</v>
      </c>
    </row>
    <row r="1287" spans="1:6">
      <c r="A1287" s="4" t="s">
        <v>1360</v>
      </c>
      <c r="C1287" s="6" t="n">
        <v>17728229</v>
      </c>
    </row>
    <row r="1288" spans="1:6">
      <c r="A1288" s="4" t="s">
        <v>737</v>
      </c>
      <c r="C1288" s="6" t="n">
        <v>24248246</v>
      </c>
    </row>
    <row r="1289" spans="1:6">
      <c r="A1289" s="4" t="s">
        <v>1353</v>
      </c>
      <c r="C1289" s="6" t="n">
        <v>1542524</v>
      </c>
    </row>
    <row r="1290" spans="1:6">
      <c r="A1290" s="4" t="s">
        <v>1361</v>
      </c>
      <c r="C1290" s="6" t="n">
        <v>22705722</v>
      </c>
    </row>
    <row r="1291" spans="1:6">
      <c r="A1291" s="4" t="s">
        <v>1362</v>
      </c>
      <c r="C1291" s="6" t="n">
        <v>0</v>
      </c>
    </row>
    <row r="1292" spans="1:6">
      <c r="A1292" s="4" t="s">
        <v>1354</v>
      </c>
      <c r="C1292" s="6" t="n">
        <v>24248246</v>
      </c>
    </row>
    <row r="1293" spans="1:6">
      <c r="A1293" s="4" t="s">
        <v>1479</v>
      </c>
    </row>
    <row r="1294" spans="1:6">
      <c r="A1294" s="4" t="s">
        <v>1356</v>
      </c>
      <c r="C1294" s="6" t="n">
        <v>1777775</v>
      </c>
    </row>
    <row r="1295" spans="1:6">
      <c r="A1295" s="4" t="s">
        <v>1357</v>
      </c>
      <c r="C1295" s="6" t="n">
        <v>4453894</v>
      </c>
    </row>
    <row r="1296" spans="1:6">
      <c r="A1296" s="4" t="s">
        <v>1358</v>
      </c>
      <c r="B1296" s="4" t="s">
        <v>76</v>
      </c>
      <c r="C1296" s="6" t="n">
        <v>2611810</v>
      </c>
    </row>
    <row r="1297" spans="1:6">
      <c r="A1297" s="4" t="s">
        <v>1359</v>
      </c>
      <c r="C1297" s="6" t="n">
        <v>1777775</v>
      </c>
    </row>
    <row r="1298" spans="1:6">
      <c r="A1298" s="4" t="s">
        <v>1360</v>
      </c>
      <c r="C1298" s="6" t="n">
        <v>7065704</v>
      </c>
    </row>
    <row r="1299" spans="1:6">
      <c r="A1299" s="4" t="s">
        <v>737</v>
      </c>
      <c r="C1299" s="6" t="n">
        <v>8843479</v>
      </c>
    </row>
    <row r="1300" spans="1:6">
      <c r="A1300" s="4" t="s">
        <v>1353</v>
      </c>
      <c r="C1300" s="6" t="n">
        <v>2719153</v>
      </c>
    </row>
    <row r="1301" spans="1:6">
      <c r="A1301" s="4" t="s">
        <v>1361</v>
      </c>
      <c r="C1301" s="6" t="n">
        <v>6124326</v>
      </c>
    </row>
    <row r="1302" spans="1:6">
      <c r="A1302" s="4" t="s">
        <v>1362</v>
      </c>
      <c r="C1302" s="6" t="n">
        <v>0</v>
      </c>
    </row>
    <row r="1303" spans="1:6">
      <c r="A1303" s="4" t="s">
        <v>1354</v>
      </c>
      <c r="C1303" s="6" t="n">
        <v>8843479</v>
      </c>
    </row>
    <row r="1304" spans="1:6">
      <c r="A1304" s="4" t="s">
        <v>1480</v>
      </c>
    </row>
    <row r="1305" spans="1:6">
      <c r="A1305" s="4" t="s">
        <v>1356</v>
      </c>
      <c r="C1305" s="6" t="n">
        <v>10857773</v>
      </c>
    </row>
    <row r="1306" spans="1:6">
      <c r="A1306" s="4" t="s">
        <v>1357</v>
      </c>
      <c r="C1306" s="6" t="n">
        <v>12252522</v>
      </c>
    </row>
    <row r="1307" spans="1:6">
      <c r="A1307" s="4" t="s">
        <v>1358</v>
      </c>
      <c r="B1307" s="4" t="s">
        <v>76</v>
      </c>
      <c r="C1307" s="6" t="n">
        <v>1528575</v>
      </c>
    </row>
    <row r="1308" spans="1:6">
      <c r="A1308" s="4" t="s">
        <v>1359</v>
      </c>
      <c r="C1308" s="6" t="n">
        <v>11241993</v>
      </c>
    </row>
    <row r="1309" spans="1:6">
      <c r="A1309" s="4" t="s">
        <v>1360</v>
      </c>
      <c r="C1309" s="6" t="n">
        <v>13396877</v>
      </c>
    </row>
    <row r="1310" spans="1:6">
      <c r="A1310" s="4" t="s">
        <v>737</v>
      </c>
      <c r="C1310" s="6" t="n">
        <v>24638870</v>
      </c>
    </row>
    <row r="1311" spans="1:6">
      <c r="A1311" s="4" t="s">
        <v>1353</v>
      </c>
      <c r="C1311" s="6" t="n">
        <v>10229309</v>
      </c>
    </row>
    <row r="1312" spans="1:6">
      <c r="A1312" s="4" t="s">
        <v>1361</v>
      </c>
      <c r="C1312" s="6" t="n">
        <v>14409561</v>
      </c>
    </row>
    <row r="1313" spans="1:6">
      <c r="A1313" s="4" t="s">
        <v>1362</v>
      </c>
      <c r="C1313" s="6" t="n">
        <v>0</v>
      </c>
    </row>
    <row r="1314" spans="1:6">
      <c r="A1314" s="4" t="s">
        <v>1354</v>
      </c>
      <c r="C1314" s="6" t="n">
        <v>24638870</v>
      </c>
    </row>
    <row r="1315" spans="1:6">
      <c r="A1315" s="4" t="s">
        <v>1481</v>
      </c>
    </row>
    <row r="1316" spans="1:6">
      <c r="A1316" s="4" t="s">
        <v>1356</v>
      </c>
      <c r="C1316" s="6" t="n">
        <v>13360965</v>
      </c>
    </row>
    <row r="1317" spans="1:6">
      <c r="A1317" s="4" t="s">
        <v>1357</v>
      </c>
      <c r="C1317" s="6" t="n">
        <v>53373453</v>
      </c>
    </row>
    <row r="1318" spans="1:6">
      <c r="A1318" s="4" t="s">
        <v>1358</v>
      </c>
      <c r="B1318" s="4" t="s">
        <v>76</v>
      </c>
      <c r="C1318" s="6" t="n">
        <v>10875821</v>
      </c>
    </row>
    <row r="1319" spans="1:6">
      <c r="A1319" s="4" t="s">
        <v>1359</v>
      </c>
      <c r="C1319" s="6" t="n">
        <v>13360965</v>
      </c>
    </row>
    <row r="1320" spans="1:6">
      <c r="A1320" s="4" t="s">
        <v>1360</v>
      </c>
      <c r="C1320" s="6" t="n">
        <v>64249274</v>
      </c>
    </row>
    <row r="1321" spans="1:6">
      <c r="A1321" s="4" t="s">
        <v>737</v>
      </c>
      <c r="C1321" s="6" t="n">
        <v>77610239</v>
      </c>
    </row>
    <row r="1322" spans="1:6">
      <c r="A1322" s="4" t="s">
        <v>1353</v>
      </c>
      <c r="C1322" s="6" t="n">
        <v>36069787</v>
      </c>
    </row>
    <row r="1323" spans="1:6">
      <c r="A1323" s="4" t="s">
        <v>1361</v>
      </c>
      <c r="C1323" s="6" t="n">
        <v>41540452</v>
      </c>
    </row>
    <row r="1324" spans="1:6">
      <c r="A1324" s="4" t="s">
        <v>1362</v>
      </c>
      <c r="C1324" s="6" t="n">
        <v>0</v>
      </c>
    </row>
    <row r="1325" spans="1:6">
      <c r="A1325" s="4" t="s">
        <v>1354</v>
      </c>
      <c r="C1325" s="6" t="n">
        <v>77610239</v>
      </c>
    </row>
    <row r="1326" spans="1:6">
      <c r="A1326" s="4" t="s">
        <v>1482</v>
      </c>
    </row>
    <row r="1327" spans="1:6">
      <c r="A1327" s="4" t="s">
        <v>1356</v>
      </c>
      <c r="C1327" s="6" t="n">
        <v>16174307</v>
      </c>
    </row>
    <row r="1328" spans="1:6">
      <c r="A1328" s="4" t="s">
        <v>1357</v>
      </c>
      <c r="C1328" s="6" t="n">
        <v>64818562</v>
      </c>
    </row>
    <row r="1329" spans="1:6">
      <c r="A1329" s="4" t="s">
        <v>1358</v>
      </c>
      <c r="B1329" s="4" t="s">
        <v>76</v>
      </c>
      <c r="C1329" s="6" t="n">
        <v>103332384</v>
      </c>
    </row>
    <row r="1330" spans="1:6">
      <c r="A1330" s="4" t="s">
        <v>1359</v>
      </c>
      <c r="C1330" s="6" t="n">
        <v>16174307</v>
      </c>
    </row>
    <row r="1331" spans="1:6">
      <c r="A1331" s="4" t="s">
        <v>1360</v>
      </c>
      <c r="C1331" s="6" t="n">
        <v>168150946</v>
      </c>
    </row>
    <row r="1332" spans="1:6">
      <c r="A1332" s="4" t="s">
        <v>737</v>
      </c>
      <c r="C1332" s="6" t="n">
        <v>184325253</v>
      </c>
    </row>
    <row r="1333" spans="1:6">
      <c r="A1333" s="4" t="s">
        <v>1353</v>
      </c>
      <c r="C1333" s="6" t="n">
        <v>61003852</v>
      </c>
    </row>
    <row r="1334" spans="1:6">
      <c r="A1334" s="4" t="s">
        <v>1361</v>
      </c>
      <c r="C1334" s="6" t="n">
        <v>123321401</v>
      </c>
    </row>
    <row r="1335" spans="1:6">
      <c r="A1335" s="4" t="s">
        <v>1362</v>
      </c>
      <c r="C1335" s="6" t="n">
        <v>0</v>
      </c>
    </row>
    <row r="1336" spans="1:6">
      <c r="A1336" s="4" t="s">
        <v>1354</v>
      </c>
      <c r="C1336" s="6" t="n">
        <v>184325253</v>
      </c>
    </row>
    <row r="1337" spans="1:6">
      <c r="A1337" s="4" t="s">
        <v>1483</v>
      </c>
    </row>
    <row r="1338" spans="1:6">
      <c r="A1338" s="4" t="s">
        <v>1356</v>
      </c>
      <c r="C1338" s="6" t="n">
        <v>530570</v>
      </c>
    </row>
    <row r="1339" spans="1:6">
      <c r="A1339" s="4" t="s">
        <v>1357</v>
      </c>
      <c r="C1339" s="6" t="n">
        <v>1253410</v>
      </c>
    </row>
    <row r="1340" spans="1:6">
      <c r="A1340" s="4" t="s">
        <v>1358</v>
      </c>
      <c r="C1340" s="6" t="n">
        <v>0</v>
      </c>
    </row>
    <row r="1341" spans="1:6">
      <c r="A1341" s="4" t="s">
        <v>1359</v>
      </c>
      <c r="C1341" s="6" t="n">
        <v>530570</v>
      </c>
    </row>
    <row r="1342" spans="1:6">
      <c r="A1342" s="4" t="s">
        <v>1360</v>
      </c>
      <c r="C1342" s="6" t="n">
        <v>1253410</v>
      </c>
    </row>
    <row r="1343" spans="1:6">
      <c r="A1343" s="4" t="s">
        <v>737</v>
      </c>
      <c r="C1343" s="6" t="n">
        <v>1783980</v>
      </c>
    </row>
    <row r="1344" spans="1:6">
      <c r="A1344" s="4" t="s">
        <v>1353</v>
      </c>
      <c r="C1344" s="6" t="n">
        <v>399973</v>
      </c>
    </row>
    <row r="1345" spans="1:6">
      <c r="A1345" s="4" t="s">
        <v>1361</v>
      </c>
      <c r="C1345" s="6" t="n">
        <v>1384007</v>
      </c>
    </row>
    <row r="1346" spans="1:6">
      <c r="A1346" s="4" t="s">
        <v>1362</v>
      </c>
      <c r="C1346" s="6" t="n">
        <v>0</v>
      </c>
    </row>
    <row r="1347" spans="1:6">
      <c r="A1347" s="4" t="s">
        <v>1354</v>
      </c>
      <c r="C1347" s="6" t="n">
        <v>1783980</v>
      </c>
    </row>
    <row r="1348" spans="1:6">
      <c r="A1348" s="4" t="s">
        <v>1484</v>
      </c>
    </row>
    <row r="1349" spans="1:6">
      <c r="A1349" s="4" t="s">
        <v>1356</v>
      </c>
      <c r="C1349" s="6" t="n">
        <v>6485065</v>
      </c>
    </row>
    <row r="1350" spans="1:6">
      <c r="A1350" s="4" t="s">
        <v>1357</v>
      </c>
      <c r="C1350" s="6" t="n">
        <v>343422</v>
      </c>
    </row>
    <row r="1351" spans="1:6">
      <c r="A1351" s="4" t="s">
        <v>1358</v>
      </c>
      <c r="C1351" s="6" t="n">
        <v>0</v>
      </c>
    </row>
    <row r="1352" spans="1:6">
      <c r="A1352" s="4" t="s">
        <v>1359</v>
      </c>
      <c r="C1352" s="6" t="n">
        <v>6485065</v>
      </c>
    </row>
    <row r="1353" spans="1:6">
      <c r="A1353" s="4" t="s">
        <v>1360</v>
      </c>
      <c r="C1353" s="6" t="n">
        <v>343422</v>
      </c>
    </row>
    <row r="1354" spans="1:6">
      <c r="A1354" s="4" t="s">
        <v>737</v>
      </c>
      <c r="C1354" s="6" t="n">
        <v>6828487</v>
      </c>
    </row>
    <row r="1355" spans="1:6">
      <c r="A1355" s="4" t="s">
        <v>1353</v>
      </c>
      <c r="C1355" s="6" t="n">
        <v>143268</v>
      </c>
    </row>
    <row r="1356" spans="1:6">
      <c r="A1356" s="4" t="s">
        <v>1361</v>
      </c>
      <c r="C1356" s="6" t="n">
        <v>6685219</v>
      </c>
    </row>
    <row r="1357" spans="1:6">
      <c r="A1357" s="4" t="s">
        <v>1362</v>
      </c>
      <c r="B1357" s="4" t="s">
        <v>87</v>
      </c>
      <c r="C1357" s="6" t="n">
        <v>2598411</v>
      </c>
    </row>
    <row r="1358" spans="1:6">
      <c r="A1358" s="4" t="s">
        <v>1354</v>
      </c>
      <c r="C1358" s="6" t="n">
        <v>6828487</v>
      </c>
    </row>
    <row r="1359" spans="1:6">
      <c r="A1359" s="4" t="s">
        <v>1485</v>
      </c>
    </row>
    <row r="1360" spans="1:6">
      <c r="A1360" s="4" t="s">
        <v>1356</v>
      </c>
      <c r="C1360" s="6" t="n">
        <v>919251</v>
      </c>
    </row>
    <row r="1361" spans="1:6">
      <c r="A1361" s="4" t="s">
        <v>1357</v>
      </c>
      <c r="C1361" s="6" t="n">
        <v>3570981</v>
      </c>
    </row>
    <row r="1362" spans="1:6">
      <c r="A1362" s="4" t="s">
        <v>1358</v>
      </c>
      <c r="B1362" s="4" t="s">
        <v>76</v>
      </c>
      <c r="C1362" s="6" t="n">
        <v>2740450</v>
      </c>
    </row>
    <row r="1363" spans="1:6">
      <c r="A1363" s="4" t="s">
        <v>1359</v>
      </c>
      <c r="C1363" s="6" t="n">
        <v>919251</v>
      </c>
    </row>
    <row r="1364" spans="1:6">
      <c r="A1364" s="4" t="s">
        <v>1360</v>
      </c>
      <c r="C1364" s="6" t="n">
        <v>6311431</v>
      </c>
    </row>
    <row r="1365" spans="1:6">
      <c r="A1365" s="4" t="s">
        <v>737</v>
      </c>
      <c r="C1365" s="6" t="n">
        <v>7230682</v>
      </c>
    </row>
    <row r="1366" spans="1:6">
      <c r="A1366" s="4" t="s">
        <v>1353</v>
      </c>
      <c r="C1366" s="6" t="n">
        <v>4056057</v>
      </c>
    </row>
    <row r="1367" spans="1:6">
      <c r="A1367" s="4" t="s">
        <v>1361</v>
      </c>
      <c r="C1367" s="6" t="n">
        <v>3174625</v>
      </c>
    </row>
    <row r="1368" spans="1:6">
      <c r="A1368" s="4" t="s">
        <v>1362</v>
      </c>
      <c r="C1368" s="6" t="n">
        <v>0</v>
      </c>
    </row>
    <row r="1369" spans="1:6">
      <c r="A1369" s="4" t="s">
        <v>1354</v>
      </c>
      <c r="C1369" s="6" t="n">
        <v>7230682</v>
      </c>
    </row>
    <row r="1370" spans="1:6">
      <c r="A1370" s="4" t="s">
        <v>1486</v>
      </c>
    </row>
    <row r="1371" spans="1:6">
      <c r="A1371" s="4" t="s">
        <v>1356</v>
      </c>
      <c r="C1371" s="6" t="n">
        <v>4415339</v>
      </c>
    </row>
    <row r="1372" spans="1:6">
      <c r="A1372" s="4" t="s">
        <v>1357</v>
      </c>
      <c r="C1372" s="6" t="n">
        <v>32035192</v>
      </c>
    </row>
    <row r="1373" spans="1:6">
      <c r="A1373" s="4" t="s">
        <v>1358</v>
      </c>
      <c r="B1373" s="4" t="s">
        <v>76</v>
      </c>
      <c r="C1373" s="6" t="n">
        <v>724982</v>
      </c>
    </row>
    <row r="1374" spans="1:6">
      <c r="A1374" s="4" t="s">
        <v>1359</v>
      </c>
      <c r="C1374" s="6" t="n">
        <v>4415339</v>
      </c>
    </row>
    <row r="1375" spans="1:6">
      <c r="A1375" s="4" t="s">
        <v>1360</v>
      </c>
      <c r="C1375" s="6" t="n">
        <v>32760174</v>
      </c>
    </row>
    <row r="1376" spans="1:6">
      <c r="A1376" s="4" t="s">
        <v>737</v>
      </c>
      <c r="C1376" s="6" t="n">
        <v>37175513</v>
      </c>
    </row>
    <row r="1377" spans="1:6">
      <c r="A1377" s="4" t="s">
        <v>1353</v>
      </c>
      <c r="C1377" s="6" t="n">
        <v>7946397</v>
      </c>
    </row>
    <row r="1378" spans="1:6">
      <c r="A1378" s="4" t="s">
        <v>1361</v>
      </c>
      <c r="C1378" s="6" t="n">
        <v>29229116</v>
      </c>
    </row>
    <row r="1379" spans="1:6">
      <c r="A1379" s="4" t="s">
        <v>1362</v>
      </c>
      <c r="C1379" s="6" t="n">
        <v>0</v>
      </c>
    </row>
    <row r="1380" spans="1:6">
      <c r="A1380" s="4" t="s">
        <v>1354</v>
      </c>
      <c r="C1380" s="6" t="n">
        <v>37175513</v>
      </c>
    </row>
    <row r="1381" spans="1:6">
      <c r="A1381" s="4" t="s">
        <v>1487</v>
      </c>
    </row>
    <row r="1382" spans="1:6">
      <c r="A1382" s="4" t="s">
        <v>1356</v>
      </c>
      <c r="C1382" s="6" t="n">
        <v>757500</v>
      </c>
    </row>
    <row r="1383" spans="1:6">
      <c r="A1383" s="4" t="s">
        <v>1357</v>
      </c>
      <c r="C1383" s="6" t="n">
        <v>1874813</v>
      </c>
    </row>
    <row r="1384" spans="1:6">
      <c r="A1384" s="4" t="s">
        <v>1358</v>
      </c>
      <c r="B1384" s="4" t="s">
        <v>76</v>
      </c>
      <c r="C1384" s="6" t="n">
        <v>-24388</v>
      </c>
    </row>
    <row r="1385" spans="1:6">
      <c r="A1385" s="4" t="s">
        <v>1359</v>
      </c>
      <c r="C1385" s="6" t="n">
        <v>2241118</v>
      </c>
    </row>
    <row r="1386" spans="1:6">
      <c r="A1386" s="4" t="s">
        <v>1360</v>
      </c>
      <c r="C1386" s="6" t="n">
        <v>366807</v>
      </c>
    </row>
    <row r="1387" spans="1:6">
      <c r="A1387" s="4" t="s">
        <v>737</v>
      </c>
      <c r="C1387" s="6" t="n">
        <v>2607925</v>
      </c>
    </row>
    <row r="1388" spans="1:6">
      <c r="A1388" s="4" t="s">
        <v>1353</v>
      </c>
      <c r="C1388" s="6" t="n">
        <v>188665</v>
      </c>
    </row>
    <row r="1389" spans="1:6">
      <c r="A1389" s="4" t="s">
        <v>1361</v>
      </c>
      <c r="C1389" s="6" t="n">
        <v>2419260</v>
      </c>
    </row>
    <row r="1390" spans="1:6">
      <c r="A1390" s="4" t="s">
        <v>1362</v>
      </c>
      <c r="C1390" s="6" t="n">
        <v>0</v>
      </c>
    </row>
    <row r="1391" spans="1:6">
      <c r="A1391" s="4" t="s">
        <v>1354</v>
      </c>
      <c r="C1391" s="6" t="n">
        <v>2607925</v>
      </c>
    </row>
    <row r="1392" spans="1:6">
      <c r="A1392" s="4" t="s">
        <v>1488</v>
      </c>
    </row>
    <row r="1393" spans="1:6">
      <c r="A1393" s="4" t="s">
        <v>1356</v>
      </c>
      <c r="C1393" s="6" t="n">
        <v>16874345</v>
      </c>
    </row>
    <row r="1394" spans="1:6">
      <c r="A1394" s="4" t="s">
        <v>1357</v>
      </c>
      <c r="C1394" s="6" t="n">
        <v>19911045</v>
      </c>
    </row>
    <row r="1395" spans="1:6">
      <c r="A1395" s="4" t="s">
        <v>1358</v>
      </c>
      <c r="B1395" s="4" t="s">
        <v>76</v>
      </c>
      <c r="C1395" s="6" t="n">
        <v>4301304</v>
      </c>
    </row>
    <row r="1396" spans="1:6">
      <c r="A1396" s="4" t="s">
        <v>1359</v>
      </c>
      <c r="C1396" s="6" t="n">
        <v>16872647</v>
      </c>
    </row>
    <row r="1397" spans="1:6">
      <c r="A1397" s="4" t="s">
        <v>1360</v>
      </c>
      <c r="C1397" s="6" t="n">
        <v>24214047</v>
      </c>
    </row>
    <row r="1398" spans="1:6">
      <c r="A1398" s="4" t="s">
        <v>737</v>
      </c>
      <c r="C1398" s="6" t="n">
        <v>41086694</v>
      </c>
    </row>
    <row r="1399" spans="1:6">
      <c r="A1399" s="4" t="s">
        <v>1353</v>
      </c>
      <c r="C1399" s="6" t="n">
        <v>17186095</v>
      </c>
    </row>
    <row r="1400" spans="1:6">
      <c r="A1400" s="4" t="s">
        <v>1361</v>
      </c>
      <c r="C1400" s="6" t="n">
        <v>23900599</v>
      </c>
    </row>
    <row r="1401" spans="1:6">
      <c r="A1401" s="4" t="s">
        <v>1362</v>
      </c>
      <c r="C1401" s="6" t="n">
        <v>0</v>
      </c>
    </row>
    <row r="1402" spans="1:6">
      <c r="A1402" s="4" t="s">
        <v>1354</v>
      </c>
      <c r="C1402" s="6" t="n">
        <v>41086694</v>
      </c>
    </row>
    <row r="1403" spans="1:6">
      <c r="A1403" s="4" t="s">
        <v>1489</v>
      </c>
    </row>
    <row r="1404" spans="1:6">
      <c r="A1404" s="4" t="s">
        <v>1356</v>
      </c>
      <c r="C1404" s="6" t="n">
        <v>38734566</v>
      </c>
    </row>
    <row r="1405" spans="1:6">
      <c r="A1405" s="4" t="s">
        <v>1357</v>
      </c>
      <c r="C1405" s="6" t="n">
        <v>94903403</v>
      </c>
    </row>
    <row r="1406" spans="1:6">
      <c r="A1406" s="4" t="s">
        <v>1358</v>
      </c>
      <c r="B1406" s="4" t="s">
        <v>76</v>
      </c>
      <c r="C1406" s="6" t="n">
        <v>267577</v>
      </c>
    </row>
    <row r="1407" spans="1:6">
      <c r="A1407" s="4" t="s">
        <v>1359</v>
      </c>
      <c r="C1407" s="6" t="n">
        <v>38734566</v>
      </c>
    </row>
    <row r="1408" spans="1:6">
      <c r="A1408" s="4" t="s">
        <v>1360</v>
      </c>
      <c r="C1408" s="6" t="n">
        <v>95170980</v>
      </c>
    </row>
    <row r="1409" spans="1:6">
      <c r="A1409" s="4" t="s">
        <v>737</v>
      </c>
      <c r="C1409" s="6" t="n">
        <v>133905546</v>
      </c>
    </row>
    <row r="1410" spans="1:6">
      <c r="A1410" s="4" t="s">
        <v>1353</v>
      </c>
      <c r="C1410" s="6" t="n">
        <v>13194581</v>
      </c>
    </row>
    <row r="1411" spans="1:6">
      <c r="A1411" s="4" t="s">
        <v>1361</v>
      </c>
      <c r="C1411" s="6" t="n">
        <v>120710965</v>
      </c>
    </row>
    <row r="1412" spans="1:6">
      <c r="A1412" s="4" t="s">
        <v>1362</v>
      </c>
      <c r="C1412" s="6" t="n">
        <v>0</v>
      </c>
    </row>
    <row r="1413" spans="1:6">
      <c r="A1413" s="4" t="s">
        <v>1354</v>
      </c>
      <c r="C1413" s="6" t="n">
        <v>133905546</v>
      </c>
    </row>
    <row r="1414" spans="1:6">
      <c r="A1414" s="4" t="s">
        <v>1490</v>
      </c>
    </row>
    <row r="1415" spans="1:6">
      <c r="A1415" s="4" t="s">
        <v>1356</v>
      </c>
      <c r="C1415" s="6" t="n">
        <v>8597100</v>
      </c>
    </row>
    <row r="1416" spans="1:6">
      <c r="A1416" s="4" t="s">
        <v>1357</v>
      </c>
      <c r="C1416" s="6" t="n">
        <v>24374615</v>
      </c>
    </row>
    <row r="1417" spans="1:6">
      <c r="A1417" s="4" t="s">
        <v>1358</v>
      </c>
      <c r="B1417" s="4" t="s">
        <v>76</v>
      </c>
      <c r="C1417" s="6" t="n">
        <v>-870415</v>
      </c>
    </row>
    <row r="1418" spans="1:6">
      <c r="A1418" s="4" t="s">
        <v>1359</v>
      </c>
      <c r="C1418" s="6" t="n">
        <v>11683364</v>
      </c>
    </row>
    <row r="1419" spans="1:6">
      <c r="A1419" s="4" t="s">
        <v>1360</v>
      </c>
      <c r="C1419" s="6" t="n">
        <v>20417936</v>
      </c>
    </row>
    <row r="1420" spans="1:6">
      <c r="A1420" s="4" t="s">
        <v>737</v>
      </c>
      <c r="C1420" s="6" t="n">
        <v>32101300</v>
      </c>
    </row>
    <row r="1421" spans="1:6">
      <c r="A1421" s="4" t="s">
        <v>1353</v>
      </c>
      <c r="C1421" s="6" t="n">
        <v>4854875</v>
      </c>
    </row>
    <row r="1422" spans="1:6">
      <c r="A1422" s="4" t="s">
        <v>1361</v>
      </c>
      <c r="C1422" s="6" t="n">
        <v>27246425</v>
      </c>
    </row>
    <row r="1423" spans="1:6">
      <c r="A1423" s="4" t="s">
        <v>1362</v>
      </c>
      <c r="C1423" s="6" t="n">
        <v>0</v>
      </c>
    </row>
    <row r="1424" spans="1:6">
      <c r="A1424" s="4" t="s">
        <v>1354</v>
      </c>
      <c r="C1424" s="6" t="n">
        <v>32101300</v>
      </c>
    </row>
    <row r="1425" spans="1:6">
      <c r="A1425" s="4" t="s">
        <v>1491</v>
      </c>
    </row>
    <row r="1426" spans="1:6">
      <c r="A1426" s="4" t="s">
        <v>1356</v>
      </c>
      <c r="C1426" s="6" t="n">
        <v>732914</v>
      </c>
    </row>
    <row r="1427" spans="1:6">
      <c r="A1427" s="4" t="s">
        <v>1357</v>
      </c>
      <c r="C1427" s="6" t="n">
        <v>4080460</v>
      </c>
    </row>
    <row r="1428" spans="1:6">
      <c r="A1428" s="4" t="s">
        <v>1358</v>
      </c>
      <c r="B1428" s="4" t="s">
        <v>76</v>
      </c>
      <c r="C1428" s="6" t="n">
        <v>11481385</v>
      </c>
    </row>
    <row r="1429" spans="1:6">
      <c r="A1429" s="4" t="s">
        <v>1359</v>
      </c>
      <c r="C1429" s="6" t="n">
        <v>720852</v>
      </c>
    </row>
    <row r="1430" spans="1:6">
      <c r="A1430" s="4" t="s">
        <v>1360</v>
      </c>
      <c r="C1430" s="6" t="n">
        <v>15573907</v>
      </c>
    </row>
    <row r="1431" spans="1:6">
      <c r="A1431" s="4" t="s">
        <v>737</v>
      </c>
      <c r="C1431" s="6" t="n">
        <v>16294759</v>
      </c>
    </row>
    <row r="1432" spans="1:6">
      <c r="A1432" s="4" t="s">
        <v>1353</v>
      </c>
      <c r="C1432" s="6" t="n">
        <v>10101875</v>
      </c>
    </row>
    <row r="1433" spans="1:6">
      <c r="A1433" s="4" t="s">
        <v>1361</v>
      </c>
      <c r="C1433" s="6" t="n">
        <v>6192884</v>
      </c>
    </row>
    <row r="1434" spans="1:6">
      <c r="A1434" s="4" t="s">
        <v>1362</v>
      </c>
      <c r="C1434" s="6" t="n">
        <v>0</v>
      </c>
    </row>
    <row r="1435" spans="1:6">
      <c r="A1435" s="4" t="s">
        <v>1354</v>
      </c>
      <c r="C1435" s="6" t="n">
        <v>16294759</v>
      </c>
    </row>
    <row r="1436" spans="1:6">
      <c r="A1436" s="4" t="s">
        <v>1492</v>
      </c>
    </row>
    <row r="1437" spans="1:6">
      <c r="A1437" s="4" t="s">
        <v>1356</v>
      </c>
      <c r="C1437" s="6" t="n">
        <v>5545425</v>
      </c>
    </row>
    <row r="1438" spans="1:6">
      <c r="A1438" s="4" t="s">
        <v>1357</v>
      </c>
      <c r="C1438" s="6" t="n">
        <v>16324060</v>
      </c>
    </row>
    <row r="1439" spans="1:6">
      <c r="A1439" s="4" t="s">
        <v>1358</v>
      </c>
      <c r="B1439" s="4" t="s">
        <v>76</v>
      </c>
      <c r="C1439" s="6" t="n">
        <v>30357</v>
      </c>
    </row>
    <row r="1440" spans="1:6">
      <c r="A1440" s="4" t="s">
        <v>1359</v>
      </c>
      <c r="C1440" s="6" t="n">
        <v>5545425</v>
      </c>
    </row>
    <row r="1441" spans="1:6">
      <c r="A1441" s="4" t="s">
        <v>1360</v>
      </c>
      <c r="C1441" s="6" t="n">
        <v>16354417</v>
      </c>
    </row>
    <row r="1442" spans="1:6">
      <c r="A1442" s="4" t="s">
        <v>737</v>
      </c>
      <c r="C1442" s="6" t="n">
        <v>21899842</v>
      </c>
    </row>
    <row r="1443" spans="1:6">
      <c r="A1443" s="4" t="s">
        <v>1353</v>
      </c>
      <c r="C1443" s="6" t="n">
        <v>3856485</v>
      </c>
    </row>
    <row r="1444" spans="1:6">
      <c r="A1444" s="4" t="s">
        <v>1361</v>
      </c>
      <c r="C1444" s="6" t="n">
        <v>18043357</v>
      </c>
    </row>
    <row r="1445" spans="1:6">
      <c r="A1445" s="4" t="s">
        <v>1362</v>
      </c>
      <c r="B1445" s="4" t="s">
        <v>87</v>
      </c>
      <c r="C1445" s="6" t="n">
        <v>8118542</v>
      </c>
    </row>
    <row r="1446" spans="1:6">
      <c r="A1446" s="4" t="s">
        <v>1354</v>
      </c>
      <c r="C1446" s="6" t="n">
        <v>21899842</v>
      </c>
    </row>
    <row r="1447" spans="1:6">
      <c r="A1447" s="4" t="s">
        <v>1493</v>
      </c>
    </row>
    <row r="1448" spans="1:6">
      <c r="A1448" s="4" t="s">
        <v>1356</v>
      </c>
      <c r="C1448" s="6" t="n">
        <v>0</v>
      </c>
    </row>
    <row r="1449" spans="1:6">
      <c r="A1449" s="4" t="s">
        <v>1357</v>
      </c>
      <c r="C1449" s="6" t="n">
        <v>4736345</v>
      </c>
    </row>
    <row r="1450" spans="1:6">
      <c r="A1450" s="4" t="s">
        <v>1358</v>
      </c>
      <c r="B1450" s="4" t="s">
        <v>76</v>
      </c>
      <c r="C1450" s="6" t="n">
        <v>8378073</v>
      </c>
    </row>
    <row r="1451" spans="1:6">
      <c r="A1451" s="4" t="s">
        <v>1359</v>
      </c>
      <c r="C1451" s="6" t="n">
        <v>0</v>
      </c>
    </row>
    <row r="1452" spans="1:6">
      <c r="A1452" s="4" t="s">
        <v>1360</v>
      </c>
      <c r="C1452" s="6" t="n">
        <v>13114418</v>
      </c>
    </row>
    <row r="1453" spans="1:6">
      <c r="A1453" s="4" t="s">
        <v>737</v>
      </c>
      <c r="C1453" s="6" t="n">
        <v>13114418</v>
      </c>
    </row>
    <row r="1454" spans="1:6">
      <c r="A1454" s="4" t="s">
        <v>1353</v>
      </c>
      <c r="C1454" s="6" t="n">
        <v>9792167</v>
      </c>
    </row>
    <row r="1455" spans="1:6">
      <c r="A1455" s="4" t="s">
        <v>1361</v>
      </c>
      <c r="C1455" s="6" t="n">
        <v>3322251</v>
      </c>
    </row>
    <row r="1456" spans="1:6">
      <c r="A1456" s="4" t="s">
        <v>1362</v>
      </c>
      <c r="C1456" s="6" t="n">
        <v>0</v>
      </c>
    </row>
    <row r="1457" spans="1:6">
      <c r="A1457" s="4" t="s">
        <v>1354</v>
      </c>
      <c r="C1457" s="6" t="n">
        <v>13114418</v>
      </c>
    </row>
    <row r="1458" spans="1:6">
      <c r="A1458" s="4" t="s">
        <v>1494</v>
      </c>
    </row>
    <row r="1459" spans="1:6">
      <c r="A1459" s="4" t="s">
        <v>1356</v>
      </c>
      <c r="C1459" s="6" t="n">
        <v>5017431</v>
      </c>
    </row>
    <row r="1460" spans="1:6">
      <c r="A1460" s="4" t="s">
        <v>1357</v>
      </c>
      <c r="C1460" s="6" t="n">
        <v>20779024</v>
      </c>
    </row>
    <row r="1461" spans="1:6">
      <c r="A1461" s="4" t="s">
        <v>1358</v>
      </c>
      <c r="B1461" s="4" t="s">
        <v>76</v>
      </c>
      <c r="C1461" s="6" t="n">
        <v>326357</v>
      </c>
    </row>
    <row r="1462" spans="1:6">
      <c r="A1462" s="4" t="s">
        <v>1359</v>
      </c>
      <c r="C1462" s="6" t="n">
        <v>5017431</v>
      </c>
    </row>
    <row r="1463" spans="1:6">
      <c r="A1463" s="4" t="s">
        <v>1360</v>
      </c>
      <c r="C1463" s="6" t="n">
        <v>21105381</v>
      </c>
    </row>
    <row r="1464" spans="1:6">
      <c r="A1464" s="4" t="s">
        <v>737</v>
      </c>
      <c r="C1464" s="6" t="n">
        <v>26122812</v>
      </c>
    </row>
    <row r="1465" spans="1:6">
      <c r="A1465" s="4" t="s">
        <v>1353</v>
      </c>
      <c r="C1465" s="6" t="n">
        <v>5030679</v>
      </c>
    </row>
    <row r="1466" spans="1:6">
      <c r="A1466" s="4" t="s">
        <v>1361</v>
      </c>
      <c r="C1466" s="6" t="n">
        <v>21092133</v>
      </c>
    </row>
    <row r="1467" spans="1:6">
      <c r="A1467" s="4" t="s">
        <v>1362</v>
      </c>
      <c r="C1467" s="6" t="n">
        <v>0</v>
      </c>
    </row>
    <row r="1468" spans="1:6">
      <c r="A1468" s="4" t="s">
        <v>1354</v>
      </c>
      <c r="C1468" s="6" t="n">
        <v>26122812</v>
      </c>
    </row>
    <row r="1469" spans="1:6">
      <c r="A1469" s="4" t="s">
        <v>1495</v>
      </c>
    </row>
    <row r="1470" spans="1:6">
      <c r="A1470" s="4" t="s">
        <v>1356</v>
      </c>
      <c r="C1470" s="6" t="n">
        <v>871977</v>
      </c>
    </row>
    <row r="1471" spans="1:6">
      <c r="A1471" s="4" t="s">
        <v>1357</v>
      </c>
      <c r="C1471" s="6" t="n">
        <v>3487909</v>
      </c>
    </row>
    <row r="1472" spans="1:6">
      <c r="A1472" s="4" t="s">
        <v>1358</v>
      </c>
      <c r="C1472" s="6" t="n">
        <v>0</v>
      </c>
    </row>
    <row r="1473" spans="1:6">
      <c r="A1473" s="4" t="s">
        <v>1359</v>
      </c>
      <c r="C1473" s="6" t="n">
        <v>871977</v>
      </c>
    </row>
    <row r="1474" spans="1:6">
      <c r="A1474" s="4" t="s">
        <v>1360</v>
      </c>
      <c r="C1474" s="6" t="n">
        <v>3487909</v>
      </c>
    </row>
    <row r="1475" spans="1:6">
      <c r="A1475" s="4" t="s">
        <v>737</v>
      </c>
      <c r="C1475" s="6" t="n">
        <v>4359886</v>
      </c>
    </row>
    <row r="1476" spans="1:6">
      <c r="A1476" s="4" t="s">
        <v>1353</v>
      </c>
      <c r="C1476" s="6" t="n">
        <v>2420656</v>
      </c>
    </row>
    <row r="1477" spans="1:6">
      <c r="A1477" s="4" t="s">
        <v>1361</v>
      </c>
      <c r="C1477" s="6" t="n">
        <v>1939230</v>
      </c>
    </row>
    <row r="1478" spans="1:6">
      <c r="A1478" s="4" t="s">
        <v>1362</v>
      </c>
      <c r="C1478" s="6" t="n">
        <v>0</v>
      </c>
    </row>
    <row r="1479" spans="1:6">
      <c r="A1479" s="4" t="s">
        <v>1354</v>
      </c>
      <c r="C1479" s="6" t="n">
        <v>4359886</v>
      </c>
    </row>
    <row r="1480" spans="1:6">
      <c r="A1480" s="4" t="s">
        <v>1496</v>
      </c>
    </row>
    <row r="1481" spans="1:6">
      <c r="A1481" s="4" t="s">
        <v>1356</v>
      </c>
      <c r="C1481" s="6" t="n">
        <v>2781447</v>
      </c>
    </row>
    <row r="1482" spans="1:6">
      <c r="A1482" s="4" t="s">
        <v>1357</v>
      </c>
      <c r="C1482" s="6" t="n">
        <v>5673119</v>
      </c>
    </row>
    <row r="1483" spans="1:6">
      <c r="A1483" s="4" t="s">
        <v>1358</v>
      </c>
      <c r="B1483" s="4" t="s">
        <v>76</v>
      </c>
      <c r="C1483" s="6" t="n">
        <v>2094131</v>
      </c>
    </row>
    <row r="1484" spans="1:6">
      <c r="A1484" s="4" t="s">
        <v>1359</v>
      </c>
      <c r="C1484" s="6" t="n">
        <v>2606588</v>
      </c>
    </row>
    <row r="1485" spans="1:6">
      <c r="A1485" s="4" t="s">
        <v>1360</v>
      </c>
      <c r="C1485" s="6" t="n">
        <v>7942109</v>
      </c>
    </row>
    <row r="1486" spans="1:6">
      <c r="A1486" s="4" t="s">
        <v>737</v>
      </c>
      <c r="C1486" s="6" t="n">
        <v>10548697</v>
      </c>
    </row>
    <row r="1487" spans="1:6">
      <c r="A1487" s="4" t="s">
        <v>1353</v>
      </c>
      <c r="C1487" s="6" t="n">
        <v>4525240</v>
      </c>
    </row>
    <row r="1488" spans="1:6">
      <c r="A1488" s="4" t="s">
        <v>1361</v>
      </c>
      <c r="C1488" s="6" t="n">
        <v>6023457</v>
      </c>
    </row>
    <row r="1489" spans="1:6">
      <c r="A1489" s="4" t="s">
        <v>1362</v>
      </c>
      <c r="C1489" s="6" t="n">
        <v>0</v>
      </c>
    </row>
    <row r="1490" spans="1:6">
      <c r="A1490" s="4" t="s">
        <v>1354</v>
      </c>
      <c r="C1490" s="6" t="n">
        <v>10548697</v>
      </c>
    </row>
    <row r="1491" spans="1:6">
      <c r="A1491" s="4" t="s">
        <v>1497</v>
      </c>
    </row>
    <row r="1492" spans="1:6">
      <c r="A1492" s="4" t="s">
        <v>1356</v>
      </c>
      <c r="C1492" s="6" t="n">
        <v>5600000</v>
      </c>
    </row>
    <row r="1493" spans="1:6">
      <c r="A1493" s="4" t="s">
        <v>1357</v>
      </c>
      <c r="C1493" s="6" t="n">
        <v>13289347</v>
      </c>
    </row>
    <row r="1494" spans="1:6">
      <c r="A1494" s="4" t="s">
        <v>1358</v>
      </c>
      <c r="B1494" s="4" t="s">
        <v>76</v>
      </c>
      <c r="C1494" s="6" t="n">
        <v>-858589</v>
      </c>
    </row>
    <row r="1495" spans="1:6">
      <c r="A1495" s="4" t="s">
        <v>1359</v>
      </c>
      <c r="C1495" s="6" t="n">
        <v>5607237</v>
      </c>
    </row>
    <row r="1496" spans="1:6">
      <c r="A1496" s="4" t="s">
        <v>1360</v>
      </c>
      <c r="C1496" s="6" t="n">
        <v>12423521</v>
      </c>
    </row>
    <row r="1497" spans="1:6">
      <c r="A1497" s="4" t="s">
        <v>737</v>
      </c>
      <c r="C1497" s="6" t="n">
        <v>18030758</v>
      </c>
    </row>
    <row r="1498" spans="1:6">
      <c r="A1498" s="4" t="s">
        <v>1353</v>
      </c>
      <c r="C1498" s="6" t="n">
        <v>6418166</v>
      </c>
    </row>
    <row r="1499" spans="1:6">
      <c r="A1499" s="4" t="s">
        <v>1361</v>
      </c>
      <c r="C1499" s="6" t="n">
        <v>11612592</v>
      </c>
    </row>
    <row r="1500" spans="1:6">
      <c r="A1500" s="4" t="s">
        <v>1362</v>
      </c>
      <c r="C1500" s="6" t="n">
        <v>0</v>
      </c>
    </row>
    <row r="1501" spans="1:6">
      <c r="A1501" s="4" t="s">
        <v>1354</v>
      </c>
      <c r="C1501" s="6" t="n">
        <v>18030758</v>
      </c>
    </row>
    <row r="1502" spans="1:6">
      <c r="A1502" s="4" t="s">
        <v>1498</v>
      </c>
    </row>
    <row r="1503" spans="1:6">
      <c r="A1503" s="4" t="s">
        <v>1356</v>
      </c>
      <c r="C1503" s="6" t="n">
        <v>57135695</v>
      </c>
    </row>
    <row r="1504" spans="1:6">
      <c r="A1504" s="4" t="s">
        <v>1357</v>
      </c>
      <c r="C1504" s="6" t="n">
        <v>105814560</v>
      </c>
    </row>
    <row r="1505" spans="1:6">
      <c r="A1505" s="4" t="s">
        <v>1358</v>
      </c>
      <c r="B1505" s="4" t="s">
        <v>76</v>
      </c>
      <c r="C1505" s="6" t="n">
        <v>2249451</v>
      </c>
    </row>
    <row r="1506" spans="1:6">
      <c r="A1506" s="4" t="s">
        <v>1359</v>
      </c>
      <c r="C1506" s="6" t="n">
        <v>57138906</v>
      </c>
    </row>
    <row r="1507" spans="1:6">
      <c r="A1507" s="4" t="s">
        <v>1360</v>
      </c>
      <c r="C1507" s="6" t="n">
        <v>108060800</v>
      </c>
    </row>
    <row r="1508" spans="1:6">
      <c r="A1508" s="4" t="s">
        <v>737</v>
      </c>
      <c r="C1508" s="6" t="n">
        <v>165199706</v>
      </c>
    </row>
    <row r="1509" spans="1:6">
      <c r="A1509" s="4" t="s">
        <v>1353</v>
      </c>
      <c r="C1509" s="6" t="n">
        <v>12185715</v>
      </c>
    </row>
    <row r="1510" spans="1:6">
      <c r="A1510" s="4" t="s">
        <v>1361</v>
      </c>
      <c r="C1510" s="6" t="n">
        <v>153013991</v>
      </c>
    </row>
    <row r="1511" spans="1:6">
      <c r="A1511" s="4" t="s">
        <v>1362</v>
      </c>
      <c r="B1511" s="4" t="s">
        <v>87</v>
      </c>
      <c r="C1511" s="6" t="n">
        <v>43665459</v>
      </c>
    </row>
    <row r="1512" spans="1:6">
      <c r="A1512" s="4" t="s">
        <v>1354</v>
      </c>
      <c r="C1512" s="6" t="n">
        <v>165199706</v>
      </c>
    </row>
    <row r="1513" spans="1:6">
      <c r="A1513" s="4" t="s">
        <v>1499</v>
      </c>
    </row>
    <row r="1514" spans="1:6">
      <c r="A1514" s="4" t="s">
        <v>1356</v>
      </c>
      <c r="C1514" s="6" t="n">
        <v>1138082</v>
      </c>
    </row>
    <row r="1515" spans="1:6">
      <c r="A1515" s="4" t="s">
        <v>1357</v>
      </c>
      <c r="C1515" s="6" t="n">
        <v>4552327</v>
      </c>
    </row>
    <row r="1516" spans="1:6">
      <c r="A1516" s="4" t="s">
        <v>1358</v>
      </c>
      <c r="B1516" s="4" t="s">
        <v>76</v>
      </c>
      <c r="C1516" s="6" t="n">
        <v>4653437</v>
      </c>
    </row>
    <row r="1517" spans="1:6">
      <c r="A1517" s="4" t="s">
        <v>1359</v>
      </c>
      <c r="C1517" s="6" t="n">
        <v>1138082</v>
      </c>
    </row>
    <row r="1518" spans="1:6">
      <c r="A1518" s="4" t="s">
        <v>1360</v>
      </c>
      <c r="C1518" s="6" t="n">
        <v>9205764</v>
      </c>
    </row>
    <row r="1519" spans="1:6">
      <c r="A1519" s="4" t="s">
        <v>737</v>
      </c>
      <c r="C1519" s="6" t="n">
        <v>10343846</v>
      </c>
    </row>
    <row r="1520" spans="1:6">
      <c r="A1520" s="4" t="s">
        <v>1353</v>
      </c>
      <c r="C1520" s="6" t="n">
        <v>6117126</v>
      </c>
    </row>
    <row r="1521" spans="1:6">
      <c r="A1521" s="4" t="s">
        <v>1361</v>
      </c>
      <c r="C1521" s="6" t="n">
        <v>4226720</v>
      </c>
    </row>
    <row r="1522" spans="1:6">
      <c r="A1522" s="4" t="s">
        <v>1362</v>
      </c>
      <c r="C1522" s="6" t="n">
        <v>0</v>
      </c>
    </row>
    <row r="1523" spans="1:6">
      <c r="A1523" s="4" t="s">
        <v>1354</v>
      </c>
      <c r="C1523" s="6" t="n">
        <v>10343846</v>
      </c>
    </row>
    <row r="1524" spans="1:6">
      <c r="A1524" s="4" t="s">
        <v>1500</v>
      </c>
    </row>
    <row r="1525" spans="1:6">
      <c r="A1525" s="4" t="s">
        <v>1356</v>
      </c>
      <c r="C1525" s="6" t="n">
        <v>4183038</v>
      </c>
    </row>
    <row r="1526" spans="1:6">
      <c r="A1526" s="4" t="s">
        <v>1357</v>
      </c>
      <c r="C1526" s="6" t="n">
        <v>12194885</v>
      </c>
    </row>
    <row r="1527" spans="1:6">
      <c r="A1527" s="4" t="s">
        <v>1358</v>
      </c>
      <c r="C1527" s="6" t="n">
        <v>1637923</v>
      </c>
    </row>
    <row r="1528" spans="1:6">
      <c r="A1528" s="4" t="s">
        <v>1359</v>
      </c>
      <c r="C1528" s="6" t="n">
        <v>4183038</v>
      </c>
    </row>
    <row r="1529" spans="1:6">
      <c r="A1529" s="4" t="s">
        <v>1360</v>
      </c>
      <c r="C1529" s="6" t="n">
        <v>13832808</v>
      </c>
    </row>
    <row r="1530" spans="1:6">
      <c r="A1530" s="4" t="s">
        <v>737</v>
      </c>
      <c r="C1530" s="6" t="n">
        <v>18015846</v>
      </c>
    </row>
    <row r="1531" spans="1:6">
      <c r="A1531" s="4" t="s">
        <v>1353</v>
      </c>
      <c r="C1531" s="6" t="n">
        <v>2974790</v>
      </c>
    </row>
    <row r="1532" spans="1:6">
      <c r="A1532" s="4" t="s">
        <v>1361</v>
      </c>
      <c r="C1532" s="6" t="n">
        <v>15041056</v>
      </c>
    </row>
    <row r="1533" spans="1:6">
      <c r="A1533" s="4" t="s">
        <v>1362</v>
      </c>
      <c r="B1533" s="4" t="s">
        <v>87</v>
      </c>
      <c r="C1533" s="6" t="n">
        <v>7845921</v>
      </c>
    </row>
    <row r="1534" spans="1:6">
      <c r="A1534" s="4" t="s">
        <v>1354</v>
      </c>
      <c r="C1534" s="6" t="n">
        <v>18015846</v>
      </c>
    </row>
    <row r="1535" spans="1:6">
      <c r="A1535" s="4" t="s">
        <v>1501</v>
      </c>
    </row>
    <row r="1536" spans="1:6">
      <c r="A1536" s="4" t="s">
        <v>1356</v>
      </c>
      <c r="C1536" s="6" t="n">
        <v>767864</v>
      </c>
    </row>
    <row r="1537" spans="1:6">
      <c r="A1537" s="4" t="s">
        <v>1357</v>
      </c>
      <c r="C1537" s="6" t="n">
        <v>3098881</v>
      </c>
    </row>
    <row r="1538" spans="1:6">
      <c r="A1538" s="4" t="s">
        <v>1358</v>
      </c>
      <c r="C1538" s="6" t="n">
        <v>1233350</v>
      </c>
    </row>
    <row r="1539" spans="1:6">
      <c r="A1539" s="4" t="s">
        <v>1359</v>
      </c>
      <c r="C1539" s="6" t="n">
        <v>767864</v>
      </c>
    </row>
    <row r="1540" spans="1:6">
      <c r="A1540" s="4" t="s">
        <v>1360</v>
      </c>
      <c r="C1540" s="6" t="n">
        <v>4332231</v>
      </c>
    </row>
    <row r="1541" spans="1:6">
      <c r="A1541" s="4" t="s">
        <v>737</v>
      </c>
      <c r="C1541" s="6" t="n">
        <v>5100095</v>
      </c>
    </row>
    <row r="1542" spans="1:6">
      <c r="A1542" s="4" t="s">
        <v>1353</v>
      </c>
      <c r="C1542" s="6" t="n">
        <v>2084338</v>
      </c>
    </row>
    <row r="1543" spans="1:6">
      <c r="A1543" s="4" t="s">
        <v>1361</v>
      </c>
      <c r="C1543" s="6" t="n">
        <v>3015757</v>
      </c>
    </row>
    <row r="1544" spans="1:6">
      <c r="A1544" s="4" t="s">
        <v>1362</v>
      </c>
      <c r="C1544" s="6" t="n">
        <v>0</v>
      </c>
    </row>
    <row r="1545" spans="1:6">
      <c r="A1545" s="4" t="s">
        <v>1354</v>
      </c>
      <c r="C1545" s="6" t="n">
        <v>5100095</v>
      </c>
    </row>
    <row r="1546" spans="1:6">
      <c r="A1546" s="4" t="s">
        <v>1502</v>
      </c>
    </row>
    <row r="1547" spans="1:6">
      <c r="A1547" s="4" t="s">
        <v>1356</v>
      </c>
      <c r="C1547" s="6" t="n">
        <v>8931027</v>
      </c>
    </row>
    <row r="1548" spans="1:6">
      <c r="A1548" s="4" t="s">
        <v>1357</v>
      </c>
      <c r="C1548" s="6" t="n">
        <v>17503387</v>
      </c>
    </row>
    <row r="1549" spans="1:6">
      <c r="A1549" s="4" t="s">
        <v>1358</v>
      </c>
      <c r="C1549" s="6" t="n">
        <v>223293</v>
      </c>
    </row>
    <row r="1550" spans="1:6">
      <c r="A1550" s="4" t="s">
        <v>1359</v>
      </c>
      <c r="C1550" s="6" t="n">
        <v>8931027</v>
      </c>
    </row>
    <row r="1551" spans="1:6">
      <c r="A1551" s="4" t="s">
        <v>1360</v>
      </c>
      <c r="C1551" s="6" t="n">
        <v>17726680</v>
      </c>
    </row>
    <row r="1552" spans="1:6">
      <c r="A1552" s="4" t="s">
        <v>737</v>
      </c>
      <c r="C1552" s="6" t="n">
        <v>26657707</v>
      </c>
    </row>
    <row r="1553" spans="1:6">
      <c r="A1553" s="4" t="s">
        <v>1353</v>
      </c>
      <c r="C1553" s="6" t="n">
        <v>3682910</v>
      </c>
    </row>
    <row r="1554" spans="1:6">
      <c r="A1554" s="4" t="s">
        <v>1361</v>
      </c>
      <c r="C1554" s="6" t="n">
        <v>22974797</v>
      </c>
    </row>
    <row r="1555" spans="1:6">
      <c r="A1555" s="4" t="s">
        <v>1362</v>
      </c>
      <c r="C1555" s="6" t="n">
        <v>0</v>
      </c>
    </row>
    <row r="1556" spans="1:6">
      <c r="A1556" s="4" t="s">
        <v>1354</v>
      </c>
      <c r="C1556" s="6" t="n">
        <v>26657707</v>
      </c>
    </row>
    <row r="1557" spans="1:6">
      <c r="A1557" s="4" t="s">
        <v>1503</v>
      </c>
    </row>
    <row r="1558" spans="1:6">
      <c r="A1558" s="4" t="s">
        <v>1356</v>
      </c>
      <c r="C1558" s="6" t="n">
        <v>782459</v>
      </c>
    </row>
    <row r="1559" spans="1:6">
      <c r="A1559" s="4" t="s">
        <v>1357</v>
      </c>
      <c r="C1559" s="6" t="n">
        <v>1825737</v>
      </c>
    </row>
    <row r="1560" spans="1:6">
      <c r="A1560" s="4" t="s">
        <v>1358</v>
      </c>
      <c r="C1560" s="6" t="n">
        <v>588133</v>
      </c>
    </row>
    <row r="1561" spans="1:6">
      <c r="A1561" s="4" t="s">
        <v>1359</v>
      </c>
      <c r="C1561" s="6" t="n">
        <v>782459</v>
      </c>
    </row>
    <row r="1562" spans="1:6">
      <c r="A1562" s="4" t="s">
        <v>1360</v>
      </c>
      <c r="C1562" s="6" t="n">
        <v>2413870</v>
      </c>
    </row>
    <row r="1563" spans="1:6">
      <c r="A1563" s="4" t="s">
        <v>737</v>
      </c>
      <c r="C1563" s="6" t="n">
        <v>3196329</v>
      </c>
    </row>
    <row r="1564" spans="1:6">
      <c r="A1564" s="4" t="s">
        <v>1353</v>
      </c>
      <c r="C1564" s="6" t="n">
        <v>870113</v>
      </c>
    </row>
    <row r="1565" spans="1:6">
      <c r="A1565" s="4" t="s">
        <v>1361</v>
      </c>
      <c r="C1565" s="6" t="n">
        <v>2326216</v>
      </c>
    </row>
    <row r="1566" spans="1:6">
      <c r="A1566" s="4" t="s">
        <v>1362</v>
      </c>
      <c r="C1566" s="6" t="n">
        <v>0</v>
      </c>
    </row>
    <row r="1567" spans="1:6">
      <c r="A1567" s="4" t="s">
        <v>1354</v>
      </c>
      <c r="C1567" s="6" t="n">
        <v>3196329</v>
      </c>
    </row>
    <row r="1568" spans="1:6">
      <c r="A1568" s="4" t="s">
        <v>1504</v>
      </c>
    </row>
    <row r="1569" spans="1:6">
      <c r="A1569" s="4" t="s">
        <v>1356</v>
      </c>
      <c r="C1569" s="6" t="n">
        <v>14432778</v>
      </c>
    </row>
    <row r="1570" spans="1:6">
      <c r="A1570" s="4" t="s">
        <v>1357</v>
      </c>
      <c r="C1570" s="6" t="n">
        <v>28448754</v>
      </c>
    </row>
    <row r="1571" spans="1:6">
      <c r="A1571" s="4" t="s">
        <v>1358</v>
      </c>
      <c r="B1571" s="4" t="s">
        <v>76</v>
      </c>
      <c r="C1571" s="6" t="n">
        <v>5768656</v>
      </c>
    </row>
    <row r="1572" spans="1:6">
      <c r="A1572" s="4" t="s">
        <v>1359</v>
      </c>
      <c r="C1572" s="6" t="n">
        <v>14903024</v>
      </c>
    </row>
    <row r="1573" spans="1:6">
      <c r="A1573" s="4" t="s">
        <v>1360</v>
      </c>
      <c r="C1573" s="6" t="n">
        <v>33747164</v>
      </c>
    </row>
    <row r="1574" spans="1:6">
      <c r="A1574" s="4" t="s">
        <v>737</v>
      </c>
      <c r="C1574" s="6" t="n">
        <v>48650188</v>
      </c>
    </row>
    <row r="1575" spans="1:6">
      <c r="A1575" s="4" t="s">
        <v>1353</v>
      </c>
      <c r="C1575" s="6" t="n">
        <v>19949200</v>
      </c>
    </row>
    <row r="1576" spans="1:6">
      <c r="A1576" s="4" t="s">
        <v>1361</v>
      </c>
      <c r="C1576" s="6" t="n">
        <v>28700988</v>
      </c>
    </row>
    <row r="1577" spans="1:6">
      <c r="A1577" s="4" t="s">
        <v>1362</v>
      </c>
      <c r="C1577" s="6" t="n">
        <v>0</v>
      </c>
    </row>
    <row r="1578" spans="1:6">
      <c r="A1578" s="4" t="s">
        <v>1354</v>
      </c>
      <c r="C1578" s="6" t="n">
        <v>48650188</v>
      </c>
    </row>
    <row r="1579" spans="1:6">
      <c r="A1579" s="4" t="s">
        <v>1505</v>
      </c>
    </row>
    <row r="1580" spans="1:6">
      <c r="A1580" s="4" t="s">
        <v>1356</v>
      </c>
      <c r="C1580" s="6" t="n">
        <v>19886099</v>
      </c>
    </row>
    <row r="1581" spans="1:6">
      <c r="A1581" s="4" t="s">
        <v>1357</v>
      </c>
      <c r="C1581" s="6" t="n">
        <v>46534919</v>
      </c>
    </row>
    <row r="1582" spans="1:6">
      <c r="A1582" s="4" t="s">
        <v>1358</v>
      </c>
      <c r="B1582" s="4" t="s">
        <v>76</v>
      </c>
      <c r="C1582" s="6" t="n">
        <v>26582719</v>
      </c>
    </row>
    <row r="1583" spans="1:6">
      <c r="A1583" s="4" t="s">
        <v>1359</v>
      </c>
      <c r="C1583" s="6" t="n">
        <v>19886099</v>
      </c>
    </row>
    <row r="1584" spans="1:6">
      <c r="A1584" s="4" t="s">
        <v>1360</v>
      </c>
      <c r="C1584" s="6" t="n">
        <v>73117638</v>
      </c>
    </row>
    <row r="1585" spans="1:6">
      <c r="A1585" s="4" t="s">
        <v>737</v>
      </c>
      <c r="C1585" s="6" t="n">
        <v>93003737</v>
      </c>
    </row>
    <row r="1586" spans="1:6">
      <c r="A1586" s="4" t="s">
        <v>1353</v>
      </c>
      <c r="C1586" s="6" t="n">
        <v>22253195</v>
      </c>
    </row>
    <row r="1587" spans="1:6">
      <c r="A1587" s="4" t="s">
        <v>1361</v>
      </c>
      <c r="C1587" s="6" t="n">
        <v>70750542</v>
      </c>
    </row>
    <row r="1588" spans="1:6">
      <c r="A1588" s="4" t="s">
        <v>1362</v>
      </c>
      <c r="C1588" s="6" t="n">
        <v>0</v>
      </c>
    </row>
    <row r="1589" spans="1:6">
      <c r="A1589" s="4" t="s">
        <v>1354</v>
      </c>
      <c r="C1589" s="6" t="n">
        <v>93003737</v>
      </c>
    </row>
    <row r="1590" spans="1:6">
      <c r="A1590" s="4" t="s">
        <v>1506</v>
      </c>
    </row>
    <row r="1591" spans="1:6">
      <c r="A1591" s="4" t="s">
        <v>1356</v>
      </c>
      <c r="C1591" s="6" t="n">
        <v>2194463</v>
      </c>
    </row>
    <row r="1592" spans="1:6">
      <c r="A1592" s="4" t="s">
        <v>1357</v>
      </c>
      <c r="C1592" s="6" t="n">
        <v>8885987</v>
      </c>
    </row>
    <row r="1593" spans="1:6">
      <c r="A1593" s="4" t="s">
        <v>1358</v>
      </c>
      <c r="B1593" s="4" t="s">
        <v>76</v>
      </c>
      <c r="C1593" s="6" t="n">
        <v>16704873</v>
      </c>
    </row>
    <row r="1594" spans="1:6">
      <c r="A1594" s="4" t="s">
        <v>1359</v>
      </c>
      <c r="C1594" s="6" t="n">
        <v>3018391</v>
      </c>
    </row>
    <row r="1595" spans="1:6">
      <c r="A1595" s="4" t="s">
        <v>1360</v>
      </c>
      <c r="C1595" s="6" t="n">
        <v>24766932</v>
      </c>
    </row>
    <row r="1596" spans="1:6">
      <c r="A1596" s="4" t="s">
        <v>737</v>
      </c>
      <c r="C1596" s="6" t="n">
        <v>27785323</v>
      </c>
    </row>
    <row r="1597" spans="1:6">
      <c r="A1597" s="4" t="s">
        <v>1353</v>
      </c>
      <c r="C1597" s="6" t="n">
        <v>6314280</v>
      </c>
    </row>
    <row r="1598" spans="1:6">
      <c r="A1598" s="4" t="s">
        <v>1361</v>
      </c>
      <c r="C1598" s="6" t="n">
        <v>21471043</v>
      </c>
    </row>
    <row r="1599" spans="1:6">
      <c r="A1599" s="4" t="s">
        <v>1362</v>
      </c>
      <c r="C1599" s="6" t="n">
        <v>0</v>
      </c>
    </row>
    <row r="1600" spans="1:6">
      <c r="A1600" s="4" t="s">
        <v>1354</v>
      </c>
      <c r="C1600" s="6" t="n">
        <v>27785323</v>
      </c>
    </row>
    <row r="1601" spans="1:6">
      <c r="A1601" s="4" t="s">
        <v>1507</v>
      </c>
    </row>
    <row r="1602" spans="1:6">
      <c r="A1602" s="4" t="s">
        <v>1356</v>
      </c>
      <c r="C1602" s="6" t="n">
        <v>18491461</v>
      </c>
    </row>
    <row r="1603" spans="1:6">
      <c r="A1603" s="4" t="s">
        <v>1357</v>
      </c>
      <c r="C1603" s="6" t="n">
        <v>28496001</v>
      </c>
    </row>
    <row r="1604" spans="1:6">
      <c r="A1604" s="4" t="s">
        <v>1358</v>
      </c>
      <c r="B1604" s="4" t="s">
        <v>76</v>
      </c>
      <c r="C1604" s="6" t="n">
        <v>-1055271</v>
      </c>
    </row>
    <row r="1605" spans="1:6">
      <c r="A1605" s="4" t="s">
        <v>1359</v>
      </c>
      <c r="C1605" s="6" t="n">
        <v>15362227</v>
      </c>
    </row>
    <row r="1606" spans="1:6">
      <c r="A1606" s="4" t="s">
        <v>1360</v>
      </c>
      <c r="C1606" s="6" t="n">
        <v>30569964</v>
      </c>
    </row>
    <row r="1607" spans="1:6">
      <c r="A1607" s="4" t="s">
        <v>737</v>
      </c>
      <c r="C1607" s="6" t="n">
        <v>45932191</v>
      </c>
    </row>
    <row r="1608" spans="1:6">
      <c r="A1608" s="4" t="s">
        <v>1353</v>
      </c>
      <c r="C1608" s="6" t="n">
        <v>8641957</v>
      </c>
    </row>
    <row r="1609" spans="1:6">
      <c r="A1609" s="4" t="s">
        <v>1361</v>
      </c>
      <c r="C1609" s="6" t="n">
        <v>37290234</v>
      </c>
    </row>
    <row r="1610" spans="1:6">
      <c r="A1610" s="4" t="s">
        <v>1362</v>
      </c>
      <c r="C1610" s="6" t="n">
        <v>0</v>
      </c>
    </row>
    <row r="1611" spans="1:6">
      <c r="A1611" s="4" t="s">
        <v>1354</v>
      </c>
      <c r="C1611" s="6" t="n">
        <v>45932191</v>
      </c>
    </row>
    <row r="1612" spans="1:6">
      <c r="A1612" s="4" t="s">
        <v>1508</v>
      </c>
    </row>
    <row r="1613" spans="1:6">
      <c r="A1613" s="4" t="s">
        <v>1356</v>
      </c>
      <c r="C1613" s="6" t="n">
        <v>11104983</v>
      </c>
    </row>
    <row r="1614" spans="1:6">
      <c r="A1614" s="4" t="s">
        <v>1357</v>
      </c>
      <c r="C1614" s="6" t="n">
        <v>848844</v>
      </c>
    </row>
    <row r="1615" spans="1:6">
      <c r="A1615" s="4" t="s">
        <v>1358</v>
      </c>
      <c r="C1615" s="6" t="n">
        <v>0</v>
      </c>
    </row>
    <row r="1616" spans="1:6">
      <c r="A1616" s="4" t="s">
        <v>1359</v>
      </c>
      <c r="C1616" s="6" t="n">
        <v>11104983</v>
      </c>
    </row>
    <row r="1617" spans="1:6">
      <c r="A1617" s="4" t="s">
        <v>1360</v>
      </c>
      <c r="C1617" s="6" t="n">
        <v>848844</v>
      </c>
    </row>
    <row r="1618" spans="1:6">
      <c r="A1618" s="4" t="s">
        <v>737</v>
      </c>
      <c r="C1618" s="6" t="n">
        <v>11953827</v>
      </c>
    </row>
    <row r="1619" spans="1:6">
      <c r="A1619" s="4" t="s">
        <v>1353</v>
      </c>
      <c r="C1619" s="6" t="n">
        <v>238518</v>
      </c>
    </row>
    <row r="1620" spans="1:6">
      <c r="A1620" s="4" t="s">
        <v>1361</v>
      </c>
      <c r="C1620" s="6" t="n">
        <v>11715309</v>
      </c>
    </row>
    <row r="1621" spans="1:6">
      <c r="A1621" s="4" t="s">
        <v>1362</v>
      </c>
      <c r="B1621" s="4" t="s">
        <v>87</v>
      </c>
      <c r="C1621" s="6" t="n">
        <v>4635484</v>
      </c>
    </row>
    <row r="1622" spans="1:6">
      <c r="A1622" s="4" t="s">
        <v>1354</v>
      </c>
      <c r="C1622" s="6" t="n">
        <v>11953827</v>
      </c>
    </row>
    <row r="1623" spans="1:6">
      <c r="A1623" s="4" t="s">
        <v>1509</v>
      </c>
    </row>
    <row r="1624" spans="1:6">
      <c r="A1624" s="4" t="s">
        <v>1356</v>
      </c>
      <c r="C1624" s="6" t="n">
        <v>3875224</v>
      </c>
    </row>
    <row r="1625" spans="1:6">
      <c r="A1625" s="4" t="s">
        <v>1357</v>
      </c>
      <c r="C1625" s="6" t="n">
        <v>10292231</v>
      </c>
    </row>
    <row r="1626" spans="1:6">
      <c r="A1626" s="4" t="s">
        <v>1358</v>
      </c>
      <c r="B1626" s="4" t="s">
        <v>76</v>
      </c>
      <c r="C1626" s="6" t="n">
        <v>493876</v>
      </c>
    </row>
    <row r="1627" spans="1:6">
      <c r="A1627" s="4" t="s">
        <v>1359</v>
      </c>
      <c r="C1627" s="6" t="n">
        <v>2143695</v>
      </c>
    </row>
    <row r="1628" spans="1:6">
      <c r="A1628" s="4" t="s">
        <v>1360</v>
      </c>
      <c r="C1628" s="6" t="n">
        <v>12517636</v>
      </c>
    </row>
    <row r="1629" spans="1:6">
      <c r="A1629" s="4" t="s">
        <v>737</v>
      </c>
      <c r="C1629" s="6" t="n">
        <v>14661331</v>
      </c>
    </row>
    <row r="1630" spans="1:6">
      <c r="A1630" s="4" t="s">
        <v>1353</v>
      </c>
      <c r="C1630" s="6" t="n">
        <v>2816709</v>
      </c>
    </row>
    <row r="1631" spans="1:6">
      <c r="A1631" s="4" t="s">
        <v>1361</v>
      </c>
      <c r="C1631" s="6" t="n">
        <v>11844622</v>
      </c>
    </row>
    <row r="1632" spans="1:6">
      <c r="A1632" s="4" t="s">
        <v>1362</v>
      </c>
      <c r="C1632" s="6" t="n">
        <v>0</v>
      </c>
    </row>
    <row r="1633" spans="1:6">
      <c r="A1633" s="4" t="s">
        <v>1354</v>
      </c>
      <c r="C1633" s="6" t="n">
        <v>14661331</v>
      </c>
    </row>
    <row r="1634" spans="1:6">
      <c r="A1634" s="4" t="s">
        <v>1510</v>
      </c>
    </row>
    <row r="1635" spans="1:6">
      <c r="A1635" s="4" t="s">
        <v>1356</v>
      </c>
      <c r="C1635" s="6" t="n">
        <v>11556067</v>
      </c>
    </row>
    <row r="1636" spans="1:6">
      <c r="A1636" s="4" t="s">
        <v>1357</v>
      </c>
      <c r="C1636" s="6" t="n">
        <v>29435364</v>
      </c>
    </row>
    <row r="1637" spans="1:6">
      <c r="A1637" s="4" t="s">
        <v>1358</v>
      </c>
      <c r="B1637" s="4" t="s">
        <v>76</v>
      </c>
      <c r="C1637" s="6" t="n">
        <v>564122</v>
      </c>
    </row>
    <row r="1638" spans="1:6">
      <c r="A1638" s="4" t="s">
        <v>1359</v>
      </c>
      <c r="C1638" s="6" t="n">
        <v>11556067</v>
      </c>
    </row>
    <row r="1639" spans="1:6">
      <c r="A1639" s="4" t="s">
        <v>1360</v>
      </c>
      <c r="C1639" s="6" t="n">
        <v>29999486</v>
      </c>
    </row>
    <row r="1640" spans="1:6">
      <c r="A1640" s="4" t="s">
        <v>737</v>
      </c>
      <c r="C1640" s="6" t="n">
        <v>41555553</v>
      </c>
    </row>
    <row r="1641" spans="1:6">
      <c r="A1641" s="4" t="s">
        <v>1353</v>
      </c>
      <c r="C1641" s="6" t="n">
        <v>9693650</v>
      </c>
    </row>
    <row r="1642" spans="1:6">
      <c r="A1642" s="4" t="s">
        <v>1361</v>
      </c>
      <c r="C1642" s="6" t="n">
        <v>31861903</v>
      </c>
    </row>
    <row r="1643" spans="1:6">
      <c r="A1643" s="4" t="s">
        <v>1362</v>
      </c>
      <c r="C1643" s="6" t="n">
        <v>0</v>
      </c>
    </row>
    <row r="1644" spans="1:6">
      <c r="A1644" s="4" t="s">
        <v>1354</v>
      </c>
      <c r="C1644" s="6" t="n">
        <v>41555553</v>
      </c>
    </row>
    <row r="1645" spans="1:6">
      <c r="A1645" s="4" t="s">
        <v>1511</v>
      </c>
    </row>
    <row r="1646" spans="1:6">
      <c r="A1646" s="4" t="s">
        <v>1356</v>
      </c>
      <c r="C1646" s="6" t="n">
        <v>5802422</v>
      </c>
    </row>
    <row r="1647" spans="1:6">
      <c r="A1647" s="4" t="s">
        <v>1357</v>
      </c>
      <c r="C1647" s="6" t="n">
        <v>12622879</v>
      </c>
    </row>
    <row r="1648" spans="1:6">
      <c r="A1648" s="4" t="s">
        <v>1358</v>
      </c>
      <c r="B1648" s="4" t="s">
        <v>76</v>
      </c>
      <c r="C1648" s="6" t="n">
        <v>556817</v>
      </c>
    </row>
    <row r="1649" spans="1:6">
      <c r="A1649" s="4" t="s">
        <v>1359</v>
      </c>
      <c r="C1649" s="6" t="n">
        <v>5802422</v>
      </c>
    </row>
    <row r="1650" spans="1:6">
      <c r="A1650" s="4" t="s">
        <v>1360</v>
      </c>
      <c r="C1650" s="6" t="n">
        <v>13179696</v>
      </c>
    </row>
    <row r="1651" spans="1:6">
      <c r="A1651" s="4" t="s">
        <v>737</v>
      </c>
      <c r="C1651" s="6" t="n">
        <v>18982118</v>
      </c>
    </row>
    <row r="1652" spans="1:6">
      <c r="A1652" s="4" t="s">
        <v>1353</v>
      </c>
      <c r="C1652" s="6" t="n">
        <v>5401640</v>
      </c>
    </row>
    <row r="1653" spans="1:6">
      <c r="A1653" s="4" t="s">
        <v>1361</v>
      </c>
      <c r="C1653" s="6" t="n">
        <v>13580478</v>
      </c>
    </row>
    <row r="1654" spans="1:6">
      <c r="A1654" s="4" t="s">
        <v>1362</v>
      </c>
      <c r="C1654" s="6" t="n">
        <v>0</v>
      </c>
    </row>
    <row r="1655" spans="1:6">
      <c r="A1655" s="4" t="s">
        <v>1354</v>
      </c>
      <c r="C1655" s="6" t="n">
        <v>18982118</v>
      </c>
    </row>
    <row r="1656" spans="1:6">
      <c r="A1656" s="4" t="s">
        <v>1512</v>
      </c>
    </row>
    <row r="1657" spans="1:6">
      <c r="A1657" s="4" t="s">
        <v>1356</v>
      </c>
      <c r="C1657" s="6" t="n">
        <v>12053673</v>
      </c>
    </row>
    <row r="1658" spans="1:6">
      <c r="A1658" s="4" t="s">
        <v>1357</v>
      </c>
      <c r="C1658" s="6" t="n">
        <v>24445858</v>
      </c>
    </row>
    <row r="1659" spans="1:6">
      <c r="A1659" s="4" t="s">
        <v>1358</v>
      </c>
      <c r="B1659" s="4" t="s">
        <v>76</v>
      </c>
      <c r="C1659" s="6" t="n">
        <v>4160691</v>
      </c>
    </row>
    <row r="1660" spans="1:6">
      <c r="A1660" s="4" t="s">
        <v>1359</v>
      </c>
      <c r="C1660" s="6" t="n">
        <v>12289288</v>
      </c>
    </row>
    <row r="1661" spans="1:6">
      <c r="A1661" s="4" t="s">
        <v>1360</v>
      </c>
      <c r="C1661" s="6" t="n">
        <v>28370934</v>
      </c>
    </row>
    <row r="1662" spans="1:6">
      <c r="A1662" s="4" t="s">
        <v>737</v>
      </c>
      <c r="C1662" s="6" t="n">
        <v>40660222</v>
      </c>
    </row>
    <row r="1663" spans="1:6">
      <c r="A1663" s="4" t="s">
        <v>1353</v>
      </c>
      <c r="C1663" s="6" t="n">
        <v>16191666</v>
      </c>
    </row>
    <row r="1664" spans="1:6">
      <c r="A1664" s="4" t="s">
        <v>1361</v>
      </c>
      <c r="C1664" s="6" t="n">
        <v>24468556</v>
      </c>
    </row>
    <row r="1665" spans="1:6">
      <c r="A1665" s="4" t="s">
        <v>1362</v>
      </c>
      <c r="C1665" s="6" t="n">
        <v>0</v>
      </c>
    </row>
    <row r="1666" spans="1:6">
      <c r="A1666" s="4" t="s">
        <v>1354</v>
      </c>
      <c r="C1666" s="6" t="n">
        <v>40660222</v>
      </c>
    </row>
    <row r="1667" spans="1:6">
      <c r="A1667" s="4" t="s">
        <v>1513</v>
      </c>
    </row>
    <row r="1668" spans="1:6">
      <c r="A1668" s="4" t="s">
        <v>1356</v>
      </c>
      <c r="C1668" s="6" t="n">
        <v>10205305</v>
      </c>
    </row>
    <row r="1669" spans="1:6">
      <c r="A1669" s="4" t="s">
        <v>1357</v>
      </c>
      <c r="C1669" s="6" t="n">
        <v>28934219</v>
      </c>
    </row>
    <row r="1670" spans="1:6">
      <c r="A1670" s="4" t="s">
        <v>1358</v>
      </c>
      <c r="B1670" s="4" t="s">
        <v>76</v>
      </c>
      <c r="C1670" s="6" t="n">
        <v>-490889</v>
      </c>
    </row>
    <row r="1671" spans="1:6">
      <c r="A1671" s="4" t="s">
        <v>1359</v>
      </c>
      <c r="C1671" s="6" t="n">
        <v>20894811</v>
      </c>
    </row>
    <row r="1672" spans="1:6">
      <c r="A1672" s="4" t="s">
        <v>1360</v>
      </c>
      <c r="C1672" s="6" t="n">
        <v>17753824</v>
      </c>
    </row>
    <row r="1673" spans="1:6">
      <c r="A1673" s="4" t="s">
        <v>737</v>
      </c>
      <c r="C1673" s="6" t="n">
        <v>38648635</v>
      </c>
    </row>
    <row r="1674" spans="1:6">
      <c r="A1674" s="4" t="s">
        <v>1353</v>
      </c>
      <c r="C1674" s="6" t="n">
        <v>4168260</v>
      </c>
    </row>
    <row r="1675" spans="1:6">
      <c r="A1675" s="4" t="s">
        <v>1361</v>
      </c>
      <c r="C1675" s="6" t="n">
        <v>34480375</v>
      </c>
    </row>
    <row r="1676" spans="1:6">
      <c r="A1676" s="4" t="s">
        <v>1362</v>
      </c>
      <c r="C1676" s="6" t="n">
        <v>0</v>
      </c>
    </row>
    <row r="1677" spans="1:6">
      <c r="A1677" s="4" t="s">
        <v>1354</v>
      </c>
      <c r="C1677" s="6" t="n">
        <v>38648635</v>
      </c>
    </row>
    <row r="1678" spans="1:6">
      <c r="A1678" s="4" t="s">
        <v>1514</v>
      </c>
    </row>
    <row r="1679" spans="1:6">
      <c r="A1679" s="4" t="s">
        <v>1356</v>
      </c>
      <c r="C1679" s="6" t="n">
        <v>1148317</v>
      </c>
    </row>
    <row r="1680" spans="1:6">
      <c r="A1680" s="4" t="s">
        <v>1357</v>
      </c>
      <c r="C1680" s="6" t="n">
        <v>4608249</v>
      </c>
    </row>
    <row r="1681" spans="1:6">
      <c r="A1681" s="4" t="s">
        <v>1358</v>
      </c>
      <c r="B1681" s="4" t="s">
        <v>76</v>
      </c>
      <c r="C1681" s="6" t="n">
        <v>2568067</v>
      </c>
    </row>
    <row r="1682" spans="1:6">
      <c r="A1682" s="4" t="s">
        <v>1359</v>
      </c>
      <c r="C1682" s="6" t="n">
        <v>1148317</v>
      </c>
    </row>
    <row r="1683" spans="1:6">
      <c r="A1683" s="4" t="s">
        <v>1360</v>
      </c>
      <c r="C1683" s="6" t="n">
        <v>7176316</v>
      </c>
    </row>
    <row r="1684" spans="1:6">
      <c r="A1684" s="4" t="s">
        <v>737</v>
      </c>
      <c r="C1684" s="6" t="n">
        <v>8324633</v>
      </c>
    </row>
    <row r="1685" spans="1:6">
      <c r="A1685" s="4" t="s">
        <v>1353</v>
      </c>
      <c r="C1685" s="6" t="n">
        <v>3734528</v>
      </c>
    </row>
    <row r="1686" spans="1:6">
      <c r="A1686" s="4" t="s">
        <v>1361</v>
      </c>
      <c r="C1686" s="6" t="n">
        <v>4590105</v>
      </c>
    </row>
    <row r="1687" spans="1:6">
      <c r="A1687" s="4" t="s">
        <v>1362</v>
      </c>
      <c r="C1687" s="6" t="n">
        <v>0</v>
      </c>
    </row>
    <row r="1688" spans="1:6">
      <c r="A1688" s="4" t="s">
        <v>1354</v>
      </c>
      <c r="C1688" s="6" t="n">
        <v>8324633</v>
      </c>
    </row>
    <row r="1689" spans="1:6">
      <c r="A1689" s="4" t="s">
        <v>1515</v>
      </c>
    </row>
    <row r="1690" spans="1:6">
      <c r="A1690" s="4" t="s">
        <v>1356</v>
      </c>
      <c r="C1690" s="6" t="n">
        <v>6725660</v>
      </c>
    </row>
    <row r="1691" spans="1:6">
      <c r="A1691" s="4" t="s">
        <v>1357</v>
      </c>
      <c r="C1691" s="6" t="n">
        <v>10661419</v>
      </c>
    </row>
    <row r="1692" spans="1:6">
      <c r="A1692" s="4" t="s">
        <v>1358</v>
      </c>
      <c r="B1692" s="4" t="s">
        <v>76</v>
      </c>
      <c r="C1692" s="6" t="n">
        <v>262552</v>
      </c>
    </row>
    <row r="1693" spans="1:6">
      <c r="A1693" s="4" t="s">
        <v>1359</v>
      </c>
      <c r="C1693" s="6" t="n">
        <v>6725660</v>
      </c>
    </row>
    <row r="1694" spans="1:6">
      <c r="A1694" s="4" t="s">
        <v>1360</v>
      </c>
      <c r="C1694" s="6" t="n">
        <v>10923971</v>
      </c>
    </row>
    <row r="1695" spans="1:6">
      <c r="A1695" s="4" t="s">
        <v>737</v>
      </c>
      <c r="C1695" s="6" t="n">
        <v>17649631</v>
      </c>
    </row>
    <row r="1696" spans="1:6">
      <c r="A1696" s="4" t="s">
        <v>1353</v>
      </c>
      <c r="C1696" s="6" t="n">
        <v>1881268</v>
      </c>
    </row>
    <row r="1697" spans="1:6">
      <c r="A1697" s="4" t="s">
        <v>1361</v>
      </c>
      <c r="C1697" s="6" t="n">
        <v>15768363</v>
      </c>
    </row>
    <row r="1698" spans="1:6">
      <c r="A1698" s="4" t="s">
        <v>1362</v>
      </c>
      <c r="C1698" s="6" t="n">
        <v>0</v>
      </c>
    </row>
    <row r="1699" spans="1:6">
      <c r="A1699" s="4" t="s">
        <v>1354</v>
      </c>
      <c r="C1699" s="6" t="n">
        <v>17649631</v>
      </c>
    </row>
    <row r="1700" spans="1:6">
      <c r="A1700" s="4" t="s">
        <v>1516</v>
      </c>
    </row>
    <row r="1701" spans="1:6">
      <c r="A1701" s="4" t="s">
        <v>1356</v>
      </c>
      <c r="C1701" s="6" t="n">
        <v>582228</v>
      </c>
    </row>
    <row r="1702" spans="1:6">
      <c r="A1702" s="4" t="s">
        <v>1357</v>
      </c>
      <c r="C1702" s="6" t="n">
        <v>2094560</v>
      </c>
    </row>
    <row r="1703" spans="1:6">
      <c r="A1703" s="4" t="s">
        <v>1358</v>
      </c>
      <c r="B1703" s="4" t="s">
        <v>76</v>
      </c>
      <c r="C1703" s="6" t="n">
        <v>-38716</v>
      </c>
    </row>
    <row r="1704" spans="1:6">
      <c r="A1704" s="4" t="s">
        <v>1359</v>
      </c>
      <c r="C1704" s="6" t="n">
        <v>582228</v>
      </c>
    </row>
    <row r="1705" spans="1:6">
      <c r="A1705" s="4" t="s">
        <v>1360</v>
      </c>
      <c r="C1705" s="6" t="n">
        <v>2055844</v>
      </c>
    </row>
    <row r="1706" spans="1:6">
      <c r="A1706" s="4" t="s">
        <v>737</v>
      </c>
      <c r="C1706" s="6" t="n">
        <v>2638072</v>
      </c>
    </row>
    <row r="1707" spans="1:6">
      <c r="A1707" s="4" t="s">
        <v>1353</v>
      </c>
      <c r="C1707" s="6" t="n">
        <v>325114</v>
      </c>
    </row>
    <row r="1708" spans="1:6">
      <c r="A1708" s="4" t="s">
        <v>1361</v>
      </c>
      <c r="C1708" s="6" t="n">
        <v>2312958</v>
      </c>
    </row>
    <row r="1709" spans="1:6">
      <c r="A1709" s="4" t="s">
        <v>1362</v>
      </c>
      <c r="C1709" s="6" t="n">
        <v>0</v>
      </c>
    </row>
    <row r="1710" spans="1:6">
      <c r="A1710" s="4" t="s">
        <v>1354</v>
      </c>
      <c r="C1710" s="6" t="n">
        <v>2638072</v>
      </c>
    </row>
    <row r="1711" spans="1:6">
      <c r="A1711" s="4" t="s">
        <v>1517</v>
      </c>
    </row>
    <row r="1712" spans="1:6">
      <c r="A1712" s="4" t="s">
        <v>1356</v>
      </c>
      <c r="C1712" s="6" t="n">
        <v>3318587</v>
      </c>
    </row>
    <row r="1713" spans="1:6">
      <c r="A1713" s="4" t="s">
        <v>1357</v>
      </c>
      <c r="C1713" s="6" t="n">
        <v>7331413</v>
      </c>
    </row>
    <row r="1714" spans="1:6">
      <c r="A1714" s="4" t="s">
        <v>1358</v>
      </c>
      <c r="B1714" s="4" t="s">
        <v>76</v>
      </c>
      <c r="C1714" s="6" t="n">
        <v>702336</v>
      </c>
    </row>
    <row r="1715" spans="1:6">
      <c r="A1715" s="4" t="s">
        <v>1359</v>
      </c>
      <c r="C1715" s="6" t="n">
        <v>3818587</v>
      </c>
    </row>
    <row r="1716" spans="1:6">
      <c r="A1716" s="4" t="s">
        <v>1360</v>
      </c>
      <c r="C1716" s="6" t="n">
        <v>7533749</v>
      </c>
    </row>
    <row r="1717" spans="1:6">
      <c r="A1717" s="4" t="s">
        <v>737</v>
      </c>
      <c r="C1717" s="6" t="n">
        <v>11352336</v>
      </c>
    </row>
    <row r="1718" spans="1:6">
      <c r="A1718" s="4" t="s">
        <v>1353</v>
      </c>
      <c r="C1718" s="6" t="n">
        <v>1700111</v>
      </c>
    </row>
    <row r="1719" spans="1:6">
      <c r="A1719" s="4" t="s">
        <v>1361</v>
      </c>
      <c r="C1719" s="6" t="n">
        <v>9652225</v>
      </c>
    </row>
    <row r="1720" spans="1:6">
      <c r="A1720" s="4" t="s">
        <v>1362</v>
      </c>
      <c r="C1720" s="6" t="n">
        <v>0</v>
      </c>
    </row>
    <row r="1721" spans="1:6">
      <c r="A1721" s="4" t="s">
        <v>1354</v>
      </c>
      <c r="C1721" s="6" t="n">
        <v>11352336</v>
      </c>
    </row>
    <row r="1722" spans="1:6">
      <c r="A1722" s="4" t="s">
        <v>1518</v>
      </c>
    </row>
    <row r="1723" spans="1:6">
      <c r="A1723" s="4" t="s">
        <v>1356</v>
      </c>
      <c r="C1723" s="6" t="n">
        <v>6221614</v>
      </c>
    </row>
    <row r="1724" spans="1:6">
      <c r="A1724" s="4" t="s">
        <v>1357</v>
      </c>
      <c r="C1724" s="6" t="n">
        <v>17069172</v>
      </c>
    </row>
    <row r="1725" spans="1:6">
      <c r="A1725" s="4" t="s">
        <v>1358</v>
      </c>
      <c r="B1725" s="4" t="s">
        <v>76</v>
      </c>
      <c r="C1725" s="6" t="n">
        <v>137785</v>
      </c>
    </row>
    <row r="1726" spans="1:6">
      <c r="A1726" s="4" t="s">
        <v>1359</v>
      </c>
      <c r="C1726" s="6" t="n">
        <v>6221614</v>
      </c>
    </row>
    <row r="1727" spans="1:6">
      <c r="A1727" s="4" t="s">
        <v>1360</v>
      </c>
      <c r="C1727" s="6" t="n">
        <v>17206957</v>
      </c>
    </row>
    <row r="1728" spans="1:6">
      <c r="A1728" s="4" t="s">
        <v>737</v>
      </c>
      <c r="C1728" s="6" t="n">
        <v>23428571</v>
      </c>
    </row>
    <row r="1729" spans="1:6">
      <c r="A1729" s="4" t="s">
        <v>1353</v>
      </c>
      <c r="C1729" s="6" t="n">
        <v>3508976</v>
      </c>
    </row>
    <row r="1730" spans="1:6">
      <c r="A1730" s="4" t="s">
        <v>1361</v>
      </c>
      <c r="C1730" s="6" t="n">
        <v>19919595</v>
      </c>
    </row>
    <row r="1731" spans="1:6">
      <c r="A1731" s="4" t="s">
        <v>1362</v>
      </c>
      <c r="C1731" s="6" t="n">
        <v>0</v>
      </c>
    </row>
    <row r="1732" spans="1:6">
      <c r="A1732" s="4" t="s">
        <v>1354</v>
      </c>
      <c r="C1732" s="6" t="n">
        <v>23428571</v>
      </c>
    </row>
    <row r="1733" spans="1:6">
      <c r="A1733" s="4" t="s">
        <v>1519</v>
      </c>
    </row>
    <row r="1734" spans="1:6">
      <c r="A1734" s="4" t="s">
        <v>1356</v>
      </c>
      <c r="C1734" s="6" t="n">
        <v>57575244</v>
      </c>
    </row>
    <row r="1735" spans="1:6">
      <c r="A1735" s="4" t="s">
        <v>1357</v>
      </c>
      <c r="C1735" s="6" t="n">
        <v>102844429</v>
      </c>
    </row>
    <row r="1736" spans="1:6">
      <c r="A1736" s="4" t="s">
        <v>1358</v>
      </c>
      <c r="B1736" s="4" t="s">
        <v>76</v>
      </c>
      <c r="C1736" s="6" t="n">
        <v>356274</v>
      </c>
    </row>
    <row r="1737" spans="1:6">
      <c r="A1737" s="4" t="s">
        <v>1359</v>
      </c>
      <c r="C1737" s="6" t="n">
        <v>57588287</v>
      </c>
    </row>
    <row r="1738" spans="1:6">
      <c r="A1738" s="4" t="s">
        <v>1360</v>
      </c>
      <c r="C1738" s="6" t="n">
        <v>103187660</v>
      </c>
    </row>
    <row r="1739" spans="1:6">
      <c r="A1739" s="4" t="s">
        <v>737</v>
      </c>
      <c r="C1739" s="6" t="n">
        <v>160775947</v>
      </c>
    </row>
    <row r="1740" spans="1:6">
      <c r="A1740" s="4" t="s">
        <v>1353</v>
      </c>
      <c r="C1740" s="6" t="n">
        <v>11112219</v>
      </c>
    </row>
    <row r="1741" spans="1:6">
      <c r="A1741" s="4" t="s">
        <v>1361</v>
      </c>
      <c r="C1741" s="6" t="n">
        <v>149663728</v>
      </c>
    </row>
    <row r="1742" spans="1:6">
      <c r="A1742" s="4" t="s">
        <v>1362</v>
      </c>
      <c r="C1742" s="6" t="n">
        <v>0</v>
      </c>
    </row>
    <row r="1743" spans="1:6">
      <c r="A1743" s="4" t="s">
        <v>1354</v>
      </c>
      <c r="C1743" s="6" t="n">
        <v>160775947</v>
      </c>
    </row>
    <row r="1744" spans="1:6">
      <c r="A1744" s="4" t="s">
        <v>1520</v>
      </c>
    </row>
    <row r="1745" spans="1:6">
      <c r="A1745" s="4" t="s">
        <v>1356</v>
      </c>
      <c r="C1745" s="6" t="n">
        <v>730164</v>
      </c>
    </row>
    <row r="1746" spans="1:6">
      <c r="A1746" s="4" t="s">
        <v>1357</v>
      </c>
      <c r="C1746" s="6" t="n">
        <v>3132092</v>
      </c>
    </row>
    <row r="1747" spans="1:6">
      <c r="A1747" s="4" t="s">
        <v>1358</v>
      </c>
      <c r="B1747" s="4" t="s">
        <v>76</v>
      </c>
      <c r="C1747" s="6" t="n">
        <v>19228255</v>
      </c>
    </row>
    <row r="1748" spans="1:6">
      <c r="A1748" s="4" t="s">
        <v>1359</v>
      </c>
      <c r="C1748" s="6" t="n">
        <v>730164</v>
      </c>
    </row>
    <row r="1749" spans="1:6">
      <c r="A1749" s="4" t="s">
        <v>1360</v>
      </c>
      <c r="C1749" s="6" t="n">
        <v>22360347</v>
      </c>
    </row>
    <row r="1750" spans="1:6">
      <c r="A1750" s="4" t="s">
        <v>737</v>
      </c>
      <c r="C1750" s="6" t="n">
        <v>23090511</v>
      </c>
    </row>
    <row r="1751" spans="1:6">
      <c r="A1751" s="4" t="s">
        <v>1353</v>
      </c>
      <c r="C1751" s="6" t="n">
        <v>11976196</v>
      </c>
    </row>
    <row r="1752" spans="1:6">
      <c r="A1752" s="4" t="s">
        <v>1361</v>
      </c>
      <c r="C1752" s="6" t="n">
        <v>11114315</v>
      </c>
    </row>
    <row r="1753" spans="1:6">
      <c r="A1753" s="4" t="s">
        <v>1362</v>
      </c>
      <c r="C1753" s="6" t="n">
        <v>0</v>
      </c>
    </row>
    <row r="1754" spans="1:6">
      <c r="A1754" s="4" t="s">
        <v>1354</v>
      </c>
      <c r="C1754" s="6" t="n">
        <v>23090511</v>
      </c>
    </row>
    <row r="1755" spans="1:6">
      <c r="A1755" s="4" t="s">
        <v>1521</v>
      </c>
    </row>
    <row r="1756" spans="1:6">
      <c r="A1756" s="4" t="s">
        <v>1356</v>
      </c>
      <c r="C1756" s="6" t="n">
        <v>9975810</v>
      </c>
    </row>
    <row r="1757" spans="1:6">
      <c r="A1757" s="4" t="s">
        <v>1357</v>
      </c>
      <c r="C1757" s="6" t="n">
        <v>30534524</v>
      </c>
    </row>
    <row r="1758" spans="1:6">
      <c r="A1758" s="4" t="s">
        <v>1358</v>
      </c>
      <c r="B1758" s="4" t="s">
        <v>76</v>
      </c>
      <c r="C1758" s="6" t="n">
        <v>-5581834</v>
      </c>
    </row>
    <row r="1759" spans="1:6">
      <c r="A1759" s="4" t="s">
        <v>1359</v>
      </c>
      <c r="C1759" s="6" t="n">
        <v>9985652</v>
      </c>
    </row>
    <row r="1760" spans="1:6">
      <c r="A1760" s="4" t="s">
        <v>1360</v>
      </c>
      <c r="C1760" s="6" t="n">
        <v>24942848</v>
      </c>
    </row>
    <row r="1761" spans="1:6">
      <c r="A1761" s="4" t="s">
        <v>737</v>
      </c>
      <c r="C1761" s="6" t="n">
        <v>34928500</v>
      </c>
    </row>
    <row r="1762" spans="1:6">
      <c r="A1762" s="4" t="s">
        <v>1353</v>
      </c>
      <c r="C1762" s="6" t="n">
        <v>10428979</v>
      </c>
    </row>
    <row r="1763" spans="1:6">
      <c r="A1763" s="4" t="s">
        <v>1361</v>
      </c>
      <c r="C1763" s="6" t="n">
        <v>24499521</v>
      </c>
    </row>
    <row r="1764" spans="1:6">
      <c r="A1764" s="4" t="s">
        <v>1362</v>
      </c>
      <c r="C1764" s="6" t="n">
        <v>0</v>
      </c>
    </row>
    <row r="1765" spans="1:6">
      <c r="A1765" s="4" t="s">
        <v>1354</v>
      </c>
      <c r="C1765" s="6" t="n">
        <v>34928500</v>
      </c>
    </row>
    <row r="1766" spans="1:6">
      <c r="A1766" s="4" t="s">
        <v>1522</v>
      </c>
    </row>
    <row r="1767" spans="1:6">
      <c r="A1767" s="4" t="s">
        <v>1356</v>
      </c>
      <c r="C1767" s="6" t="n">
        <v>1500568</v>
      </c>
    </row>
    <row r="1768" spans="1:6">
      <c r="A1768" s="4" t="s">
        <v>1357</v>
      </c>
      <c r="C1768" s="6" t="n">
        <v>6180103</v>
      </c>
    </row>
    <row r="1769" spans="1:6">
      <c r="A1769" s="4" t="s">
        <v>1358</v>
      </c>
      <c r="B1769" s="4" t="s">
        <v>76</v>
      </c>
      <c r="C1769" s="6" t="n">
        <v>4613710</v>
      </c>
    </row>
    <row r="1770" spans="1:6">
      <c r="A1770" s="4" t="s">
        <v>1359</v>
      </c>
      <c r="C1770" s="6" t="n">
        <v>1500568</v>
      </c>
    </row>
    <row r="1771" spans="1:6">
      <c r="A1771" s="4" t="s">
        <v>1360</v>
      </c>
      <c r="C1771" s="6" t="n">
        <v>10793813</v>
      </c>
    </row>
    <row r="1772" spans="1:6">
      <c r="A1772" s="4" t="s">
        <v>737</v>
      </c>
      <c r="C1772" s="6" t="n">
        <v>12294381</v>
      </c>
    </row>
    <row r="1773" spans="1:6">
      <c r="A1773" s="4" t="s">
        <v>1353</v>
      </c>
      <c r="C1773" s="6" t="n">
        <v>4180188</v>
      </c>
    </row>
    <row r="1774" spans="1:6">
      <c r="A1774" s="4" t="s">
        <v>1361</v>
      </c>
      <c r="C1774" s="6" t="n">
        <v>8114193</v>
      </c>
    </row>
    <row r="1775" spans="1:6">
      <c r="A1775" s="4" t="s">
        <v>1362</v>
      </c>
      <c r="C1775" s="6" t="n">
        <v>0</v>
      </c>
    </row>
    <row r="1776" spans="1:6">
      <c r="A1776" s="4" t="s">
        <v>1354</v>
      </c>
      <c r="C1776" s="6" t="n">
        <v>12294381</v>
      </c>
    </row>
    <row r="1777" spans="1:6">
      <c r="A1777" s="4" t="s">
        <v>1523</v>
      </c>
    </row>
    <row r="1778" spans="1:6">
      <c r="A1778" s="4" t="s">
        <v>1356</v>
      </c>
      <c r="C1778" s="6" t="n">
        <v>7225100</v>
      </c>
    </row>
    <row r="1779" spans="1:6">
      <c r="A1779" s="4" t="s">
        <v>1357</v>
      </c>
      <c r="C1779" s="6" t="n">
        <v>10757386</v>
      </c>
    </row>
    <row r="1780" spans="1:6">
      <c r="A1780" s="4" t="s">
        <v>1358</v>
      </c>
      <c r="B1780" s="4" t="s">
        <v>76</v>
      </c>
      <c r="C1780" s="6" t="n">
        <v>229242</v>
      </c>
    </row>
    <row r="1781" spans="1:6">
      <c r="A1781" s="4" t="s">
        <v>1359</v>
      </c>
      <c r="C1781" s="6" t="n">
        <v>7225100</v>
      </c>
    </row>
    <row r="1782" spans="1:6">
      <c r="A1782" s="4" t="s">
        <v>1360</v>
      </c>
      <c r="C1782" s="6" t="n">
        <v>10986628</v>
      </c>
    </row>
    <row r="1783" spans="1:6">
      <c r="A1783" s="4" t="s">
        <v>737</v>
      </c>
      <c r="C1783" s="6" t="n">
        <v>18211728</v>
      </c>
    </row>
    <row r="1784" spans="1:6">
      <c r="A1784" s="4" t="s">
        <v>1353</v>
      </c>
      <c r="C1784" s="6" t="n">
        <v>1918131</v>
      </c>
    </row>
    <row r="1785" spans="1:6">
      <c r="A1785" s="4" t="s">
        <v>1361</v>
      </c>
      <c r="C1785" s="6" t="n">
        <v>16293597</v>
      </c>
    </row>
    <row r="1786" spans="1:6">
      <c r="A1786" s="4" t="s">
        <v>1362</v>
      </c>
      <c r="C1786" s="6" t="n">
        <v>0</v>
      </c>
    </row>
    <row r="1787" spans="1:6">
      <c r="A1787" s="4" t="s">
        <v>1354</v>
      </c>
      <c r="C1787" s="6" t="n">
        <v>18211728</v>
      </c>
    </row>
    <row r="1788" spans="1:6">
      <c r="A1788" s="4" t="s">
        <v>1524</v>
      </c>
    </row>
    <row r="1789" spans="1:6">
      <c r="A1789" s="4" t="s">
        <v>1356</v>
      </c>
      <c r="C1789" s="6" t="n">
        <v>4628215</v>
      </c>
    </row>
    <row r="1790" spans="1:6">
      <c r="A1790" s="4" t="s">
        <v>1357</v>
      </c>
      <c r="C1790" s="6" t="n">
        <v>3535431</v>
      </c>
    </row>
    <row r="1791" spans="1:6">
      <c r="A1791" s="4" t="s">
        <v>1358</v>
      </c>
      <c r="B1791" s="4" t="s">
        <v>76</v>
      </c>
      <c r="C1791" s="6" t="n">
        <v>578353</v>
      </c>
    </row>
    <row r="1792" spans="1:6">
      <c r="A1792" s="4" t="s">
        <v>1359</v>
      </c>
      <c r="C1792" s="6" t="n">
        <v>4628215</v>
      </c>
    </row>
    <row r="1793" spans="1:6">
      <c r="A1793" s="4" t="s">
        <v>1360</v>
      </c>
      <c r="C1793" s="6" t="n">
        <v>4113784</v>
      </c>
    </row>
    <row r="1794" spans="1:6">
      <c r="A1794" s="4" t="s">
        <v>737</v>
      </c>
      <c r="C1794" s="6" t="n">
        <v>8741999</v>
      </c>
    </row>
    <row r="1795" spans="1:6">
      <c r="A1795" s="4" t="s">
        <v>1353</v>
      </c>
      <c r="C1795" s="6" t="n">
        <v>1173955</v>
      </c>
    </row>
    <row r="1796" spans="1:6">
      <c r="A1796" s="4" t="s">
        <v>1361</v>
      </c>
      <c r="C1796" s="6" t="n">
        <v>7568044</v>
      </c>
    </row>
    <row r="1797" spans="1:6">
      <c r="A1797" s="4" t="s">
        <v>1362</v>
      </c>
      <c r="B1797" s="4" t="s">
        <v>87</v>
      </c>
      <c r="C1797" s="6" t="n">
        <v>3192283</v>
      </c>
    </row>
    <row r="1798" spans="1:6">
      <c r="A1798" s="4" t="s">
        <v>1354</v>
      </c>
      <c r="C1798" s="6" t="n">
        <v>8741999</v>
      </c>
    </row>
    <row r="1799" spans="1:6">
      <c r="A1799" s="4" t="s">
        <v>1525</v>
      </c>
    </row>
    <row r="1800" spans="1:6">
      <c r="A1800" s="4" t="s">
        <v>1356</v>
      </c>
      <c r="C1800" s="6" t="n">
        <v>2010725</v>
      </c>
    </row>
    <row r="1801" spans="1:6">
      <c r="A1801" s="4" t="s">
        <v>1357</v>
      </c>
      <c r="C1801" s="6" t="n">
        <v>5833626</v>
      </c>
    </row>
    <row r="1802" spans="1:6">
      <c r="A1802" s="4" t="s">
        <v>1358</v>
      </c>
      <c r="B1802" s="4" t="s">
        <v>76</v>
      </c>
      <c r="C1802" s="6" t="n">
        <v>2093863</v>
      </c>
    </row>
    <row r="1803" spans="1:6">
      <c r="A1803" s="4" t="s">
        <v>1359</v>
      </c>
      <c r="C1803" s="6" t="n">
        <v>2010725</v>
      </c>
    </row>
    <row r="1804" spans="1:6">
      <c r="A1804" s="4" t="s">
        <v>1360</v>
      </c>
      <c r="C1804" s="6" t="n">
        <v>7927489</v>
      </c>
    </row>
    <row r="1805" spans="1:6">
      <c r="A1805" s="4" t="s">
        <v>737</v>
      </c>
      <c r="C1805" s="6" t="n">
        <v>9938214</v>
      </c>
    </row>
    <row r="1806" spans="1:6">
      <c r="A1806" s="4" t="s">
        <v>1353</v>
      </c>
      <c r="C1806" s="6" t="n">
        <v>1746407</v>
      </c>
    </row>
    <row r="1807" spans="1:6">
      <c r="A1807" s="4" t="s">
        <v>1361</v>
      </c>
      <c r="C1807" s="6" t="n">
        <v>8191807</v>
      </c>
    </row>
    <row r="1808" spans="1:6">
      <c r="A1808" s="4" t="s">
        <v>1362</v>
      </c>
      <c r="C1808" s="6" t="n">
        <v>0</v>
      </c>
    </row>
    <row r="1809" spans="1:6">
      <c r="A1809" s="4" t="s">
        <v>1354</v>
      </c>
      <c r="C1809" s="6" t="n">
        <v>9938214</v>
      </c>
    </row>
    <row r="1810" spans="1:6">
      <c r="A1810" s="4" t="s">
        <v>1526</v>
      </c>
    </row>
    <row r="1811" spans="1:6">
      <c r="A1811" s="4" t="s">
        <v>1356</v>
      </c>
      <c r="C1811" s="6" t="n">
        <v>1811752</v>
      </c>
    </row>
    <row r="1812" spans="1:6">
      <c r="A1812" s="4" t="s">
        <v>1357</v>
      </c>
      <c r="C1812" s="6" t="n">
        <v>3107232</v>
      </c>
    </row>
    <row r="1813" spans="1:6">
      <c r="A1813" s="4" t="s">
        <v>1358</v>
      </c>
      <c r="B1813" s="4" t="s">
        <v>76</v>
      </c>
      <c r="C1813" s="6" t="n">
        <v>34209472</v>
      </c>
    </row>
    <row r="1814" spans="1:6">
      <c r="A1814" s="4" t="s">
        <v>1359</v>
      </c>
      <c r="C1814" s="6" t="n">
        <v>1858188</v>
      </c>
    </row>
    <row r="1815" spans="1:6">
      <c r="A1815" s="4" t="s">
        <v>1360</v>
      </c>
      <c r="C1815" s="6" t="n">
        <v>37270268</v>
      </c>
    </row>
    <row r="1816" spans="1:6">
      <c r="A1816" s="4" t="s">
        <v>737</v>
      </c>
      <c r="C1816" s="6" t="n">
        <v>39128456</v>
      </c>
    </row>
    <row r="1817" spans="1:6">
      <c r="A1817" s="4" t="s">
        <v>1353</v>
      </c>
      <c r="C1817" s="6" t="n">
        <v>22584128</v>
      </c>
    </row>
    <row r="1818" spans="1:6">
      <c r="A1818" s="4" t="s">
        <v>1361</v>
      </c>
      <c r="C1818" s="6" t="n">
        <v>16544328</v>
      </c>
    </row>
    <row r="1819" spans="1:6">
      <c r="A1819" s="4" t="s">
        <v>1362</v>
      </c>
      <c r="C1819" s="6" t="n">
        <v>0</v>
      </c>
    </row>
    <row r="1820" spans="1:6">
      <c r="A1820" s="4" t="s">
        <v>1354</v>
      </c>
      <c r="C1820" s="6" t="n">
        <v>39128456</v>
      </c>
    </row>
    <row r="1821" spans="1:6">
      <c r="A1821" s="4" t="s">
        <v>1527</v>
      </c>
    </row>
    <row r="1822" spans="1:6">
      <c r="A1822" s="4" t="s">
        <v>1356</v>
      </c>
      <c r="C1822" s="6" t="n">
        <v>70679871</v>
      </c>
    </row>
    <row r="1823" spans="1:6">
      <c r="A1823" s="4" t="s">
        <v>1357</v>
      </c>
      <c r="C1823" s="6" t="n">
        <v>166351381</v>
      </c>
    </row>
    <row r="1824" spans="1:6">
      <c r="A1824" s="4" t="s">
        <v>1358</v>
      </c>
      <c r="B1824" s="4" t="s">
        <v>76</v>
      </c>
      <c r="C1824" s="6" t="n">
        <v>66736035</v>
      </c>
    </row>
    <row r="1825" spans="1:6">
      <c r="A1825" s="4" t="s">
        <v>1359</v>
      </c>
      <c r="C1825" s="6" t="n">
        <v>71279871</v>
      </c>
    </row>
    <row r="1826" spans="1:6">
      <c r="A1826" s="4" t="s">
        <v>1360</v>
      </c>
      <c r="C1826" s="6" t="n">
        <v>232487416</v>
      </c>
    </row>
    <row r="1827" spans="1:6">
      <c r="A1827" s="4" t="s">
        <v>737</v>
      </c>
      <c r="C1827" s="6" t="n">
        <v>303767287</v>
      </c>
    </row>
    <row r="1828" spans="1:6">
      <c r="A1828" s="4" t="s">
        <v>1353</v>
      </c>
      <c r="C1828" s="6" t="n">
        <v>55876122</v>
      </c>
    </row>
    <row r="1829" spans="1:6">
      <c r="A1829" s="4" t="s">
        <v>1361</v>
      </c>
      <c r="C1829" s="6" t="n">
        <v>247891165</v>
      </c>
    </row>
    <row r="1830" spans="1:6">
      <c r="A1830" s="4" t="s">
        <v>1362</v>
      </c>
      <c r="C1830" s="6" t="n">
        <v>0</v>
      </c>
    </row>
    <row r="1831" spans="1:6">
      <c r="A1831" s="4" t="s">
        <v>1354</v>
      </c>
      <c r="C1831" s="6" t="n">
        <v>303767287</v>
      </c>
    </row>
    <row r="1832" spans="1:6">
      <c r="A1832" s="4" t="s">
        <v>1528</v>
      </c>
    </row>
    <row r="1833" spans="1:6">
      <c r="A1833" s="4" t="s">
        <v>1356</v>
      </c>
      <c r="C1833" s="6" t="n">
        <v>1744430</v>
      </c>
    </row>
    <row r="1834" spans="1:6">
      <c r="A1834" s="4" t="s">
        <v>1357</v>
      </c>
      <c r="C1834" s="6" t="n">
        <v>6986094</v>
      </c>
    </row>
    <row r="1835" spans="1:6">
      <c r="A1835" s="4" t="s">
        <v>1358</v>
      </c>
      <c r="B1835" s="4" t="s">
        <v>76</v>
      </c>
      <c r="C1835" s="6" t="n">
        <v>14906065</v>
      </c>
    </row>
    <row r="1836" spans="1:6">
      <c r="A1836" s="4" t="s">
        <v>1359</v>
      </c>
      <c r="C1836" s="6" t="n">
        <v>1726833</v>
      </c>
    </row>
    <row r="1837" spans="1:6">
      <c r="A1837" s="4" t="s">
        <v>1360</v>
      </c>
      <c r="C1837" s="6" t="n">
        <v>21909756</v>
      </c>
    </row>
    <row r="1838" spans="1:6">
      <c r="A1838" s="4" t="s">
        <v>737</v>
      </c>
      <c r="C1838" s="6" t="n">
        <v>23636589</v>
      </c>
    </row>
    <row r="1839" spans="1:6">
      <c r="A1839" s="4" t="s">
        <v>1353</v>
      </c>
      <c r="C1839" s="6" t="n">
        <v>5165514</v>
      </c>
    </row>
    <row r="1840" spans="1:6">
      <c r="A1840" s="4" t="s">
        <v>1361</v>
      </c>
      <c r="C1840" s="6" t="n">
        <v>18471075</v>
      </c>
    </row>
    <row r="1841" spans="1:6">
      <c r="A1841" s="4" t="s">
        <v>1362</v>
      </c>
      <c r="C1841" s="6" t="n">
        <v>0</v>
      </c>
    </row>
    <row r="1842" spans="1:6">
      <c r="A1842" s="4" t="s">
        <v>1354</v>
      </c>
      <c r="C1842" s="6" t="n">
        <v>23636589</v>
      </c>
    </row>
    <row r="1843" spans="1:6">
      <c r="A1843" s="4" t="s">
        <v>1529</v>
      </c>
    </row>
    <row r="1844" spans="1:6">
      <c r="A1844" s="4" t="s">
        <v>1356</v>
      </c>
      <c r="C1844" s="6" t="n">
        <v>3870823</v>
      </c>
    </row>
    <row r="1845" spans="1:6">
      <c r="A1845" s="4" t="s">
        <v>1357</v>
      </c>
      <c r="C1845" s="6" t="n">
        <v>11562580</v>
      </c>
    </row>
    <row r="1846" spans="1:6">
      <c r="A1846" s="4" t="s">
        <v>1358</v>
      </c>
      <c r="B1846" s="4" t="s">
        <v>76</v>
      </c>
      <c r="C1846" s="6" t="n">
        <v>179527</v>
      </c>
    </row>
    <row r="1847" spans="1:6">
      <c r="A1847" s="4" t="s">
        <v>1359</v>
      </c>
      <c r="C1847" s="6" t="n">
        <v>5154061</v>
      </c>
    </row>
    <row r="1848" spans="1:6">
      <c r="A1848" s="4" t="s">
        <v>1360</v>
      </c>
      <c r="C1848" s="6" t="n">
        <v>10458869</v>
      </c>
    </row>
    <row r="1849" spans="1:6">
      <c r="A1849" s="4" t="s">
        <v>737</v>
      </c>
      <c r="C1849" s="6" t="n">
        <v>15612930</v>
      </c>
    </row>
    <row r="1850" spans="1:6">
      <c r="A1850" s="4" t="s">
        <v>1353</v>
      </c>
      <c r="C1850" s="6" t="n">
        <v>1455396</v>
      </c>
    </row>
    <row r="1851" spans="1:6">
      <c r="A1851" s="4" t="s">
        <v>1361</v>
      </c>
      <c r="C1851" s="6" t="n">
        <v>14157534</v>
      </c>
    </row>
    <row r="1852" spans="1:6">
      <c r="A1852" s="4" t="s">
        <v>1362</v>
      </c>
      <c r="C1852" s="6" t="n">
        <v>0</v>
      </c>
    </row>
    <row r="1853" spans="1:6">
      <c r="A1853" s="4" t="s">
        <v>1354</v>
      </c>
      <c r="C1853" s="6" t="n">
        <v>15612930</v>
      </c>
    </row>
    <row r="1854" spans="1:6">
      <c r="A1854" s="4" t="s">
        <v>1530</v>
      </c>
    </row>
    <row r="1855" spans="1:6">
      <c r="A1855" s="4" t="s">
        <v>1356</v>
      </c>
      <c r="C1855" s="6" t="n">
        <v>4932690</v>
      </c>
    </row>
    <row r="1856" spans="1:6">
      <c r="A1856" s="4" t="s">
        <v>1357</v>
      </c>
      <c r="C1856" s="6" t="n">
        <v>16496175</v>
      </c>
    </row>
    <row r="1857" spans="1:6">
      <c r="A1857" s="4" t="s">
        <v>1358</v>
      </c>
      <c r="B1857" s="4" t="s">
        <v>76</v>
      </c>
      <c r="C1857" s="6" t="n">
        <v>2107365</v>
      </c>
    </row>
    <row r="1858" spans="1:6">
      <c r="A1858" s="4" t="s">
        <v>1359</v>
      </c>
      <c r="C1858" s="6" t="n">
        <v>8934385</v>
      </c>
    </row>
    <row r="1859" spans="1:6">
      <c r="A1859" s="4" t="s">
        <v>1360</v>
      </c>
      <c r="C1859" s="6" t="n">
        <v>14601845</v>
      </c>
    </row>
    <row r="1860" spans="1:6">
      <c r="A1860" s="4" t="s">
        <v>737</v>
      </c>
      <c r="C1860" s="6" t="n">
        <v>23536230</v>
      </c>
    </row>
    <row r="1861" spans="1:6">
      <c r="A1861" s="4" t="s">
        <v>1353</v>
      </c>
      <c r="C1861" s="6" t="n">
        <v>2950869</v>
      </c>
    </row>
    <row r="1862" spans="1:6">
      <c r="A1862" s="4" t="s">
        <v>1361</v>
      </c>
      <c r="C1862" s="6" t="n">
        <v>20585361</v>
      </c>
    </row>
    <row r="1863" spans="1:6">
      <c r="A1863" s="4" t="s">
        <v>1362</v>
      </c>
      <c r="C1863" s="6" t="n">
        <v>0</v>
      </c>
    </row>
    <row r="1864" spans="1:6">
      <c r="A1864" s="4" t="s">
        <v>1354</v>
      </c>
      <c r="C1864" s="6" t="n">
        <v>23536230</v>
      </c>
    </row>
    <row r="1865" spans="1:6">
      <c r="A1865" s="4" t="s">
        <v>1531</v>
      </c>
    </row>
    <row r="1866" spans="1:6">
      <c r="A1866" s="4" t="s">
        <v>1356</v>
      </c>
      <c r="C1866" s="6" t="n">
        <v>26162980</v>
      </c>
    </row>
    <row r="1867" spans="1:6">
      <c r="A1867" s="4" t="s">
        <v>1357</v>
      </c>
      <c r="C1867" s="6" t="n">
        <v>80737041</v>
      </c>
    </row>
    <row r="1868" spans="1:6">
      <c r="A1868" s="4" t="s">
        <v>1358</v>
      </c>
      <c r="B1868" s="4" t="s">
        <v>76</v>
      </c>
      <c r="C1868" s="6" t="n">
        <v>5890698</v>
      </c>
    </row>
    <row r="1869" spans="1:6">
      <c r="A1869" s="4" t="s">
        <v>1359</v>
      </c>
      <c r="C1869" s="6" t="n">
        <v>26725480</v>
      </c>
    </row>
    <row r="1870" spans="1:6">
      <c r="A1870" s="4" t="s">
        <v>1360</v>
      </c>
      <c r="C1870" s="6" t="n">
        <v>86065239</v>
      </c>
    </row>
    <row r="1871" spans="1:6">
      <c r="A1871" s="4" t="s">
        <v>737</v>
      </c>
      <c r="C1871" s="6" t="n">
        <v>112790719</v>
      </c>
    </row>
    <row r="1872" spans="1:6">
      <c r="A1872" s="4" t="s">
        <v>1353</v>
      </c>
      <c r="C1872" s="6" t="n">
        <v>26385431</v>
      </c>
    </row>
    <row r="1873" spans="1:6">
      <c r="A1873" s="4" t="s">
        <v>1361</v>
      </c>
      <c r="C1873" s="6" t="n">
        <v>86405288</v>
      </c>
    </row>
    <row r="1874" spans="1:6">
      <c r="A1874" s="4" t="s">
        <v>1362</v>
      </c>
      <c r="C1874" s="6" t="n">
        <v>0</v>
      </c>
    </row>
    <row r="1875" spans="1:6">
      <c r="A1875" s="4" t="s">
        <v>1354</v>
      </c>
      <c r="C1875" s="6" t="n">
        <v>112790719</v>
      </c>
    </row>
    <row r="1876" spans="1:6">
      <c r="A1876" s="4" t="s">
        <v>1532</v>
      </c>
    </row>
    <row r="1877" spans="1:6">
      <c r="A1877" s="4" t="s">
        <v>1356</v>
      </c>
      <c r="C1877" s="6" t="n">
        <v>1163875</v>
      </c>
    </row>
    <row r="1878" spans="1:6">
      <c r="A1878" s="4" t="s">
        <v>1357</v>
      </c>
      <c r="C1878" s="6" t="n">
        <v>1194673</v>
      </c>
    </row>
    <row r="1879" spans="1:6">
      <c r="A1879" s="4" t="s">
        <v>1358</v>
      </c>
      <c r="B1879" s="4" t="s">
        <v>76</v>
      </c>
      <c r="C1879" s="6" t="n">
        <v>23933</v>
      </c>
    </row>
    <row r="1880" spans="1:6">
      <c r="A1880" s="4" t="s">
        <v>1359</v>
      </c>
      <c r="C1880" s="6" t="n">
        <v>1163875</v>
      </c>
    </row>
    <row r="1881" spans="1:6">
      <c r="A1881" s="4" t="s">
        <v>1360</v>
      </c>
      <c r="C1881" s="6" t="n">
        <v>1218606</v>
      </c>
    </row>
    <row r="1882" spans="1:6">
      <c r="A1882" s="4" t="s">
        <v>737</v>
      </c>
      <c r="C1882" s="6" t="n">
        <v>2382481</v>
      </c>
    </row>
    <row r="1883" spans="1:6">
      <c r="A1883" s="4" t="s">
        <v>1353</v>
      </c>
      <c r="C1883" s="6" t="n">
        <v>318197</v>
      </c>
    </row>
    <row r="1884" spans="1:6">
      <c r="A1884" s="4" t="s">
        <v>1361</v>
      </c>
      <c r="C1884" s="6" t="n">
        <v>2064284</v>
      </c>
    </row>
    <row r="1885" spans="1:6">
      <c r="A1885" s="4" t="s">
        <v>1362</v>
      </c>
      <c r="B1885" s="4" t="s">
        <v>87</v>
      </c>
      <c r="C1885" s="6" t="n">
        <v>812286</v>
      </c>
    </row>
    <row r="1886" spans="1:6">
      <c r="A1886" s="4" t="s">
        <v>1354</v>
      </c>
      <c r="C1886" s="6" t="n">
        <v>2382481</v>
      </c>
    </row>
    <row r="1887" spans="1:6">
      <c r="A1887" s="4" t="s">
        <v>1533</v>
      </c>
    </row>
    <row r="1888" spans="1:6">
      <c r="A1888" s="4" t="s">
        <v>1356</v>
      </c>
      <c r="C1888" s="6" t="n">
        <v>13405529</v>
      </c>
    </row>
    <row r="1889" spans="1:6">
      <c r="A1889" s="4" t="s">
        <v>1357</v>
      </c>
      <c r="C1889" s="6" t="n">
        <v>86455763</v>
      </c>
    </row>
    <row r="1890" spans="1:6">
      <c r="A1890" s="4" t="s">
        <v>1358</v>
      </c>
      <c r="B1890" s="4" t="s">
        <v>76</v>
      </c>
      <c r="C1890" s="6" t="n">
        <v>-822704</v>
      </c>
    </row>
    <row r="1891" spans="1:6">
      <c r="A1891" s="4" t="s">
        <v>1359</v>
      </c>
      <c r="C1891" s="6" t="n">
        <v>13405529</v>
      </c>
    </row>
    <row r="1892" spans="1:6">
      <c r="A1892" s="4" t="s">
        <v>1360</v>
      </c>
      <c r="C1892" s="6" t="n">
        <v>85633059</v>
      </c>
    </row>
    <row r="1893" spans="1:6">
      <c r="A1893" s="4" t="s">
        <v>737</v>
      </c>
      <c r="C1893" s="6" t="n">
        <v>99038588</v>
      </c>
    </row>
    <row r="1894" spans="1:6">
      <c r="A1894" s="4" t="s">
        <v>1353</v>
      </c>
      <c r="C1894" s="6" t="n">
        <v>17053576</v>
      </c>
    </row>
    <row r="1895" spans="1:6">
      <c r="A1895" s="4" t="s">
        <v>1361</v>
      </c>
      <c r="C1895" s="6" t="n">
        <v>81985012</v>
      </c>
    </row>
    <row r="1896" spans="1:6">
      <c r="A1896" s="4" t="s">
        <v>1362</v>
      </c>
      <c r="C1896" s="6" t="n">
        <v>0</v>
      </c>
    </row>
    <row r="1897" spans="1:6">
      <c r="A1897" s="4" t="s">
        <v>1354</v>
      </c>
      <c r="C1897" s="6" t="n">
        <v>99038588</v>
      </c>
    </row>
    <row r="1898" spans="1:6">
      <c r="A1898" s="4" t="s">
        <v>1534</v>
      </c>
    </row>
    <row r="1899" spans="1:6">
      <c r="A1899" s="4" t="s">
        <v>1356</v>
      </c>
      <c r="C1899" s="6" t="n">
        <v>564097</v>
      </c>
    </row>
    <row r="1900" spans="1:6">
      <c r="A1900" s="4" t="s">
        <v>1357</v>
      </c>
      <c r="C1900" s="6" t="n">
        <v>2268768</v>
      </c>
    </row>
    <row r="1901" spans="1:6">
      <c r="A1901" s="4" t="s">
        <v>1358</v>
      </c>
      <c r="B1901" s="4" t="s">
        <v>76</v>
      </c>
      <c r="C1901" s="6" t="n">
        <v>19003</v>
      </c>
    </row>
    <row r="1902" spans="1:6">
      <c r="A1902" s="4" t="s">
        <v>1359</v>
      </c>
      <c r="C1902" s="6" t="n">
        <v>564097</v>
      </c>
    </row>
    <row r="1903" spans="1:6">
      <c r="A1903" s="4" t="s">
        <v>1360</v>
      </c>
      <c r="C1903" s="6" t="n">
        <v>2287771</v>
      </c>
    </row>
    <row r="1904" spans="1:6">
      <c r="A1904" s="4" t="s">
        <v>737</v>
      </c>
      <c r="C1904" s="6" t="n">
        <v>2851868</v>
      </c>
    </row>
    <row r="1905" spans="1:6">
      <c r="A1905" s="4" t="s">
        <v>1353</v>
      </c>
      <c r="C1905" s="6" t="n">
        <v>978043</v>
      </c>
    </row>
    <row r="1906" spans="1:6">
      <c r="A1906" s="4" t="s">
        <v>1361</v>
      </c>
      <c r="C1906" s="6" t="n">
        <v>1873825</v>
      </c>
    </row>
    <row r="1907" spans="1:6">
      <c r="A1907" s="4" t="s">
        <v>1362</v>
      </c>
      <c r="C1907" s="6" t="n">
        <v>0</v>
      </c>
    </row>
    <row r="1908" spans="1:6">
      <c r="A1908" s="4" t="s">
        <v>1354</v>
      </c>
      <c r="C1908" s="6" t="n">
        <v>2851868</v>
      </c>
    </row>
    <row r="1909" spans="1:6">
      <c r="A1909" s="4" t="s">
        <v>1535</v>
      </c>
    </row>
    <row r="1910" spans="1:6">
      <c r="A1910" s="4" t="s">
        <v>1356</v>
      </c>
      <c r="C1910" s="6" t="n">
        <v>731888</v>
      </c>
    </row>
    <row r="1911" spans="1:6">
      <c r="A1911" s="4" t="s">
        <v>1357</v>
      </c>
      <c r="C1911" s="6" t="n">
        <v>2927551</v>
      </c>
    </row>
    <row r="1912" spans="1:6">
      <c r="A1912" s="4" t="s">
        <v>1358</v>
      </c>
      <c r="B1912" s="4" t="s">
        <v>76</v>
      </c>
      <c r="C1912" s="6" t="n">
        <v>1232400</v>
      </c>
    </row>
    <row r="1913" spans="1:6">
      <c r="A1913" s="4" t="s">
        <v>1359</v>
      </c>
      <c r="C1913" s="6" t="n">
        <v>691297</v>
      </c>
    </row>
    <row r="1914" spans="1:6">
      <c r="A1914" s="4" t="s">
        <v>1360</v>
      </c>
      <c r="C1914" s="6" t="n">
        <v>4200542</v>
      </c>
    </row>
    <row r="1915" spans="1:6">
      <c r="A1915" s="4" t="s">
        <v>737</v>
      </c>
      <c r="C1915" s="6" t="n">
        <v>4891839</v>
      </c>
    </row>
    <row r="1916" spans="1:6">
      <c r="A1916" s="4" t="s">
        <v>1353</v>
      </c>
      <c r="C1916" s="6" t="n">
        <v>2897007</v>
      </c>
    </row>
    <row r="1917" spans="1:6">
      <c r="A1917" s="4" t="s">
        <v>1361</v>
      </c>
      <c r="C1917" s="6" t="n">
        <v>1994832</v>
      </c>
    </row>
    <row r="1918" spans="1:6">
      <c r="A1918" s="4" t="s">
        <v>1362</v>
      </c>
      <c r="C1918" s="6" t="n">
        <v>0</v>
      </c>
    </row>
    <row r="1919" spans="1:6">
      <c r="A1919" s="4" t="s">
        <v>1354</v>
      </c>
      <c r="C1919" s="6" t="n">
        <v>4891839</v>
      </c>
    </row>
    <row r="1920" spans="1:6">
      <c r="A1920" s="4" t="s">
        <v>1536</v>
      </c>
    </row>
    <row r="1921" spans="1:6">
      <c r="A1921" s="4" t="s">
        <v>1356</v>
      </c>
      <c r="C1921" s="6" t="n">
        <v>3110439</v>
      </c>
    </row>
    <row r="1922" spans="1:6">
      <c r="A1922" s="4" t="s">
        <v>1357</v>
      </c>
      <c r="C1922" s="6" t="n">
        <v>15501117</v>
      </c>
    </row>
    <row r="1923" spans="1:6">
      <c r="A1923" s="4" t="s">
        <v>1358</v>
      </c>
      <c r="B1923" s="4" t="s">
        <v>76</v>
      </c>
      <c r="C1923" s="6" t="n">
        <v>1432523</v>
      </c>
    </row>
    <row r="1924" spans="1:6">
      <c r="A1924" s="4" t="s">
        <v>1359</v>
      </c>
      <c r="C1924" s="6" t="n">
        <v>3465199</v>
      </c>
    </row>
    <row r="1925" spans="1:6">
      <c r="A1925" s="4" t="s">
        <v>1360</v>
      </c>
      <c r="C1925" s="6" t="n">
        <v>16578880</v>
      </c>
    </row>
    <row r="1926" spans="1:6">
      <c r="A1926" s="4" t="s">
        <v>737</v>
      </c>
      <c r="C1926" s="6" t="n">
        <v>20044079</v>
      </c>
    </row>
    <row r="1927" spans="1:6">
      <c r="A1927" s="4" t="s">
        <v>1353</v>
      </c>
      <c r="C1927" s="6" t="n">
        <v>4322201</v>
      </c>
    </row>
    <row r="1928" spans="1:6">
      <c r="A1928" s="4" t="s">
        <v>1361</v>
      </c>
      <c r="C1928" s="6" t="n">
        <v>15721878</v>
      </c>
    </row>
    <row r="1929" spans="1:6">
      <c r="A1929" s="4" t="s">
        <v>1362</v>
      </c>
      <c r="C1929" s="6" t="n">
        <v>0</v>
      </c>
    </row>
    <row r="1930" spans="1:6">
      <c r="A1930" s="4" t="s">
        <v>1354</v>
      </c>
      <c r="C1930" s="6" t="n">
        <v>20044079</v>
      </c>
    </row>
    <row r="1931" spans="1:6">
      <c r="A1931" s="4" t="s">
        <v>1537</v>
      </c>
    </row>
    <row r="1932" spans="1:6">
      <c r="A1932" s="4" t="s">
        <v>1356</v>
      </c>
      <c r="C1932" s="6" t="n">
        <v>8816741</v>
      </c>
    </row>
    <row r="1933" spans="1:6">
      <c r="A1933" s="4" t="s">
        <v>1358</v>
      </c>
      <c r="B1933" s="4" t="s">
        <v>76</v>
      </c>
      <c r="C1933" s="6" t="n">
        <v>-689279</v>
      </c>
    </row>
    <row r="1934" spans="1:6">
      <c r="A1934" s="4" t="s">
        <v>1359</v>
      </c>
      <c r="C1934" s="6" t="n">
        <v>6888680</v>
      </c>
    </row>
    <row r="1935" spans="1:6">
      <c r="A1935" s="4" t="s">
        <v>1360</v>
      </c>
      <c r="C1935" s="6" t="n">
        <v>36498747</v>
      </c>
    </row>
    <row r="1936" spans="1:6">
      <c r="A1936" s="4" t="s">
        <v>737</v>
      </c>
      <c r="C1936" s="6" t="n">
        <v>43387427</v>
      </c>
    </row>
    <row r="1937" spans="1:6">
      <c r="A1937" s="4" t="s">
        <v>1353</v>
      </c>
      <c r="C1937" s="6" t="n">
        <v>18514444</v>
      </c>
    </row>
    <row r="1938" spans="1:6">
      <c r="A1938" s="4" t="s">
        <v>1361</v>
      </c>
      <c r="C1938" s="6" t="n">
        <v>24872983</v>
      </c>
    </row>
    <row r="1939" spans="1:6">
      <c r="A1939" s="4" t="s">
        <v>1362</v>
      </c>
      <c r="C1939" s="6" t="n">
        <v>0</v>
      </c>
    </row>
    <row r="1940" spans="1:6">
      <c r="A1940" s="4" t="s">
        <v>1354</v>
      </c>
      <c r="C1940" s="6" t="n">
        <v>43387427</v>
      </c>
    </row>
    <row r="1941" spans="1:6">
      <c r="A1941" s="4" t="s">
        <v>1538</v>
      </c>
    </row>
    <row r="1942" spans="1:6">
      <c r="A1942" s="4" t="s">
        <v>1356</v>
      </c>
      <c r="C1942" s="6" t="n">
        <v>161167</v>
      </c>
    </row>
    <row r="1943" spans="1:6">
      <c r="A1943" s="4" t="s">
        <v>1357</v>
      </c>
      <c r="C1943" s="6" t="n">
        <v>646983</v>
      </c>
    </row>
    <row r="1944" spans="1:6">
      <c r="A1944" s="4" t="s">
        <v>1358</v>
      </c>
      <c r="B1944" s="4" t="s">
        <v>76</v>
      </c>
      <c r="C1944" s="6" t="n">
        <v>412472</v>
      </c>
    </row>
    <row r="1945" spans="1:6">
      <c r="A1945" s="4" t="s">
        <v>1359</v>
      </c>
      <c r="C1945" s="6" t="n">
        <v>161167</v>
      </c>
    </row>
    <row r="1946" spans="1:6">
      <c r="A1946" s="4" t="s">
        <v>1360</v>
      </c>
      <c r="C1946" s="6" t="n">
        <v>1059455</v>
      </c>
    </row>
    <row r="1947" spans="1:6">
      <c r="A1947" s="4" t="s">
        <v>737</v>
      </c>
      <c r="C1947" s="6" t="n">
        <v>1220622</v>
      </c>
    </row>
    <row r="1948" spans="1:6">
      <c r="A1948" s="4" t="s">
        <v>1353</v>
      </c>
      <c r="C1948" s="6" t="n">
        <v>363563</v>
      </c>
    </row>
    <row r="1949" spans="1:6">
      <c r="A1949" s="4" t="s">
        <v>1361</v>
      </c>
      <c r="C1949" s="6" t="n">
        <v>857059</v>
      </c>
    </row>
    <row r="1950" spans="1:6">
      <c r="A1950" s="4" t="s">
        <v>1362</v>
      </c>
      <c r="C1950" s="6" t="n">
        <v>0</v>
      </c>
    </row>
    <row r="1951" spans="1:6">
      <c r="A1951" s="4" t="s">
        <v>1354</v>
      </c>
      <c r="C1951" s="6" t="n">
        <v>1220622</v>
      </c>
    </row>
    <row r="1952" spans="1:6">
      <c r="A1952" s="4" t="s">
        <v>1539</v>
      </c>
    </row>
    <row r="1953" spans="1:6">
      <c r="A1953" s="4" t="s">
        <v>1356</v>
      </c>
      <c r="C1953" s="6" t="n">
        <v>10763612</v>
      </c>
    </row>
    <row r="1954" spans="1:6">
      <c r="A1954" s="4" t="s">
        <v>1357</v>
      </c>
      <c r="C1954" s="6" t="n">
        <v>19264248</v>
      </c>
    </row>
    <row r="1955" spans="1:6">
      <c r="A1955" s="4" t="s">
        <v>1358</v>
      </c>
      <c r="B1955" s="4" t="s">
        <v>76</v>
      </c>
      <c r="C1955" s="6" t="n">
        <v>575278</v>
      </c>
    </row>
    <row r="1956" spans="1:6">
      <c r="A1956" s="4" t="s">
        <v>1359</v>
      </c>
      <c r="C1956" s="6" t="n">
        <v>10763612</v>
      </c>
    </row>
    <row r="1957" spans="1:6">
      <c r="A1957" s="4" t="s">
        <v>1360</v>
      </c>
      <c r="C1957" s="6" t="n">
        <v>19839526</v>
      </c>
    </row>
    <row r="1958" spans="1:6">
      <c r="A1958" s="4" t="s">
        <v>737</v>
      </c>
      <c r="C1958" s="6" t="n">
        <v>30603138</v>
      </c>
    </row>
    <row r="1959" spans="1:6">
      <c r="A1959" s="4" t="s">
        <v>1353</v>
      </c>
      <c r="C1959" s="6" t="n">
        <v>5078780</v>
      </c>
    </row>
    <row r="1960" spans="1:6">
      <c r="A1960" s="4" t="s">
        <v>1361</v>
      </c>
      <c r="C1960" s="6" t="n">
        <v>25524358</v>
      </c>
    </row>
    <row r="1961" spans="1:6">
      <c r="A1961" s="4" t="s">
        <v>1362</v>
      </c>
      <c r="C1961" s="6" t="n">
        <v>0</v>
      </c>
    </row>
    <row r="1962" spans="1:6">
      <c r="A1962" s="4" t="s">
        <v>1354</v>
      </c>
      <c r="C1962" s="6" t="n">
        <v>30603138</v>
      </c>
    </row>
    <row r="1963" spans="1:6">
      <c r="A1963" s="4" t="s">
        <v>1540</v>
      </c>
    </row>
    <row r="1964" spans="1:6">
      <c r="A1964" s="4" t="s">
        <v>1356</v>
      </c>
      <c r="C1964" s="6" t="n">
        <v>7380918</v>
      </c>
    </row>
    <row r="1965" spans="1:6">
      <c r="A1965" s="4" t="s">
        <v>1357</v>
      </c>
      <c r="C1965" s="6" t="n">
        <v>9987119</v>
      </c>
    </row>
    <row r="1966" spans="1:6">
      <c r="A1966" s="4" t="s">
        <v>1358</v>
      </c>
      <c r="B1966" s="4" t="s">
        <v>76</v>
      </c>
      <c r="C1966" s="6" t="n">
        <v>2057448</v>
      </c>
    </row>
    <row r="1967" spans="1:6">
      <c r="A1967" s="4" t="s">
        <v>1359</v>
      </c>
      <c r="C1967" s="6" t="n">
        <v>7380918</v>
      </c>
    </row>
    <row r="1968" spans="1:6">
      <c r="A1968" s="4" t="s">
        <v>1360</v>
      </c>
      <c r="C1968" s="6" t="n">
        <v>12044567</v>
      </c>
    </row>
    <row r="1969" spans="1:6">
      <c r="A1969" s="4" t="s">
        <v>737</v>
      </c>
      <c r="C1969" s="6" t="n">
        <v>19425485</v>
      </c>
    </row>
    <row r="1970" spans="1:6">
      <c r="A1970" s="4" t="s">
        <v>1353</v>
      </c>
      <c r="C1970" s="6" t="n">
        <v>1985891</v>
      </c>
    </row>
    <row r="1971" spans="1:6">
      <c r="A1971" s="4" t="s">
        <v>1361</v>
      </c>
      <c r="C1971" s="6" t="n">
        <v>17439594</v>
      </c>
    </row>
    <row r="1972" spans="1:6">
      <c r="A1972" s="4" t="s">
        <v>1362</v>
      </c>
      <c r="B1972" s="4" t="s">
        <v>87</v>
      </c>
      <c r="C1972" s="6" t="n">
        <v>5563436</v>
      </c>
    </row>
    <row r="1973" spans="1:6">
      <c r="A1973" s="4" t="s">
        <v>1354</v>
      </c>
      <c r="C1973" s="6" t="n">
        <v>19425485</v>
      </c>
    </row>
    <row r="1974" spans="1:6">
      <c r="A1974" s="4" t="s">
        <v>1541</v>
      </c>
    </row>
    <row r="1975" spans="1:6">
      <c r="A1975" s="4" t="s">
        <v>1356</v>
      </c>
      <c r="C1975" s="6" t="n">
        <v>7318321</v>
      </c>
    </row>
    <row r="1976" spans="1:6">
      <c r="A1976" s="4" t="s">
        <v>1357</v>
      </c>
      <c r="C1976" s="6" t="n">
        <v>26675644</v>
      </c>
    </row>
    <row r="1977" spans="1:6">
      <c r="A1977" s="4" t="s">
        <v>1358</v>
      </c>
      <c r="B1977" s="4" t="s">
        <v>76</v>
      </c>
      <c r="C1977" s="6" t="n">
        <v>1932338</v>
      </c>
    </row>
    <row r="1978" spans="1:6">
      <c r="A1978" s="4" t="s">
        <v>1359</v>
      </c>
      <c r="C1978" s="6" t="n">
        <v>7318321</v>
      </c>
    </row>
    <row r="1979" spans="1:6">
      <c r="A1979" s="4" t="s">
        <v>1360</v>
      </c>
      <c r="C1979" s="6" t="n">
        <v>28607982</v>
      </c>
    </row>
    <row r="1980" spans="1:6">
      <c r="A1980" s="4" t="s">
        <v>737</v>
      </c>
      <c r="C1980" s="6" t="n">
        <v>35926303</v>
      </c>
    </row>
    <row r="1981" spans="1:6">
      <c r="A1981" s="4" t="s">
        <v>1353</v>
      </c>
      <c r="C1981" s="6" t="n">
        <v>4694476</v>
      </c>
    </row>
    <row r="1982" spans="1:6">
      <c r="A1982" s="4" t="s">
        <v>1361</v>
      </c>
      <c r="C1982" s="6" t="n">
        <v>31231827</v>
      </c>
    </row>
    <row r="1983" spans="1:6">
      <c r="A1983" s="4" t="s">
        <v>1362</v>
      </c>
      <c r="B1983" s="4" t="s">
        <v>87</v>
      </c>
      <c r="C1983" s="6" t="n">
        <v>15220049</v>
      </c>
    </row>
    <row r="1984" spans="1:6">
      <c r="A1984" s="4" t="s">
        <v>1354</v>
      </c>
      <c r="C1984" s="6" t="n">
        <v>35926303</v>
      </c>
    </row>
    <row r="1985" spans="1:6">
      <c r="A1985" s="4" t="s">
        <v>1542</v>
      </c>
    </row>
    <row r="1986" spans="1:6">
      <c r="A1986" s="4" t="s">
        <v>1356</v>
      </c>
      <c r="C1986" s="6" t="n">
        <v>2743820</v>
      </c>
    </row>
    <row r="1987" spans="1:6">
      <c r="A1987" s="4" t="s">
        <v>1357</v>
      </c>
      <c r="C1987" s="6" t="n">
        <v>6811268</v>
      </c>
    </row>
    <row r="1988" spans="1:6">
      <c r="A1988" s="4" t="s">
        <v>1358</v>
      </c>
      <c r="B1988" s="4" t="s">
        <v>76</v>
      </c>
      <c r="C1988" s="6" t="n">
        <v>2235709</v>
      </c>
    </row>
    <row r="1989" spans="1:6">
      <c r="A1989" s="4" t="s">
        <v>1359</v>
      </c>
      <c r="C1989" s="6" t="n">
        <v>2743820</v>
      </c>
    </row>
    <row r="1990" spans="1:6">
      <c r="A1990" s="4" t="s">
        <v>1360</v>
      </c>
      <c r="C1990" s="6" t="n">
        <v>9046977</v>
      </c>
    </row>
    <row r="1991" spans="1:6">
      <c r="A1991" s="4" t="s">
        <v>737</v>
      </c>
      <c r="C1991" s="6" t="n">
        <v>11790797</v>
      </c>
    </row>
    <row r="1992" spans="1:6">
      <c r="A1992" s="4" t="s">
        <v>1353</v>
      </c>
      <c r="C1992" s="6" t="n">
        <v>3875659</v>
      </c>
    </row>
    <row r="1993" spans="1:6">
      <c r="A1993" s="4" t="s">
        <v>1361</v>
      </c>
      <c r="C1993" s="6" t="n">
        <v>7915138</v>
      </c>
    </row>
    <row r="1994" spans="1:6">
      <c r="A1994" s="4" t="s">
        <v>1362</v>
      </c>
      <c r="C1994" s="6" t="n">
        <v>0</v>
      </c>
    </row>
    <row r="1995" spans="1:6">
      <c r="A1995" s="4" t="s">
        <v>1354</v>
      </c>
      <c r="C1995" s="6" t="n">
        <v>11790797</v>
      </c>
    </row>
    <row r="1996" spans="1:6">
      <c r="A1996" s="4" t="s">
        <v>1543</v>
      </c>
    </row>
    <row r="1997" spans="1:6">
      <c r="A1997" s="4" t="s">
        <v>1356</v>
      </c>
      <c r="C1997" s="6" t="n">
        <v>6127623</v>
      </c>
    </row>
    <row r="1998" spans="1:6">
      <c r="A1998" s="4" t="s">
        <v>1357</v>
      </c>
      <c r="C1998" s="6" t="n">
        <v>15605012</v>
      </c>
    </row>
    <row r="1999" spans="1:6">
      <c r="A1999" s="4" t="s">
        <v>1358</v>
      </c>
      <c r="B1999" s="4" t="s">
        <v>76</v>
      </c>
      <c r="C1999" s="6" t="n">
        <v>657984</v>
      </c>
    </row>
    <row r="2000" spans="1:6">
      <c r="A2000" s="4" t="s">
        <v>1359</v>
      </c>
      <c r="C2000" s="6" t="n">
        <v>6135670</v>
      </c>
    </row>
    <row r="2001" spans="1:6">
      <c r="A2001" s="4" t="s">
        <v>1360</v>
      </c>
      <c r="C2001" s="6" t="n">
        <v>16254949</v>
      </c>
    </row>
    <row r="2002" spans="1:6">
      <c r="A2002" s="4" t="s">
        <v>737</v>
      </c>
      <c r="C2002" s="6" t="n">
        <v>22390619</v>
      </c>
    </row>
    <row r="2003" spans="1:6">
      <c r="A2003" s="4" t="s">
        <v>1353</v>
      </c>
      <c r="C2003" s="6" t="n">
        <v>5417332</v>
      </c>
    </row>
    <row r="2004" spans="1:6">
      <c r="A2004" s="4" t="s">
        <v>1361</v>
      </c>
      <c r="C2004" s="6" t="n">
        <v>16973287</v>
      </c>
    </row>
    <row r="2005" spans="1:6">
      <c r="A2005" s="4" t="s">
        <v>1362</v>
      </c>
      <c r="C2005" s="6" t="n">
        <v>0</v>
      </c>
    </row>
    <row r="2006" spans="1:6">
      <c r="A2006" s="4" t="s">
        <v>1354</v>
      </c>
      <c r="C2006" s="6" t="n">
        <v>22390619</v>
      </c>
    </row>
    <row r="2007" spans="1:6">
      <c r="A2007" s="4" t="s">
        <v>1544</v>
      </c>
    </row>
    <row r="2008" spans="1:6">
      <c r="A2008" s="4" t="s">
        <v>1356</v>
      </c>
      <c r="C2008" s="6" t="n">
        <v>1920241</v>
      </c>
    </row>
    <row r="2009" spans="1:6">
      <c r="A2009" s="4" t="s">
        <v>1357</v>
      </c>
      <c r="C2009" s="6" t="n">
        <v>9544875</v>
      </c>
    </row>
    <row r="2010" spans="1:6">
      <c r="A2010" s="4" t="s">
        <v>1358</v>
      </c>
      <c r="B2010" s="4" t="s">
        <v>76</v>
      </c>
      <c r="C2010" s="6" t="n">
        <v>346991</v>
      </c>
    </row>
    <row r="2011" spans="1:6">
      <c r="A2011" s="4" t="s">
        <v>1359</v>
      </c>
      <c r="C2011" s="6" t="n">
        <v>1920241</v>
      </c>
    </row>
    <row r="2012" spans="1:6">
      <c r="A2012" s="4" t="s">
        <v>1360</v>
      </c>
      <c r="C2012" s="6" t="n">
        <v>9891866</v>
      </c>
    </row>
    <row r="2013" spans="1:6">
      <c r="A2013" s="4" t="s">
        <v>737</v>
      </c>
      <c r="C2013" s="6" t="n">
        <v>11812107</v>
      </c>
    </row>
    <row r="2014" spans="1:6">
      <c r="A2014" s="4" t="s">
        <v>1353</v>
      </c>
      <c r="C2014" s="6" t="n">
        <v>2004610</v>
      </c>
    </row>
    <row r="2015" spans="1:6">
      <c r="A2015" s="4" t="s">
        <v>1361</v>
      </c>
      <c r="C2015" s="6" t="n">
        <v>9807497</v>
      </c>
    </row>
    <row r="2016" spans="1:6">
      <c r="A2016" s="4" t="s">
        <v>1362</v>
      </c>
      <c r="C2016" s="6" t="n">
        <v>0</v>
      </c>
    </row>
    <row r="2017" spans="1:6">
      <c r="A2017" s="4" t="s">
        <v>1354</v>
      </c>
      <c r="C2017" s="6" t="n">
        <v>11812107</v>
      </c>
    </row>
    <row r="2018" spans="1:6">
      <c r="A2018" s="4" t="s">
        <v>1545</v>
      </c>
    </row>
    <row r="2019" spans="1:6">
      <c r="A2019" s="4" t="s">
        <v>1356</v>
      </c>
      <c r="C2019" s="6" t="n">
        <v>4114863</v>
      </c>
    </row>
    <row r="2020" spans="1:6">
      <c r="A2020" s="4" t="s">
        <v>1357</v>
      </c>
      <c r="C2020" s="6" t="n">
        <v>7660855</v>
      </c>
    </row>
    <row r="2021" spans="1:6">
      <c r="A2021" s="4" t="s">
        <v>1358</v>
      </c>
      <c r="B2021" s="4" t="s">
        <v>76</v>
      </c>
      <c r="C2021" s="6" t="n">
        <v>-1796476</v>
      </c>
    </row>
    <row r="2022" spans="1:6">
      <c r="A2022" s="4" t="s">
        <v>1359</v>
      </c>
      <c r="C2022" s="6" t="n">
        <v>0</v>
      </c>
    </row>
    <row r="2023" spans="1:6">
      <c r="A2023" s="4" t="s">
        <v>1360</v>
      </c>
      <c r="C2023" s="6" t="n">
        <v>9979242</v>
      </c>
    </row>
    <row r="2024" spans="1:6">
      <c r="A2024" s="4" t="s">
        <v>737</v>
      </c>
      <c r="C2024" s="6" t="n">
        <v>9979242</v>
      </c>
    </row>
    <row r="2025" spans="1:6">
      <c r="A2025" s="4" t="s">
        <v>1353</v>
      </c>
      <c r="C2025" s="6" t="n">
        <v>3563777</v>
      </c>
    </row>
    <row r="2026" spans="1:6">
      <c r="A2026" s="4" t="s">
        <v>1361</v>
      </c>
      <c r="C2026" s="6" t="n">
        <v>6415465</v>
      </c>
    </row>
    <row r="2027" spans="1:6">
      <c r="A2027" s="4" t="s">
        <v>1362</v>
      </c>
      <c r="C2027" s="6" t="n">
        <v>0</v>
      </c>
    </row>
    <row r="2028" spans="1:6">
      <c r="A2028" s="4" t="s">
        <v>1354</v>
      </c>
      <c r="C2028" s="6" t="n">
        <v>9979242</v>
      </c>
    </row>
    <row r="2029" spans="1:6">
      <c r="A2029" s="4" t="s">
        <v>1546</v>
      </c>
    </row>
    <row r="2030" spans="1:6">
      <c r="A2030" s="4" t="s">
        <v>1356</v>
      </c>
      <c r="C2030" s="6" t="n">
        <v>805837</v>
      </c>
    </row>
    <row r="2031" spans="1:6">
      <c r="A2031" s="4" t="s">
        <v>1357</v>
      </c>
      <c r="C2031" s="6" t="n">
        <v>3232650</v>
      </c>
    </row>
    <row r="2032" spans="1:6">
      <c r="A2032" s="4" t="s">
        <v>1358</v>
      </c>
      <c r="B2032" s="4" t="s">
        <v>76</v>
      </c>
      <c r="C2032" s="6" t="n">
        <v>897656</v>
      </c>
    </row>
    <row r="2033" spans="1:6">
      <c r="A2033" s="4" t="s">
        <v>1359</v>
      </c>
      <c r="C2033" s="6" t="n">
        <v>805837</v>
      </c>
    </row>
    <row r="2034" spans="1:6">
      <c r="A2034" s="4" t="s">
        <v>1360</v>
      </c>
      <c r="C2034" s="6" t="n">
        <v>4130306</v>
      </c>
    </row>
    <row r="2035" spans="1:6">
      <c r="A2035" s="4" t="s">
        <v>737</v>
      </c>
      <c r="C2035" s="6" t="n">
        <v>4936143</v>
      </c>
    </row>
    <row r="2036" spans="1:6">
      <c r="A2036" s="4" t="s">
        <v>1353</v>
      </c>
      <c r="C2036" s="6" t="n">
        <v>2219070</v>
      </c>
    </row>
    <row r="2037" spans="1:6">
      <c r="A2037" s="4" t="s">
        <v>1361</v>
      </c>
      <c r="C2037" s="6" t="n">
        <v>2717073</v>
      </c>
    </row>
    <row r="2038" spans="1:6">
      <c r="A2038" s="4" t="s">
        <v>1362</v>
      </c>
      <c r="C2038" s="6" t="n">
        <v>0</v>
      </c>
    </row>
    <row r="2039" spans="1:6">
      <c r="A2039" s="4" t="s">
        <v>1354</v>
      </c>
      <c r="C2039" s="6" t="n">
        <v>4936143</v>
      </c>
    </row>
    <row r="2040" spans="1:6">
      <c r="A2040" s="4" t="s">
        <v>1547</v>
      </c>
    </row>
    <row r="2041" spans="1:6">
      <c r="A2041" s="4" t="s">
        <v>1356</v>
      </c>
      <c r="C2041" s="6" t="n">
        <v>2989640</v>
      </c>
    </row>
    <row r="2042" spans="1:6">
      <c r="A2042" s="4" t="s">
        <v>1357</v>
      </c>
      <c r="C2042" s="6" t="n">
        <v>9410360</v>
      </c>
    </row>
    <row r="2043" spans="1:6">
      <c r="A2043" s="4" t="s">
        <v>1358</v>
      </c>
      <c r="B2043" s="4" t="s">
        <v>76</v>
      </c>
      <c r="C2043" s="6" t="n">
        <v>-49372</v>
      </c>
    </row>
    <row r="2044" spans="1:6">
      <c r="A2044" s="4" t="s">
        <v>1359</v>
      </c>
      <c r="C2044" s="6" t="n">
        <v>3544297</v>
      </c>
    </row>
    <row r="2045" spans="1:6">
      <c r="A2045" s="4" t="s">
        <v>1360</v>
      </c>
      <c r="C2045" s="6" t="n">
        <v>8806331</v>
      </c>
    </row>
    <row r="2046" spans="1:6">
      <c r="A2046" s="4" t="s">
        <v>737</v>
      </c>
      <c r="C2046" s="6" t="n">
        <v>12350628</v>
      </c>
    </row>
    <row r="2047" spans="1:6">
      <c r="A2047" s="4" t="s">
        <v>1353</v>
      </c>
      <c r="C2047" s="6" t="n">
        <v>1336013</v>
      </c>
    </row>
    <row r="2048" spans="1:6">
      <c r="A2048" s="4" t="s">
        <v>1361</v>
      </c>
      <c r="C2048" s="6" t="n">
        <v>11014615</v>
      </c>
    </row>
    <row r="2049" spans="1:6">
      <c r="A2049" s="4" t="s">
        <v>1362</v>
      </c>
      <c r="C2049" s="6" t="n">
        <v>0</v>
      </c>
    </row>
    <row r="2050" spans="1:6">
      <c r="A2050" s="4" t="s">
        <v>1354</v>
      </c>
      <c r="C2050" s="6" t="n">
        <v>12350628</v>
      </c>
    </row>
    <row r="2051" spans="1:6">
      <c r="A2051" s="4" t="s">
        <v>1548</v>
      </c>
    </row>
    <row r="2052" spans="1:6">
      <c r="A2052" s="4" t="s">
        <v>1356</v>
      </c>
      <c r="C2052" s="6" t="n">
        <v>4195024</v>
      </c>
    </row>
    <row r="2053" spans="1:6">
      <c r="A2053" s="4" t="s">
        <v>1357</v>
      </c>
      <c r="C2053" s="6" t="n">
        <v>6203410</v>
      </c>
    </row>
    <row r="2054" spans="1:6">
      <c r="A2054" s="4" t="s">
        <v>1358</v>
      </c>
      <c r="B2054" s="4" t="s">
        <v>76</v>
      </c>
      <c r="C2054" s="6" t="n">
        <v>554628</v>
      </c>
    </row>
    <row r="2055" spans="1:6">
      <c r="A2055" s="4" t="s">
        <v>1359</v>
      </c>
      <c r="C2055" s="6" t="n">
        <v>4195024</v>
      </c>
    </row>
    <row r="2056" spans="1:6">
      <c r="A2056" s="4" t="s">
        <v>1360</v>
      </c>
      <c r="C2056" s="6" t="n">
        <v>6758038</v>
      </c>
    </row>
    <row r="2057" spans="1:6">
      <c r="A2057" s="4" t="s">
        <v>737</v>
      </c>
      <c r="C2057" s="6" t="n">
        <v>10953062</v>
      </c>
    </row>
    <row r="2058" spans="1:6">
      <c r="A2058" s="4" t="s">
        <v>1353</v>
      </c>
      <c r="C2058" s="6" t="n">
        <v>1362547</v>
      </c>
    </row>
    <row r="2059" spans="1:6">
      <c r="A2059" s="4" t="s">
        <v>1361</v>
      </c>
      <c r="C2059" s="6" t="n">
        <v>9590515</v>
      </c>
    </row>
    <row r="2060" spans="1:6">
      <c r="A2060" s="4" t="s">
        <v>1362</v>
      </c>
      <c r="B2060" s="4" t="s">
        <v>87</v>
      </c>
      <c r="C2060" s="6" t="n">
        <v>3637862</v>
      </c>
    </row>
    <row r="2061" spans="1:6">
      <c r="A2061" s="4" t="s">
        <v>1354</v>
      </c>
      <c r="C2061" s="6" t="n">
        <v>10953062</v>
      </c>
    </row>
    <row r="2062" spans="1:6">
      <c r="A2062" s="4" t="s">
        <v>1549</v>
      </c>
    </row>
    <row r="2063" spans="1:6">
      <c r="A2063" s="4" t="s">
        <v>1356</v>
      </c>
      <c r="C2063" s="6" t="n">
        <v>2978533</v>
      </c>
    </row>
    <row r="2064" spans="1:6">
      <c r="A2064" s="4" t="s">
        <v>1357</v>
      </c>
      <c r="C2064" s="6" t="n">
        <v>12859867</v>
      </c>
    </row>
    <row r="2065" spans="1:6">
      <c r="A2065" s="4" t="s">
        <v>1358</v>
      </c>
      <c r="B2065" s="4" t="s">
        <v>76</v>
      </c>
      <c r="C2065" s="6" t="n">
        <v>558592</v>
      </c>
    </row>
    <row r="2066" spans="1:6">
      <c r="A2066" s="4" t="s">
        <v>1359</v>
      </c>
      <c r="C2066" s="6" t="n">
        <v>2978533</v>
      </c>
    </row>
    <row r="2067" spans="1:6">
      <c r="A2067" s="4" t="s">
        <v>1360</v>
      </c>
      <c r="C2067" s="6" t="n">
        <v>13418459</v>
      </c>
    </row>
    <row r="2068" spans="1:6">
      <c r="A2068" s="4" t="s">
        <v>737</v>
      </c>
      <c r="C2068" s="6" t="n">
        <v>16396992</v>
      </c>
    </row>
    <row r="2069" spans="1:6">
      <c r="A2069" s="4" t="s">
        <v>1353</v>
      </c>
      <c r="C2069" s="6" t="n">
        <v>2870768</v>
      </c>
    </row>
    <row r="2070" spans="1:6">
      <c r="A2070" s="4" t="s">
        <v>1361</v>
      </c>
      <c r="C2070" s="6" t="n">
        <v>13526224</v>
      </c>
    </row>
    <row r="2071" spans="1:6">
      <c r="A2071" s="4" t="s">
        <v>1362</v>
      </c>
      <c r="C2071" s="6" t="n">
        <v>0</v>
      </c>
    </row>
    <row r="2072" spans="1:6">
      <c r="A2072" s="4" t="s">
        <v>1354</v>
      </c>
      <c r="C2072" s="6" t="n">
        <v>16396992</v>
      </c>
    </row>
    <row r="2073" spans="1:6">
      <c r="A2073" s="4" t="s">
        <v>1550</v>
      </c>
    </row>
    <row r="2074" spans="1:6">
      <c r="A2074" s="4" t="s">
        <v>1356</v>
      </c>
      <c r="C2074" s="6" t="n">
        <v>4414466</v>
      </c>
    </row>
    <row r="2075" spans="1:6">
      <c r="A2075" s="4" t="s">
        <v>1357</v>
      </c>
      <c r="C2075" s="6" t="n">
        <v>11339857</v>
      </c>
    </row>
    <row r="2076" spans="1:6">
      <c r="A2076" s="4" t="s">
        <v>1358</v>
      </c>
      <c r="B2076" s="4" t="s">
        <v>76</v>
      </c>
      <c r="C2076" s="6" t="n">
        <v>3912149</v>
      </c>
    </row>
    <row r="2077" spans="1:6">
      <c r="A2077" s="4" t="s">
        <v>1359</v>
      </c>
      <c r="C2077" s="6" t="n">
        <v>4414467</v>
      </c>
    </row>
    <row r="2078" spans="1:6">
      <c r="A2078" s="4" t="s">
        <v>1360</v>
      </c>
      <c r="C2078" s="6" t="n">
        <v>15252005</v>
      </c>
    </row>
    <row r="2079" spans="1:6">
      <c r="A2079" s="4" t="s">
        <v>737</v>
      </c>
      <c r="C2079" s="6" t="n">
        <v>19666472</v>
      </c>
    </row>
    <row r="2080" spans="1:6">
      <c r="A2080" s="4" t="s">
        <v>1353</v>
      </c>
      <c r="C2080" s="6" t="n">
        <v>5848083</v>
      </c>
    </row>
    <row r="2081" spans="1:6">
      <c r="A2081" s="4" t="s">
        <v>1361</v>
      </c>
      <c r="C2081" s="6" t="n">
        <v>13818389</v>
      </c>
    </row>
    <row r="2082" spans="1:6">
      <c r="A2082" s="4" t="s">
        <v>1362</v>
      </c>
      <c r="C2082" s="6" t="n">
        <v>0</v>
      </c>
    </row>
    <row r="2083" spans="1:6">
      <c r="A2083" s="4" t="s">
        <v>1354</v>
      </c>
      <c r="C2083" s="6" t="n">
        <v>19666472</v>
      </c>
    </row>
    <row r="2084" spans="1:6">
      <c r="A2084" s="4" t="s">
        <v>1551</v>
      </c>
    </row>
    <row r="2085" spans="1:6">
      <c r="A2085" s="4" t="s">
        <v>1356</v>
      </c>
      <c r="C2085" s="6" t="n">
        <v>4856379</v>
      </c>
    </row>
    <row r="2086" spans="1:6">
      <c r="A2086" s="4" t="s">
        <v>1357</v>
      </c>
      <c r="C2086" s="6" t="n">
        <v>25846910</v>
      </c>
    </row>
    <row r="2087" spans="1:6">
      <c r="A2087" s="4" t="s">
        <v>1358</v>
      </c>
      <c r="B2087" s="4" t="s">
        <v>76</v>
      </c>
      <c r="C2087" s="6" t="n">
        <v>4290119</v>
      </c>
    </row>
    <row r="2088" spans="1:6">
      <c r="A2088" s="4" t="s">
        <v>1359</v>
      </c>
      <c r="C2088" s="6" t="n">
        <v>4856379</v>
      </c>
    </row>
    <row r="2089" spans="1:6">
      <c r="A2089" s="4" t="s">
        <v>1360</v>
      </c>
      <c r="C2089" s="6" t="n">
        <v>30137029</v>
      </c>
    </row>
    <row r="2090" spans="1:6">
      <c r="A2090" s="4" t="s">
        <v>737</v>
      </c>
      <c r="C2090" s="6" t="n">
        <v>34993408</v>
      </c>
    </row>
    <row r="2091" spans="1:6">
      <c r="A2091" s="4" t="s">
        <v>1353</v>
      </c>
      <c r="C2091" s="6" t="n">
        <v>8540901</v>
      </c>
    </row>
    <row r="2092" spans="1:6">
      <c r="A2092" s="4" t="s">
        <v>1361</v>
      </c>
      <c r="C2092" s="6" t="n">
        <v>26452507</v>
      </c>
    </row>
    <row r="2093" spans="1:6">
      <c r="A2093" s="4" t="s">
        <v>1362</v>
      </c>
      <c r="C2093" s="6" t="n">
        <v>0</v>
      </c>
    </row>
    <row r="2094" spans="1:6">
      <c r="A2094" s="4" t="s">
        <v>1354</v>
      </c>
      <c r="C2094" s="6" t="n">
        <v>34993408</v>
      </c>
    </row>
    <row r="2095" spans="1:6">
      <c r="A2095" s="4" t="s">
        <v>1552</v>
      </c>
    </row>
    <row r="2096" spans="1:6">
      <c r="A2096" s="4" t="s">
        <v>1356</v>
      </c>
      <c r="C2096" s="6" t="n">
        <v>0</v>
      </c>
    </row>
    <row r="2097" spans="1:6">
      <c r="A2097" s="4" t="s">
        <v>1357</v>
      </c>
      <c r="C2097" s="6" t="n">
        <v>4133904</v>
      </c>
    </row>
    <row r="2098" spans="1:6">
      <c r="A2098" s="4" t="s">
        <v>1358</v>
      </c>
      <c r="B2098" s="4" t="s">
        <v>76</v>
      </c>
      <c r="C2098" s="6" t="n">
        <v>4225635</v>
      </c>
    </row>
    <row r="2099" spans="1:6">
      <c r="A2099" s="4" t="s">
        <v>1359</v>
      </c>
      <c r="C2099" s="6" t="n">
        <v>0</v>
      </c>
    </row>
    <row r="2100" spans="1:6">
      <c r="A2100" s="4" t="s">
        <v>1360</v>
      </c>
      <c r="C2100" s="6" t="n">
        <v>8359539</v>
      </c>
    </row>
    <row r="2101" spans="1:6">
      <c r="A2101" s="4" t="s">
        <v>737</v>
      </c>
      <c r="C2101" s="6" t="n">
        <v>8359539</v>
      </c>
    </row>
    <row r="2102" spans="1:6">
      <c r="A2102" s="4" t="s">
        <v>1353</v>
      </c>
      <c r="C2102" s="6" t="n">
        <v>6305704</v>
      </c>
    </row>
    <row r="2103" spans="1:6">
      <c r="A2103" s="4" t="s">
        <v>1361</v>
      </c>
      <c r="C2103" s="6" t="n">
        <v>2053835</v>
      </c>
    </row>
    <row r="2104" spans="1:6">
      <c r="A2104" s="4" t="s">
        <v>1362</v>
      </c>
      <c r="C2104" s="6" t="n">
        <v>0</v>
      </c>
    </row>
    <row r="2105" spans="1:6">
      <c r="A2105" s="4" t="s">
        <v>1354</v>
      </c>
      <c r="C2105" s="6" t="n">
        <v>8359539</v>
      </c>
    </row>
    <row r="2106" spans="1:6">
      <c r="A2106" s="4" t="s">
        <v>1553</v>
      </c>
    </row>
    <row r="2107" spans="1:6">
      <c r="A2107" s="4" t="s">
        <v>1356</v>
      </c>
      <c r="C2107" s="6" t="n">
        <v>8414328</v>
      </c>
    </row>
    <row r="2108" spans="1:6">
      <c r="A2108" s="4" t="s">
        <v>1357</v>
      </c>
      <c r="C2108" s="6" t="n">
        <v>23856418</v>
      </c>
    </row>
    <row r="2109" spans="1:6">
      <c r="A2109" s="4" t="s">
        <v>1358</v>
      </c>
      <c r="B2109" s="4" t="s">
        <v>76</v>
      </c>
      <c r="C2109" s="6" t="n">
        <v>12183413</v>
      </c>
    </row>
    <row r="2110" spans="1:6">
      <c r="A2110" s="4" t="s">
        <v>1359</v>
      </c>
      <c r="C2110" s="6" t="n">
        <v>16362169</v>
      </c>
    </row>
    <row r="2111" spans="1:6">
      <c r="A2111" s="4" t="s">
        <v>1360</v>
      </c>
      <c r="C2111" s="6" t="n">
        <v>28091990</v>
      </c>
    </row>
    <row r="2112" spans="1:6">
      <c r="A2112" s="4" t="s">
        <v>737</v>
      </c>
      <c r="C2112" s="6" t="n">
        <v>44454159</v>
      </c>
    </row>
    <row r="2113" spans="1:6">
      <c r="A2113" s="4" t="s">
        <v>1353</v>
      </c>
      <c r="C2113" s="6" t="n">
        <v>5248265</v>
      </c>
    </row>
    <row r="2114" spans="1:6">
      <c r="A2114" s="4" t="s">
        <v>1361</v>
      </c>
      <c r="C2114" s="6" t="n">
        <v>39205894</v>
      </c>
    </row>
    <row r="2115" spans="1:6">
      <c r="A2115" s="4" t="s">
        <v>1362</v>
      </c>
      <c r="C2115" s="6" t="n">
        <v>0</v>
      </c>
    </row>
    <row r="2116" spans="1:6">
      <c r="A2116" s="4" t="s">
        <v>1354</v>
      </c>
      <c r="C2116" s="6" t="n">
        <v>44454159</v>
      </c>
    </row>
    <row r="2117" spans="1:6">
      <c r="A2117" s="4" t="s">
        <v>1554</v>
      </c>
    </row>
    <row r="2118" spans="1:6">
      <c r="A2118" s="4" t="s">
        <v>1356</v>
      </c>
      <c r="C2118" s="6" t="n">
        <v>3313095</v>
      </c>
    </row>
    <row r="2119" spans="1:6">
      <c r="A2119" s="4" t="s">
        <v>1357</v>
      </c>
      <c r="C2119" s="6" t="n">
        <v>20069559</v>
      </c>
    </row>
    <row r="2120" spans="1:6">
      <c r="A2120" s="4" t="s">
        <v>1358</v>
      </c>
      <c r="B2120" s="4" t="s">
        <v>76</v>
      </c>
      <c r="C2120" s="6" t="n">
        <v>1525944</v>
      </c>
    </row>
    <row r="2121" spans="1:6">
      <c r="A2121" s="4" t="s">
        <v>1359</v>
      </c>
      <c r="C2121" s="6" t="n">
        <v>3313095</v>
      </c>
    </row>
    <row r="2122" spans="1:6">
      <c r="A2122" s="4" t="s">
        <v>1360</v>
      </c>
      <c r="C2122" s="6" t="n">
        <v>21595503</v>
      </c>
    </row>
    <row r="2123" spans="1:6">
      <c r="A2123" s="4" t="s">
        <v>737</v>
      </c>
      <c r="C2123" s="6" t="n">
        <v>24908598</v>
      </c>
    </row>
    <row r="2124" spans="1:6">
      <c r="A2124" s="4" t="s">
        <v>1353</v>
      </c>
      <c r="C2124" s="6" t="n">
        <v>4986795</v>
      </c>
    </row>
    <row r="2125" spans="1:6">
      <c r="A2125" s="4" t="s">
        <v>1361</v>
      </c>
      <c r="C2125" s="6" t="n">
        <v>19921803</v>
      </c>
    </row>
    <row r="2126" spans="1:6">
      <c r="A2126" s="4" t="s">
        <v>1362</v>
      </c>
      <c r="C2126" s="6" t="n">
        <v>0</v>
      </c>
    </row>
    <row r="2127" spans="1:6">
      <c r="A2127" s="4" t="s">
        <v>1354</v>
      </c>
      <c r="C2127" s="6" t="n">
        <v>24908598</v>
      </c>
    </row>
    <row r="2128" spans="1:6">
      <c r="A2128" s="4" t="s">
        <v>1555</v>
      </c>
    </row>
    <row r="2129" spans="1:6">
      <c r="A2129" s="4" t="s">
        <v>1356</v>
      </c>
      <c r="C2129" s="6" t="n">
        <v>2412929</v>
      </c>
    </row>
    <row r="2130" spans="1:6">
      <c r="A2130" s="4" t="s">
        <v>1357</v>
      </c>
      <c r="C2130" s="6" t="n">
        <v>8069450</v>
      </c>
    </row>
    <row r="2131" spans="1:6">
      <c r="A2131" s="4" t="s">
        <v>1358</v>
      </c>
      <c r="B2131" s="4" t="s">
        <v>76</v>
      </c>
      <c r="C2131" s="6" t="n">
        <v>1668751</v>
      </c>
    </row>
    <row r="2132" spans="1:6">
      <c r="A2132" s="4" t="s">
        <v>1359</v>
      </c>
      <c r="C2132" s="6" t="n">
        <v>1514731</v>
      </c>
    </row>
    <row r="2133" spans="1:6">
      <c r="A2133" s="4" t="s">
        <v>1360</v>
      </c>
      <c r="C2133" s="6" t="n">
        <v>10636399</v>
      </c>
    </row>
    <row r="2134" spans="1:6">
      <c r="A2134" s="4" t="s">
        <v>737</v>
      </c>
      <c r="C2134" s="6" t="n">
        <v>12151130</v>
      </c>
    </row>
    <row r="2135" spans="1:6">
      <c r="A2135" s="4" t="s">
        <v>1353</v>
      </c>
      <c r="C2135" s="6" t="n">
        <v>2077857</v>
      </c>
    </row>
    <row r="2136" spans="1:6">
      <c r="A2136" s="4" t="s">
        <v>1361</v>
      </c>
      <c r="C2136" s="6" t="n">
        <v>10073273</v>
      </c>
    </row>
    <row r="2137" spans="1:6">
      <c r="A2137" s="4" t="s">
        <v>1362</v>
      </c>
      <c r="C2137" s="6" t="n">
        <v>0</v>
      </c>
    </row>
    <row r="2138" spans="1:6">
      <c r="A2138" s="4" t="s">
        <v>1354</v>
      </c>
      <c r="C2138" s="6" t="n">
        <v>12151130</v>
      </c>
    </row>
    <row r="2139" spans="1:6">
      <c r="A2139" s="4" t="s">
        <v>1556</v>
      </c>
    </row>
    <row r="2140" spans="1:6">
      <c r="A2140" s="4" t="s">
        <v>1356</v>
      </c>
      <c r="C2140" s="6" t="n">
        <v>14237901</v>
      </c>
    </row>
    <row r="2141" spans="1:6">
      <c r="A2141" s="4" t="s">
        <v>1357</v>
      </c>
      <c r="C2141" s="6" t="n">
        <v>6743980</v>
      </c>
    </row>
    <row r="2142" spans="1:6">
      <c r="A2142" s="4" t="s">
        <v>1358</v>
      </c>
      <c r="B2142" s="4" t="s">
        <v>76</v>
      </c>
      <c r="C2142" s="6" t="n">
        <v>8192823</v>
      </c>
    </row>
    <row r="2143" spans="1:6">
      <c r="A2143" s="4" t="s">
        <v>1359</v>
      </c>
      <c r="C2143" s="6" t="n">
        <v>14237901</v>
      </c>
    </row>
    <row r="2144" spans="1:6">
      <c r="A2144" s="4" t="s">
        <v>1360</v>
      </c>
      <c r="C2144" s="6" t="n">
        <v>14936803</v>
      </c>
    </row>
    <row r="2145" spans="1:6">
      <c r="A2145" s="4" t="s">
        <v>737</v>
      </c>
      <c r="C2145" s="6" t="n">
        <v>29174704</v>
      </c>
    </row>
    <row r="2146" spans="1:6">
      <c r="A2146" s="4" t="s">
        <v>1353</v>
      </c>
      <c r="C2146" s="6" t="n">
        <v>1864141</v>
      </c>
    </row>
    <row r="2147" spans="1:6">
      <c r="A2147" s="4" t="s">
        <v>1361</v>
      </c>
      <c r="C2147" s="6" t="n">
        <v>27310563</v>
      </c>
    </row>
    <row r="2148" spans="1:6">
      <c r="A2148" s="4" t="s">
        <v>1362</v>
      </c>
      <c r="C2148" s="6" t="n">
        <v>0</v>
      </c>
    </row>
    <row r="2149" spans="1:6">
      <c r="A2149" s="4" t="s">
        <v>1354</v>
      </c>
      <c r="C2149" s="6" t="n">
        <v>29174704</v>
      </c>
    </row>
    <row r="2150" spans="1:6">
      <c r="A2150" s="4" t="s">
        <v>1557</v>
      </c>
    </row>
    <row r="2151" spans="1:6">
      <c r="A2151" s="4" t="s">
        <v>1356</v>
      </c>
      <c r="C2151" s="6" t="n">
        <v>5461478</v>
      </c>
    </row>
    <row r="2152" spans="1:6">
      <c r="A2152" s="4" t="s">
        <v>1357</v>
      </c>
      <c r="C2152" s="6" t="n">
        <v>16163494</v>
      </c>
    </row>
    <row r="2153" spans="1:6">
      <c r="A2153" s="4" t="s">
        <v>1358</v>
      </c>
      <c r="B2153" s="4" t="s">
        <v>76</v>
      </c>
      <c r="C2153" s="6" t="n">
        <v>4175099</v>
      </c>
    </row>
    <row r="2154" spans="1:6">
      <c r="A2154" s="4" t="s">
        <v>1359</v>
      </c>
      <c r="C2154" s="6" t="n">
        <v>5469809</v>
      </c>
    </row>
    <row r="2155" spans="1:6">
      <c r="A2155" s="4" t="s">
        <v>1360</v>
      </c>
      <c r="C2155" s="6" t="n">
        <v>20330262</v>
      </c>
    </row>
    <row r="2156" spans="1:6">
      <c r="A2156" s="4" t="s">
        <v>737</v>
      </c>
      <c r="C2156" s="6" t="n">
        <v>25800071</v>
      </c>
    </row>
    <row r="2157" spans="1:6">
      <c r="A2157" s="4" t="s">
        <v>1353</v>
      </c>
      <c r="C2157" s="6" t="n">
        <v>7536466</v>
      </c>
    </row>
    <row r="2158" spans="1:6">
      <c r="A2158" s="4" t="s">
        <v>1361</v>
      </c>
      <c r="C2158" s="6" t="n">
        <v>18263605</v>
      </c>
    </row>
    <row r="2159" spans="1:6">
      <c r="A2159" s="4" t="s">
        <v>1362</v>
      </c>
      <c r="C2159" s="6" t="n">
        <v>0</v>
      </c>
    </row>
    <row r="2160" spans="1:6">
      <c r="A2160" s="4" t="s">
        <v>1354</v>
      </c>
      <c r="C2160" s="6" t="n">
        <v>25800071</v>
      </c>
    </row>
    <row r="2161" spans="1:6">
      <c r="A2161" s="4" t="s">
        <v>1558</v>
      </c>
    </row>
    <row r="2162" spans="1:6">
      <c r="A2162" s="4" t="s">
        <v>1356</v>
      </c>
      <c r="C2162" s="6" t="n">
        <v>1272269</v>
      </c>
    </row>
    <row r="2163" spans="1:6">
      <c r="A2163" s="4" t="s">
        <v>1357</v>
      </c>
      <c r="C2163" s="6" t="n">
        <v>3183547</v>
      </c>
    </row>
    <row r="2164" spans="1:6">
      <c r="A2164" s="4" t="s">
        <v>1358</v>
      </c>
      <c r="B2164" s="4" t="s">
        <v>76</v>
      </c>
      <c r="C2164" s="6" t="n">
        <v>1590605</v>
      </c>
    </row>
    <row r="2165" spans="1:6">
      <c r="A2165" s="4" t="s">
        <v>1359</v>
      </c>
      <c r="C2165" s="6" t="n">
        <v>1272269</v>
      </c>
    </row>
    <row r="2166" spans="1:6">
      <c r="A2166" s="4" t="s">
        <v>1360</v>
      </c>
      <c r="C2166" s="6" t="n">
        <v>4774152</v>
      </c>
    </row>
    <row r="2167" spans="1:6">
      <c r="A2167" s="4" t="s">
        <v>737</v>
      </c>
      <c r="C2167" s="6" t="n">
        <v>6046421</v>
      </c>
    </row>
    <row r="2168" spans="1:6">
      <c r="A2168" s="4" t="s">
        <v>1353</v>
      </c>
      <c r="C2168" s="6" t="n">
        <v>2106726</v>
      </c>
    </row>
    <row r="2169" spans="1:6">
      <c r="A2169" s="4" t="s">
        <v>1361</v>
      </c>
      <c r="C2169" s="6" t="n">
        <v>3939695</v>
      </c>
    </row>
    <row r="2170" spans="1:6">
      <c r="A2170" s="4" t="s">
        <v>1362</v>
      </c>
      <c r="C2170" s="6" t="n">
        <v>0</v>
      </c>
    </row>
    <row r="2171" spans="1:6">
      <c r="A2171" s="4" t="s">
        <v>1354</v>
      </c>
      <c r="C2171" s="6" t="n">
        <v>6046421</v>
      </c>
    </row>
    <row r="2172" spans="1:6">
      <c r="A2172" s="4" t="s">
        <v>1559</v>
      </c>
    </row>
    <row r="2173" spans="1:6">
      <c r="A2173" s="4" t="s">
        <v>1356</v>
      </c>
      <c r="C2173" s="6" t="n">
        <v>1050000</v>
      </c>
    </row>
    <row r="2174" spans="1:6">
      <c r="A2174" s="4" t="s">
        <v>1357</v>
      </c>
      <c r="C2174" s="6" t="n">
        <v>2372628</v>
      </c>
    </row>
    <row r="2175" spans="1:6">
      <c r="A2175" s="4" t="s">
        <v>1358</v>
      </c>
      <c r="B2175" s="4" t="s">
        <v>76</v>
      </c>
      <c r="C2175" s="6" t="n">
        <v>15196868</v>
      </c>
    </row>
    <row r="2176" spans="1:6">
      <c r="A2176" s="4" t="s">
        <v>1359</v>
      </c>
      <c r="C2176" s="6" t="n">
        <v>1050000</v>
      </c>
    </row>
    <row r="2177" spans="1:6">
      <c r="A2177" s="4" t="s">
        <v>1360</v>
      </c>
      <c r="C2177" s="6" t="n">
        <v>17569496</v>
      </c>
    </row>
    <row r="2178" spans="1:6">
      <c r="A2178" s="4" t="s">
        <v>737</v>
      </c>
      <c r="C2178" s="6" t="n">
        <v>18619496</v>
      </c>
    </row>
    <row r="2179" spans="1:6">
      <c r="A2179" s="4" t="s">
        <v>1353</v>
      </c>
      <c r="C2179" s="6" t="n">
        <v>1393096</v>
      </c>
    </row>
    <row r="2180" spans="1:6">
      <c r="A2180" s="4" t="s">
        <v>1361</v>
      </c>
      <c r="C2180" s="6" t="n">
        <v>17226400</v>
      </c>
    </row>
    <row r="2181" spans="1:6">
      <c r="A2181" s="4" t="s">
        <v>1362</v>
      </c>
      <c r="C2181" s="6" t="n">
        <v>0</v>
      </c>
    </row>
    <row r="2182" spans="1:6">
      <c r="A2182" s="4" t="s">
        <v>1354</v>
      </c>
      <c r="C2182" s="6" t="n">
        <v>18619496</v>
      </c>
    </row>
    <row r="2183" spans="1:6">
      <c r="A2183" s="4" t="s">
        <v>1560</v>
      </c>
    </row>
    <row r="2184" spans="1:6">
      <c r="A2184" s="4" t="s">
        <v>1356</v>
      </c>
      <c r="C2184" s="6" t="n">
        <v>2923585</v>
      </c>
    </row>
    <row r="2185" spans="1:6">
      <c r="A2185" s="4" t="s">
        <v>1357</v>
      </c>
      <c r="C2185" s="6" t="n">
        <v>11706145</v>
      </c>
    </row>
    <row r="2186" spans="1:6">
      <c r="A2186" s="4" t="s">
        <v>1358</v>
      </c>
      <c r="B2186" s="4" t="s">
        <v>76</v>
      </c>
      <c r="C2186" s="6" t="n">
        <v>2807467</v>
      </c>
    </row>
    <row r="2187" spans="1:6">
      <c r="A2187" s="4" t="s">
        <v>1359</v>
      </c>
      <c r="C2187" s="6" t="n">
        <v>2923585</v>
      </c>
    </row>
    <row r="2188" spans="1:6">
      <c r="A2188" s="4" t="s">
        <v>1360</v>
      </c>
      <c r="C2188" s="6" t="n">
        <v>14513612</v>
      </c>
    </row>
    <row r="2189" spans="1:6">
      <c r="A2189" s="4" t="s">
        <v>737</v>
      </c>
      <c r="C2189" s="6" t="n">
        <v>17437197</v>
      </c>
    </row>
    <row r="2190" spans="1:6">
      <c r="A2190" s="4" t="s">
        <v>1353</v>
      </c>
      <c r="C2190" s="6" t="n">
        <v>6518477</v>
      </c>
    </row>
    <row r="2191" spans="1:6">
      <c r="A2191" s="4" t="s">
        <v>1361</v>
      </c>
      <c r="C2191" s="6" t="n">
        <v>10918720</v>
      </c>
    </row>
    <row r="2192" spans="1:6">
      <c r="A2192" s="4" t="s">
        <v>1362</v>
      </c>
      <c r="C2192" s="6" t="n">
        <v>0</v>
      </c>
    </row>
    <row r="2193" spans="1:6">
      <c r="A2193" s="4" t="s">
        <v>1354</v>
      </c>
      <c r="C2193" s="6" t="n">
        <v>17437197</v>
      </c>
    </row>
    <row r="2194" spans="1:6">
      <c r="A2194" s="4" t="s">
        <v>1561</v>
      </c>
    </row>
    <row r="2195" spans="1:6">
      <c r="A2195" s="4" t="s">
        <v>1356</v>
      </c>
      <c r="C2195" s="6" t="n">
        <v>8228587</v>
      </c>
    </row>
    <row r="2196" spans="1:6">
      <c r="A2196" s="4" t="s">
        <v>1357</v>
      </c>
      <c r="C2196" s="6" t="n">
        <v>26127322</v>
      </c>
    </row>
    <row r="2197" spans="1:6">
      <c r="A2197" s="4" t="s">
        <v>1358</v>
      </c>
      <c r="B2197" s="4" t="s">
        <v>76</v>
      </c>
      <c r="C2197" s="6" t="n">
        <v>477068</v>
      </c>
    </row>
    <row r="2198" spans="1:6">
      <c r="A2198" s="4" t="s">
        <v>1359</v>
      </c>
      <c r="C2198" s="6" t="n">
        <v>8228587</v>
      </c>
    </row>
    <row r="2199" spans="1:6">
      <c r="A2199" s="4" t="s">
        <v>1360</v>
      </c>
      <c r="C2199" s="6" t="n">
        <v>26604390</v>
      </c>
    </row>
    <row r="2200" spans="1:6">
      <c r="A2200" s="4" t="s">
        <v>737</v>
      </c>
      <c r="C2200" s="6" t="n">
        <v>34832977</v>
      </c>
    </row>
    <row r="2201" spans="1:6">
      <c r="A2201" s="4" t="s">
        <v>1353</v>
      </c>
      <c r="C2201" s="6" t="n">
        <v>4928028</v>
      </c>
    </row>
    <row r="2202" spans="1:6">
      <c r="A2202" s="4" t="s">
        <v>1361</v>
      </c>
      <c r="C2202" s="6" t="n">
        <v>29904949</v>
      </c>
    </row>
    <row r="2203" spans="1:6">
      <c r="A2203" s="4" t="s">
        <v>1362</v>
      </c>
      <c r="C2203" s="6" t="n">
        <v>0</v>
      </c>
    </row>
    <row r="2204" spans="1:6">
      <c r="A2204" s="4" t="s">
        <v>1354</v>
      </c>
      <c r="C2204" s="6" t="n">
        <v>34832977</v>
      </c>
    </row>
    <row r="2205" spans="1:6">
      <c r="A2205" s="4" t="s">
        <v>1562</v>
      </c>
    </row>
    <row r="2206" spans="1:6">
      <c r="A2206" s="4" t="s">
        <v>1356</v>
      </c>
      <c r="C2206" s="6" t="n">
        <v>8135427</v>
      </c>
    </row>
    <row r="2207" spans="1:6">
      <c r="A2207" s="4" t="s">
        <v>1357</v>
      </c>
      <c r="C2207" s="6" t="n">
        <v>21579936</v>
      </c>
    </row>
    <row r="2208" spans="1:6">
      <c r="A2208" s="4" t="s">
        <v>1358</v>
      </c>
      <c r="B2208" s="4" t="s">
        <v>76</v>
      </c>
      <c r="C2208" s="6" t="n">
        <v>457168</v>
      </c>
    </row>
    <row r="2209" spans="1:6">
      <c r="A2209" s="4" t="s">
        <v>1359</v>
      </c>
      <c r="C2209" s="6" t="n">
        <v>5337081</v>
      </c>
    </row>
    <row r="2210" spans="1:6">
      <c r="A2210" s="4" t="s">
        <v>1360</v>
      </c>
      <c r="C2210" s="6" t="n">
        <v>24835450</v>
      </c>
    </row>
    <row r="2211" spans="1:6">
      <c r="A2211" s="4" t="s">
        <v>737</v>
      </c>
      <c r="C2211" s="6" t="n">
        <v>30172531</v>
      </c>
    </row>
    <row r="2212" spans="1:6">
      <c r="A2212" s="4" t="s">
        <v>1353</v>
      </c>
      <c r="C2212" s="6" t="n">
        <v>5073713</v>
      </c>
    </row>
    <row r="2213" spans="1:6">
      <c r="A2213" s="4" t="s">
        <v>1361</v>
      </c>
      <c r="C2213" s="6" t="n">
        <v>25098818</v>
      </c>
    </row>
    <row r="2214" spans="1:6">
      <c r="A2214" s="4" t="s">
        <v>1362</v>
      </c>
      <c r="C2214" s="6" t="n">
        <v>0</v>
      </c>
    </row>
    <row r="2215" spans="1:6">
      <c r="A2215" s="4" t="s">
        <v>1354</v>
      </c>
      <c r="C2215" s="6" t="n">
        <v>30172531</v>
      </c>
    </row>
    <row r="2216" spans="1:6">
      <c r="A2216" s="4" t="s">
        <v>1563</v>
      </c>
    </row>
    <row r="2217" spans="1:6">
      <c r="A2217" s="4" t="s">
        <v>1356</v>
      </c>
      <c r="C2217" s="6" t="n">
        <v>0</v>
      </c>
    </row>
    <row r="2218" spans="1:6">
      <c r="A2218" s="4" t="s">
        <v>1357</v>
      </c>
      <c r="C2218" s="6" t="n">
        <v>68139271</v>
      </c>
    </row>
    <row r="2219" spans="1:6">
      <c r="A2219" s="4" t="s">
        <v>1358</v>
      </c>
      <c r="B2219" s="4" t="s">
        <v>76</v>
      </c>
      <c r="C2219" s="6" t="n">
        <v>8716773</v>
      </c>
    </row>
    <row r="2220" spans="1:6">
      <c r="A2220" s="4" t="s">
        <v>1359</v>
      </c>
      <c r="C2220" s="6" t="n">
        <v>142195</v>
      </c>
    </row>
    <row r="2221" spans="1:6">
      <c r="A2221" s="4" t="s">
        <v>1360</v>
      </c>
      <c r="C2221" s="6" t="n">
        <v>76713849</v>
      </c>
    </row>
    <row r="2222" spans="1:6">
      <c r="A2222" s="4" t="s">
        <v>737</v>
      </c>
      <c r="C2222" s="6" t="n">
        <v>76856044</v>
      </c>
    </row>
    <row r="2223" spans="1:6">
      <c r="A2223" s="4" t="s">
        <v>1353</v>
      </c>
      <c r="C2223" s="6" t="n">
        <v>23323001</v>
      </c>
    </row>
    <row r="2224" spans="1:6">
      <c r="A2224" s="4" t="s">
        <v>1361</v>
      </c>
      <c r="C2224" s="6" t="n">
        <v>53533043</v>
      </c>
    </row>
    <row r="2225" spans="1:6">
      <c r="A2225" s="4" t="s">
        <v>1362</v>
      </c>
      <c r="C2225" s="6" t="n">
        <v>0</v>
      </c>
    </row>
    <row r="2226" spans="1:6">
      <c r="A2226" s="4" t="s">
        <v>1354</v>
      </c>
      <c r="C2226" s="6" t="n">
        <v>76856044</v>
      </c>
    </row>
    <row r="2227" spans="1:6">
      <c r="A2227" s="4" t="s">
        <v>1564</v>
      </c>
    </row>
    <row r="2228" spans="1:6">
      <c r="A2228" s="4" t="s">
        <v>1356</v>
      </c>
      <c r="C2228" s="6" t="n">
        <v>8891468</v>
      </c>
    </row>
    <row r="2229" spans="1:6">
      <c r="A2229" s="4" t="s">
        <v>1357</v>
      </c>
      <c r="C2229" s="6" t="n">
        <v>30304760</v>
      </c>
    </row>
    <row r="2230" spans="1:6">
      <c r="A2230" s="4" t="s">
        <v>1358</v>
      </c>
      <c r="B2230" s="4" t="s">
        <v>76</v>
      </c>
      <c r="C2230" s="6" t="n">
        <v>329475</v>
      </c>
    </row>
    <row r="2231" spans="1:6">
      <c r="A2231" s="4" t="s">
        <v>1359</v>
      </c>
      <c r="C2231" s="6" t="n">
        <v>8891468</v>
      </c>
    </row>
    <row r="2232" spans="1:6">
      <c r="A2232" s="4" t="s">
        <v>1360</v>
      </c>
      <c r="C2232" s="6" t="n">
        <v>30634235</v>
      </c>
    </row>
    <row r="2233" spans="1:6">
      <c r="A2233" s="4" t="s">
        <v>737</v>
      </c>
      <c r="C2233" s="6" t="n">
        <v>39525703</v>
      </c>
    </row>
    <row r="2234" spans="1:6">
      <c r="A2234" s="4" t="s">
        <v>1353</v>
      </c>
      <c r="C2234" s="6" t="n">
        <v>5077149</v>
      </c>
    </row>
    <row r="2235" spans="1:6">
      <c r="A2235" s="4" t="s">
        <v>1361</v>
      </c>
      <c r="C2235" s="6" t="n">
        <v>34448554</v>
      </c>
    </row>
    <row r="2236" spans="1:6">
      <c r="A2236" s="4" t="s">
        <v>1362</v>
      </c>
      <c r="C2236" s="6" t="n">
        <v>0</v>
      </c>
    </row>
    <row r="2237" spans="1:6">
      <c r="A2237" s="4" t="s">
        <v>1354</v>
      </c>
      <c r="C2237" s="6" t="n">
        <v>39525703</v>
      </c>
    </row>
    <row r="2238" spans="1:6">
      <c r="A2238" s="4" t="s">
        <v>1565</v>
      </c>
    </row>
    <row r="2239" spans="1:6">
      <c r="A2239" s="4" t="s">
        <v>1356</v>
      </c>
      <c r="C2239" s="6" t="n">
        <v>12013727</v>
      </c>
    </row>
    <row r="2240" spans="1:6">
      <c r="A2240" s="4" t="s">
        <v>1357</v>
      </c>
      <c r="C2240" s="6" t="n">
        <v>30604173</v>
      </c>
    </row>
    <row r="2241" spans="1:6">
      <c r="A2241" s="4" t="s">
        <v>1358</v>
      </c>
      <c r="B2241" s="4" t="s">
        <v>76</v>
      </c>
      <c r="C2241" s="6" t="n">
        <v>531732</v>
      </c>
    </row>
    <row r="2242" spans="1:6">
      <c r="A2242" s="4" t="s">
        <v>1359</v>
      </c>
      <c r="C2242" s="6" t="n">
        <v>11625801</v>
      </c>
    </row>
    <row r="2243" spans="1:6">
      <c r="A2243" s="4" t="s">
        <v>1360</v>
      </c>
      <c r="C2243" s="6" t="n">
        <v>31523831</v>
      </c>
    </row>
    <row r="2244" spans="1:6">
      <c r="A2244" s="4" t="s">
        <v>737</v>
      </c>
      <c r="C2244" s="6" t="n">
        <v>43149632</v>
      </c>
    </row>
    <row r="2245" spans="1:6">
      <c r="A2245" s="4" t="s">
        <v>1353</v>
      </c>
      <c r="C2245" s="6" t="n">
        <v>12597563</v>
      </c>
    </row>
    <row r="2246" spans="1:6">
      <c r="A2246" s="4" t="s">
        <v>1361</v>
      </c>
      <c r="C2246" s="6" t="n">
        <v>30552069</v>
      </c>
    </row>
    <row r="2247" spans="1:6">
      <c r="A2247" s="4" t="s">
        <v>1362</v>
      </c>
      <c r="C2247" s="6" t="n">
        <v>0</v>
      </c>
    </row>
    <row r="2248" spans="1:6">
      <c r="A2248" s="4" t="s">
        <v>1354</v>
      </c>
      <c r="C2248" s="6" t="n">
        <v>43149632</v>
      </c>
    </row>
    <row r="2249" spans="1:6">
      <c r="A2249" s="4" t="s">
        <v>1566</v>
      </c>
    </row>
    <row r="2250" spans="1:6">
      <c r="A2250" s="4" t="s">
        <v>1356</v>
      </c>
      <c r="C2250" s="6" t="n">
        <v>12359621</v>
      </c>
    </row>
    <row r="2251" spans="1:6">
      <c r="A2251" s="4" t="s">
        <v>1357</v>
      </c>
      <c r="C2251" s="6" t="n">
        <v>30707802</v>
      </c>
    </row>
    <row r="2252" spans="1:6">
      <c r="A2252" s="4" t="s">
        <v>1358</v>
      </c>
      <c r="B2252" s="4" t="s">
        <v>76</v>
      </c>
      <c r="C2252" s="6" t="n">
        <v>6324935</v>
      </c>
    </row>
    <row r="2253" spans="1:6">
      <c r="A2253" s="4" t="s">
        <v>1359</v>
      </c>
      <c r="C2253" s="6" t="n">
        <v>12359621</v>
      </c>
    </row>
    <row r="2254" spans="1:6">
      <c r="A2254" s="4" t="s">
        <v>1360</v>
      </c>
      <c r="C2254" s="6" t="n">
        <v>37032737</v>
      </c>
    </row>
    <row r="2255" spans="1:6">
      <c r="A2255" s="4" t="s">
        <v>737</v>
      </c>
      <c r="C2255" s="6" t="n">
        <v>49392358</v>
      </c>
    </row>
    <row r="2256" spans="1:6">
      <c r="A2256" s="4" t="s">
        <v>1353</v>
      </c>
      <c r="C2256" s="6" t="n">
        <v>14679424</v>
      </c>
    </row>
    <row r="2257" spans="1:6">
      <c r="A2257" s="4" t="s">
        <v>1361</v>
      </c>
      <c r="C2257" s="6" t="n">
        <v>34712934</v>
      </c>
    </row>
    <row r="2258" spans="1:6">
      <c r="A2258" s="4" t="s">
        <v>1362</v>
      </c>
      <c r="B2258" s="4" t="s">
        <v>87</v>
      </c>
      <c r="C2258" s="6" t="n">
        <v>11947237</v>
      </c>
    </row>
    <row r="2259" spans="1:6">
      <c r="A2259" s="4" t="s">
        <v>1354</v>
      </c>
      <c r="C2259" s="6" t="n">
        <v>49392358</v>
      </c>
    </row>
    <row r="2260" spans="1:6">
      <c r="A2260" s="4" t="s">
        <v>1567</v>
      </c>
    </row>
    <row r="2261" spans="1:6">
      <c r="A2261" s="4" t="s">
        <v>1356</v>
      </c>
      <c r="C2261" s="6" t="n">
        <v>1525337</v>
      </c>
    </row>
    <row r="2262" spans="1:6">
      <c r="A2262" s="4" t="s">
        <v>1357</v>
      </c>
      <c r="C2262" s="6" t="n">
        <v>4251732</v>
      </c>
    </row>
    <row r="2263" spans="1:6">
      <c r="A2263" s="4" t="s">
        <v>1358</v>
      </c>
      <c r="B2263" s="4" t="s">
        <v>76</v>
      </c>
      <c r="C2263" s="6" t="n">
        <v>-3539296</v>
      </c>
    </row>
    <row r="2264" spans="1:6">
      <c r="A2264" s="4" t="s">
        <v>1359</v>
      </c>
      <c r="C2264" s="6" t="n">
        <v>914299</v>
      </c>
    </row>
    <row r="2265" spans="1:6">
      <c r="A2265" s="4" t="s">
        <v>1360</v>
      </c>
      <c r="C2265" s="6" t="n">
        <v>1323474</v>
      </c>
    </row>
    <row r="2266" spans="1:6">
      <c r="A2266" s="4" t="s">
        <v>737</v>
      </c>
      <c r="C2266" s="6" t="n">
        <v>2237773</v>
      </c>
    </row>
    <row r="2267" spans="1:6">
      <c r="A2267" s="4" t="s">
        <v>1353</v>
      </c>
      <c r="C2267" s="6" t="n">
        <v>1211807</v>
      </c>
    </row>
    <row r="2268" spans="1:6">
      <c r="A2268" s="4" t="s">
        <v>1361</v>
      </c>
      <c r="C2268" s="6" t="n">
        <v>1025966</v>
      </c>
    </row>
    <row r="2269" spans="1:6">
      <c r="A2269" s="4" t="s">
        <v>1362</v>
      </c>
      <c r="C2269" s="6" t="n">
        <v>0</v>
      </c>
    </row>
    <row r="2270" spans="1:6">
      <c r="A2270" s="4" t="s">
        <v>1354</v>
      </c>
      <c r="C2270" s="6" t="n">
        <v>2237773</v>
      </c>
    </row>
    <row r="2271" spans="1:6">
      <c r="A2271" s="4" t="s">
        <v>1568</v>
      </c>
    </row>
    <row r="2272" spans="1:6">
      <c r="A2272" s="4" t="s">
        <v>1356</v>
      </c>
      <c r="C2272" s="6" t="n">
        <v>1373692</v>
      </c>
    </row>
    <row r="2273" spans="1:6">
      <c r="A2273" s="4" t="s">
        <v>1357</v>
      </c>
      <c r="C2273" s="6" t="n">
        <v>28145158</v>
      </c>
    </row>
    <row r="2274" spans="1:6">
      <c r="A2274" s="4" t="s">
        <v>1358</v>
      </c>
      <c r="B2274" s="4" t="s">
        <v>76</v>
      </c>
      <c r="C2274" s="6" t="n">
        <v>3206734</v>
      </c>
    </row>
    <row r="2275" spans="1:6">
      <c r="A2275" s="4" t="s">
        <v>1359</v>
      </c>
      <c r="C2275" s="6" t="n">
        <v>1374880</v>
      </c>
    </row>
    <row r="2276" spans="1:6">
      <c r="A2276" s="4" t="s">
        <v>1360</v>
      </c>
      <c r="C2276" s="6" t="n">
        <v>31350704</v>
      </c>
    </row>
    <row r="2277" spans="1:6">
      <c r="A2277" s="4" t="s">
        <v>737</v>
      </c>
      <c r="C2277" s="6" t="n">
        <v>32725584</v>
      </c>
    </row>
    <row r="2278" spans="1:6">
      <c r="A2278" s="4" t="s">
        <v>1353</v>
      </c>
      <c r="C2278" s="6" t="n">
        <v>5695545</v>
      </c>
    </row>
    <row r="2279" spans="1:6">
      <c r="A2279" s="4" t="s">
        <v>1361</v>
      </c>
      <c r="C2279" s="6" t="n">
        <v>27030039</v>
      </c>
    </row>
    <row r="2280" spans="1:6">
      <c r="A2280" s="4" t="s">
        <v>1362</v>
      </c>
      <c r="C2280" s="6" t="n">
        <v>0</v>
      </c>
    </row>
    <row r="2281" spans="1:6">
      <c r="A2281" s="4" t="s">
        <v>1354</v>
      </c>
      <c r="C2281" s="6" t="n">
        <v>32725584</v>
      </c>
    </row>
    <row r="2282" spans="1:6">
      <c r="A2282" s="4" t="s">
        <v>1569</v>
      </c>
    </row>
    <row r="2283" spans="1:6">
      <c r="A2283" s="4" t="s">
        <v>1356</v>
      </c>
      <c r="C2283" s="6" t="n">
        <v>9259778</v>
      </c>
    </row>
    <row r="2284" spans="1:6">
      <c r="A2284" s="4" t="s">
        <v>1357</v>
      </c>
      <c r="C2284" s="6" t="n">
        <v>15599790</v>
      </c>
    </row>
    <row r="2285" spans="1:6">
      <c r="A2285" s="4" t="s">
        <v>1358</v>
      </c>
      <c r="B2285" s="4" t="s">
        <v>76</v>
      </c>
      <c r="C2285" s="6" t="n">
        <v>1179252</v>
      </c>
    </row>
    <row r="2286" spans="1:6">
      <c r="A2286" s="4" t="s">
        <v>1359</v>
      </c>
      <c r="C2286" s="6" t="n">
        <v>9259778</v>
      </c>
    </row>
    <row r="2287" spans="1:6">
      <c r="A2287" s="4" t="s">
        <v>1360</v>
      </c>
      <c r="C2287" s="6" t="n">
        <v>16779042</v>
      </c>
    </row>
    <row r="2288" spans="1:6">
      <c r="A2288" s="4" t="s">
        <v>737</v>
      </c>
      <c r="C2288" s="6" t="n">
        <v>26038820</v>
      </c>
    </row>
    <row r="2289" spans="1:6">
      <c r="A2289" s="4" t="s">
        <v>1353</v>
      </c>
      <c r="C2289" s="6" t="n">
        <v>6806338</v>
      </c>
    </row>
    <row r="2290" spans="1:6">
      <c r="A2290" s="4" t="s">
        <v>1361</v>
      </c>
      <c r="C2290" s="6" t="n">
        <v>19232482</v>
      </c>
    </row>
    <row r="2291" spans="1:6">
      <c r="A2291" s="4" t="s">
        <v>1362</v>
      </c>
      <c r="C2291" s="6" t="n">
        <v>0</v>
      </c>
    </row>
    <row r="2292" spans="1:6">
      <c r="A2292" s="4" t="s">
        <v>1354</v>
      </c>
      <c r="C2292" s="6" t="n">
        <v>26038820</v>
      </c>
    </row>
    <row r="2293" spans="1:6">
      <c r="A2293" s="4" t="s">
        <v>1570</v>
      </c>
    </row>
    <row r="2294" spans="1:6">
      <c r="A2294" s="4" t="s">
        <v>1356</v>
      </c>
      <c r="C2294" s="6" t="n">
        <v>2010519</v>
      </c>
    </row>
    <row r="2295" spans="1:6">
      <c r="A2295" s="4" t="s">
        <v>1357</v>
      </c>
      <c r="C2295" s="6" t="n">
        <v>8361084</v>
      </c>
    </row>
    <row r="2296" spans="1:6">
      <c r="A2296" s="4" t="s">
        <v>1358</v>
      </c>
      <c r="B2296" s="4" t="s">
        <v>76</v>
      </c>
      <c r="C2296" s="6" t="n">
        <v>729196</v>
      </c>
    </row>
    <row r="2297" spans="1:6">
      <c r="A2297" s="4" t="s">
        <v>1359</v>
      </c>
      <c r="C2297" s="6" t="n">
        <v>2010519</v>
      </c>
    </row>
    <row r="2298" spans="1:6">
      <c r="A2298" s="4" t="s">
        <v>1360</v>
      </c>
      <c r="C2298" s="6" t="n">
        <v>9090280</v>
      </c>
    </row>
    <row r="2299" spans="1:6">
      <c r="A2299" s="4" t="s">
        <v>737</v>
      </c>
      <c r="C2299" s="6" t="n">
        <v>11100799</v>
      </c>
    </row>
    <row r="2300" spans="1:6">
      <c r="A2300" s="4" t="s">
        <v>1353</v>
      </c>
      <c r="C2300" s="6" t="n">
        <v>1826199</v>
      </c>
    </row>
    <row r="2301" spans="1:6">
      <c r="A2301" s="4" t="s">
        <v>1361</v>
      </c>
      <c r="C2301" s="6" t="n">
        <v>9274600</v>
      </c>
    </row>
    <row r="2302" spans="1:6">
      <c r="A2302" s="4" t="s">
        <v>1362</v>
      </c>
      <c r="C2302" s="6" t="n">
        <v>0</v>
      </c>
    </row>
    <row r="2303" spans="1:6">
      <c r="A2303" s="4" t="s">
        <v>1354</v>
      </c>
      <c r="C2303" s="6" t="n">
        <v>11100799</v>
      </c>
    </row>
    <row r="2304" spans="1:6">
      <c r="A2304" s="4" t="s">
        <v>1571</v>
      </c>
    </row>
    <row r="2305" spans="1:6">
      <c r="A2305" s="4" t="s">
        <v>1356</v>
      </c>
      <c r="C2305" s="6" t="n">
        <v>9104379</v>
      </c>
    </row>
    <row r="2306" spans="1:6">
      <c r="A2306" s="4" t="s">
        <v>1357</v>
      </c>
      <c r="C2306" s="6" t="n">
        <v>36540873</v>
      </c>
    </row>
    <row r="2307" spans="1:6">
      <c r="A2307" s="4" t="s">
        <v>1358</v>
      </c>
      <c r="B2307" s="4" t="s">
        <v>76</v>
      </c>
      <c r="C2307" s="6" t="n">
        <v>16566544</v>
      </c>
    </row>
    <row r="2308" spans="1:6">
      <c r="A2308" s="4" t="s">
        <v>1359</v>
      </c>
      <c r="C2308" s="6" t="n">
        <v>9122758</v>
      </c>
    </row>
    <row r="2309" spans="1:6">
      <c r="A2309" s="4" t="s">
        <v>1360</v>
      </c>
      <c r="C2309" s="6" t="n">
        <v>53089038</v>
      </c>
    </row>
    <row r="2310" spans="1:6">
      <c r="A2310" s="4" t="s">
        <v>737</v>
      </c>
      <c r="C2310" s="6" t="n">
        <v>62211796</v>
      </c>
    </row>
    <row r="2311" spans="1:6">
      <c r="A2311" s="4" t="s">
        <v>1353</v>
      </c>
      <c r="C2311" s="6" t="n">
        <v>22188576</v>
      </c>
    </row>
    <row r="2312" spans="1:6">
      <c r="A2312" s="4" t="s">
        <v>1361</v>
      </c>
      <c r="C2312" s="6" t="n">
        <v>40023220</v>
      </c>
    </row>
    <row r="2313" spans="1:6">
      <c r="A2313" s="4" t="s">
        <v>1362</v>
      </c>
      <c r="C2313" s="6" t="n">
        <v>0</v>
      </c>
    </row>
    <row r="2314" spans="1:6">
      <c r="A2314" s="4" t="s">
        <v>1354</v>
      </c>
      <c r="C2314" s="6" t="n">
        <v>62211796</v>
      </c>
    </row>
    <row r="2315" spans="1:6">
      <c r="A2315" s="4" t="s">
        <v>1572</v>
      </c>
    </row>
    <row r="2316" spans="1:6">
      <c r="A2316" s="4" t="s">
        <v>1356</v>
      </c>
      <c r="C2316" s="6" t="n">
        <v>10416726</v>
      </c>
    </row>
    <row r="2317" spans="1:6">
      <c r="A2317" s="4" t="s">
        <v>1357</v>
      </c>
      <c r="C2317" s="6" t="n">
        <v>17889235</v>
      </c>
    </row>
    <row r="2318" spans="1:6">
      <c r="A2318" s="4" t="s">
        <v>1358</v>
      </c>
      <c r="B2318" s="4" t="s">
        <v>76</v>
      </c>
      <c r="C2318" s="6" t="n">
        <v>302317</v>
      </c>
    </row>
    <row r="2319" spans="1:6">
      <c r="A2319" s="4" t="s">
        <v>1359</v>
      </c>
      <c r="C2319" s="6" t="n">
        <v>10416726</v>
      </c>
    </row>
    <row r="2320" spans="1:6">
      <c r="A2320" s="4" t="s">
        <v>1360</v>
      </c>
      <c r="C2320" s="6" t="n">
        <v>18191552</v>
      </c>
    </row>
    <row r="2321" spans="1:6">
      <c r="A2321" s="4" t="s">
        <v>737</v>
      </c>
      <c r="C2321" s="6" t="n">
        <v>28608278</v>
      </c>
    </row>
    <row r="2322" spans="1:6">
      <c r="A2322" s="4" t="s">
        <v>1353</v>
      </c>
      <c r="C2322" s="6" t="n">
        <v>3610361</v>
      </c>
    </row>
    <row r="2323" spans="1:6">
      <c r="A2323" s="4" t="s">
        <v>1361</v>
      </c>
      <c r="C2323" s="6" t="n">
        <v>24997917</v>
      </c>
    </row>
    <row r="2324" spans="1:6">
      <c r="A2324" s="4" t="s">
        <v>1362</v>
      </c>
      <c r="C2324" s="6" t="n">
        <v>0</v>
      </c>
    </row>
    <row r="2325" spans="1:6">
      <c r="A2325" s="4" t="s">
        <v>1354</v>
      </c>
      <c r="C2325" s="6" t="n">
        <v>28608278</v>
      </c>
    </row>
    <row r="2326" spans="1:6">
      <c r="A2326" s="4" t="s">
        <v>1573</v>
      </c>
    </row>
    <row r="2327" spans="1:6">
      <c r="A2327" s="4" t="s">
        <v>1356</v>
      </c>
      <c r="C2327" s="6" t="n">
        <v>5208885</v>
      </c>
    </row>
    <row r="2328" spans="1:6">
      <c r="A2328" s="4" t="s">
        <v>1357</v>
      </c>
      <c r="C2328" s="6" t="n">
        <v>20885792</v>
      </c>
    </row>
    <row r="2329" spans="1:6">
      <c r="A2329" s="4" t="s">
        <v>1358</v>
      </c>
      <c r="B2329" s="4" t="s">
        <v>76</v>
      </c>
      <c r="C2329" s="6" t="n">
        <v>22010083</v>
      </c>
    </row>
    <row r="2330" spans="1:6">
      <c r="A2330" s="4" t="s">
        <v>1359</v>
      </c>
      <c r="C2330" s="6" t="n">
        <v>5208885</v>
      </c>
    </row>
    <row r="2331" spans="1:6">
      <c r="A2331" s="4" t="s">
        <v>1360</v>
      </c>
      <c r="C2331" s="6" t="n">
        <v>42895875</v>
      </c>
    </row>
    <row r="2332" spans="1:6">
      <c r="A2332" s="4" t="s">
        <v>737</v>
      </c>
      <c r="C2332" s="6" t="n">
        <v>48104760</v>
      </c>
    </row>
    <row r="2333" spans="1:6">
      <c r="A2333" s="4" t="s">
        <v>1353</v>
      </c>
      <c r="C2333" s="6" t="n">
        <v>21500267</v>
      </c>
    </row>
    <row r="2334" spans="1:6">
      <c r="A2334" s="4" t="s">
        <v>1361</v>
      </c>
      <c r="C2334" s="6" t="n">
        <v>26604493</v>
      </c>
    </row>
    <row r="2335" spans="1:6">
      <c r="A2335" s="4" t="s">
        <v>1362</v>
      </c>
      <c r="C2335" s="6" t="n">
        <v>0</v>
      </c>
    </row>
    <row r="2336" spans="1:6">
      <c r="A2336" s="4" t="s">
        <v>1354</v>
      </c>
      <c r="C2336" s="6" t="n">
        <v>48104760</v>
      </c>
    </row>
    <row r="2337" spans="1:6">
      <c r="A2337" s="4" t="s">
        <v>1574</v>
      </c>
    </row>
    <row r="2338" spans="1:6">
      <c r="A2338" s="4" t="s">
        <v>1356</v>
      </c>
      <c r="C2338" s="6" t="n">
        <v>2272500</v>
      </c>
    </row>
    <row r="2339" spans="1:6">
      <c r="A2339" s="4" t="s">
        <v>1357</v>
      </c>
      <c r="C2339" s="6" t="n">
        <v>5624589</v>
      </c>
    </row>
    <row r="2340" spans="1:6">
      <c r="A2340" s="4" t="s">
        <v>1358</v>
      </c>
      <c r="B2340" s="4" t="s">
        <v>76</v>
      </c>
      <c r="C2340" s="6" t="n">
        <v>509260</v>
      </c>
    </row>
    <row r="2341" spans="1:6">
      <c r="A2341" s="4" t="s">
        <v>1359</v>
      </c>
      <c r="C2341" s="6" t="n">
        <v>4808822</v>
      </c>
    </row>
    <row r="2342" spans="1:6">
      <c r="A2342" s="4" t="s">
        <v>1360</v>
      </c>
      <c r="C2342" s="6" t="n">
        <v>3597527</v>
      </c>
    </row>
    <row r="2343" spans="1:6">
      <c r="A2343" s="4" t="s">
        <v>737</v>
      </c>
      <c r="C2343" s="6" t="n">
        <v>8406349</v>
      </c>
    </row>
    <row r="2344" spans="1:6">
      <c r="A2344" s="4" t="s">
        <v>1353</v>
      </c>
      <c r="C2344" s="6" t="n">
        <v>825449</v>
      </c>
    </row>
    <row r="2345" spans="1:6">
      <c r="A2345" s="4" t="s">
        <v>1361</v>
      </c>
      <c r="C2345" s="6" t="n">
        <v>7580900</v>
      </c>
    </row>
    <row r="2346" spans="1:6">
      <c r="A2346" s="4" t="s">
        <v>1362</v>
      </c>
      <c r="C2346" s="6" t="n">
        <v>0</v>
      </c>
    </row>
    <row r="2347" spans="1:6">
      <c r="A2347" s="4" t="s">
        <v>1354</v>
      </c>
      <c r="C2347" s="6" t="n">
        <v>8406349</v>
      </c>
    </row>
    <row r="2348" spans="1:6">
      <c r="A2348" s="4" t="s">
        <v>1575</v>
      </c>
    </row>
    <row r="2349" spans="1:6">
      <c r="A2349" s="4" t="s">
        <v>1356</v>
      </c>
      <c r="C2349" s="6" t="n">
        <v>731888</v>
      </c>
    </row>
    <row r="2350" spans="1:6">
      <c r="A2350" s="4" t="s">
        <v>1357</v>
      </c>
      <c r="C2350" s="6" t="n">
        <v>2927551</v>
      </c>
    </row>
    <row r="2351" spans="1:6">
      <c r="A2351" s="4" t="s">
        <v>1358</v>
      </c>
      <c r="B2351" s="4" t="s">
        <v>76</v>
      </c>
      <c r="C2351" s="6" t="n">
        <v>59067</v>
      </c>
    </row>
    <row r="2352" spans="1:6">
      <c r="A2352" s="4" t="s">
        <v>1359</v>
      </c>
      <c r="C2352" s="6" t="n">
        <v>731888</v>
      </c>
    </row>
    <row r="2353" spans="1:6">
      <c r="A2353" s="4" t="s">
        <v>1360</v>
      </c>
      <c r="C2353" s="6" t="n">
        <v>2986618</v>
      </c>
    </row>
    <row r="2354" spans="1:6">
      <c r="A2354" s="4" t="s">
        <v>737</v>
      </c>
      <c r="C2354" s="6" t="n">
        <v>3718506</v>
      </c>
    </row>
    <row r="2355" spans="1:6">
      <c r="A2355" s="4" t="s">
        <v>1353</v>
      </c>
      <c r="C2355" s="6" t="n">
        <v>1775153</v>
      </c>
    </row>
    <row r="2356" spans="1:6">
      <c r="A2356" s="4" t="s">
        <v>1361</v>
      </c>
      <c r="C2356" s="6" t="n">
        <v>1943353</v>
      </c>
    </row>
    <row r="2357" spans="1:6">
      <c r="A2357" s="4" t="s">
        <v>1362</v>
      </c>
      <c r="C2357" s="6" t="n">
        <v>0</v>
      </c>
    </row>
    <row r="2358" spans="1:6">
      <c r="A2358" s="4" t="s">
        <v>1354</v>
      </c>
      <c r="C2358" s="6" t="n">
        <v>3718506</v>
      </c>
    </row>
    <row r="2359" spans="1:6">
      <c r="A2359" s="4" t="s">
        <v>1576</v>
      </c>
    </row>
    <row r="2360" spans="1:6">
      <c r="A2360" s="4" t="s">
        <v>1356</v>
      </c>
      <c r="C2360" s="6" t="n">
        <v>8678107</v>
      </c>
    </row>
    <row r="2361" spans="1:6">
      <c r="A2361" s="4" t="s">
        <v>1357</v>
      </c>
      <c r="C2361" s="6" t="n">
        <v>0</v>
      </c>
    </row>
    <row r="2362" spans="1:6">
      <c r="A2362" s="4" t="s">
        <v>1358</v>
      </c>
      <c r="B2362" s="4" t="s">
        <v>76</v>
      </c>
      <c r="C2362" s="6" t="n">
        <v>27150115</v>
      </c>
    </row>
    <row r="2363" spans="1:6">
      <c r="A2363" s="4" t="s">
        <v>1359</v>
      </c>
      <c r="C2363" s="6" t="n">
        <v>7943925</v>
      </c>
    </row>
    <row r="2364" spans="1:6">
      <c r="A2364" s="4" t="s">
        <v>1360</v>
      </c>
      <c r="C2364" s="6" t="n">
        <v>27884297</v>
      </c>
    </row>
    <row r="2365" spans="1:6">
      <c r="A2365" s="4" t="s">
        <v>737</v>
      </c>
      <c r="C2365" s="6" t="n">
        <v>35828222</v>
      </c>
    </row>
    <row r="2366" spans="1:6">
      <c r="A2366" s="4" t="s">
        <v>1353</v>
      </c>
      <c r="C2366" s="6" t="n">
        <v>7285108</v>
      </c>
    </row>
    <row r="2367" spans="1:6">
      <c r="A2367" s="4" t="s">
        <v>1361</v>
      </c>
      <c r="C2367" s="6" t="n">
        <v>28543114</v>
      </c>
    </row>
    <row r="2368" spans="1:6">
      <c r="A2368" s="4" t="s">
        <v>1362</v>
      </c>
      <c r="C2368" s="6" t="n">
        <v>0</v>
      </c>
    </row>
    <row r="2369" spans="1:6">
      <c r="A2369" s="4" t="s">
        <v>1354</v>
      </c>
      <c r="C2369" s="6" t="n">
        <v>35828222</v>
      </c>
    </row>
    <row r="2370" spans="1:6">
      <c r="A2370" s="4" t="s">
        <v>1577</v>
      </c>
    </row>
    <row r="2371" spans="1:6">
      <c r="A2371" s="4" t="s">
        <v>1356</v>
      </c>
      <c r="C2371" s="6" t="n">
        <v>1100000</v>
      </c>
    </row>
    <row r="2372" spans="1:6">
      <c r="A2372" s="4" t="s">
        <v>1357</v>
      </c>
      <c r="C2372" s="6" t="n">
        <v>22159086</v>
      </c>
    </row>
    <row r="2373" spans="1:6">
      <c r="A2373" s="4" t="s">
        <v>1358</v>
      </c>
      <c r="B2373" s="4" t="s">
        <v>76</v>
      </c>
      <c r="C2373" s="6" t="n">
        <v>20969254</v>
      </c>
    </row>
    <row r="2374" spans="1:6">
      <c r="A2374" s="4" t="s">
        <v>1359</v>
      </c>
      <c r="C2374" s="6" t="n">
        <v>23119071</v>
      </c>
    </row>
    <row r="2375" spans="1:6">
      <c r="A2375" s="4" t="s">
        <v>1360</v>
      </c>
      <c r="C2375" s="6" t="n">
        <v>21109269</v>
      </c>
    </row>
    <row r="2376" spans="1:6">
      <c r="A2376" s="4" t="s">
        <v>737</v>
      </c>
      <c r="C2376" s="6" t="n">
        <v>44228340</v>
      </c>
    </row>
    <row r="2377" spans="1:6">
      <c r="A2377" s="4" t="s">
        <v>1353</v>
      </c>
      <c r="C2377" s="6" t="n">
        <v>12816370</v>
      </c>
    </row>
    <row r="2378" spans="1:6">
      <c r="A2378" s="4" t="s">
        <v>1361</v>
      </c>
      <c r="C2378" s="6" t="n">
        <v>31411970</v>
      </c>
    </row>
    <row r="2379" spans="1:6">
      <c r="A2379" s="4" t="s">
        <v>1362</v>
      </c>
      <c r="C2379" s="6" t="n">
        <v>0</v>
      </c>
    </row>
    <row r="2380" spans="1:6">
      <c r="A2380" s="4" t="s">
        <v>1354</v>
      </c>
      <c r="C2380" s="6" t="n">
        <v>44228340</v>
      </c>
    </row>
    <row r="2381" spans="1:6">
      <c r="A2381" s="4" t="s">
        <v>1578</v>
      </c>
    </row>
    <row r="2382" spans="1:6">
      <c r="A2382" s="4" t="s">
        <v>1356</v>
      </c>
      <c r="C2382" s="6" t="n">
        <v>3514837</v>
      </c>
    </row>
    <row r="2383" spans="1:6">
      <c r="A2383" s="4" t="s">
        <v>1357</v>
      </c>
      <c r="C2383" s="6" t="n">
        <v>11755916</v>
      </c>
    </row>
    <row r="2384" spans="1:6">
      <c r="A2384" s="4" t="s">
        <v>1358</v>
      </c>
      <c r="B2384" s="4" t="s">
        <v>76</v>
      </c>
      <c r="C2384" s="6" t="n">
        <v>822188</v>
      </c>
    </row>
    <row r="2385" spans="1:6">
      <c r="A2385" s="4" t="s">
        <v>1359</v>
      </c>
      <c r="C2385" s="6" t="n">
        <v>3514837</v>
      </c>
    </row>
    <row r="2386" spans="1:6">
      <c r="A2386" s="4" t="s">
        <v>1360</v>
      </c>
      <c r="C2386" s="6" t="n">
        <v>12578104</v>
      </c>
    </row>
    <row r="2387" spans="1:6">
      <c r="A2387" s="4" t="s">
        <v>737</v>
      </c>
      <c r="C2387" s="6" t="n">
        <v>16092941</v>
      </c>
    </row>
    <row r="2388" spans="1:6">
      <c r="A2388" s="4" t="s">
        <v>1353</v>
      </c>
      <c r="C2388" s="6" t="n">
        <v>3304340</v>
      </c>
    </row>
    <row r="2389" spans="1:6">
      <c r="A2389" s="4" t="s">
        <v>1361</v>
      </c>
      <c r="C2389" s="6" t="n">
        <v>12788601</v>
      </c>
    </row>
    <row r="2390" spans="1:6">
      <c r="A2390" s="4" t="s">
        <v>1362</v>
      </c>
      <c r="C2390" s="6" t="n">
        <v>0</v>
      </c>
    </row>
    <row r="2391" spans="1:6">
      <c r="A2391" s="4" t="s">
        <v>1354</v>
      </c>
      <c r="C2391" s="6" t="n">
        <v>16092941</v>
      </c>
    </row>
    <row r="2392" spans="1:6">
      <c r="A2392" s="4" t="s">
        <v>1579</v>
      </c>
    </row>
    <row r="2393" spans="1:6">
      <c r="A2393" s="4" t="s">
        <v>1356</v>
      </c>
      <c r="C2393" s="6" t="n">
        <v>7711000</v>
      </c>
    </row>
    <row r="2394" spans="1:6">
      <c r="A2394" s="4" t="s">
        <v>1357</v>
      </c>
      <c r="C2394" s="6" t="n">
        <v>20702992</v>
      </c>
    </row>
    <row r="2395" spans="1:6">
      <c r="A2395" s="4" t="s">
        <v>1358</v>
      </c>
      <c r="B2395" s="4" t="s">
        <v>76</v>
      </c>
      <c r="C2395" s="6" t="n">
        <v>3978678</v>
      </c>
    </row>
    <row r="2396" spans="1:6">
      <c r="A2396" s="4" t="s">
        <v>1359</v>
      </c>
      <c r="C2396" s="6" t="n">
        <v>7698200</v>
      </c>
    </row>
    <row r="2397" spans="1:6">
      <c r="A2397" s="4" t="s">
        <v>1360</v>
      </c>
      <c r="C2397" s="6" t="n">
        <v>24694470</v>
      </c>
    </row>
    <row r="2398" spans="1:6">
      <c r="A2398" s="4" t="s">
        <v>737</v>
      </c>
      <c r="C2398" s="6" t="n">
        <v>32392670</v>
      </c>
    </row>
    <row r="2399" spans="1:6">
      <c r="A2399" s="4" t="s">
        <v>1353</v>
      </c>
      <c r="C2399" s="6" t="n">
        <v>9237336</v>
      </c>
    </row>
    <row r="2400" spans="1:6">
      <c r="A2400" s="4" t="s">
        <v>1361</v>
      </c>
      <c r="C2400" s="6" t="n">
        <v>23155334</v>
      </c>
    </row>
    <row r="2401" spans="1:6">
      <c r="A2401" s="4" t="s">
        <v>1362</v>
      </c>
      <c r="C2401" s="6" t="n">
        <v>0</v>
      </c>
    </row>
    <row r="2402" spans="1:6">
      <c r="A2402" s="4" t="s">
        <v>1354</v>
      </c>
      <c r="C2402" s="6" t="n">
        <v>32392670</v>
      </c>
    </row>
    <row r="2403" spans="1:6">
      <c r="A2403" s="4" t="s">
        <v>1580</v>
      </c>
    </row>
    <row r="2404" spans="1:6">
      <c r="A2404" s="4" t="s">
        <v>1356</v>
      </c>
      <c r="C2404" s="6" t="n">
        <v>9948235</v>
      </c>
    </row>
    <row r="2405" spans="1:6">
      <c r="A2405" s="4" t="s">
        <v>1357</v>
      </c>
      <c r="C2405" s="6" t="n">
        <v>22125942</v>
      </c>
    </row>
    <row r="2406" spans="1:6">
      <c r="A2406" s="4" t="s">
        <v>1358</v>
      </c>
      <c r="B2406" s="4" t="s">
        <v>76</v>
      </c>
      <c r="C2406" s="6" t="n">
        <v>1495965</v>
      </c>
    </row>
    <row r="2407" spans="1:6">
      <c r="A2407" s="4" t="s">
        <v>1359</v>
      </c>
      <c r="C2407" s="6" t="n">
        <v>9948235</v>
      </c>
    </row>
    <row r="2408" spans="1:6">
      <c r="A2408" s="4" t="s">
        <v>1360</v>
      </c>
      <c r="C2408" s="6" t="n">
        <v>23621907</v>
      </c>
    </row>
    <row r="2409" spans="1:6">
      <c r="A2409" s="4" t="s">
        <v>737</v>
      </c>
      <c r="C2409" s="6" t="n">
        <v>33570142</v>
      </c>
    </row>
    <row r="2410" spans="1:6">
      <c r="A2410" s="4" t="s">
        <v>1353</v>
      </c>
      <c r="C2410" s="6" t="n">
        <v>3820091</v>
      </c>
    </row>
    <row r="2411" spans="1:6">
      <c r="A2411" s="4" t="s">
        <v>1361</v>
      </c>
      <c r="C2411" s="6" t="n">
        <v>29750051</v>
      </c>
    </row>
    <row r="2412" spans="1:6">
      <c r="A2412" s="4" t="s">
        <v>1362</v>
      </c>
      <c r="C2412" s="6" t="n">
        <v>0</v>
      </c>
    </row>
    <row r="2413" spans="1:6">
      <c r="A2413" s="4" t="s">
        <v>1354</v>
      </c>
      <c r="C2413" s="6" t="n">
        <v>33570142</v>
      </c>
    </row>
    <row r="2414" spans="1:6">
      <c r="A2414" s="4" t="s">
        <v>1581</v>
      </c>
    </row>
    <row r="2415" spans="1:6">
      <c r="A2415" s="4" t="s">
        <v>1356</v>
      </c>
      <c r="C2415" s="6" t="n">
        <v>7749751</v>
      </c>
    </row>
    <row r="2416" spans="1:6">
      <c r="A2416" s="4" t="s">
        <v>1357</v>
      </c>
      <c r="C2416" s="6" t="n">
        <v>20556891</v>
      </c>
    </row>
    <row r="2417" spans="1:6">
      <c r="A2417" s="4" t="s">
        <v>1358</v>
      </c>
      <c r="B2417" s="4" t="s">
        <v>76</v>
      </c>
      <c r="C2417" s="6" t="n">
        <v>-327874</v>
      </c>
    </row>
    <row r="2418" spans="1:6">
      <c r="A2418" s="4" t="s">
        <v>1359</v>
      </c>
      <c r="C2418" s="6" t="n">
        <v>6321923</v>
      </c>
    </row>
    <row r="2419" spans="1:6">
      <c r="A2419" s="4" t="s">
        <v>1360</v>
      </c>
      <c r="C2419" s="6" t="n">
        <v>21656845</v>
      </c>
    </row>
    <row r="2420" spans="1:6">
      <c r="A2420" s="4" t="s">
        <v>737</v>
      </c>
      <c r="C2420" s="6" t="n">
        <v>27978768</v>
      </c>
    </row>
    <row r="2421" spans="1:6">
      <c r="A2421" s="4" t="s">
        <v>1353</v>
      </c>
      <c r="C2421" s="6" t="n">
        <v>6222776</v>
      </c>
    </row>
    <row r="2422" spans="1:6">
      <c r="A2422" s="4" t="s">
        <v>1361</v>
      </c>
      <c r="C2422" s="6" t="n">
        <v>21755992</v>
      </c>
    </row>
    <row r="2423" spans="1:6">
      <c r="A2423" s="4" t="s">
        <v>1362</v>
      </c>
      <c r="C2423" s="6" t="n">
        <v>0</v>
      </c>
    </row>
    <row r="2424" spans="1:6">
      <c r="A2424" s="4" t="s">
        <v>1354</v>
      </c>
      <c r="C2424" s="6" t="n">
        <v>27978768</v>
      </c>
    </row>
    <row r="2425" spans="1:6">
      <c r="A2425" s="4" t="s">
        <v>1582</v>
      </c>
    </row>
    <row r="2426" spans="1:6">
      <c r="A2426" s="4" t="s">
        <v>1356</v>
      </c>
      <c r="C2426" s="6" t="n">
        <v>5968082</v>
      </c>
    </row>
    <row r="2427" spans="1:6">
      <c r="A2427" s="4" t="s">
        <v>1357</v>
      </c>
      <c r="C2427" s="6" t="n">
        <v>23243404</v>
      </c>
    </row>
    <row r="2428" spans="1:6">
      <c r="A2428" s="4" t="s">
        <v>1358</v>
      </c>
      <c r="B2428" s="4" t="s">
        <v>76</v>
      </c>
      <c r="C2428" s="6" t="n">
        <v>19513618</v>
      </c>
    </row>
    <row r="2429" spans="1:6">
      <c r="A2429" s="4" t="s">
        <v>1359</v>
      </c>
      <c r="C2429" s="6" t="n">
        <v>5980130</v>
      </c>
    </row>
    <row r="2430" spans="1:6">
      <c r="A2430" s="4" t="s">
        <v>1360</v>
      </c>
      <c r="C2430" s="6" t="n">
        <v>42744974</v>
      </c>
    </row>
    <row r="2431" spans="1:6">
      <c r="A2431" s="4" t="s">
        <v>737</v>
      </c>
      <c r="C2431" s="6" t="n">
        <v>48725104</v>
      </c>
    </row>
    <row r="2432" spans="1:6">
      <c r="A2432" s="4" t="s">
        <v>1353</v>
      </c>
      <c r="C2432" s="6" t="n">
        <v>16101074</v>
      </c>
    </row>
    <row r="2433" spans="1:6">
      <c r="A2433" s="4" t="s">
        <v>1361</v>
      </c>
      <c r="C2433" s="6" t="n">
        <v>32624030</v>
      </c>
    </row>
    <row r="2434" spans="1:6">
      <c r="A2434" s="4" t="s">
        <v>1362</v>
      </c>
      <c r="C2434" s="6" t="n">
        <v>0</v>
      </c>
    </row>
    <row r="2435" spans="1:6">
      <c r="A2435" s="4" t="s">
        <v>1354</v>
      </c>
      <c r="C2435" s="6" t="n">
        <v>48725104</v>
      </c>
    </row>
    <row r="2436" spans="1:6">
      <c r="A2436" s="4" t="s">
        <v>1583</v>
      </c>
    </row>
    <row r="2437" spans="1:6">
      <c r="A2437" s="4" t="s">
        <v>1356</v>
      </c>
      <c r="C2437" s="6" t="n">
        <v>452888</v>
      </c>
    </row>
    <row r="2438" spans="1:6">
      <c r="A2438" s="4" t="s">
        <v>1357</v>
      </c>
      <c r="C2438" s="6" t="n">
        <v>6665238</v>
      </c>
    </row>
    <row r="2439" spans="1:6">
      <c r="A2439" s="4" t="s">
        <v>1358</v>
      </c>
      <c r="B2439" s="4" t="s">
        <v>76</v>
      </c>
      <c r="C2439" s="6" t="n">
        <v>11377170</v>
      </c>
    </row>
    <row r="2440" spans="1:6">
      <c r="A2440" s="4" t="s">
        <v>1359</v>
      </c>
      <c r="C2440" s="6" t="n">
        <v>3002888</v>
      </c>
    </row>
    <row r="2441" spans="1:6">
      <c r="A2441" s="4" t="s">
        <v>1360</v>
      </c>
      <c r="C2441" s="6" t="n">
        <v>15492408</v>
      </c>
    </row>
    <row r="2442" spans="1:6">
      <c r="A2442" s="4" t="s">
        <v>737</v>
      </c>
      <c r="C2442" s="6" t="n">
        <v>18495296</v>
      </c>
    </row>
    <row r="2443" spans="1:6">
      <c r="A2443" s="4" t="s">
        <v>1353</v>
      </c>
      <c r="C2443" s="6" t="n">
        <v>8033261</v>
      </c>
    </row>
    <row r="2444" spans="1:6">
      <c r="A2444" s="4" t="s">
        <v>1361</v>
      </c>
      <c r="C2444" s="6" t="n">
        <v>10462035</v>
      </c>
    </row>
    <row r="2445" spans="1:6">
      <c r="A2445" s="4" t="s">
        <v>1362</v>
      </c>
      <c r="C2445" s="6" t="n">
        <v>0</v>
      </c>
    </row>
    <row r="2446" spans="1:6">
      <c r="A2446" s="4" t="s">
        <v>1354</v>
      </c>
      <c r="C2446" s="6" t="n">
        <v>18495296</v>
      </c>
    </row>
    <row r="2447" spans="1:6">
      <c r="A2447" s="4" t="s">
        <v>1584</v>
      </c>
    </row>
    <row r="2448" spans="1:6">
      <c r="A2448" s="4" t="s">
        <v>1356</v>
      </c>
      <c r="C2448" s="6" t="n">
        <v>4140176</v>
      </c>
    </row>
    <row r="2449" spans="1:6">
      <c r="A2449" s="4" t="s">
        <v>1357</v>
      </c>
      <c r="C2449" s="6" t="n">
        <v>12020460</v>
      </c>
    </row>
    <row r="2450" spans="1:6">
      <c r="A2450" s="4" t="s">
        <v>1358</v>
      </c>
      <c r="B2450" s="4" t="s">
        <v>76</v>
      </c>
      <c r="C2450" s="6" t="n">
        <v>553163</v>
      </c>
    </row>
    <row r="2451" spans="1:6">
      <c r="A2451" s="4" t="s">
        <v>1359</v>
      </c>
      <c r="C2451" s="6" t="n">
        <v>4143385</v>
      </c>
    </row>
    <row r="2452" spans="1:6">
      <c r="A2452" s="4" t="s">
        <v>1360</v>
      </c>
      <c r="C2452" s="6" t="n">
        <v>12570414</v>
      </c>
    </row>
    <row r="2453" spans="1:6">
      <c r="A2453" s="4" t="s">
        <v>737</v>
      </c>
      <c r="C2453" s="6" t="n">
        <v>16713799</v>
      </c>
    </row>
    <row r="2454" spans="1:6">
      <c r="A2454" s="4" t="s">
        <v>1353</v>
      </c>
      <c r="C2454" s="6" t="n">
        <v>932420</v>
      </c>
    </row>
    <row r="2455" spans="1:6">
      <c r="A2455" s="4" t="s">
        <v>1361</v>
      </c>
      <c r="C2455" s="6" t="n">
        <v>15781379</v>
      </c>
    </row>
    <row r="2456" spans="1:6">
      <c r="A2456" s="4" t="s">
        <v>1362</v>
      </c>
      <c r="C2456" s="6" t="n">
        <v>0</v>
      </c>
    </row>
    <row r="2457" spans="1:6">
      <c r="A2457" s="4" t="s">
        <v>1354</v>
      </c>
      <c r="C2457" s="6" t="n">
        <v>16713799</v>
      </c>
    </row>
    <row r="2458" spans="1:6">
      <c r="A2458" s="4" t="s">
        <v>1585</v>
      </c>
    </row>
    <row r="2459" spans="1:6">
      <c r="A2459" s="4" t="s">
        <v>1356</v>
      </c>
      <c r="C2459" s="6" t="n">
        <v>12900000</v>
      </c>
    </row>
    <row r="2460" spans="1:6">
      <c r="A2460" s="4" t="s">
        <v>1357</v>
      </c>
      <c r="C2460" s="6" t="n">
        <v>40574842</v>
      </c>
    </row>
    <row r="2461" spans="1:6">
      <c r="A2461" s="4" t="s">
        <v>1358</v>
      </c>
      <c r="B2461" s="4" t="s">
        <v>76</v>
      </c>
      <c r="C2461" s="6" t="n">
        <v>1285181</v>
      </c>
    </row>
    <row r="2462" spans="1:6">
      <c r="A2462" s="4" t="s">
        <v>1359</v>
      </c>
      <c r="C2462" s="6" t="n">
        <v>12900000</v>
      </c>
    </row>
    <row r="2463" spans="1:6">
      <c r="A2463" s="4" t="s">
        <v>1360</v>
      </c>
      <c r="C2463" s="6" t="n">
        <v>41860023</v>
      </c>
    </row>
    <row r="2464" spans="1:6">
      <c r="A2464" s="4" t="s">
        <v>737</v>
      </c>
      <c r="C2464" s="6" t="n">
        <v>54760023</v>
      </c>
    </row>
    <row r="2465" spans="1:6">
      <c r="A2465" s="4" t="s">
        <v>1353</v>
      </c>
      <c r="C2465" s="6" t="n">
        <v>15380373</v>
      </c>
    </row>
    <row r="2466" spans="1:6">
      <c r="A2466" s="4" t="s">
        <v>1361</v>
      </c>
      <c r="C2466" s="6" t="n">
        <v>39379650</v>
      </c>
    </row>
    <row r="2467" spans="1:6">
      <c r="A2467" s="4" t="s">
        <v>1362</v>
      </c>
      <c r="C2467" s="6" t="n">
        <v>0</v>
      </c>
    </row>
    <row r="2468" spans="1:6">
      <c r="A2468" s="4" t="s">
        <v>1354</v>
      </c>
      <c r="C2468" s="6" t="n">
        <v>54760023</v>
      </c>
    </row>
    <row r="2469" spans="1:6">
      <c r="A2469" s="4" t="s">
        <v>1586</v>
      </c>
    </row>
    <row r="2470" spans="1:6">
      <c r="A2470" s="4" t="s">
        <v>1356</v>
      </c>
      <c r="C2470" s="6" t="n">
        <v>1140000</v>
      </c>
    </row>
    <row r="2471" spans="1:6">
      <c r="A2471" s="4" t="s">
        <v>1357</v>
      </c>
      <c r="C2471" s="6" t="n">
        <v>2660000</v>
      </c>
    </row>
    <row r="2472" spans="1:6">
      <c r="A2472" s="4" t="s">
        <v>1358</v>
      </c>
      <c r="B2472" s="4" t="s">
        <v>76</v>
      </c>
      <c r="C2472" s="6" t="n">
        <v>283724</v>
      </c>
    </row>
    <row r="2473" spans="1:6">
      <c r="A2473" s="4" t="s">
        <v>1359</v>
      </c>
      <c r="C2473" s="6" t="n">
        <v>1140000</v>
      </c>
    </row>
    <row r="2474" spans="1:6">
      <c r="A2474" s="4" t="s">
        <v>1360</v>
      </c>
      <c r="C2474" s="6" t="n">
        <v>2943724</v>
      </c>
    </row>
    <row r="2475" spans="1:6">
      <c r="A2475" s="4" t="s">
        <v>737</v>
      </c>
      <c r="C2475" s="6" t="n">
        <v>4083724</v>
      </c>
    </row>
    <row r="2476" spans="1:6">
      <c r="A2476" s="4" t="s">
        <v>1353</v>
      </c>
      <c r="C2476" s="6" t="n">
        <v>396713</v>
      </c>
    </row>
    <row r="2477" spans="1:6">
      <c r="A2477" s="4" t="s">
        <v>1361</v>
      </c>
      <c r="C2477" s="6" t="n">
        <v>3687011</v>
      </c>
    </row>
    <row r="2478" spans="1:6">
      <c r="A2478" s="4" t="s">
        <v>1362</v>
      </c>
      <c r="C2478" s="6" t="n">
        <v>0</v>
      </c>
    </row>
    <row r="2479" spans="1:6">
      <c r="A2479" s="4" t="s">
        <v>1354</v>
      </c>
      <c r="C2479" s="6" t="n">
        <v>4083724</v>
      </c>
    </row>
    <row r="2480" spans="1:6">
      <c r="A2480" s="4" t="s">
        <v>1587</v>
      </c>
    </row>
    <row r="2481" spans="1:6">
      <c r="A2481" s="4" t="s">
        <v>1356</v>
      </c>
      <c r="C2481" s="6" t="n">
        <v>3512202</v>
      </c>
    </row>
    <row r="2482" spans="1:6">
      <c r="A2482" s="4" t="s">
        <v>1357</v>
      </c>
      <c r="C2482" s="6" t="n">
        <v>14439668</v>
      </c>
    </row>
    <row r="2483" spans="1:6">
      <c r="A2483" s="4" t="s">
        <v>1358</v>
      </c>
      <c r="B2483" s="4" t="s">
        <v>76</v>
      </c>
      <c r="C2483" s="6" t="n">
        <v>261172</v>
      </c>
    </row>
    <row r="2484" spans="1:6">
      <c r="A2484" s="4" t="s">
        <v>1359</v>
      </c>
      <c r="C2484" s="6" t="n">
        <v>3512202</v>
      </c>
    </row>
    <row r="2485" spans="1:6">
      <c r="A2485" s="4" t="s">
        <v>1360</v>
      </c>
      <c r="C2485" s="6" t="n">
        <v>14700840</v>
      </c>
    </row>
    <row r="2486" spans="1:6">
      <c r="A2486" s="4" t="s">
        <v>737</v>
      </c>
      <c r="C2486" s="6" t="n">
        <v>18213042</v>
      </c>
    </row>
    <row r="2487" spans="1:6">
      <c r="A2487" s="4" t="s">
        <v>1353</v>
      </c>
      <c r="C2487" s="6" t="n">
        <v>2466991</v>
      </c>
    </row>
    <row r="2488" spans="1:6">
      <c r="A2488" s="4" t="s">
        <v>1361</v>
      </c>
      <c r="C2488" s="6" t="n">
        <v>15746051</v>
      </c>
    </row>
    <row r="2489" spans="1:6">
      <c r="A2489" s="4" t="s">
        <v>1362</v>
      </c>
      <c r="C2489" s="6" t="n">
        <v>0</v>
      </c>
    </row>
    <row r="2490" spans="1:6">
      <c r="A2490" s="4" t="s">
        <v>1354</v>
      </c>
      <c r="C2490" s="6" t="n">
        <v>18213042</v>
      </c>
    </row>
    <row r="2491" spans="1:6">
      <c r="A2491" s="4" t="s">
        <v>1588</v>
      </c>
    </row>
    <row r="2492" spans="1:6">
      <c r="A2492" s="4" t="s">
        <v>1356</v>
      </c>
      <c r="C2492" s="6" t="n">
        <v>4276715</v>
      </c>
    </row>
    <row r="2493" spans="1:6">
      <c r="A2493" s="4" t="s">
        <v>1357</v>
      </c>
      <c r="C2493" s="6" t="n">
        <v>37205757</v>
      </c>
    </row>
    <row r="2494" spans="1:6">
      <c r="A2494" s="4" t="s">
        <v>1358</v>
      </c>
      <c r="B2494" s="4" t="s">
        <v>76</v>
      </c>
      <c r="C2494" s="6" t="n">
        <v>191525</v>
      </c>
    </row>
    <row r="2495" spans="1:6">
      <c r="A2495" s="4" t="s">
        <v>1359</v>
      </c>
      <c r="C2495" s="6" t="n">
        <v>4276715</v>
      </c>
    </row>
    <row r="2496" spans="1:6">
      <c r="A2496" s="4" t="s">
        <v>1360</v>
      </c>
      <c r="C2496" s="6" t="n">
        <v>37397282</v>
      </c>
    </row>
    <row r="2497" spans="1:6">
      <c r="A2497" s="4" t="s">
        <v>737</v>
      </c>
      <c r="C2497" s="6" t="n">
        <v>41673997</v>
      </c>
    </row>
    <row r="2498" spans="1:6">
      <c r="A2498" s="4" t="s">
        <v>1353</v>
      </c>
      <c r="C2498" s="6" t="n">
        <v>5805450</v>
      </c>
    </row>
    <row r="2499" spans="1:6">
      <c r="A2499" s="4" t="s">
        <v>1361</v>
      </c>
      <c r="C2499" s="6" t="n">
        <v>35868547</v>
      </c>
    </row>
    <row r="2500" spans="1:6">
      <c r="A2500" s="4" t="s">
        <v>1362</v>
      </c>
      <c r="C2500" s="6" t="n">
        <v>0</v>
      </c>
    </row>
    <row r="2501" spans="1:6">
      <c r="A2501" s="4" t="s">
        <v>1354</v>
      </c>
      <c r="C2501" s="6" t="n">
        <v>41673997</v>
      </c>
    </row>
    <row r="2502" spans="1:6">
      <c r="A2502" s="4" t="s">
        <v>1589</v>
      </c>
    </row>
    <row r="2503" spans="1:6">
      <c r="A2503" s="4" t="s">
        <v>1356</v>
      </c>
      <c r="C2503" s="6" t="n">
        <v>627906</v>
      </c>
    </row>
    <row r="2504" spans="1:6">
      <c r="A2504" s="4" t="s">
        <v>1357</v>
      </c>
      <c r="C2504" s="6" t="n">
        <v>1665576</v>
      </c>
    </row>
    <row r="2505" spans="1:6">
      <c r="A2505" s="4" t="s">
        <v>1358</v>
      </c>
      <c r="B2505" s="4" t="s">
        <v>76</v>
      </c>
      <c r="C2505" s="6" t="n">
        <v>-186984</v>
      </c>
    </row>
    <row r="2506" spans="1:6">
      <c r="A2506" s="4" t="s">
        <v>1359</v>
      </c>
      <c r="C2506" s="6" t="n">
        <v>450232</v>
      </c>
    </row>
    <row r="2507" spans="1:6">
      <c r="A2507" s="4" t="s">
        <v>1360</v>
      </c>
      <c r="C2507" s="6" t="n">
        <v>1656266</v>
      </c>
    </row>
    <row r="2508" spans="1:6">
      <c r="A2508" s="4" t="s">
        <v>737</v>
      </c>
      <c r="C2508" s="6" t="n">
        <v>2106498</v>
      </c>
    </row>
    <row r="2509" spans="1:6">
      <c r="A2509" s="4" t="s">
        <v>1353</v>
      </c>
      <c r="C2509" s="6" t="n">
        <v>374808</v>
      </c>
    </row>
    <row r="2510" spans="1:6">
      <c r="A2510" s="4" t="s">
        <v>1361</v>
      </c>
      <c r="C2510" s="6" t="n">
        <v>1731690</v>
      </c>
    </row>
    <row r="2511" spans="1:6">
      <c r="A2511" s="4" t="s">
        <v>1362</v>
      </c>
      <c r="C2511" s="6" t="n">
        <v>0</v>
      </c>
    </row>
    <row r="2512" spans="1:6">
      <c r="A2512" s="4" t="s">
        <v>1354</v>
      </c>
      <c r="C2512" s="6" t="n">
        <v>2106498</v>
      </c>
    </row>
    <row r="2513" spans="1:6">
      <c r="A2513" s="4" t="s">
        <v>1590</v>
      </c>
    </row>
    <row r="2514" spans="1:6">
      <c r="A2514" s="4" t="s">
        <v>1356</v>
      </c>
      <c r="C2514" s="6" t="n">
        <v>3630000</v>
      </c>
    </row>
    <row r="2515" spans="1:6">
      <c r="A2515" s="4" t="s">
        <v>1357</v>
      </c>
      <c r="C2515" s="6" t="n">
        <v>4774791</v>
      </c>
    </row>
    <row r="2516" spans="1:6">
      <c r="A2516" s="4" t="s">
        <v>1358</v>
      </c>
      <c r="B2516" s="4" t="s">
        <v>76</v>
      </c>
      <c r="C2516" s="6" t="n">
        <v>1240489</v>
      </c>
    </row>
    <row r="2517" spans="1:6">
      <c r="A2517" s="4" t="s">
        <v>1359</v>
      </c>
      <c r="C2517" s="6" t="n">
        <v>3630000</v>
      </c>
    </row>
    <row r="2518" spans="1:6">
      <c r="A2518" s="4" t="s">
        <v>1360</v>
      </c>
      <c r="C2518" s="6" t="n">
        <v>6015280</v>
      </c>
    </row>
    <row r="2519" spans="1:6">
      <c r="A2519" s="4" t="s">
        <v>737</v>
      </c>
      <c r="C2519" s="6" t="n">
        <v>9645280</v>
      </c>
    </row>
    <row r="2520" spans="1:6">
      <c r="A2520" s="4" t="s">
        <v>1353</v>
      </c>
      <c r="C2520" s="6" t="n">
        <v>2147985</v>
      </c>
    </row>
    <row r="2521" spans="1:6">
      <c r="A2521" s="4" t="s">
        <v>1361</v>
      </c>
      <c r="C2521" s="6" t="n">
        <v>7497295</v>
      </c>
    </row>
    <row r="2522" spans="1:6">
      <c r="A2522" s="4" t="s">
        <v>1362</v>
      </c>
      <c r="C2522" s="6" t="n">
        <v>0</v>
      </c>
    </row>
    <row r="2523" spans="1:6">
      <c r="A2523" s="4" t="s">
        <v>1354</v>
      </c>
      <c r="C2523" s="6" t="n">
        <v>9645280</v>
      </c>
    </row>
    <row r="2524" spans="1:6">
      <c r="A2524" s="4" t="s">
        <v>1591</v>
      </c>
    </row>
    <row r="2525" spans="1:6">
      <c r="A2525" s="4" t="s">
        <v>1356</v>
      </c>
      <c r="C2525" s="6" t="n">
        <v>731888</v>
      </c>
    </row>
    <row r="2526" spans="1:6">
      <c r="A2526" s="4" t="s">
        <v>1357</v>
      </c>
      <c r="C2526" s="6" t="n">
        <v>2927551</v>
      </c>
    </row>
    <row r="2527" spans="1:6">
      <c r="A2527" s="4" t="s">
        <v>1358</v>
      </c>
      <c r="C2527" s="6" t="n">
        <v>0</v>
      </c>
    </row>
    <row r="2528" spans="1:6">
      <c r="A2528" s="4" t="s">
        <v>1359</v>
      </c>
      <c r="C2528" s="6" t="n">
        <v>731888</v>
      </c>
    </row>
    <row r="2529" spans="1:6">
      <c r="A2529" s="4" t="s">
        <v>1360</v>
      </c>
      <c r="C2529" s="6" t="n">
        <v>2927551</v>
      </c>
    </row>
    <row r="2530" spans="1:6">
      <c r="A2530" s="4" t="s">
        <v>737</v>
      </c>
      <c r="C2530" s="6" t="n">
        <v>3659439</v>
      </c>
    </row>
    <row r="2531" spans="1:6">
      <c r="A2531" s="4" t="s">
        <v>1353</v>
      </c>
      <c r="C2531" s="6" t="n">
        <v>1751527</v>
      </c>
    </row>
    <row r="2532" spans="1:6">
      <c r="A2532" s="4" t="s">
        <v>1361</v>
      </c>
      <c r="C2532" s="6" t="n">
        <v>1907912</v>
      </c>
    </row>
    <row r="2533" spans="1:6">
      <c r="A2533" s="4" t="s">
        <v>1362</v>
      </c>
      <c r="C2533" s="6" t="n">
        <v>0</v>
      </c>
    </row>
    <row r="2534" spans="1:6">
      <c r="A2534" s="4" t="s">
        <v>1354</v>
      </c>
      <c r="C2534" s="6" t="n">
        <v>3659439</v>
      </c>
    </row>
    <row r="2535" spans="1:6">
      <c r="A2535" s="4" t="s">
        <v>1592</v>
      </c>
    </row>
    <row r="2536" spans="1:6">
      <c r="A2536" s="4" t="s">
        <v>1356</v>
      </c>
      <c r="C2536" s="6" t="n">
        <v>18869087</v>
      </c>
    </row>
    <row r="2537" spans="1:6">
      <c r="A2537" s="4" t="s">
        <v>1357</v>
      </c>
      <c r="C2537" s="6" t="n">
        <v>50756554</v>
      </c>
    </row>
    <row r="2538" spans="1:6">
      <c r="A2538" s="4" t="s">
        <v>1358</v>
      </c>
      <c r="B2538" s="4" t="s">
        <v>76</v>
      </c>
      <c r="C2538" s="6" t="n">
        <v>-2832551</v>
      </c>
    </row>
    <row r="2539" spans="1:6">
      <c r="A2539" s="4" t="s">
        <v>1359</v>
      </c>
      <c r="C2539" s="6" t="n">
        <v>10841611</v>
      </c>
    </row>
    <row r="2540" spans="1:6">
      <c r="A2540" s="4" t="s">
        <v>1360</v>
      </c>
      <c r="C2540" s="6" t="n">
        <v>55951479</v>
      </c>
    </row>
    <row r="2541" spans="1:6">
      <c r="A2541" s="4" t="s">
        <v>737</v>
      </c>
      <c r="C2541" s="6" t="n">
        <v>66793090</v>
      </c>
    </row>
    <row r="2542" spans="1:6">
      <c r="A2542" s="4" t="s">
        <v>1353</v>
      </c>
      <c r="C2542" s="6" t="n">
        <v>9022177</v>
      </c>
    </row>
    <row r="2543" spans="1:6">
      <c r="A2543" s="4" t="s">
        <v>1361</v>
      </c>
      <c r="C2543" s="6" t="n">
        <v>57770913</v>
      </c>
    </row>
    <row r="2544" spans="1:6">
      <c r="A2544" s="4" t="s">
        <v>1362</v>
      </c>
      <c r="C2544" s="6" t="n">
        <v>0</v>
      </c>
    </row>
    <row r="2545" spans="1:6">
      <c r="A2545" s="4" t="s">
        <v>1354</v>
      </c>
      <c r="C2545" s="6" t="n">
        <v>66793090</v>
      </c>
    </row>
    <row r="2546" spans="1:6">
      <c r="A2546" s="4" t="s">
        <v>1593</v>
      </c>
    </row>
    <row r="2547" spans="1:6">
      <c r="A2547" s="4" t="s">
        <v>1356</v>
      </c>
      <c r="C2547" s="6" t="n">
        <v>16548592</v>
      </c>
    </row>
    <row r="2548" spans="1:6">
      <c r="A2548" s="4" t="s">
        <v>1357</v>
      </c>
      <c r="C2548" s="6" t="n">
        <v>37521194</v>
      </c>
    </row>
    <row r="2549" spans="1:6">
      <c r="A2549" s="4" t="s">
        <v>1358</v>
      </c>
      <c r="B2549" s="4" t="s">
        <v>76</v>
      </c>
      <c r="C2549" s="6" t="n">
        <v>4065640</v>
      </c>
    </row>
    <row r="2550" spans="1:6">
      <c r="A2550" s="4" t="s">
        <v>1359</v>
      </c>
      <c r="C2550" s="6" t="n">
        <v>16548592</v>
      </c>
    </row>
    <row r="2551" spans="1:6">
      <c r="A2551" s="4" t="s">
        <v>1360</v>
      </c>
      <c r="C2551" s="6" t="n">
        <v>41586834</v>
      </c>
    </row>
    <row r="2552" spans="1:6">
      <c r="A2552" s="4" t="s">
        <v>737</v>
      </c>
      <c r="C2552" s="6" t="n">
        <v>58135426</v>
      </c>
    </row>
    <row r="2553" spans="1:6">
      <c r="A2553" s="4" t="s">
        <v>1353</v>
      </c>
      <c r="C2553" s="6" t="n">
        <v>9090842</v>
      </c>
    </row>
    <row r="2554" spans="1:6">
      <c r="A2554" s="4" t="s">
        <v>1361</v>
      </c>
      <c r="C2554" s="6" t="n">
        <v>49044584</v>
      </c>
    </row>
    <row r="2555" spans="1:6">
      <c r="A2555" s="4" t="s">
        <v>1362</v>
      </c>
      <c r="C2555" s="6" t="n">
        <v>0</v>
      </c>
    </row>
    <row r="2556" spans="1:6">
      <c r="A2556" s="4" t="s">
        <v>1354</v>
      </c>
      <c r="C2556" s="6" t="n">
        <v>58135426</v>
      </c>
    </row>
    <row r="2557" spans="1:6">
      <c r="A2557" s="4" t="s">
        <v>1594</v>
      </c>
    </row>
    <row r="2558" spans="1:6">
      <c r="A2558" s="4" t="s">
        <v>1356</v>
      </c>
      <c r="C2558" s="6" t="n">
        <v>1526576</v>
      </c>
    </row>
    <row r="2559" spans="1:6">
      <c r="A2559" s="4" t="s">
        <v>1357</v>
      </c>
      <c r="C2559" s="6" t="n">
        <v>6124074</v>
      </c>
    </row>
    <row r="2560" spans="1:6">
      <c r="A2560" s="4" t="s">
        <v>1358</v>
      </c>
      <c r="B2560" s="4" t="s">
        <v>76</v>
      </c>
      <c r="C2560" s="6" t="n">
        <v>2309547</v>
      </c>
    </row>
    <row r="2561" spans="1:6">
      <c r="A2561" s="4" t="s">
        <v>1359</v>
      </c>
      <c r="C2561" s="6" t="n">
        <v>1526576</v>
      </c>
    </row>
    <row r="2562" spans="1:6">
      <c r="A2562" s="4" t="s">
        <v>1360</v>
      </c>
      <c r="C2562" s="6" t="n">
        <v>8433621</v>
      </c>
    </row>
    <row r="2563" spans="1:6">
      <c r="A2563" s="4" t="s">
        <v>737</v>
      </c>
      <c r="C2563" s="6" t="n">
        <v>9960197</v>
      </c>
    </row>
    <row r="2564" spans="1:6">
      <c r="A2564" s="4" t="s">
        <v>1353</v>
      </c>
      <c r="C2564" s="6" t="n">
        <v>4093180</v>
      </c>
    </row>
    <row r="2565" spans="1:6">
      <c r="A2565" s="4" t="s">
        <v>1361</v>
      </c>
      <c r="C2565" s="6" t="n">
        <v>5867017</v>
      </c>
    </row>
    <row r="2566" spans="1:6">
      <c r="A2566" s="4" t="s">
        <v>1362</v>
      </c>
      <c r="C2566" s="6" t="n">
        <v>0</v>
      </c>
    </row>
    <row r="2567" spans="1:6">
      <c r="A2567" s="4" t="s">
        <v>1354</v>
      </c>
      <c r="C2567" s="6" t="n">
        <v>9960197</v>
      </c>
    </row>
    <row r="2568" spans="1:6">
      <c r="A2568" s="4" t="s">
        <v>1595</v>
      </c>
    </row>
    <row r="2569" spans="1:6">
      <c r="A2569" s="4" t="s">
        <v>1356</v>
      </c>
      <c r="C2569" s="6" t="n">
        <v>7409319</v>
      </c>
    </row>
    <row r="2570" spans="1:6">
      <c r="A2570" s="4" t="s">
        <v>1357</v>
      </c>
      <c r="C2570" s="6" t="n">
        <v>19653869</v>
      </c>
    </row>
    <row r="2571" spans="1:6">
      <c r="A2571" s="4" t="s">
        <v>1358</v>
      </c>
      <c r="B2571" s="4" t="s">
        <v>76</v>
      </c>
      <c r="C2571" s="6" t="n">
        <v>-524484</v>
      </c>
    </row>
    <row r="2572" spans="1:6">
      <c r="A2572" s="4" t="s">
        <v>1359</v>
      </c>
      <c r="C2572" s="6" t="n">
        <v>5846339</v>
      </c>
    </row>
    <row r="2573" spans="1:6">
      <c r="A2573" s="4" t="s">
        <v>1360</v>
      </c>
      <c r="C2573" s="6" t="n">
        <v>20692365</v>
      </c>
    </row>
    <row r="2574" spans="1:6">
      <c r="A2574" s="4" t="s">
        <v>737</v>
      </c>
      <c r="C2574" s="6" t="n">
        <v>26538704</v>
      </c>
    </row>
    <row r="2575" spans="1:6">
      <c r="A2575" s="4" t="s">
        <v>1353</v>
      </c>
      <c r="C2575" s="6" t="n">
        <v>4787099</v>
      </c>
    </row>
    <row r="2576" spans="1:6">
      <c r="A2576" s="4" t="s">
        <v>1361</v>
      </c>
      <c r="C2576" s="6" t="n">
        <v>21751605</v>
      </c>
    </row>
    <row r="2577" spans="1:6">
      <c r="A2577" s="4" t="s">
        <v>1362</v>
      </c>
      <c r="C2577" s="6" t="n">
        <v>0</v>
      </c>
    </row>
    <row r="2578" spans="1:6">
      <c r="A2578" s="4" t="s">
        <v>1354</v>
      </c>
      <c r="C2578" s="6" t="n">
        <v>26538704</v>
      </c>
    </row>
    <row r="2579" spans="1:6">
      <c r="A2579" s="4" t="s">
        <v>1596</v>
      </c>
    </row>
    <row r="2580" spans="1:6">
      <c r="A2580" s="4" t="s">
        <v>1356</v>
      </c>
      <c r="C2580" s="6" t="n">
        <v>4192152</v>
      </c>
    </row>
    <row r="2581" spans="1:6">
      <c r="A2581" s="4" t="s">
        <v>1357</v>
      </c>
      <c r="C2581" s="6" t="n">
        <v>11112111</v>
      </c>
    </row>
    <row r="2582" spans="1:6">
      <c r="A2582" s="4" t="s">
        <v>1358</v>
      </c>
      <c r="B2582" s="4" t="s">
        <v>76</v>
      </c>
      <c r="C2582" s="6" t="n">
        <v>542155</v>
      </c>
    </row>
    <row r="2583" spans="1:6">
      <c r="A2583" s="4" t="s">
        <v>1359</v>
      </c>
      <c r="C2583" s="6" t="n">
        <v>4192152</v>
      </c>
    </row>
    <row r="2584" spans="1:6">
      <c r="A2584" s="4" t="s">
        <v>1360</v>
      </c>
      <c r="C2584" s="6" t="n">
        <v>11654266</v>
      </c>
    </row>
    <row r="2585" spans="1:6">
      <c r="A2585" s="4" t="s">
        <v>737</v>
      </c>
      <c r="C2585" s="6" t="n">
        <v>15846418</v>
      </c>
    </row>
    <row r="2586" spans="1:6">
      <c r="A2586" s="4" t="s">
        <v>1353</v>
      </c>
      <c r="C2586" s="6" t="n">
        <v>3301528</v>
      </c>
    </row>
    <row r="2587" spans="1:6">
      <c r="A2587" s="4" t="s">
        <v>1361</v>
      </c>
      <c r="C2587" s="6" t="n">
        <v>12544890</v>
      </c>
    </row>
    <row r="2588" spans="1:6">
      <c r="A2588" s="4" t="s">
        <v>1362</v>
      </c>
      <c r="C2588" s="6" t="n">
        <v>0</v>
      </c>
    </row>
    <row r="2589" spans="1:6">
      <c r="A2589" s="4" t="s">
        <v>1354</v>
      </c>
      <c r="C2589" s="6" t="n">
        <v>15846418</v>
      </c>
    </row>
    <row r="2590" spans="1:6">
      <c r="A2590" s="4" t="s">
        <v>1597</v>
      </c>
    </row>
    <row r="2591" spans="1:6">
      <c r="A2591" s="4" t="s">
        <v>1356</v>
      </c>
      <c r="C2591" s="6" t="n">
        <v>540667</v>
      </c>
    </row>
    <row r="2592" spans="1:6">
      <c r="A2592" s="4" t="s">
        <v>1357</v>
      </c>
      <c r="C2592" s="6" t="n">
        <v>719655</v>
      </c>
    </row>
    <row r="2593" spans="1:6">
      <c r="A2593" s="4" t="s">
        <v>1358</v>
      </c>
      <c r="B2593" s="4" t="s">
        <v>76</v>
      </c>
      <c r="C2593" s="6" t="n">
        <v>7554126</v>
      </c>
    </row>
    <row r="2594" spans="1:6">
      <c r="A2594" s="4" t="s">
        <v>1359</v>
      </c>
      <c r="C2594" s="6" t="n">
        <v>540667</v>
      </c>
    </row>
    <row r="2595" spans="1:6">
      <c r="A2595" s="4" t="s">
        <v>1360</v>
      </c>
      <c r="C2595" s="6" t="n">
        <v>8273781</v>
      </c>
    </row>
    <row r="2596" spans="1:6">
      <c r="A2596" s="4" t="s">
        <v>737</v>
      </c>
      <c r="C2596" s="6" t="n">
        <v>8814448</v>
      </c>
    </row>
    <row r="2597" spans="1:6">
      <c r="A2597" s="4" t="s">
        <v>1353</v>
      </c>
      <c r="C2597" s="6" t="n">
        <v>3997454</v>
      </c>
    </row>
    <row r="2598" spans="1:6">
      <c r="A2598" s="4" t="s">
        <v>1361</v>
      </c>
      <c r="C2598" s="6" t="n">
        <v>4816994</v>
      </c>
    </row>
    <row r="2599" spans="1:6">
      <c r="A2599" s="4" t="s">
        <v>1362</v>
      </c>
      <c r="C2599" s="6" t="n">
        <v>0</v>
      </c>
    </row>
    <row r="2600" spans="1:6">
      <c r="A2600" s="4" t="s">
        <v>1354</v>
      </c>
      <c r="C2600" s="6" t="n">
        <v>8814448</v>
      </c>
    </row>
    <row r="2601" spans="1:6">
      <c r="A2601" s="4" t="s">
        <v>1598</v>
      </c>
    </row>
    <row r="2602" spans="1:6">
      <c r="A2602" s="4" t="s">
        <v>1356</v>
      </c>
      <c r="C2602" s="6" t="n">
        <v>3011658</v>
      </c>
    </row>
    <row r="2603" spans="1:6">
      <c r="A2603" s="4" t="s">
        <v>1357</v>
      </c>
      <c r="C2603" s="6" t="n">
        <v>7606066</v>
      </c>
    </row>
    <row r="2604" spans="1:6">
      <c r="A2604" s="4" t="s">
        <v>1358</v>
      </c>
      <c r="B2604" s="4" t="s">
        <v>76</v>
      </c>
      <c r="C2604" s="6" t="n">
        <v>6171045</v>
      </c>
    </row>
    <row r="2605" spans="1:6">
      <c r="A2605" s="4" t="s">
        <v>1359</v>
      </c>
      <c r="C2605" s="6" t="n">
        <v>3011658</v>
      </c>
    </row>
    <row r="2606" spans="1:6">
      <c r="A2606" s="4" t="s">
        <v>1360</v>
      </c>
      <c r="C2606" s="6" t="n">
        <v>13777111</v>
      </c>
    </row>
    <row r="2607" spans="1:6">
      <c r="A2607" s="4" t="s">
        <v>737</v>
      </c>
      <c r="C2607" s="6" t="n">
        <v>16788769</v>
      </c>
    </row>
    <row r="2608" spans="1:6">
      <c r="A2608" s="4" t="s">
        <v>1353</v>
      </c>
      <c r="C2608" s="6" t="n">
        <v>4209847</v>
      </c>
    </row>
    <row r="2609" spans="1:6">
      <c r="A2609" s="4" t="s">
        <v>1361</v>
      </c>
      <c r="C2609" s="6" t="n">
        <v>12578922</v>
      </c>
    </row>
    <row r="2610" spans="1:6">
      <c r="A2610" s="4" t="s">
        <v>1362</v>
      </c>
      <c r="C2610" s="6" t="n">
        <v>0</v>
      </c>
    </row>
    <row r="2611" spans="1:6">
      <c r="A2611" s="4" t="s">
        <v>1354</v>
      </c>
      <c r="C2611" s="6" t="n">
        <v>16788769</v>
      </c>
    </row>
    <row r="2612" spans="1:6">
      <c r="A2612" s="4" t="s">
        <v>1599</v>
      </c>
    </row>
    <row r="2613" spans="1:6">
      <c r="A2613" s="4" t="s">
        <v>1356</v>
      </c>
      <c r="C2613" s="6" t="n">
        <v>3813247</v>
      </c>
    </row>
    <row r="2614" spans="1:6">
      <c r="A2614" s="4" t="s">
        <v>1357</v>
      </c>
      <c r="C2614" s="6" t="n">
        <v>18189450</v>
      </c>
    </row>
    <row r="2615" spans="1:6">
      <c r="A2615" s="4" t="s">
        <v>1358</v>
      </c>
      <c r="B2615" s="4" t="s">
        <v>76</v>
      </c>
      <c r="C2615" s="6" t="n">
        <v>126327</v>
      </c>
    </row>
    <row r="2616" spans="1:6">
      <c r="A2616" s="4" t="s">
        <v>1359</v>
      </c>
      <c r="C2616" s="6" t="n">
        <v>3813247</v>
      </c>
    </row>
    <row r="2617" spans="1:6">
      <c r="A2617" s="4" t="s">
        <v>1360</v>
      </c>
      <c r="C2617" s="6" t="n">
        <v>18315777</v>
      </c>
    </row>
    <row r="2618" spans="1:6">
      <c r="A2618" s="4" t="s">
        <v>737</v>
      </c>
      <c r="C2618" s="6" t="n">
        <v>22129024</v>
      </c>
    </row>
    <row r="2619" spans="1:6">
      <c r="A2619" s="4" t="s">
        <v>1353</v>
      </c>
      <c r="C2619" s="6" t="n">
        <v>2500336</v>
      </c>
    </row>
    <row r="2620" spans="1:6">
      <c r="A2620" s="4" t="s">
        <v>1361</v>
      </c>
      <c r="C2620" s="6" t="n">
        <v>19628688</v>
      </c>
    </row>
    <row r="2621" spans="1:6">
      <c r="A2621" s="4" t="s">
        <v>1362</v>
      </c>
      <c r="C2621" s="6" t="n">
        <v>0</v>
      </c>
    </row>
    <row r="2622" spans="1:6">
      <c r="A2622" s="4" t="s">
        <v>1354</v>
      </c>
      <c r="C2622" s="6" t="n">
        <v>22129024</v>
      </c>
    </row>
    <row r="2623" spans="1:6">
      <c r="A2623" s="4" t="s">
        <v>1600</v>
      </c>
    </row>
    <row r="2624" spans="1:6">
      <c r="A2624" s="4" t="s">
        <v>1356</v>
      </c>
      <c r="C2624" s="6" t="n">
        <v>10739067</v>
      </c>
    </row>
    <row r="2625" spans="1:6">
      <c r="A2625" s="4" t="s">
        <v>1357</v>
      </c>
      <c r="C2625" s="6" t="n">
        <v>63065333</v>
      </c>
    </row>
    <row r="2626" spans="1:6">
      <c r="A2626" s="4" t="s">
        <v>1358</v>
      </c>
      <c r="B2626" s="4" t="s">
        <v>76</v>
      </c>
      <c r="C2626" s="6" t="n">
        <v>-80216</v>
      </c>
    </row>
    <row r="2627" spans="1:6">
      <c r="A2627" s="4" t="s">
        <v>1359</v>
      </c>
      <c r="C2627" s="6" t="n">
        <v>10738796</v>
      </c>
    </row>
    <row r="2628" spans="1:6">
      <c r="A2628" s="4" t="s">
        <v>1360</v>
      </c>
      <c r="C2628" s="6" t="n">
        <v>62985388</v>
      </c>
    </row>
    <row r="2629" spans="1:6">
      <c r="A2629" s="4" t="s">
        <v>737</v>
      </c>
      <c r="C2629" s="6" t="n">
        <v>73724184</v>
      </c>
    </row>
    <row r="2630" spans="1:6">
      <c r="A2630" s="4" t="s">
        <v>1353</v>
      </c>
      <c r="C2630" s="6" t="n">
        <v>11999283</v>
      </c>
    </row>
    <row r="2631" spans="1:6">
      <c r="A2631" s="4" t="s">
        <v>1361</v>
      </c>
      <c r="C2631" s="6" t="n">
        <v>61724901</v>
      </c>
    </row>
    <row r="2632" spans="1:6">
      <c r="A2632" s="4" t="s">
        <v>1362</v>
      </c>
      <c r="B2632" s="4" t="s">
        <v>87</v>
      </c>
      <c r="C2632" s="6" t="n">
        <v>26595768</v>
      </c>
    </row>
    <row r="2633" spans="1:6">
      <c r="A2633" s="4" t="s">
        <v>1354</v>
      </c>
      <c r="C2633" s="6" t="n">
        <v>73724184</v>
      </c>
    </row>
    <row r="2634" spans="1:6">
      <c r="A2634" s="4" t="s">
        <v>1601</v>
      </c>
    </row>
    <row r="2635" spans="1:6">
      <c r="A2635" s="4" t="s">
        <v>1356</v>
      </c>
      <c r="C2635" s="6" t="n">
        <v>9782769</v>
      </c>
    </row>
    <row r="2636" spans="1:6">
      <c r="A2636" s="4" t="s">
        <v>1357</v>
      </c>
      <c r="C2636" s="6" t="n">
        <v>20779522</v>
      </c>
    </row>
    <row r="2637" spans="1:6">
      <c r="A2637" s="4" t="s">
        <v>1358</v>
      </c>
      <c r="B2637" s="4" t="s">
        <v>76</v>
      </c>
      <c r="C2637" s="6" t="n">
        <v>3115099</v>
      </c>
    </row>
    <row r="2638" spans="1:6">
      <c r="A2638" s="4" t="s">
        <v>1359</v>
      </c>
      <c r="C2638" s="6" t="n">
        <v>9782769</v>
      </c>
    </row>
    <row r="2639" spans="1:6">
      <c r="A2639" s="4" t="s">
        <v>1360</v>
      </c>
      <c r="C2639" s="6" t="n">
        <v>23894621</v>
      </c>
    </row>
    <row r="2640" spans="1:6">
      <c r="A2640" s="4" t="s">
        <v>737</v>
      </c>
      <c r="C2640" s="6" t="n">
        <v>33677390</v>
      </c>
    </row>
    <row r="2641" spans="1:6">
      <c r="A2641" s="4" t="s">
        <v>1353</v>
      </c>
      <c r="C2641" s="6" t="n">
        <v>5308497</v>
      </c>
    </row>
    <row r="2642" spans="1:6">
      <c r="A2642" s="4" t="s">
        <v>1361</v>
      </c>
      <c r="C2642" s="6" t="n">
        <v>28368893</v>
      </c>
    </row>
    <row r="2643" spans="1:6">
      <c r="A2643" s="4" t="s">
        <v>1362</v>
      </c>
      <c r="C2643" s="6" t="n">
        <v>0</v>
      </c>
    </row>
    <row r="2644" spans="1:6">
      <c r="A2644" s="4" t="s">
        <v>1354</v>
      </c>
      <c r="C2644" s="6" t="n">
        <v>33677390</v>
      </c>
    </row>
    <row r="2645" spans="1:6">
      <c r="A2645" s="4" t="s">
        <v>1602</v>
      </c>
    </row>
    <row r="2646" spans="1:6">
      <c r="A2646" s="4" t="s">
        <v>1356</v>
      </c>
      <c r="C2646" s="6" t="n">
        <v>2782030</v>
      </c>
    </row>
    <row r="2647" spans="1:6">
      <c r="A2647" s="4" t="s">
        <v>1357</v>
      </c>
      <c r="C2647" s="6" t="n">
        <v>8077260</v>
      </c>
    </row>
    <row r="2648" spans="1:6">
      <c r="A2648" s="4" t="s">
        <v>1358</v>
      </c>
      <c r="B2648" s="4" t="s">
        <v>76</v>
      </c>
      <c r="C2648" s="6" t="n">
        <v>3880495</v>
      </c>
    </row>
    <row r="2649" spans="1:6">
      <c r="A2649" s="4" t="s">
        <v>1359</v>
      </c>
      <c r="C2649" s="6" t="n">
        <v>2782030</v>
      </c>
    </row>
    <row r="2650" spans="1:6">
      <c r="A2650" s="4" t="s">
        <v>1360</v>
      </c>
      <c r="C2650" s="6" t="n">
        <v>11957755</v>
      </c>
    </row>
    <row r="2651" spans="1:6">
      <c r="A2651" s="4" t="s">
        <v>737</v>
      </c>
      <c r="C2651" s="6" t="n">
        <v>14739785</v>
      </c>
    </row>
    <row r="2652" spans="1:6">
      <c r="A2652" s="4" t="s">
        <v>1353</v>
      </c>
      <c r="C2652" s="6" t="n">
        <v>1169770</v>
      </c>
    </row>
    <row r="2653" spans="1:6">
      <c r="A2653" s="4" t="s">
        <v>1361</v>
      </c>
      <c r="C2653" s="6" t="n">
        <v>13570015</v>
      </c>
    </row>
    <row r="2654" spans="1:6">
      <c r="A2654" s="4" t="s">
        <v>1362</v>
      </c>
      <c r="C2654" s="6" t="n">
        <v>0</v>
      </c>
    </row>
    <row r="2655" spans="1:6">
      <c r="A2655" s="4" t="s">
        <v>1354</v>
      </c>
      <c r="C2655" s="6" t="n">
        <v>14739785</v>
      </c>
    </row>
    <row r="2656" spans="1:6">
      <c r="A2656" s="4" t="s">
        <v>1603</v>
      </c>
    </row>
    <row r="2657" spans="1:6">
      <c r="A2657" s="4" t="s">
        <v>1356</v>
      </c>
      <c r="C2657" s="6" t="n">
        <v>1929402</v>
      </c>
    </row>
    <row r="2658" spans="1:6">
      <c r="A2658" s="4" t="s">
        <v>1357</v>
      </c>
      <c r="C2658" s="6" t="n">
        <v>4557934</v>
      </c>
    </row>
    <row r="2659" spans="1:6">
      <c r="A2659" s="4" t="s">
        <v>1358</v>
      </c>
      <c r="B2659" s="4" t="s">
        <v>76</v>
      </c>
      <c r="C2659" s="6" t="n">
        <v>5155349</v>
      </c>
    </row>
    <row r="2660" spans="1:6">
      <c r="A2660" s="4" t="s">
        <v>1359</v>
      </c>
      <c r="C2660" s="6" t="n">
        <v>3326422</v>
      </c>
    </row>
    <row r="2661" spans="1:6">
      <c r="A2661" s="4" t="s">
        <v>1360</v>
      </c>
      <c r="C2661" s="6" t="n">
        <v>8316263</v>
      </c>
    </row>
    <row r="2662" spans="1:6">
      <c r="A2662" s="4" t="s">
        <v>737</v>
      </c>
      <c r="C2662" s="6" t="n">
        <v>11642685</v>
      </c>
    </row>
    <row r="2663" spans="1:6">
      <c r="A2663" s="4" t="s">
        <v>1353</v>
      </c>
      <c r="C2663" s="6" t="n">
        <v>2083927</v>
      </c>
    </row>
    <row r="2664" spans="1:6">
      <c r="A2664" s="4" t="s">
        <v>1361</v>
      </c>
      <c r="C2664" s="6" t="n">
        <v>9558758</v>
      </c>
    </row>
    <row r="2665" spans="1:6">
      <c r="A2665" s="4" t="s">
        <v>1362</v>
      </c>
      <c r="C2665" s="6" t="n">
        <v>0</v>
      </c>
    </row>
    <row r="2666" spans="1:6">
      <c r="A2666" s="4" t="s">
        <v>1354</v>
      </c>
      <c r="C2666" s="6" t="n">
        <v>11642685</v>
      </c>
    </row>
    <row r="2667" spans="1:6">
      <c r="A2667" s="4" t="s">
        <v>1604</v>
      </c>
    </row>
    <row r="2668" spans="1:6">
      <c r="A2668" s="4" t="s">
        <v>1356</v>
      </c>
      <c r="C2668" s="6" t="n">
        <v>11683145</v>
      </c>
    </row>
    <row r="2669" spans="1:6">
      <c r="A2669" s="4" t="s">
        <v>1357</v>
      </c>
      <c r="C2669" s="6" t="n">
        <v>41708383</v>
      </c>
    </row>
    <row r="2670" spans="1:6">
      <c r="A2670" s="4" t="s">
        <v>1358</v>
      </c>
      <c r="B2670" s="4" t="s">
        <v>76</v>
      </c>
      <c r="C2670" s="6" t="n">
        <v>7437545</v>
      </c>
    </row>
    <row r="2671" spans="1:6">
      <c r="A2671" s="4" t="s">
        <v>1359</v>
      </c>
      <c r="C2671" s="6" t="n">
        <v>11683145</v>
      </c>
    </row>
    <row r="2672" spans="1:6">
      <c r="A2672" s="4" t="s">
        <v>1360</v>
      </c>
      <c r="C2672" s="6" t="n">
        <v>49145928</v>
      </c>
    </row>
    <row r="2673" spans="1:6">
      <c r="A2673" s="4" t="s">
        <v>737</v>
      </c>
      <c r="C2673" s="6" t="n">
        <v>60829073</v>
      </c>
    </row>
    <row r="2674" spans="1:6">
      <c r="A2674" s="4" t="s">
        <v>1353</v>
      </c>
      <c r="C2674" s="6" t="n">
        <v>9061478</v>
      </c>
    </row>
    <row r="2675" spans="1:6">
      <c r="A2675" s="4" t="s">
        <v>1361</v>
      </c>
      <c r="C2675" s="6" t="n">
        <v>51767595</v>
      </c>
    </row>
    <row r="2676" spans="1:6">
      <c r="A2676" s="4" t="s">
        <v>1362</v>
      </c>
      <c r="C2676" s="6" t="n">
        <v>0</v>
      </c>
    </row>
    <row r="2677" spans="1:6">
      <c r="A2677" s="4" t="s">
        <v>1354</v>
      </c>
      <c r="C2677" s="6" t="n">
        <v>60829073</v>
      </c>
    </row>
    <row r="2678" spans="1:6">
      <c r="A2678" s="4" t="s">
        <v>1605</v>
      </c>
    </row>
    <row r="2679" spans="1:6">
      <c r="A2679" s="4" t="s">
        <v>1356</v>
      </c>
      <c r="C2679" s="6" t="n">
        <v>4134273</v>
      </c>
    </row>
    <row r="2680" spans="1:6">
      <c r="A2680" s="4" t="s">
        <v>1357</v>
      </c>
      <c r="C2680" s="6" t="n">
        <v>1193084</v>
      </c>
    </row>
    <row r="2681" spans="1:6">
      <c r="A2681" s="4" t="s">
        <v>1358</v>
      </c>
      <c r="C2681" s="6" t="n">
        <v>0</v>
      </c>
    </row>
    <row r="2682" spans="1:6">
      <c r="A2682" s="4" t="s">
        <v>1359</v>
      </c>
      <c r="C2682" s="6" t="n">
        <v>4134273</v>
      </c>
    </row>
    <row r="2683" spans="1:6">
      <c r="A2683" s="4" t="s">
        <v>1360</v>
      </c>
      <c r="C2683" s="6" t="n">
        <v>1193084</v>
      </c>
    </row>
    <row r="2684" spans="1:6">
      <c r="A2684" s="4" t="s">
        <v>737</v>
      </c>
      <c r="C2684" s="6" t="n">
        <v>5327357</v>
      </c>
    </row>
    <row r="2685" spans="1:6">
      <c r="A2685" s="4" t="s">
        <v>1353</v>
      </c>
      <c r="C2685" s="6" t="n">
        <v>224999</v>
      </c>
    </row>
    <row r="2686" spans="1:6">
      <c r="A2686" s="4" t="s">
        <v>1361</v>
      </c>
      <c r="C2686" s="6" t="n">
        <v>5102358</v>
      </c>
    </row>
    <row r="2687" spans="1:6">
      <c r="A2687" s="4" t="s">
        <v>1362</v>
      </c>
      <c r="C2687" s="6" t="n">
        <v>0</v>
      </c>
    </row>
    <row r="2688" spans="1:6">
      <c r="A2688" s="4" t="s">
        <v>1354</v>
      </c>
      <c r="C2688" s="6" t="n">
        <v>5327357</v>
      </c>
    </row>
    <row r="2689" spans="1:6">
      <c r="A2689" s="4" t="s">
        <v>1606</v>
      </c>
    </row>
    <row r="2690" spans="1:6">
      <c r="A2690" s="4" t="s">
        <v>1356</v>
      </c>
      <c r="C2690" s="6" t="n">
        <v>7726844</v>
      </c>
    </row>
    <row r="2691" spans="1:6">
      <c r="A2691" s="4" t="s">
        <v>1357</v>
      </c>
      <c r="C2691" s="6" t="n">
        <v>20014243</v>
      </c>
    </row>
    <row r="2692" spans="1:6">
      <c r="A2692" s="4" t="s">
        <v>1358</v>
      </c>
      <c r="B2692" s="4" t="s">
        <v>76</v>
      </c>
      <c r="C2692" s="6" t="n">
        <v>-5290608</v>
      </c>
    </row>
    <row r="2693" spans="1:6">
      <c r="A2693" s="4" t="s">
        <v>1359</v>
      </c>
      <c r="C2693" s="6" t="n">
        <v>6098316</v>
      </c>
    </row>
    <row r="2694" spans="1:6">
      <c r="A2694" s="4" t="s">
        <v>1360</v>
      </c>
      <c r="C2694" s="6" t="n">
        <v>16352163</v>
      </c>
    </row>
    <row r="2695" spans="1:6">
      <c r="A2695" s="4" t="s">
        <v>737</v>
      </c>
      <c r="C2695" s="6" t="n">
        <v>22450479</v>
      </c>
    </row>
    <row r="2696" spans="1:6">
      <c r="A2696" s="4" t="s">
        <v>1353</v>
      </c>
      <c r="C2696" s="6" t="n">
        <v>4358348</v>
      </c>
    </row>
    <row r="2697" spans="1:6">
      <c r="A2697" s="4" t="s">
        <v>1361</v>
      </c>
      <c r="C2697" s="6" t="n">
        <v>18092131</v>
      </c>
    </row>
    <row r="2698" spans="1:6">
      <c r="A2698" s="4" t="s">
        <v>1362</v>
      </c>
      <c r="C2698" s="6" t="n">
        <v>0</v>
      </c>
    </row>
    <row r="2699" spans="1:6">
      <c r="A2699" s="4" t="s">
        <v>1354</v>
      </c>
      <c r="C2699" s="6" t="n">
        <v>22450479</v>
      </c>
    </row>
    <row r="2700" spans="1:6">
      <c r="A2700" s="4" t="s">
        <v>1607</v>
      </c>
    </row>
    <row r="2701" spans="1:6">
      <c r="A2701" s="4" t="s">
        <v>1356</v>
      </c>
      <c r="C2701" s="6" t="n">
        <v>13552180</v>
      </c>
    </row>
    <row r="2702" spans="1:6">
      <c r="A2702" s="4" t="s">
        <v>1357</v>
      </c>
      <c r="C2702" s="6" t="n">
        <v>0</v>
      </c>
    </row>
    <row r="2703" spans="1:6">
      <c r="A2703" s="4" t="s">
        <v>1358</v>
      </c>
      <c r="B2703" s="4" t="s">
        <v>76</v>
      </c>
      <c r="C2703" s="6" t="n">
        <v>28236289</v>
      </c>
    </row>
    <row r="2704" spans="1:6">
      <c r="A2704" s="4" t="s">
        <v>1359</v>
      </c>
      <c r="C2704" s="6" t="n">
        <v>12163694</v>
      </c>
    </row>
    <row r="2705" spans="1:6">
      <c r="A2705" s="4" t="s">
        <v>1360</v>
      </c>
      <c r="C2705" s="6" t="n">
        <v>29624775</v>
      </c>
    </row>
    <row r="2706" spans="1:6">
      <c r="A2706" s="4" t="s">
        <v>737</v>
      </c>
      <c r="C2706" s="6" t="n">
        <v>41788469</v>
      </c>
    </row>
    <row r="2707" spans="1:6">
      <c r="A2707" s="4" t="s">
        <v>1353</v>
      </c>
      <c r="C2707" s="6" t="n">
        <v>8736842</v>
      </c>
    </row>
    <row r="2708" spans="1:6">
      <c r="A2708" s="4" t="s">
        <v>1361</v>
      </c>
      <c r="C2708" s="6" t="n">
        <v>33051627</v>
      </c>
    </row>
    <row r="2709" spans="1:6">
      <c r="A2709" s="4" t="s">
        <v>1362</v>
      </c>
      <c r="C2709" s="6" t="n">
        <v>0</v>
      </c>
    </row>
    <row r="2710" spans="1:6">
      <c r="A2710" s="4" t="s">
        <v>1354</v>
      </c>
      <c r="C2710" s="6" t="n">
        <v>41788469</v>
      </c>
    </row>
    <row r="2711" spans="1:6">
      <c r="A2711" s="4" t="s">
        <v>1608</v>
      </c>
    </row>
    <row r="2712" spans="1:6">
      <c r="A2712" s="4" t="s">
        <v>1356</v>
      </c>
      <c r="C2712" s="6" t="n">
        <v>0</v>
      </c>
    </row>
    <row r="2713" spans="1:6">
      <c r="A2713" s="4" t="s">
        <v>1357</v>
      </c>
      <c r="C2713" s="6" t="n">
        <v>15635442</v>
      </c>
    </row>
    <row r="2714" spans="1:6">
      <c r="A2714" s="4" t="s">
        <v>1358</v>
      </c>
      <c r="B2714" s="4" t="s">
        <v>76</v>
      </c>
      <c r="C2714" s="6" t="n">
        <v>419521</v>
      </c>
    </row>
    <row r="2715" spans="1:6">
      <c r="A2715" s="4" t="s">
        <v>1359</v>
      </c>
      <c r="C2715" s="6" t="n">
        <v>0</v>
      </c>
    </row>
    <row r="2716" spans="1:6">
      <c r="A2716" s="4" t="s">
        <v>1360</v>
      </c>
      <c r="C2716" s="6" t="n">
        <v>16054963</v>
      </c>
    </row>
    <row r="2717" spans="1:6">
      <c r="A2717" s="4" t="s">
        <v>737</v>
      </c>
      <c r="C2717" s="6" t="n">
        <v>16054963</v>
      </c>
    </row>
    <row r="2718" spans="1:6">
      <c r="A2718" s="4" t="s">
        <v>1353</v>
      </c>
      <c r="C2718" s="6" t="n">
        <v>2516815</v>
      </c>
    </row>
    <row r="2719" spans="1:6">
      <c r="A2719" s="4" t="s">
        <v>1361</v>
      </c>
      <c r="C2719" s="6" t="n">
        <v>13538148</v>
      </c>
    </row>
    <row r="2720" spans="1:6">
      <c r="A2720" s="4" t="s">
        <v>1362</v>
      </c>
      <c r="B2720" s="4" t="s">
        <v>87</v>
      </c>
      <c r="C2720" s="6" t="n">
        <v>7366380</v>
      </c>
    </row>
    <row r="2721" spans="1:6">
      <c r="A2721" s="4" t="s">
        <v>1354</v>
      </c>
      <c r="C2721" s="6" t="n">
        <v>16054963</v>
      </c>
    </row>
    <row r="2722" spans="1:6">
      <c r="A2722" s="4" t="s">
        <v>1609</v>
      </c>
    </row>
    <row r="2723" spans="1:6">
      <c r="A2723" s="4" t="s">
        <v>1356</v>
      </c>
      <c r="C2723" s="6" t="n">
        <v>10516500</v>
      </c>
    </row>
    <row r="2724" spans="1:6">
      <c r="A2724" s="4" t="s">
        <v>1357</v>
      </c>
      <c r="C2724" s="6" t="n">
        <v>14355836</v>
      </c>
    </row>
    <row r="2725" spans="1:6">
      <c r="A2725" s="4" t="s">
        <v>1358</v>
      </c>
      <c r="B2725" s="4" t="s">
        <v>76</v>
      </c>
      <c r="C2725" s="6" t="n">
        <v>530900</v>
      </c>
    </row>
    <row r="2726" spans="1:6">
      <c r="A2726" s="4" t="s">
        <v>1359</v>
      </c>
      <c r="C2726" s="6" t="n">
        <v>10516500</v>
      </c>
    </row>
    <row r="2727" spans="1:6">
      <c r="A2727" s="4" t="s">
        <v>1360</v>
      </c>
      <c r="C2727" s="6" t="n">
        <v>14886736</v>
      </c>
    </row>
    <row r="2728" spans="1:6">
      <c r="A2728" s="4" t="s">
        <v>737</v>
      </c>
      <c r="C2728" s="6" t="n">
        <v>25403236</v>
      </c>
    </row>
    <row r="2729" spans="1:6">
      <c r="A2729" s="4" t="s">
        <v>1353</v>
      </c>
      <c r="C2729" s="6" t="n">
        <v>1555793</v>
      </c>
    </row>
    <row r="2730" spans="1:6">
      <c r="A2730" s="4" t="s">
        <v>1361</v>
      </c>
      <c r="C2730" s="6" t="n">
        <v>23847443</v>
      </c>
    </row>
    <row r="2731" spans="1:6">
      <c r="A2731" s="4" t="s">
        <v>1362</v>
      </c>
      <c r="C2731" s="6" t="n">
        <v>0</v>
      </c>
    </row>
    <row r="2732" spans="1:6">
      <c r="A2732" s="4" t="s">
        <v>1354</v>
      </c>
      <c r="C2732" s="6" t="n">
        <v>25403236</v>
      </c>
    </row>
    <row r="2733" spans="1:6">
      <c r="A2733" s="4" t="s">
        <v>1610</v>
      </c>
    </row>
    <row r="2734" spans="1:6">
      <c r="A2734" s="4" t="s">
        <v>1356</v>
      </c>
      <c r="C2734" s="6" t="n">
        <v>3612550</v>
      </c>
    </row>
    <row r="2735" spans="1:6">
      <c r="A2735" s="4" t="s">
        <v>1357</v>
      </c>
      <c r="C2735" s="6" t="n">
        <v>34344509</v>
      </c>
    </row>
    <row r="2736" spans="1:6">
      <c r="A2736" s="4" t="s">
        <v>1358</v>
      </c>
      <c r="B2736" s="4" t="s">
        <v>76</v>
      </c>
      <c r="C2736" s="6" t="n">
        <v>1244651</v>
      </c>
    </row>
    <row r="2737" spans="1:6">
      <c r="A2737" s="4" t="s">
        <v>1359</v>
      </c>
      <c r="C2737" s="6" t="n">
        <v>3612550</v>
      </c>
    </row>
    <row r="2738" spans="1:6">
      <c r="A2738" s="4" t="s">
        <v>1360</v>
      </c>
      <c r="C2738" s="6" t="n">
        <v>35589160</v>
      </c>
    </row>
    <row r="2739" spans="1:6">
      <c r="A2739" s="4" t="s">
        <v>737</v>
      </c>
      <c r="C2739" s="6" t="n">
        <v>39201710</v>
      </c>
    </row>
    <row r="2740" spans="1:6">
      <c r="A2740" s="4" t="s">
        <v>1353</v>
      </c>
      <c r="C2740" s="6" t="n">
        <v>5131563</v>
      </c>
    </row>
    <row r="2741" spans="1:6">
      <c r="A2741" s="4" t="s">
        <v>1361</v>
      </c>
      <c r="C2741" s="6" t="n">
        <v>34070147</v>
      </c>
    </row>
    <row r="2742" spans="1:6">
      <c r="A2742" s="4" t="s">
        <v>1362</v>
      </c>
      <c r="C2742" s="6" t="n">
        <v>0</v>
      </c>
    </row>
    <row r="2743" spans="1:6">
      <c r="A2743" s="4" t="s">
        <v>1354</v>
      </c>
      <c r="C2743" s="6" t="n">
        <v>39201710</v>
      </c>
    </row>
    <row r="2744" spans="1:6">
      <c r="A2744" s="4" t="s">
        <v>1611</v>
      </c>
    </row>
    <row r="2745" spans="1:6">
      <c r="A2745" s="4" t="s">
        <v>1356</v>
      </c>
      <c r="C2745" s="6" t="n">
        <v>1346391</v>
      </c>
    </row>
    <row r="2746" spans="1:6">
      <c r="A2746" s="4" t="s">
        <v>1357</v>
      </c>
      <c r="C2746" s="6" t="n">
        <v>3638397</v>
      </c>
    </row>
    <row r="2747" spans="1:6">
      <c r="A2747" s="4" t="s">
        <v>1358</v>
      </c>
      <c r="B2747" s="4" t="s">
        <v>76</v>
      </c>
      <c r="C2747" s="6" t="n">
        <v>131388</v>
      </c>
    </row>
    <row r="2748" spans="1:6">
      <c r="A2748" s="4" t="s">
        <v>1359</v>
      </c>
      <c r="C2748" s="6" t="n">
        <v>1346391</v>
      </c>
    </row>
    <row r="2749" spans="1:6">
      <c r="A2749" s="4" t="s">
        <v>1360</v>
      </c>
      <c r="C2749" s="6" t="n">
        <v>3769785</v>
      </c>
    </row>
    <row r="2750" spans="1:6">
      <c r="A2750" s="4" t="s">
        <v>737</v>
      </c>
      <c r="C2750" s="6" t="n">
        <v>5116176</v>
      </c>
    </row>
    <row r="2751" spans="1:6">
      <c r="A2751" s="4" t="s">
        <v>1353</v>
      </c>
      <c r="C2751" s="6" t="n">
        <v>447893</v>
      </c>
    </row>
    <row r="2752" spans="1:6">
      <c r="A2752" s="4" t="s">
        <v>1361</v>
      </c>
      <c r="C2752" s="6" t="n">
        <v>4668283</v>
      </c>
    </row>
    <row r="2753" spans="1:6">
      <c r="A2753" s="4" t="s">
        <v>1362</v>
      </c>
      <c r="C2753" s="6" t="n">
        <v>0</v>
      </c>
    </row>
    <row r="2754" spans="1:6">
      <c r="A2754" s="4" t="s">
        <v>1354</v>
      </c>
      <c r="C2754" s="6" t="n">
        <v>5116176</v>
      </c>
    </row>
    <row r="2755" spans="1:6">
      <c r="A2755" s="4" t="s">
        <v>1612</v>
      </c>
    </row>
    <row r="2756" spans="1:6">
      <c r="A2756" s="4" t="s">
        <v>1356</v>
      </c>
      <c r="C2756" s="6" t="n">
        <v>4076403</v>
      </c>
    </row>
    <row r="2757" spans="1:6">
      <c r="A2757" s="4" t="s">
        <v>1357</v>
      </c>
      <c r="C2757" s="6" t="n">
        <v>15598504</v>
      </c>
    </row>
    <row r="2758" spans="1:6">
      <c r="A2758" s="4" t="s">
        <v>1358</v>
      </c>
      <c r="B2758" s="4" t="s">
        <v>76</v>
      </c>
      <c r="C2758" s="6" t="n">
        <v>1118941</v>
      </c>
    </row>
    <row r="2759" spans="1:6">
      <c r="A2759" s="4" t="s">
        <v>1359</v>
      </c>
      <c r="C2759" s="6" t="n">
        <v>4245442</v>
      </c>
    </row>
    <row r="2760" spans="1:6">
      <c r="A2760" s="4" t="s">
        <v>1360</v>
      </c>
      <c r="C2760" s="6" t="n">
        <v>16548406</v>
      </c>
    </row>
    <row r="2761" spans="1:6">
      <c r="A2761" s="4" t="s">
        <v>737</v>
      </c>
      <c r="C2761" s="6" t="n">
        <v>20793848</v>
      </c>
    </row>
    <row r="2762" spans="1:6">
      <c r="A2762" s="4" t="s">
        <v>1353</v>
      </c>
      <c r="C2762" s="6" t="n">
        <v>3619110</v>
      </c>
    </row>
    <row r="2763" spans="1:6">
      <c r="A2763" s="4" t="s">
        <v>1361</v>
      </c>
      <c r="C2763" s="6" t="n">
        <v>17174738</v>
      </c>
    </row>
    <row r="2764" spans="1:6">
      <c r="A2764" s="4" t="s">
        <v>1362</v>
      </c>
      <c r="C2764" s="6" t="n">
        <v>0</v>
      </c>
    </row>
    <row r="2765" spans="1:6">
      <c r="A2765" s="4" t="s">
        <v>1354</v>
      </c>
      <c r="C2765" s="6" t="n">
        <v>20793848</v>
      </c>
    </row>
    <row r="2766" spans="1:6">
      <c r="A2766" s="4" t="s">
        <v>1613</v>
      </c>
    </row>
    <row r="2767" spans="1:6">
      <c r="A2767" s="4" t="s">
        <v>1356</v>
      </c>
      <c r="C2767" s="6" t="n">
        <v>686134</v>
      </c>
    </row>
    <row r="2768" spans="1:6">
      <c r="A2768" s="4" t="s">
        <v>1357</v>
      </c>
      <c r="C2768" s="6" t="n">
        <v>2664535</v>
      </c>
    </row>
    <row r="2769" spans="1:6">
      <c r="A2769" s="4" t="s">
        <v>1358</v>
      </c>
      <c r="B2769" s="4" t="s">
        <v>76</v>
      </c>
      <c r="C2769" s="6" t="n">
        <v>4296277</v>
      </c>
    </row>
    <row r="2770" spans="1:6">
      <c r="A2770" s="4" t="s">
        <v>1359</v>
      </c>
      <c r="C2770" s="6" t="n">
        <v>774084</v>
      </c>
    </row>
    <row r="2771" spans="1:6">
      <c r="A2771" s="4" t="s">
        <v>1360</v>
      </c>
      <c r="C2771" s="6" t="n">
        <v>6872862</v>
      </c>
    </row>
    <row r="2772" spans="1:6">
      <c r="A2772" s="4" t="s">
        <v>737</v>
      </c>
      <c r="C2772" s="6" t="n">
        <v>7646946</v>
      </c>
    </row>
    <row r="2773" spans="1:6">
      <c r="A2773" s="4" t="s">
        <v>1353</v>
      </c>
      <c r="C2773" s="6" t="n">
        <v>5106872</v>
      </c>
    </row>
    <row r="2774" spans="1:6">
      <c r="A2774" s="4" t="s">
        <v>1361</v>
      </c>
      <c r="C2774" s="6" t="n">
        <v>2540074</v>
      </c>
    </row>
    <row r="2775" spans="1:6">
      <c r="A2775" s="4" t="s">
        <v>1362</v>
      </c>
      <c r="C2775" s="6" t="n">
        <v>0</v>
      </c>
    </row>
    <row r="2776" spans="1:6">
      <c r="A2776" s="4" t="s">
        <v>1354</v>
      </c>
      <c r="C2776" s="6" t="n">
        <v>7646946</v>
      </c>
    </row>
    <row r="2777" spans="1:6">
      <c r="A2777" s="4" t="s">
        <v>1614</v>
      </c>
    </row>
    <row r="2778" spans="1:6">
      <c r="A2778" s="4" t="s">
        <v>1356</v>
      </c>
      <c r="C2778" s="6" t="n">
        <v>7897491</v>
      </c>
    </row>
    <row r="2779" spans="1:6">
      <c r="A2779" s="4" t="s">
        <v>1357</v>
      </c>
      <c r="C2779" s="6" t="n">
        <v>0</v>
      </c>
    </row>
    <row r="2780" spans="1:6">
      <c r="A2780" s="4" t="s">
        <v>1358</v>
      </c>
      <c r="B2780" s="4" t="s">
        <v>76</v>
      </c>
      <c r="C2780" s="6" t="n">
        <v>29154281</v>
      </c>
    </row>
    <row r="2781" spans="1:6">
      <c r="A2781" s="4" t="s">
        <v>1359</v>
      </c>
      <c r="C2781" s="6" t="n">
        <v>6783464</v>
      </c>
    </row>
    <row r="2782" spans="1:6">
      <c r="A2782" s="4" t="s">
        <v>1360</v>
      </c>
      <c r="C2782" s="6" t="n">
        <v>30268308</v>
      </c>
    </row>
    <row r="2783" spans="1:6">
      <c r="A2783" s="4" t="s">
        <v>737</v>
      </c>
      <c r="C2783" s="6" t="n">
        <v>37051772</v>
      </c>
    </row>
    <row r="2784" spans="1:6">
      <c r="A2784" s="4" t="s">
        <v>1353</v>
      </c>
      <c r="C2784" s="6" t="n">
        <v>6972594</v>
      </c>
    </row>
    <row r="2785" spans="1:6">
      <c r="A2785" s="4" t="s">
        <v>1361</v>
      </c>
      <c r="C2785" s="6" t="n">
        <v>30079178</v>
      </c>
    </row>
    <row r="2786" spans="1:6">
      <c r="A2786" s="4" t="s">
        <v>1362</v>
      </c>
      <c r="C2786" s="6" t="n">
        <v>0</v>
      </c>
    </row>
    <row r="2787" spans="1:6">
      <c r="A2787" s="4" t="s">
        <v>1354</v>
      </c>
      <c r="C2787" s="6" t="n">
        <v>37051772</v>
      </c>
    </row>
    <row r="2788" spans="1:6">
      <c r="A2788" s="4" t="s">
        <v>1615</v>
      </c>
    </row>
    <row r="2789" spans="1:6">
      <c r="A2789" s="4" t="s">
        <v>1356</v>
      </c>
      <c r="C2789" s="6" t="n">
        <v>5805969</v>
      </c>
    </row>
    <row r="2790" spans="1:6">
      <c r="A2790" s="4" t="s">
        <v>1357</v>
      </c>
      <c r="C2790" s="6" t="n">
        <v>23348024</v>
      </c>
    </row>
    <row r="2791" spans="1:6">
      <c r="A2791" s="4" t="s">
        <v>1358</v>
      </c>
      <c r="B2791" s="4" t="s">
        <v>76</v>
      </c>
      <c r="C2791" s="6" t="n">
        <v>18702013</v>
      </c>
    </row>
    <row r="2792" spans="1:6">
      <c r="A2792" s="4" t="s">
        <v>1359</v>
      </c>
      <c r="C2792" s="6" t="n">
        <v>7585116</v>
      </c>
    </row>
    <row r="2793" spans="1:6">
      <c r="A2793" s="4" t="s">
        <v>1360</v>
      </c>
      <c r="C2793" s="6" t="n">
        <v>40270890</v>
      </c>
    </row>
    <row r="2794" spans="1:6">
      <c r="A2794" s="4" t="s">
        <v>737</v>
      </c>
      <c r="C2794" s="6" t="n">
        <v>47856006</v>
      </c>
    </row>
    <row r="2795" spans="1:6">
      <c r="A2795" s="4" t="s">
        <v>1353</v>
      </c>
      <c r="C2795" s="6" t="n">
        <v>17447864</v>
      </c>
    </row>
    <row r="2796" spans="1:6">
      <c r="A2796" s="4" t="s">
        <v>1361</v>
      </c>
      <c r="C2796" s="6" t="n">
        <v>30408142</v>
      </c>
    </row>
    <row r="2797" spans="1:6">
      <c r="A2797" s="4" t="s">
        <v>1362</v>
      </c>
      <c r="C2797" s="6" t="n">
        <v>0</v>
      </c>
    </row>
    <row r="2798" spans="1:6">
      <c r="A2798" s="4" t="s">
        <v>1354</v>
      </c>
      <c r="C2798" s="6" t="n">
        <v>47856006</v>
      </c>
    </row>
    <row r="2799" spans="1:6">
      <c r="A2799" s="4" t="s">
        <v>1616</v>
      </c>
    </row>
    <row r="2800" spans="1:6">
      <c r="A2800" s="4" t="s">
        <v>1356</v>
      </c>
      <c r="C2800" s="6" t="n">
        <v>5515265</v>
      </c>
    </row>
    <row r="2801" spans="1:6">
      <c r="A2801" s="4" t="s">
        <v>1357</v>
      </c>
      <c r="C2801" s="6" t="n">
        <v>13041400</v>
      </c>
    </row>
    <row r="2802" spans="1:6">
      <c r="A2802" s="4" t="s">
        <v>1358</v>
      </c>
      <c r="B2802" s="4" t="s">
        <v>76</v>
      </c>
      <c r="C2802" s="6" t="n">
        <v>536347</v>
      </c>
    </row>
    <row r="2803" spans="1:6">
      <c r="A2803" s="4" t="s">
        <v>1359</v>
      </c>
      <c r="C2803" s="6" t="n">
        <v>5515265</v>
      </c>
    </row>
    <row r="2804" spans="1:6">
      <c r="A2804" s="4" t="s">
        <v>1360</v>
      </c>
      <c r="C2804" s="6" t="n">
        <v>13577747</v>
      </c>
    </row>
    <row r="2805" spans="1:6">
      <c r="A2805" s="4" t="s">
        <v>737</v>
      </c>
      <c r="C2805" s="6" t="n">
        <v>19093012</v>
      </c>
    </row>
    <row r="2806" spans="1:6">
      <c r="A2806" s="4" t="s">
        <v>1353</v>
      </c>
      <c r="C2806" s="6" t="n">
        <v>3651349</v>
      </c>
    </row>
    <row r="2807" spans="1:6">
      <c r="A2807" s="4" t="s">
        <v>1361</v>
      </c>
      <c r="C2807" s="6" t="n">
        <v>15441663</v>
      </c>
    </row>
    <row r="2808" spans="1:6">
      <c r="A2808" s="4" t="s">
        <v>1362</v>
      </c>
      <c r="C2808" s="6" t="n">
        <v>0</v>
      </c>
    </row>
    <row r="2809" spans="1:6">
      <c r="A2809" s="4" t="s">
        <v>1354</v>
      </c>
      <c r="C2809" s="6" t="n">
        <v>19093012</v>
      </c>
    </row>
    <row r="2810" spans="1:6">
      <c r="A2810" s="4" t="s">
        <v>1617</v>
      </c>
    </row>
    <row r="2811" spans="1:6">
      <c r="A2811" s="4" t="s">
        <v>1356</v>
      </c>
      <c r="C2811" s="6" t="n">
        <v>6321963</v>
      </c>
    </row>
    <row r="2812" spans="1:6">
      <c r="A2812" s="4" t="s">
        <v>1357</v>
      </c>
      <c r="C2812" s="6" t="n">
        <v>27996087</v>
      </c>
    </row>
    <row r="2813" spans="1:6">
      <c r="A2813" s="4" t="s">
        <v>1358</v>
      </c>
      <c r="B2813" s="4" t="s">
        <v>76</v>
      </c>
      <c r="C2813" s="6" t="n">
        <v>286078</v>
      </c>
    </row>
    <row r="2814" spans="1:6">
      <c r="A2814" s="4" t="s">
        <v>1359</v>
      </c>
      <c r="C2814" s="6" t="n">
        <v>6321963</v>
      </c>
    </row>
    <row r="2815" spans="1:6">
      <c r="A2815" s="4" t="s">
        <v>1360</v>
      </c>
      <c r="C2815" s="6" t="n">
        <v>28282165</v>
      </c>
    </row>
    <row r="2816" spans="1:6">
      <c r="A2816" s="4" t="s">
        <v>737</v>
      </c>
      <c r="C2816" s="6" t="n">
        <v>34604128</v>
      </c>
    </row>
    <row r="2817" spans="1:6">
      <c r="A2817" s="4" t="s">
        <v>1353</v>
      </c>
      <c r="C2817" s="6" t="n">
        <v>3959963</v>
      </c>
    </row>
    <row r="2818" spans="1:6">
      <c r="A2818" s="4" t="s">
        <v>1361</v>
      </c>
      <c r="C2818" s="6" t="n">
        <v>30644165</v>
      </c>
    </row>
    <row r="2819" spans="1:6">
      <c r="A2819" s="4" t="s">
        <v>1362</v>
      </c>
      <c r="C2819" s="6" t="n">
        <v>0</v>
      </c>
    </row>
    <row r="2820" spans="1:6">
      <c r="A2820" s="4" t="s">
        <v>1354</v>
      </c>
      <c r="C2820" s="6" t="n">
        <v>34604128</v>
      </c>
    </row>
    <row r="2821" spans="1:6">
      <c r="A2821" s="4" t="s">
        <v>1618</v>
      </c>
    </row>
    <row r="2822" spans="1:6">
      <c r="A2822" s="4" t="s">
        <v>1356</v>
      </c>
      <c r="C2822" s="6" t="n">
        <v>2163138</v>
      </c>
    </row>
    <row r="2823" spans="1:6">
      <c r="A2823" s="4" t="s">
        <v>1357</v>
      </c>
      <c r="C2823" s="6" t="n">
        <v>6511424</v>
      </c>
    </row>
    <row r="2824" spans="1:6">
      <c r="A2824" s="4" t="s">
        <v>1358</v>
      </c>
      <c r="B2824" s="4" t="s">
        <v>76</v>
      </c>
      <c r="C2824" s="6" t="n">
        <v>131176</v>
      </c>
    </row>
    <row r="2825" spans="1:6">
      <c r="A2825" s="4" t="s">
        <v>1359</v>
      </c>
      <c r="C2825" s="6" t="n">
        <v>2163138</v>
      </c>
    </row>
    <row r="2826" spans="1:6">
      <c r="A2826" s="4" t="s">
        <v>1360</v>
      </c>
      <c r="C2826" s="6" t="n">
        <v>6642600</v>
      </c>
    </row>
    <row r="2827" spans="1:6">
      <c r="A2827" s="4" t="s">
        <v>737</v>
      </c>
      <c r="C2827" s="6" t="n">
        <v>8805738</v>
      </c>
    </row>
    <row r="2828" spans="1:6">
      <c r="A2828" s="4" t="s">
        <v>1353</v>
      </c>
      <c r="C2828" s="6" t="n">
        <v>1234333</v>
      </c>
    </row>
    <row r="2829" spans="1:6">
      <c r="A2829" s="4" t="s">
        <v>1361</v>
      </c>
      <c r="C2829" s="6" t="n">
        <v>7571405</v>
      </c>
    </row>
    <row r="2830" spans="1:6">
      <c r="A2830" s="4" t="s">
        <v>1362</v>
      </c>
      <c r="C2830" s="6" t="n">
        <v>0</v>
      </c>
    </row>
    <row r="2831" spans="1:6">
      <c r="A2831" s="4" t="s">
        <v>1354</v>
      </c>
      <c r="C2831" s="6" t="n">
        <v>8805738</v>
      </c>
    </row>
    <row r="2832" spans="1:6">
      <c r="A2832" s="4" t="s">
        <v>1619</v>
      </c>
    </row>
    <row r="2833" spans="1:6">
      <c r="A2833" s="4" t="s">
        <v>1356</v>
      </c>
      <c r="C2833" s="6" t="n">
        <v>1078541</v>
      </c>
    </row>
    <row r="2834" spans="1:6">
      <c r="A2834" s="4" t="s">
        <v>1357</v>
      </c>
      <c r="C2834" s="6" t="n">
        <v>2516581</v>
      </c>
    </row>
    <row r="2835" spans="1:6">
      <c r="A2835" s="4" t="s">
        <v>1358</v>
      </c>
      <c r="B2835" s="4" t="s">
        <v>76</v>
      </c>
      <c r="C2835" s="6" t="n">
        <v>4164568</v>
      </c>
    </row>
    <row r="2836" spans="1:6">
      <c r="A2836" s="4" t="s">
        <v>1359</v>
      </c>
      <c r="C2836" s="6" t="n">
        <v>1078541</v>
      </c>
    </row>
    <row r="2837" spans="1:6">
      <c r="A2837" s="4" t="s">
        <v>1360</v>
      </c>
      <c r="C2837" s="6" t="n">
        <v>6681149</v>
      </c>
    </row>
    <row r="2838" spans="1:6">
      <c r="A2838" s="4" t="s">
        <v>737</v>
      </c>
      <c r="C2838" s="6" t="n">
        <v>7759690</v>
      </c>
    </row>
    <row r="2839" spans="1:6">
      <c r="A2839" s="4" t="s">
        <v>1353</v>
      </c>
      <c r="C2839" s="6" t="n">
        <v>2951140</v>
      </c>
    </row>
    <row r="2840" spans="1:6">
      <c r="A2840" s="4" t="s">
        <v>1361</v>
      </c>
      <c r="C2840" s="6" t="n">
        <v>4808550</v>
      </c>
    </row>
    <row r="2841" spans="1:6">
      <c r="A2841" s="4" t="s">
        <v>1362</v>
      </c>
      <c r="C2841" s="6" t="n">
        <v>0</v>
      </c>
    </row>
    <row r="2842" spans="1:6">
      <c r="A2842" s="4" t="s">
        <v>1354</v>
      </c>
      <c r="C2842" s="6" t="n">
        <v>7759690</v>
      </c>
    </row>
    <row r="2843" spans="1:6">
      <c r="A2843" s="4" t="s">
        <v>1620</v>
      </c>
    </row>
    <row r="2844" spans="1:6">
      <c r="A2844" s="4" t="s">
        <v>1356</v>
      </c>
      <c r="C2844" s="6" t="n">
        <v>731888</v>
      </c>
    </row>
    <row r="2845" spans="1:6">
      <c r="A2845" s="4" t="s">
        <v>1357</v>
      </c>
      <c r="C2845" s="6" t="n">
        <v>2927551</v>
      </c>
    </row>
    <row r="2846" spans="1:6">
      <c r="A2846" s="4" t="s">
        <v>1358</v>
      </c>
      <c r="C2846" s="6" t="n">
        <v>0</v>
      </c>
    </row>
    <row r="2847" spans="1:6">
      <c r="A2847" s="4" t="s">
        <v>1359</v>
      </c>
      <c r="C2847" s="6" t="n">
        <v>731888</v>
      </c>
    </row>
    <row r="2848" spans="1:6">
      <c r="A2848" s="4" t="s">
        <v>1360</v>
      </c>
      <c r="C2848" s="6" t="n">
        <v>2927551</v>
      </c>
    </row>
    <row r="2849" spans="1:6">
      <c r="A2849" s="4" t="s">
        <v>737</v>
      </c>
      <c r="C2849" s="6" t="n">
        <v>3659439</v>
      </c>
    </row>
    <row r="2850" spans="1:6">
      <c r="A2850" s="4" t="s">
        <v>1353</v>
      </c>
      <c r="C2850" s="6" t="n">
        <v>1751527</v>
      </c>
    </row>
    <row r="2851" spans="1:6">
      <c r="A2851" s="4" t="s">
        <v>1361</v>
      </c>
      <c r="C2851" s="6" t="n">
        <v>1907912</v>
      </c>
    </row>
    <row r="2852" spans="1:6">
      <c r="A2852" s="4" t="s">
        <v>1362</v>
      </c>
      <c r="C2852" s="6" t="n">
        <v>0</v>
      </c>
    </row>
    <row r="2853" spans="1:6">
      <c r="A2853" s="4" t="s">
        <v>1354</v>
      </c>
      <c r="C2853" s="6" t="n">
        <v>3659439</v>
      </c>
    </row>
    <row r="2854" spans="1:6">
      <c r="A2854" s="4" t="s">
        <v>1621</v>
      </c>
    </row>
    <row r="2855" spans="1:6">
      <c r="A2855" s="4" t="s">
        <v>1356</v>
      </c>
      <c r="C2855" s="6" t="n">
        <v>6941017</v>
      </c>
    </row>
    <row r="2856" spans="1:6">
      <c r="A2856" s="4" t="s">
        <v>1357</v>
      </c>
      <c r="C2856" s="6" t="n">
        <v>27727491</v>
      </c>
    </row>
    <row r="2857" spans="1:6">
      <c r="A2857" s="4" t="s">
        <v>1358</v>
      </c>
      <c r="B2857" s="4" t="s">
        <v>76</v>
      </c>
      <c r="C2857" s="6" t="n">
        <v>12216842</v>
      </c>
    </row>
    <row r="2858" spans="1:6">
      <c r="A2858" s="4" t="s">
        <v>1359</v>
      </c>
      <c r="C2858" s="6" t="n">
        <v>6928120</v>
      </c>
    </row>
    <row r="2859" spans="1:6">
      <c r="A2859" s="4" t="s">
        <v>1360</v>
      </c>
      <c r="C2859" s="6" t="n">
        <v>39957230</v>
      </c>
    </row>
    <row r="2860" spans="1:6">
      <c r="A2860" s="4" t="s">
        <v>737</v>
      </c>
      <c r="C2860" s="6" t="n">
        <v>46885350</v>
      </c>
    </row>
    <row r="2861" spans="1:6">
      <c r="A2861" s="4" t="s">
        <v>1353</v>
      </c>
      <c r="C2861" s="6" t="n">
        <v>19040838</v>
      </c>
    </row>
    <row r="2862" spans="1:6">
      <c r="A2862" s="4" t="s">
        <v>1361</v>
      </c>
      <c r="C2862" s="6" t="n">
        <v>27844512</v>
      </c>
    </row>
    <row r="2863" spans="1:6">
      <c r="A2863" s="4" t="s">
        <v>1362</v>
      </c>
      <c r="C2863" s="6" t="n">
        <v>0</v>
      </c>
    </row>
    <row r="2864" spans="1:6">
      <c r="A2864" s="4" t="s">
        <v>1354</v>
      </c>
      <c r="C2864" s="6" t="n">
        <v>46885350</v>
      </c>
    </row>
    <row r="2865" spans="1:6">
      <c r="A2865" s="4" t="s">
        <v>1622</v>
      </c>
    </row>
    <row r="2866" spans="1:6">
      <c r="A2866" s="4" t="s">
        <v>1356</v>
      </c>
      <c r="C2866" s="6" t="n">
        <v>13668167</v>
      </c>
    </row>
    <row r="2867" spans="1:6">
      <c r="A2867" s="4" t="s">
        <v>1357</v>
      </c>
      <c r="C2867" s="6" t="n">
        <v>40890166</v>
      </c>
    </row>
    <row r="2868" spans="1:6">
      <c r="A2868" s="4" t="s">
        <v>1358</v>
      </c>
      <c r="B2868" s="4" t="s">
        <v>76</v>
      </c>
      <c r="C2868" s="6" t="n">
        <v>5769128</v>
      </c>
    </row>
    <row r="2869" spans="1:6">
      <c r="A2869" s="4" t="s">
        <v>1359</v>
      </c>
      <c r="C2869" s="6" t="n">
        <v>14225573</v>
      </c>
    </row>
    <row r="2870" spans="1:6">
      <c r="A2870" s="4" t="s">
        <v>1360</v>
      </c>
      <c r="C2870" s="6" t="n">
        <v>46101888</v>
      </c>
    </row>
    <row r="2871" spans="1:6">
      <c r="A2871" s="4" t="s">
        <v>737</v>
      </c>
      <c r="C2871" s="6" t="n">
        <v>60327461</v>
      </c>
    </row>
    <row r="2872" spans="1:6">
      <c r="A2872" s="4" t="s">
        <v>1353</v>
      </c>
      <c r="C2872" s="6" t="n">
        <v>7544067</v>
      </c>
    </row>
    <row r="2873" spans="1:6">
      <c r="A2873" s="4" t="s">
        <v>1361</v>
      </c>
      <c r="C2873" s="6" t="n">
        <v>52783394</v>
      </c>
    </row>
    <row r="2874" spans="1:6">
      <c r="A2874" s="4" t="s">
        <v>1362</v>
      </c>
      <c r="B2874" s="4" t="s">
        <v>87</v>
      </c>
      <c r="C2874" s="6" t="n">
        <v>19666094</v>
      </c>
    </row>
    <row r="2875" spans="1:6">
      <c r="A2875" s="4" t="s">
        <v>1354</v>
      </c>
      <c r="C2875" s="6" t="n">
        <v>60327461</v>
      </c>
    </row>
    <row r="2876" spans="1:6">
      <c r="A2876" s="4" t="s">
        <v>1623</v>
      </c>
    </row>
    <row r="2877" spans="1:6">
      <c r="A2877" s="4" t="s">
        <v>1356</v>
      </c>
      <c r="C2877" s="6" t="n">
        <v>0</v>
      </c>
    </row>
    <row r="2878" spans="1:6">
      <c r="A2878" s="4" t="s">
        <v>1357</v>
      </c>
      <c r="C2878" s="6" t="n">
        <v>917360</v>
      </c>
    </row>
    <row r="2879" spans="1:6">
      <c r="A2879" s="4" t="s">
        <v>1358</v>
      </c>
      <c r="B2879" s="4" t="s">
        <v>76</v>
      </c>
      <c r="C2879" s="6" t="n">
        <v>2363288</v>
      </c>
    </row>
    <row r="2880" spans="1:6">
      <c r="A2880" s="4" t="s">
        <v>1359</v>
      </c>
      <c r="C2880" s="6" t="n">
        <v>0</v>
      </c>
    </row>
    <row r="2881" spans="1:6">
      <c r="A2881" s="4" t="s">
        <v>1360</v>
      </c>
      <c r="C2881" s="6" t="n">
        <v>3280648</v>
      </c>
    </row>
    <row r="2882" spans="1:6">
      <c r="A2882" s="4" t="s">
        <v>737</v>
      </c>
      <c r="C2882" s="6" t="n">
        <v>3280648</v>
      </c>
    </row>
    <row r="2883" spans="1:6">
      <c r="A2883" s="4" t="s">
        <v>1353</v>
      </c>
      <c r="C2883" s="6" t="n">
        <v>2466662</v>
      </c>
    </row>
    <row r="2884" spans="1:6">
      <c r="A2884" s="4" t="s">
        <v>1361</v>
      </c>
      <c r="C2884" s="6" t="n">
        <v>813986</v>
      </c>
    </row>
    <row r="2885" spans="1:6">
      <c r="A2885" s="4" t="s">
        <v>1362</v>
      </c>
      <c r="C2885" s="6" t="n">
        <v>0</v>
      </c>
    </row>
    <row r="2886" spans="1:6">
      <c r="A2886" s="4" t="s">
        <v>1354</v>
      </c>
      <c r="C2886" s="6" t="n">
        <v>3280648</v>
      </c>
    </row>
    <row r="2887" spans="1:6">
      <c r="A2887" s="4" t="s">
        <v>1624</v>
      </c>
    </row>
    <row r="2888" spans="1:6">
      <c r="A2888" s="4" t="s">
        <v>1356</v>
      </c>
      <c r="C2888" s="6" t="n">
        <v>7183646</v>
      </c>
    </row>
    <row r="2889" spans="1:6">
      <c r="A2889" s="4" t="s">
        <v>1357</v>
      </c>
      <c r="C2889" s="6" t="n">
        <v>26947776</v>
      </c>
    </row>
    <row r="2890" spans="1:6">
      <c r="A2890" s="4" t="s">
        <v>1358</v>
      </c>
      <c r="B2890" s="4" t="s">
        <v>76</v>
      </c>
      <c r="C2890" s="6" t="n">
        <v>653628</v>
      </c>
    </row>
    <row r="2891" spans="1:6">
      <c r="A2891" s="4" t="s">
        <v>1359</v>
      </c>
      <c r="C2891" s="6" t="n">
        <v>7183646</v>
      </c>
    </row>
    <row r="2892" spans="1:6">
      <c r="A2892" s="4" t="s">
        <v>1360</v>
      </c>
      <c r="C2892" s="6" t="n">
        <v>27601404</v>
      </c>
    </row>
    <row r="2893" spans="1:6">
      <c r="A2893" s="4" t="s">
        <v>737</v>
      </c>
      <c r="C2893" s="6" t="n">
        <v>34785050</v>
      </c>
    </row>
    <row r="2894" spans="1:6">
      <c r="A2894" s="4" t="s">
        <v>1353</v>
      </c>
      <c r="C2894" s="6" t="n">
        <v>4092540</v>
      </c>
    </row>
    <row r="2895" spans="1:6">
      <c r="A2895" s="4" t="s">
        <v>1361</v>
      </c>
      <c r="C2895" s="6" t="n">
        <v>30692510</v>
      </c>
    </row>
    <row r="2896" spans="1:6">
      <c r="A2896" s="4" t="s">
        <v>1362</v>
      </c>
      <c r="C2896" s="6" t="n">
        <v>0</v>
      </c>
    </row>
    <row r="2897" spans="1:6">
      <c r="A2897" s="4" t="s">
        <v>1354</v>
      </c>
      <c r="C2897" s="6" t="n">
        <v>34785050</v>
      </c>
    </row>
    <row r="2898" spans="1:6">
      <c r="A2898" s="4" t="s">
        <v>1625</v>
      </c>
    </row>
    <row r="2899" spans="1:6">
      <c r="A2899" s="4" t="s">
        <v>1356</v>
      </c>
      <c r="C2899" s="6" t="n">
        <v>2660915</v>
      </c>
    </row>
    <row r="2900" spans="1:6">
      <c r="A2900" s="4" t="s">
        <v>1357</v>
      </c>
      <c r="C2900" s="6" t="n">
        <v>10643660</v>
      </c>
    </row>
    <row r="2901" spans="1:6">
      <c r="A2901" s="4" t="s">
        <v>1358</v>
      </c>
      <c r="B2901" s="4" t="s">
        <v>76</v>
      </c>
      <c r="C2901" s="6" t="n">
        <v>23910947</v>
      </c>
    </row>
    <row r="2902" spans="1:6">
      <c r="A2902" s="4" t="s">
        <v>1359</v>
      </c>
      <c r="C2902" s="6" t="n">
        <v>3148715</v>
      </c>
    </row>
    <row r="2903" spans="1:6">
      <c r="A2903" s="4" t="s">
        <v>1360</v>
      </c>
      <c r="C2903" s="6" t="n">
        <v>34066807</v>
      </c>
    </row>
    <row r="2904" spans="1:6">
      <c r="A2904" s="4" t="s">
        <v>737</v>
      </c>
      <c r="C2904" s="6" t="n">
        <v>37215522</v>
      </c>
    </row>
    <row r="2905" spans="1:6">
      <c r="A2905" s="4" t="s">
        <v>1353</v>
      </c>
      <c r="C2905" s="6" t="n">
        <v>13671663</v>
      </c>
    </row>
    <row r="2906" spans="1:6">
      <c r="A2906" s="4" t="s">
        <v>1361</v>
      </c>
      <c r="C2906" s="6" t="n">
        <v>23543859</v>
      </c>
    </row>
    <row r="2907" spans="1:6">
      <c r="A2907" s="4" t="s">
        <v>1362</v>
      </c>
      <c r="C2907" s="6" t="n">
        <v>0</v>
      </c>
    </row>
    <row r="2908" spans="1:6">
      <c r="A2908" s="4" t="s">
        <v>1354</v>
      </c>
      <c r="C2908" s="6" t="n">
        <v>37215522</v>
      </c>
    </row>
    <row r="2909" spans="1:6">
      <c r="A2909" s="4" t="s">
        <v>1626</v>
      </c>
    </row>
    <row r="2910" spans="1:6">
      <c r="A2910" s="4" t="s">
        <v>1356</v>
      </c>
      <c r="C2910" s="6" t="n">
        <v>22711189</v>
      </c>
    </row>
    <row r="2911" spans="1:6">
      <c r="A2911" s="4" t="s">
        <v>1357</v>
      </c>
      <c r="C2911" s="6" t="n">
        <v>107011500</v>
      </c>
    </row>
    <row r="2912" spans="1:6">
      <c r="A2912" s="4" t="s">
        <v>1358</v>
      </c>
      <c r="B2912" s="4" t="s">
        <v>76</v>
      </c>
      <c r="C2912" s="6" t="n">
        <v>3428747</v>
      </c>
    </row>
    <row r="2913" spans="1:6">
      <c r="A2913" s="4" t="s">
        <v>1359</v>
      </c>
      <c r="C2913" s="6" t="n">
        <v>22711189</v>
      </c>
    </row>
    <row r="2914" spans="1:6">
      <c r="A2914" s="4" t="s">
        <v>1360</v>
      </c>
      <c r="C2914" s="6" t="n">
        <v>110440247</v>
      </c>
    </row>
    <row r="2915" spans="1:6">
      <c r="A2915" s="4" t="s">
        <v>737</v>
      </c>
      <c r="C2915" s="6" t="n">
        <v>133151436</v>
      </c>
    </row>
    <row r="2916" spans="1:6">
      <c r="A2916" s="4" t="s">
        <v>1353</v>
      </c>
      <c r="C2916" s="6" t="n">
        <v>19869415</v>
      </c>
    </row>
    <row r="2917" spans="1:6">
      <c r="A2917" s="4" t="s">
        <v>1361</v>
      </c>
      <c r="C2917" s="6" t="n">
        <v>113282021</v>
      </c>
    </row>
    <row r="2918" spans="1:6">
      <c r="A2918" s="4" t="s">
        <v>1362</v>
      </c>
      <c r="C2918" s="6" t="n">
        <v>0</v>
      </c>
    </row>
    <row r="2919" spans="1:6">
      <c r="A2919" s="4" t="s">
        <v>1354</v>
      </c>
      <c r="C2919" s="6" t="n">
        <v>133151436</v>
      </c>
    </row>
    <row r="2920" spans="1:6">
      <c r="A2920" s="4" t="s">
        <v>1627</v>
      </c>
    </row>
    <row r="2921" spans="1:6">
      <c r="A2921" s="4" t="s">
        <v>1356</v>
      </c>
      <c r="C2921" s="6" t="n">
        <v>6413635</v>
      </c>
    </row>
    <row r="2922" spans="1:6">
      <c r="A2922" s="4" t="s">
        <v>1357</v>
      </c>
      <c r="C2922" s="6" t="n">
        <v>9774600</v>
      </c>
    </row>
    <row r="2923" spans="1:6">
      <c r="A2923" s="4" t="s">
        <v>1358</v>
      </c>
      <c r="B2923" s="4" t="s">
        <v>76</v>
      </c>
      <c r="C2923" s="6" t="n">
        <v>10108141</v>
      </c>
    </row>
    <row r="2924" spans="1:6">
      <c r="A2924" s="4" t="s">
        <v>1359</v>
      </c>
      <c r="C2924" s="6" t="n">
        <v>6299299</v>
      </c>
    </row>
    <row r="2925" spans="1:6">
      <c r="A2925" s="4" t="s">
        <v>1360</v>
      </c>
      <c r="C2925" s="6" t="n">
        <v>19997077</v>
      </c>
    </row>
    <row r="2926" spans="1:6">
      <c r="A2926" s="4" t="s">
        <v>737</v>
      </c>
      <c r="C2926" s="6" t="n">
        <v>26296376</v>
      </c>
    </row>
    <row r="2927" spans="1:6">
      <c r="A2927" s="4" t="s">
        <v>1353</v>
      </c>
      <c r="C2927" s="6" t="n">
        <v>5145680</v>
      </c>
    </row>
    <row r="2928" spans="1:6">
      <c r="A2928" s="4" t="s">
        <v>1361</v>
      </c>
      <c r="C2928" s="6" t="n">
        <v>21150696</v>
      </c>
    </row>
    <row r="2929" spans="1:6">
      <c r="A2929" s="4" t="s">
        <v>1362</v>
      </c>
      <c r="C2929" s="6" t="n">
        <v>0</v>
      </c>
    </row>
    <row r="2930" spans="1:6">
      <c r="A2930" s="4" t="s">
        <v>1354</v>
      </c>
      <c r="C2930" s="6" t="n">
        <v>26296376</v>
      </c>
    </row>
    <row r="2931" spans="1:6">
      <c r="A2931" s="4" t="s">
        <v>1628</v>
      </c>
    </row>
    <row r="2932" spans="1:6">
      <c r="A2932" s="4" t="s">
        <v>1356</v>
      </c>
      <c r="C2932" s="6" t="n">
        <v>6033932</v>
      </c>
    </row>
    <row r="2933" spans="1:6">
      <c r="A2933" s="4" t="s">
        <v>1357</v>
      </c>
      <c r="C2933" s="6" t="n">
        <v>0</v>
      </c>
    </row>
    <row r="2934" spans="1:6">
      <c r="A2934" s="4" t="s">
        <v>1358</v>
      </c>
      <c r="B2934" s="4" t="s">
        <v>76</v>
      </c>
      <c r="C2934" s="6" t="n">
        <v>1692407</v>
      </c>
    </row>
    <row r="2935" spans="1:6">
      <c r="A2935" s="4" t="s">
        <v>1359</v>
      </c>
      <c r="C2935" s="6" t="n">
        <v>2251666</v>
      </c>
    </row>
    <row r="2936" spans="1:6">
      <c r="A2936" s="4" t="s">
        <v>1360</v>
      </c>
      <c r="C2936" s="6" t="n">
        <v>5474673</v>
      </c>
    </row>
    <row r="2937" spans="1:6">
      <c r="A2937" s="4" t="s">
        <v>737</v>
      </c>
      <c r="C2937" s="6" t="n">
        <v>7726339</v>
      </c>
    </row>
    <row r="2938" spans="1:6">
      <c r="A2938" s="4" t="s">
        <v>1353</v>
      </c>
      <c r="C2938" s="6" t="n">
        <v>1395230</v>
      </c>
    </row>
    <row r="2939" spans="1:6">
      <c r="A2939" s="4" t="s">
        <v>1361</v>
      </c>
      <c r="C2939" s="6" t="n">
        <v>6331109</v>
      </c>
    </row>
    <row r="2940" spans="1:6">
      <c r="A2940" s="4" t="s">
        <v>1362</v>
      </c>
      <c r="C2940" s="6" t="n">
        <v>0</v>
      </c>
    </row>
    <row r="2941" spans="1:6">
      <c r="A2941" s="4" t="s">
        <v>1354</v>
      </c>
      <c r="C2941" s="6" t="n">
        <v>7726339</v>
      </c>
    </row>
    <row r="2942" spans="1:6">
      <c r="A2942" s="4" t="s">
        <v>1629</v>
      </c>
    </row>
    <row r="2943" spans="1:6">
      <c r="A2943" s="4" t="s">
        <v>1356</v>
      </c>
      <c r="C2943" s="6" t="n">
        <v>7704968</v>
      </c>
    </row>
    <row r="2944" spans="1:6">
      <c r="A2944" s="4" t="s">
        <v>1357</v>
      </c>
      <c r="C2944" s="6" t="n">
        <v>30797640</v>
      </c>
    </row>
    <row r="2945" spans="1:6">
      <c r="A2945" s="4" t="s">
        <v>1358</v>
      </c>
      <c r="B2945" s="4" t="s">
        <v>76</v>
      </c>
      <c r="C2945" s="6" t="n">
        <v>3627240</v>
      </c>
    </row>
    <row r="2946" spans="1:6">
      <c r="A2946" s="4" t="s">
        <v>1359</v>
      </c>
      <c r="C2946" s="6" t="n">
        <v>7704968</v>
      </c>
    </row>
    <row r="2947" spans="1:6">
      <c r="A2947" s="4" t="s">
        <v>1360</v>
      </c>
      <c r="C2947" s="6" t="n">
        <v>34424880</v>
      </c>
    </row>
    <row r="2948" spans="1:6">
      <c r="A2948" s="4" t="s">
        <v>737</v>
      </c>
      <c r="C2948" s="6" t="n">
        <v>42129848</v>
      </c>
    </row>
    <row r="2949" spans="1:6">
      <c r="A2949" s="4" t="s">
        <v>1353</v>
      </c>
      <c r="C2949" s="6" t="n">
        <v>17116263</v>
      </c>
    </row>
    <row r="2950" spans="1:6">
      <c r="A2950" s="4" t="s">
        <v>1361</v>
      </c>
      <c r="C2950" s="6" t="n">
        <v>25013585</v>
      </c>
    </row>
    <row r="2951" spans="1:6">
      <c r="A2951" s="4" t="s">
        <v>1362</v>
      </c>
      <c r="C2951" s="6" t="n">
        <v>0</v>
      </c>
    </row>
    <row r="2952" spans="1:6">
      <c r="A2952" s="4" t="s">
        <v>1354</v>
      </c>
      <c r="C2952" s="6" t="n">
        <v>42129848</v>
      </c>
    </row>
    <row r="2953" spans="1:6">
      <c r="A2953" s="4" t="s">
        <v>1630</v>
      </c>
    </row>
    <row r="2954" spans="1:6">
      <c r="A2954" s="4" t="s">
        <v>1356</v>
      </c>
      <c r="C2954" s="6" t="n">
        <v>254961</v>
      </c>
    </row>
    <row r="2955" spans="1:6">
      <c r="A2955" s="4" t="s">
        <v>1357</v>
      </c>
      <c r="C2955" s="6" t="n">
        <v>828465</v>
      </c>
    </row>
    <row r="2956" spans="1:6">
      <c r="A2956" s="4" t="s">
        <v>1358</v>
      </c>
      <c r="B2956" s="4" t="s">
        <v>76</v>
      </c>
      <c r="C2956" s="6" t="n">
        <v>1894395</v>
      </c>
    </row>
    <row r="2957" spans="1:6">
      <c r="A2957" s="4" t="s">
        <v>1359</v>
      </c>
      <c r="C2957" s="6" t="n">
        <v>254961</v>
      </c>
    </row>
    <row r="2958" spans="1:6">
      <c r="A2958" s="4" t="s">
        <v>1360</v>
      </c>
      <c r="C2958" s="6" t="n">
        <v>2722860</v>
      </c>
    </row>
    <row r="2959" spans="1:6">
      <c r="A2959" s="4" t="s">
        <v>737</v>
      </c>
      <c r="C2959" s="6" t="n">
        <v>2977821</v>
      </c>
    </row>
    <row r="2960" spans="1:6">
      <c r="A2960" s="4" t="s">
        <v>1353</v>
      </c>
      <c r="C2960" s="6" t="n">
        <v>2005443</v>
      </c>
    </row>
    <row r="2961" spans="1:6">
      <c r="A2961" s="4" t="s">
        <v>1361</v>
      </c>
      <c r="C2961" s="6" t="n">
        <v>972378</v>
      </c>
    </row>
    <row r="2962" spans="1:6">
      <c r="A2962" s="4" t="s">
        <v>1362</v>
      </c>
      <c r="C2962" s="6" t="n">
        <v>0</v>
      </c>
    </row>
    <row r="2963" spans="1:6">
      <c r="A2963" s="4" t="s">
        <v>1354</v>
      </c>
      <c r="C2963" s="6" t="n">
        <v>2977821</v>
      </c>
    </row>
    <row r="2964" spans="1:6">
      <c r="A2964" s="4" t="s">
        <v>1631</v>
      </c>
    </row>
    <row r="2965" spans="1:6">
      <c r="A2965" s="4" t="s">
        <v>1356</v>
      </c>
      <c r="C2965" s="6" t="n">
        <v>543197</v>
      </c>
    </row>
    <row r="2966" spans="1:6">
      <c r="A2966" s="4" t="s">
        <v>1357</v>
      </c>
      <c r="C2966" s="6" t="n">
        <v>2122234</v>
      </c>
    </row>
    <row r="2967" spans="1:6">
      <c r="A2967" s="4" t="s">
        <v>1358</v>
      </c>
      <c r="C2967" s="6" t="n">
        <v>0</v>
      </c>
    </row>
    <row r="2968" spans="1:6">
      <c r="A2968" s="4" t="s">
        <v>1359</v>
      </c>
      <c r="C2968" s="6" t="n">
        <v>543197</v>
      </c>
    </row>
    <row r="2969" spans="1:6">
      <c r="A2969" s="4" t="s">
        <v>1360</v>
      </c>
      <c r="C2969" s="6" t="n">
        <v>2122234</v>
      </c>
    </row>
    <row r="2970" spans="1:6">
      <c r="A2970" s="4" t="s">
        <v>737</v>
      </c>
      <c r="C2970" s="6" t="n">
        <v>2665431</v>
      </c>
    </row>
    <row r="2971" spans="1:6">
      <c r="A2971" s="4" t="s">
        <v>1353</v>
      </c>
      <c r="C2971" s="6" t="n">
        <v>413179</v>
      </c>
    </row>
    <row r="2972" spans="1:6">
      <c r="A2972" s="4" t="s">
        <v>1361</v>
      </c>
      <c r="C2972" s="6" t="n">
        <v>2252252</v>
      </c>
    </row>
    <row r="2973" spans="1:6">
      <c r="A2973" s="4" t="s">
        <v>1362</v>
      </c>
      <c r="C2973" s="6" t="n">
        <v>0</v>
      </c>
    </row>
    <row r="2974" spans="1:6">
      <c r="A2974" s="4" t="s">
        <v>1354</v>
      </c>
      <c r="C2974" s="6" t="n">
        <v>2665431</v>
      </c>
    </row>
    <row r="2975" spans="1:6">
      <c r="A2975" s="4" t="s">
        <v>1632</v>
      </c>
    </row>
    <row r="2976" spans="1:6">
      <c r="A2976" s="4" t="s">
        <v>1356</v>
      </c>
      <c r="C2976" s="6" t="n">
        <v>2417583</v>
      </c>
    </row>
    <row r="2977" spans="1:6">
      <c r="A2977" s="4" t="s">
        <v>1357</v>
      </c>
      <c r="C2977" s="6" t="n">
        <v>6364094</v>
      </c>
    </row>
    <row r="2978" spans="1:6">
      <c r="A2978" s="4" t="s">
        <v>1358</v>
      </c>
      <c r="B2978" s="4" t="s">
        <v>76</v>
      </c>
      <c r="C2978" s="6" t="n">
        <v>1595616</v>
      </c>
    </row>
    <row r="2979" spans="1:6">
      <c r="A2979" s="4" t="s">
        <v>1359</v>
      </c>
      <c r="C2979" s="6" t="n">
        <v>2417583</v>
      </c>
    </row>
    <row r="2980" spans="1:6">
      <c r="A2980" s="4" t="s">
        <v>1360</v>
      </c>
      <c r="C2980" s="6" t="n">
        <v>7959710</v>
      </c>
    </row>
    <row r="2981" spans="1:6">
      <c r="A2981" s="4" t="s">
        <v>737</v>
      </c>
      <c r="C2981" s="6" t="n">
        <v>10377293</v>
      </c>
    </row>
    <row r="2982" spans="1:6">
      <c r="A2982" s="4" t="s">
        <v>1353</v>
      </c>
      <c r="C2982" s="6" t="n">
        <v>7402608</v>
      </c>
    </row>
    <row r="2983" spans="1:6">
      <c r="A2983" s="4" t="s">
        <v>1361</v>
      </c>
      <c r="C2983" s="6" t="n">
        <v>2974685</v>
      </c>
    </row>
    <row r="2984" spans="1:6">
      <c r="A2984" s="4" t="s">
        <v>1362</v>
      </c>
      <c r="C2984" s="6" t="n">
        <v>0</v>
      </c>
    </row>
    <row r="2985" spans="1:6">
      <c r="A2985" s="4" t="s">
        <v>1354</v>
      </c>
      <c r="C2985" s="6" t="n">
        <v>10377293</v>
      </c>
    </row>
    <row r="2986" spans="1:6">
      <c r="A2986" s="4" t="s">
        <v>1633</v>
      </c>
    </row>
    <row r="2987" spans="1:6">
      <c r="A2987" s="4" t="s">
        <v>1356</v>
      </c>
      <c r="C2987" s="6" t="n">
        <v>11610000</v>
      </c>
    </row>
    <row r="2988" spans="1:6">
      <c r="A2988" s="4" t="s">
        <v>1357</v>
      </c>
      <c r="C2988" s="6" t="n">
        <v>2933487</v>
      </c>
    </row>
    <row r="2989" spans="1:6">
      <c r="A2989" s="4" t="s">
        <v>1358</v>
      </c>
      <c r="B2989" s="4" t="s">
        <v>76</v>
      </c>
      <c r="C2989" s="6" t="n">
        <v>1333988</v>
      </c>
    </row>
    <row r="2990" spans="1:6">
      <c r="A2990" s="4" t="s">
        <v>1359</v>
      </c>
      <c r="C2990" s="6" t="n">
        <v>11610000</v>
      </c>
    </row>
    <row r="2991" spans="1:6">
      <c r="A2991" s="4" t="s">
        <v>1360</v>
      </c>
      <c r="C2991" s="6" t="n">
        <v>4267475</v>
      </c>
    </row>
    <row r="2992" spans="1:6">
      <c r="A2992" s="4" t="s">
        <v>737</v>
      </c>
      <c r="C2992" s="6" t="n">
        <v>15877475</v>
      </c>
    </row>
    <row r="2993" spans="1:6">
      <c r="A2993" s="4" t="s">
        <v>1353</v>
      </c>
      <c r="C2993" s="6" t="n">
        <v>1172285</v>
      </c>
    </row>
    <row r="2994" spans="1:6">
      <c r="A2994" s="4" t="s">
        <v>1361</v>
      </c>
      <c r="C2994" s="6" t="n">
        <v>14705190</v>
      </c>
    </row>
    <row r="2995" spans="1:6">
      <c r="A2995" s="4" t="s">
        <v>1362</v>
      </c>
      <c r="C2995" s="6" t="n">
        <v>0</v>
      </c>
    </row>
    <row r="2996" spans="1:6">
      <c r="A2996" s="4" t="s">
        <v>1354</v>
      </c>
      <c r="C2996" s="6" t="n">
        <v>15877475</v>
      </c>
    </row>
    <row r="2997" spans="1:6">
      <c r="A2997" s="4" t="s">
        <v>1634</v>
      </c>
    </row>
    <row r="2998" spans="1:6">
      <c r="A2998" s="4" t="s">
        <v>1356</v>
      </c>
      <c r="C2998" s="6" t="n">
        <v>90478522</v>
      </c>
    </row>
    <row r="2999" spans="1:6">
      <c r="A2999" s="4" t="s">
        <v>1357</v>
      </c>
      <c r="C2999" s="6" t="n">
        <v>0</v>
      </c>
    </row>
    <row r="3000" spans="1:6">
      <c r="A3000" s="4" t="s">
        <v>1358</v>
      </c>
      <c r="B3000" s="4" t="s">
        <v>76</v>
      </c>
      <c r="C3000" s="6" t="n">
        <v>74525900</v>
      </c>
    </row>
    <row r="3001" spans="1:6">
      <c r="A3001" s="4" t="s">
        <v>1359</v>
      </c>
      <c r="C3001" s="6" t="n">
        <v>10532804</v>
      </c>
    </row>
    <row r="3002" spans="1:6">
      <c r="A3002" s="4" t="s">
        <v>1360</v>
      </c>
      <c r="C3002" s="6" t="n">
        <v>154471618</v>
      </c>
    </row>
    <row r="3003" spans="1:6">
      <c r="A3003" s="4" t="s">
        <v>737</v>
      </c>
      <c r="C3003" s="6" t="n">
        <v>165004422</v>
      </c>
    </row>
    <row r="3004" spans="1:6">
      <c r="A3004" s="4" t="s">
        <v>1353</v>
      </c>
      <c r="C3004" s="6" t="n">
        <v>3316224</v>
      </c>
    </row>
    <row r="3005" spans="1:6">
      <c r="A3005" s="4" t="s">
        <v>1361</v>
      </c>
      <c r="C3005" s="6" t="n">
        <v>161688198</v>
      </c>
    </row>
    <row r="3006" spans="1:6">
      <c r="A3006" s="4" t="s">
        <v>1362</v>
      </c>
      <c r="C3006" s="6" t="n">
        <v>0</v>
      </c>
    </row>
    <row r="3007" spans="1:6">
      <c r="A3007" s="4" t="s">
        <v>1354</v>
      </c>
      <c r="C3007" s="6" t="n">
        <v>165004422</v>
      </c>
    </row>
    <row r="3008" spans="1:6">
      <c r="A3008" s="4" t="s">
        <v>1635</v>
      </c>
    </row>
    <row r="3009" spans="1:6">
      <c r="A3009" s="4" t="s">
        <v>1356</v>
      </c>
      <c r="C3009" s="6" t="n">
        <v>12329195</v>
      </c>
    </row>
    <row r="3010" spans="1:6">
      <c r="A3010" s="4" t="s">
        <v>1357</v>
      </c>
      <c r="C3010" s="6" t="n">
        <v>36836381</v>
      </c>
    </row>
    <row r="3011" spans="1:6">
      <c r="A3011" s="4" t="s">
        <v>1358</v>
      </c>
      <c r="B3011" s="4" t="s">
        <v>76</v>
      </c>
      <c r="C3011" s="6" t="n">
        <v>1284624</v>
      </c>
    </row>
    <row r="3012" spans="1:6">
      <c r="A3012" s="4" t="s">
        <v>1359</v>
      </c>
      <c r="C3012" s="6" t="n">
        <v>8644145</v>
      </c>
    </row>
    <row r="3013" spans="1:6">
      <c r="A3013" s="4" t="s">
        <v>1360</v>
      </c>
      <c r="C3013" s="6" t="n">
        <v>41806055</v>
      </c>
    </row>
    <row r="3014" spans="1:6">
      <c r="A3014" s="4" t="s">
        <v>737</v>
      </c>
      <c r="C3014" s="6" t="n">
        <v>50450200</v>
      </c>
    </row>
    <row r="3015" spans="1:6">
      <c r="A3015" s="4" t="s">
        <v>1353</v>
      </c>
      <c r="C3015" s="6" t="n">
        <v>5402128</v>
      </c>
    </row>
    <row r="3016" spans="1:6">
      <c r="A3016" s="4" t="s">
        <v>1361</v>
      </c>
      <c r="C3016" s="6" t="n">
        <v>45048072</v>
      </c>
    </row>
    <row r="3017" spans="1:6">
      <c r="A3017" s="4" t="s">
        <v>1362</v>
      </c>
      <c r="C3017" s="6" t="n">
        <v>0</v>
      </c>
    </row>
    <row r="3018" spans="1:6">
      <c r="A3018" s="4" t="s">
        <v>1354</v>
      </c>
      <c r="C3018" s="6" t="n">
        <v>50450200</v>
      </c>
    </row>
    <row r="3019" spans="1:6">
      <c r="A3019" s="4" t="s">
        <v>1636</v>
      </c>
    </row>
    <row r="3020" spans="1:6">
      <c r="A3020" s="4" t="s">
        <v>1356</v>
      </c>
      <c r="C3020" s="6" t="n">
        <v>7154585</v>
      </c>
    </row>
    <row r="3021" spans="1:6">
      <c r="A3021" s="4" t="s">
        <v>1357</v>
      </c>
      <c r="C3021" s="6" t="n">
        <v>27509279</v>
      </c>
    </row>
    <row r="3022" spans="1:6">
      <c r="A3022" s="4" t="s">
        <v>1358</v>
      </c>
      <c r="B3022" s="4" t="s">
        <v>76</v>
      </c>
      <c r="C3022" s="6" t="n">
        <v>236837</v>
      </c>
    </row>
    <row r="3023" spans="1:6">
      <c r="A3023" s="4" t="s">
        <v>1359</v>
      </c>
      <c r="C3023" s="6" t="n">
        <v>7154584</v>
      </c>
    </row>
    <row r="3024" spans="1:6">
      <c r="A3024" s="4" t="s">
        <v>1360</v>
      </c>
      <c r="C3024" s="6" t="n">
        <v>27746117</v>
      </c>
    </row>
    <row r="3025" spans="1:6">
      <c r="A3025" s="4" t="s">
        <v>737</v>
      </c>
      <c r="C3025" s="6" t="n">
        <v>34900701</v>
      </c>
    </row>
    <row r="3026" spans="1:6">
      <c r="A3026" s="4" t="s">
        <v>1353</v>
      </c>
      <c r="C3026" s="6" t="n">
        <v>5598301</v>
      </c>
    </row>
    <row r="3027" spans="1:6">
      <c r="A3027" s="4" t="s">
        <v>1361</v>
      </c>
      <c r="C3027" s="6" t="n">
        <v>29302400</v>
      </c>
    </row>
    <row r="3028" spans="1:6">
      <c r="A3028" s="4" t="s">
        <v>1362</v>
      </c>
      <c r="C3028" s="6" t="n">
        <v>0</v>
      </c>
    </row>
    <row r="3029" spans="1:6">
      <c r="A3029" s="4" t="s">
        <v>1354</v>
      </c>
      <c r="C3029" s="6" t="n">
        <v>34900701</v>
      </c>
    </row>
    <row r="3030" spans="1:6">
      <c r="A3030" s="4" t="s">
        <v>1637</v>
      </c>
    </row>
    <row r="3031" spans="1:6">
      <c r="A3031" s="4" t="s">
        <v>1356</v>
      </c>
      <c r="C3031" s="6" t="n">
        <v>1280440</v>
      </c>
    </row>
    <row r="3032" spans="1:6">
      <c r="A3032" s="4" t="s">
        <v>1357</v>
      </c>
      <c r="C3032" s="6" t="n">
        <v>5133825</v>
      </c>
    </row>
    <row r="3033" spans="1:6">
      <c r="A3033" s="4" t="s">
        <v>1358</v>
      </c>
      <c r="B3033" s="4" t="s">
        <v>76</v>
      </c>
      <c r="C3033" s="6" t="n">
        <v>3700918</v>
      </c>
    </row>
    <row r="3034" spans="1:6">
      <c r="A3034" s="4" t="s">
        <v>1359</v>
      </c>
      <c r="C3034" s="6" t="n">
        <v>1280440</v>
      </c>
    </row>
    <row r="3035" spans="1:6">
      <c r="A3035" s="4" t="s">
        <v>1360</v>
      </c>
      <c r="C3035" s="6" t="n">
        <v>8834743</v>
      </c>
    </row>
    <row r="3036" spans="1:6">
      <c r="A3036" s="4" t="s">
        <v>737</v>
      </c>
      <c r="C3036" s="6" t="n">
        <v>10115183</v>
      </c>
    </row>
    <row r="3037" spans="1:6">
      <c r="A3037" s="4" t="s">
        <v>1353</v>
      </c>
      <c r="C3037" s="6" t="n">
        <v>5024803</v>
      </c>
    </row>
    <row r="3038" spans="1:6">
      <c r="A3038" s="4" t="s">
        <v>1361</v>
      </c>
      <c r="C3038" s="6" t="n">
        <v>5090380</v>
      </c>
    </row>
    <row r="3039" spans="1:6">
      <c r="A3039" s="4" t="s">
        <v>1362</v>
      </c>
      <c r="C3039" s="6" t="n">
        <v>0</v>
      </c>
    </row>
    <row r="3040" spans="1:6">
      <c r="A3040" s="4" t="s">
        <v>1354</v>
      </c>
      <c r="C3040" s="6" t="n">
        <v>10115183</v>
      </c>
    </row>
    <row r="3041" spans="1:6">
      <c r="A3041" s="4" t="s">
        <v>1638</v>
      </c>
    </row>
    <row r="3042" spans="1:6">
      <c r="A3042" s="4" t="s">
        <v>1356</v>
      </c>
      <c r="C3042" s="6" t="n">
        <v>9308349</v>
      </c>
    </row>
    <row r="3043" spans="1:6">
      <c r="A3043" s="4" t="s">
        <v>1357</v>
      </c>
      <c r="C3043" s="6" t="n">
        <v>31759940</v>
      </c>
    </row>
    <row r="3044" spans="1:6">
      <c r="A3044" s="4" t="s">
        <v>1358</v>
      </c>
      <c r="B3044" s="4" t="s">
        <v>76</v>
      </c>
      <c r="C3044" s="6" t="n">
        <v>956829</v>
      </c>
    </row>
    <row r="3045" spans="1:6">
      <c r="A3045" s="4" t="s">
        <v>1359</v>
      </c>
      <c r="C3045" s="6" t="n">
        <v>9308349</v>
      </c>
    </row>
    <row r="3046" spans="1:6">
      <c r="A3046" s="4" t="s">
        <v>1360</v>
      </c>
      <c r="C3046" s="6" t="n">
        <v>32716769</v>
      </c>
    </row>
    <row r="3047" spans="1:6">
      <c r="A3047" s="4" t="s">
        <v>737</v>
      </c>
      <c r="C3047" s="6" t="n">
        <v>42025118</v>
      </c>
    </row>
    <row r="3048" spans="1:6">
      <c r="A3048" s="4" t="s">
        <v>1353</v>
      </c>
      <c r="C3048" s="6" t="n">
        <v>5801943</v>
      </c>
    </row>
    <row r="3049" spans="1:6">
      <c r="A3049" s="4" t="s">
        <v>1361</v>
      </c>
      <c r="C3049" s="6" t="n">
        <v>36223175</v>
      </c>
    </row>
    <row r="3050" spans="1:6">
      <c r="A3050" s="4" t="s">
        <v>1362</v>
      </c>
      <c r="C3050" s="6" t="n">
        <v>0</v>
      </c>
    </row>
    <row r="3051" spans="1:6">
      <c r="A3051" s="4" t="s">
        <v>1354</v>
      </c>
      <c r="C3051" s="6" t="n">
        <v>42025118</v>
      </c>
    </row>
    <row r="3052" spans="1:6">
      <c r="A3052" s="4" t="s">
        <v>1639</v>
      </c>
    </row>
    <row r="3053" spans="1:6">
      <c r="A3053" s="4" t="s">
        <v>1356</v>
      </c>
      <c r="C3053" s="6" t="n">
        <v>0</v>
      </c>
    </row>
    <row r="3054" spans="1:6">
      <c r="A3054" s="4" t="s">
        <v>1357</v>
      </c>
      <c r="C3054" s="6" t="n">
        <v>4318534</v>
      </c>
    </row>
    <row r="3055" spans="1:6">
      <c r="A3055" s="4" t="s">
        <v>1358</v>
      </c>
      <c r="B3055" s="4" t="s">
        <v>76</v>
      </c>
      <c r="C3055" s="6" t="n">
        <v>153375</v>
      </c>
    </row>
    <row r="3056" spans="1:6">
      <c r="A3056" s="4" t="s">
        <v>1359</v>
      </c>
      <c r="C3056" s="6" t="n">
        <v>0</v>
      </c>
    </row>
    <row r="3057" spans="1:6">
      <c r="A3057" s="4" t="s">
        <v>1360</v>
      </c>
      <c r="C3057" s="6" t="n">
        <v>4471909</v>
      </c>
    </row>
    <row r="3058" spans="1:6">
      <c r="A3058" s="4" t="s">
        <v>737</v>
      </c>
      <c r="C3058" s="6" t="n">
        <v>4471909</v>
      </c>
    </row>
    <row r="3059" spans="1:6">
      <c r="A3059" s="4" t="s">
        <v>1353</v>
      </c>
      <c r="C3059" s="6" t="n">
        <v>2610173</v>
      </c>
    </row>
    <row r="3060" spans="1:6">
      <c r="A3060" s="4" t="s">
        <v>1361</v>
      </c>
      <c r="C3060" s="6" t="n">
        <v>1861736</v>
      </c>
    </row>
    <row r="3061" spans="1:6">
      <c r="A3061" s="4" t="s">
        <v>1362</v>
      </c>
      <c r="C3061" s="6" t="n">
        <v>0</v>
      </c>
    </row>
    <row r="3062" spans="1:6">
      <c r="A3062" s="4" t="s">
        <v>1354</v>
      </c>
      <c r="C3062" s="6" t="n">
        <v>4471909</v>
      </c>
    </row>
    <row r="3063" spans="1:6">
      <c r="A3063" s="4" t="s">
        <v>1640</v>
      </c>
    </row>
    <row r="3064" spans="1:6">
      <c r="A3064" s="4" t="s">
        <v>1356</v>
      </c>
      <c r="C3064" s="6" t="n">
        <v>1495105</v>
      </c>
    </row>
    <row r="3065" spans="1:6">
      <c r="A3065" s="4" t="s">
        <v>1357</v>
      </c>
      <c r="C3065" s="6" t="n">
        <v>5979320</v>
      </c>
    </row>
    <row r="3066" spans="1:6">
      <c r="A3066" s="4" t="s">
        <v>1358</v>
      </c>
      <c r="B3066" s="4" t="s">
        <v>76</v>
      </c>
      <c r="C3066" s="6" t="n">
        <v>3369604</v>
      </c>
    </row>
    <row r="3067" spans="1:6">
      <c r="A3067" s="4" t="s">
        <v>1359</v>
      </c>
      <c r="C3067" s="6" t="n">
        <v>1495105</v>
      </c>
    </row>
    <row r="3068" spans="1:6">
      <c r="A3068" s="4" t="s">
        <v>1360</v>
      </c>
      <c r="C3068" s="6" t="n">
        <v>9348924</v>
      </c>
    </row>
    <row r="3069" spans="1:6">
      <c r="A3069" s="4" t="s">
        <v>737</v>
      </c>
      <c r="C3069" s="6" t="n">
        <v>10844029</v>
      </c>
    </row>
    <row r="3070" spans="1:6">
      <c r="A3070" s="4" t="s">
        <v>1353</v>
      </c>
      <c r="C3070" s="6" t="n">
        <v>7953033</v>
      </c>
    </row>
    <row r="3071" spans="1:6">
      <c r="A3071" s="4" t="s">
        <v>1361</v>
      </c>
      <c r="C3071" s="6" t="n">
        <v>2890996</v>
      </c>
    </row>
    <row r="3072" spans="1:6">
      <c r="A3072" s="4" t="s">
        <v>1362</v>
      </c>
      <c r="C3072" s="6" t="n">
        <v>0</v>
      </c>
    </row>
    <row r="3073" spans="1:6">
      <c r="A3073" s="4" t="s">
        <v>1354</v>
      </c>
      <c r="C3073" s="6" t="n">
        <v>10844029</v>
      </c>
    </row>
    <row r="3074" spans="1:6">
      <c r="A3074" s="4" t="s">
        <v>1641</v>
      </c>
    </row>
    <row r="3075" spans="1:6">
      <c r="A3075" s="4" t="s">
        <v>1356</v>
      </c>
      <c r="C3075" s="6" t="n">
        <v>10270846</v>
      </c>
    </row>
    <row r="3076" spans="1:6">
      <c r="A3076" s="4" t="s">
        <v>1357</v>
      </c>
      <c r="C3076" s="6" t="n">
        <v>30769592</v>
      </c>
    </row>
    <row r="3077" spans="1:6">
      <c r="A3077" s="4" t="s">
        <v>1358</v>
      </c>
      <c r="B3077" s="4" t="s">
        <v>76</v>
      </c>
      <c r="C3077" s="6" t="n">
        <v>1910644</v>
      </c>
    </row>
    <row r="3078" spans="1:6">
      <c r="A3078" s="4" t="s">
        <v>1359</v>
      </c>
      <c r="C3078" s="6" t="n">
        <v>6070254</v>
      </c>
    </row>
    <row r="3079" spans="1:6">
      <c r="A3079" s="4" t="s">
        <v>1360</v>
      </c>
      <c r="C3079" s="6" t="n">
        <v>36880828</v>
      </c>
    </row>
    <row r="3080" spans="1:6">
      <c r="A3080" s="4" t="s">
        <v>737</v>
      </c>
      <c r="C3080" s="6" t="n">
        <v>42951082</v>
      </c>
    </row>
    <row r="3081" spans="1:6">
      <c r="A3081" s="4" t="s">
        <v>1353</v>
      </c>
      <c r="C3081" s="6" t="n">
        <v>4426455</v>
      </c>
    </row>
    <row r="3082" spans="1:6">
      <c r="A3082" s="4" t="s">
        <v>1361</v>
      </c>
      <c r="C3082" s="6" t="n">
        <v>38524627</v>
      </c>
    </row>
    <row r="3083" spans="1:6">
      <c r="A3083" s="4" t="s">
        <v>1362</v>
      </c>
      <c r="C3083" s="6" t="n">
        <v>0</v>
      </c>
    </row>
    <row r="3084" spans="1:6">
      <c r="A3084" s="4" t="s">
        <v>1354</v>
      </c>
      <c r="C3084" s="6" t="n">
        <v>42951082</v>
      </c>
    </row>
    <row r="3085" spans="1:6">
      <c r="A3085" s="4" t="s">
        <v>1642</v>
      </c>
    </row>
    <row r="3086" spans="1:6">
      <c r="A3086" s="4" t="s">
        <v>1356</v>
      </c>
      <c r="C3086" s="6" t="n">
        <v>2061477</v>
      </c>
    </row>
    <row r="3087" spans="1:6">
      <c r="A3087" s="4" t="s">
        <v>1357</v>
      </c>
      <c r="C3087" s="6" t="n">
        <v>6157862</v>
      </c>
    </row>
    <row r="3088" spans="1:6">
      <c r="A3088" s="4" t="s">
        <v>1358</v>
      </c>
      <c r="B3088" s="4" t="s">
        <v>76</v>
      </c>
      <c r="C3088" s="6" t="n">
        <v>-1361233</v>
      </c>
    </row>
    <row r="3089" spans="1:6">
      <c r="A3089" s="4" t="s">
        <v>1359</v>
      </c>
      <c r="C3089" s="6" t="n">
        <v>270374</v>
      </c>
    </row>
    <row r="3090" spans="1:6">
      <c r="A3090" s="4" t="s">
        <v>1360</v>
      </c>
      <c r="C3090" s="6" t="n">
        <v>6587732</v>
      </c>
    </row>
    <row r="3091" spans="1:6">
      <c r="A3091" s="4" t="s">
        <v>737</v>
      </c>
      <c r="C3091" s="6" t="n">
        <v>6858106</v>
      </c>
    </row>
    <row r="3092" spans="1:6">
      <c r="A3092" s="4" t="s">
        <v>1353</v>
      </c>
      <c r="C3092" s="6" t="n">
        <v>1078562</v>
      </c>
    </row>
    <row r="3093" spans="1:6">
      <c r="A3093" s="4" t="s">
        <v>1361</v>
      </c>
      <c r="C3093" s="6" t="n">
        <v>5779544</v>
      </c>
    </row>
    <row r="3094" spans="1:6">
      <c r="A3094" s="4" t="s">
        <v>1362</v>
      </c>
      <c r="C3094" s="6" t="n">
        <v>0</v>
      </c>
    </row>
    <row r="3095" spans="1:6">
      <c r="A3095" s="4" t="s">
        <v>1354</v>
      </c>
      <c r="C3095" s="6" t="n">
        <v>6858106</v>
      </c>
    </row>
    <row r="3096" spans="1:6">
      <c r="A3096" s="4" t="s">
        <v>1643</v>
      </c>
    </row>
    <row r="3097" spans="1:6">
      <c r="A3097" s="4" t="s">
        <v>1356</v>
      </c>
      <c r="C3097" s="6" t="n">
        <v>1211748</v>
      </c>
    </row>
    <row r="3098" spans="1:6">
      <c r="A3098" s="4" t="s">
        <v>1357</v>
      </c>
      <c r="C3098" s="6" t="n">
        <v>4610610</v>
      </c>
    </row>
    <row r="3099" spans="1:6">
      <c r="A3099" s="4" t="s">
        <v>1358</v>
      </c>
      <c r="B3099" s="4" t="s">
        <v>76</v>
      </c>
      <c r="C3099" s="6" t="n">
        <v>82937</v>
      </c>
    </row>
    <row r="3100" spans="1:6">
      <c r="A3100" s="4" t="s">
        <v>1359</v>
      </c>
      <c r="C3100" s="6" t="n">
        <v>1211748</v>
      </c>
    </row>
    <row r="3101" spans="1:6">
      <c r="A3101" s="4" t="s">
        <v>1360</v>
      </c>
      <c r="C3101" s="6" t="n">
        <v>4693547</v>
      </c>
    </row>
    <row r="3102" spans="1:6">
      <c r="A3102" s="4" t="s">
        <v>737</v>
      </c>
      <c r="C3102" s="6" t="n">
        <v>5905295</v>
      </c>
    </row>
    <row r="3103" spans="1:6">
      <c r="A3103" s="4" t="s">
        <v>1353</v>
      </c>
      <c r="C3103" s="6" t="n">
        <v>1154633</v>
      </c>
    </row>
    <row r="3104" spans="1:6">
      <c r="A3104" s="4" t="s">
        <v>1361</v>
      </c>
      <c r="C3104" s="6" t="n">
        <v>4750662</v>
      </c>
    </row>
    <row r="3105" spans="1:6">
      <c r="A3105" s="4" t="s">
        <v>1362</v>
      </c>
      <c r="C3105" s="6" t="n">
        <v>0</v>
      </c>
    </row>
    <row r="3106" spans="1:6">
      <c r="A3106" s="4" t="s">
        <v>1354</v>
      </c>
      <c r="C3106" s="6" t="n">
        <v>5905295</v>
      </c>
    </row>
    <row r="3107" spans="1:6">
      <c r="A3107" s="4" t="s">
        <v>1644</v>
      </c>
    </row>
    <row r="3108" spans="1:6">
      <c r="A3108" s="4" t="s">
        <v>1356</v>
      </c>
      <c r="C3108" s="6" t="n">
        <v>5220445</v>
      </c>
    </row>
    <row r="3109" spans="1:6">
      <c r="A3109" s="4" t="s">
        <v>1357</v>
      </c>
      <c r="C3109" s="6" t="n">
        <v>16884228</v>
      </c>
    </row>
    <row r="3110" spans="1:6">
      <c r="A3110" s="4" t="s">
        <v>1358</v>
      </c>
      <c r="B3110" s="4" t="s">
        <v>76</v>
      </c>
      <c r="C3110" s="6" t="n">
        <v>3582050</v>
      </c>
    </row>
    <row r="3111" spans="1:6">
      <c r="A3111" s="4" t="s">
        <v>1359</v>
      </c>
      <c r="C3111" s="6" t="n">
        <v>5220445</v>
      </c>
    </row>
    <row r="3112" spans="1:6">
      <c r="A3112" s="4" t="s">
        <v>1360</v>
      </c>
      <c r="C3112" s="6" t="n">
        <v>20466278</v>
      </c>
    </row>
    <row r="3113" spans="1:6">
      <c r="A3113" s="4" t="s">
        <v>737</v>
      </c>
      <c r="C3113" s="6" t="n">
        <v>25686723</v>
      </c>
    </row>
    <row r="3114" spans="1:6">
      <c r="A3114" s="4" t="s">
        <v>1353</v>
      </c>
      <c r="C3114" s="6" t="n">
        <v>10679896</v>
      </c>
    </row>
    <row r="3115" spans="1:6">
      <c r="A3115" s="4" t="s">
        <v>1361</v>
      </c>
      <c r="C3115" s="6" t="n">
        <v>15006827</v>
      </c>
    </row>
    <row r="3116" spans="1:6">
      <c r="A3116" s="4" t="s">
        <v>1362</v>
      </c>
      <c r="C3116" s="6" t="n">
        <v>0</v>
      </c>
    </row>
    <row r="3117" spans="1:6">
      <c r="A3117" s="4" t="s">
        <v>1354</v>
      </c>
      <c r="C3117" s="6" t="n">
        <v>25686723</v>
      </c>
    </row>
    <row r="3118" spans="1:6">
      <c r="A3118" s="4" t="s">
        <v>1645</v>
      </c>
    </row>
    <row r="3119" spans="1:6">
      <c r="A3119" s="4" t="s">
        <v>1356</v>
      </c>
      <c r="C3119" s="6" t="n">
        <v>8429284</v>
      </c>
    </row>
    <row r="3120" spans="1:6">
      <c r="A3120" s="4" t="s">
        <v>1357</v>
      </c>
      <c r="C3120" s="6" t="n">
        <v>18373994</v>
      </c>
    </row>
    <row r="3121" spans="1:6">
      <c r="A3121" s="4" t="s">
        <v>1358</v>
      </c>
      <c r="B3121" s="4" t="s">
        <v>76</v>
      </c>
      <c r="C3121" s="6" t="n">
        <v>888226</v>
      </c>
    </row>
    <row r="3122" spans="1:6">
      <c r="A3122" s="4" t="s">
        <v>1359</v>
      </c>
      <c r="C3122" s="6" t="n">
        <v>8429284</v>
      </c>
    </row>
    <row r="3123" spans="1:6">
      <c r="A3123" s="4" t="s">
        <v>1360</v>
      </c>
      <c r="C3123" s="6" t="n">
        <v>19262220</v>
      </c>
    </row>
    <row r="3124" spans="1:6">
      <c r="A3124" s="4" t="s">
        <v>737</v>
      </c>
      <c r="C3124" s="6" t="n">
        <v>27691504</v>
      </c>
    </row>
    <row r="3125" spans="1:6">
      <c r="A3125" s="4" t="s">
        <v>1353</v>
      </c>
      <c r="C3125" s="6" t="n">
        <v>3232809</v>
      </c>
    </row>
    <row r="3126" spans="1:6">
      <c r="A3126" s="4" t="s">
        <v>1361</v>
      </c>
      <c r="C3126" s="6" t="n">
        <v>24458695</v>
      </c>
    </row>
    <row r="3127" spans="1:6">
      <c r="A3127" s="4" t="s">
        <v>1362</v>
      </c>
      <c r="C3127" s="6" t="n">
        <v>0</v>
      </c>
    </row>
    <row r="3128" spans="1:6">
      <c r="A3128" s="4" t="s">
        <v>1354</v>
      </c>
      <c r="C3128" s="6" t="n">
        <v>27691504</v>
      </c>
    </row>
    <row r="3129" spans="1:6">
      <c r="A3129" s="4" t="s">
        <v>1646</v>
      </c>
    </row>
    <row r="3130" spans="1:6">
      <c r="A3130" s="4" t="s">
        <v>1356</v>
      </c>
      <c r="C3130" s="6" t="n">
        <v>16007647</v>
      </c>
    </row>
    <row r="3131" spans="1:6">
      <c r="A3131" s="4" t="s">
        <v>1357</v>
      </c>
      <c r="C3131" s="6" t="n">
        <v>32607423</v>
      </c>
    </row>
    <row r="3132" spans="1:6">
      <c r="A3132" s="4" t="s">
        <v>1358</v>
      </c>
      <c r="B3132" s="4" t="s">
        <v>76</v>
      </c>
      <c r="C3132" s="6" t="n">
        <v>-330854</v>
      </c>
    </row>
    <row r="3133" spans="1:6">
      <c r="A3133" s="4" t="s">
        <v>1359</v>
      </c>
      <c r="C3133" s="6" t="n">
        <v>16007647</v>
      </c>
    </row>
    <row r="3134" spans="1:6">
      <c r="A3134" s="4" t="s">
        <v>1360</v>
      </c>
      <c r="C3134" s="6" t="n">
        <v>32276569</v>
      </c>
    </row>
    <row r="3135" spans="1:6">
      <c r="A3135" s="4" t="s">
        <v>737</v>
      </c>
      <c r="C3135" s="6" t="n">
        <v>48284216</v>
      </c>
    </row>
    <row r="3136" spans="1:6">
      <c r="A3136" s="4" t="s">
        <v>1353</v>
      </c>
      <c r="C3136" s="6" t="n">
        <v>5693981</v>
      </c>
    </row>
    <row r="3137" spans="1:6">
      <c r="A3137" s="4" t="s">
        <v>1361</v>
      </c>
      <c r="C3137" s="6" t="n">
        <v>42590235</v>
      </c>
    </row>
    <row r="3138" spans="1:6">
      <c r="A3138" s="4" t="s">
        <v>1362</v>
      </c>
      <c r="C3138" s="6" t="n">
        <v>0</v>
      </c>
    </row>
    <row r="3139" spans="1:6">
      <c r="A3139" s="4" t="s">
        <v>1354</v>
      </c>
      <c r="C3139" s="6" t="n">
        <v>48284216</v>
      </c>
    </row>
    <row r="3140" spans="1:6">
      <c r="A3140" s="4" t="s">
        <v>1647</v>
      </c>
    </row>
    <row r="3141" spans="1:6">
      <c r="A3141" s="4" t="s">
        <v>1356</v>
      </c>
      <c r="C3141" s="6" t="n">
        <v>3542739</v>
      </c>
    </row>
    <row r="3142" spans="1:6">
      <c r="A3142" s="4" t="s">
        <v>1357</v>
      </c>
      <c r="C3142" s="6" t="n">
        <v>8266375</v>
      </c>
    </row>
    <row r="3143" spans="1:6">
      <c r="A3143" s="4" t="s">
        <v>1358</v>
      </c>
      <c r="B3143" s="4" t="s">
        <v>76</v>
      </c>
      <c r="C3143" s="6" t="n">
        <v>2505434</v>
      </c>
    </row>
    <row r="3144" spans="1:6">
      <c r="A3144" s="4" t="s">
        <v>1359</v>
      </c>
      <c r="C3144" s="6" t="n">
        <v>3542739</v>
      </c>
    </row>
    <row r="3145" spans="1:6">
      <c r="A3145" s="4" t="s">
        <v>1360</v>
      </c>
      <c r="C3145" s="6" t="n">
        <v>10771809</v>
      </c>
    </row>
    <row r="3146" spans="1:6">
      <c r="A3146" s="4" t="s">
        <v>737</v>
      </c>
      <c r="C3146" s="6" t="n">
        <v>14314548</v>
      </c>
    </row>
    <row r="3147" spans="1:6">
      <c r="A3147" s="4" t="s">
        <v>1353</v>
      </c>
      <c r="C3147" s="6" t="n">
        <v>4005114</v>
      </c>
    </row>
    <row r="3148" spans="1:6">
      <c r="A3148" s="4" t="s">
        <v>1361</v>
      </c>
      <c r="C3148" s="6" t="n">
        <v>10309434</v>
      </c>
    </row>
    <row r="3149" spans="1:6">
      <c r="A3149" s="4" t="s">
        <v>1362</v>
      </c>
      <c r="C3149" s="6" t="n">
        <v>0</v>
      </c>
    </row>
    <row r="3150" spans="1:6">
      <c r="A3150" s="4" t="s">
        <v>1354</v>
      </c>
      <c r="C3150" s="6" t="n">
        <v>14314548</v>
      </c>
    </row>
    <row r="3151" spans="1:6">
      <c r="A3151" s="4" t="s">
        <v>1648</v>
      </c>
    </row>
    <row r="3152" spans="1:6">
      <c r="A3152" s="4" t="s">
        <v>1356</v>
      </c>
      <c r="C3152" s="6" t="n">
        <v>788761</v>
      </c>
    </row>
    <row r="3153" spans="1:6">
      <c r="A3153" s="4" t="s">
        <v>1357</v>
      </c>
      <c r="C3153" s="6" t="n">
        <v>3155044</v>
      </c>
    </row>
    <row r="3154" spans="1:6">
      <c r="A3154" s="4" t="s">
        <v>1358</v>
      </c>
      <c r="B3154" s="4" t="s">
        <v>76</v>
      </c>
      <c r="C3154" s="6" t="n">
        <v>13367748</v>
      </c>
    </row>
    <row r="3155" spans="1:6">
      <c r="A3155" s="4" t="s">
        <v>1359</v>
      </c>
      <c r="C3155" s="6" t="n">
        <v>976439</v>
      </c>
    </row>
    <row r="3156" spans="1:6">
      <c r="A3156" s="4" t="s">
        <v>1360</v>
      </c>
      <c r="C3156" s="6" t="n">
        <v>16335114</v>
      </c>
    </row>
    <row r="3157" spans="1:6">
      <c r="A3157" s="4" t="s">
        <v>737</v>
      </c>
      <c r="C3157" s="6" t="n">
        <v>17311553</v>
      </c>
    </row>
    <row r="3158" spans="1:6">
      <c r="A3158" s="4" t="s">
        <v>1353</v>
      </c>
      <c r="C3158" s="6" t="n">
        <v>10580044</v>
      </c>
    </row>
    <row r="3159" spans="1:6">
      <c r="A3159" s="4" t="s">
        <v>1361</v>
      </c>
      <c r="C3159" s="6" t="n">
        <v>6731509</v>
      </c>
    </row>
    <row r="3160" spans="1:6">
      <c r="A3160" s="4" t="s">
        <v>1362</v>
      </c>
      <c r="C3160" s="6" t="n">
        <v>0</v>
      </c>
    </row>
    <row r="3161" spans="1:6">
      <c r="A3161" s="4" t="s">
        <v>1354</v>
      </c>
      <c r="C3161" s="6" t="n">
        <v>17311553</v>
      </c>
    </row>
    <row r="3162" spans="1:6">
      <c r="A3162" s="4" t="s">
        <v>1649</v>
      </c>
    </row>
    <row r="3163" spans="1:6">
      <c r="A3163" s="4" t="s">
        <v>1356</v>
      </c>
      <c r="C3163" s="6" t="n">
        <v>10168872</v>
      </c>
    </row>
    <row r="3164" spans="1:6">
      <c r="A3164" s="4" t="s">
        <v>1357</v>
      </c>
      <c r="C3164" s="6" t="n">
        <v>31893016</v>
      </c>
    </row>
    <row r="3165" spans="1:6">
      <c r="A3165" s="4" t="s">
        <v>1358</v>
      </c>
      <c r="B3165" s="4" t="s">
        <v>76</v>
      </c>
      <c r="C3165" s="6" t="n">
        <v>2642528</v>
      </c>
    </row>
    <row r="3166" spans="1:6">
      <c r="A3166" s="4" t="s">
        <v>1359</v>
      </c>
      <c r="C3166" s="6" t="n">
        <v>10168872</v>
      </c>
    </row>
    <row r="3167" spans="1:6">
      <c r="A3167" s="4" t="s">
        <v>1360</v>
      </c>
      <c r="C3167" s="6" t="n">
        <v>34535544</v>
      </c>
    </row>
    <row r="3168" spans="1:6">
      <c r="A3168" s="4" t="s">
        <v>737</v>
      </c>
      <c r="C3168" s="6" t="n">
        <v>44704416</v>
      </c>
    </row>
    <row r="3169" spans="1:6">
      <c r="A3169" s="4" t="s">
        <v>1353</v>
      </c>
      <c r="C3169" s="6" t="n">
        <v>9258360</v>
      </c>
    </row>
    <row r="3170" spans="1:6">
      <c r="A3170" s="4" t="s">
        <v>1361</v>
      </c>
      <c r="C3170" s="6" t="n">
        <v>35446056</v>
      </c>
    </row>
    <row r="3171" spans="1:6">
      <c r="A3171" s="4" t="s">
        <v>1362</v>
      </c>
      <c r="C3171" s="6" t="n">
        <v>0</v>
      </c>
    </row>
    <row r="3172" spans="1:6">
      <c r="A3172" s="4" t="s">
        <v>1354</v>
      </c>
      <c r="C3172" s="6" t="n">
        <v>44704416</v>
      </c>
    </row>
    <row r="3173" spans="1:6">
      <c r="A3173" s="4" t="s">
        <v>1650</v>
      </c>
    </row>
    <row r="3174" spans="1:6">
      <c r="A3174" s="4" t="s">
        <v>1356</v>
      </c>
      <c r="C3174" s="6" t="n">
        <v>2192331</v>
      </c>
    </row>
    <row r="3175" spans="1:6">
      <c r="A3175" s="4" t="s">
        <v>1357</v>
      </c>
      <c r="C3175" s="6" t="n">
        <v>8774158</v>
      </c>
    </row>
    <row r="3176" spans="1:6">
      <c r="A3176" s="4" t="s">
        <v>1358</v>
      </c>
      <c r="B3176" s="4" t="s">
        <v>76</v>
      </c>
      <c r="C3176" s="6" t="n">
        <v>5402331</v>
      </c>
    </row>
    <row r="3177" spans="1:6">
      <c r="A3177" s="4" t="s">
        <v>1359</v>
      </c>
      <c r="C3177" s="6" t="n">
        <v>2192331</v>
      </c>
    </row>
    <row r="3178" spans="1:6">
      <c r="A3178" s="4" t="s">
        <v>1360</v>
      </c>
      <c r="C3178" s="6" t="n">
        <v>14176489</v>
      </c>
    </row>
    <row r="3179" spans="1:6">
      <c r="A3179" s="4" t="s">
        <v>737</v>
      </c>
      <c r="C3179" s="6" t="n">
        <v>16368820</v>
      </c>
    </row>
    <row r="3180" spans="1:6">
      <c r="A3180" s="4" t="s">
        <v>1353</v>
      </c>
      <c r="C3180" s="6" t="n">
        <v>6664538</v>
      </c>
    </row>
    <row r="3181" spans="1:6">
      <c r="A3181" s="4" t="s">
        <v>1361</v>
      </c>
      <c r="C3181" s="6" t="n">
        <v>9704282</v>
      </c>
    </row>
    <row r="3182" spans="1:6">
      <c r="A3182" s="4" t="s">
        <v>1362</v>
      </c>
      <c r="C3182" s="6" t="n">
        <v>0</v>
      </c>
    </row>
    <row r="3183" spans="1:6">
      <c r="A3183" s="4" t="s">
        <v>1354</v>
      </c>
      <c r="C3183" s="6" t="n">
        <v>16368820</v>
      </c>
    </row>
    <row r="3184" spans="1:6">
      <c r="A3184" s="4" t="s">
        <v>1651</v>
      </c>
    </row>
    <row r="3185" spans="1:6">
      <c r="A3185" s="4" t="s">
        <v>1356</v>
      </c>
      <c r="C3185" s="6" t="n">
        <v>1468038</v>
      </c>
    </row>
    <row r="3186" spans="1:6">
      <c r="A3186" s="4" t="s">
        <v>1357</v>
      </c>
      <c r="C3186" s="6" t="n">
        <v>5869862</v>
      </c>
    </row>
    <row r="3187" spans="1:6">
      <c r="A3187" s="4" t="s">
        <v>1358</v>
      </c>
      <c r="B3187" s="4" t="s">
        <v>76</v>
      </c>
      <c r="C3187" s="6" t="n">
        <v>26110759</v>
      </c>
    </row>
    <row r="3188" spans="1:6">
      <c r="A3188" s="4" t="s">
        <v>1359</v>
      </c>
      <c r="C3188" s="6" t="n">
        <v>2577073</v>
      </c>
    </row>
    <row r="3189" spans="1:6">
      <c r="A3189" s="4" t="s">
        <v>1360</v>
      </c>
      <c r="C3189" s="6" t="n">
        <v>30871586</v>
      </c>
    </row>
    <row r="3190" spans="1:6">
      <c r="A3190" s="4" t="s">
        <v>737</v>
      </c>
      <c r="C3190" s="6" t="n">
        <v>33448659</v>
      </c>
    </row>
    <row r="3191" spans="1:6">
      <c r="A3191" s="4" t="s">
        <v>1353</v>
      </c>
      <c r="C3191" s="6" t="n">
        <v>10439013</v>
      </c>
    </row>
    <row r="3192" spans="1:6">
      <c r="A3192" s="4" t="s">
        <v>1361</v>
      </c>
      <c r="C3192" s="6" t="n">
        <v>23009646</v>
      </c>
    </row>
    <row r="3193" spans="1:6">
      <c r="A3193" s="4" t="s">
        <v>1362</v>
      </c>
      <c r="C3193" s="6" t="n">
        <v>0</v>
      </c>
    </row>
    <row r="3194" spans="1:6">
      <c r="A3194" s="4" t="s">
        <v>1354</v>
      </c>
      <c r="C3194" s="6" t="n">
        <v>33448659</v>
      </c>
    </row>
    <row r="3195" spans="1:6">
      <c r="A3195" s="4" t="s">
        <v>1652</v>
      </c>
    </row>
    <row r="3196" spans="1:6">
      <c r="A3196" s="4" t="s">
        <v>1356</v>
      </c>
      <c r="C3196" s="6" t="n">
        <v>7530709</v>
      </c>
    </row>
    <row r="3197" spans="1:6">
      <c r="A3197" s="4" t="s">
        <v>1357</v>
      </c>
      <c r="C3197" s="6" t="n">
        <v>10801949</v>
      </c>
    </row>
    <row r="3198" spans="1:6">
      <c r="A3198" s="4" t="s">
        <v>1358</v>
      </c>
      <c r="B3198" s="4" t="s">
        <v>76</v>
      </c>
      <c r="C3198" s="6" t="n">
        <v>20841974</v>
      </c>
    </row>
    <row r="3199" spans="1:6">
      <c r="A3199" s="4" t="s">
        <v>1359</v>
      </c>
      <c r="C3199" s="6" t="n">
        <v>12203841</v>
      </c>
    </row>
    <row r="3200" spans="1:6">
      <c r="A3200" s="4" t="s">
        <v>1360</v>
      </c>
      <c r="C3200" s="6" t="n">
        <v>26970791</v>
      </c>
    </row>
    <row r="3201" spans="1:6">
      <c r="A3201" s="4" t="s">
        <v>737</v>
      </c>
      <c r="C3201" s="6" t="n">
        <v>39174632</v>
      </c>
    </row>
    <row r="3202" spans="1:6">
      <c r="A3202" s="4" t="s">
        <v>1353</v>
      </c>
      <c r="C3202" s="6" t="n">
        <v>8213444</v>
      </c>
    </row>
    <row r="3203" spans="1:6">
      <c r="A3203" s="4" t="s">
        <v>1361</v>
      </c>
      <c r="C3203" s="6" t="n">
        <v>30961188</v>
      </c>
    </row>
    <row r="3204" spans="1:6">
      <c r="A3204" s="4" t="s">
        <v>1362</v>
      </c>
      <c r="C3204" s="6" t="n">
        <v>0</v>
      </c>
    </row>
    <row r="3205" spans="1:6">
      <c r="A3205" s="4" t="s">
        <v>1354</v>
      </c>
      <c r="C3205" s="6" t="n">
        <v>39174632</v>
      </c>
    </row>
    <row r="3206" spans="1:6">
      <c r="A3206" s="4" t="s">
        <v>1653</v>
      </c>
    </row>
    <row r="3207" spans="1:6">
      <c r="A3207" s="4" t="s">
        <v>1356</v>
      </c>
      <c r="C3207" s="6" t="n">
        <v>2471832</v>
      </c>
    </row>
    <row r="3208" spans="1:6">
      <c r="A3208" s="4" t="s">
        <v>1357</v>
      </c>
      <c r="C3208" s="6" t="n">
        <v>5839416</v>
      </c>
    </row>
    <row r="3209" spans="1:6">
      <c r="A3209" s="4" t="s">
        <v>1358</v>
      </c>
      <c r="B3209" s="4" t="s">
        <v>76</v>
      </c>
      <c r="C3209" s="6" t="n">
        <v>809085</v>
      </c>
    </row>
    <row r="3210" spans="1:6">
      <c r="A3210" s="4" t="s">
        <v>1359</v>
      </c>
      <c r="C3210" s="6" t="n">
        <v>2471832</v>
      </c>
    </row>
    <row r="3211" spans="1:6">
      <c r="A3211" s="4" t="s">
        <v>1360</v>
      </c>
      <c r="C3211" s="6" t="n">
        <v>6648501</v>
      </c>
    </row>
    <row r="3212" spans="1:6">
      <c r="A3212" s="4" t="s">
        <v>737</v>
      </c>
      <c r="C3212" s="6" t="n">
        <v>9120333</v>
      </c>
    </row>
    <row r="3213" spans="1:6">
      <c r="A3213" s="4" t="s">
        <v>1353</v>
      </c>
      <c r="C3213" s="6" t="n">
        <v>2001327</v>
      </c>
    </row>
    <row r="3214" spans="1:6">
      <c r="A3214" s="4" t="s">
        <v>1361</v>
      </c>
      <c r="C3214" s="6" t="n">
        <v>7119006</v>
      </c>
    </row>
    <row r="3215" spans="1:6">
      <c r="A3215" s="4" t="s">
        <v>1362</v>
      </c>
      <c r="C3215" s="6" t="n">
        <v>0</v>
      </c>
    </row>
    <row r="3216" spans="1:6">
      <c r="A3216" s="4" t="s">
        <v>1354</v>
      </c>
      <c r="C3216" s="6" t="n">
        <v>9120333</v>
      </c>
    </row>
    <row r="3217" spans="1:6">
      <c r="A3217" s="4" t="s">
        <v>1654</v>
      </c>
    </row>
    <row r="3218" spans="1:6">
      <c r="A3218" s="4" t="s">
        <v>1356</v>
      </c>
      <c r="C3218" s="6" t="n">
        <v>122741</v>
      </c>
    </row>
    <row r="3219" spans="1:6">
      <c r="A3219" s="4" t="s">
        <v>1357</v>
      </c>
      <c r="C3219" s="6" t="n">
        <v>66738</v>
      </c>
    </row>
    <row r="3220" spans="1:6">
      <c r="A3220" s="4" t="s">
        <v>1358</v>
      </c>
      <c r="B3220" s="4" t="s">
        <v>76</v>
      </c>
      <c r="C3220" s="6" t="n">
        <v>4680370</v>
      </c>
    </row>
    <row r="3221" spans="1:6">
      <c r="A3221" s="4" t="s">
        <v>1359</v>
      </c>
      <c r="C3221" s="6" t="n">
        <v>3024375</v>
      </c>
    </row>
    <row r="3222" spans="1:6">
      <c r="A3222" s="4" t="s">
        <v>1360</v>
      </c>
      <c r="C3222" s="6" t="n">
        <v>1845474</v>
      </c>
    </row>
    <row r="3223" spans="1:6">
      <c r="A3223" s="4" t="s">
        <v>737</v>
      </c>
      <c r="C3223" s="6" t="n">
        <v>4869849</v>
      </c>
    </row>
    <row r="3224" spans="1:6">
      <c r="A3224" s="4" t="s">
        <v>1353</v>
      </c>
      <c r="C3224" s="6" t="n">
        <v>232710</v>
      </c>
    </row>
    <row r="3225" spans="1:6">
      <c r="A3225" s="4" t="s">
        <v>1361</v>
      </c>
      <c r="C3225" s="6" t="n">
        <v>4637139</v>
      </c>
    </row>
    <row r="3226" spans="1:6">
      <c r="A3226" s="4" t="s">
        <v>1362</v>
      </c>
      <c r="C3226" s="6" t="n">
        <v>0</v>
      </c>
    </row>
    <row r="3227" spans="1:6">
      <c r="A3227" s="4" t="s">
        <v>1354</v>
      </c>
      <c r="C3227" s="6" t="n">
        <v>4869849</v>
      </c>
    </row>
    <row r="3228" spans="1:6">
      <c r="A3228" s="4" t="s">
        <v>1655</v>
      </c>
    </row>
    <row r="3229" spans="1:6">
      <c r="A3229" s="4" t="s">
        <v>1356</v>
      </c>
      <c r="C3229" s="6" t="n">
        <v>5056426</v>
      </c>
    </row>
    <row r="3230" spans="1:6">
      <c r="A3230" s="4" t="s">
        <v>1357</v>
      </c>
      <c r="C3230" s="6" t="n">
        <v>11843119</v>
      </c>
    </row>
    <row r="3231" spans="1:6">
      <c r="A3231" s="4" t="s">
        <v>1358</v>
      </c>
      <c r="B3231" s="4" t="s">
        <v>76</v>
      </c>
      <c r="C3231" s="6" t="n">
        <v>8691774</v>
      </c>
    </row>
    <row r="3232" spans="1:6">
      <c r="A3232" s="4" t="s">
        <v>1359</v>
      </c>
      <c r="C3232" s="6" t="n">
        <v>5067033</v>
      </c>
    </row>
    <row r="3233" spans="1:6">
      <c r="A3233" s="4" t="s">
        <v>1360</v>
      </c>
      <c r="C3233" s="6" t="n">
        <v>20524286</v>
      </c>
    </row>
    <row r="3234" spans="1:6">
      <c r="A3234" s="4" t="s">
        <v>737</v>
      </c>
      <c r="C3234" s="6" t="n">
        <v>25591319</v>
      </c>
    </row>
    <row r="3235" spans="1:6">
      <c r="A3235" s="4" t="s">
        <v>1353</v>
      </c>
      <c r="C3235" s="6" t="n">
        <v>7720542</v>
      </c>
    </row>
    <row r="3236" spans="1:6">
      <c r="A3236" s="4" t="s">
        <v>1361</v>
      </c>
      <c r="C3236" s="6" t="n">
        <v>17870777</v>
      </c>
    </row>
    <row r="3237" spans="1:6">
      <c r="A3237" s="4" t="s">
        <v>1362</v>
      </c>
      <c r="C3237" s="6" t="n">
        <v>0</v>
      </c>
    </row>
    <row r="3238" spans="1:6">
      <c r="A3238" s="4" t="s">
        <v>1354</v>
      </c>
      <c r="C3238" s="6" t="n">
        <v>25591319</v>
      </c>
    </row>
    <row r="3239" spans="1:6">
      <c r="A3239" s="4" t="s">
        <v>1656</v>
      </c>
    </row>
    <row r="3240" spans="1:6">
      <c r="A3240" s="4" t="s">
        <v>1356</v>
      </c>
      <c r="C3240" s="6" t="n">
        <v>16825496</v>
      </c>
    </row>
    <row r="3241" spans="1:6">
      <c r="A3241" s="4" t="s">
        <v>1357</v>
      </c>
      <c r="C3241" s="6" t="n">
        <v>23282222</v>
      </c>
    </row>
    <row r="3242" spans="1:6">
      <c r="A3242" s="4" t="s">
        <v>1358</v>
      </c>
      <c r="B3242" s="4" t="s">
        <v>76</v>
      </c>
      <c r="C3242" s="6" t="n">
        <v>249700</v>
      </c>
    </row>
    <row r="3243" spans="1:6">
      <c r="A3243" s="4" t="s">
        <v>1359</v>
      </c>
      <c r="C3243" s="6" t="n">
        <v>16825496</v>
      </c>
    </row>
    <row r="3244" spans="1:6">
      <c r="A3244" s="4" t="s">
        <v>1360</v>
      </c>
      <c r="C3244" s="6" t="n">
        <v>23531922</v>
      </c>
    </row>
    <row r="3245" spans="1:6">
      <c r="A3245" s="4" t="s">
        <v>737</v>
      </c>
      <c r="C3245" s="6" t="n">
        <v>40357418</v>
      </c>
    </row>
    <row r="3246" spans="1:6">
      <c r="A3246" s="4" t="s">
        <v>1353</v>
      </c>
      <c r="C3246" s="6" t="n">
        <v>5095140</v>
      </c>
    </row>
    <row r="3247" spans="1:6">
      <c r="A3247" s="4" t="s">
        <v>1361</v>
      </c>
      <c r="C3247" s="6" t="n">
        <v>35262278</v>
      </c>
    </row>
    <row r="3248" spans="1:6">
      <c r="A3248" s="4" t="s">
        <v>1362</v>
      </c>
      <c r="C3248" s="6" t="n">
        <v>0</v>
      </c>
    </row>
    <row r="3249" spans="1:6">
      <c r="A3249" s="4" t="s">
        <v>1354</v>
      </c>
      <c r="C3249" s="6" t="n">
        <v>40357418</v>
      </c>
    </row>
    <row r="3250" spans="1:6">
      <c r="A3250" s="4" t="s">
        <v>1657</v>
      </c>
    </row>
    <row r="3251" spans="1:6">
      <c r="A3251" s="4" t="s">
        <v>1356</v>
      </c>
      <c r="C3251" s="6" t="n">
        <v>3496673</v>
      </c>
    </row>
    <row r="3252" spans="1:6">
      <c r="A3252" s="4" t="s">
        <v>1357</v>
      </c>
      <c r="C3252" s="6" t="n">
        <v>11693769</v>
      </c>
    </row>
    <row r="3253" spans="1:6">
      <c r="A3253" s="4" t="s">
        <v>1358</v>
      </c>
      <c r="B3253" s="4" t="s">
        <v>76</v>
      </c>
      <c r="C3253" s="6" t="n">
        <v>994829</v>
      </c>
    </row>
    <row r="3254" spans="1:6">
      <c r="A3254" s="4" t="s">
        <v>1359</v>
      </c>
      <c r="C3254" s="6" t="n">
        <v>13959593</v>
      </c>
    </row>
    <row r="3255" spans="1:6">
      <c r="A3255" s="4" t="s">
        <v>1360</v>
      </c>
      <c r="C3255" s="6" t="n">
        <v>2225678</v>
      </c>
    </row>
    <row r="3256" spans="1:6">
      <c r="A3256" s="4" t="s">
        <v>737</v>
      </c>
      <c r="C3256" s="6" t="n">
        <v>16185271</v>
      </c>
    </row>
    <row r="3257" spans="1:6">
      <c r="A3257" s="4" t="s">
        <v>1353</v>
      </c>
      <c r="C3257" s="6" t="n">
        <v>1004269</v>
      </c>
    </row>
    <row r="3258" spans="1:6">
      <c r="A3258" s="4" t="s">
        <v>1361</v>
      </c>
      <c r="C3258" s="6" t="n">
        <v>15181002</v>
      </c>
    </row>
    <row r="3259" spans="1:6">
      <c r="A3259" s="4" t="s">
        <v>1362</v>
      </c>
      <c r="C3259" s="6" t="n">
        <v>0</v>
      </c>
    </row>
    <row r="3260" spans="1:6">
      <c r="A3260" s="4" t="s">
        <v>1354</v>
      </c>
      <c r="C3260" s="6" t="n">
        <v>16185271</v>
      </c>
    </row>
    <row r="3261" spans="1:6">
      <c r="A3261" s="4" t="s">
        <v>1658</v>
      </c>
    </row>
    <row r="3262" spans="1:6">
      <c r="A3262" s="4" t="s">
        <v>1356</v>
      </c>
      <c r="C3262" s="6" t="n">
        <v>12368330</v>
      </c>
    </row>
    <row r="3263" spans="1:6">
      <c r="A3263" s="4" t="s">
        <v>1357</v>
      </c>
      <c r="C3263" s="6" t="n">
        <v>33071495</v>
      </c>
    </row>
    <row r="3264" spans="1:6">
      <c r="A3264" s="4" t="s">
        <v>1358</v>
      </c>
      <c r="B3264" s="4" t="s">
        <v>76</v>
      </c>
      <c r="C3264" s="6" t="n">
        <v>3475118</v>
      </c>
    </row>
    <row r="3265" spans="1:6">
      <c r="A3265" s="4" t="s">
        <v>1359</v>
      </c>
      <c r="C3265" s="6" t="n">
        <v>12368330</v>
      </c>
    </row>
    <row r="3266" spans="1:6">
      <c r="A3266" s="4" t="s">
        <v>1360</v>
      </c>
      <c r="C3266" s="6" t="n">
        <v>36546613</v>
      </c>
    </row>
    <row r="3267" spans="1:6">
      <c r="A3267" s="4" t="s">
        <v>737</v>
      </c>
      <c r="C3267" s="6" t="n">
        <v>48914943</v>
      </c>
    </row>
    <row r="3268" spans="1:6">
      <c r="A3268" s="4" t="s">
        <v>1353</v>
      </c>
      <c r="C3268" s="6" t="n">
        <v>12776532</v>
      </c>
    </row>
    <row r="3269" spans="1:6">
      <c r="A3269" s="4" t="s">
        <v>1361</v>
      </c>
      <c r="C3269" s="6" t="n">
        <v>36138411</v>
      </c>
    </row>
    <row r="3270" spans="1:6">
      <c r="A3270" s="4" t="s">
        <v>1362</v>
      </c>
      <c r="B3270" s="4" t="s">
        <v>87</v>
      </c>
      <c r="C3270" s="6" t="n">
        <v>5984769</v>
      </c>
    </row>
    <row r="3271" spans="1:6">
      <c r="A3271" s="4" t="s">
        <v>1354</v>
      </c>
      <c r="C3271" s="6" t="n">
        <v>48914943</v>
      </c>
    </row>
    <row r="3272" spans="1:6">
      <c r="A3272" s="4" t="s">
        <v>1659</v>
      </c>
    </row>
    <row r="3273" spans="1:6">
      <c r="A3273" s="4" t="s">
        <v>1356</v>
      </c>
      <c r="B3273" s="4" t="s">
        <v>79</v>
      </c>
      <c r="C3273" s="6" t="n">
        <v>14371686</v>
      </c>
    </row>
    <row r="3274" spans="1:6">
      <c r="A3274" s="4" t="s">
        <v>1357</v>
      </c>
      <c r="C3274" s="6" t="n">
        <v>0</v>
      </c>
    </row>
    <row r="3275" spans="1:6">
      <c r="A3275" s="4" t="s">
        <v>1358</v>
      </c>
      <c r="B3275" s="4" t="s">
        <v>739</v>
      </c>
      <c r="C3275" s="6" t="n">
        <v>8497354</v>
      </c>
    </row>
    <row r="3276" spans="1:6">
      <c r="A3276" s="4" t="s">
        <v>1359</v>
      </c>
      <c r="B3276" s="4" t="s">
        <v>79</v>
      </c>
      <c r="C3276" s="6" t="n">
        <v>9600000</v>
      </c>
    </row>
    <row r="3277" spans="1:6">
      <c r="A3277" s="4" t="s">
        <v>1360</v>
      </c>
      <c r="B3277" s="4" t="s">
        <v>79</v>
      </c>
      <c r="C3277" s="6" t="n">
        <v>13269040</v>
      </c>
    </row>
    <row r="3278" spans="1:6">
      <c r="A3278" s="4" t="s">
        <v>737</v>
      </c>
      <c r="B3278" s="4" t="s">
        <v>79</v>
      </c>
      <c r="C3278" s="6" t="n">
        <v>22869040</v>
      </c>
    </row>
    <row r="3279" spans="1:6">
      <c r="A3279" s="4" t="s">
        <v>1353</v>
      </c>
      <c r="B3279" s="4" t="s">
        <v>79</v>
      </c>
      <c r="C3279" s="6" t="n">
        <v>91925</v>
      </c>
    </row>
    <row r="3280" spans="1:6">
      <c r="A3280" s="4" t="s">
        <v>1361</v>
      </c>
      <c r="B3280" s="4" t="s">
        <v>79</v>
      </c>
      <c r="C3280" s="6" t="n">
        <v>22777115</v>
      </c>
    </row>
    <row r="3281" spans="1:6">
      <c r="A3281" s="4" t="s">
        <v>1362</v>
      </c>
      <c r="C3281" s="6" t="n">
        <v>0</v>
      </c>
    </row>
    <row r="3282" spans="1:6">
      <c r="A3282" s="4" t="s">
        <v>1354</v>
      </c>
      <c r="B3282" s="4" t="s">
        <v>79</v>
      </c>
      <c r="C3282" s="6" t="n">
        <v>22869040</v>
      </c>
    </row>
    <row r="3283" spans="1:6">
      <c r="A3283" s="4" t="s">
        <v>1660</v>
      </c>
    </row>
    <row r="3284" spans="1:6">
      <c r="A3284" s="4" t="s">
        <v>1356</v>
      </c>
      <c r="C3284" s="6" t="n">
        <v>2026423</v>
      </c>
    </row>
    <row r="3285" spans="1:6">
      <c r="A3285" s="4" t="s">
        <v>1357</v>
      </c>
      <c r="C3285" s="6" t="n">
        <v>5106476</v>
      </c>
    </row>
    <row r="3286" spans="1:6">
      <c r="A3286" s="4" t="s">
        <v>1358</v>
      </c>
      <c r="B3286" s="4" t="s">
        <v>76</v>
      </c>
      <c r="C3286" s="6" t="n">
        <v>2055527</v>
      </c>
    </row>
    <row r="3287" spans="1:6">
      <c r="A3287" s="4" t="s">
        <v>1359</v>
      </c>
      <c r="C3287" s="6" t="n">
        <v>2026423</v>
      </c>
    </row>
    <row r="3288" spans="1:6">
      <c r="A3288" s="4" t="s">
        <v>1360</v>
      </c>
      <c r="C3288" s="6" t="n">
        <v>7162003</v>
      </c>
    </row>
    <row r="3289" spans="1:6">
      <c r="A3289" s="4" t="s">
        <v>737</v>
      </c>
      <c r="C3289" s="6" t="n">
        <v>9188426</v>
      </c>
    </row>
    <row r="3290" spans="1:6">
      <c r="A3290" s="4" t="s">
        <v>1353</v>
      </c>
      <c r="C3290" s="6" t="n">
        <v>1761345</v>
      </c>
    </row>
    <row r="3291" spans="1:6">
      <c r="A3291" s="4" t="s">
        <v>1361</v>
      </c>
      <c r="C3291" s="6" t="n">
        <v>7427081</v>
      </c>
    </row>
    <row r="3292" spans="1:6">
      <c r="A3292" s="4" t="s">
        <v>1362</v>
      </c>
      <c r="C3292" s="6" t="n">
        <v>0</v>
      </c>
    </row>
    <row r="3293" spans="1:6">
      <c r="A3293" s="4" t="s">
        <v>1354</v>
      </c>
      <c r="C3293" s="6" t="n">
        <v>9188426</v>
      </c>
    </row>
    <row r="3294" spans="1:6">
      <c r="A3294" s="4" t="s">
        <v>1661</v>
      </c>
    </row>
    <row r="3295" spans="1:6">
      <c r="A3295" s="4" t="s">
        <v>1356</v>
      </c>
      <c r="C3295" s="6" t="n">
        <v>1279200</v>
      </c>
    </row>
    <row r="3296" spans="1:6">
      <c r="A3296" s="4" t="s">
        <v>1357</v>
      </c>
      <c r="C3296" s="6" t="n">
        <v>2870800</v>
      </c>
    </row>
    <row r="3297" spans="1:6">
      <c r="A3297" s="4" t="s">
        <v>1358</v>
      </c>
      <c r="B3297" s="4" t="s">
        <v>76</v>
      </c>
      <c r="C3297" s="6" t="n">
        <v>20602841</v>
      </c>
    </row>
    <row r="3298" spans="1:6">
      <c r="A3298" s="4" t="s">
        <v>1359</v>
      </c>
      <c r="C3298" s="6" t="n">
        <v>6147248</v>
      </c>
    </row>
    <row r="3299" spans="1:6">
      <c r="A3299" s="4" t="s">
        <v>1360</v>
      </c>
      <c r="C3299" s="6" t="n">
        <v>18605593</v>
      </c>
    </row>
    <row r="3300" spans="1:6">
      <c r="A3300" s="4" t="s">
        <v>737</v>
      </c>
      <c r="C3300" s="6" t="n">
        <v>24752841</v>
      </c>
    </row>
    <row r="3301" spans="1:6">
      <c r="A3301" s="4" t="s">
        <v>1353</v>
      </c>
      <c r="C3301" s="6" t="n">
        <v>3793940</v>
      </c>
    </row>
    <row r="3302" spans="1:6">
      <c r="A3302" s="4" t="s">
        <v>1361</v>
      </c>
      <c r="C3302" s="6" t="n">
        <v>20958901</v>
      </c>
    </row>
    <row r="3303" spans="1:6">
      <c r="A3303" s="4" t="s">
        <v>1362</v>
      </c>
      <c r="C3303" s="6" t="n">
        <v>0</v>
      </c>
    </row>
    <row r="3304" spans="1:6">
      <c r="A3304" s="4" t="s">
        <v>1354</v>
      </c>
      <c r="C3304" s="6" t="n">
        <v>24752841</v>
      </c>
    </row>
    <row r="3305" spans="1:6">
      <c r="A3305" s="4" t="s">
        <v>1662</v>
      </c>
    </row>
    <row r="3306" spans="1:6">
      <c r="A3306" s="4" t="s">
        <v>1356</v>
      </c>
      <c r="C3306" s="6" t="n">
        <v>385760</v>
      </c>
    </row>
    <row r="3307" spans="1:6">
      <c r="A3307" s="4" t="s">
        <v>1357</v>
      </c>
      <c r="C3307" s="6" t="n">
        <v>1290080</v>
      </c>
    </row>
    <row r="3308" spans="1:6">
      <c r="A3308" s="4" t="s">
        <v>1358</v>
      </c>
      <c r="B3308" s="4" t="s">
        <v>76</v>
      </c>
      <c r="C3308" s="6" t="n">
        <v>160534</v>
      </c>
    </row>
    <row r="3309" spans="1:6">
      <c r="A3309" s="4" t="s">
        <v>1359</v>
      </c>
      <c r="C3309" s="6" t="n">
        <v>793595</v>
      </c>
    </row>
    <row r="3310" spans="1:6">
      <c r="A3310" s="4" t="s">
        <v>1360</v>
      </c>
      <c r="C3310" s="6" t="n">
        <v>1042779</v>
      </c>
    </row>
    <row r="3311" spans="1:6">
      <c r="A3311" s="4" t="s">
        <v>737</v>
      </c>
      <c r="C3311" s="6" t="n">
        <v>1836374</v>
      </c>
    </row>
    <row r="3312" spans="1:6">
      <c r="A3312" s="4" t="s">
        <v>1353</v>
      </c>
      <c r="C3312" s="6" t="n">
        <v>272544</v>
      </c>
    </row>
    <row r="3313" spans="1:6">
      <c r="A3313" s="4" t="s">
        <v>1361</v>
      </c>
      <c r="C3313" s="6" t="n">
        <v>1563830</v>
      </c>
    </row>
    <row r="3314" spans="1:6">
      <c r="A3314" s="4" t="s">
        <v>1362</v>
      </c>
      <c r="C3314" s="6" t="n">
        <v>0</v>
      </c>
    </row>
    <row r="3315" spans="1:6">
      <c r="A3315" s="4" t="s">
        <v>1354</v>
      </c>
      <c r="C3315" s="6" t="n">
        <v>1836374</v>
      </c>
    </row>
    <row r="3316" spans="1:6">
      <c r="A3316" s="4" t="s">
        <v>1663</v>
      </c>
    </row>
    <row r="3317" spans="1:6">
      <c r="A3317" s="4" t="s">
        <v>1356</v>
      </c>
      <c r="C3317" s="6" t="n">
        <v>0</v>
      </c>
    </row>
    <row r="3318" spans="1:6">
      <c r="A3318" s="4" t="s">
        <v>1357</v>
      </c>
      <c r="C3318" s="6" t="n">
        <v>1175543</v>
      </c>
    </row>
    <row r="3319" spans="1:6">
      <c r="A3319" s="4" t="s">
        <v>1358</v>
      </c>
      <c r="B3319" s="4" t="s">
        <v>76</v>
      </c>
      <c r="C3319" s="6" t="n">
        <v>-59268</v>
      </c>
    </row>
    <row r="3320" spans="1:6">
      <c r="A3320" s="4" t="s">
        <v>1359</v>
      </c>
      <c r="C3320" s="6" t="n">
        <v>0</v>
      </c>
    </row>
    <row r="3321" spans="1:6">
      <c r="A3321" s="4" t="s">
        <v>1360</v>
      </c>
      <c r="C3321" s="6" t="n">
        <v>1116275</v>
      </c>
    </row>
    <row r="3322" spans="1:6">
      <c r="A3322" s="4" t="s">
        <v>737</v>
      </c>
      <c r="C3322" s="6" t="n">
        <v>1116275</v>
      </c>
    </row>
    <row r="3323" spans="1:6">
      <c r="A3323" s="4" t="s">
        <v>1353</v>
      </c>
      <c r="C3323" s="6" t="n">
        <v>443930</v>
      </c>
    </row>
    <row r="3324" spans="1:6">
      <c r="A3324" s="4" t="s">
        <v>1361</v>
      </c>
      <c r="C3324" s="6" t="n">
        <v>672345</v>
      </c>
    </row>
    <row r="3325" spans="1:6">
      <c r="A3325" s="4" t="s">
        <v>1362</v>
      </c>
      <c r="C3325" s="6" t="n">
        <v>0</v>
      </c>
    </row>
    <row r="3326" spans="1:6">
      <c r="A3326" s="4" t="s">
        <v>1354</v>
      </c>
      <c r="C3326" s="6" t="n">
        <v>1116275</v>
      </c>
    </row>
    <row r="3327" spans="1:6">
      <c r="A3327" s="4" t="s">
        <v>1664</v>
      </c>
    </row>
    <row r="3328" spans="1:6">
      <c r="A3328" s="4" t="s">
        <v>1356</v>
      </c>
      <c r="C3328" s="6" t="n">
        <v>0</v>
      </c>
    </row>
    <row r="3329" spans="1:6">
      <c r="A3329" s="4" t="s">
        <v>1357</v>
      </c>
      <c r="C3329" s="6" t="n">
        <v>36057487</v>
      </c>
    </row>
    <row r="3330" spans="1:6">
      <c r="A3330" s="4" t="s">
        <v>1358</v>
      </c>
      <c r="B3330" s="4" t="s">
        <v>76</v>
      </c>
      <c r="C3330" s="6" t="n">
        <v>-936597</v>
      </c>
    </row>
    <row r="3331" spans="1:6">
      <c r="A3331" s="4" t="s">
        <v>1359</v>
      </c>
      <c r="C3331" s="6" t="n">
        <v>0</v>
      </c>
    </row>
    <row r="3332" spans="1:6">
      <c r="A3332" s="4" t="s">
        <v>1360</v>
      </c>
      <c r="C3332" s="6" t="n">
        <v>35120890</v>
      </c>
    </row>
    <row r="3333" spans="1:6">
      <c r="A3333" s="4" t="s">
        <v>737</v>
      </c>
      <c r="C3333" s="6" t="n">
        <v>35120890</v>
      </c>
    </row>
    <row r="3334" spans="1:6">
      <c r="A3334" s="4" t="s">
        <v>1353</v>
      </c>
      <c r="C3334" s="6" t="n">
        <v>6318402</v>
      </c>
    </row>
    <row r="3335" spans="1:6">
      <c r="A3335" s="4" t="s">
        <v>1361</v>
      </c>
      <c r="C3335" s="6" t="n">
        <v>28802488</v>
      </c>
    </row>
    <row r="3336" spans="1:6">
      <c r="A3336" s="4" t="s">
        <v>1362</v>
      </c>
      <c r="C3336" s="6" t="n">
        <v>0</v>
      </c>
    </row>
    <row r="3337" spans="1:6">
      <c r="A3337" s="4" t="s">
        <v>1354</v>
      </c>
      <c r="C3337" s="6" t="n">
        <v>35120890</v>
      </c>
    </row>
    <row r="3338" spans="1:6">
      <c r="A3338" s="4" t="s">
        <v>1665</v>
      </c>
    </row>
    <row r="3339" spans="1:6">
      <c r="A3339" s="4" t="s">
        <v>1356</v>
      </c>
      <c r="C3339" s="6" t="n">
        <v>1656097</v>
      </c>
    </row>
    <row r="3340" spans="1:6">
      <c r="A3340" s="4" t="s">
        <v>1357</v>
      </c>
      <c r="C3340" s="6" t="n">
        <v>3394420</v>
      </c>
    </row>
    <row r="3341" spans="1:6">
      <c r="A3341" s="4" t="s">
        <v>1358</v>
      </c>
      <c r="B3341" s="4" t="s">
        <v>76</v>
      </c>
      <c r="C3341" s="6" t="n">
        <v>5696706</v>
      </c>
    </row>
    <row r="3342" spans="1:6">
      <c r="A3342" s="4" t="s">
        <v>1359</v>
      </c>
      <c r="C3342" s="6" t="n">
        <v>1656097</v>
      </c>
    </row>
    <row r="3343" spans="1:6">
      <c r="A3343" s="4" t="s">
        <v>1360</v>
      </c>
      <c r="C3343" s="6" t="n">
        <v>9091126</v>
      </c>
    </row>
    <row r="3344" spans="1:6">
      <c r="A3344" s="4" t="s">
        <v>737</v>
      </c>
      <c r="C3344" s="6" t="n">
        <v>10747223</v>
      </c>
    </row>
    <row r="3345" spans="1:6">
      <c r="A3345" s="4" t="s">
        <v>1353</v>
      </c>
      <c r="C3345" s="6" t="n">
        <v>1182873</v>
      </c>
    </row>
    <row r="3346" spans="1:6">
      <c r="A3346" s="4" t="s">
        <v>1361</v>
      </c>
      <c r="C3346" s="6" t="n">
        <v>9564350</v>
      </c>
    </row>
    <row r="3347" spans="1:6">
      <c r="A3347" s="4" t="s">
        <v>1362</v>
      </c>
      <c r="C3347" s="6" t="n">
        <v>0</v>
      </c>
    </row>
    <row r="3348" spans="1:6">
      <c r="A3348" s="4" t="s">
        <v>1354</v>
      </c>
      <c r="C3348" s="6" t="n">
        <v>10747223</v>
      </c>
    </row>
    <row r="3349" spans="1:6">
      <c r="A3349" s="4" t="s">
        <v>1666</v>
      </c>
    </row>
    <row r="3350" spans="1:6">
      <c r="A3350" s="4" t="s">
        <v>1356</v>
      </c>
      <c r="C3350" s="6" t="n">
        <v>3137628</v>
      </c>
    </row>
    <row r="3351" spans="1:6">
      <c r="A3351" s="4" t="s">
        <v>1357</v>
      </c>
      <c r="C3351" s="6" t="n">
        <v>19868075</v>
      </c>
    </row>
    <row r="3352" spans="1:6">
      <c r="A3352" s="4" t="s">
        <v>1358</v>
      </c>
      <c r="B3352" s="4" t="s">
        <v>76</v>
      </c>
      <c r="C3352" s="6" t="n">
        <v>4393578</v>
      </c>
    </row>
    <row r="3353" spans="1:6">
      <c r="A3353" s="4" t="s">
        <v>1359</v>
      </c>
      <c r="C3353" s="6" t="n">
        <v>3137628</v>
      </c>
    </row>
    <row r="3354" spans="1:6">
      <c r="A3354" s="4" t="s">
        <v>1360</v>
      </c>
      <c r="C3354" s="6" t="n">
        <v>24261653</v>
      </c>
    </row>
    <row r="3355" spans="1:6">
      <c r="A3355" s="4" t="s">
        <v>737</v>
      </c>
      <c r="C3355" s="6" t="n">
        <v>27399281</v>
      </c>
    </row>
    <row r="3356" spans="1:6">
      <c r="A3356" s="4" t="s">
        <v>1353</v>
      </c>
      <c r="C3356" s="6" t="n">
        <v>3581753</v>
      </c>
    </row>
    <row r="3357" spans="1:6">
      <c r="A3357" s="4" t="s">
        <v>1361</v>
      </c>
      <c r="C3357" s="6" t="n">
        <v>23817528</v>
      </c>
    </row>
    <row r="3358" spans="1:6">
      <c r="A3358" s="4" t="s">
        <v>1362</v>
      </c>
      <c r="C3358" s="6" t="n">
        <v>0</v>
      </c>
    </row>
    <row r="3359" spans="1:6">
      <c r="A3359" s="4" t="s">
        <v>1354</v>
      </c>
      <c r="C3359" s="6" t="n">
        <v>27399281</v>
      </c>
    </row>
    <row r="3360" spans="1:6">
      <c r="A3360" s="4" t="s">
        <v>1667</v>
      </c>
    </row>
    <row r="3361" spans="1:6">
      <c r="A3361" s="4" t="s">
        <v>1356</v>
      </c>
      <c r="C3361" s="6" t="n">
        <v>1518930</v>
      </c>
    </row>
    <row r="3362" spans="1:6">
      <c r="A3362" s="4" t="s">
        <v>1357</v>
      </c>
      <c r="C3362" s="6" t="n">
        <v>5079690</v>
      </c>
    </row>
    <row r="3363" spans="1:6">
      <c r="A3363" s="4" t="s">
        <v>1358</v>
      </c>
      <c r="B3363" s="4" t="s">
        <v>76</v>
      </c>
      <c r="C3363" s="6" t="n">
        <v>1753865</v>
      </c>
    </row>
    <row r="3364" spans="1:6">
      <c r="A3364" s="4" t="s">
        <v>1359</v>
      </c>
      <c r="C3364" s="6" t="n">
        <v>7235196</v>
      </c>
    </row>
    <row r="3365" spans="1:6">
      <c r="A3365" s="4" t="s">
        <v>1360</v>
      </c>
      <c r="C3365" s="6" t="n">
        <v>1117289</v>
      </c>
    </row>
    <row r="3366" spans="1:6">
      <c r="A3366" s="4" t="s">
        <v>737</v>
      </c>
      <c r="C3366" s="6" t="n">
        <v>8352485</v>
      </c>
    </row>
    <row r="3367" spans="1:6">
      <c r="A3367" s="4" t="s">
        <v>1353</v>
      </c>
      <c r="C3367" s="6" t="n">
        <v>526620</v>
      </c>
    </row>
    <row r="3368" spans="1:6">
      <c r="A3368" s="4" t="s">
        <v>1361</v>
      </c>
      <c r="C3368" s="6" t="n">
        <v>7825865</v>
      </c>
    </row>
    <row r="3369" spans="1:6">
      <c r="A3369" s="4" t="s">
        <v>1362</v>
      </c>
      <c r="C3369" s="6" t="n">
        <v>0</v>
      </c>
    </row>
    <row r="3370" spans="1:6">
      <c r="A3370" s="4" t="s">
        <v>1354</v>
      </c>
      <c r="C3370" s="6" t="n">
        <v>8352485</v>
      </c>
    </row>
    <row r="3371" spans="1:6">
      <c r="A3371" s="4" t="s">
        <v>1668</v>
      </c>
    </row>
    <row r="3372" spans="1:6">
      <c r="A3372" s="4" t="s">
        <v>1356</v>
      </c>
      <c r="C3372" s="6" t="n">
        <v>7500330</v>
      </c>
    </row>
    <row r="3373" spans="1:6">
      <c r="A3373" s="4" t="s">
        <v>1357</v>
      </c>
      <c r="C3373" s="6" t="n">
        <v>481316</v>
      </c>
    </row>
    <row r="3374" spans="1:6">
      <c r="A3374" s="4" t="s">
        <v>1358</v>
      </c>
      <c r="B3374" s="4" t="s">
        <v>76</v>
      </c>
      <c r="C3374" s="6" t="n">
        <v>-48741</v>
      </c>
    </row>
    <row r="3375" spans="1:6">
      <c r="A3375" s="4" t="s">
        <v>1359</v>
      </c>
      <c r="C3375" s="6" t="n">
        <v>7500000</v>
      </c>
    </row>
    <row r="3376" spans="1:6">
      <c r="A3376" s="4" t="s">
        <v>1360</v>
      </c>
      <c r="C3376" s="6" t="n">
        <v>432905</v>
      </c>
    </row>
    <row r="3377" spans="1:6">
      <c r="A3377" s="4" t="s">
        <v>737</v>
      </c>
      <c r="C3377" s="6" t="n">
        <v>7932905</v>
      </c>
    </row>
    <row r="3378" spans="1:6">
      <c r="A3378" s="4" t="s">
        <v>1353</v>
      </c>
      <c r="C3378" s="6" t="n">
        <v>40404</v>
      </c>
    </row>
    <row r="3379" spans="1:6">
      <c r="A3379" s="4" t="s">
        <v>1361</v>
      </c>
      <c r="C3379" s="6" t="n">
        <v>7892501</v>
      </c>
    </row>
    <row r="3380" spans="1:6">
      <c r="A3380" s="4" t="s">
        <v>1362</v>
      </c>
      <c r="C3380" s="6" t="n">
        <v>0</v>
      </c>
    </row>
    <row r="3381" spans="1:6">
      <c r="A3381" s="4" t="s">
        <v>1354</v>
      </c>
      <c r="C3381" s="6" t="n">
        <v>7932905</v>
      </c>
    </row>
    <row r="3382" spans="1:6">
      <c r="A3382" s="4" t="s">
        <v>1669</v>
      </c>
    </row>
    <row r="3383" spans="1:6">
      <c r="A3383" s="4" t="s">
        <v>1356</v>
      </c>
      <c r="C3383" s="6" t="n">
        <v>573875</v>
      </c>
    </row>
    <row r="3384" spans="1:6">
      <c r="A3384" s="4" t="s">
        <v>1357</v>
      </c>
      <c r="C3384" s="6" t="n">
        <v>2295501</v>
      </c>
    </row>
    <row r="3385" spans="1:6">
      <c r="A3385" s="4" t="s">
        <v>1358</v>
      </c>
      <c r="B3385" s="4" t="s">
        <v>76</v>
      </c>
      <c r="C3385" s="6" t="n">
        <v>3654326</v>
      </c>
    </row>
    <row r="3386" spans="1:6">
      <c r="A3386" s="4" t="s">
        <v>1359</v>
      </c>
      <c r="C3386" s="6" t="n">
        <v>733875</v>
      </c>
    </row>
    <row r="3387" spans="1:6">
      <c r="A3387" s="4" t="s">
        <v>1360</v>
      </c>
      <c r="C3387" s="6" t="n">
        <v>5789827</v>
      </c>
    </row>
    <row r="3388" spans="1:6">
      <c r="A3388" s="4" t="s">
        <v>737</v>
      </c>
      <c r="C3388" s="6" t="n">
        <v>6523702</v>
      </c>
    </row>
    <row r="3389" spans="1:6">
      <c r="A3389" s="4" t="s">
        <v>1353</v>
      </c>
      <c r="C3389" s="6" t="n">
        <v>3872616</v>
      </c>
    </row>
    <row r="3390" spans="1:6">
      <c r="A3390" s="4" t="s">
        <v>1361</v>
      </c>
      <c r="C3390" s="6" t="n">
        <v>2651086</v>
      </c>
    </row>
    <row r="3391" spans="1:6">
      <c r="A3391" s="4" t="s">
        <v>1362</v>
      </c>
      <c r="C3391" s="6" t="n">
        <v>0</v>
      </c>
    </row>
    <row r="3392" spans="1:6">
      <c r="A3392" s="4" t="s">
        <v>1354</v>
      </c>
      <c r="C3392" s="6" t="n">
        <v>6523702</v>
      </c>
    </row>
    <row r="3393" spans="1:6">
      <c r="A3393" s="4" t="s">
        <v>1670</v>
      </c>
    </row>
    <row r="3394" spans="1:6">
      <c r="A3394" s="4" t="s">
        <v>1356</v>
      </c>
      <c r="C3394" s="6" t="n">
        <v>4880659</v>
      </c>
    </row>
    <row r="3395" spans="1:6">
      <c r="A3395" s="4" t="s">
        <v>1357</v>
      </c>
      <c r="C3395" s="6" t="n">
        <v>21549424</v>
      </c>
    </row>
    <row r="3396" spans="1:6">
      <c r="A3396" s="4" t="s">
        <v>1358</v>
      </c>
      <c r="B3396" s="4" t="s">
        <v>76</v>
      </c>
      <c r="C3396" s="6" t="n">
        <v>1217935</v>
      </c>
    </row>
    <row r="3397" spans="1:6">
      <c r="A3397" s="4" t="s">
        <v>1359</v>
      </c>
      <c r="C3397" s="6" t="n">
        <v>4889863</v>
      </c>
    </row>
    <row r="3398" spans="1:6">
      <c r="A3398" s="4" t="s">
        <v>1360</v>
      </c>
      <c r="C3398" s="6" t="n">
        <v>22758155</v>
      </c>
    </row>
    <row r="3399" spans="1:6">
      <c r="A3399" s="4" t="s">
        <v>737</v>
      </c>
      <c r="C3399" s="6" t="n">
        <v>27648018</v>
      </c>
    </row>
    <row r="3400" spans="1:6">
      <c r="A3400" s="4" t="s">
        <v>1353</v>
      </c>
      <c r="C3400" s="6" t="n">
        <v>8152912</v>
      </c>
    </row>
    <row r="3401" spans="1:6">
      <c r="A3401" s="4" t="s">
        <v>1361</v>
      </c>
      <c r="C3401" s="6" t="n">
        <v>19495106</v>
      </c>
    </row>
    <row r="3402" spans="1:6">
      <c r="A3402" s="4" t="s">
        <v>1362</v>
      </c>
      <c r="C3402" s="6" t="n">
        <v>0</v>
      </c>
    </row>
    <row r="3403" spans="1:6">
      <c r="A3403" s="4" t="s">
        <v>1354</v>
      </c>
      <c r="C3403" s="6" t="n">
        <v>27648018</v>
      </c>
    </row>
    <row r="3404" spans="1:6">
      <c r="A3404" s="4" t="s">
        <v>1671</v>
      </c>
    </row>
    <row r="3405" spans="1:6">
      <c r="A3405" s="4" t="s">
        <v>1356</v>
      </c>
      <c r="C3405" s="6" t="n">
        <v>8165638</v>
      </c>
    </row>
    <row r="3406" spans="1:6">
      <c r="A3406" s="4" t="s">
        <v>1357</v>
      </c>
      <c r="C3406" s="6" t="n">
        <v>21970661</v>
      </c>
    </row>
    <row r="3407" spans="1:6">
      <c r="A3407" s="4" t="s">
        <v>1358</v>
      </c>
      <c r="B3407" s="4" t="s">
        <v>76</v>
      </c>
      <c r="C3407" s="6" t="n">
        <v>-1330335</v>
      </c>
    </row>
    <row r="3408" spans="1:6">
      <c r="A3408" s="4" t="s">
        <v>1359</v>
      </c>
      <c r="C3408" s="6" t="n">
        <v>7298215</v>
      </c>
    </row>
    <row r="3409" spans="1:6">
      <c r="A3409" s="4" t="s">
        <v>1360</v>
      </c>
      <c r="C3409" s="6" t="n">
        <v>21507749</v>
      </c>
    </row>
    <row r="3410" spans="1:6">
      <c r="A3410" s="4" t="s">
        <v>737</v>
      </c>
      <c r="C3410" s="6" t="n">
        <v>28805964</v>
      </c>
    </row>
    <row r="3411" spans="1:6">
      <c r="A3411" s="4" t="s">
        <v>1353</v>
      </c>
      <c r="C3411" s="6" t="n">
        <v>2658063</v>
      </c>
    </row>
    <row r="3412" spans="1:6">
      <c r="A3412" s="4" t="s">
        <v>1361</v>
      </c>
      <c r="C3412" s="6" t="n">
        <v>26147901</v>
      </c>
    </row>
    <row r="3413" spans="1:6">
      <c r="A3413" s="4" t="s">
        <v>1362</v>
      </c>
      <c r="B3413" s="4" t="s">
        <v>87</v>
      </c>
      <c r="C3413" s="6" t="n">
        <v>12771539</v>
      </c>
    </row>
    <row r="3414" spans="1:6">
      <c r="A3414" s="4" t="s">
        <v>1354</v>
      </c>
      <c r="C3414" s="6" t="n">
        <v>28805964</v>
      </c>
    </row>
    <row r="3415" spans="1:6">
      <c r="A3415" s="4" t="s">
        <v>1672</v>
      </c>
    </row>
    <row r="3416" spans="1:6">
      <c r="A3416" s="4" t="s">
        <v>1356</v>
      </c>
      <c r="C3416" s="6" t="n">
        <v>909000</v>
      </c>
    </row>
    <row r="3417" spans="1:6">
      <c r="A3417" s="4" t="s">
        <v>1357</v>
      </c>
      <c r="C3417" s="6" t="n">
        <v>2249775</v>
      </c>
    </row>
    <row r="3418" spans="1:6">
      <c r="A3418" s="4" t="s">
        <v>1358</v>
      </c>
      <c r="B3418" s="4" t="s">
        <v>76</v>
      </c>
      <c r="C3418" s="6" t="n">
        <v>258033</v>
      </c>
    </row>
    <row r="3419" spans="1:6">
      <c r="A3419" s="4" t="s">
        <v>1359</v>
      </c>
      <c r="C3419" s="6" t="n">
        <v>1056709</v>
      </c>
    </row>
    <row r="3420" spans="1:6">
      <c r="A3420" s="4" t="s">
        <v>1360</v>
      </c>
      <c r="C3420" s="6" t="n">
        <v>2360099</v>
      </c>
    </row>
    <row r="3421" spans="1:6">
      <c r="A3421" s="4" t="s">
        <v>737</v>
      </c>
      <c r="C3421" s="6" t="n">
        <v>3416808</v>
      </c>
    </row>
    <row r="3422" spans="1:6">
      <c r="A3422" s="4" t="s">
        <v>1353</v>
      </c>
      <c r="C3422" s="6" t="n">
        <v>557337</v>
      </c>
    </row>
    <row r="3423" spans="1:6">
      <c r="A3423" s="4" t="s">
        <v>1361</v>
      </c>
      <c r="C3423" s="6" t="n">
        <v>2859471</v>
      </c>
    </row>
    <row r="3424" spans="1:6">
      <c r="A3424" s="4" t="s">
        <v>1362</v>
      </c>
      <c r="C3424" s="6" t="n">
        <v>0</v>
      </c>
    </row>
    <row r="3425" spans="1:6">
      <c r="A3425" s="4" t="s">
        <v>1354</v>
      </c>
      <c r="C3425" s="6" t="n">
        <v>3416808</v>
      </c>
    </row>
    <row r="3426" spans="1:6">
      <c r="A3426" s="4" t="s">
        <v>1673</v>
      </c>
    </row>
    <row r="3427" spans="1:6">
      <c r="A3427" s="4" t="s">
        <v>1356</v>
      </c>
      <c r="C3427" s="6" t="n">
        <v>710000</v>
      </c>
    </row>
    <row r="3428" spans="1:6">
      <c r="A3428" s="4" t="s">
        <v>1357</v>
      </c>
      <c r="C3428" s="6" t="n">
        <v>2842907</v>
      </c>
    </row>
    <row r="3429" spans="1:6">
      <c r="A3429" s="4" t="s">
        <v>1358</v>
      </c>
      <c r="B3429" s="4" t="s">
        <v>76</v>
      </c>
      <c r="C3429" s="6" t="n">
        <v>4125500</v>
      </c>
    </row>
    <row r="3430" spans="1:6">
      <c r="A3430" s="4" t="s">
        <v>1359</v>
      </c>
      <c r="C3430" s="6" t="n">
        <v>710000</v>
      </c>
    </row>
    <row r="3431" spans="1:6">
      <c r="A3431" s="4" t="s">
        <v>1360</v>
      </c>
      <c r="C3431" s="6" t="n">
        <v>6968407</v>
      </c>
    </row>
    <row r="3432" spans="1:6">
      <c r="A3432" s="4" t="s">
        <v>737</v>
      </c>
      <c r="C3432" s="6" t="n">
        <v>7678407</v>
      </c>
    </row>
    <row r="3433" spans="1:6">
      <c r="A3433" s="4" t="s">
        <v>1353</v>
      </c>
      <c r="C3433" s="6" t="n">
        <v>4231686</v>
      </c>
    </row>
    <row r="3434" spans="1:6">
      <c r="A3434" s="4" t="s">
        <v>1361</v>
      </c>
      <c r="C3434" s="6" t="n">
        <v>3446721</v>
      </c>
    </row>
    <row r="3435" spans="1:6">
      <c r="A3435" s="4" t="s">
        <v>1362</v>
      </c>
      <c r="C3435" s="6" t="n">
        <v>0</v>
      </c>
    </row>
    <row r="3436" spans="1:6">
      <c r="A3436" s="4" t="s">
        <v>1354</v>
      </c>
      <c r="C3436" s="6" t="n">
        <v>7678407</v>
      </c>
    </row>
    <row r="3437" spans="1:6">
      <c r="A3437" s="4" t="s">
        <v>1674</v>
      </c>
    </row>
    <row r="3438" spans="1:6">
      <c r="A3438" s="4" t="s">
        <v>1356</v>
      </c>
      <c r="C3438" s="6" t="n">
        <v>18147054</v>
      </c>
    </row>
    <row r="3439" spans="1:6">
      <c r="A3439" s="4" t="s">
        <v>1357</v>
      </c>
      <c r="C3439" s="6" t="n">
        <v>33009514</v>
      </c>
    </row>
    <row r="3440" spans="1:6">
      <c r="A3440" s="4" t="s">
        <v>1358</v>
      </c>
      <c r="B3440" s="4" t="s">
        <v>76</v>
      </c>
      <c r="C3440" s="6" t="n">
        <v>2530958</v>
      </c>
    </row>
    <row r="3441" spans="1:6">
      <c r="A3441" s="4" t="s">
        <v>1359</v>
      </c>
      <c r="C3441" s="6" t="n">
        <v>18160525</v>
      </c>
    </row>
    <row r="3442" spans="1:6">
      <c r="A3442" s="4" t="s">
        <v>1360</v>
      </c>
      <c r="C3442" s="6" t="n">
        <v>35527001</v>
      </c>
    </row>
    <row r="3443" spans="1:6">
      <c r="A3443" s="4" t="s">
        <v>737</v>
      </c>
      <c r="C3443" s="6" t="n">
        <v>53687526</v>
      </c>
    </row>
    <row r="3444" spans="1:6">
      <c r="A3444" s="4" t="s">
        <v>1353</v>
      </c>
      <c r="C3444" s="6" t="n">
        <v>23478491</v>
      </c>
    </row>
    <row r="3445" spans="1:6">
      <c r="A3445" s="4" t="s">
        <v>1361</v>
      </c>
      <c r="C3445" s="6" t="n">
        <v>30209035</v>
      </c>
    </row>
    <row r="3446" spans="1:6">
      <c r="A3446" s="4" t="s">
        <v>1362</v>
      </c>
      <c r="C3446" s="6" t="n">
        <v>0</v>
      </c>
    </row>
    <row r="3447" spans="1:6">
      <c r="A3447" s="4" t="s">
        <v>1354</v>
      </c>
      <c r="C3447" s="6" t="n">
        <v>53687526</v>
      </c>
    </row>
    <row r="3448" spans="1:6">
      <c r="A3448" s="4" t="s">
        <v>1675</v>
      </c>
    </row>
    <row r="3449" spans="1:6">
      <c r="A3449" s="4" t="s">
        <v>1356</v>
      </c>
      <c r="C3449" s="6" t="n">
        <v>20123946</v>
      </c>
    </row>
    <row r="3450" spans="1:6">
      <c r="A3450" s="4" t="s">
        <v>1357</v>
      </c>
      <c r="C3450" s="6" t="n">
        <v>34345102</v>
      </c>
    </row>
    <row r="3451" spans="1:6">
      <c r="A3451" s="4" t="s">
        <v>1358</v>
      </c>
      <c r="B3451" s="4" t="s">
        <v>76</v>
      </c>
      <c r="C3451" s="6" t="n">
        <v>902976</v>
      </c>
    </row>
    <row r="3452" spans="1:6">
      <c r="A3452" s="4" t="s">
        <v>1359</v>
      </c>
      <c r="C3452" s="6" t="n">
        <v>20123946</v>
      </c>
    </row>
    <row r="3453" spans="1:6">
      <c r="A3453" s="4" t="s">
        <v>1360</v>
      </c>
      <c r="C3453" s="6" t="n">
        <v>35248078</v>
      </c>
    </row>
    <row r="3454" spans="1:6">
      <c r="A3454" s="4" t="s">
        <v>737</v>
      </c>
      <c r="C3454" s="6" t="n">
        <v>55372024</v>
      </c>
    </row>
    <row r="3455" spans="1:6">
      <c r="A3455" s="4" t="s">
        <v>1353</v>
      </c>
      <c r="C3455" s="6" t="n">
        <v>6614004</v>
      </c>
    </row>
    <row r="3456" spans="1:6">
      <c r="A3456" s="4" t="s">
        <v>1361</v>
      </c>
      <c r="C3456" s="6" t="n">
        <v>48758020</v>
      </c>
    </row>
    <row r="3457" spans="1:6">
      <c r="A3457" s="4" t="s">
        <v>1362</v>
      </c>
      <c r="C3457" s="6" t="n">
        <v>0</v>
      </c>
    </row>
    <row r="3458" spans="1:6">
      <c r="A3458" s="4" t="s">
        <v>1354</v>
      </c>
      <c r="C3458" s="6" t="n">
        <v>55372024</v>
      </c>
    </row>
    <row r="3459" spans="1:6">
      <c r="A3459" s="4" t="s">
        <v>1676</v>
      </c>
    </row>
    <row r="3460" spans="1:6">
      <c r="A3460" s="4" t="s">
        <v>1356</v>
      </c>
      <c r="C3460" s="6" t="n">
        <v>3277254</v>
      </c>
    </row>
    <row r="3461" spans="1:6">
      <c r="A3461" s="4" t="s">
        <v>1357</v>
      </c>
      <c r="C3461" s="6" t="n">
        <v>13161218</v>
      </c>
    </row>
    <row r="3462" spans="1:6">
      <c r="A3462" s="4" t="s">
        <v>1358</v>
      </c>
      <c r="B3462" s="4" t="s">
        <v>76</v>
      </c>
      <c r="C3462" s="6" t="n">
        <v>5986742</v>
      </c>
    </row>
    <row r="3463" spans="1:6">
      <c r="A3463" s="4" t="s">
        <v>1359</v>
      </c>
      <c r="C3463" s="6" t="n">
        <v>3277253</v>
      </c>
    </row>
    <row r="3464" spans="1:6">
      <c r="A3464" s="4" t="s">
        <v>1360</v>
      </c>
      <c r="C3464" s="6" t="n">
        <v>19147961</v>
      </c>
    </row>
    <row r="3465" spans="1:6">
      <c r="A3465" s="4" t="s">
        <v>737</v>
      </c>
      <c r="C3465" s="6" t="n">
        <v>22425214</v>
      </c>
    </row>
    <row r="3466" spans="1:6">
      <c r="A3466" s="4" t="s">
        <v>1353</v>
      </c>
      <c r="C3466" s="6" t="n">
        <v>8211840</v>
      </c>
    </row>
    <row r="3467" spans="1:6">
      <c r="A3467" s="4" t="s">
        <v>1361</v>
      </c>
      <c r="C3467" s="6" t="n">
        <v>14213374</v>
      </c>
    </row>
    <row r="3468" spans="1:6">
      <c r="A3468" s="4" t="s">
        <v>1362</v>
      </c>
      <c r="C3468" s="6" t="n">
        <v>0</v>
      </c>
    </row>
    <row r="3469" spans="1:6">
      <c r="A3469" s="4" t="s">
        <v>1354</v>
      </c>
      <c r="C3469" s="6" t="n">
        <v>22425214</v>
      </c>
    </row>
    <row r="3470" spans="1:6">
      <c r="A3470" s="4" t="s">
        <v>1677</v>
      </c>
    </row>
    <row r="3471" spans="1:6">
      <c r="A3471" s="4" t="s">
        <v>1356</v>
      </c>
      <c r="C3471" s="6" t="n">
        <v>1649000</v>
      </c>
    </row>
    <row r="3472" spans="1:6">
      <c r="A3472" s="4" t="s">
        <v>1357</v>
      </c>
      <c r="C3472" s="6" t="n">
        <v>6626301</v>
      </c>
    </row>
    <row r="3473" spans="1:6">
      <c r="A3473" s="4" t="s">
        <v>1358</v>
      </c>
      <c r="B3473" s="4" t="s">
        <v>76</v>
      </c>
      <c r="C3473" s="6" t="n">
        <v>1668185</v>
      </c>
    </row>
    <row r="3474" spans="1:6">
      <c r="A3474" s="4" t="s">
        <v>1359</v>
      </c>
      <c r="C3474" s="6" t="n">
        <v>1649000</v>
      </c>
    </row>
    <row r="3475" spans="1:6">
      <c r="A3475" s="4" t="s">
        <v>1360</v>
      </c>
      <c r="C3475" s="6" t="n">
        <v>8294486</v>
      </c>
    </row>
    <row r="3476" spans="1:6">
      <c r="A3476" s="4" t="s">
        <v>737</v>
      </c>
      <c r="C3476" s="6" t="n">
        <v>9943486</v>
      </c>
    </row>
    <row r="3477" spans="1:6">
      <c r="A3477" s="4" t="s">
        <v>1353</v>
      </c>
      <c r="C3477" s="6" t="n">
        <v>4367202</v>
      </c>
    </row>
    <row r="3478" spans="1:6">
      <c r="A3478" s="4" t="s">
        <v>1361</v>
      </c>
      <c r="C3478" s="6" t="n">
        <v>5576284</v>
      </c>
    </row>
    <row r="3479" spans="1:6">
      <c r="A3479" s="4" t="s">
        <v>1362</v>
      </c>
      <c r="C3479" s="6" t="n">
        <v>0</v>
      </c>
    </row>
    <row r="3480" spans="1:6">
      <c r="A3480" s="4" t="s">
        <v>1354</v>
      </c>
      <c r="C3480" s="6" t="n">
        <v>9943486</v>
      </c>
    </row>
    <row r="3481" spans="1:6">
      <c r="A3481" s="4" t="s">
        <v>1678</v>
      </c>
    </row>
    <row r="3482" spans="1:6">
      <c r="A3482" s="4" t="s">
        <v>1356</v>
      </c>
      <c r="C3482" s="6" t="n">
        <v>14770275</v>
      </c>
    </row>
    <row r="3483" spans="1:6">
      <c r="A3483" s="4" t="s">
        <v>1357</v>
      </c>
      <c r="C3483" s="6" t="n">
        <v>44295457</v>
      </c>
    </row>
    <row r="3484" spans="1:6">
      <c r="A3484" s="4" t="s">
        <v>1358</v>
      </c>
      <c r="B3484" s="4" t="s">
        <v>76</v>
      </c>
      <c r="C3484" s="6" t="n">
        <v>2531961</v>
      </c>
    </row>
    <row r="3485" spans="1:6">
      <c r="A3485" s="4" t="s">
        <v>1359</v>
      </c>
      <c r="C3485" s="6" t="n">
        <v>16142152</v>
      </c>
    </row>
    <row r="3486" spans="1:6">
      <c r="A3486" s="4" t="s">
        <v>1360</v>
      </c>
      <c r="C3486" s="6" t="n">
        <v>45455541</v>
      </c>
    </row>
    <row r="3487" spans="1:6">
      <c r="A3487" s="4" t="s">
        <v>737</v>
      </c>
      <c r="C3487" s="6" t="n">
        <v>61597693</v>
      </c>
    </row>
    <row r="3488" spans="1:6">
      <c r="A3488" s="4" t="s">
        <v>1353</v>
      </c>
      <c r="C3488" s="6" t="n">
        <v>5833798</v>
      </c>
    </row>
    <row r="3489" spans="1:6">
      <c r="A3489" s="4" t="s">
        <v>1361</v>
      </c>
      <c r="C3489" s="6" t="n">
        <v>55763895</v>
      </c>
    </row>
    <row r="3490" spans="1:6">
      <c r="A3490" s="4" t="s">
        <v>1362</v>
      </c>
      <c r="C3490" s="6" t="n">
        <v>0</v>
      </c>
    </row>
    <row r="3491" spans="1:6">
      <c r="A3491" s="4" t="s">
        <v>1354</v>
      </c>
      <c r="C3491" s="6" t="n">
        <v>61597693</v>
      </c>
    </row>
    <row r="3492" spans="1:6">
      <c r="A3492" s="4" t="s">
        <v>1679</v>
      </c>
    </row>
    <row r="3493" spans="1:6">
      <c r="A3493" s="4" t="s">
        <v>1356</v>
      </c>
      <c r="C3493" s="6" t="n">
        <v>6523713</v>
      </c>
    </row>
    <row r="3494" spans="1:6">
      <c r="A3494" s="4" t="s">
        <v>1357</v>
      </c>
      <c r="C3494" s="6" t="n">
        <v>16402204</v>
      </c>
    </row>
    <row r="3495" spans="1:6">
      <c r="A3495" s="4" t="s">
        <v>1358</v>
      </c>
      <c r="B3495" s="4" t="s">
        <v>76</v>
      </c>
      <c r="C3495" s="6" t="n">
        <v>-2463057</v>
      </c>
    </row>
    <row r="3496" spans="1:6">
      <c r="A3496" s="4" t="s">
        <v>1359</v>
      </c>
      <c r="C3496" s="6" t="n">
        <v>6523713</v>
      </c>
    </row>
    <row r="3497" spans="1:6">
      <c r="A3497" s="4" t="s">
        <v>1360</v>
      </c>
      <c r="C3497" s="6" t="n">
        <v>13939147</v>
      </c>
    </row>
    <row r="3498" spans="1:6">
      <c r="A3498" s="4" t="s">
        <v>737</v>
      </c>
      <c r="C3498" s="6" t="n">
        <v>20462860</v>
      </c>
    </row>
    <row r="3499" spans="1:6">
      <c r="A3499" s="4" t="s">
        <v>1353</v>
      </c>
      <c r="C3499" s="6" t="n">
        <v>2899366</v>
      </c>
    </row>
    <row r="3500" spans="1:6">
      <c r="A3500" s="4" t="s">
        <v>1361</v>
      </c>
      <c r="C3500" s="6" t="n">
        <v>17563494</v>
      </c>
    </row>
    <row r="3501" spans="1:6">
      <c r="A3501" s="4" t="s">
        <v>1362</v>
      </c>
      <c r="C3501" s="6" t="n">
        <v>0</v>
      </c>
    </row>
    <row r="3502" spans="1:6">
      <c r="A3502" s="4" t="s">
        <v>1354</v>
      </c>
      <c r="C3502" s="6" t="n">
        <v>20462860</v>
      </c>
    </row>
    <row r="3503" spans="1:6">
      <c r="A3503" s="4" t="s">
        <v>1680</v>
      </c>
    </row>
    <row r="3504" spans="1:6">
      <c r="A3504" s="4" t="s">
        <v>1356</v>
      </c>
      <c r="C3504" s="6" t="n">
        <v>1090800</v>
      </c>
    </row>
    <row r="3505" spans="1:6">
      <c r="A3505" s="4" t="s">
        <v>1357</v>
      </c>
      <c r="C3505" s="6" t="n">
        <v>2699730</v>
      </c>
    </row>
    <row r="3506" spans="1:6">
      <c r="A3506" s="4" t="s">
        <v>1358</v>
      </c>
      <c r="B3506" s="4" t="s">
        <v>76</v>
      </c>
      <c r="C3506" s="6" t="n">
        <v>-159449</v>
      </c>
    </row>
    <row r="3507" spans="1:6">
      <c r="A3507" s="4" t="s">
        <v>1359</v>
      </c>
      <c r="C3507" s="6" t="n">
        <v>1669153</v>
      </c>
    </row>
    <row r="3508" spans="1:6">
      <c r="A3508" s="4" t="s">
        <v>1360</v>
      </c>
      <c r="C3508" s="6" t="n">
        <v>1961928</v>
      </c>
    </row>
    <row r="3509" spans="1:6">
      <c r="A3509" s="4" t="s">
        <v>737</v>
      </c>
      <c r="C3509" s="6" t="n">
        <v>3631081</v>
      </c>
    </row>
    <row r="3510" spans="1:6">
      <c r="A3510" s="4" t="s">
        <v>1353</v>
      </c>
      <c r="C3510" s="6" t="n">
        <v>367863</v>
      </c>
    </row>
    <row r="3511" spans="1:6">
      <c r="A3511" s="4" t="s">
        <v>1361</v>
      </c>
      <c r="C3511" s="6" t="n">
        <v>3263218</v>
      </c>
    </row>
    <row r="3512" spans="1:6">
      <c r="A3512" s="4" t="s">
        <v>1362</v>
      </c>
      <c r="C3512" s="6" t="n">
        <v>0</v>
      </c>
    </row>
    <row r="3513" spans="1:6">
      <c r="A3513" s="4" t="s">
        <v>1354</v>
      </c>
      <c r="C3513" s="6" t="n">
        <v>3631081</v>
      </c>
    </row>
    <row r="3514" spans="1:6">
      <c r="A3514" s="4" t="s">
        <v>1681</v>
      </c>
    </row>
    <row r="3515" spans="1:6">
      <c r="A3515" s="4" t="s">
        <v>1356</v>
      </c>
      <c r="C3515" s="6" t="n">
        <v>5315955</v>
      </c>
    </row>
    <row r="3516" spans="1:6">
      <c r="A3516" s="4" t="s">
        <v>1357</v>
      </c>
      <c r="C3516" s="6" t="n">
        <v>12529467</v>
      </c>
    </row>
    <row r="3517" spans="1:6">
      <c r="A3517" s="4" t="s">
        <v>1358</v>
      </c>
      <c r="B3517" s="4" t="s">
        <v>76</v>
      </c>
      <c r="C3517" s="6" t="n">
        <v>2745007</v>
      </c>
    </row>
    <row r="3518" spans="1:6">
      <c r="A3518" s="4" t="s">
        <v>1359</v>
      </c>
      <c r="C3518" s="6" t="n">
        <v>5315955</v>
      </c>
    </row>
    <row r="3519" spans="1:6">
      <c r="A3519" s="4" t="s">
        <v>1360</v>
      </c>
      <c r="C3519" s="6" t="n">
        <v>15274474</v>
      </c>
    </row>
    <row r="3520" spans="1:6">
      <c r="A3520" s="4" t="s">
        <v>737</v>
      </c>
      <c r="C3520" s="6" t="n">
        <v>20590429</v>
      </c>
    </row>
    <row r="3521" spans="1:6">
      <c r="A3521" s="4" t="s">
        <v>1353</v>
      </c>
      <c r="C3521" s="6" t="n">
        <v>6660355</v>
      </c>
    </row>
    <row r="3522" spans="1:6">
      <c r="A3522" s="4" t="s">
        <v>1361</v>
      </c>
      <c r="C3522" s="6" t="n">
        <v>13930074</v>
      </c>
    </row>
    <row r="3523" spans="1:6">
      <c r="A3523" s="4" t="s">
        <v>1362</v>
      </c>
      <c r="C3523" s="6" t="n">
        <v>0</v>
      </c>
    </row>
    <row r="3524" spans="1:6">
      <c r="A3524" s="4" t="s">
        <v>1354</v>
      </c>
      <c r="C3524" s="6" t="n">
        <v>20590429</v>
      </c>
    </row>
    <row r="3525" spans="1:6">
      <c r="A3525" s="4" t="s">
        <v>1682</v>
      </c>
    </row>
    <row r="3526" spans="1:6">
      <c r="A3526" s="4" t="s">
        <v>1356</v>
      </c>
      <c r="C3526" s="6" t="n">
        <v>3512202</v>
      </c>
    </row>
    <row r="3527" spans="1:6">
      <c r="A3527" s="4" t="s">
        <v>1357</v>
      </c>
      <c r="C3527" s="6" t="n">
        <v>18862571</v>
      </c>
    </row>
    <row r="3528" spans="1:6">
      <c r="A3528" s="4" t="s">
        <v>1358</v>
      </c>
      <c r="B3528" s="4" t="s">
        <v>76</v>
      </c>
      <c r="C3528" s="6" t="n">
        <v>50327</v>
      </c>
    </row>
    <row r="3529" spans="1:6">
      <c r="A3529" s="4" t="s">
        <v>1359</v>
      </c>
      <c r="C3529" s="6" t="n">
        <v>3512202</v>
      </c>
    </row>
    <row r="3530" spans="1:6">
      <c r="A3530" s="4" t="s">
        <v>1360</v>
      </c>
      <c r="C3530" s="6" t="n">
        <v>18912898</v>
      </c>
    </row>
    <row r="3531" spans="1:6">
      <c r="A3531" s="4" t="s">
        <v>737</v>
      </c>
      <c r="C3531" s="6" t="n">
        <v>22425100</v>
      </c>
    </row>
    <row r="3532" spans="1:6">
      <c r="A3532" s="4" t="s">
        <v>1353</v>
      </c>
      <c r="C3532" s="6" t="n">
        <v>2404623</v>
      </c>
    </row>
    <row r="3533" spans="1:6">
      <c r="A3533" s="4" t="s">
        <v>1361</v>
      </c>
      <c r="C3533" s="6" t="n">
        <v>20020477</v>
      </c>
    </row>
    <row r="3534" spans="1:6">
      <c r="A3534" s="4" t="s">
        <v>1362</v>
      </c>
      <c r="C3534" s="6" t="n">
        <v>0</v>
      </c>
    </row>
    <row r="3535" spans="1:6">
      <c r="A3535" s="4" t="s">
        <v>1354</v>
      </c>
      <c r="C3535" s="6" t="n">
        <v>22425100</v>
      </c>
    </row>
    <row r="3536" spans="1:6">
      <c r="A3536" s="4" t="s">
        <v>1683</v>
      </c>
    </row>
    <row r="3537" spans="1:6">
      <c r="A3537" s="4" t="s">
        <v>1356</v>
      </c>
      <c r="C3537" s="6" t="n">
        <v>3190074</v>
      </c>
    </row>
    <row r="3538" spans="1:6">
      <c r="A3538" s="4" t="s">
        <v>1357</v>
      </c>
      <c r="C3538" s="6" t="n">
        <v>6067</v>
      </c>
    </row>
    <row r="3539" spans="1:6">
      <c r="A3539" s="4" t="s">
        <v>1358</v>
      </c>
      <c r="B3539" s="4" t="s">
        <v>76</v>
      </c>
      <c r="C3539" s="6" t="n">
        <v>19360692</v>
      </c>
    </row>
    <row r="3540" spans="1:6">
      <c r="A3540" s="4" t="s">
        <v>1359</v>
      </c>
      <c r="C3540" s="6" t="n">
        <v>4828774</v>
      </c>
    </row>
    <row r="3541" spans="1:6">
      <c r="A3541" s="4" t="s">
        <v>1360</v>
      </c>
      <c r="C3541" s="6" t="n">
        <v>17728059</v>
      </c>
    </row>
    <row r="3542" spans="1:6">
      <c r="A3542" s="4" t="s">
        <v>737</v>
      </c>
      <c r="C3542" s="6" t="n">
        <v>22556833</v>
      </c>
    </row>
    <row r="3543" spans="1:6">
      <c r="A3543" s="4" t="s">
        <v>1353</v>
      </c>
      <c r="C3543" s="6" t="n">
        <v>2517436</v>
      </c>
    </row>
    <row r="3544" spans="1:6">
      <c r="A3544" s="4" t="s">
        <v>1361</v>
      </c>
      <c r="C3544" s="6" t="n">
        <v>20039397</v>
      </c>
    </row>
    <row r="3545" spans="1:6">
      <c r="A3545" s="4" t="s">
        <v>1362</v>
      </c>
      <c r="C3545" s="6" t="n">
        <v>0</v>
      </c>
    </row>
    <row r="3546" spans="1:6">
      <c r="A3546" s="4" t="s">
        <v>1354</v>
      </c>
      <c r="C3546" s="6" t="n">
        <v>22556833</v>
      </c>
    </row>
    <row r="3547" spans="1:6">
      <c r="A3547" s="4" t="s">
        <v>1684</v>
      </c>
    </row>
    <row r="3548" spans="1:6">
      <c r="A3548" s="4" t="s">
        <v>1356</v>
      </c>
      <c r="C3548" s="6" t="n">
        <v>743463</v>
      </c>
    </row>
    <row r="3549" spans="1:6">
      <c r="A3549" s="4" t="s">
        <v>1357</v>
      </c>
      <c r="C3549" s="6" t="n">
        <v>5373994</v>
      </c>
    </row>
    <row r="3550" spans="1:6">
      <c r="A3550" s="4" t="s">
        <v>1358</v>
      </c>
      <c r="B3550" s="4" t="s">
        <v>76</v>
      </c>
      <c r="C3550" s="6" t="n">
        <v>220269</v>
      </c>
    </row>
    <row r="3551" spans="1:6">
      <c r="A3551" s="4" t="s">
        <v>1359</v>
      </c>
      <c r="C3551" s="6" t="n">
        <v>743463</v>
      </c>
    </row>
    <row r="3552" spans="1:6">
      <c r="A3552" s="4" t="s">
        <v>1360</v>
      </c>
      <c r="C3552" s="6" t="n">
        <v>5594263</v>
      </c>
    </row>
    <row r="3553" spans="1:6">
      <c r="A3553" s="4" t="s">
        <v>737</v>
      </c>
      <c r="C3553" s="6" t="n">
        <v>6337726</v>
      </c>
    </row>
    <row r="3554" spans="1:6">
      <c r="A3554" s="4" t="s">
        <v>1353</v>
      </c>
      <c r="C3554" s="6" t="n">
        <v>927828</v>
      </c>
    </row>
    <row r="3555" spans="1:6">
      <c r="A3555" s="4" t="s">
        <v>1361</v>
      </c>
      <c r="C3555" s="6" t="n">
        <v>5409898</v>
      </c>
    </row>
    <row r="3556" spans="1:6">
      <c r="A3556" s="4" t="s">
        <v>1362</v>
      </c>
      <c r="C3556" s="6" t="n">
        <v>0</v>
      </c>
    </row>
    <row r="3557" spans="1:6">
      <c r="A3557" s="4" t="s">
        <v>1354</v>
      </c>
      <c r="C3557" s="6" t="n">
        <v>6337726</v>
      </c>
    </row>
    <row r="3558" spans="1:6">
      <c r="A3558" s="4" t="s">
        <v>1685</v>
      </c>
    </row>
    <row r="3559" spans="1:6">
      <c r="A3559" s="4" t="s">
        <v>1356</v>
      </c>
      <c r="C3559" s="6" t="n">
        <v>8878266</v>
      </c>
    </row>
    <row r="3560" spans="1:6">
      <c r="A3560" s="4" t="s">
        <v>1357</v>
      </c>
      <c r="C3560" s="6" t="n">
        <v>29691191</v>
      </c>
    </row>
    <row r="3561" spans="1:6">
      <c r="A3561" s="4" t="s">
        <v>1358</v>
      </c>
      <c r="B3561" s="4" t="s">
        <v>76</v>
      </c>
      <c r="C3561" s="6" t="n">
        <v>351863</v>
      </c>
    </row>
    <row r="3562" spans="1:6">
      <c r="A3562" s="4" t="s">
        <v>1359</v>
      </c>
      <c r="C3562" s="6" t="n">
        <v>9060436</v>
      </c>
    </row>
    <row r="3563" spans="1:6">
      <c r="A3563" s="4" t="s">
        <v>1360</v>
      </c>
      <c r="C3563" s="6" t="n">
        <v>29860884</v>
      </c>
    </row>
    <row r="3564" spans="1:6">
      <c r="A3564" s="4" t="s">
        <v>737</v>
      </c>
      <c r="C3564" s="6" t="n">
        <v>38921320</v>
      </c>
    </row>
    <row r="3565" spans="1:6">
      <c r="A3565" s="4" t="s">
        <v>1353</v>
      </c>
      <c r="C3565" s="6" t="n">
        <v>6907281</v>
      </c>
    </row>
    <row r="3566" spans="1:6">
      <c r="A3566" s="4" t="s">
        <v>1361</v>
      </c>
      <c r="C3566" s="6" t="n">
        <v>32014039</v>
      </c>
    </row>
    <row r="3567" spans="1:6">
      <c r="A3567" s="4" t="s">
        <v>1362</v>
      </c>
      <c r="C3567" s="6" t="n">
        <v>0</v>
      </c>
    </row>
    <row r="3568" spans="1:6">
      <c r="A3568" s="4" t="s">
        <v>1354</v>
      </c>
      <c r="C3568" s="6" t="n">
        <v>38921320</v>
      </c>
    </row>
    <row r="3569" spans="1:6">
      <c r="A3569" s="4" t="s">
        <v>1686</v>
      </c>
    </row>
    <row r="3570" spans="1:6">
      <c r="A3570" s="4" t="s">
        <v>1356</v>
      </c>
      <c r="C3570" s="6" t="n">
        <v>244890</v>
      </c>
    </row>
    <row r="3571" spans="1:6">
      <c r="A3571" s="4" t="s">
        <v>1357</v>
      </c>
      <c r="C3571" s="6" t="n">
        <v>6787534</v>
      </c>
    </row>
    <row r="3572" spans="1:6">
      <c r="A3572" s="4" t="s">
        <v>1358</v>
      </c>
      <c r="B3572" s="4" t="s">
        <v>76</v>
      </c>
      <c r="C3572" s="6" t="n">
        <v>1682724</v>
      </c>
    </row>
    <row r="3573" spans="1:6">
      <c r="A3573" s="4" t="s">
        <v>1359</v>
      </c>
      <c r="C3573" s="6" t="n">
        <v>244890</v>
      </c>
    </row>
    <row r="3574" spans="1:6">
      <c r="A3574" s="4" t="s">
        <v>1360</v>
      </c>
      <c r="C3574" s="6" t="n">
        <v>8470258</v>
      </c>
    </row>
    <row r="3575" spans="1:6">
      <c r="A3575" s="4" t="s">
        <v>737</v>
      </c>
      <c r="C3575" s="6" t="n">
        <v>8715148</v>
      </c>
    </row>
    <row r="3576" spans="1:6">
      <c r="A3576" s="4" t="s">
        <v>1353</v>
      </c>
      <c r="C3576" s="6" t="n">
        <v>4082460</v>
      </c>
    </row>
    <row r="3577" spans="1:6">
      <c r="A3577" s="4" t="s">
        <v>1361</v>
      </c>
      <c r="C3577" s="6" t="n">
        <v>4632688</v>
      </c>
    </row>
    <row r="3578" spans="1:6">
      <c r="A3578" s="4" t="s">
        <v>1362</v>
      </c>
      <c r="C3578" s="6" t="n">
        <v>0</v>
      </c>
    </row>
    <row r="3579" spans="1:6">
      <c r="A3579" s="4" t="s">
        <v>1354</v>
      </c>
      <c r="C3579" s="6" t="n">
        <v>8715148</v>
      </c>
    </row>
    <row r="3580" spans="1:6">
      <c r="A3580" s="4" t="s">
        <v>1687</v>
      </c>
    </row>
    <row r="3581" spans="1:6">
      <c r="A3581" s="4" t="s">
        <v>1356</v>
      </c>
      <c r="C3581" s="6" t="n">
        <v>331692</v>
      </c>
    </row>
    <row r="3582" spans="1:6">
      <c r="A3582" s="4" t="s">
        <v>1357</v>
      </c>
      <c r="C3582" s="6" t="n">
        <v>2488832</v>
      </c>
    </row>
    <row r="3583" spans="1:6">
      <c r="A3583" s="4" t="s">
        <v>1358</v>
      </c>
      <c r="C3583" s="6" t="n">
        <v>0</v>
      </c>
    </row>
    <row r="3584" spans="1:6">
      <c r="A3584" s="4" t="s">
        <v>1359</v>
      </c>
      <c r="C3584" s="6" t="n">
        <v>331692</v>
      </c>
    </row>
    <row r="3585" spans="1:6">
      <c r="A3585" s="4" t="s">
        <v>1360</v>
      </c>
      <c r="C3585" s="6" t="n">
        <v>2488832</v>
      </c>
    </row>
    <row r="3586" spans="1:6">
      <c r="A3586" s="4" t="s">
        <v>737</v>
      </c>
      <c r="C3586" s="6" t="n">
        <v>2820524</v>
      </c>
    </row>
    <row r="3587" spans="1:6">
      <c r="A3587" s="4" t="s">
        <v>1353</v>
      </c>
      <c r="C3587" s="6" t="n">
        <v>476559</v>
      </c>
    </row>
    <row r="3588" spans="1:6">
      <c r="A3588" s="4" t="s">
        <v>1361</v>
      </c>
      <c r="C3588" s="6" t="n">
        <v>2343965</v>
      </c>
    </row>
    <row r="3589" spans="1:6">
      <c r="A3589" s="4" t="s">
        <v>1362</v>
      </c>
      <c r="C3589" s="6" t="n">
        <v>0</v>
      </c>
    </row>
    <row r="3590" spans="1:6">
      <c r="A3590" s="4" t="s">
        <v>1354</v>
      </c>
      <c r="C3590" s="6" t="n">
        <v>2820524</v>
      </c>
    </row>
    <row r="3591" spans="1:6">
      <c r="A3591" s="4" t="s">
        <v>1688</v>
      </c>
    </row>
    <row r="3592" spans="1:6">
      <c r="A3592" s="4" t="s">
        <v>1356</v>
      </c>
      <c r="C3592" s="6" t="n">
        <v>7314719</v>
      </c>
    </row>
    <row r="3593" spans="1:6">
      <c r="A3593" s="4" t="s">
        <v>1357</v>
      </c>
      <c r="C3593" s="6" t="n">
        <v>20738792</v>
      </c>
    </row>
    <row r="3594" spans="1:6">
      <c r="A3594" s="4" t="s">
        <v>1358</v>
      </c>
      <c r="B3594" s="4" t="s">
        <v>76</v>
      </c>
      <c r="C3594" s="6" t="n">
        <v>-903523</v>
      </c>
    </row>
    <row r="3595" spans="1:6">
      <c r="A3595" s="4" t="s">
        <v>1359</v>
      </c>
      <c r="C3595" s="6" t="n">
        <v>3731347</v>
      </c>
    </row>
    <row r="3596" spans="1:6">
      <c r="A3596" s="4" t="s">
        <v>1360</v>
      </c>
      <c r="C3596" s="6" t="n">
        <v>23418641</v>
      </c>
    </row>
    <row r="3597" spans="1:6">
      <c r="A3597" s="4" t="s">
        <v>737</v>
      </c>
      <c r="C3597" s="6" t="n">
        <v>27149988</v>
      </c>
    </row>
    <row r="3598" spans="1:6">
      <c r="A3598" s="4" t="s">
        <v>1353</v>
      </c>
      <c r="C3598" s="6" t="n">
        <v>3931754</v>
      </c>
    </row>
    <row r="3599" spans="1:6">
      <c r="A3599" s="4" t="s">
        <v>1361</v>
      </c>
      <c r="C3599" s="6" t="n">
        <v>23218234</v>
      </c>
    </row>
    <row r="3600" spans="1:6">
      <c r="A3600" s="4" t="s">
        <v>1362</v>
      </c>
      <c r="C3600" s="6" t="n">
        <v>0</v>
      </c>
    </row>
    <row r="3601" spans="1:6">
      <c r="A3601" s="4" t="s">
        <v>1354</v>
      </c>
      <c r="C3601" s="6" t="n">
        <v>27149988</v>
      </c>
    </row>
    <row r="3602" spans="1:6">
      <c r="A3602" s="4" t="s">
        <v>1689</v>
      </c>
    </row>
    <row r="3603" spans="1:6">
      <c r="A3603" s="4" t="s">
        <v>1356</v>
      </c>
      <c r="C3603" s="6" t="n">
        <v>20167048</v>
      </c>
    </row>
    <row r="3604" spans="1:6">
      <c r="A3604" s="4" t="s">
        <v>1357</v>
      </c>
      <c r="C3604" s="6" t="n">
        <v>84615052</v>
      </c>
    </row>
    <row r="3605" spans="1:6">
      <c r="A3605" s="4" t="s">
        <v>1358</v>
      </c>
      <c r="B3605" s="4" t="s">
        <v>76</v>
      </c>
      <c r="C3605" s="6" t="n">
        <v>14891942</v>
      </c>
    </row>
    <row r="3606" spans="1:6">
      <c r="A3606" s="4" t="s">
        <v>1359</v>
      </c>
      <c r="C3606" s="6" t="n">
        <v>20167048</v>
      </c>
    </row>
    <row r="3607" spans="1:6">
      <c r="A3607" s="4" t="s">
        <v>1360</v>
      </c>
      <c r="C3607" s="6" t="n">
        <v>99506994</v>
      </c>
    </row>
    <row r="3608" spans="1:6">
      <c r="A3608" s="4" t="s">
        <v>737</v>
      </c>
      <c r="C3608" s="6" t="n">
        <v>119674042</v>
      </c>
    </row>
    <row r="3609" spans="1:6">
      <c r="A3609" s="4" t="s">
        <v>1353</v>
      </c>
      <c r="C3609" s="6" t="n">
        <v>9413156</v>
      </c>
    </row>
    <row r="3610" spans="1:6">
      <c r="A3610" s="4" t="s">
        <v>1361</v>
      </c>
      <c r="C3610" s="6" t="n">
        <v>110260886</v>
      </c>
    </row>
    <row r="3611" spans="1:6">
      <c r="A3611" s="4" t="s">
        <v>1362</v>
      </c>
      <c r="B3611" s="4" t="s">
        <v>87</v>
      </c>
      <c r="C3611" s="6" t="n">
        <v>31311666</v>
      </c>
    </row>
    <row r="3612" spans="1:6">
      <c r="A3612" s="4" t="s">
        <v>1354</v>
      </c>
      <c r="C3612" s="6" t="n">
        <v>119674042</v>
      </c>
    </row>
    <row r="3613" spans="1:6">
      <c r="A3613" s="4" t="s">
        <v>1690</v>
      </c>
    </row>
    <row r="3614" spans="1:6">
      <c r="A3614" s="4" t="s">
        <v>1356</v>
      </c>
      <c r="C3614" s="6" t="n">
        <v>329726</v>
      </c>
    </row>
    <row r="3615" spans="1:6">
      <c r="A3615" s="4" t="s">
        <v>1357</v>
      </c>
      <c r="C3615" s="6" t="n">
        <v>2358700</v>
      </c>
    </row>
    <row r="3616" spans="1:6">
      <c r="A3616" s="4" t="s">
        <v>1358</v>
      </c>
      <c r="B3616" s="4" t="s">
        <v>76</v>
      </c>
      <c r="C3616" s="6" t="n">
        <v>61618</v>
      </c>
    </row>
    <row r="3617" spans="1:6">
      <c r="A3617" s="4" t="s">
        <v>1359</v>
      </c>
      <c r="C3617" s="6" t="n">
        <v>329726</v>
      </c>
    </row>
    <row r="3618" spans="1:6">
      <c r="A3618" s="4" t="s">
        <v>1360</v>
      </c>
      <c r="C3618" s="6" t="n">
        <v>2420318</v>
      </c>
    </row>
    <row r="3619" spans="1:6">
      <c r="A3619" s="4" t="s">
        <v>737</v>
      </c>
      <c r="C3619" s="6" t="n">
        <v>2750044</v>
      </c>
    </row>
    <row r="3620" spans="1:6">
      <c r="A3620" s="4" t="s">
        <v>1353</v>
      </c>
      <c r="C3620" s="6" t="n">
        <v>406125</v>
      </c>
    </row>
    <row r="3621" spans="1:6">
      <c r="A3621" s="4" t="s">
        <v>1361</v>
      </c>
      <c r="C3621" s="6" t="n">
        <v>2343919</v>
      </c>
    </row>
    <row r="3622" spans="1:6">
      <c r="A3622" s="4" t="s">
        <v>1362</v>
      </c>
      <c r="C3622" s="6" t="n">
        <v>0</v>
      </c>
    </row>
    <row r="3623" spans="1:6">
      <c r="A3623" s="4" t="s">
        <v>1354</v>
      </c>
      <c r="C3623" s="6" t="n">
        <v>2750044</v>
      </c>
    </row>
    <row r="3624" spans="1:6">
      <c r="A3624" s="4" t="s">
        <v>1691</v>
      </c>
    </row>
    <row r="3625" spans="1:6">
      <c r="A3625" s="4" t="s">
        <v>1356</v>
      </c>
      <c r="C3625" s="6" t="n">
        <v>2052270</v>
      </c>
    </row>
    <row r="3626" spans="1:6">
      <c r="A3626" s="4" t="s">
        <v>1357</v>
      </c>
      <c r="C3626" s="6" t="n">
        <v>8232978</v>
      </c>
    </row>
    <row r="3627" spans="1:6">
      <c r="A3627" s="4" t="s">
        <v>1358</v>
      </c>
      <c r="B3627" s="4" t="s">
        <v>76</v>
      </c>
      <c r="C3627" s="6" t="n">
        <v>4972212</v>
      </c>
    </row>
    <row r="3628" spans="1:6">
      <c r="A3628" s="4" t="s">
        <v>1359</v>
      </c>
      <c r="C3628" s="6" t="n">
        <v>2052270</v>
      </c>
    </row>
    <row r="3629" spans="1:6">
      <c r="A3629" s="4" t="s">
        <v>1360</v>
      </c>
      <c r="C3629" s="6" t="n">
        <v>13205190</v>
      </c>
    </row>
    <row r="3630" spans="1:6">
      <c r="A3630" s="4" t="s">
        <v>737</v>
      </c>
      <c r="C3630" s="6" t="n">
        <v>15257460</v>
      </c>
    </row>
    <row r="3631" spans="1:6">
      <c r="A3631" s="4" t="s">
        <v>1353</v>
      </c>
      <c r="C3631" s="6" t="n">
        <v>7627683</v>
      </c>
    </row>
    <row r="3632" spans="1:6">
      <c r="A3632" s="4" t="s">
        <v>1361</v>
      </c>
      <c r="C3632" s="6" t="n">
        <v>7629777</v>
      </c>
    </row>
    <row r="3633" spans="1:6">
      <c r="A3633" s="4" t="s">
        <v>1362</v>
      </c>
      <c r="C3633" s="6" t="n">
        <v>0</v>
      </c>
    </row>
    <row r="3634" spans="1:6">
      <c r="A3634" s="4" t="s">
        <v>1354</v>
      </c>
      <c r="C3634" s="6" t="n">
        <v>15257460</v>
      </c>
    </row>
    <row r="3635" spans="1:6">
      <c r="A3635" s="4" t="s">
        <v>1692</v>
      </c>
    </row>
    <row r="3636" spans="1:6">
      <c r="A3636" s="4" t="s">
        <v>1356</v>
      </c>
      <c r="C3636" s="6" t="n">
        <v>2411608</v>
      </c>
    </row>
    <row r="3637" spans="1:6">
      <c r="A3637" s="4" t="s">
        <v>1357</v>
      </c>
      <c r="C3637" s="6" t="n">
        <v>20507735</v>
      </c>
    </row>
    <row r="3638" spans="1:6">
      <c r="A3638" s="4" t="s">
        <v>1358</v>
      </c>
      <c r="B3638" s="4" t="s">
        <v>76</v>
      </c>
      <c r="C3638" s="6" t="n">
        <v>609267</v>
      </c>
    </row>
    <row r="3639" spans="1:6">
      <c r="A3639" s="4" t="s">
        <v>1359</v>
      </c>
      <c r="C3639" s="6" t="n">
        <v>2411608</v>
      </c>
    </row>
    <row r="3640" spans="1:6">
      <c r="A3640" s="4" t="s">
        <v>1360</v>
      </c>
      <c r="C3640" s="6" t="n">
        <v>21117002</v>
      </c>
    </row>
    <row r="3641" spans="1:6">
      <c r="A3641" s="4" t="s">
        <v>737</v>
      </c>
      <c r="C3641" s="6" t="n">
        <v>23528610</v>
      </c>
    </row>
    <row r="3642" spans="1:6">
      <c r="A3642" s="4" t="s">
        <v>1353</v>
      </c>
      <c r="C3642" s="6" t="n">
        <v>3507027</v>
      </c>
    </row>
    <row r="3643" spans="1:6">
      <c r="A3643" s="4" t="s">
        <v>1361</v>
      </c>
      <c r="C3643" s="6" t="n">
        <v>20021583</v>
      </c>
    </row>
    <row r="3644" spans="1:6">
      <c r="A3644" s="4" t="s">
        <v>1362</v>
      </c>
      <c r="C3644" s="6" t="n">
        <v>0</v>
      </c>
    </row>
    <row r="3645" spans="1:6">
      <c r="A3645" s="4" t="s">
        <v>1354</v>
      </c>
      <c r="C3645" s="6" t="n">
        <v>23528610</v>
      </c>
    </row>
    <row r="3646" spans="1:6">
      <c r="A3646" s="4" t="s">
        <v>1693</v>
      </c>
    </row>
    <row r="3647" spans="1:6">
      <c r="A3647" s="4" t="s">
        <v>1356</v>
      </c>
      <c r="C3647" s="6" t="n">
        <v>13390238</v>
      </c>
    </row>
    <row r="3648" spans="1:6">
      <c r="A3648" s="4" t="s">
        <v>1357</v>
      </c>
      <c r="C3648" s="6" t="n">
        <v>35115882</v>
      </c>
    </row>
    <row r="3649" spans="1:6">
      <c r="A3649" s="4" t="s">
        <v>1358</v>
      </c>
      <c r="B3649" s="4" t="s">
        <v>76</v>
      </c>
      <c r="C3649" s="6" t="n">
        <v>1469797</v>
      </c>
    </row>
    <row r="3650" spans="1:6">
      <c r="A3650" s="4" t="s">
        <v>1359</v>
      </c>
      <c r="C3650" s="6" t="n">
        <v>13403262</v>
      </c>
    </row>
    <row r="3651" spans="1:6">
      <c r="A3651" s="4" t="s">
        <v>1360</v>
      </c>
      <c r="C3651" s="6" t="n">
        <v>36572655</v>
      </c>
    </row>
    <row r="3652" spans="1:6">
      <c r="A3652" s="4" t="s">
        <v>737</v>
      </c>
      <c r="C3652" s="6" t="n">
        <v>49975917</v>
      </c>
    </row>
    <row r="3653" spans="1:6">
      <c r="A3653" s="4" t="s">
        <v>1353</v>
      </c>
      <c r="C3653" s="6" t="n">
        <v>13919506</v>
      </c>
    </row>
    <row r="3654" spans="1:6">
      <c r="A3654" s="4" t="s">
        <v>1361</v>
      </c>
      <c r="C3654" s="6" t="n">
        <v>36056411</v>
      </c>
    </row>
    <row r="3655" spans="1:6">
      <c r="A3655" s="4" t="s">
        <v>1362</v>
      </c>
      <c r="C3655" s="6" t="n">
        <v>0</v>
      </c>
    </row>
    <row r="3656" spans="1:6">
      <c r="A3656" s="4" t="s">
        <v>1354</v>
      </c>
      <c r="C3656" s="6" t="n">
        <v>49975917</v>
      </c>
    </row>
    <row r="3657" spans="1:6">
      <c r="A3657" s="4" t="s">
        <v>1694</v>
      </c>
    </row>
    <row r="3658" spans="1:6">
      <c r="A3658" s="4" t="s">
        <v>1356</v>
      </c>
      <c r="C3658" s="6" t="n">
        <v>105113024</v>
      </c>
    </row>
    <row r="3659" spans="1:6">
      <c r="A3659" s="4" t="s">
        <v>1357</v>
      </c>
      <c r="C3659" s="6" t="n">
        <v>0</v>
      </c>
    </row>
    <row r="3660" spans="1:6">
      <c r="A3660" s="4" t="s">
        <v>1358</v>
      </c>
      <c r="B3660" s="4" t="s">
        <v>76</v>
      </c>
      <c r="C3660" s="6" t="n">
        <v>31366749</v>
      </c>
    </row>
    <row r="3661" spans="1:6">
      <c r="A3661" s="4" t="s">
        <v>1359</v>
      </c>
      <c r="C3661" s="6" t="n">
        <v>26093655</v>
      </c>
    </row>
    <row r="3662" spans="1:6">
      <c r="A3662" s="4" t="s">
        <v>1360</v>
      </c>
      <c r="C3662" s="6" t="n">
        <v>110386118</v>
      </c>
    </row>
    <row r="3663" spans="1:6">
      <c r="A3663" s="4" t="s">
        <v>737</v>
      </c>
      <c r="C3663" s="6" t="n">
        <v>136479773</v>
      </c>
    </row>
    <row r="3664" spans="1:6">
      <c r="A3664" s="4" t="s">
        <v>1353</v>
      </c>
      <c r="C3664" s="6" t="n">
        <v>2197976</v>
      </c>
    </row>
    <row r="3665" spans="1:6">
      <c r="A3665" s="4" t="s">
        <v>1361</v>
      </c>
      <c r="C3665" s="6" t="n">
        <v>134281797</v>
      </c>
    </row>
    <row r="3666" spans="1:6">
      <c r="A3666" s="4" t="s">
        <v>1362</v>
      </c>
      <c r="B3666" s="4" t="s">
        <v>87</v>
      </c>
      <c r="C3666" s="6" t="n">
        <v>66616007</v>
      </c>
    </row>
    <row r="3667" spans="1:6">
      <c r="A3667" s="4" t="s">
        <v>1354</v>
      </c>
      <c r="C3667" s="6" t="n">
        <v>136479773</v>
      </c>
    </row>
    <row r="3668" spans="1:6">
      <c r="A3668" s="4" t="s">
        <v>1695</v>
      </c>
    </row>
    <row r="3669" spans="1:6">
      <c r="A3669" s="4" t="s">
        <v>1356</v>
      </c>
      <c r="C3669" s="6" t="n">
        <v>500525</v>
      </c>
    </row>
    <row r="3670" spans="1:6">
      <c r="A3670" s="4" t="s">
        <v>1357</v>
      </c>
      <c r="C3670" s="6" t="n">
        <v>2002101</v>
      </c>
    </row>
    <row r="3671" spans="1:6">
      <c r="A3671" s="4" t="s">
        <v>1358</v>
      </c>
      <c r="C3671" s="6" t="n">
        <v>0</v>
      </c>
    </row>
    <row r="3672" spans="1:6">
      <c r="A3672" s="4" t="s">
        <v>1359</v>
      </c>
      <c r="C3672" s="6" t="n">
        <v>500525</v>
      </c>
    </row>
    <row r="3673" spans="1:6">
      <c r="A3673" s="4" t="s">
        <v>1360</v>
      </c>
      <c r="C3673" s="6" t="n">
        <v>2002101</v>
      </c>
    </row>
    <row r="3674" spans="1:6">
      <c r="A3674" s="4" t="s">
        <v>737</v>
      </c>
      <c r="C3674" s="6" t="n">
        <v>2502626</v>
      </c>
    </row>
    <row r="3675" spans="1:6">
      <c r="A3675" s="4" t="s">
        <v>1353</v>
      </c>
      <c r="C3675" s="6" t="n">
        <v>1227784</v>
      </c>
    </row>
    <row r="3676" spans="1:6">
      <c r="A3676" s="4" t="s">
        <v>1361</v>
      </c>
      <c r="C3676" s="6" t="n">
        <v>1274842</v>
      </c>
    </row>
    <row r="3677" spans="1:6">
      <c r="A3677" s="4" t="s">
        <v>1362</v>
      </c>
      <c r="C3677" s="6" t="n">
        <v>0</v>
      </c>
    </row>
    <row r="3678" spans="1:6">
      <c r="A3678" s="4" t="s">
        <v>1354</v>
      </c>
      <c r="C3678" s="6" t="n">
        <v>2502626</v>
      </c>
    </row>
    <row r="3679" spans="1:6">
      <c r="A3679" s="4" t="s">
        <v>1696</v>
      </c>
    </row>
    <row r="3680" spans="1:6">
      <c r="A3680" s="4" t="s">
        <v>1356</v>
      </c>
      <c r="C3680" s="6" t="n">
        <v>10203960</v>
      </c>
    </row>
    <row r="3681" spans="1:6">
      <c r="A3681" s="4" t="s">
        <v>1357</v>
      </c>
      <c r="C3681" s="6" t="n">
        <v>28409786</v>
      </c>
    </row>
    <row r="3682" spans="1:6">
      <c r="A3682" s="4" t="s">
        <v>1358</v>
      </c>
      <c r="B3682" s="4" t="s">
        <v>76</v>
      </c>
      <c r="C3682" s="6" t="n">
        <v>1856215</v>
      </c>
    </row>
    <row r="3683" spans="1:6">
      <c r="A3683" s="4" t="s">
        <v>1359</v>
      </c>
      <c r="C3683" s="6" t="n">
        <v>10203960</v>
      </c>
    </row>
    <row r="3684" spans="1:6">
      <c r="A3684" s="4" t="s">
        <v>1360</v>
      </c>
      <c r="C3684" s="6" t="n">
        <v>30266001</v>
      </c>
    </row>
    <row r="3685" spans="1:6">
      <c r="A3685" s="4" t="s">
        <v>737</v>
      </c>
      <c r="C3685" s="6" t="n">
        <v>40469961</v>
      </c>
    </row>
    <row r="3686" spans="1:6">
      <c r="A3686" s="4" t="s">
        <v>1353</v>
      </c>
      <c r="C3686" s="6" t="n">
        <v>4466628</v>
      </c>
    </row>
    <row r="3687" spans="1:6">
      <c r="A3687" s="4" t="s">
        <v>1361</v>
      </c>
      <c r="C3687" s="6" t="n">
        <v>36003333</v>
      </c>
    </row>
    <row r="3688" spans="1:6">
      <c r="A3688" s="4" t="s">
        <v>1362</v>
      </c>
      <c r="C3688" s="6" t="n">
        <v>0</v>
      </c>
    </row>
    <row r="3689" spans="1:6">
      <c r="A3689" s="4" t="s">
        <v>1354</v>
      </c>
      <c r="C3689" s="6" t="n">
        <v>40469961</v>
      </c>
    </row>
    <row r="3690" spans="1:6">
      <c r="A3690" s="4" t="s">
        <v>1697</v>
      </c>
    </row>
    <row r="3691" spans="1:6">
      <c r="A3691" s="4" t="s">
        <v>1356</v>
      </c>
      <c r="C3691" s="6" t="n">
        <v>0</v>
      </c>
    </row>
    <row r="3692" spans="1:6">
      <c r="A3692" s="4" t="s">
        <v>1357</v>
      </c>
      <c r="C3692" s="6" t="n">
        <v>2276360</v>
      </c>
    </row>
    <row r="3693" spans="1:6">
      <c r="A3693" s="4" t="s">
        <v>1358</v>
      </c>
      <c r="B3693" s="4" t="s">
        <v>76</v>
      </c>
      <c r="C3693" s="6" t="n">
        <v>9564305</v>
      </c>
    </row>
    <row r="3694" spans="1:6">
      <c r="A3694" s="4" t="s">
        <v>1359</v>
      </c>
      <c r="C3694" s="6" t="n">
        <v>2628440</v>
      </c>
    </row>
    <row r="3695" spans="1:6">
      <c r="A3695" s="4" t="s">
        <v>1360</v>
      </c>
      <c r="C3695" s="6" t="n">
        <v>9212225</v>
      </c>
    </row>
    <row r="3696" spans="1:6">
      <c r="A3696" s="4" t="s">
        <v>737</v>
      </c>
      <c r="C3696" s="6" t="n">
        <v>11840665</v>
      </c>
    </row>
    <row r="3697" spans="1:6">
      <c r="A3697" s="4" t="s">
        <v>1353</v>
      </c>
      <c r="C3697" s="6" t="n">
        <v>4416043</v>
      </c>
    </row>
    <row r="3698" spans="1:6">
      <c r="A3698" s="4" t="s">
        <v>1361</v>
      </c>
      <c r="C3698" s="6" t="n">
        <v>7424622</v>
      </c>
    </row>
    <row r="3699" spans="1:6">
      <c r="A3699" s="4" t="s">
        <v>1362</v>
      </c>
      <c r="C3699" s="6" t="n">
        <v>0</v>
      </c>
    </row>
    <row r="3700" spans="1:6">
      <c r="A3700" s="4" t="s">
        <v>1354</v>
      </c>
      <c r="C3700" s="5" t="n">
        <v>11840665</v>
      </c>
    </row>
    <row r="3701" spans="1:6"/>
    <row r="3702" spans="1:6">
      <c r="A3702" s="4" t="s">
        <v>76</v>
      </c>
      <c r="B3702" s="4" t="s">
        <v>1698</v>
      </c>
    </row>
    <row r="3703" spans="1:6">
      <c r="A3703" s="4" t="s">
        <v>79</v>
      </c>
      <c r="B3703" s="4" t="s">
        <v>1699</v>
      </c>
    </row>
    <row r="3704" spans="1:6">
      <c r="A3704" s="4" t="s">
        <v>87</v>
      </c>
      <c r="B3704" s="4" t="s">
        <v>1700</v>
      </c>
    </row>
  </sheetData>
  <mergeCells count="5">
    <mergeCell ref="A1:B2"/>
    <mergeCell ref="A3701:E3701"/>
    <mergeCell ref="B3702:E3702"/>
    <mergeCell ref="B3703:E3703"/>
    <mergeCell ref="B3704:E370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01</v>
      </c>
      <c r="B1" s="2" t="s">
        <v>1</v>
      </c>
    </row>
    <row r="2" spans="1:4">
      <c r="B2" s="2" t="s">
        <v>2</v>
      </c>
      <c r="C2" s="2" t="s">
        <v>70</v>
      </c>
      <c r="D2" s="2" t="s">
        <v>131</v>
      </c>
    </row>
    <row r="3" spans="1:4">
      <c r="A3" s="4" t="s">
        <v>1702</v>
      </c>
      <c r="B3" s="5" t="n">
        <v>11877190495</v>
      </c>
      <c r="C3" s="5" t="n">
        <v>12653444998</v>
      </c>
      <c r="D3" s="5" t="n">
        <v>12008075148</v>
      </c>
    </row>
    <row r="4" spans="1:4">
      <c r="A4" s="4" t="s">
        <v>1703</v>
      </c>
      <c r="B4" s="6" t="n">
        <v>43970631</v>
      </c>
      <c r="C4" s="6" t="n">
        <v>3420020</v>
      </c>
      <c r="D4" s="6" t="n">
        <v>438125265</v>
      </c>
    </row>
    <row r="5" spans="1:4">
      <c r="A5" s="4" t="s">
        <v>1704</v>
      </c>
      <c r="B5" s="6" t="n">
        <v>404210910</v>
      </c>
      <c r="C5" s="6" t="n">
        <v>554408568</v>
      </c>
      <c r="D5" s="6" t="n">
        <v>414955609</v>
      </c>
    </row>
    <row r="6" spans="1:4">
      <c r="A6" s="4" t="s">
        <v>1705</v>
      </c>
      <c r="B6" s="6" t="n">
        <v>0</v>
      </c>
      <c r="C6" s="6" t="n">
        <v>0</v>
      </c>
      <c r="D6" s="6" t="n">
        <v>329194717</v>
      </c>
    </row>
    <row r="7" spans="1:4">
      <c r="A7" s="4" t="s">
        <v>1706</v>
      </c>
      <c r="B7" s="6" t="n">
        <v>0</v>
      </c>
      <c r="C7" s="6" t="n">
        <v>0</v>
      </c>
      <c r="D7" s="6" t="n">
        <v>1035816</v>
      </c>
    </row>
    <row r="8" spans="1:4">
      <c r="A8" s="4" t="s">
        <v>1707</v>
      </c>
      <c r="B8" s="6" t="n">
        <v>-190859948</v>
      </c>
      <c r="C8" s="6" t="n">
        <v>-767246512</v>
      </c>
      <c r="D8" s="6" t="n">
        <v>-315954464</v>
      </c>
    </row>
    <row r="9" spans="1:4">
      <c r="A9" s="4" t="s">
        <v>1708</v>
      </c>
      <c r="B9" s="6" t="n">
        <v>-8525554</v>
      </c>
      <c r="C9" s="6" t="n">
        <v>0</v>
      </c>
      <c r="D9" s="6" t="n">
        <v>0</v>
      </c>
    </row>
    <row r="10" spans="1:4">
      <c r="A10" s="4" t="s">
        <v>1709</v>
      </c>
      <c r="B10" s="6" t="n">
        <v>0</v>
      </c>
      <c r="C10" s="6" t="n">
        <v>-315728832</v>
      </c>
      <c r="D10" s="6" t="n">
        <v>0</v>
      </c>
    </row>
    <row r="11" spans="1:4">
      <c r="A11" s="4" t="s">
        <v>1710</v>
      </c>
      <c r="B11" s="6" t="n">
        <v>-116747783</v>
      </c>
      <c r="C11" s="6" t="n">
        <v>-69741938</v>
      </c>
      <c r="D11" s="6" t="n">
        <v>-56187719</v>
      </c>
    </row>
    <row r="12" spans="1:4">
      <c r="A12" s="4" t="s">
        <v>1711</v>
      </c>
      <c r="B12" s="6" t="n">
        <v>-43080882</v>
      </c>
      <c r="C12" s="6" t="n">
        <v>-72992791</v>
      </c>
      <c r="D12" s="6" t="n">
        <v>-107660366</v>
      </c>
    </row>
    <row r="13" spans="1:4">
      <c r="A13" s="4" t="s">
        <v>1712</v>
      </c>
      <c r="B13" s="6" t="n">
        <v>-36881416</v>
      </c>
      <c r="C13" s="6" t="n">
        <v>-108373018</v>
      </c>
      <c r="D13" s="6" t="n">
        <v>-58139008</v>
      </c>
    </row>
    <row r="14" spans="1:4">
      <c r="A14" s="4" t="s">
        <v>1713</v>
      </c>
      <c r="B14" s="5" t="n">
        <v>11929276453</v>
      </c>
      <c r="C14" s="5" t="n">
        <v>11877190495</v>
      </c>
      <c r="D14" s="5" t="n">
        <v>1265344499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14</v>
      </c>
      <c r="B1" s="2" t="s">
        <v>1</v>
      </c>
    </row>
    <row r="2" spans="1:4">
      <c r="B2" s="2" t="s">
        <v>2</v>
      </c>
      <c r="C2" s="2" t="s">
        <v>70</v>
      </c>
      <c r="D2" s="2" t="s">
        <v>131</v>
      </c>
    </row>
    <row r="3" spans="1:4">
      <c r="A3" s="4" t="s">
        <v>1702</v>
      </c>
      <c r="B3" s="5" t="n">
        <v>2385287743</v>
      </c>
      <c r="C3" s="5" t="n">
        <v>2433052747</v>
      </c>
      <c r="D3" s="5" t="n">
        <v>2278291645</v>
      </c>
    </row>
    <row r="4" spans="1:4">
      <c r="A4" s="4" t="s">
        <v>1715</v>
      </c>
      <c r="B4" s="6" t="n">
        <v>260533557</v>
      </c>
      <c r="C4" s="6" t="n">
        <v>293667298</v>
      </c>
      <c r="D4" s="6" t="n">
        <v>368919387</v>
      </c>
    </row>
    <row r="5" spans="1:4">
      <c r="A5" s="4" t="s">
        <v>1707</v>
      </c>
      <c r="B5" s="6" t="n">
        <v>-55437757</v>
      </c>
      <c r="C5" s="6" t="n">
        <v>-239277690</v>
      </c>
      <c r="D5" s="6" t="n">
        <v>-86798173</v>
      </c>
    </row>
    <row r="6" spans="1:4">
      <c r="A6" s="4" t="s">
        <v>1716</v>
      </c>
      <c r="B6" s="6" t="n">
        <v>-1342030</v>
      </c>
      <c r="C6" s="6" t="n">
        <v>0</v>
      </c>
      <c r="D6" s="6" t="n">
        <v>0</v>
      </c>
    </row>
    <row r="7" spans="1:4">
      <c r="A7" s="4" t="s">
        <v>1709</v>
      </c>
      <c r="B7" s="6" t="n">
        <v>0</v>
      </c>
      <c r="C7" s="6" t="n">
        <v>-11634554</v>
      </c>
      <c r="D7" s="6" t="n">
        <v>0</v>
      </c>
    </row>
    <row r="8" spans="1:4">
      <c r="A8" s="4" t="s">
        <v>1710</v>
      </c>
      <c r="B8" s="6" t="n">
        <v>-32642081</v>
      </c>
      <c r="C8" s="6" t="n">
        <v>-17527267</v>
      </c>
      <c r="D8" s="6" t="n">
        <v>-19699746</v>
      </c>
    </row>
    <row r="9" spans="1:4">
      <c r="A9" s="4" t="s">
        <v>1717</v>
      </c>
      <c r="B9" s="6" t="n">
        <v>-56346790</v>
      </c>
      <c r="C9" s="6" t="n">
        <v>-72992791</v>
      </c>
      <c r="D9" s="6" t="n">
        <v>-107660366</v>
      </c>
    </row>
    <row r="10" spans="1:4">
      <c r="A10" s="4" t="s">
        <v>1713</v>
      </c>
      <c r="B10" s="5" t="n">
        <v>2500052642</v>
      </c>
      <c r="C10" s="5" t="n">
        <v>2385287743</v>
      </c>
      <c r="D10" s="5" t="n">
        <v>243305274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600</v>
      </c>
    </row>
    <row r="2" spans="1:2">
      <c r="A2" s="4" t="s">
        <v>1719</v>
      </c>
      <c r="B2" s="8" t="n">
        <v>7.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720</v>
      </c>
      <c r="C1" s="2" t="s">
        <v>1</v>
      </c>
    </row>
    <row r="2" spans="1:6">
      <c r="C2" s="2" t="s">
        <v>2</v>
      </c>
      <c r="D2" s="2" t="s">
        <v>70</v>
      </c>
      <c r="E2" s="2" t="s">
        <v>131</v>
      </c>
      <c r="F2" s="2" t="s">
        <v>736</v>
      </c>
    </row>
    <row r="3" spans="1:6">
      <c r="A3" s="4" t="s">
        <v>1721</v>
      </c>
      <c r="C3" s="5" t="n">
        <v>7829</v>
      </c>
      <c r="D3" s="5" t="n">
        <v>14448</v>
      </c>
      <c r="E3" s="5" t="n">
        <v>21838</v>
      </c>
      <c r="F3" s="5" t="n">
        <v>23197</v>
      </c>
    </row>
    <row r="4" spans="1:6">
      <c r="A4" s="4" t="s">
        <v>1722</v>
      </c>
    </row>
    <row r="5" spans="1:6">
      <c r="A5" s="4" t="s">
        <v>1723</v>
      </c>
      <c r="C5" s="6" t="n">
        <v>8679</v>
      </c>
    </row>
    <row r="6" spans="1:6">
      <c r="A6" s="4" t="s">
        <v>1721</v>
      </c>
      <c r="B6" s="4" t="s">
        <v>76</v>
      </c>
      <c r="C6" s="6" t="n">
        <v>7387</v>
      </c>
    </row>
    <row r="7" spans="1:6">
      <c r="A7" s="4" t="s">
        <v>1724</v>
      </c>
    </row>
    <row r="8" spans="1:6">
      <c r="A8" s="4" t="s">
        <v>1723</v>
      </c>
      <c r="C8" s="6" t="n">
        <v>9454</v>
      </c>
    </row>
    <row r="9" spans="1:6">
      <c r="A9" s="4" t="s">
        <v>1721</v>
      </c>
      <c r="B9" s="4" t="s">
        <v>76</v>
      </c>
      <c r="C9" s="5" t="n">
        <v>7828</v>
      </c>
    </row>
    <row r="10" spans="1:6">
      <c r="A10" s="4" t="s">
        <v>1725</v>
      </c>
    </row>
    <row r="11" spans="1:6">
      <c r="A11" s="4" t="s">
        <v>1726</v>
      </c>
      <c r="C11" s="4" t="s">
        <v>1727</v>
      </c>
    </row>
    <row r="12" spans="1:6">
      <c r="A12" s="4" t="s">
        <v>1723</v>
      </c>
      <c r="C12" s="5" t="n">
        <v>3075</v>
      </c>
    </row>
    <row r="13" spans="1:6">
      <c r="A13" s="4" t="s">
        <v>1721</v>
      </c>
      <c r="B13" s="4" t="s">
        <v>76</v>
      </c>
      <c r="C13" s="5" t="n">
        <v>3075</v>
      </c>
    </row>
    <row r="14" spans="1:6">
      <c r="A14" s="4" t="s">
        <v>1728</v>
      </c>
    </row>
    <row r="15" spans="1:6">
      <c r="A15" s="4" t="s">
        <v>1726</v>
      </c>
      <c r="C15" s="4" t="s">
        <v>1254</v>
      </c>
    </row>
    <row r="16" spans="1:6">
      <c r="A16" s="4" t="s">
        <v>1723</v>
      </c>
      <c r="C16" s="5" t="n">
        <v>3750</v>
      </c>
    </row>
    <row r="17" spans="1:6">
      <c r="A17" s="4" t="s">
        <v>1721</v>
      </c>
      <c r="B17" s="4" t="s">
        <v>76</v>
      </c>
      <c r="C17" s="5" t="n">
        <v>3750</v>
      </c>
    </row>
    <row r="18" spans="1:6">
      <c r="A18" s="4" t="s">
        <v>1729</v>
      </c>
    </row>
    <row r="19" spans="1:6">
      <c r="A19" s="4" t="s">
        <v>1726</v>
      </c>
      <c r="C19" s="4" t="s">
        <v>1730</v>
      </c>
    </row>
    <row r="20" spans="1:6">
      <c r="A20" s="4" t="s">
        <v>1723</v>
      </c>
      <c r="C20" s="5" t="n">
        <v>600</v>
      </c>
    </row>
    <row r="21" spans="1:6">
      <c r="A21" s="4" t="s">
        <v>1721</v>
      </c>
      <c r="B21" s="4" t="s">
        <v>76</v>
      </c>
      <c r="C21" s="5" t="n">
        <v>291</v>
      </c>
    </row>
    <row r="22" spans="1:6">
      <c r="A22" s="4" t="s">
        <v>1731</v>
      </c>
    </row>
    <row r="23" spans="1:6">
      <c r="A23" s="4" t="s">
        <v>1726</v>
      </c>
      <c r="C23" s="4" t="s">
        <v>1732</v>
      </c>
    </row>
    <row r="24" spans="1:6">
      <c r="A24" s="4" t="s">
        <v>1723</v>
      </c>
      <c r="C24" s="5" t="n">
        <v>175</v>
      </c>
    </row>
    <row r="25" spans="1:6">
      <c r="A25" s="4" t="s">
        <v>1721</v>
      </c>
      <c r="B25" s="4" t="s">
        <v>76</v>
      </c>
      <c r="C25" s="5" t="n">
        <v>150</v>
      </c>
    </row>
    <row r="26" spans="1:6">
      <c r="A26" s="4" t="s">
        <v>1733</v>
      </c>
    </row>
    <row r="27" spans="1:6">
      <c r="A27" s="4" t="s">
        <v>1726</v>
      </c>
      <c r="C27" s="4" t="s">
        <v>1734</v>
      </c>
    </row>
    <row r="28" spans="1:6">
      <c r="A28" s="4" t="s">
        <v>1723</v>
      </c>
      <c r="C28" s="5" t="n">
        <v>1354</v>
      </c>
    </row>
    <row r="29" spans="1:6">
      <c r="A29" s="4" t="s">
        <v>1721</v>
      </c>
      <c r="B29" s="4" t="s">
        <v>76</v>
      </c>
      <c r="C29" s="5" t="n">
        <v>301</v>
      </c>
    </row>
    <row r="30" spans="1:6">
      <c r="A30" s="4" t="s">
        <v>1735</v>
      </c>
    </row>
    <row r="31" spans="1:6">
      <c r="A31" s="4" t="s">
        <v>1726</v>
      </c>
      <c r="C31" s="4" t="s">
        <v>914</v>
      </c>
    </row>
    <row r="32" spans="1:6">
      <c r="A32" s="4" t="s">
        <v>1723</v>
      </c>
      <c r="C32" s="5" t="n">
        <v>500</v>
      </c>
    </row>
    <row r="33" spans="1:6">
      <c r="A33" s="4" t="s">
        <v>1721</v>
      </c>
      <c r="B33" s="4" t="s">
        <v>76</v>
      </c>
      <c r="C33" s="5" t="n">
        <v>261</v>
      </c>
    </row>
    <row r="34" spans="1:6"/>
    <row r="35" spans="1:6">
      <c r="A35" s="4" t="s">
        <v>76</v>
      </c>
      <c r="B35" s="4" t="s">
        <v>1736</v>
      </c>
    </row>
  </sheetData>
  <mergeCells count="3">
    <mergeCell ref="A1:B2"/>
    <mergeCell ref="A34:E34"/>
    <mergeCell ref="B35:E3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70</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70</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70</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0</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70</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7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C3" s="5" t="n">
        <v>2788155</v>
      </c>
      <c r="D3" s="5" t="n">
        <v>2822691</v>
      </c>
    </row>
    <row r="4" spans="1:4">
      <c r="A4" s="4" t="s">
        <v>73</v>
      </c>
      <c r="C4" s="6" t="n">
        <v>8920951</v>
      </c>
      <c r="D4" s="6" t="n">
        <v>8813115</v>
      </c>
    </row>
    <row r="5" spans="1:4">
      <c r="A5" s="4" t="s">
        <v>74</v>
      </c>
      <c r="C5" s="6" t="n">
        <v>11709106</v>
      </c>
      <c r="D5" s="6" t="n">
        <v>11635806</v>
      </c>
    </row>
    <row r="6" spans="1:4">
      <c r="A6" s="4" t="s">
        <v>75</v>
      </c>
      <c r="B6" s="4" t="s">
        <v>76</v>
      </c>
      <c r="C6" s="6" t="n">
        <v>-2500053</v>
      </c>
      <c r="D6" s="6" t="n">
        <v>-2385287</v>
      </c>
    </row>
    <row r="7" spans="1:4">
      <c r="A7" s="4" t="s">
        <v>77</v>
      </c>
      <c r="C7" s="6" t="n">
        <v>9209053</v>
      </c>
      <c r="D7" s="6" t="n">
        <v>9250519</v>
      </c>
    </row>
    <row r="8" spans="1:4">
      <c r="A8" s="4" t="s">
        <v>78</v>
      </c>
      <c r="B8" s="4" t="s">
        <v>79</v>
      </c>
      <c r="D8" s="6" t="n">
        <v>220170</v>
      </c>
    </row>
    <row r="9" spans="1:4">
      <c r="A9" s="4" t="s">
        <v>80</v>
      </c>
      <c r="C9" s="6" t="n">
        <v>578100</v>
      </c>
      <c r="D9" s="6" t="n">
        <v>570900</v>
      </c>
    </row>
    <row r="10" spans="1:4">
      <c r="A10" s="4" t="s">
        <v>81</v>
      </c>
      <c r="C10" s="6" t="n">
        <v>123947</v>
      </c>
      <c r="D10" s="6" t="n">
        <v>143581</v>
      </c>
    </row>
    <row r="11" spans="1:4">
      <c r="A11" s="4" t="s">
        <v>82</v>
      </c>
      <c r="C11" s="6" t="n">
        <v>218689</v>
      </c>
      <c r="D11" s="6" t="n">
        <v>184528</v>
      </c>
    </row>
    <row r="12" spans="1:4">
      <c r="A12" s="4" t="s">
        <v>83</v>
      </c>
      <c r="C12" s="6" t="n">
        <v>150330</v>
      </c>
      <c r="D12" s="6" t="n">
        <v>156155</v>
      </c>
    </row>
    <row r="13" spans="1:4">
      <c r="A13" s="4" t="s">
        <v>84</v>
      </c>
      <c r="C13" s="6" t="n">
        <v>99125</v>
      </c>
      <c r="D13" s="6" t="n">
        <v>0</v>
      </c>
    </row>
    <row r="14" spans="1:4">
      <c r="A14" s="4" t="s">
        <v>85</v>
      </c>
      <c r="C14" s="6" t="n">
        <v>204035</v>
      </c>
      <c r="D14" s="6" t="n">
        <v>259888</v>
      </c>
    </row>
    <row r="15" spans="1:4">
      <c r="A15" s="4" t="s">
        <v>86</v>
      </c>
      <c r="B15" s="4" t="s">
        <v>87</v>
      </c>
      <c r="C15" s="6" t="n">
        <v>10997867</v>
      </c>
      <c r="D15" s="6" t="n">
        <v>10999100</v>
      </c>
    </row>
    <row r="16" spans="1:4">
      <c r="A16" s="3" t="s">
        <v>88</v>
      </c>
    </row>
    <row r="17" spans="1:4">
      <c r="A17" s="4" t="s">
        <v>89</v>
      </c>
      <c r="C17" s="6" t="n">
        <v>4831759</v>
      </c>
      <c r="D17" s="6" t="n">
        <v>4381456</v>
      </c>
    </row>
    <row r="18" spans="1:4">
      <c r="A18" s="4" t="s">
        <v>90</v>
      </c>
      <c r="C18" s="6" t="n">
        <v>484008</v>
      </c>
      <c r="D18" s="6" t="n">
        <v>492416</v>
      </c>
    </row>
    <row r="19" spans="1:4">
      <c r="A19" s="4" t="s">
        <v>91</v>
      </c>
      <c r="C19" s="6" t="n">
        <v>170082</v>
      </c>
      <c r="D19" s="6" t="n">
        <v>174903</v>
      </c>
    </row>
    <row r="20" spans="1:4">
      <c r="A20" s="4" t="s">
        <v>92</v>
      </c>
      <c r="C20" s="6" t="n">
        <v>126274</v>
      </c>
      <c r="D20" s="6" t="n">
        <v>130262</v>
      </c>
    </row>
    <row r="21" spans="1:4">
      <c r="A21" s="4" t="s">
        <v>93</v>
      </c>
      <c r="C21" s="6" t="n">
        <v>92711</v>
      </c>
      <c r="D21" s="6" t="n">
        <v>0</v>
      </c>
    </row>
    <row r="22" spans="1:4">
      <c r="A22" s="4" t="s">
        <v>94</v>
      </c>
      <c r="C22" s="6" t="n">
        <v>346183</v>
      </c>
      <c r="D22" s="6" t="n">
        <v>385328</v>
      </c>
    </row>
    <row r="23" spans="1:4">
      <c r="A23" s="4" t="s">
        <v>95</v>
      </c>
      <c r="B23" s="4" t="s">
        <v>96</v>
      </c>
      <c r="C23" s="6" t="n">
        <v>6051017</v>
      </c>
      <c r="D23" s="6" t="n">
        <v>5564365</v>
      </c>
    </row>
    <row r="24" spans="1:4">
      <c r="A24" s="4" t="s">
        <v>97</v>
      </c>
      <c r="C24" s="6" t="n">
        <v>17943</v>
      </c>
      <c r="D24" s="6" t="n">
        <v>23682</v>
      </c>
    </row>
    <row r="25" spans="1:4">
      <c r="A25" s="4" t="s">
        <v>98</v>
      </c>
      <c r="C25" s="4" t="s">
        <v>99</v>
      </c>
      <c r="D25" s="4" t="s">
        <v>99</v>
      </c>
    </row>
    <row r="26" spans="1:4">
      <c r="A26" s="3" t="s">
        <v>100</v>
      </c>
    </row>
    <row r="27" spans="1:4">
      <c r="A27" s="4" t="s">
        <v>101</v>
      </c>
      <c r="C27" s="6" t="n">
        <v>20</v>
      </c>
      <c r="D27" s="6" t="n">
        <v>43</v>
      </c>
    </row>
    <row r="28" spans="1:4">
      <c r="A28" s="4" t="s">
        <v>102</v>
      </c>
      <c r="C28" s="6" t="n">
        <v>4318</v>
      </c>
      <c r="D28" s="6" t="n">
        <v>4214</v>
      </c>
    </row>
    <row r="29" spans="1:4">
      <c r="A29" s="4" t="s">
        <v>103</v>
      </c>
      <c r="C29" s="6" t="n">
        <v>5765233</v>
      </c>
      <c r="D29" s="6" t="n">
        <v>6117254</v>
      </c>
    </row>
    <row r="30" spans="1:4">
      <c r="A30" s="4" t="s">
        <v>104</v>
      </c>
      <c r="C30" s="6" t="n">
        <v>-904679</v>
      </c>
      <c r="D30" s="6" t="n">
        <v>-787707</v>
      </c>
    </row>
    <row r="31" spans="1:4">
      <c r="A31" s="4" t="s">
        <v>105</v>
      </c>
      <c r="C31" s="6" t="n">
        <v>4864892</v>
      </c>
      <c r="D31" s="6" t="n">
        <v>5333804</v>
      </c>
    </row>
    <row r="32" spans="1:4">
      <c r="A32" s="4" t="s">
        <v>106</v>
      </c>
      <c r="C32" s="6" t="n">
        <v>64015</v>
      </c>
      <c r="D32" s="6" t="n">
        <v>77249</v>
      </c>
    </row>
    <row r="33" spans="1:4">
      <c r="A33" s="4" t="s">
        <v>107</v>
      </c>
      <c r="C33" s="6" t="n">
        <v>4928907</v>
      </c>
      <c r="D33" s="6" t="n">
        <v>5411053</v>
      </c>
    </row>
    <row r="34" spans="1:4">
      <c r="A34" s="4" t="s">
        <v>108</v>
      </c>
      <c r="C34" s="6" t="n">
        <v>10997867</v>
      </c>
      <c r="D34" s="6" t="n">
        <v>10999100</v>
      </c>
    </row>
    <row r="35" spans="1:4">
      <c r="A35" s="4" t="s">
        <v>109</v>
      </c>
    </row>
    <row r="36" spans="1:4">
      <c r="A36" s="3" t="s">
        <v>71</v>
      </c>
    </row>
    <row r="37" spans="1:4">
      <c r="A37" s="4" t="s">
        <v>78</v>
      </c>
      <c r="C37" s="6" t="n">
        <v>220170</v>
      </c>
      <c r="D37" s="6" t="n">
        <v>241384</v>
      </c>
    </row>
    <row r="38" spans="1:4">
      <c r="A38" s="4" t="s">
        <v>110</v>
      </c>
    </row>
    <row r="39" spans="1:4">
      <c r="A39" s="3" t="s">
        <v>71</v>
      </c>
    </row>
    <row r="40" spans="1:4">
      <c r="A40" s="4" t="s">
        <v>80</v>
      </c>
      <c r="C40" s="6" t="n">
        <v>578118</v>
      </c>
      <c r="D40" s="6" t="n">
        <v>570922</v>
      </c>
    </row>
    <row r="41" spans="1:4">
      <c r="A41" s="4" t="s">
        <v>111</v>
      </c>
    </row>
    <row r="42" spans="1:4">
      <c r="A42" s="3" t="s">
        <v>71</v>
      </c>
    </row>
    <row r="43" spans="1:4">
      <c r="A43" s="4" t="s">
        <v>112</v>
      </c>
      <c r="C43" s="5" t="n">
        <v>194400</v>
      </c>
      <c r="D43" s="5" t="n">
        <v>192123</v>
      </c>
    </row>
    <row r="44" spans="1:4"/>
    <row r="45" spans="1:4">
      <c r="A45" s="4" t="s">
        <v>76</v>
      </c>
      <c r="B45" s="4" t="s">
        <v>113</v>
      </c>
    </row>
    <row r="46" spans="1:4">
      <c r="A46" s="4" t="s">
        <v>79</v>
      </c>
      <c r="B46" s="4" t="s">
        <v>114</v>
      </c>
    </row>
    <row r="47" spans="1:4">
      <c r="A47" s="4" t="s">
        <v>87</v>
      </c>
      <c r="B47" s="4" t="s">
        <v>115</v>
      </c>
    </row>
    <row r="48" spans="1:4">
      <c r="A48" s="4" t="s">
        <v>96</v>
      </c>
      <c r="B48" s="4" t="s">
        <v>116</v>
      </c>
    </row>
  </sheetData>
  <mergeCells count="6">
    <mergeCell ref="A1:B1"/>
    <mergeCell ref="A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70</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70</v>
      </c>
    </row>
    <row r="4" spans="1:2">
      <c r="A4" s="4" t="s">
        <v>307</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70</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70</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70</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70</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70</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70</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7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7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7</v>
      </c>
      <c r="B1" s="2" t="s">
        <v>2</v>
      </c>
      <c r="C1" s="2" t="s">
        <v>70</v>
      </c>
    </row>
    <row r="2" spans="1:3">
      <c r="A2" s="4" t="s">
        <v>118</v>
      </c>
      <c r="B2" s="5" t="n">
        <v>245489</v>
      </c>
      <c r="C2" s="5" t="n">
        <v>239012</v>
      </c>
    </row>
    <row r="3" spans="1:3">
      <c r="A3" s="4" t="s">
        <v>119</v>
      </c>
      <c r="B3" s="5" t="n">
        <v>153436</v>
      </c>
      <c r="C3" s="5" t="n">
        <v>143186</v>
      </c>
    </row>
    <row r="4" spans="1:3">
      <c r="A4" s="4" t="s">
        <v>120</v>
      </c>
      <c r="B4" s="5" t="n">
        <v>1</v>
      </c>
      <c r="C4" s="5" t="n">
        <v>1</v>
      </c>
    </row>
    <row r="5" spans="1:3">
      <c r="A5" s="4" t="s">
        <v>121</v>
      </c>
      <c r="B5" s="6" t="n">
        <v>7054000</v>
      </c>
      <c r="C5" s="6" t="n">
        <v>7054000</v>
      </c>
    </row>
    <row r="6" spans="1:3">
      <c r="A6" s="4" t="s">
        <v>122</v>
      </c>
      <c r="B6" s="6" t="n">
        <v>19580</v>
      </c>
      <c r="C6" s="6" t="n">
        <v>42580</v>
      </c>
    </row>
    <row r="7" spans="1:3">
      <c r="A7" s="4" t="s">
        <v>123</v>
      </c>
      <c r="B7" s="6" t="n">
        <v>19580</v>
      </c>
      <c r="C7" s="6" t="n">
        <v>42580</v>
      </c>
    </row>
    <row r="8" spans="1:3">
      <c r="A8" s="4" t="s">
        <v>124</v>
      </c>
      <c r="B8" s="5" t="n">
        <v>489500</v>
      </c>
      <c r="C8" s="5" t="n">
        <v>1064500</v>
      </c>
    </row>
    <row r="9" spans="1:3">
      <c r="A9" s="4" t="s">
        <v>125</v>
      </c>
      <c r="B9" s="6" t="n">
        <v>6019240</v>
      </c>
      <c r="C9" s="6" t="n">
        <v>5996240</v>
      </c>
    </row>
    <row r="10" spans="1:3">
      <c r="A10" s="4" t="s">
        <v>126</v>
      </c>
      <c r="B10" s="7" t="n">
        <v>0.01</v>
      </c>
      <c r="C10" s="7" t="n">
        <v>0.01</v>
      </c>
    </row>
    <row r="11" spans="1:3">
      <c r="A11" s="4" t="s">
        <v>127</v>
      </c>
      <c r="B11" s="6" t="n">
        <v>750000000</v>
      </c>
      <c r="C11" s="6" t="n">
        <v>750000000</v>
      </c>
    </row>
    <row r="12" spans="1:3">
      <c r="A12" s="4" t="s">
        <v>128</v>
      </c>
      <c r="B12" s="6" t="n">
        <v>431814951</v>
      </c>
      <c r="C12" s="6" t="n">
        <v>421388879</v>
      </c>
    </row>
    <row r="13" spans="1:3">
      <c r="A13" s="4" t="s">
        <v>129</v>
      </c>
      <c r="B13" s="6" t="n">
        <v>431814951</v>
      </c>
      <c r="C13" s="6" t="n">
        <v>421388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70</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70</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7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0</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0</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0</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390</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70</v>
      </c>
      <c r="E2" s="2" t="s">
        <v>131</v>
      </c>
    </row>
    <row r="3" spans="1:5">
      <c r="A3" s="3" t="s">
        <v>132</v>
      </c>
    </row>
    <row r="4" spans="1:5">
      <c r="A4" s="4" t="s">
        <v>133</v>
      </c>
      <c r="C4" s="5" t="n">
        <v>1142334</v>
      </c>
      <c r="D4" s="5" t="n">
        <v>1149603</v>
      </c>
      <c r="E4" s="5" t="n">
        <v>1183785</v>
      </c>
    </row>
    <row r="5" spans="1:5">
      <c r="A5" s="4" t="s">
        <v>134</v>
      </c>
      <c r="C5" s="6" t="n">
        <v>16550</v>
      </c>
      <c r="D5" s="6" t="n">
        <v>15159</v>
      </c>
      <c r="E5" s="6" t="n">
        <v>17049</v>
      </c>
    </row>
    <row r="6" spans="1:5">
      <c r="A6" s="4" t="s">
        <v>135</v>
      </c>
      <c r="C6" s="6" t="n">
        <v>1158884</v>
      </c>
      <c r="D6" s="6" t="n">
        <v>1164762</v>
      </c>
      <c r="E6" s="6" t="n">
        <v>1200834</v>
      </c>
    </row>
    <row r="7" spans="1:5">
      <c r="A7" s="3" t="s">
        <v>136</v>
      </c>
    </row>
    <row r="8" spans="1:5">
      <c r="A8" s="4" t="s">
        <v>137</v>
      </c>
      <c r="C8" s="6" t="n">
        <v>-11311</v>
      </c>
      <c r="D8" s="6" t="n">
        <v>-10929</v>
      </c>
      <c r="E8" s="6" t="n">
        <v>-11145</v>
      </c>
    </row>
    <row r="9" spans="1:5">
      <c r="A9" s="4" t="s">
        <v>138</v>
      </c>
      <c r="C9" s="6" t="n">
        <v>-153659</v>
      </c>
      <c r="D9" s="6" t="n">
        <v>-153336</v>
      </c>
      <c r="E9" s="6" t="n">
        <v>-157196</v>
      </c>
    </row>
    <row r="10" spans="1:5">
      <c r="A10" s="4" t="s">
        <v>139</v>
      </c>
      <c r="C10" s="6" t="n">
        <v>-171981</v>
      </c>
      <c r="D10" s="6" t="n">
        <v>-164294</v>
      </c>
      <c r="E10" s="6" t="n">
        <v>-169552</v>
      </c>
    </row>
    <row r="11" spans="1:5">
      <c r="A11" s="4" t="s">
        <v>140</v>
      </c>
      <c r="C11" s="6" t="n">
        <v>-96942</v>
      </c>
      <c r="D11" s="6" t="n">
        <v>-87797</v>
      </c>
      <c r="E11" s="6" t="n">
        <v>-91690</v>
      </c>
    </row>
    <row r="12" spans="1:5">
      <c r="A12" s="4" t="s">
        <v>141</v>
      </c>
      <c r="C12" s="6" t="n">
        <v>0</v>
      </c>
      <c r="D12" s="6" t="n">
        <v>-6253</v>
      </c>
      <c r="E12" s="6" t="n">
        <v>-5630</v>
      </c>
    </row>
    <row r="13" spans="1:5">
      <c r="A13" s="4" t="s">
        <v>142</v>
      </c>
      <c r="C13" s="6" t="n">
        <v>48743</v>
      </c>
      <c r="D13" s="6" t="n">
        <v>79207</v>
      </c>
      <c r="E13" s="6" t="n">
        <v>67331</v>
      </c>
    </row>
    <row r="14" spans="1:5">
      <c r="A14" s="4" t="s">
        <v>143</v>
      </c>
      <c r="C14" s="6" t="n">
        <v>-277879</v>
      </c>
      <c r="D14" s="6" t="n">
        <v>-310380</v>
      </c>
      <c r="E14" s="6" t="n">
        <v>-360811</v>
      </c>
    </row>
    <row r="15" spans="1:5">
      <c r="A15" s="4" t="s">
        <v>144</v>
      </c>
      <c r="C15" s="6" t="n">
        <v>-760515</v>
      </c>
      <c r="D15" s="6" t="n">
        <v>-812196</v>
      </c>
      <c r="E15" s="6" t="n">
        <v>-863355</v>
      </c>
    </row>
    <row r="16" spans="1:5">
      <c r="A16" s="4" t="s">
        <v>145</v>
      </c>
      <c r="C16" s="6" t="n">
        <v>79218</v>
      </c>
      <c r="D16" s="6" t="n">
        <v>229840</v>
      </c>
      <c r="E16" s="6" t="n">
        <v>93538</v>
      </c>
    </row>
    <row r="17" spans="1:5">
      <c r="A17" s="4" t="s">
        <v>146</v>
      </c>
      <c r="C17" s="6" t="n">
        <v>477587</v>
      </c>
      <c r="D17" s="6" t="n">
        <v>582406</v>
      </c>
      <c r="E17" s="6" t="n">
        <v>431017</v>
      </c>
    </row>
    <row r="18" spans="1:5">
      <c r="A18" s="3" t="s">
        <v>147</v>
      </c>
    </row>
    <row r="19" spans="1:5">
      <c r="A19" s="4" t="s">
        <v>148</v>
      </c>
      <c r="C19" s="6" t="n">
        <v>11814</v>
      </c>
      <c r="D19" s="6" t="n">
        <v>13041</v>
      </c>
      <c r="E19" s="6" t="n">
        <v>2559</v>
      </c>
    </row>
    <row r="20" spans="1:5">
      <c r="A20" s="4" t="s">
        <v>149</v>
      </c>
      <c r="C20" s="6" t="n">
        <v>-177395</v>
      </c>
      <c r="D20" s="6" t="n">
        <v>-183339</v>
      </c>
      <c r="E20" s="6" t="n">
        <v>-191956</v>
      </c>
    </row>
    <row r="21" spans="1:5">
      <c r="A21" s="4" t="s">
        <v>150</v>
      </c>
      <c r="C21" s="6" t="n">
        <v>0</v>
      </c>
      <c r="D21" s="6" t="n">
        <v>-12762</v>
      </c>
      <c r="E21" s="6" t="n">
        <v>-1753</v>
      </c>
    </row>
    <row r="22" spans="1:5">
      <c r="A22" s="4" t="s">
        <v>151</v>
      </c>
      <c r="C22" s="6" t="n">
        <v>312006</v>
      </c>
      <c r="D22" s="6" t="n">
        <v>399346</v>
      </c>
      <c r="E22" s="6" t="n">
        <v>239867</v>
      </c>
    </row>
    <row r="23" spans="1:5">
      <c r="A23" s="4" t="s">
        <v>152</v>
      </c>
      <c r="C23" s="6" t="n">
        <v>3317</v>
      </c>
      <c r="D23" s="6" t="n">
        <v>-1600</v>
      </c>
      <c r="E23" s="6" t="n">
        <v>880</v>
      </c>
    </row>
    <row r="24" spans="1:5">
      <c r="A24" s="4" t="s">
        <v>153</v>
      </c>
      <c r="C24" s="6" t="n">
        <v>0</v>
      </c>
      <c r="D24" s="6" t="n">
        <v>0</v>
      </c>
      <c r="E24" s="6" t="n">
        <v>71160</v>
      </c>
    </row>
    <row r="25" spans="1:5">
      <c r="A25" s="4" t="s">
        <v>154</v>
      </c>
      <c r="C25" s="6" t="n">
        <v>413561</v>
      </c>
      <c r="D25" s="6" t="n">
        <v>498463</v>
      </c>
      <c r="E25" s="6" t="n">
        <v>439671</v>
      </c>
    </row>
    <row r="26" spans="1:5">
      <c r="A26" s="4" t="s">
        <v>155</v>
      </c>
      <c r="C26" s="6" t="n">
        <v>-2956</v>
      </c>
      <c r="D26" s="6" t="n">
        <v>-668</v>
      </c>
      <c r="E26" s="6" t="n">
        <v>-13596</v>
      </c>
    </row>
    <row r="27" spans="1:5">
      <c r="A27" s="4" t="s">
        <v>156</v>
      </c>
      <c r="C27" s="6" t="n">
        <v>410605</v>
      </c>
      <c r="D27" s="6" t="n">
        <v>497795</v>
      </c>
      <c r="E27" s="6" t="n">
        <v>426075</v>
      </c>
    </row>
    <row r="28" spans="1:5">
      <c r="A28" s="4" t="s">
        <v>157</v>
      </c>
      <c r="C28" s="6" t="n">
        <v>-18528</v>
      </c>
      <c r="D28" s="6" t="n">
        <v>0</v>
      </c>
      <c r="E28" s="6" t="n">
        <v>-7014</v>
      </c>
    </row>
    <row r="29" spans="1:5">
      <c r="A29" s="4" t="s">
        <v>158</v>
      </c>
      <c r="C29" s="6" t="n">
        <v>-52089</v>
      </c>
      <c r="D29" s="6" t="n">
        <v>-58191</v>
      </c>
      <c r="E29" s="6" t="n">
        <v>-46600</v>
      </c>
    </row>
    <row r="30" spans="1:5">
      <c r="A30" s="4" t="s">
        <v>159</v>
      </c>
      <c r="C30" s="5" t="n">
        <v>339988</v>
      </c>
      <c r="D30" s="5" t="n">
        <v>439604</v>
      </c>
      <c r="E30" s="5" t="n">
        <v>372461</v>
      </c>
    </row>
    <row r="31" spans="1:5">
      <c r="A31" s="3" t="s">
        <v>160</v>
      </c>
    </row>
    <row r="32" spans="1:5">
      <c r="A32" s="4" t="s">
        <v>161</v>
      </c>
      <c r="C32" s="7" t="n">
        <v>0.8</v>
      </c>
      <c r="D32" s="7" t="n">
        <v>1.02</v>
      </c>
      <c r="E32" s="7" t="n">
        <v>0.87</v>
      </c>
    </row>
    <row r="33" spans="1:5">
      <c r="A33" s="4" t="s">
        <v>162</v>
      </c>
      <c r="C33" s="7" t="n">
        <v>0.8</v>
      </c>
      <c r="D33" s="7" t="n">
        <v>1.02</v>
      </c>
      <c r="E33" s="7" t="n">
        <v>0.87</v>
      </c>
    </row>
    <row r="34" spans="1:5">
      <c r="A34" s="3" t="s">
        <v>163</v>
      </c>
    </row>
    <row r="35" spans="1:5">
      <c r="A35" s="4" t="s">
        <v>164</v>
      </c>
      <c r="C35" s="6" t="n">
        <v>420370</v>
      </c>
      <c r="D35" s="6" t="n">
        <v>420641</v>
      </c>
      <c r="E35" s="6" t="n">
        <v>423614</v>
      </c>
    </row>
    <row r="36" spans="1:5">
      <c r="A36" s="4" t="s">
        <v>165</v>
      </c>
      <c r="B36" s="4" t="s">
        <v>76</v>
      </c>
      <c r="C36" s="6" t="n">
        <v>421799</v>
      </c>
      <c r="D36" s="6" t="n">
        <v>421379</v>
      </c>
      <c r="E36" s="6" t="n">
        <v>424019</v>
      </c>
    </row>
    <row r="37" spans="1:5">
      <c r="A37" s="4" t="s">
        <v>166</v>
      </c>
    </row>
    <row r="38" spans="1:5">
      <c r="A38" s="3" t="s">
        <v>147</v>
      </c>
    </row>
    <row r="39" spans="1:5">
      <c r="A39" s="4" t="s">
        <v>167</v>
      </c>
      <c r="C39" s="5" t="n">
        <v>72162</v>
      </c>
      <c r="D39" s="5" t="n">
        <v>71617</v>
      </c>
      <c r="E39" s="5" t="n">
        <v>60763</v>
      </c>
    </row>
    <row r="40" spans="1:5">
      <c r="A40" s="4" t="s">
        <v>111</v>
      </c>
    </row>
    <row r="41" spans="1:5">
      <c r="A41" s="3" t="s">
        <v>147</v>
      </c>
    </row>
    <row r="42" spans="1:5">
      <c r="A42" s="4" t="s">
        <v>167</v>
      </c>
      <c r="C42" s="5" t="n">
        <v>26076</v>
      </c>
      <c r="D42" s="5" t="n">
        <v>29100</v>
      </c>
      <c r="E42" s="5" t="n">
        <v>67001</v>
      </c>
    </row>
    <row r="43" spans="1:5"/>
    <row r="44" spans="1:5">
      <c r="A44" s="4" t="s">
        <v>76</v>
      </c>
      <c r="B44" s="4" t="s">
        <v>168</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390</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90</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9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row>
    <row r="9" spans="1:2">
      <c r="A9" s="3" t="s">
        <v>390</v>
      </c>
    </row>
    <row r="10" spans="1:2">
      <c r="A10" s="4" t="s">
        <v>410</v>
      </c>
      <c r="B10"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0</v>
      </c>
      <c r="B1" s="2" t="s">
        <v>1</v>
      </c>
    </row>
    <row r="2" spans="1:2">
      <c r="B2" s="2" t="s">
        <v>2</v>
      </c>
    </row>
    <row r="3" spans="1:2">
      <c r="A3" s="3" t="s">
        <v>39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390</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9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3" t="s">
        <v>390</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390</v>
      </c>
    </row>
    <row r="4" spans="1:2">
      <c r="A4" s="4" t="s">
        <v>439</v>
      </c>
      <c r="B4" s="4" t="s">
        <v>440</v>
      </c>
    </row>
    <row r="5" spans="1:2">
      <c r="A5" s="4" t="s">
        <v>441</v>
      </c>
      <c r="B5" s="4" t="s">
        <v>442</v>
      </c>
    </row>
    <row r="6" spans="1:2">
      <c r="A6" s="4" t="s">
        <v>443</v>
      </c>
    </row>
    <row r="7" spans="1:2">
      <c r="A7" s="3" t="s">
        <v>390</v>
      </c>
    </row>
    <row r="8" spans="1:2">
      <c r="A8" s="4" t="s">
        <v>439</v>
      </c>
      <c r="B8" s="4" t="s">
        <v>444</v>
      </c>
    </row>
    <row r="9" spans="1:2">
      <c r="A9" s="4" t="s">
        <v>445</v>
      </c>
    </row>
    <row r="10" spans="1:2">
      <c r="A10" s="3" t="s">
        <v>390</v>
      </c>
    </row>
    <row r="11" spans="1:2">
      <c r="A11" s="4" t="s">
        <v>446</v>
      </c>
      <c r="B11"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90</v>
      </c>
    </row>
    <row r="4" spans="1:2">
      <c r="A4" s="4" t="s">
        <v>449</v>
      </c>
      <c r="B4" s="4" t="s">
        <v>450</v>
      </c>
    </row>
    <row r="5" spans="1:2">
      <c r="A5" s="4" t="s">
        <v>446</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9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9</v>
      </c>
      <c r="B1" s="2" t="s">
        <v>1</v>
      </c>
    </row>
    <row r="2" spans="1:4">
      <c r="B2" s="2" t="s">
        <v>2</v>
      </c>
      <c r="C2" s="2" t="s">
        <v>70</v>
      </c>
      <c r="D2" s="2" t="s">
        <v>131</v>
      </c>
    </row>
    <row r="3" spans="1:4">
      <c r="A3" s="4" t="s">
        <v>154</v>
      </c>
      <c r="B3" s="5" t="n">
        <v>413561</v>
      </c>
      <c r="C3" s="5" t="n">
        <v>498463</v>
      </c>
      <c r="D3" s="5" t="n">
        <v>439671</v>
      </c>
    </row>
    <row r="4" spans="1:4">
      <c r="A4" s="3" t="s">
        <v>170</v>
      </c>
    </row>
    <row r="5" spans="1:4">
      <c r="A5" s="4" t="s">
        <v>171</v>
      </c>
      <c r="B5" s="6" t="n">
        <v>0</v>
      </c>
      <c r="C5" s="6" t="n">
        <v>0</v>
      </c>
      <c r="D5" s="6" t="n">
        <v>-1542</v>
      </c>
    </row>
    <row r="6" spans="1:4">
      <c r="A6" s="4" t="s">
        <v>172</v>
      </c>
      <c r="B6" s="6" t="n">
        <v>0</v>
      </c>
      <c r="C6" s="6" t="n">
        <v>344</v>
      </c>
      <c r="D6" s="6" t="n">
        <v>631</v>
      </c>
    </row>
    <row r="7" spans="1:4">
      <c r="A7" s="4" t="s">
        <v>173</v>
      </c>
      <c r="B7" s="6" t="n">
        <v>0</v>
      </c>
      <c r="C7" s="6" t="n">
        <v>0</v>
      </c>
      <c r="D7" s="6" t="n">
        <v>-6335</v>
      </c>
    </row>
    <row r="8" spans="1:4">
      <c r="A8" s="4" t="s">
        <v>174</v>
      </c>
      <c r="B8" s="6" t="n">
        <v>0</v>
      </c>
      <c r="C8" s="6" t="n">
        <v>344</v>
      </c>
      <c r="D8" s="6" t="n">
        <v>-7246</v>
      </c>
    </row>
    <row r="9" spans="1:4">
      <c r="A9" s="4" t="s">
        <v>175</v>
      </c>
      <c r="B9" s="6" t="n">
        <v>413561</v>
      </c>
      <c r="C9" s="6" t="n">
        <v>498807</v>
      </c>
      <c r="D9" s="6" t="n">
        <v>432425</v>
      </c>
    </row>
    <row r="10" spans="1:4">
      <c r="A10" s="4" t="s">
        <v>176</v>
      </c>
      <c r="B10" s="6" t="n">
        <v>-2956</v>
      </c>
      <c r="C10" s="6" t="n">
        <v>-668</v>
      </c>
      <c r="D10" s="6" t="n">
        <v>-13596</v>
      </c>
    </row>
    <row r="11" spans="1:4">
      <c r="A11" s="4" t="s">
        <v>177</v>
      </c>
      <c r="B11" s="5" t="n">
        <v>410605</v>
      </c>
      <c r="C11" s="5" t="n">
        <v>498139</v>
      </c>
      <c r="D11" s="5" t="n">
        <v>4188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390</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90</v>
      </c>
    </row>
    <row r="4" spans="1:2">
      <c r="A4" s="4" t="s">
        <v>463</v>
      </c>
      <c r="B4" s="4" t="s">
        <v>464</v>
      </c>
    </row>
    <row r="5" spans="1:2">
      <c r="A5" s="4" t="s">
        <v>465</v>
      </c>
      <c r="B5" s="4" t="s">
        <v>466</v>
      </c>
    </row>
    <row r="6" spans="1:2">
      <c r="A6" s="4" t="s">
        <v>467</v>
      </c>
    </row>
    <row r="7" spans="1:2">
      <c r="A7" s="3" t="s">
        <v>390</v>
      </c>
    </row>
    <row r="8" spans="1:2">
      <c r="A8" s="4" t="s">
        <v>463</v>
      </c>
      <c r="B8"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90</v>
      </c>
    </row>
    <row r="4" spans="1:2">
      <c r="A4" s="4" t="s">
        <v>470</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v>
      </c>
    </row>
    <row r="3" spans="1:2">
      <c r="A3" s="3" t="s">
        <v>390</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90</v>
      </c>
    </row>
    <row r="4" spans="1:2">
      <c r="A4" s="4" t="s">
        <v>476</v>
      </c>
      <c r="B4" s="4" t="s">
        <v>477</v>
      </c>
    </row>
    <row r="5" spans="1:2">
      <c r="A5" s="4" t="s">
        <v>478</v>
      </c>
      <c r="B5" s="4" t="s">
        <v>479</v>
      </c>
    </row>
    <row r="6" spans="1:2">
      <c r="A6" s="4" t="s">
        <v>480</v>
      </c>
      <c r="B6" s="4" t="s">
        <v>481</v>
      </c>
    </row>
    <row r="7" spans="1:2">
      <c r="A7" s="4" t="s">
        <v>482</v>
      </c>
    </row>
    <row r="8" spans="1:2">
      <c r="A8" s="3" t="s">
        <v>390</v>
      </c>
    </row>
    <row r="9" spans="1:2">
      <c r="A9" s="4" t="s">
        <v>483</v>
      </c>
      <c r="B9"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85</v>
      </c>
      <c r="B1" s="2" t="s">
        <v>1</v>
      </c>
    </row>
    <row r="2" spans="1:2">
      <c r="B2" s="2" t="s">
        <v>2</v>
      </c>
    </row>
    <row r="3" spans="1:2">
      <c r="A3" s="3" t="s">
        <v>390</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8</v>
      </c>
      <c r="B1" s="2" t="s">
        <v>1</v>
      </c>
    </row>
    <row r="2" spans="1:2">
      <c r="B2" s="2" t="s">
        <v>2</v>
      </c>
    </row>
    <row r="3" spans="1:2">
      <c r="A3" s="3" t="s">
        <v>390</v>
      </c>
    </row>
    <row r="4" spans="1:2">
      <c r="A4" s="4" t="s">
        <v>499</v>
      </c>
      <c r="B4"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1</v>
      </c>
      <c r="B1" s="2" t="s">
        <v>1</v>
      </c>
    </row>
    <row r="2" spans="1:2">
      <c r="B2" s="2" t="s">
        <v>2</v>
      </c>
    </row>
    <row r="3" spans="1:2">
      <c r="A3" s="3" t="s">
        <v>390</v>
      </c>
    </row>
    <row r="4" spans="1:2">
      <c r="A4" s="4" t="s">
        <v>502</v>
      </c>
      <c r="B4"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4</v>
      </c>
      <c r="B1" s="2" t="s">
        <v>1</v>
      </c>
    </row>
    <row r="2" spans="1:2">
      <c r="B2" s="2" t="s">
        <v>2</v>
      </c>
    </row>
    <row r="3" spans="1:2">
      <c r="A3" s="3" t="s">
        <v>390</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7</v>
      </c>
      <c r="B1" s="2" t="s">
        <v>1</v>
      </c>
    </row>
    <row r="2" spans="1:2">
      <c r="B2" s="2" t="s">
        <v>2</v>
      </c>
    </row>
    <row r="3" spans="1:2">
      <c r="A3" s="3" t="s">
        <v>390</v>
      </c>
    </row>
    <row r="4" spans="1:2">
      <c r="A4" s="4" t="s">
        <v>508</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78</v>
      </c>
      <c r="B1" s="2" t="s">
        <v>179</v>
      </c>
      <c r="C1" s="2" t="s">
        <v>180</v>
      </c>
      <c r="D1" s="2" t="s">
        <v>181</v>
      </c>
      <c r="E1" s="2" t="s">
        <v>182</v>
      </c>
      <c r="F1" s="2" t="s">
        <v>183</v>
      </c>
      <c r="G1" s="2" t="s">
        <v>184</v>
      </c>
      <c r="H1" s="2" t="s">
        <v>185</v>
      </c>
      <c r="I1" s="2" t="s">
        <v>186</v>
      </c>
    </row>
    <row r="2" spans="1:9">
      <c r="A2" s="4" t="s">
        <v>187</v>
      </c>
      <c r="B2" s="5" t="n">
        <v>-676867</v>
      </c>
      <c r="C2" s="5" t="n">
        <v>5766</v>
      </c>
      <c r="D2" s="5" t="n">
        <v>32</v>
      </c>
      <c r="E2" s="5" t="n">
        <v>4250</v>
      </c>
      <c r="F2" s="5" t="n">
        <v>5922958</v>
      </c>
      <c r="G2" s="5" t="n">
        <v>5256139</v>
      </c>
      <c r="H2" s="5" t="n">
        <v>146735</v>
      </c>
      <c r="I2" s="5" t="n">
        <v>5402874</v>
      </c>
    </row>
    <row r="3" spans="1:9">
      <c r="A3" s="4" t="s">
        <v>188</v>
      </c>
      <c r="D3" s="6" t="n">
        <v>32000</v>
      </c>
      <c r="E3" s="6" t="n">
        <v>425034000</v>
      </c>
    </row>
    <row r="4" spans="1:9">
      <c r="A4" s="4" t="s">
        <v>189</v>
      </c>
      <c r="B4" s="6" t="n">
        <v>0</v>
      </c>
      <c r="C4" s="6" t="n">
        <v>0</v>
      </c>
      <c r="D4" s="5" t="n">
        <v>0</v>
      </c>
      <c r="E4" s="5" t="n">
        <v>0</v>
      </c>
      <c r="F4" s="6" t="n">
        <v>0</v>
      </c>
      <c r="G4" s="6" t="n">
        <v>0</v>
      </c>
      <c r="H4" s="6" t="n">
        <v>48877</v>
      </c>
      <c r="I4" s="6" t="n">
        <v>48877</v>
      </c>
    </row>
    <row r="5" spans="1:9">
      <c r="A5" s="4" t="s">
        <v>154</v>
      </c>
      <c r="B5" s="6" t="n">
        <v>426075</v>
      </c>
      <c r="C5" s="6" t="n">
        <v>0</v>
      </c>
      <c r="D5" s="6" t="n">
        <v>0</v>
      </c>
      <c r="E5" s="6" t="n">
        <v>0</v>
      </c>
      <c r="F5" s="6" t="n">
        <v>0</v>
      </c>
      <c r="G5" s="6" t="n">
        <v>426075</v>
      </c>
      <c r="H5" s="6" t="n">
        <v>13596</v>
      </c>
      <c r="I5" s="6" t="n">
        <v>439671</v>
      </c>
    </row>
    <row r="6" spans="1:9">
      <c r="A6" s="4" t="s">
        <v>171</v>
      </c>
      <c r="B6" s="6" t="n">
        <v>0</v>
      </c>
      <c r="C6" s="6" t="n">
        <v>-1542</v>
      </c>
      <c r="D6" s="6" t="n">
        <v>0</v>
      </c>
      <c r="E6" s="6" t="n">
        <v>0</v>
      </c>
      <c r="F6" s="6" t="n">
        <v>0</v>
      </c>
      <c r="G6" s="6" t="n">
        <v>-1542</v>
      </c>
      <c r="H6" s="6" t="n">
        <v>0</v>
      </c>
      <c r="I6" s="6" t="n">
        <v>-1542</v>
      </c>
    </row>
    <row r="7" spans="1:9">
      <c r="A7" s="4" t="s">
        <v>172</v>
      </c>
      <c r="B7" s="6" t="n">
        <v>0</v>
      </c>
      <c r="C7" s="6" t="n">
        <v>631</v>
      </c>
      <c r="D7" s="6" t="n">
        <v>0</v>
      </c>
      <c r="E7" s="6" t="n">
        <v>0</v>
      </c>
      <c r="F7" s="6" t="n">
        <v>0</v>
      </c>
      <c r="G7" s="6" t="n">
        <v>631</v>
      </c>
      <c r="H7" s="6" t="n">
        <v>0</v>
      </c>
      <c r="I7" s="6" t="n">
        <v>631</v>
      </c>
    </row>
    <row r="8" spans="1:9">
      <c r="A8" s="4" t="s">
        <v>173</v>
      </c>
      <c r="B8" s="6" t="n">
        <v>0</v>
      </c>
      <c r="C8" s="6" t="n">
        <v>-6335</v>
      </c>
      <c r="D8" s="6" t="n">
        <v>0</v>
      </c>
      <c r="E8" s="6" t="n">
        <v>0</v>
      </c>
      <c r="F8" s="6" t="n">
        <v>0</v>
      </c>
      <c r="G8" s="6" t="n">
        <v>-6335</v>
      </c>
      <c r="H8" s="6" t="n">
        <v>0</v>
      </c>
      <c r="I8" s="6" t="n">
        <v>-6335</v>
      </c>
    </row>
    <row r="9" spans="1:9">
      <c r="A9" s="4" t="s">
        <v>190</v>
      </c>
      <c r="B9" s="6" t="n">
        <v>0</v>
      </c>
      <c r="C9" s="6" t="n">
        <v>0</v>
      </c>
      <c r="D9" s="6" t="n">
        <v>0</v>
      </c>
      <c r="E9" s="6" t="n">
        <v>0</v>
      </c>
      <c r="F9" s="6" t="n">
        <v>0</v>
      </c>
      <c r="G9" s="6" t="n">
        <v>0</v>
      </c>
      <c r="H9" s="6" t="n">
        <v>-1297</v>
      </c>
      <c r="I9" s="6" t="n">
        <v>-1297</v>
      </c>
    </row>
    <row r="10" spans="1:9">
      <c r="A10" s="4" t="s">
        <v>191</v>
      </c>
      <c r="B10" s="6" t="n">
        <v>-510545</v>
      </c>
      <c r="C10" s="6" t="n">
        <v>0</v>
      </c>
      <c r="D10" s="6" t="n">
        <v>0</v>
      </c>
      <c r="E10" s="6" t="n">
        <v>0</v>
      </c>
      <c r="F10" s="6" t="n">
        <v>0</v>
      </c>
      <c r="G10" s="6" t="n">
        <v>-510545</v>
      </c>
      <c r="H10" s="6" t="n">
        <v>0</v>
      </c>
      <c r="I10" s="6" t="n">
        <v>-510545</v>
      </c>
    </row>
    <row r="11" spans="1:9">
      <c r="A11" s="4" t="s">
        <v>192</v>
      </c>
      <c r="B11" s="6" t="n">
        <v>0</v>
      </c>
      <c r="C11" s="6" t="n">
        <v>0</v>
      </c>
      <c r="D11" s="6" t="n">
        <v>0</v>
      </c>
      <c r="E11" s="6" t="n">
        <v>0</v>
      </c>
      <c r="F11" s="6" t="n">
        <v>0</v>
      </c>
      <c r="G11" s="6" t="n">
        <v>0</v>
      </c>
      <c r="H11" s="6" t="n">
        <v>-13995</v>
      </c>
      <c r="I11" s="6" t="n">
        <v>-13995</v>
      </c>
    </row>
    <row r="12" spans="1:9">
      <c r="A12" s="4" t="s">
        <v>193</v>
      </c>
      <c r="B12" s="6" t="n">
        <v>0</v>
      </c>
      <c r="C12" s="6" t="n">
        <v>0</v>
      </c>
      <c r="D12" s="5" t="n">
        <v>0</v>
      </c>
      <c r="E12" s="5" t="n">
        <v>8</v>
      </c>
      <c r="F12" s="6" t="n">
        <v>-8</v>
      </c>
      <c r="G12" s="6" t="n">
        <v>0</v>
      </c>
      <c r="H12" s="6" t="n">
        <v>0</v>
      </c>
      <c r="I12" s="6" t="n">
        <v>0</v>
      </c>
    </row>
    <row r="13" spans="1:9">
      <c r="A13" s="4" t="s">
        <v>194</v>
      </c>
      <c r="D13" s="6" t="n">
        <v>0</v>
      </c>
      <c r="E13" s="6" t="n">
        <v>776000</v>
      </c>
    </row>
    <row r="14" spans="1:9">
      <c r="A14" s="4" t="s">
        <v>195</v>
      </c>
      <c r="B14" s="6" t="n">
        <v>0</v>
      </c>
      <c r="C14" s="6" t="n">
        <v>0</v>
      </c>
      <c r="D14" s="5" t="n">
        <v>18</v>
      </c>
      <c r="E14" s="5" t="n">
        <v>0</v>
      </c>
      <c r="F14" s="6" t="n">
        <v>439401</v>
      </c>
      <c r="G14" s="6" t="n">
        <v>439419</v>
      </c>
      <c r="H14" s="6" t="n">
        <v>0</v>
      </c>
      <c r="I14" s="6" t="n">
        <v>439419</v>
      </c>
    </row>
    <row r="15" spans="1:9">
      <c r="A15" s="4" t="s">
        <v>196</v>
      </c>
      <c r="D15" s="6" t="n">
        <v>18000</v>
      </c>
      <c r="E15" s="6" t="n">
        <v>0</v>
      </c>
    </row>
    <row r="16" spans="1:9">
      <c r="A16" s="4" t="s">
        <v>197</v>
      </c>
      <c r="B16" s="6" t="n">
        <v>0</v>
      </c>
      <c r="C16" s="6" t="n">
        <v>0</v>
      </c>
      <c r="D16" s="5" t="n">
        <v>0</v>
      </c>
      <c r="E16" s="5" t="n">
        <v>-2</v>
      </c>
      <c r="F16" s="6" t="n">
        <v>-5697</v>
      </c>
      <c r="G16" s="6" t="n">
        <v>-5699</v>
      </c>
      <c r="H16" s="6" t="n">
        <v>0</v>
      </c>
      <c r="I16" s="6" t="n">
        <v>-5699</v>
      </c>
    </row>
    <row r="17" spans="1:9">
      <c r="A17" s="4" t="s">
        <v>198</v>
      </c>
      <c r="D17" s="6" t="n">
        <v>0</v>
      </c>
      <c r="E17" s="6" t="n">
        <v>-248000</v>
      </c>
    </row>
    <row r="18" spans="1:9">
      <c r="A18" s="4" t="s">
        <v>199</v>
      </c>
      <c r="B18" s="6" t="n">
        <v>0</v>
      </c>
      <c r="C18" s="6" t="n">
        <v>0</v>
      </c>
      <c r="D18" s="5" t="n">
        <v>0</v>
      </c>
      <c r="E18" s="5" t="n">
        <v>0</v>
      </c>
      <c r="F18" s="6" t="n">
        <v>1526</v>
      </c>
      <c r="G18" s="6" t="n">
        <v>1526</v>
      </c>
      <c r="H18" s="6" t="n">
        <v>0</v>
      </c>
      <c r="I18" s="5" t="n">
        <v>1526</v>
      </c>
    </row>
    <row r="19" spans="1:9">
      <c r="A19" s="4" t="s">
        <v>200</v>
      </c>
      <c r="D19" s="6" t="n">
        <v>0</v>
      </c>
      <c r="E19" s="6" t="n">
        <v>84000</v>
      </c>
      <c r="I19" s="6" t="n">
        <v>83863</v>
      </c>
    </row>
    <row r="20" spans="1:9">
      <c r="A20" s="4" t="s">
        <v>201</v>
      </c>
      <c r="B20" s="6" t="n">
        <v>0</v>
      </c>
      <c r="C20" s="6" t="n">
        <v>0</v>
      </c>
      <c r="D20" s="5" t="n">
        <v>0</v>
      </c>
      <c r="E20" s="5" t="n">
        <v>0</v>
      </c>
      <c r="F20" s="6" t="n">
        <v>18983</v>
      </c>
      <c r="G20" s="6" t="n">
        <v>18983</v>
      </c>
      <c r="H20" s="6" t="n">
        <v>0</v>
      </c>
      <c r="I20" s="5" t="n">
        <v>18983</v>
      </c>
    </row>
    <row r="21" spans="1:9">
      <c r="A21" s="4" t="s">
        <v>202</v>
      </c>
      <c r="B21" s="6" t="n">
        <v>0</v>
      </c>
      <c r="C21" s="6" t="n">
        <v>0</v>
      </c>
      <c r="D21" s="5" t="n">
        <v>-9</v>
      </c>
      <c r="E21" s="5" t="n">
        <v>0</v>
      </c>
      <c r="F21" s="6" t="n">
        <v>-224991</v>
      </c>
      <c r="G21" s="6" t="n">
        <v>-225000</v>
      </c>
      <c r="H21" s="6" t="n">
        <v>0</v>
      </c>
      <c r="I21" s="5" t="n">
        <v>-225000</v>
      </c>
    </row>
    <row r="22" spans="1:9">
      <c r="A22" s="4" t="s">
        <v>203</v>
      </c>
      <c r="D22" s="6" t="n">
        <v>-9000</v>
      </c>
      <c r="E22" s="6" t="n">
        <v>0</v>
      </c>
    </row>
    <row r="23" spans="1:9">
      <c r="A23" s="4" t="s">
        <v>204</v>
      </c>
      <c r="I23" s="6" t="n">
        <v>-232304</v>
      </c>
    </row>
    <row r="24" spans="1:9">
      <c r="A24" s="4" t="s">
        <v>205</v>
      </c>
      <c r="B24" s="6" t="n">
        <v>-761337</v>
      </c>
      <c r="C24" s="6" t="n">
        <v>-1480</v>
      </c>
      <c r="D24" s="5" t="n">
        <v>41</v>
      </c>
      <c r="E24" s="5" t="n">
        <v>4256</v>
      </c>
      <c r="F24" s="6" t="n">
        <v>6152764</v>
      </c>
      <c r="G24" s="6" t="n">
        <v>5394244</v>
      </c>
      <c r="H24" s="6" t="n">
        <v>127903</v>
      </c>
      <c r="I24" s="5" t="n">
        <v>5522147</v>
      </c>
    </row>
    <row r="25" spans="1:9">
      <c r="A25" s="4" t="s">
        <v>206</v>
      </c>
      <c r="D25" s="6" t="n">
        <v>41000</v>
      </c>
      <c r="E25" s="6" t="n">
        <v>425646000</v>
      </c>
    </row>
    <row r="26" spans="1:9">
      <c r="A26" s="4" t="s">
        <v>207</v>
      </c>
      <c r="B26" s="6" t="n">
        <v>8098</v>
      </c>
      <c r="C26" s="6" t="n">
        <v>0</v>
      </c>
      <c r="D26" s="5" t="n">
        <v>0</v>
      </c>
      <c r="E26" s="5" t="n">
        <v>0</v>
      </c>
      <c r="F26" s="6" t="n">
        <v>0</v>
      </c>
      <c r="G26" s="6" t="n">
        <v>8098</v>
      </c>
      <c r="H26" s="6" t="n">
        <v>0</v>
      </c>
      <c r="I26" s="6" t="n">
        <v>8098</v>
      </c>
    </row>
    <row r="27" spans="1:9">
      <c r="A27" s="4" t="s">
        <v>208</v>
      </c>
      <c r="B27" s="6" t="n">
        <v>-1136</v>
      </c>
      <c r="C27" s="6" t="n">
        <v>1136</v>
      </c>
      <c r="D27" s="6" t="n">
        <v>0</v>
      </c>
      <c r="E27" s="6" t="n">
        <v>0</v>
      </c>
      <c r="F27" s="6" t="n">
        <v>0</v>
      </c>
      <c r="G27" s="6" t="n">
        <v>0</v>
      </c>
      <c r="H27" s="6" t="n">
        <v>0</v>
      </c>
      <c r="I27" s="6" t="n">
        <v>0</v>
      </c>
    </row>
    <row r="28" spans="1:9">
      <c r="A28" s="4" t="s">
        <v>209</v>
      </c>
      <c r="B28" s="6" t="n">
        <v>0</v>
      </c>
      <c r="C28" s="6" t="n">
        <v>0</v>
      </c>
      <c r="D28" s="6" t="n">
        <v>0</v>
      </c>
      <c r="E28" s="6" t="n">
        <v>0</v>
      </c>
      <c r="F28" s="6" t="n">
        <v>592</v>
      </c>
      <c r="G28" s="6" t="n">
        <v>592</v>
      </c>
      <c r="H28" s="6" t="n">
        <v>-66013</v>
      </c>
      <c r="I28" s="6" t="n">
        <v>-65421</v>
      </c>
    </row>
    <row r="29" spans="1:9">
      <c r="A29" s="4" t="s">
        <v>189</v>
      </c>
      <c r="B29" s="6" t="n">
        <v>0</v>
      </c>
      <c r="C29" s="6" t="n">
        <v>0</v>
      </c>
      <c r="D29" s="6" t="n">
        <v>0</v>
      </c>
      <c r="E29" s="6" t="n">
        <v>0</v>
      </c>
      <c r="F29" s="6" t="n">
        <v>0</v>
      </c>
      <c r="G29" s="6" t="n">
        <v>0</v>
      </c>
      <c r="H29" s="6" t="n">
        <v>109</v>
      </c>
      <c r="I29" s="6" t="n">
        <v>109</v>
      </c>
    </row>
    <row r="30" spans="1:9">
      <c r="A30" s="4" t="s">
        <v>154</v>
      </c>
      <c r="B30" s="6" t="n">
        <v>497795</v>
      </c>
      <c r="C30" s="6" t="n">
        <v>0</v>
      </c>
      <c r="D30" s="6" t="n">
        <v>0</v>
      </c>
      <c r="E30" s="6" t="n">
        <v>0</v>
      </c>
      <c r="F30" s="6" t="n">
        <v>0</v>
      </c>
      <c r="G30" s="6" t="n">
        <v>497795</v>
      </c>
      <c r="H30" s="6" t="n">
        <v>668</v>
      </c>
      <c r="I30" s="6" t="n">
        <v>498463</v>
      </c>
    </row>
    <row r="31" spans="1:9">
      <c r="A31" s="4" t="s">
        <v>171</v>
      </c>
      <c r="I31" s="6" t="n">
        <v>0</v>
      </c>
    </row>
    <row r="32" spans="1:9">
      <c r="A32" s="4" t="s">
        <v>172</v>
      </c>
      <c r="B32" s="6" t="n">
        <v>0</v>
      </c>
      <c r="C32" s="6" t="n">
        <v>344</v>
      </c>
      <c r="D32" s="6" t="n">
        <v>0</v>
      </c>
      <c r="E32" s="6" t="n">
        <v>0</v>
      </c>
      <c r="F32" s="6" t="n">
        <v>0</v>
      </c>
      <c r="G32" s="6" t="n">
        <v>344</v>
      </c>
      <c r="H32" s="6" t="n">
        <v>0</v>
      </c>
      <c r="I32" s="6" t="n">
        <v>344</v>
      </c>
    </row>
    <row r="33" spans="1:9">
      <c r="A33" s="4" t="s">
        <v>173</v>
      </c>
      <c r="I33" s="6" t="n">
        <v>0</v>
      </c>
    </row>
    <row r="34" spans="1:9">
      <c r="A34" s="4" t="s">
        <v>190</v>
      </c>
      <c r="B34" s="6" t="n">
        <v>0</v>
      </c>
      <c r="C34" s="6" t="n">
        <v>0</v>
      </c>
      <c r="D34" s="6" t="n">
        <v>0</v>
      </c>
      <c r="E34" s="6" t="n">
        <v>0</v>
      </c>
      <c r="F34" s="6" t="n">
        <v>0</v>
      </c>
      <c r="G34" s="6" t="n">
        <v>0</v>
      </c>
      <c r="H34" s="6" t="n">
        <v>-373</v>
      </c>
      <c r="I34" s="6" t="n">
        <v>-373</v>
      </c>
    </row>
    <row r="35" spans="1:9">
      <c r="A35" s="4" t="s">
        <v>191</v>
      </c>
      <c r="B35" s="6" t="n">
        <v>-531127</v>
      </c>
      <c r="C35" s="6" t="n">
        <v>0</v>
      </c>
      <c r="D35" s="6" t="n">
        <v>0</v>
      </c>
      <c r="E35" s="6" t="n">
        <v>0</v>
      </c>
      <c r="F35" s="6" t="n">
        <v>0</v>
      </c>
      <c r="G35" s="6" t="n">
        <v>-531127</v>
      </c>
      <c r="H35" s="6" t="n">
        <v>0</v>
      </c>
      <c r="I35" s="6" t="n">
        <v>-531127</v>
      </c>
    </row>
    <row r="36" spans="1:9">
      <c r="A36" s="4" t="s">
        <v>192</v>
      </c>
      <c r="B36" s="6" t="n">
        <v>0</v>
      </c>
      <c r="C36" s="6" t="n">
        <v>0</v>
      </c>
      <c r="D36" s="6" t="n">
        <v>0</v>
      </c>
      <c r="E36" s="6" t="n">
        <v>0</v>
      </c>
      <c r="F36" s="6" t="n">
        <v>0</v>
      </c>
      <c r="G36" s="6" t="n">
        <v>0</v>
      </c>
      <c r="H36" s="6" t="n">
        <v>-2663</v>
      </c>
      <c r="I36" s="6" t="n">
        <v>-2663</v>
      </c>
    </row>
    <row r="37" spans="1:9">
      <c r="A37" s="4" t="s">
        <v>193</v>
      </c>
      <c r="B37" s="6" t="n">
        <v>0</v>
      </c>
      <c r="C37" s="6" t="n">
        <v>0</v>
      </c>
      <c r="D37" s="5" t="n">
        <v>0</v>
      </c>
      <c r="E37" s="5" t="n">
        <v>11</v>
      </c>
      <c r="F37" s="6" t="n">
        <v>-11</v>
      </c>
      <c r="G37" s="6" t="n">
        <v>0</v>
      </c>
      <c r="H37" s="6" t="n">
        <v>0</v>
      </c>
      <c r="I37" s="6" t="n">
        <v>0</v>
      </c>
    </row>
    <row r="38" spans="1:9">
      <c r="A38" s="4" t="s">
        <v>194</v>
      </c>
      <c r="D38" s="6" t="n">
        <v>0</v>
      </c>
      <c r="E38" s="6" t="n">
        <v>1101000</v>
      </c>
    </row>
    <row r="39" spans="1:9">
      <c r="A39" s="4" t="s">
        <v>195</v>
      </c>
      <c r="B39" s="6" t="n">
        <v>0</v>
      </c>
      <c r="C39" s="6" t="n">
        <v>0</v>
      </c>
      <c r="D39" s="5" t="n">
        <v>2</v>
      </c>
      <c r="E39" s="5" t="n">
        <v>0</v>
      </c>
      <c r="F39" s="6" t="n">
        <v>33112</v>
      </c>
      <c r="G39" s="6" t="n">
        <v>33114</v>
      </c>
      <c r="H39" s="6" t="n">
        <v>0</v>
      </c>
      <c r="I39" s="6" t="n">
        <v>33114</v>
      </c>
    </row>
    <row r="40" spans="1:9">
      <c r="A40" s="4" t="s">
        <v>196</v>
      </c>
      <c r="D40" s="6" t="n">
        <v>2000</v>
      </c>
      <c r="E40" s="6" t="n">
        <v>0</v>
      </c>
    </row>
    <row r="41" spans="1:9">
      <c r="A41" s="4" t="s">
        <v>197</v>
      </c>
      <c r="B41" s="6" t="n">
        <v>0</v>
      </c>
      <c r="C41" s="6" t="n">
        <v>0</v>
      </c>
      <c r="D41" s="5" t="n">
        <v>0</v>
      </c>
      <c r="E41" s="5" t="n">
        <v>-3</v>
      </c>
      <c r="F41" s="6" t="n">
        <v>-4357</v>
      </c>
      <c r="G41" s="6" t="n">
        <v>-4360</v>
      </c>
      <c r="H41" s="6" t="n">
        <v>0</v>
      </c>
      <c r="I41" s="6" t="n">
        <v>-4360</v>
      </c>
    </row>
    <row r="42" spans="1:9">
      <c r="A42" s="4" t="s">
        <v>198</v>
      </c>
      <c r="D42" s="6" t="n">
        <v>0</v>
      </c>
      <c r="E42" s="6" t="n">
        <v>-300000</v>
      </c>
    </row>
    <row r="43" spans="1:9">
      <c r="A43" s="4" t="s">
        <v>199</v>
      </c>
      <c r="B43" s="6" t="n">
        <v>0</v>
      </c>
      <c r="C43" s="6" t="n">
        <v>0</v>
      </c>
      <c r="D43" s="5" t="n">
        <v>0</v>
      </c>
      <c r="E43" s="5" t="n">
        <v>1</v>
      </c>
      <c r="F43" s="6" t="n">
        <v>591</v>
      </c>
      <c r="G43" s="6" t="n">
        <v>592</v>
      </c>
      <c r="H43" s="6" t="n">
        <v>0</v>
      </c>
      <c r="I43" s="5" t="n">
        <v>592</v>
      </c>
    </row>
    <row r="44" spans="1:9">
      <c r="A44" s="4" t="s">
        <v>200</v>
      </c>
      <c r="D44" s="6" t="n">
        <v>0</v>
      </c>
      <c r="E44" s="6" t="n">
        <v>42000</v>
      </c>
      <c r="I44" s="6" t="n">
        <v>42259</v>
      </c>
    </row>
    <row r="45" spans="1:9">
      <c r="A45" s="4" t="s">
        <v>201</v>
      </c>
      <c r="B45" s="6" t="n">
        <v>0</v>
      </c>
      <c r="C45" s="6" t="n">
        <v>0</v>
      </c>
      <c r="D45" s="5" t="n">
        <v>0</v>
      </c>
      <c r="E45" s="5" t="n">
        <v>0</v>
      </c>
      <c r="F45" s="6" t="n">
        <v>16548</v>
      </c>
      <c r="G45" s="6" t="n">
        <v>16548</v>
      </c>
      <c r="H45" s="6" t="n">
        <v>0</v>
      </c>
      <c r="I45" s="5" t="n">
        <v>16548</v>
      </c>
    </row>
    <row r="46" spans="1:9">
      <c r="A46" s="4" t="s">
        <v>207</v>
      </c>
      <c r="B46" s="6" t="n">
        <v>8098</v>
      </c>
      <c r="C46" s="6" t="n">
        <v>0</v>
      </c>
      <c r="D46" s="6" t="n">
        <v>0</v>
      </c>
      <c r="E46" s="6" t="n">
        <v>0</v>
      </c>
      <c r="F46" s="6" t="n">
        <v>0</v>
      </c>
      <c r="G46" s="6" t="n">
        <v>8098</v>
      </c>
      <c r="H46" s="6" t="n">
        <v>0</v>
      </c>
      <c r="I46" s="6" t="n">
        <v>8098</v>
      </c>
    </row>
    <row r="47" spans="1:9">
      <c r="A47" s="4" t="s">
        <v>208</v>
      </c>
      <c r="B47" s="6" t="n">
        <v>-1136</v>
      </c>
      <c r="C47" s="6" t="n">
        <v>1136</v>
      </c>
      <c r="D47" s="6" t="n">
        <v>0</v>
      </c>
      <c r="E47" s="6" t="n">
        <v>0</v>
      </c>
      <c r="F47" s="6" t="n">
        <v>0</v>
      </c>
      <c r="G47" s="6" t="n">
        <v>0</v>
      </c>
      <c r="H47" s="6" t="n">
        <v>0</v>
      </c>
      <c r="I47" s="6" t="n">
        <v>0</v>
      </c>
    </row>
    <row r="48" spans="1:9">
      <c r="A48" s="4" t="s">
        <v>209</v>
      </c>
      <c r="B48" s="6" t="n">
        <v>0</v>
      </c>
      <c r="C48" s="6" t="n">
        <v>0</v>
      </c>
      <c r="D48" s="6" t="n">
        <v>0</v>
      </c>
      <c r="E48" s="6" t="n">
        <v>0</v>
      </c>
      <c r="F48" s="6" t="n">
        <v>592</v>
      </c>
      <c r="G48" s="6" t="n">
        <v>592</v>
      </c>
      <c r="H48" s="6" t="n">
        <v>-66013</v>
      </c>
      <c r="I48" s="6" t="n">
        <v>-65421</v>
      </c>
    </row>
    <row r="49" spans="1:9">
      <c r="A49" s="4" t="s">
        <v>210</v>
      </c>
      <c r="B49" s="6" t="n">
        <v>8098</v>
      </c>
      <c r="C49" s="6" t="n">
        <v>0</v>
      </c>
      <c r="D49" s="6" t="n">
        <v>0</v>
      </c>
      <c r="E49" s="6" t="n">
        <v>0</v>
      </c>
      <c r="F49" s="6" t="n">
        <v>0</v>
      </c>
      <c r="G49" s="6" t="n">
        <v>8098</v>
      </c>
      <c r="H49" s="6" t="n">
        <v>0</v>
      </c>
      <c r="I49" s="6" t="n">
        <v>8098</v>
      </c>
    </row>
    <row r="50" spans="1:9">
      <c r="A50" s="4" t="s">
        <v>211</v>
      </c>
      <c r="B50" s="6" t="n">
        <v>-1136</v>
      </c>
      <c r="C50" s="6" t="n">
        <v>1136</v>
      </c>
      <c r="D50" s="6" t="n">
        <v>0</v>
      </c>
      <c r="E50" s="6" t="n">
        <v>0</v>
      </c>
      <c r="F50" s="6" t="n">
        <v>0</v>
      </c>
      <c r="G50" s="6" t="n">
        <v>0</v>
      </c>
      <c r="H50" s="6" t="n">
        <v>0</v>
      </c>
      <c r="I50" s="6" t="n">
        <v>0</v>
      </c>
    </row>
    <row r="51" spans="1:9">
      <c r="A51" s="4" t="s">
        <v>212</v>
      </c>
      <c r="B51" s="6" t="n">
        <v>0</v>
      </c>
      <c r="C51" s="6" t="n">
        <v>0</v>
      </c>
      <c r="D51" s="6" t="n">
        <v>0</v>
      </c>
      <c r="E51" s="6" t="n">
        <v>0</v>
      </c>
      <c r="F51" s="6" t="n">
        <v>592</v>
      </c>
      <c r="G51" s="6" t="n">
        <v>592</v>
      </c>
      <c r="H51" s="6" t="n">
        <v>-66013</v>
      </c>
      <c r="I51" s="6" t="n">
        <v>-65421</v>
      </c>
    </row>
    <row r="52" spans="1:9">
      <c r="A52" s="4" t="s">
        <v>205</v>
      </c>
      <c r="B52" s="6" t="n">
        <v>-754375</v>
      </c>
      <c r="C52" s="6" t="n">
        <v>-344</v>
      </c>
      <c r="D52" s="6" t="n">
        <v>41</v>
      </c>
      <c r="E52" s="6" t="n">
        <v>4256</v>
      </c>
      <c r="F52" s="6" t="n">
        <v>6152764</v>
      </c>
      <c r="G52" s="6" t="n">
        <v>5402342</v>
      </c>
      <c r="H52" s="6" t="n">
        <v>127903</v>
      </c>
      <c r="I52" s="6" t="n">
        <v>5530245</v>
      </c>
    </row>
    <row r="53" spans="1:9">
      <c r="A53" s="4" t="s">
        <v>213</v>
      </c>
      <c r="B53" s="6" t="n">
        <v>0</v>
      </c>
      <c r="C53" s="6" t="n">
        <v>0</v>
      </c>
      <c r="D53" s="5" t="n">
        <v>0</v>
      </c>
      <c r="E53" s="5" t="n">
        <v>-51</v>
      </c>
      <c r="F53" s="6" t="n">
        <v>-75075</v>
      </c>
      <c r="G53" s="6" t="n">
        <v>-75126</v>
      </c>
      <c r="H53" s="6" t="n">
        <v>0</v>
      </c>
      <c r="I53" s="5" t="n">
        <v>-75126</v>
      </c>
    </row>
    <row r="54" spans="1:9">
      <c r="A54" s="4" t="s">
        <v>204</v>
      </c>
      <c r="D54" s="6" t="n">
        <v>0</v>
      </c>
      <c r="E54" s="6" t="n">
        <v>-5100000</v>
      </c>
      <c r="I54" s="6" t="n">
        <v>-278566</v>
      </c>
    </row>
    <row r="55" spans="1:9">
      <c r="A55" s="4" t="s">
        <v>214</v>
      </c>
      <c r="B55" s="6" t="n">
        <v>0</v>
      </c>
      <c r="C55" s="6" t="n">
        <v>0</v>
      </c>
      <c r="D55" s="5" t="n">
        <v>0</v>
      </c>
      <c r="E55" s="5" t="n">
        <v>0</v>
      </c>
      <c r="F55" s="6" t="n">
        <v>1203</v>
      </c>
      <c r="G55" s="6" t="n">
        <v>1203</v>
      </c>
      <c r="H55" s="6" t="n">
        <v>-48395</v>
      </c>
      <c r="I55" s="5" t="n">
        <v>-47192</v>
      </c>
    </row>
    <row r="56" spans="1:9">
      <c r="A56" s="4" t="s">
        <v>215</v>
      </c>
      <c r="B56" s="6" t="n">
        <v>0</v>
      </c>
      <c r="C56" s="6" t="n">
        <v>0</v>
      </c>
      <c r="D56" s="6" t="n">
        <v>0</v>
      </c>
      <c r="E56" s="6" t="n">
        <v>0</v>
      </c>
      <c r="F56" s="6" t="n">
        <v>-7521</v>
      </c>
      <c r="G56" s="6" t="n">
        <v>-7521</v>
      </c>
      <c r="H56" s="6" t="n">
        <v>0</v>
      </c>
      <c r="I56" s="6" t="n">
        <v>-7521</v>
      </c>
    </row>
    <row r="57" spans="1:9">
      <c r="A57" s="4" t="s">
        <v>216</v>
      </c>
      <c r="B57" s="6" t="n">
        <v>-787707</v>
      </c>
      <c r="C57" s="6" t="n">
        <v>0</v>
      </c>
      <c r="D57" s="5" t="n">
        <v>43</v>
      </c>
      <c r="E57" s="5" t="n">
        <v>4214</v>
      </c>
      <c r="F57" s="6" t="n">
        <v>6117254</v>
      </c>
      <c r="G57" s="6" t="n">
        <v>5333804</v>
      </c>
      <c r="H57" s="6" t="n">
        <v>77249</v>
      </c>
      <c r="I57" s="6" t="n">
        <v>5411053</v>
      </c>
    </row>
    <row r="58" spans="1:9">
      <c r="A58" s="4" t="s">
        <v>217</v>
      </c>
      <c r="D58" s="6" t="n">
        <v>43000</v>
      </c>
      <c r="E58" s="6" t="n">
        <v>421389000</v>
      </c>
    </row>
    <row r="59" spans="1:9">
      <c r="A59" s="4" t="s">
        <v>154</v>
      </c>
      <c r="B59" s="6" t="n">
        <v>410605</v>
      </c>
      <c r="C59" s="6" t="n">
        <v>0</v>
      </c>
      <c r="D59" s="5" t="n">
        <v>0</v>
      </c>
      <c r="E59" s="5" t="n">
        <v>0</v>
      </c>
      <c r="F59" s="6" t="n">
        <v>0</v>
      </c>
      <c r="G59" s="6" t="n">
        <v>410605</v>
      </c>
      <c r="H59" s="6" t="n">
        <v>2956</v>
      </c>
      <c r="I59" s="6" t="n">
        <v>413561</v>
      </c>
    </row>
    <row r="60" spans="1:9">
      <c r="A60" s="4" t="s">
        <v>171</v>
      </c>
      <c r="I60" s="6" t="n">
        <v>0</v>
      </c>
    </row>
    <row r="61" spans="1:9">
      <c r="A61" s="4" t="s">
        <v>172</v>
      </c>
      <c r="I61" s="6" t="n">
        <v>0</v>
      </c>
    </row>
    <row r="62" spans="1:9">
      <c r="A62" s="4" t="s">
        <v>173</v>
      </c>
      <c r="I62" s="6" t="n">
        <v>0</v>
      </c>
    </row>
    <row r="63" spans="1:9">
      <c r="A63" s="4" t="s">
        <v>190</v>
      </c>
      <c r="B63" s="6" t="n">
        <v>0</v>
      </c>
      <c r="C63" s="6" t="n">
        <v>0</v>
      </c>
      <c r="D63" s="6" t="n">
        <v>0</v>
      </c>
      <c r="E63" s="6" t="n">
        <v>0</v>
      </c>
      <c r="F63" s="6" t="n">
        <v>0</v>
      </c>
      <c r="G63" s="6" t="n">
        <v>0</v>
      </c>
      <c r="H63" s="6" t="n">
        <v>-358</v>
      </c>
      <c r="I63" s="6" t="n">
        <v>-358</v>
      </c>
    </row>
    <row r="64" spans="1:9">
      <c r="A64" s="4" t="s">
        <v>191</v>
      </c>
      <c r="B64" s="6" t="n">
        <v>-527577</v>
      </c>
      <c r="C64" s="6" t="n">
        <v>0</v>
      </c>
      <c r="D64" s="6" t="n">
        <v>0</v>
      </c>
      <c r="E64" s="6" t="n">
        <v>0</v>
      </c>
      <c r="F64" s="6" t="n">
        <v>0</v>
      </c>
      <c r="G64" s="6" t="n">
        <v>-527577</v>
      </c>
      <c r="H64" s="6" t="n">
        <v>0</v>
      </c>
      <c r="I64" s="6" t="n">
        <v>-527577</v>
      </c>
    </row>
    <row r="65" spans="1:9">
      <c r="A65" s="4" t="s">
        <v>192</v>
      </c>
      <c r="B65" s="6" t="n">
        <v>0</v>
      </c>
      <c r="C65" s="6" t="n">
        <v>0</v>
      </c>
      <c r="D65" s="6" t="n">
        <v>0</v>
      </c>
      <c r="E65" s="6" t="n">
        <v>0</v>
      </c>
      <c r="F65" s="6" t="n">
        <v>0</v>
      </c>
      <c r="G65" s="6" t="n">
        <v>0</v>
      </c>
      <c r="H65" s="6" t="n">
        <v>-10638</v>
      </c>
      <c r="I65" s="6" t="n">
        <v>-10638</v>
      </c>
    </row>
    <row r="66" spans="1:9">
      <c r="A66" s="4" t="s">
        <v>193</v>
      </c>
      <c r="B66" s="6" t="n">
        <v>0</v>
      </c>
      <c r="C66" s="6" t="n">
        <v>0</v>
      </c>
      <c r="D66" s="5" t="n">
        <v>0</v>
      </c>
      <c r="E66" s="5" t="n">
        <v>105</v>
      </c>
      <c r="F66" s="6" t="n">
        <v>200028</v>
      </c>
      <c r="G66" s="6" t="n">
        <v>200133</v>
      </c>
      <c r="H66" s="6" t="n">
        <v>0</v>
      </c>
      <c r="I66" s="6" t="n">
        <v>200133</v>
      </c>
    </row>
    <row r="67" spans="1:9">
      <c r="A67" s="4" t="s">
        <v>194</v>
      </c>
      <c r="D67" s="6" t="n">
        <v>0</v>
      </c>
      <c r="E67" s="6" t="n">
        <v>10398000</v>
      </c>
    </row>
    <row r="68" spans="1:9">
      <c r="A68" s="4" t="s">
        <v>197</v>
      </c>
      <c r="B68" s="6" t="n">
        <v>0</v>
      </c>
      <c r="C68" s="6" t="n">
        <v>0</v>
      </c>
      <c r="D68" s="5" t="n">
        <v>0</v>
      </c>
      <c r="E68" s="5" t="n">
        <v>-3</v>
      </c>
      <c r="F68" s="6" t="n">
        <v>-4027</v>
      </c>
      <c r="G68" s="6" t="n">
        <v>-4030</v>
      </c>
      <c r="H68" s="6" t="n">
        <v>0</v>
      </c>
      <c r="I68" s="6" t="n">
        <v>-4030</v>
      </c>
    </row>
    <row r="69" spans="1:9">
      <c r="A69" s="4" t="s">
        <v>198</v>
      </c>
      <c r="D69" s="6" t="n">
        <v>0</v>
      </c>
      <c r="E69" s="6" t="n">
        <v>-242000</v>
      </c>
    </row>
    <row r="70" spans="1:9">
      <c r="A70" s="4" t="s">
        <v>199</v>
      </c>
      <c r="B70" s="6" t="n">
        <v>0</v>
      </c>
      <c r="C70" s="6" t="n">
        <v>0</v>
      </c>
      <c r="D70" s="5" t="n">
        <v>0</v>
      </c>
      <c r="E70" s="5" t="n">
        <v>2</v>
      </c>
      <c r="F70" s="6" t="n">
        <v>3878</v>
      </c>
      <c r="G70" s="6" t="n">
        <v>3880</v>
      </c>
      <c r="H70" s="6" t="n">
        <v>0</v>
      </c>
      <c r="I70" s="5" t="n">
        <v>3880</v>
      </c>
    </row>
    <row r="71" spans="1:9">
      <c r="A71" s="4" t="s">
        <v>200</v>
      </c>
      <c r="D71" s="6" t="n">
        <v>0</v>
      </c>
      <c r="E71" s="6" t="n">
        <v>269000</v>
      </c>
      <c r="I71" s="6" t="n">
        <v>268856</v>
      </c>
    </row>
    <row r="72" spans="1:9">
      <c r="A72" s="4" t="s">
        <v>201</v>
      </c>
      <c r="B72" s="6" t="n">
        <v>0</v>
      </c>
      <c r="C72" s="6" t="n">
        <v>0</v>
      </c>
      <c r="D72" s="5" t="n">
        <v>0</v>
      </c>
      <c r="E72" s="5" t="n">
        <v>0</v>
      </c>
      <c r="F72" s="6" t="n">
        <v>19083</v>
      </c>
      <c r="G72" s="6" t="n">
        <v>19083</v>
      </c>
      <c r="H72" s="6" t="n">
        <v>0</v>
      </c>
      <c r="I72" s="5" t="n">
        <v>19083</v>
      </c>
    </row>
    <row r="73" spans="1:9">
      <c r="A73" s="4" t="s">
        <v>202</v>
      </c>
      <c r="B73" s="6" t="n">
        <v>0</v>
      </c>
      <c r="C73" s="6" t="n">
        <v>0</v>
      </c>
      <c r="D73" s="5" t="n">
        <v>-23</v>
      </c>
      <c r="E73" s="5" t="n">
        <v>0</v>
      </c>
      <c r="F73" s="6" t="n">
        <v>-574977</v>
      </c>
      <c r="G73" s="6" t="n">
        <v>-575000</v>
      </c>
      <c r="H73" s="6" t="n">
        <v>0</v>
      </c>
      <c r="I73" s="5" t="n">
        <v>-575000</v>
      </c>
    </row>
    <row r="74" spans="1:9">
      <c r="A74" s="4" t="s">
        <v>203</v>
      </c>
      <c r="D74" s="6" t="n">
        <v>-23000</v>
      </c>
      <c r="E74" s="6" t="n">
        <v>0</v>
      </c>
    </row>
    <row r="75" spans="1:9">
      <c r="A75" s="4" t="s">
        <v>204</v>
      </c>
      <c r="I75" s="6" t="n">
        <v>-223609</v>
      </c>
    </row>
    <row r="76" spans="1:9">
      <c r="A76" s="4" t="s">
        <v>214</v>
      </c>
      <c r="B76" s="6" t="n">
        <v>0</v>
      </c>
      <c r="C76" s="6" t="n">
        <v>0</v>
      </c>
      <c r="D76" s="5" t="n">
        <v>0</v>
      </c>
      <c r="E76" s="5" t="n">
        <v>0</v>
      </c>
      <c r="F76" s="6" t="n">
        <v>3994</v>
      </c>
      <c r="G76" s="6" t="n">
        <v>3994</v>
      </c>
      <c r="H76" s="6" t="n">
        <v>-5194</v>
      </c>
      <c r="I76" s="5" t="n">
        <v>-1200</v>
      </c>
    </row>
    <row r="77" spans="1:9">
      <c r="A77" s="4" t="s">
        <v>218</v>
      </c>
      <c r="B77" s="5" t="n">
        <v>-904679</v>
      </c>
      <c r="C77" s="5" t="n">
        <v>0</v>
      </c>
      <c r="D77" s="5" t="n">
        <v>20</v>
      </c>
      <c r="E77" s="5" t="n">
        <v>4318</v>
      </c>
      <c r="F77" s="5" t="n">
        <v>5765233</v>
      </c>
      <c r="G77" s="5" t="n">
        <v>4864892</v>
      </c>
      <c r="H77" s="5" t="n">
        <v>64015</v>
      </c>
      <c r="I77" s="5" t="n">
        <v>4928907</v>
      </c>
    </row>
    <row r="78" spans="1:9">
      <c r="A78" s="4" t="s">
        <v>219</v>
      </c>
      <c r="D78" s="6" t="n">
        <v>20000</v>
      </c>
      <c r="E78" s="6" t="n">
        <v>4318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90</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7</v>
      </c>
      <c r="B1" s="2" t="s">
        <v>1</v>
      </c>
    </row>
    <row r="2" spans="1:2">
      <c r="B2" s="2" t="s">
        <v>2</v>
      </c>
    </row>
    <row r="3" spans="1:2">
      <c r="A3" s="3" t="s">
        <v>390</v>
      </c>
    </row>
    <row r="4" spans="1:2">
      <c r="A4" s="4" t="s">
        <v>518</v>
      </c>
      <c r="B4"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20</v>
      </c>
      <c r="B1" s="2" t="s">
        <v>1</v>
      </c>
    </row>
    <row r="2" spans="1:6">
      <c r="B2" s="2" t="s">
        <v>521</v>
      </c>
      <c r="C2" s="2" t="s">
        <v>522</v>
      </c>
      <c r="D2" s="2" t="s">
        <v>523</v>
      </c>
      <c r="E2" s="2" t="s">
        <v>524</v>
      </c>
      <c r="F2" s="2" t="s">
        <v>525</v>
      </c>
    </row>
    <row r="3" spans="1:6">
      <c r="A3" s="4" t="s">
        <v>526</v>
      </c>
      <c r="B3" s="4" t="s">
        <v>527</v>
      </c>
    </row>
    <row r="4" spans="1:6">
      <c r="A4" s="4" t="s">
        <v>528</v>
      </c>
      <c r="B4" s="4" t="s">
        <v>529</v>
      </c>
    </row>
    <row r="5" spans="1:6">
      <c r="A5" s="4" t="s">
        <v>530</v>
      </c>
      <c r="B5" s="6" t="n">
        <v>1</v>
      </c>
    </row>
    <row r="6" spans="1:6">
      <c r="A6" s="4" t="s">
        <v>531</v>
      </c>
      <c r="B6" s="5" t="n">
        <v>14500</v>
      </c>
      <c r="C6" s="5" t="n">
        <v>4300</v>
      </c>
    </row>
    <row r="7" spans="1:6">
      <c r="A7" s="4" t="s">
        <v>532</v>
      </c>
      <c r="B7" s="6" t="n">
        <v>1700</v>
      </c>
      <c r="C7" s="6" t="n">
        <v>5300</v>
      </c>
      <c r="D7" s="5" t="n">
        <v>4600</v>
      </c>
    </row>
    <row r="8" spans="1:6">
      <c r="A8" s="4" t="s">
        <v>533</v>
      </c>
      <c r="B8" s="6" t="n">
        <v>0</v>
      </c>
    </row>
    <row r="9" spans="1:6">
      <c r="A9" s="4" t="s">
        <v>534</v>
      </c>
      <c r="B9" s="6" t="n">
        <v>0</v>
      </c>
    </row>
    <row r="10" spans="1:6">
      <c r="A10" s="4" t="s">
        <v>535</v>
      </c>
      <c r="D10" s="6" t="n">
        <v>-65421</v>
      </c>
    </row>
    <row r="11" spans="1:6">
      <c r="A11" s="4" t="s">
        <v>536</v>
      </c>
      <c r="D11" s="6" t="n">
        <v>8100</v>
      </c>
    </row>
    <row r="12" spans="1:6">
      <c r="A12" s="4" t="s">
        <v>537</v>
      </c>
      <c r="B12" s="6" t="n">
        <v>99125</v>
      </c>
      <c r="C12" s="6" t="n">
        <v>0</v>
      </c>
    </row>
    <row r="13" spans="1:6">
      <c r="A13" s="4" t="s">
        <v>538</v>
      </c>
      <c r="B13" s="5" t="n">
        <v>92711</v>
      </c>
      <c r="C13" s="6" t="n">
        <v>0</v>
      </c>
    </row>
    <row r="14" spans="1:6">
      <c r="A14" s="4" t="s">
        <v>539</v>
      </c>
      <c r="B14" s="6" t="n">
        <v>2</v>
      </c>
    </row>
    <row r="15" spans="1:6">
      <c r="A15" s="4" t="s">
        <v>540</v>
      </c>
      <c r="B15" s="5" t="n">
        <v>16550</v>
      </c>
      <c r="C15" s="6" t="n">
        <v>15159</v>
      </c>
      <c r="D15" s="6" t="n">
        <v>17049</v>
      </c>
    </row>
    <row r="16" spans="1:6">
      <c r="A16" s="4" t="s">
        <v>541</v>
      </c>
      <c r="B16" s="5" t="n">
        <v>1142334</v>
      </c>
      <c r="C16" s="6" t="n">
        <v>1149603</v>
      </c>
      <c r="D16" s="6" t="n">
        <v>1183785</v>
      </c>
    </row>
    <row r="17" spans="1:6">
      <c r="A17" s="4" t="s">
        <v>542</v>
      </c>
    </row>
    <row r="18" spans="1:6">
      <c r="A18" s="4" t="s">
        <v>543</v>
      </c>
      <c r="B18" s="4" t="s">
        <v>544</v>
      </c>
    </row>
    <row r="19" spans="1:6">
      <c r="A19" s="4" t="s">
        <v>545</v>
      </c>
    </row>
    <row r="20" spans="1:6">
      <c r="A20" s="4" t="s">
        <v>546</v>
      </c>
      <c r="B20" s="4" t="s">
        <v>547</v>
      </c>
    </row>
    <row r="21" spans="1:6">
      <c r="A21" s="4" t="s">
        <v>548</v>
      </c>
    </row>
    <row r="22" spans="1:6">
      <c r="A22" s="4" t="s">
        <v>549</v>
      </c>
      <c r="B22" s="4" t="s">
        <v>550</v>
      </c>
    </row>
    <row r="23" spans="1:6">
      <c r="A23" s="4" t="s">
        <v>551</v>
      </c>
    </row>
    <row r="24" spans="1:6">
      <c r="A24" s="4" t="s">
        <v>549</v>
      </c>
      <c r="B24" s="4" t="s">
        <v>552</v>
      </c>
    </row>
    <row r="25" spans="1:6">
      <c r="A25" s="4" t="s">
        <v>553</v>
      </c>
    </row>
    <row r="26" spans="1:6">
      <c r="A26" s="4" t="s">
        <v>549</v>
      </c>
      <c r="B26" s="4" t="s">
        <v>544</v>
      </c>
    </row>
    <row r="27" spans="1:6">
      <c r="A27" s="4" t="s">
        <v>546</v>
      </c>
      <c r="B27" s="4" t="s">
        <v>554</v>
      </c>
    </row>
    <row r="28" spans="1:6">
      <c r="A28" s="4" t="s">
        <v>555</v>
      </c>
    </row>
    <row r="29" spans="1:6">
      <c r="A29" s="4" t="s">
        <v>556</v>
      </c>
      <c r="B29" s="6" t="n">
        <v>47000000</v>
      </c>
    </row>
    <row r="30" spans="1:6">
      <c r="A30" s="4" t="s">
        <v>557</v>
      </c>
    </row>
    <row r="31" spans="1:6">
      <c r="A31" s="4" t="s">
        <v>556</v>
      </c>
      <c r="B31" s="6" t="n">
        <v>10000000</v>
      </c>
    </row>
    <row r="32" spans="1:6">
      <c r="A32" s="4" t="s">
        <v>110</v>
      </c>
    </row>
    <row r="33" spans="1:6">
      <c r="A33" s="4" t="s">
        <v>536</v>
      </c>
      <c r="D33" s="6" t="n">
        <v>6900</v>
      </c>
    </row>
    <row r="34" spans="1:6">
      <c r="A34" s="4" t="s">
        <v>558</v>
      </c>
    </row>
    <row r="35" spans="1:6">
      <c r="A35" s="4" t="s">
        <v>536</v>
      </c>
      <c r="D35" s="6" t="n">
        <v>1200</v>
      </c>
    </row>
    <row r="36" spans="1:6">
      <c r="A36" s="4" t="s">
        <v>179</v>
      </c>
    </row>
    <row r="37" spans="1:6">
      <c r="A37" s="4" t="s">
        <v>535</v>
      </c>
      <c r="D37" s="6" t="n">
        <v>0</v>
      </c>
    </row>
    <row r="38" spans="1:6">
      <c r="A38" s="4" t="s">
        <v>559</v>
      </c>
    </row>
    <row r="39" spans="1:6">
      <c r="A39" s="4" t="s">
        <v>560</v>
      </c>
      <c r="B39" s="4" t="s">
        <v>527</v>
      </c>
    </row>
    <row r="40" spans="1:6">
      <c r="A40" s="4" t="s">
        <v>561</v>
      </c>
    </row>
    <row r="41" spans="1:6">
      <c r="A41" s="4" t="s">
        <v>535</v>
      </c>
      <c r="D41" s="6" t="n">
        <v>8098</v>
      </c>
    </row>
    <row r="42" spans="1:6">
      <c r="A42" s="4" t="s">
        <v>562</v>
      </c>
    </row>
    <row r="43" spans="1:6">
      <c r="A43" s="4" t="s">
        <v>535</v>
      </c>
      <c r="D43" s="6" t="n">
        <v>8098</v>
      </c>
      <c r="F43" s="5" t="n">
        <v>8100</v>
      </c>
    </row>
    <row r="44" spans="1:6">
      <c r="A44" s="4" t="s">
        <v>563</v>
      </c>
    </row>
    <row r="45" spans="1:6">
      <c r="A45" s="4" t="s">
        <v>537</v>
      </c>
      <c r="E45" s="5" t="n">
        <v>106000</v>
      </c>
    </row>
    <row r="46" spans="1:6">
      <c r="A46" s="4" t="s">
        <v>564</v>
      </c>
      <c r="E46" s="6" t="n">
        <v>7300</v>
      </c>
    </row>
    <row r="47" spans="1:6">
      <c r="A47" s="4" t="s">
        <v>538</v>
      </c>
      <c r="E47" s="5" t="n">
        <v>98700</v>
      </c>
    </row>
    <row r="48" spans="1:6">
      <c r="A48" s="4" t="s">
        <v>565</v>
      </c>
    </row>
    <row r="49" spans="1:6">
      <c r="A49" s="4" t="s">
        <v>540</v>
      </c>
      <c r="C49" s="6" t="n">
        <v>-246400</v>
      </c>
      <c r="D49" s="6" t="n">
        <v>-247600</v>
      </c>
    </row>
    <row r="50" spans="1:6">
      <c r="A50" s="4" t="s">
        <v>541</v>
      </c>
      <c r="C50" s="6" t="n">
        <v>246400</v>
      </c>
      <c r="D50" s="6" t="n">
        <v>247600</v>
      </c>
    </row>
    <row r="51" spans="1:6">
      <c r="A51" s="4" t="s">
        <v>566</v>
      </c>
    </row>
    <row r="52" spans="1:6">
      <c r="A52" s="4" t="s">
        <v>540</v>
      </c>
      <c r="C52" s="6" t="n">
        <v>-20900</v>
      </c>
      <c r="D52" s="6" t="n">
        <v>-23600</v>
      </c>
    </row>
    <row r="53" spans="1:6">
      <c r="A53" s="4" t="s">
        <v>541</v>
      </c>
      <c r="C53" s="5" t="n">
        <v>20900</v>
      </c>
      <c r="D53" s="5" t="n">
        <v>23600</v>
      </c>
    </row>
    <row r="54" spans="1:6">
      <c r="A54" s="4" t="s">
        <v>567</v>
      </c>
    </row>
    <row r="55" spans="1:6">
      <c r="A55" s="4" t="s">
        <v>549</v>
      </c>
      <c r="B55" s="4" t="s">
        <v>568</v>
      </c>
    </row>
    <row r="56" spans="1:6">
      <c r="A56" s="4" t="s">
        <v>569</v>
      </c>
    </row>
    <row r="57" spans="1:6">
      <c r="A57" s="4" t="s">
        <v>549</v>
      </c>
      <c r="B57" s="4" t="s">
        <v>527</v>
      </c>
    </row>
    <row r="58" spans="1:6">
      <c r="A58" s="4" t="s">
        <v>570</v>
      </c>
    </row>
    <row r="59" spans="1:6">
      <c r="A59" s="4" t="s">
        <v>571</v>
      </c>
      <c r="B59" s="4" t="s">
        <v>568</v>
      </c>
    </row>
    <row r="60" spans="1:6">
      <c r="A60" s="4" t="s">
        <v>572</v>
      </c>
    </row>
    <row r="61" spans="1:6">
      <c r="A61" s="4" t="s">
        <v>549</v>
      </c>
      <c r="B61" s="4" t="s">
        <v>552</v>
      </c>
    </row>
    <row r="62" spans="1:6">
      <c r="A62" s="4" t="s">
        <v>573</v>
      </c>
    </row>
    <row r="63" spans="1:6">
      <c r="A63" s="4" t="s">
        <v>549</v>
      </c>
      <c r="B63" s="4" t="s">
        <v>568</v>
      </c>
    </row>
    <row r="64" spans="1:6">
      <c r="A64" s="4" t="s">
        <v>574</v>
      </c>
    </row>
    <row r="65" spans="1:6">
      <c r="A65" s="4" t="s">
        <v>571</v>
      </c>
      <c r="B65" s="4" t="s">
        <v>552</v>
      </c>
    </row>
    <row r="66" spans="1:6">
      <c r="A66" s="4" t="s">
        <v>575</v>
      </c>
    </row>
    <row r="67" spans="1:6">
      <c r="A67" s="4" t="s">
        <v>576</v>
      </c>
      <c r="B67" s="4" t="s">
        <v>552</v>
      </c>
    </row>
    <row r="68" spans="1:6">
      <c r="A68" s="4" t="s">
        <v>577</v>
      </c>
    </row>
    <row r="69" spans="1:6">
      <c r="A69" s="4" t="s">
        <v>576</v>
      </c>
      <c r="B69" s="4" t="s">
        <v>5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v>
      </c>
    </row>
    <row r="2" spans="1:4">
      <c r="B2" s="2" t="s">
        <v>2</v>
      </c>
      <c r="C2" s="2" t="s">
        <v>70</v>
      </c>
      <c r="D2" s="2" t="s">
        <v>131</v>
      </c>
    </row>
    <row r="3" spans="1:4">
      <c r="A3" s="4" t="s">
        <v>580</v>
      </c>
      <c r="B3" s="5" t="n">
        <v>259300</v>
      </c>
      <c r="C3" s="5" t="n">
        <v>288400</v>
      </c>
    </row>
    <row r="4" spans="1:4">
      <c r="A4" s="4" t="s">
        <v>581</v>
      </c>
    </row>
    <row r="5" spans="1:4">
      <c r="A5" s="4" t="s">
        <v>582</v>
      </c>
      <c r="B5" s="6" t="n">
        <v>485040</v>
      </c>
      <c r="C5" s="6" t="n">
        <v>466576</v>
      </c>
    </row>
    <row r="6" spans="1:4">
      <c r="A6" s="4" t="s">
        <v>583</v>
      </c>
    </row>
    <row r="7" spans="1:4">
      <c r="A7" s="4" t="s">
        <v>582</v>
      </c>
      <c r="B7" s="6" t="n">
        <v>207000</v>
      </c>
      <c r="C7" s="6" t="n">
        <v>196400</v>
      </c>
    </row>
    <row r="8" spans="1:4">
      <c r="A8" s="4" t="s">
        <v>584</v>
      </c>
    </row>
    <row r="9" spans="1:4">
      <c r="A9" s="4" t="s">
        <v>585</v>
      </c>
      <c r="B9" s="6" t="n">
        <v>20000</v>
      </c>
      <c r="C9" s="6" t="n">
        <v>14900</v>
      </c>
      <c r="D9" s="5" t="n">
        <v>15500</v>
      </c>
    </row>
    <row r="10" spans="1:4">
      <c r="A10" s="4" t="s">
        <v>586</v>
      </c>
    </row>
    <row r="11" spans="1:4">
      <c r="A11" s="4" t="s">
        <v>585</v>
      </c>
      <c r="B11" s="5" t="n">
        <v>33100</v>
      </c>
      <c r="C11" s="5" t="n">
        <v>47400</v>
      </c>
      <c r="D11" s="5" t="n">
        <v>62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70</v>
      </c>
    </row>
    <row r="2" spans="1:4">
      <c r="A2" s="4" t="s">
        <v>72</v>
      </c>
      <c r="C2" s="5" t="n">
        <v>2788155</v>
      </c>
      <c r="D2" s="5" t="n">
        <v>2822691</v>
      </c>
    </row>
    <row r="3" spans="1:4">
      <c r="A3" s="4" t="s">
        <v>588</v>
      </c>
      <c r="C3" s="6" t="n">
        <v>8920951</v>
      </c>
      <c r="D3" s="6" t="n">
        <v>8813115</v>
      </c>
    </row>
    <row r="4" spans="1:4">
      <c r="A4" s="4" t="s">
        <v>74</v>
      </c>
      <c r="C4" s="6" t="n">
        <v>11709106</v>
      </c>
      <c r="D4" s="6" t="n">
        <v>11635806</v>
      </c>
    </row>
    <row r="5" spans="1:4">
      <c r="A5" s="4" t="s">
        <v>589</v>
      </c>
      <c r="B5" s="4" t="s">
        <v>76</v>
      </c>
      <c r="C5" s="6" t="n">
        <v>-2500053</v>
      </c>
      <c r="D5" s="6" t="n">
        <v>-2385287</v>
      </c>
    </row>
    <row r="6" spans="1:4">
      <c r="A6" s="4" t="s">
        <v>590</v>
      </c>
      <c r="C6" s="6" t="n">
        <v>9209053</v>
      </c>
      <c r="D6" s="6" t="n">
        <v>9250519</v>
      </c>
    </row>
    <row r="7" spans="1:4">
      <c r="A7" s="4" t="s">
        <v>591</v>
      </c>
    </row>
    <row r="8" spans="1:4">
      <c r="A8" s="4" t="s">
        <v>72</v>
      </c>
      <c r="C8" s="6" t="n">
        <v>2759232</v>
      </c>
      <c r="D8" s="6" t="n">
        <v>2783959</v>
      </c>
    </row>
    <row r="9" spans="1:4">
      <c r="A9" s="4" t="s">
        <v>592</v>
      </c>
    </row>
    <row r="10" spans="1:4">
      <c r="A10" s="4" t="s">
        <v>72</v>
      </c>
      <c r="C10" s="6" t="n">
        <v>28923</v>
      </c>
      <c r="D10" s="6" t="n">
        <v>38732</v>
      </c>
    </row>
    <row r="11" spans="1:4">
      <c r="A11" s="4" t="s">
        <v>593</v>
      </c>
    </row>
    <row r="12" spans="1:4">
      <c r="A12" s="4" t="s">
        <v>588</v>
      </c>
      <c r="C12" s="6" t="n">
        <v>5661306</v>
      </c>
      <c r="D12" s="6" t="n">
        <v>5697269</v>
      </c>
    </row>
    <row r="13" spans="1:4">
      <c r="A13" s="4" t="s">
        <v>594</v>
      </c>
    </row>
    <row r="14" spans="1:4">
      <c r="A14" s="4" t="s">
        <v>588</v>
      </c>
      <c r="C14" s="6" t="n">
        <v>1840580</v>
      </c>
      <c r="D14" s="6" t="n">
        <v>1696440</v>
      </c>
    </row>
    <row r="15" spans="1:4">
      <c r="A15" s="4" t="s">
        <v>595</v>
      </c>
    </row>
    <row r="16" spans="1:4">
      <c r="A16" s="4" t="s">
        <v>588</v>
      </c>
      <c r="C16" s="6" t="n">
        <v>771498</v>
      </c>
      <c r="D16" s="6" t="n">
        <v>730623</v>
      </c>
    </row>
    <row r="17" spans="1:4">
      <c r="A17" s="4" t="s">
        <v>596</v>
      </c>
    </row>
    <row r="18" spans="1:4">
      <c r="A18" s="4" t="s">
        <v>588</v>
      </c>
      <c r="C18" s="6" t="n">
        <v>31563</v>
      </c>
      <c r="D18" s="6" t="n">
        <v>42635</v>
      </c>
    </row>
    <row r="19" spans="1:4">
      <c r="A19" s="4" t="s">
        <v>597</v>
      </c>
    </row>
    <row r="20" spans="1:4">
      <c r="A20" s="4" t="s">
        <v>588</v>
      </c>
      <c r="C20" s="6" t="n">
        <v>128854</v>
      </c>
      <c r="D20" s="6" t="n">
        <v>133913</v>
      </c>
    </row>
    <row r="21" spans="1:4">
      <c r="A21" s="4" t="s">
        <v>598</v>
      </c>
    </row>
    <row r="22" spans="1:4">
      <c r="A22" s="4" t="s">
        <v>588</v>
      </c>
      <c r="C22" s="5" t="n">
        <v>487150</v>
      </c>
      <c r="D22" s="5" t="n">
        <v>512235</v>
      </c>
    </row>
    <row r="23" spans="1:4"/>
    <row r="24" spans="1:4">
      <c r="A24" s="4" t="s">
        <v>76</v>
      </c>
      <c r="B24" s="4" t="s">
        <v>113</v>
      </c>
    </row>
  </sheetData>
  <mergeCells count="3">
    <mergeCell ref="A1:B1"/>
    <mergeCell ref="A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4" t="s">
        <v>601</v>
      </c>
      <c r="B2" s="8" t="n">
        <v>12.7</v>
      </c>
    </row>
    <row r="3" spans="1:2">
      <c r="A3" s="4" t="s">
        <v>602</v>
      </c>
      <c r="B3" s="9" t="n">
        <v>12.5</v>
      </c>
    </row>
    <row r="4" spans="1:2">
      <c r="A4" s="4" t="s">
        <v>603</v>
      </c>
      <c r="B4" s="9" t="n">
        <v>12.8</v>
      </c>
    </row>
    <row r="5" spans="1:2">
      <c r="A5" s="4" t="s">
        <v>604</v>
      </c>
      <c r="B5" s="9" t="n">
        <v>11.8</v>
      </c>
    </row>
    <row r="6" spans="1:2">
      <c r="A6" s="4" t="s">
        <v>605</v>
      </c>
      <c r="B6" s="9" t="n">
        <v>11.4</v>
      </c>
    </row>
    <row r="7" spans="1:2">
      <c r="A7" s="4" t="s">
        <v>606</v>
      </c>
    </row>
    <row r="8" spans="1:2">
      <c r="A8" s="4" t="s">
        <v>607</v>
      </c>
      <c r="B8" s="9" t="n">
        <v>-30.8</v>
      </c>
    </row>
    <row r="9" spans="1:2">
      <c r="A9" s="4" t="s">
        <v>608</v>
      </c>
      <c r="B9" s="9" t="n">
        <v>-23.4</v>
      </c>
    </row>
    <row r="10" spans="1:2">
      <c r="A10" s="4" t="s">
        <v>609</v>
      </c>
      <c r="B10" s="6" t="n">
        <v>-18</v>
      </c>
    </row>
    <row r="11" spans="1:2">
      <c r="A11" s="4" t="s">
        <v>610</v>
      </c>
      <c r="B11" s="9" t="n">
        <v>-13.7</v>
      </c>
    </row>
    <row r="12" spans="1:2">
      <c r="A12" s="4" t="s">
        <v>611</v>
      </c>
      <c r="B12" s="8" t="n">
        <v>-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2</v>
      </c>
      <c r="B1" s="2" t="s">
        <v>1</v>
      </c>
    </row>
    <row r="2" spans="1:4">
      <c r="B2" s="2" t="s">
        <v>600</v>
      </c>
      <c r="C2" s="2" t="s">
        <v>522</v>
      </c>
      <c r="D2" s="2" t="s">
        <v>523</v>
      </c>
    </row>
    <row r="3" spans="1:4">
      <c r="A3" s="4" t="s">
        <v>613</v>
      </c>
      <c r="B3" s="5" t="n">
        <v>36100</v>
      </c>
    </row>
    <row r="4" spans="1:4">
      <c r="A4" s="4" t="s">
        <v>614</v>
      </c>
      <c r="B4" s="6" t="n">
        <v>0</v>
      </c>
      <c r="C4" s="5" t="n">
        <v>0</v>
      </c>
      <c r="D4" s="5" t="n">
        <v>71160</v>
      </c>
    </row>
    <row r="5" spans="1:4">
      <c r="A5" s="4" t="s">
        <v>615</v>
      </c>
      <c r="B5" s="5" t="n">
        <v>1400</v>
      </c>
      <c r="C5" s="5" t="n">
        <v>0</v>
      </c>
      <c r="D5" s="5" t="n">
        <v>31000</v>
      </c>
    </row>
    <row r="6" spans="1:4">
      <c r="A6" s="4" t="s">
        <v>616</v>
      </c>
    </row>
    <row r="7" spans="1:4">
      <c r="A7" s="4" t="s">
        <v>617</v>
      </c>
      <c r="C7" s="6" t="n">
        <v>2</v>
      </c>
    </row>
    <row r="8" spans="1:4">
      <c r="A8" s="4" t="s">
        <v>618</v>
      </c>
      <c r="C8" s="5" t="n">
        <v>5400</v>
      </c>
    </row>
    <row r="9" spans="1:4">
      <c r="A9" s="4" t="s">
        <v>619</v>
      </c>
    </row>
    <row r="10" spans="1:4">
      <c r="A10" s="4" t="s">
        <v>620</v>
      </c>
      <c r="B10" s="4" t="s">
        <v>621</v>
      </c>
    </row>
    <row r="11" spans="1:4">
      <c r="A11" s="4" t="s">
        <v>614</v>
      </c>
      <c r="B11" s="5"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22</v>
      </c>
      <c r="B1" s="2" t="s">
        <v>1</v>
      </c>
    </row>
    <row r="2" spans="1:3">
      <c r="B2" s="2" t="s">
        <v>623</v>
      </c>
    </row>
    <row r="3" spans="1:3">
      <c r="A3" s="4" t="s">
        <v>624</v>
      </c>
      <c r="B3" s="5" t="n">
        <v>33226</v>
      </c>
      <c r="C3" s="4" t="s">
        <v>76</v>
      </c>
    </row>
    <row r="4" spans="1:3">
      <c r="A4" s="4" t="s">
        <v>625</v>
      </c>
      <c r="B4" s="5" t="n">
        <v>43158</v>
      </c>
    </row>
    <row r="5" spans="1:3">
      <c r="A5" s="4" t="s">
        <v>626</v>
      </c>
      <c r="B5" s="6" t="n">
        <v>290</v>
      </c>
      <c r="C5" s="4" t="s">
        <v>79</v>
      </c>
    </row>
    <row r="6" spans="1:3">
      <c r="A6" s="4" t="s">
        <v>627</v>
      </c>
      <c r="B6" s="5" t="n">
        <v>5389</v>
      </c>
    </row>
    <row r="7" spans="1:3">
      <c r="A7" s="4" t="s">
        <v>628</v>
      </c>
      <c r="B7" s="6" t="n">
        <v>4543</v>
      </c>
      <c r="C7" s="4" t="s">
        <v>87</v>
      </c>
    </row>
    <row r="8" spans="1:3">
      <c r="A8" s="4" t="s">
        <v>629</v>
      </c>
    </row>
    <row r="9" spans="1:3">
      <c r="A9" s="4" t="s">
        <v>624</v>
      </c>
      <c r="B9" s="6" t="n">
        <v>5678</v>
      </c>
      <c r="C9" s="4" t="s">
        <v>76</v>
      </c>
    </row>
    <row r="10" spans="1:3">
      <c r="A10" s="4" t="s">
        <v>625</v>
      </c>
      <c r="B10" s="5" t="n">
        <v>5678</v>
      </c>
    </row>
    <row r="11" spans="1:3">
      <c r="A11" s="4" t="s">
        <v>626</v>
      </c>
      <c r="B11" s="6" t="n">
        <v>45</v>
      </c>
      <c r="C11" s="4" t="s">
        <v>79</v>
      </c>
    </row>
    <row r="12" spans="1:3">
      <c r="A12" s="4" t="s">
        <v>630</v>
      </c>
    </row>
    <row r="13" spans="1:3">
      <c r="A13" s="4" t="s">
        <v>624</v>
      </c>
      <c r="B13" s="5" t="n">
        <v>13527</v>
      </c>
      <c r="C13" s="4" t="s">
        <v>76</v>
      </c>
    </row>
    <row r="14" spans="1:3">
      <c r="A14" s="4" t="s">
        <v>625</v>
      </c>
      <c r="B14" s="5" t="n">
        <v>13527</v>
      </c>
    </row>
    <row r="15" spans="1:3">
      <c r="A15" s="4" t="s">
        <v>626</v>
      </c>
      <c r="B15" s="6" t="n">
        <v>40</v>
      </c>
      <c r="C15" s="4" t="s">
        <v>79</v>
      </c>
    </row>
    <row r="16" spans="1:3">
      <c r="A16" s="4" t="s">
        <v>631</v>
      </c>
    </row>
    <row r="17" spans="1:3">
      <c r="A17" s="4" t="s">
        <v>624</v>
      </c>
      <c r="B17" s="5" t="n">
        <v>12064</v>
      </c>
      <c r="C17" s="4" t="s">
        <v>76</v>
      </c>
    </row>
    <row r="18" spans="1:3">
      <c r="A18" s="4" t="s">
        <v>625</v>
      </c>
      <c r="B18" s="5" t="n">
        <v>12064</v>
      </c>
    </row>
    <row r="19" spans="1:3">
      <c r="A19" s="4" t="s">
        <v>626</v>
      </c>
      <c r="B19" s="6" t="n">
        <v>40</v>
      </c>
      <c r="C19" s="4" t="s">
        <v>79</v>
      </c>
    </row>
    <row r="20" spans="1:3">
      <c r="A20" s="4" t="s">
        <v>619</v>
      </c>
    </row>
    <row r="21" spans="1:3">
      <c r="A21" s="4" t="s">
        <v>624</v>
      </c>
      <c r="B21" s="5" t="n">
        <v>1957</v>
      </c>
      <c r="C21" s="4" t="s">
        <v>632</v>
      </c>
    </row>
    <row r="22" spans="1:3">
      <c r="A22" s="4" t="s">
        <v>625</v>
      </c>
      <c r="B22" s="5" t="n">
        <v>11889</v>
      </c>
      <c r="C22" s="4" t="s">
        <v>96</v>
      </c>
    </row>
    <row r="23" spans="1:3">
      <c r="A23" s="4" t="s">
        <v>626</v>
      </c>
      <c r="B23" s="6" t="n">
        <v>165</v>
      </c>
      <c r="C23" s="4" t="s">
        <v>633</v>
      </c>
    </row>
    <row r="24" spans="1:3">
      <c r="A24" s="4" t="s">
        <v>627</v>
      </c>
      <c r="B24" s="5" t="n">
        <v>5389</v>
      </c>
      <c r="C24" s="4" t="s">
        <v>96</v>
      </c>
    </row>
    <row r="25" spans="1:3">
      <c r="A25" s="4" t="s">
        <v>628</v>
      </c>
      <c r="B25" s="5" t="n">
        <v>4543</v>
      </c>
      <c r="C25" s="4" t="s">
        <v>634</v>
      </c>
    </row>
    <row r="26" spans="1:3"/>
    <row r="27" spans="1:3">
      <c r="A27" s="4" t="s">
        <v>76</v>
      </c>
      <c r="B27" s="4" t="s">
        <v>635</v>
      </c>
    </row>
    <row r="28" spans="1:3">
      <c r="A28" s="4" t="s">
        <v>79</v>
      </c>
      <c r="B28" s="4" t="s">
        <v>636</v>
      </c>
    </row>
    <row r="29" spans="1:3">
      <c r="A29" s="4" t="s">
        <v>87</v>
      </c>
      <c r="B29" s="4" t="s">
        <v>637</v>
      </c>
    </row>
    <row r="30" spans="1:3">
      <c r="A30" s="4" t="s">
        <v>96</v>
      </c>
      <c r="B30" s="4" t="s">
        <v>638</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39</v>
      </c>
      <c r="B1" s="2" t="s">
        <v>1</v>
      </c>
    </row>
    <row r="2" spans="1:2">
      <c r="B2" s="2" t="s">
        <v>600</v>
      </c>
    </row>
    <row r="3" spans="1:2">
      <c r="A3" s="4" t="s">
        <v>640</v>
      </c>
      <c r="B3" s="5" t="n">
        <v>850</v>
      </c>
    </row>
    <row r="4" spans="1:2">
      <c r="A4" s="4" t="s">
        <v>640</v>
      </c>
      <c r="B4" s="6" t="n">
        <v>-915</v>
      </c>
    </row>
    <row r="5" spans="1:2">
      <c r="A5" s="4" t="s">
        <v>640</v>
      </c>
      <c r="B5" s="6" t="n">
        <v>43158</v>
      </c>
    </row>
    <row r="6" spans="1:2">
      <c r="A6" s="4" t="s">
        <v>595</v>
      </c>
    </row>
    <row r="7" spans="1:2">
      <c r="A7" s="4" t="s">
        <v>640</v>
      </c>
      <c r="B7" s="5" t="n">
        <v>2234</v>
      </c>
    </row>
    <row r="8" spans="1:2">
      <c r="A8" s="4" t="s">
        <v>641</v>
      </c>
      <c r="B8" s="4" t="s">
        <v>642</v>
      </c>
    </row>
    <row r="9" spans="1:2">
      <c r="A9" s="4" t="s">
        <v>643</v>
      </c>
    </row>
    <row r="10" spans="1:2">
      <c r="A10" s="4" t="s">
        <v>640</v>
      </c>
      <c r="B10" s="5" t="n">
        <v>4921</v>
      </c>
    </row>
    <row r="11" spans="1:2">
      <c r="A11" s="4" t="s">
        <v>641</v>
      </c>
      <c r="B11" s="4" t="s">
        <v>644</v>
      </c>
    </row>
    <row r="12" spans="1:2">
      <c r="A12" s="4" t="s">
        <v>597</v>
      </c>
    </row>
    <row r="13" spans="1:2">
      <c r="A13" s="4" t="s">
        <v>640</v>
      </c>
      <c r="B13" s="5" t="n">
        <v>203</v>
      </c>
    </row>
    <row r="14" spans="1:2">
      <c r="A14" s="4" t="s">
        <v>641</v>
      </c>
      <c r="B14" s="4" t="s">
        <v>645</v>
      </c>
    </row>
    <row r="15" spans="1:2">
      <c r="A15" s="4" t="s">
        <v>646</v>
      </c>
    </row>
    <row r="16" spans="1:2">
      <c r="A16" s="4" t="s">
        <v>640</v>
      </c>
      <c r="B16" s="5" t="n">
        <v>-765</v>
      </c>
    </row>
    <row r="17" spans="1:2">
      <c r="A17" s="4" t="s">
        <v>641</v>
      </c>
      <c r="B17" s="4" t="s">
        <v>647</v>
      </c>
    </row>
    <row r="18" spans="1:2">
      <c r="A18" s="4" t="s">
        <v>591</v>
      </c>
    </row>
    <row r="19" spans="1:2">
      <c r="A19" s="4" t="s">
        <v>640</v>
      </c>
      <c r="B19" s="5" t="n">
        <v>11852</v>
      </c>
    </row>
    <row r="20" spans="1:2">
      <c r="A20" s="4" t="s">
        <v>593</v>
      </c>
    </row>
    <row r="21" spans="1:2">
      <c r="A21" s="4" t="s">
        <v>640</v>
      </c>
      <c r="B21" s="5" t="n">
        <v>21075</v>
      </c>
    </row>
    <row r="22" spans="1:2">
      <c r="A22" s="4" t="s">
        <v>641</v>
      </c>
      <c r="B22" s="4" t="s">
        <v>578</v>
      </c>
    </row>
    <row r="23" spans="1:2">
      <c r="A23" s="4" t="s">
        <v>594</v>
      </c>
    </row>
    <row r="24" spans="1:2">
      <c r="A24" s="4" t="s">
        <v>640</v>
      </c>
      <c r="B24" s="5" t="n">
        <v>3703</v>
      </c>
    </row>
    <row r="25" spans="1:2">
      <c r="A25" s="4" t="s">
        <v>641</v>
      </c>
      <c r="B25" s="4" t="s">
        <v>6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9</v>
      </c>
      <c r="B1" s="2" t="s">
        <v>1</v>
      </c>
    </row>
    <row r="2" spans="1:4">
      <c r="B2" s="2" t="s">
        <v>600</v>
      </c>
      <c r="C2" s="2" t="s">
        <v>522</v>
      </c>
      <c r="D2" s="2" t="s">
        <v>523</v>
      </c>
    </row>
    <row r="3" spans="1:4">
      <c r="A3" s="4" t="s">
        <v>650</v>
      </c>
      <c r="B3" s="5" t="n">
        <v>21300000</v>
      </c>
      <c r="C3" s="5" t="n">
        <v>24900000</v>
      </c>
    </row>
    <row r="4" spans="1:4">
      <c r="A4" s="4" t="s">
        <v>651</v>
      </c>
      <c r="B4" s="6" t="n">
        <v>190859948</v>
      </c>
      <c r="C4" s="6" t="n">
        <v>767246512</v>
      </c>
      <c r="D4" s="5" t="n">
        <v>315954464</v>
      </c>
    </row>
    <row r="5" spans="1:4">
      <c r="A5" s="4" t="s">
        <v>652</v>
      </c>
      <c r="B5" s="6" t="n">
        <v>79218000</v>
      </c>
      <c r="C5" s="6" t="n">
        <v>229840000</v>
      </c>
      <c r="D5" s="5" t="n">
        <v>93538000</v>
      </c>
    </row>
    <row r="6" spans="1:4">
      <c r="A6" s="4" t="s">
        <v>590</v>
      </c>
      <c r="B6" s="6" t="n">
        <v>9209053000</v>
      </c>
      <c r="C6" s="6" t="n">
        <v>9250519000</v>
      </c>
    </row>
    <row r="7" spans="1:4">
      <c r="A7" s="4" t="s">
        <v>653</v>
      </c>
      <c r="B7" s="6" t="n">
        <v>48700000</v>
      </c>
      <c r="C7" s="6" t="n">
        <v>79200000</v>
      </c>
    </row>
    <row r="8" spans="1:4">
      <c r="A8" s="4" t="s">
        <v>654</v>
      </c>
      <c r="B8" s="6" t="n">
        <v>9400000</v>
      </c>
      <c r="C8" s="6" t="n">
        <v>13900000</v>
      </c>
    </row>
    <row r="9" spans="1:4">
      <c r="A9" s="4" t="s">
        <v>655</v>
      </c>
      <c r="B9" s="6" t="n">
        <v>1300000</v>
      </c>
      <c r="C9" s="6" t="n">
        <v>2600000</v>
      </c>
    </row>
    <row r="10" spans="1:4">
      <c r="A10" s="4" t="s">
        <v>656</v>
      </c>
      <c r="B10" s="6" t="n">
        <v>1200000</v>
      </c>
      <c r="C10" s="5" t="n">
        <v>1900000</v>
      </c>
    </row>
    <row r="11" spans="1:4">
      <c r="A11" s="4" t="s">
        <v>657</v>
      </c>
    </row>
    <row r="12" spans="1:4">
      <c r="A12" s="4" t="s">
        <v>651</v>
      </c>
      <c r="B12" s="6" t="n">
        <v>32500000</v>
      </c>
    </row>
    <row r="13" spans="1:4">
      <c r="A13" s="4" t="s">
        <v>652</v>
      </c>
      <c r="B13" s="6" t="n">
        <v>4300000</v>
      </c>
    </row>
    <row r="14" spans="1:4">
      <c r="A14" s="4" t="s">
        <v>658</v>
      </c>
    </row>
    <row r="15" spans="1:4">
      <c r="A15" s="4" t="s">
        <v>590</v>
      </c>
      <c r="B15" s="6" t="n">
        <v>80500000</v>
      </c>
    </row>
    <row r="16" spans="1:4">
      <c r="A16" s="4" t="s">
        <v>659</v>
      </c>
      <c r="B16" s="6" t="n">
        <v>9200000</v>
      </c>
    </row>
    <row r="17" spans="1:4">
      <c r="A17" s="4" t="s">
        <v>660</v>
      </c>
    </row>
    <row r="18" spans="1:4">
      <c r="A18" s="4" t="s">
        <v>653</v>
      </c>
      <c r="B18" s="5" t="n">
        <v>11500000</v>
      </c>
    </row>
    <row r="19" spans="1:4">
      <c r="A19" s="4" t="s">
        <v>109</v>
      </c>
    </row>
    <row r="20" spans="1:4">
      <c r="A20" s="4" t="s">
        <v>661</v>
      </c>
      <c r="B20" s="6" t="n">
        <v>2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70</v>
      </c>
      <c r="D2" s="2" t="s">
        <v>131</v>
      </c>
    </row>
    <row r="3" spans="1:4">
      <c r="A3" s="3" t="s">
        <v>221</v>
      </c>
    </row>
    <row r="4" spans="1:4">
      <c r="A4" s="4" t="s">
        <v>154</v>
      </c>
      <c r="B4" s="5" t="n">
        <v>413561</v>
      </c>
      <c r="C4" s="5" t="n">
        <v>498463</v>
      </c>
      <c r="D4" s="5" t="n">
        <v>439671</v>
      </c>
    </row>
    <row r="5" spans="1:4">
      <c r="A5" s="3" t="s">
        <v>222</v>
      </c>
    </row>
    <row r="6" spans="1:4">
      <c r="A6" s="4" t="s">
        <v>143</v>
      </c>
      <c r="B6" s="6" t="n">
        <v>277879</v>
      </c>
      <c r="C6" s="6" t="n">
        <v>310380</v>
      </c>
      <c r="D6" s="6" t="n">
        <v>360811</v>
      </c>
    </row>
    <row r="7" spans="1:4">
      <c r="A7" s="4" t="s">
        <v>142</v>
      </c>
      <c r="B7" s="6" t="n">
        <v>48743</v>
      </c>
      <c r="C7" s="6" t="n">
        <v>79207</v>
      </c>
      <c r="D7" s="6" t="n">
        <v>67331</v>
      </c>
    </row>
    <row r="8" spans="1:4">
      <c r="A8" s="4" t="s">
        <v>223</v>
      </c>
      <c r="B8" s="6" t="n">
        <v>0</v>
      </c>
      <c r="C8" s="6" t="n">
        <v>0</v>
      </c>
      <c r="D8" s="6" t="n">
        <v>807</v>
      </c>
    </row>
    <row r="9" spans="1:4">
      <c r="A9" s="4" t="s">
        <v>150</v>
      </c>
      <c r="B9" s="6" t="n">
        <v>0</v>
      </c>
      <c r="C9" s="6" t="n">
        <v>12762</v>
      </c>
      <c r="D9" s="6" t="n">
        <v>1753</v>
      </c>
    </row>
    <row r="10" spans="1:4">
      <c r="A10" s="4" t="s">
        <v>224</v>
      </c>
      <c r="B10" s="6" t="n">
        <v>20200</v>
      </c>
      <c r="C10" s="6" t="n">
        <v>18221</v>
      </c>
      <c r="D10" s="6" t="n">
        <v>21563</v>
      </c>
    </row>
    <row r="11" spans="1:4">
      <c r="A11" s="4" t="s">
        <v>145</v>
      </c>
      <c r="B11" s="6" t="n">
        <v>-79218</v>
      </c>
      <c r="C11" s="6" t="n">
        <v>-229840</v>
      </c>
      <c r="D11" s="6" t="n">
        <v>-93538</v>
      </c>
    </row>
    <row r="12" spans="1:4">
      <c r="A12" s="4" t="s">
        <v>153</v>
      </c>
      <c r="B12" s="6" t="n">
        <v>0</v>
      </c>
      <c r="C12" s="6" t="n">
        <v>0</v>
      </c>
      <c r="D12" s="6" t="n">
        <v>-71160</v>
      </c>
    </row>
    <row r="13" spans="1:4">
      <c r="A13" s="4" t="s">
        <v>225</v>
      </c>
      <c r="B13" s="6" t="n">
        <v>93877</v>
      </c>
      <c r="C13" s="6" t="n">
        <v>104626</v>
      </c>
      <c r="D13" s="6" t="n">
        <v>58189</v>
      </c>
    </row>
    <row r="14" spans="1:4">
      <c r="A14" s="4" t="s">
        <v>226</v>
      </c>
      <c r="B14" s="6" t="n">
        <v>-34160</v>
      </c>
      <c r="C14" s="6" t="n">
        <v>5229</v>
      </c>
      <c r="D14" s="6" t="n">
        <v>-7934</v>
      </c>
    </row>
    <row r="15" spans="1:4">
      <c r="A15" s="4" t="s">
        <v>227</v>
      </c>
      <c r="B15" s="6" t="n">
        <v>-3611</v>
      </c>
      <c r="C15" s="6" t="n">
        <v>-9175</v>
      </c>
      <c r="D15" s="6" t="n">
        <v>4417</v>
      </c>
    </row>
    <row r="16" spans="1:4">
      <c r="A16" s="4" t="s">
        <v>228</v>
      </c>
      <c r="B16" s="6" t="n">
        <v>0</v>
      </c>
      <c r="C16" s="6" t="n">
        <v>0</v>
      </c>
      <c r="D16" s="6" t="n">
        <v>12996</v>
      </c>
    </row>
    <row r="17" spans="1:4">
      <c r="A17" s="4" t="s">
        <v>229</v>
      </c>
      <c r="B17" s="6" t="n">
        <v>-55405</v>
      </c>
      <c r="C17" s="6" t="n">
        <v>-51220</v>
      </c>
      <c r="D17" s="6" t="n">
        <v>-52961</v>
      </c>
    </row>
    <row r="18" spans="1:4">
      <c r="A18" s="4" t="s">
        <v>230</v>
      </c>
      <c r="B18" s="6" t="n">
        <v>583628</v>
      </c>
      <c r="C18" s="6" t="n">
        <v>637936</v>
      </c>
      <c r="D18" s="6" t="n">
        <v>614181</v>
      </c>
    </row>
    <row r="19" spans="1:4">
      <c r="A19" s="3" t="s">
        <v>231</v>
      </c>
    </row>
    <row r="20" spans="1:4">
      <c r="A20" s="4" t="s">
        <v>232</v>
      </c>
      <c r="B20" s="6" t="n">
        <v>-1957</v>
      </c>
      <c r="C20" s="6" t="n">
        <v>-5407</v>
      </c>
      <c r="D20" s="6" t="n">
        <v>-153854</v>
      </c>
    </row>
    <row r="21" spans="1:4">
      <c r="A21" s="4" t="s">
        <v>233</v>
      </c>
      <c r="B21" s="6" t="n">
        <v>-324821</v>
      </c>
      <c r="C21" s="6" t="n">
        <v>-290874</v>
      </c>
      <c r="D21" s="6" t="n">
        <v>-206800</v>
      </c>
    </row>
    <row r="22" spans="1:4">
      <c r="A22" s="4" t="s">
        <v>234</v>
      </c>
      <c r="B22" s="6" t="n">
        <v>0</v>
      </c>
      <c r="C22" s="6" t="n">
        <v>-4592</v>
      </c>
      <c r="D22" s="6" t="n">
        <v>-10010</v>
      </c>
    </row>
    <row r="23" spans="1:4">
      <c r="A23" s="4" t="s">
        <v>235</v>
      </c>
      <c r="B23" s="6" t="n">
        <v>-118841</v>
      </c>
      <c r="C23" s="6" t="n">
        <v>-235988</v>
      </c>
      <c r="D23" s="6" t="n">
        <v>-160257</v>
      </c>
    </row>
    <row r="24" spans="1:4">
      <c r="A24" s="4" t="s">
        <v>236</v>
      </c>
      <c r="B24" s="6" t="n">
        <v>-244</v>
      </c>
      <c r="C24" s="6" t="n">
        <v>-63</v>
      </c>
      <c r="D24" s="6" t="n">
        <v>-9822</v>
      </c>
    </row>
    <row r="25" spans="1:4">
      <c r="A25" s="4" t="s">
        <v>237</v>
      </c>
      <c r="B25" s="6" t="n">
        <v>2023</v>
      </c>
      <c r="C25" s="6" t="n">
        <v>957</v>
      </c>
      <c r="D25" s="6" t="n">
        <v>3146</v>
      </c>
    </row>
    <row r="26" spans="1:4">
      <c r="A26" s="4" t="s">
        <v>80</v>
      </c>
      <c r="B26" s="6" t="n">
        <v>-27665</v>
      </c>
      <c r="C26" s="6" t="n">
        <v>-36139</v>
      </c>
      <c r="D26" s="6" t="n">
        <v>-35291</v>
      </c>
    </row>
    <row r="27" spans="1:4">
      <c r="A27" s="4" t="s">
        <v>238</v>
      </c>
      <c r="B27" s="6" t="n">
        <v>21759</v>
      </c>
      <c r="C27" s="6" t="n">
        <v>21127</v>
      </c>
      <c r="D27" s="6" t="n">
        <v>55839</v>
      </c>
    </row>
    <row r="28" spans="1:4">
      <c r="A28" s="4" t="s">
        <v>239</v>
      </c>
      <c r="B28" s="6" t="n">
        <v>-12816</v>
      </c>
      <c r="C28" s="6" t="n">
        <v>-524</v>
      </c>
      <c r="D28" s="6" t="n">
        <v>-666</v>
      </c>
    </row>
    <row r="29" spans="1:4">
      <c r="A29" s="4" t="s">
        <v>240</v>
      </c>
      <c r="B29" s="6" t="n">
        <v>5960</v>
      </c>
      <c r="C29" s="6" t="n">
        <v>12878</v>
      </c>
      <c r="D29" s="6" t="n">
        <v>40709</v>
      </c>
    </row>
    <row r="30" spans="1:4">
      <c r="A30" s="4" t="s">
        <v>241</v>
      </c>
      <c r="B30" s="6" t="n">
        <v>-48</v>
      </c>
      <c r="C30" s="6" t="n">
        <v>-125</v>
      </c>
      <c r="D30" s="6" t="n">
        <v>0</v>
      </c>
    </row>
    <row r="31" spans="1:4">
      <c r="A31" s="4" t="s">
        <v>242</v>
      </c>
      <c r="B31" s="6" t="n">
        <v>10449</v>
      </c>
      <c r="C31" s="6" t="n">
        <v>22299</v>
      </c>
      <c r="D31" s="6" t="n">
        <v>1405</v>
      </c>
    </row>
    <row r="32" spans="1:4">
      <c r="A32" s="4" t="s">
        <v>243</v>
      </c>
      <c r="B32" s="6" t="n">
        <v>-2500</v>
      </c>
      <c r="C32" s="6" t="n">
        <v>-857</v>
      </c>
      <c r="D32" s="6" t="n">
        <v>0</v>
      </c>
    </row>
    <row r="33" spans="1:4">
      <c r="A33" s="4" t="s">
        <v>244</v>
      </c>
      <c r="B33" s="6" t="n">
        <v>324280</v>
      </c>
      <c r="C33" s="6" t="n">
        <v>754731</v>
      </c>
      <c r="D33" s="6" t="n">
        <v>181321</v>
      </c>
    </row>
    <row r="34" spans="1:4">
      <c r="A34" s="4" t="s">
        <v>245</v>
      </c>
      <c r="B34" s="6" t="n">
        <v>4000</v>
      </c>
      <c r="C34" s="6" t="n">
        <v>16222</v>
      </c>
      <c r="D34" s="6" t="n">
        <v>0</v>
      </c>
    </row>
    <row r="35" spans="1:4">
      <c r="A35" s="4" t="s">
        <v>246</v>
      </c>
      <c r="B35" s="6" t="n">
        <v>-120421</v>
      </c>
      <c r="C35" s="6" t="n">
        <v>253645</v>
      </c>
      <c r="D35" s="6" t="n">
        <v>-294280</v>
      </c>
    </row>
    <row r="36" spans="1:4">
      <c r="A36" s="3" t="s">
        <v>247</v>
      </c>
    </row>
    <row r="37" spans="1:4">
      <c r="A37" s="4" t="s">
        <v>248</v>
      </c>
      <c r="B37" s="6" t="n">
        <v>-6539</v>
      </c>
      <c r="C37" s="6" t="n">
        <v>-204746</v>
      </c>
      <c r="D37" s="6" t="n">
        <v>-687117</v>
      </c>
    </row>
    <row r="38" spans="1:4">
      <c r="A38" s="4" t="s">
        <v>249</v>
      </c>
      <c r="B38" s="6" t="n">
        <v>-12212</v>
      </c>
      <c r="C38" s="6" t="n">
        <v>-13113</v>
      </c>
      <c r="D38" s="6" t="n">
        <v>-15186</v>
      </c>
    </row>
    <row r="39" spans="1:4">
      <c r="A39" s="4" t="s">
        <v>250</v>
      </c>
      <c r="B39" s="6" t="n">
        <v>16028</v>
      </c>
      <c r="C39" s="6" t="n">
        <v>50972</v>
      </c>
      <c r="D39" s="6" t="n">
        <v>206000</v>
      </c>
    </row>
    <row r="40" spans="1:4">
      <c r="A40" s="4" t="s">
        <v>251</v>
      </c>
      <c r="B40" s="6" t="n">
        <v>100000</v>
      </c>
      <c r="C40" s="6" t="n">
        <v>92254</v>
      </c>
      <c r="D40" s="6" t="n">
        <v>-17143</v>
      </c>
    </row>
    <row r="41" spans="1:4">
      <c r="A41" s="4" t="s">
        <v>252</v>
      </c>
      <c r="B41" s="6" t="n">
        <v>350000</v>
      </c>
      <c r="C41" s="6" t="n">
        <v>0</v>
      </c>
      <c r="D41" s="6" t="n">
        <v>1250000</v>
      </c>
    </row>
    <row r="42" spans="1:4">
      <c r="A42" s="4" t="s">
        <v>253</v>
      </c>
      <c r="B42" s="6" t="n">
        <v>0</v>
      </c>
      <c r="C42" s="6" t="n">
        <v>-315095</v>
      </c>
      <c r="D42" s="6" t="n">
        <v>-550000</v>
      </c>
    </row>
    <row r="43" spans="1:4">
      <c r="A43" s="4" t="s">
        <v>254</v>
      </c>
      <c r="B43" s="6" t="n">
        <v>-7707</v>
      </c>
      <c r="C43" s="6" t="n">
        <v>-1221</v>
      </c>
      <c r="D43" s="6" t="n">
        <v>-23305</v>
      </c>
    </row>
    <row r="44" spans="1:4">
      <c r="A44" s="4" t="s">
        <v>255</v>
      </c>
      <c r="B44" s="6" t="n">
        <v>-1531</v>
      </c>
      <c r="C44" s="6" t="n">
        <v>-13308</v>
      </c>
      <c r="D44" s="6" t="n">
        <v>-2631</v>
      </c>
    </row>
    <row r="45" spans="1:4">
      <c r="A45" s="4" t="s">
        <v>256</v>
      </c>
      <c r="B45" s="6" t="n">
        <v>0</v>
      </c>
      <c r="C45" s="6" t="n">
        <v>109</v>
      </c>
      <c r="D45" s="6" t="n">
        <v>1422</v>
      </c>
    </row>
    <row r="46" spans="1:4">
      <c r="A46" s="4" t="s">
        <v>257</v>
      </c>
      <c r="B46" s="6" t="n">
        <v>-15134</v>
      </c>
      <c r="C46" s="6" t="n">
        <v>-6660</v>
      </c>
      <c r="D46" s="6" t="n">
        <v>-96599</v>
      </c>
    </row>
    <row r="47" spans="1:4">
      <c r="A47" s="4" t="s">
        <v>258</v>
      </c>
      <c r="B47" s="6" t="n">
        <v>-531565</v>
      </c>
      <c r="C47" s="6" t="n">
        <v>-529756</v>
      </c>
      <c r="D47" s="6" t="n">
        <v>-506172</v>
      </c>
    </row>
    <row r="48" spans="1:4">
      <c r="A48" s="4" t="s">
        <v>259</v>
      </c>
      <c r="B48" s="6" t="n">
        <v>204012</v>
      </c>
      <c r="C48" s="6" t="n">
        <v>33705</v>
      </c>
      <c r="D48" s="6" t="n">
        <v>440946</v>
      </c>
    </row>
    <row r="49" spans="1:4">
      <c r="A49" s="4" t="s">
        <v>202</v>
      </c>
      <c r="B49" s="6" t="n">
        <v>-575000</v>
      </c>
      <c r="C49" s="6" t="n">
        <v>0</v>
      </c>
      <c r="D49" s="6" t="n">
        <v>-225000</v>
      </c>
    </row>
    <row r="50" spans="1:4">
      <c r="A50" s="4" t="s">
        <v>213</v>
      </c>
      <c r="B50" s="6" t="n">
        <v>0</v>
      </c>
      <c r="C50" s="6" t="n">
        <v>-75126</v>
      </c>
      <c r="D50" s="6" t="n">
        <v>0</v>
      </c>
    </row>
    <row r="51" spans="1:4">
      <c r="A51" s="4" t="s">
        <v>260</v>
      </c>
      <c r="B51" s="6" t="n">
        <v>-3193</v>
      </c>
      <c r="C51" s="6" t="n">
        <v>-4528</v>
      </c>
      <c r="D51" s="6" t="n">
        <v>911</v>
      </c>
    </row>
    <row r="52" spans="1:4">
      <c r="A52" s="4" t="s">
        <v>261</v>
      </c>
      <c r="B52" s="6" t="n">
        <v>-482841</v>
      </c>
      <c r="C52" s="6" t="n">
        <v>-986513</v>
      </c>
      <c r="D52" s="6" t="n">
        <v>-223874</v>
      </c>
    </row>
    <row r="53" spans="1:4">
      <c r="A53" s="4" t="s">
        <v>262</v>
      </c>
      <c r="B53" s="6" t="n">
        <v>-19634</v>
      </c>
      <c r="C53" s="6" t="n">
        <v>-94932</v>
      </c>
      <c r="D53" s="6" t="n">
        <v>96027</v>
      </c>
    </row>
    <row r="54" spans="1:4">
      <c r="A54" s="4" t="s">
        <v>263</v>
      </c>
      <c r="B54" s="6" t="n">
        <v>143581</v>
      </c>
      <c r="C54" s="6" t="n">
        <v>238513</v>
      </c>
      <c r="D54" s="6" t="n">
        <v>142486</v>
      </c>
    </row>
    <row r="55" spans="1:4">
      <c r="A55" s="4" t="s">
        <v>264</v>
      </c>
      <c r="B55" s="6" t="n">
        <v>123947</v>
      </c>
      <c r="C55" s="6" t="n">
        <v>143581</v>
      </c>
      <c r="D55" s="6" t="n">
        <v>238513</v>
      </c>
    </row>
    <row r="56" spans="1:4">
      <c r="A56" s="4" t="s">
        <v>265</v>
      </c>
      <c r="B56" s="6" t="n">
        <v>169026</v>
      </c>
      <c r="C56" s="6" t="n">
        <v>199701</v>
      </c>
      <c r="D56" s="6" t="n">
        <v>192155</v>
      </c>
    </row>
    <row r="57" spans="1:4">
      <c r="A57" s="4" t="s">
        <v>266</v>
      </c>
      <c r="B57" s="6" t="n">
        <v>-1106</v>
      </c>
      <c r="C57" s="6" t="n">
        <v>514</v>
      </c>
      <c r="D57" s="6" t="n">
        <v>-14456</v>
      </c>
    </row>
    <row r="58" spans="1:4">
      <c r="A58" s="4" t="s">
        <v>166</v>
      </c>
    </row>
    <row r="59" spans="1:4">
      <c r="A59" s="3" t="s">
        <v>222</v>
      </c>
    </row>
    <row r="60" spans="1:4">
      <c r="A60" s="4" t="s">
        <v>167</v>
      </c>
      <c r="B60" s="6" t="n">
        <v>-72162</v>
      </c>
      <c r="C60" s="6" t="n">
        <v>-71617</v>
      </c>
      <c r="D60" s="6" t="n">
        <v>-60763</v>
      </c>
    </row>
    <row r="61" spans="1:4">
      <c r="A61" s="4" t="s">
        <v>111</v>
      </c>
    </row>
    <row r="62" spans="1:4">
      <c r="A62" s="3" t="s">
        <v>222</v>
      </c>
    </row>
    <row r="63" spans="1:4">
      <c r="A63" s="4" t="s">
        <v>167</v>
      </c>
      <c r="B63" s="5" t="n">
        <v>-26076</v>
      </c>
      <c r="C63" s="5" t="n">
        <v>-29100</v>
      </c>
      <c r="D63" s="5" t="n">
        <v>-67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70</v>
      </c>
      <c r="D1" s="2" t="s">
        <v>131</v>
      </c>
    </row>
    <row r="2" spans="1:4">
      <c r="A2" s="4" t="s">
        <v>663</v>
      </c>
      <c r="B2" s="4" t="s">
        <v>76</v>
      </c>
      <c r="C2" s="5" t="n">
        <v>220170</v>
      </c>
      <c r="D2" s="5" t="n">
        <v>241384</v>
      </c>
    </row>
    <row r="3" spans="1:4">
      <c r="A3" s="4" t="s">
        <v>657</v>
      </c>
    </row>
    <row r="4" spans="1:4">
      <c r="A4" s="4" t="s">
        <v>663</v>
      </c>
      <c r="B4" s="4" t="s">
        <v>79</v>
      </c>
      <c r="C4" s="6" t="n">
        <v>220170</v>
      </c>
      <c r="D4" s="6" t="n">
        <v>152111</v>
      </c>
    </row>
    <row r="5" spans="1:4">
      <c r="A5" s="4" t="s">
        <v>658</v>
      </c>
    </row>
    <row r="6" spans="1:4">
      <c r="A6" s="4" t="s">
        <v>663</v>
      </c>
      <c r="B6" s="4" t="s">
        <v>87</v>
      </c>
      <c r="C6" s="6" t="n">
        <v>0</v>
      </c>
      <c r="D6" s="6" t="n">
        <v>55771</v>
      </c>
    </row>
    <row r="7" spans="1:4">
      <c r="A7" s="4" t="s">
        <v>660</v>
      </c>
    </row>
    <row r="8" spans="1:4">
      <c r="A8" s="4" t="s">
        <v>663</v>
      </c>
      <c r="B8" s="4" t="s">
        <v>96</v>
      </c>
      <c r="C8" s="5" t="n">
        <v>0</v>
      </c>
      <c r="D8" s="5" t="n">
        <v>33502</v>
      </c>
    </row>
    <row r="9" spans="1:4"/>
    <row r="10" spans="1:4">
      <c r="A10" s="4" t="s">
        <v>76</v>
      </c>
      <c r="B10" s="4" t="s">
        <v>114</v>
      </c>
    </row>
    <row r="11" spans="1:4">
      <c r="A11" s="4" t="s">
        <v>79</v>
      </c>
      <c r="B11" s="4" t="s">
        <v>664</v>
      </c>
    </row>
    <row r="12" spans="1:4">
      <c r="A12" s="4" t="s">
        <v>87</v>
      </c>
      <c r="B12" s="4" t="s">
        <v>665</v>
      </c>
    </row>
    <row r="13" spans="1:4">
      <c r="A13" s="4" t="s">
        <v>96</v>
      </c>
      <c r="B13" s="4" t="s">
        <v>666</v>
      </c>
    </row>
  </sheetData>
  <mergeCells count="6">
    <mergeCell ref="A1:B1"/>
    <mergeCell ref="A9:C9"/>
    <mergeCell ref="B10:C10"/>
    <mergeCell ref="B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1</v>
      </c>
    </row>
    <row r="2" spans="1:4">
      <c r="B2" s="2" t="s">
        <v>522</v>
      </c>
      <c r="C2" s="2" t="s">
        <v>600</v>
      </c>
      <c r="D2" s="2" t="s">
        <v>668</v>
      </c>
    </row>
    <row r="3" spans="1:4">
      <c r="A3" s="4" t="s">
        <v>669</v>
      </c>
      <c r="B3" s="8" t="n">
        <v>570.9</v>
      </c>
      <c r="C3" s="8" t="n">
        <v>578.1</v>
      </c>
    </row>
    <row r="4" spans="1:4">
      <c r="A4" s="4" t="s">
        <v>670</v>
      </c>
    </row>
    <row r="5" spans="1:4">
      <c r="A5" s="4" t="s">
        <v>671</v>
      </c>
      <c r="B5" s="9" t="n">
        <v>9.699999999999999</v>
      </c>
    </row>
    <row r="6" spans="1:4">
      <c r="A6" s="4" t="s">
        <v>672</v>
      </c>
      <c r="B6" s="8" t="n">
        <v>6.3</v>
      </c>
    </row>
    <row r="7" spans="1:4">
      <c r="A7" s="4" t="s">
        <v>673</v>
      </c>
    </row>
    <row r="8" spans="1:4">
      <c r="A8" s="4" t="s">
        <v>674</v>
      </c>
      <c r="B8" s="6" t="n">
        <v>10</v>
      </c>
    </row>
    <row r="9" spans="1:4">
      <c r="A9" s="4" t="s">
        <v>675</v>
      </c>
    </row>
    <row r="10" spans="1:4">
      <c r="A10" s="4" t="s">
        <v>669</v>
      </c>
      <c r="B10" s="8" t="n">
        <v>62.4</v>
      </c>
      <c r="D10" s="8" t="n">
        <v>62.4</v>
      </c>
    </row>
    <row r="11" spans="1:4">
      <c r="A11" s="4" t="s">
        <v>676</v>
      </c>
      <c r="B11" s="4" t="s">
        <v>677</v>
      </c>
    </row>
    <row r="12" spans="1:4">
      <c r="A12" s="4" t="s">
        <v>678</v>
      </c>
    </row>
    <row r="13" spans="1:4">
      <c r="A13" s="4" t="s">
        <v>679</v>
      </c>
      <c r="B13" s="8" t="n">
        <v>6.8</v>
      </c>
    </row>
    <row r="14" spans="1:4">
      <c r="A14" s="4" t="s">
        <v>680</v>
      </c>
    </row>
    <row r="15" spans="1:4">
      <c r="A15" s="4" t="s">
        <v>681</v>
      </c>
      <c r="B15" s="6" t="n">
        <v>206</v>
      </c>
    </row>
    <row r="16" spans="1:4">
      <c r="A16" s="4" t="s">
        <v>682</v>
      </c>
    </row>
    <row r="17" spans="1:4">
      <c r="A17" s="4" t="s">
        <v>683</v>
      </c>
      <c r="B17" s="6" t="n">
        <v>320</v>
      </c>
    </row>
    <row r="18" spans="1:4">
      <c r="A18" s="4" t="s">
        <v>684</v>
      </c>
      <c r="B18" s="8" t="n">
        <v>4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685</v>
      </c>
      <c r="B1" s="2" t="s">
        <v>1</v>
      </c>
    </row>
    <row r="2" spans="1:5">
      <c r="B2" s="2" t="s">
        <v>600</v>
      </c>
      <c r="C2" s="2" t="s">
        <v>76</v>
      </c>
      <c r="D2" s="2" t="s">
        <v>522</v>
      </c>
      <c r="E2" s="2" t="s">
        <v>523</v>
      </c>
    </row>
    <row r="3" spans="1:5">
      <c r="A3" s="4" t="s">
        <v>686</v>
      </c>
      <c r="B3" s="8" t="n">
        <v>344.7</v>
      </c>
      <c r="D3" s="8" t="n">
        <v>1164.3</v>
      </c>
      <c r="E3" s="8" t="n">
        <v>352.2</v>
      </c>
    </row>
    <row r="4" spans="1:5">
      <c r="A4" s="4" t="s">
        <v>687</v>
      </c>
      <c r="B4" s="8" t="n">
        <v>79.2</v>
      </c>
      <c r="D4" s="8" t="n">
        <v>229.8</v>
      </c>
      <c r="E4" s="8" t="n">
        <v>93.5</v>
      </c>
    </row>
    <row r="5" spans="1:5">
      <c r="A5" s="4" t="s">
        <v>688</v>
      </c>
      <c r="B5" s="6" t="n">
        <v>20</v>
      </c>
      <c r="D5" s="6" t="n">
        <v>54</v>
      </c>
      <c r="E5" s="6" t="n">
        <v>25</v>
      </c>
    </row>
    <row r="6" spans="1:5">
      <c r="A6" s="4" t="s">
        <v>689</v>
      </c>
      <c r="B6" s="6" t="n">
        <v>9</v>
      </c>
      <c r="D6" s="6" t="n">
        <v>7</v>
      </c>
      <c r="E6" s="6" t="n">
        <v>9</v>
      </c>
    </row>
    <row r="7" spans="1:5"/>
    <row r="8" spans="1:5">
      <c r="A8" s="4" t="s">
        <v>76</v>
      </c>
      <c r="B8" s="4" t="s">
        <v>690</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91</v>
      </c>
      <c r="B1" s="2" t="s">
        <v>692</v>
      </c>
      <c r="C1" s="2" t="s">
        <v>1</v>
      </c>
    </row>
    <row r="2" spans="1:5">
      <c r="B2" s="2" t="s">
        <v>70</v>
      </c>
      <c r="C2" s="2" t="s">
        <v>2</v>
      </c>
      <c r="D2" s="2" t="s">
        <v>70</v>
      </c>
      <c r="E2" s="2" t="s">
        <v>131</v>
      </c>
    </row>
    <row r="3" spans="1:5">
      <c r="A3" s="4" t="s">
        <v>693</v>
      </c>
      <c r="C3" s="5" t="n">
        <v>48743</v>
      </c>
      <c r="D3" s="5" t="n">
        <v>79207</v>
      </c>
      <c r="E3" s="5" t="n">
        <v>67331</v>
      </c>
    </row>
    <row r="4" spans="1:5">
      <c r="A4" s="4" t="s">
        <v>653</v>
      </c>
      <c r="C4" s="6" t="n">
        <v>48700</v>
      </c>
      <c r="D4" s="6" t="n">
        <v>79200</v>
      </c>
    </row>
    <row r="5" spans="1:5">
      <c r="A5" s="4" t="s">
        <v>694</v>
      </c>
    </row>
    <row r="6" spans="1:5">
      <c r="A6" s="4" t="s">
        <v>653</v>
      </c>
      <c r="C6" s="5" t="n">
        <v>5600</v>
      </c>
      <c r="D6" s="5" t="n">
        <v>6900</v>
      </c>
      <c r="E6" s="6" t="n">
        <v>4800</v>
      </c>
    </row>
    <row r="7" spans="1:5">
      <c r="A7" s="4" t="s">
        <v>695</v>
      </c>
    </row>
    <row r="8" spans="1:5">
      <c r="A8" s="4" t="s">
        <v>693</v>
      </c>
      <c r="B8" s="5" t="n">
        <v>41000</v>
      </c>
    </row>
    <row r="9" spans="1:5">
      <c r="A9" s="4" t="s">
        <v>696</v>
      </c>
    </row>
    <row r="10" spans="1:5">
      <c r="A10" s="4" t="s">
        <v>693</v>
      </c>
      <c r="E10" s="5" t="n">
        <v>162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2</v>
      </c>
      <c r="D2" s="2" t="s">
        <v>70</v>
      </c>
      <c r="E2" s="2" t="s">
        <v>131</v>
      </c>
    </row>
    <row r="3" spans="1:5">
      <c r="A3" s="4" t="s">
        <v>693</v>
      </c>
      <c r="C3" s="5" t="n">
        <v>48743</v>
      </c>
      <c r="D3" s="5" t="n">
        <v>79207</v>
      </c>
      <c r="E3" s="5" t="n">
        <v>67331</v>
      </c>
    </row>
    <row r="4" spans="1:5">
      <c r="A4" s="4" t="s">
        <v>698</v>
      </c>
      <c r="B4" s="4" t="s">
        <v>76</v>
      </c>
      <c r="C4" s="6" t="n">
        <v>48700</v>
      </c>
      <c r="D4" s="6" t="n">
        <v>79200</v>
      </c>
      <c r="E4" s="6" t="n">
        <v>67300</v>
      </c>
    </row>
    <row r="5" spans="1:5">
      <c r="A5" s="4" t="s">
        <v>695</v>
      </c>
    </row>
    <row r="6" spans="1:5">
      <c r="A6" s="4" t="s">
        <v>693</v>
      </c>
      <c r="B6" s="4" t="s">
        <v>699</v>
      </c>
      <c r="C6" s="6" t="n">
        <v>12500</v>
      </c>
      <c r="D6" s="6" t="n">
        <v>59500</v>
      </c>
      <c r="E6" s="6" t="n">
        <v>34000</v>
      </c>
    </row>
    <row r="7" spans="1:5">
      <c r="A7" s="4" t="s">
        <v>700</v>
      </c>
    </row>
    <row r="8" spans="1:5">
      <c r="A8" s="4" t="s">
        <v>693</v>
      </c>
      <c r="B8" s="4" t="s">
        <v>96</v>
      </c>
      <c r="C8" s="6" t="n">
        <v>36200</v>
      </c>
      <c r="D8" s="6" t="n">
        <v>19700</v>
      </c>
      <c r="E8" s="6" t="n">
        <v>17100</v>
      </c>
    </row>
    <row r="9" spans="1:5">
      <c r="A9" s="4" t="s">
        <v>701</v>
      </c>
    </row>
    <row r="10" spans="1:5">
      <c r="A10" s="4" t="s">
        <v>693</v>
      </c>
      <c r="B10" s="4" t="s">
        <v>702</v>
      </c>
      <c r="C10" s="5" t="n">
        <v>0</v>
      </c>
      <c r="D10" s="5" t="n">
        <v>0</v>
      </c>
      <c r="E10" s="5" t="n">
        <v>16200</v>
      </c>
    </row>
    <row r="11" spans="1:5"/>
    <row r="12" spans="1:5">
      <c r="A12" s="4" t="s">
        <v>76</v>
      </c>
      <c r="B12" s="4" t="s">
        <v>703</v>
      </c>
    </row>
    <row r="13" spans="1:5">
      <c r="A13" s="4" t="s">
        <v>79</v>
      </c>
      <c r="B13" s="4" t="s">
        <v>704</v>
      </c>
    </row>
    <row r="14" spans="1:5">
      <c r="A14" s="4" t="s">
        <v>87</v>
      </c>
      <c r="B14" s="4" t="s">
        <v>705</v>
      </c>
    </row>
    <row r="15" spans="1:5">
      <c r="A15" s="4" t="s">
        <v>96</v>
      </c>
      <c r="B15" s="4" t="s">
        <v>706</v>
      </c>
    </row>
    <row r="16" spans="1:5">
      <c r="A16" s="4" t="s">
        <v>702</v>
      </c>
      <c r="B16" s="4" t="s">
        <v>707</v>
      </c>
    </row>
  </sheetData>
  <mergeCells count="8">
    <mergeCell ref="A1:B2"/>
    <mergeCell ref="C1:E1"/>
    <mergeCell ref="A11:D11"/>
    <mergeCell ref="B12:D12"/>
    <mergeCell ref="B13:D13"/>
    <mergeCell ref="B14:D14"/>
    <mergeCell ref="B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2"/>
    <col customWidth="1" max="5" min="5" width="21"/>
    <col customWidth="1" max="6" min="6" width="21"/>
  </cols>
  <sheetData>
    <row r="1" spans="1:6">
      <c r="A1" s="1" t="s">
        <v>708</v>
      </c>
      <c r="C1" s="2" t="s">
        <v>1</v>
      </c>
    </row>
    <row r="2" spans="1:6">
      <c r="C2" s="2" t="s">
        <v>623</v>
      </c>
      <c r="D2" s="2" t="s">
        <v>709</v>
      </c>
      <c r="E2" s="2" t="s">
        <v>523</v>
      </c>
      <c r="F2" s="2" t="s">
        <v>668</v>
      </c>
    </row>
    <row r="3" spans="1:6">
      <c r="A3" s="4" t="s">
        <v>710</v>
      </c>
      <c r="B3" s="4" t="s">
        <v>76</v>
      </c>
      <c r="C3" s="6" t="n">
        <v>290</v>
      </c>
    </row>
    <row r="4" spans="1:6">
      <c r="A4" s="4" t="s">
        <v>669</v>
      </c>
      <c r="C4" s="5" t="n">
        <v>578100</v>
      </c>
      <c r="D4" s="5" t="n">
        <v>570900</v>
      </c>
    </row>
    <row r="5" spans="1:6">
      <c r="A5" s="4" t="s">
        <v>711</v>
      </c>
      <c r="C5" s="6" t="n">
        <v>93877</v>
      </c>
      <c r="D5" s="6" t="n">
        <v>104626</v>
      </c>
      <c r="E5" s="5" t="n">
        <v>58189</v>
      </c>
    </row>
    <row r="6" spans="1:6">
      <c r="A6" s="4" t="s">
        <v>712</v>
      </c>
      <c r="C6" s="6" t="n">
        <v>43158</v>
      </c>
    </row>
    <row r="7" spans="1:6">
      <c r="A7" s="4" t="s">
        <v>713</v>
      </c>
      <c r="C7" s="6" t="n">
        <v>346183</v>
      </c>
      <c r="D7" s="5" t="n">
        <v>385328</v>
      </c>
    </row>
    <row r="8" spans="1:6">
      <c r="A8" s="4" t="s">
        <v>714</v>
      </c>
    </row>
    <row r="9" spans="1:6">
      <c r="A9" s="4" t="s">
        <v>715</v>
      </c>
      <c r="E9" s="6" t="n">
        <v>-4800</v>
      </c>
    </row>
    <row r="10" spans="1:6">
      <c r="A10" s="4" t="s">
        <v>716</v>
      </c>
    </row>
    <row r="11" spans="1:6">
      <c r="A11" s="4" t="s">
        <v>717</v>
      </c>
      <c r="C11" s="5" t="n">
        <v>29900</v>
      </c>
    </row>
    <row r="12" spans="1:6">
      <c r="A12" s="4" t="s">
        <v>718</v>
      </c>
    </row>
    <row r="13" spans="1:6">
      <c r="A13" s="4" t="s">
        <v>661</v>
      </c>
      <c r="C13" s="6" t="n">
        <v>98</v>
      </c>
      <c r="D13" s="6" t="n">
        <v>109</v>
      </c>
    </row>
    <row r="14" spans="1:6">
      <c r="A14" s="4" t="s">
        <v>719</v>
      </c>
      <c r="C14" s="6" t="n">
        <v>21300</v>
      </c>
      <c r="D14" s="9" t="n">
        <v>23.2</v>
      </c>
    </row>
    <row r="15" spans="1:6">
      <c r="A15" s="4" t="s">
        <v>720</v>
      </c>
    </row>
    <row r="16" spans="1:6">
      <c r="A16" s="4" t="s">
        <v>721</v>
      </c>
      <c r="C16" s="6" t="n">
        <v>4</v>
      </c>
    </row>
    <row r="17" spans="1:6">
      <c r="A17" s="4" t="s">
        <v>722</v>
      </c>
      <c r="C17" s="6" t="n">
        <v>4</v>
      </c>
    </row>
    <row r="18" spans="1:6">
      <c r="A18" s="4" t="s">
        <v>676</v>
      </c>
      <c r="B18" s="4" t="s">
        <v>699</v>
      </c>
      <c r="C18" s="4" t="s">
        <v>723</v>
      </c>
    </row>
    <row r="19" spans="1:6">
      <c r="A19" s="4" t="s">
        <v>675</v>
      </c>
    </row>
    <row r="20" spans="1:6">
      <c r="A20" s="4" t="s">
        <v>669</v>
      </c>
      <c r="D20" s="5" t="n">
        <v>62400</v>
      </c>
      <c r="F20" s="5" t="n">
        <v>62400</v>
      </c>
    </row>
    <row r="21" spans="1:6">
      <c r="A21" s="4" t="s">
        <v>676</v>
      </c>
      <c r="D21" s="4" t="s">
        <v>677</v>
      </c>
    </row>
    <row r="22" spans="1:6">
      <c r="A22" s="4" t="s">
        <v>716</v>
      </c>
    </row>
    <row r="23" spans="1:6">
      <c r="A23" s="4" t="s">
        <v>717</v>
      </c>
      <c r="C23" s="5" t="n">
        <v>3700</v>
      </c>
    </row>
    <row r="24" spans="1:6">
      <c r="A24" s="4" t="s">
        <v>724</v>
      </c>
    </row>
    <row r="25" spans="1:6">
      <c r="A25" s="4" t="s">
        <v>711</v>
      </c>
      <c r="D25" s="5" t="n">
        <v>3600</v>
      </c>
    </row>
    <row r="26" spans="1:6">
      <c r="A26" s="4" t="s">
        <v>725</v>
      </c>
      <c r="D26" s="6" t="n">
        <v>5200</v>
      </c>
      <c r="E26" s="5" t="n">
        <v>3400</v>
      </c>
    </row>
    <row r="27" spans="1:6">
      <c r="A27" s="4" t="s">
        <v>713</v>
      </c>
      <c r="C27" s="5" t="n">
        <v>3500</v>
      </c>
      <c r="D27" s="5" t="n">
        <v>2500</v>
      </c>
    </row>
    <row r="28" spans="1:6">
      <c r="A28" s="4" t="s">
        <v>726</v>
      </c>
    </row>
    <row r="29" spans="1:6">
      <c r="A29" s="4" t="s">
        <v>727</v>
      </c>
      <c r="C29" s="6" t="n">
        <v>9</v>
      </c>
      <c r="D29" s="6" t="n">
        <v>11</v>
      </c>
      <c r="E29" s="6" t="n">
        <v>13</v>
      </c>
    </row>
    <row r="30" spans="1:6">
      <c r="A30" s="4" t="s">
        <v>728</v>
      </c>
      <c r="C30" s="5" t="n">
        <v>247400</v>
      </c>
      <c r="D30" s="5" t="n">
        <v>213500</v>
      </c>
      <c r="E30" s="5" t="n">
        <v>180800</v>
      </c>
    </row>
    <row r="31" spans="1:6">
      <c r="A31" s="4" t="s">
        <v>729</v>
      </c>
      <c r="C31" s="5" t="n">
        <v>14400</v>
      </c>
      <c r="D31" s="5" t="n">
        <v>18500</v>
      </c>
      <c r="E31" s="5" t="n">
        <v>7500</v>
      </c>
    </row>
    <row r="32" spans="1:6">
      <c r="A32" s="4" t="s">
        <v>730</v>
      </c>
      <c r="E32" s="6" t="n">
        <v>3</v>
      </c>
    </row>
    <row r="33" spans="1:6">
      <c r="A33" s="4" t="s">
        <v>712</v>
      </c>
      <c r="E33" s="5" t="n">
        <v>320100</v>
      </c>
    </row>
    <row r="34" spans="1:6">
      <c r="A34" s="4" t="s">
        <v>731</v>
      </c>
    </row>
    <row r="35" spans="1:6">
      <c r="A35" s="4" t="s">
        <v>676</v>
      </c>
      <c r="C35" s="4" t="s">
        <v>732</v>
      </c>
    </row>
    <row r="36" spans="1:6"/>
    <row r="37" spans="1:6">
      <c r="A37" s="4" t="s">
        <v>76</v>
      </c>
      <c r="B37" s="4" t="s">
        <v>636</v>
      </c>
    </row>
    <row r="38" spans="1:6">
      <c r="A38" s="4" t="s">
        <v>79</v>
      </c>
      <c r="B38" s="4" t="s">
        <v>733</v>
      </c>
    </row>
    <row r="39" spans="1:6">
      <c r="A39" s="4" t="s">
        <v>87</v>
      </c>
      <c r="B39" s="4" t="s">
        <v>734</v>
      </c>
    </row>
  </sheetData>
  <mergeCells count="6">
    <mergeCell ref="A1:B2"/>
    <mergeCell ref="C1:E1"/>
    <mergeCell ref="A36:E36"/>
    <mergeCell ref="B37:E37"/>
    <mergeCell ref="B38:E38"/>
    <mergeCell ref="B39:E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735</v>
      </c>
      <c r="C1" s="2" t="s">
        <v>2</v>
      </c>
      <c r="D1" s="2" t="s">
        <v>70</v>
      </c>
      <c r="E1" s="2" t="s">
        <v>131</v>
      </c>
      <c r="F1" s="2" t="s">
        <v>736</v>
      </c>
    </row>
    <row r="2" spans="1:6">
      <c r="A2" s="4" t="s">
        <v>737</v>
      </c>
      <c r="C2" s="5" t="n">
        <v>11929276453</v>
      </c>
      <c r="D2" s="5" t="n">
        <v>11877190495</v>
      </c>
      <c r="E2" s="5" t="n">
        <v>12653444998</v>
      </c>
      <c r="F2" s="5" t="n">
        <v>12008075148</v>
      </c>
    </row>
    <row r="3" spans="1:6">
      <c r="A3" s="4" t="s">
        <v>720</v>
      </c>
    </row>
    <row r="4" spans="1:6">
      <c r="A4" s="4" t="s">
        <v>738</v>
      </c>
      <c r="B4" s="4" t="s">
        <v>739</v>
      </c>
      <c r="C4" s="4" t="s">
        <v>723</v>
      </c>
    </row>
    <row r="5" spans="1:6">
      <c r="A5" s="4" t="s">
        <v>737</v>
      </c>
      <c r="B5" s="4" t="s">
        <v>739</v>
      </c>
      <c r="C5" s="5" t="n">
        <v>169500000</v>
      </c>
      <c r="D5" s="6" t="n">
        <v>175200000</v>
      </c>
    </row>
    <row r="6" spans="1:6">
      <c r="A6" s="4" t="s">
        <v>740</v>
      </c>
    </row>
    <row r="7" spans="1:6">
      <c r="A7" s="4" t="s">
        <v>738</v>
      </c>
      <c r="B7" s="4" t="s">
        <v>79</v>
      </c>
      <c r="C7" s="4" t="s">
        <v>732</v>
      </c>
    </row>
    <row r="8" spans="1:6">
      <c r="A8" s="4" t="s">
        <v>737</v>
      </c>
      <c r="B8" s="4" t="s">
        <v>79</v>
      </c>
      <c r="C8" s="5" t="n">
        <v>175000000</v>
      </c>
      <c r="D8" s="6" t="n">
        <v>167200000</v>
      </c>
    </row>
    <row r="9" spans="1:6">
      <c r="A9" s="4" t="s">
        <v>741</v>
      </c>
    </row>
    <row r="10" spans="1:6">
      <c r="A10" s="4" t="s">
        <v>738</v>
      </c>
      <c r="B10" s="4" t="s">
        <v>79</v>
      </c>
      <c r="C10" s="4" t="s">
        <v>742</v>
      </c>
    </row>
    <row r="11" spans="1:6">
      <c r="A11" s="4" t="s">
        <v>737</v>
      </c>
      <c r="B11" s="4" t="s">
        <v>79</v>
      </c>
      <c r="C11" s="5" t="n">
        <v>151700000</v>
      </c>
      <c r="D11" s="6" t="n">
        <v>135000000</v>
      </c>
    </row>
    <row r="12" spans="1:6">
      <c r="A12" s="4" t="s">
        <v>724</v>
      </c>
    </row>
    <row r="13" spans="1:6">
      <c r="A13" s="4" t="s">
        <v>737</v>
      </c>
      <c r="B13" s="4" t="s">
        <v>87</v>
      </c>
      <c r="C13" s="6" t="n">
        <v>81900000</v>
      </c>
      <c r="D13" s="6" t="n">
        <v>93500000</v>
      </c>
    </row>
    <row r="14" spans="1:6">
      <c r="A14" s="4" t="s">
        <v>718</v>
      </c>
    </row>
    <row r="15" spans="1:6">
      <c r="A15" s="4" t="s">
        <v>737</v>
      </c>
      <c r="B15" s="4" t="s">
        <v>96</v>
      </c>
      <c r="C15" s="5" t="n">
        <v>578100000</v>
      </c>
      <c r="D15" s="5" t="n">
        <v>570900000</v>
      </c>
    </row>
    <row r="16" spans="1:6"/>
    <row r="17" spans="1:6">
      <c r="A17" s="4" t="s">
        <v>76</v>
      </c>
      <c r="B17" s="4" t="s">
        <v>733</v>
      </c>
    </row>
    <row r="18" spans="1:6">
      <c r="A18" s="4" t="s">
        <v>79</v>
      </c>
      <c r="B18" s="4" t="s">
        <v>734</v>
      </c>
    </row>
    <row r="19" spans="1:6">
      <c r="A19" s="4" t="s">
        <v>87</v>
      </c>
      <c r="B19" s="4" t="s">
        <v>743</v>
      </c>
    </row>
    <row r="20" spans="1:6">
      <c r="A20" s="4" t="s">
        <v>96</v>
      </c>
      <c r="B20" s="4" t="s">
        <v>744</v>
      </c>
    </row>
  </sheetData>
  <mergeCells count="6">
    <mergeCell ref="A1:B1"/>
    <mergeCell ref="A16:E16"/>
    <mergeCell ref="B17:E17"/>
    <mergeCell ref="B18:E18"/>
    <mergeCell ref="B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v>
      </c>
      <c r="D2" s="2" t="s">
        <v>70</v>
      </c>
      <c r="E2" s="2" t="s">
        <v>131</v>
      </c>
    </row>
    <row r="3" spans="1:5">
      <c r="A3" s="4" t="s">
        <v>716</v>
      </c>
    </row>
    <row r="4" spans="1:5">
      <c r="A4" s="4" t="s">
        <v>746</v>
      </c>
      <c r="B4" s="4" t="s">
        <v>76</v>
      </c>
      <c r="C4" s="5" t="n">
        <v>10400</v>
      </c>
      <c r="D4" s="5" t="n">
        <v>15200</v>
      </c>
      <c r="E4" s="5" t="n">
        <v>13000</v>
      </c>
    </row>
    <row r="5" spans="1:5">
      <c r="A5" s="4" t="s">
        <v>731</v>
      </c>
    </row>
    <row r="6" spans="1:5">
      <c r="A6" s="4" t="s">
        <v>746</v>
      </c>
      <c r="C6" s="6" t="n">
        <v>50300</v>
      </c>
      <c r="D6" s="6" t="n">
        <v>38700</v>
      </c>
      <c r="E6" s="6" t="n">
        <v>36700</v>
      </c>
    </row>
    <row r="7" spans="1:5">
      <c r="A7" s="4" t="s">
        <v>741</v>
      </c>
    </row>
    <row r="8" spans="1:5">
      <c r="A8" s="4" t="s">
        <v>746</v>
      </c>
      <c r="C8" s="6" t="n">
        <v>5800</v>
      </c>
      <c r="D8" s="6" t="n">
        <v>5100</v>
      </c>
      <c r="E8" s="6" t="n">
        <v>7200</v>
      </c>
    </row>
    <row r="9" spans="1:5">
      <c r="A9" s="4" t="s">
        <v>724</v>
      </c>
    </row>
    <row r="10" spans="1:5">
      <c r="A10" s="4" t="s">
        <v>746</v>
      </c>
      <c r="B10" s="4" t="s">
        <v>747</v>
      </c>
      <c r="C10" s="6" t="n">
        <v>5700</v>
      </c>
      <c r="D10" s="6" t="n">
        <v>12600</v>
      </c>
      <c r="E10" s="6" t="n">
        <v>3900</v>
      </c>
    </row>
    <row r="11" spans="1:5">
      <c r="A11" s="4" t="s">
        <v>166</v>
      </c>
    </row>
    <row r="12" spans="1:5">
      <c r="A12" s="4" t="s">
        <v>746</v>
      </c>
      <c r="C12" s="5" t="n">
        <v>72162</v>
      </c>
      <c r="D12" s="5" t="n">
        <v>71617</v>
      </c>
      <c r="E12" s="5" t="n">
        <v>60763</v>
      </c>
    </row>
    <row r="13" spans="1:5"/>
    <row r="14" spans="1:5">
      <c r="A14" s="4" t="s">
        <v>76</v>
      </c>
      <c r="B14" s="4" t="s">
        <v>748</v>
      </c>
    </row>
    <row r="15" spans="1:5">
      <c r="A15" s="4" t="s">
        <v>79</v>
      </c>
      <c r="B15" s="4" t="s">
        <v>749</v>
      </c>
    </row>
    <row r="16" spans="1:5">
      <c r="A16" s="4" t="s">
        <v>87</v>
      </c>
      <c r="B16" s="4" t="s">
        <v>750</v>
      </c>
    </row>
    <row r="17" spans="1:5">
      <c r="A17" s="4" t="s">
        <v>96</v>
      </c>
      <c r="B17" s="4" t="s">
        <v>751</v>
      </c>
    </row>
    <row r="18" spans="1:5">
      <c r="A18" s="4" t="s">
        <v>702</v>
      </c>
      <c r="B18" s="4" t="s">
        <v>752</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26"/>
    <col customWidth="1" max="4" min="4" width="18"/>
  </cols>
  <sheetData>
    <row r="1" spans="1:4">
      <c r="A1" s="1" t="s">
        <v>753</v>
      </c>
      <c r="C1" s="2" t="s">
        <v>1</v>
      </c>
    </row>
    <row r="2" spans="1:4">
      <c r="C2" s="2" t="s">
        <v>2</v>
      </c>
      <c r="D2" s="2" t="s">
        <v>70</v>
      </c>
    </row>
    <row r="3" spans="1:4">
      <c r="A3" s="4" t="s">
        <v>754</v>
      </c>
      <c r="C3" s="8" t="n">
        <v>1594.1</v>
      </c>
      <c r="D3" s="8" t="n">
        <v>1782.6</v>
      </c>
    </row>
    <row r="4" spans="1:4">
      <c r="A4" s="4" t="s">
        <v>716</v>
      </c>
    </row>
    <row r="5" spans="1:4">
      <c r="A5" s="4" t="s">
        <v>754</v>
      </c>
      <c r="C5" s="8" t="n">
        <v>538.1</v>
      </c>
      <c r="D5" s="8" t="n">
        <v>572.6</v>
      </c>
    </row>
    <row r="6" spans="1:4">
      <c r="A6" s="4" t="s">
        <v>755</v>
      </c>
      <c r="C6" s="4" t="s">
        <v>756</v>
      </c>
      <c r="D6" s="4" t="s">
        <v>757</v>
      </c>
    </row>
    <row r="7" spans="1:4">
      <c r="A7" s="4" t="s">
        <v>758</v>
      </c>
      <c r="B7" s="4" t="s">
        <v>76</v>
      </c>
      <c r="C7" s="4" t="s">
        <v>759</v>
      </c>
      <c r="D7" s="4" t="s">
        <v>760</v>
      </c>
    </row>
    <row r="8" spans="1:4">
      <c r="A8" s="4" t="s">
        <v>731</v>
      </c>
    </row>
    <row r="9" spans="1:4">
      <c r="A9" s="4" t="s">
        <v>754</v>
      </c>
      <c r="C9" s="5" t="n">
        <v>556</v>
      </c>
      <c r="D9" s="8" t="n">
        <v>651.4</v>
      </c>
    </row>
    <row r="10" spans="1:4">
      <c r="A10" s="4" t="s">
        <v>755</v>
      </c>
      <c r="C10" s="4" t="s">
        <v>761</v>
      </c>
      <c r="D10" s="4" t="s">
        <v>762</v>
      </c>
    </row>
    <row r="11" spans="1:4">
      <c r="A11" s="4" t="s">
        <v>758</v>
      </c>
      <c r="B11" s="4" t="s">
        <v>76</v>
      </c>
      <c r="C11" s="4" t="s">
        <v>763</v>
      </c>
      <c r="D11" s="4" t="s">
        <v>764</v>
      </c>
    </row>
    <row r="12" spans="1:4">
      <c r="A12" s="4" t="s">
        <v>741</v>
      </c>
    </row>
    <row r="13" spans="1:4">
      <c r="A13" s="4" t="s">
        <v>754</v>
      </c>
      <c r="C13" s="8" t="n">
        <v>84.8</v>
      </c>
      <c r="D13" s="8" t="n">
        <v>84.40000000000001</v>
      </c>
    </row>
    <row r="14" spans="1:4">
      <c r="A14" s="4" t="s">
        <v>755</v>
      </c>
      <c r="C14" s="4" t="s">
        <v>765</v>
      </c>
      <c r="D14" s="4" t="s">
        <v>766</v>
      </c>
    </row>
    <row r="15" spans="1:4">
      <c r="A15" s="4" t="s">
        <v>758</v>
      </c>
      <c r="B15" s="4" t="s">
        <v>76</v>
      </c>
      <c r="C15" s="4" t="s">
        <v>767</v>
      </c>
      <c r="D15" s="4" t="s">
        <v>768</v>
      </c>
    </row>
    <row r="16" spans="1:4">
      <c r="A16" s="4" t="s">
        <v>724</v>
      </c>
    </row>
    <row r="17" spans="1:4">
      <c r="A17" s="4" t="s">
        <v>754</v>
      </c>
      <c r="C17" s="8" t="n">
        <v>415.2</v>
      </c>
      <c r="D17" s="8" t="n">
        <v>474.2</v>
      </c>
    </row>
    <row r="18" spans="1:4">
      <c r="A18" s="4" t="s">
        <v>755</v>
      </c>
      <c r="C18" s="4" t="s">
        <v>769</v>
      </c>
      <c r="D18" s="4" t="s">
        <v>770</v>
      </c>
    </row>
    <row r="19" spans="1:4">
      <c r="A19" s="4" t="s">
        <v>758</v>
      </c>
      <c r="B19" s="4" t="s">
        <v>76</v>
      </c>
      <c r="C19" s="4" t="s">
        <v>771</v>
      </c>
      <c r="D19" s="4" t="s">
        <v>772</v>
      </c>
    </row>
    <row r="20" spans="1:4"/>
    <row r="21" spans="1:4">
      <c r="A21" s="4" t="s">
        <v>76</v>
      </c>
      <c r="B21" s="4" t="s">
        <v>773</v>
      </c>
    </row>
  </sheetData>
  <mergeCells count="4">
    <mergeCell ref="A1:B2"/>
    <mergeCell ref="C1:D1"/>
    <mergeCell ref="A20:C20"/>
    <mergeCell ref="B21:C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70</v>
      </c>
    </row>
    <row r="2" spans="1:3">
      <c r="A2" s="4" t="s">
        <v>731</v>
      </c>
    </row>
    <row r="3" spans="1:3">
      <c r="A3" s="4" t="s">
        <v>775</v>
      </c>
      <c r="B3" s="8" t="n">
        <v>872.3</v>
      </c>
      <c r="C3" s="8" t="n">
        <v>947.2</v>
      </c>
    </row>
    <row r="4" spans="1:3">
      <c r="A4" s="4" t="s">
        <v>776</v>
      </c>
      <c r="B4" s="6" t="n">
        <v>300</v>
      </c>
      <c r="C4" s="9" t="n">
        <v>275.7</v>
      </c>
    </row>
    <row r="5" spans="1:3">
      <c r="A5" s="4" t="s">
        <v>777</v>
      </c>
      <c r="B5" s="9" t="n">
        <v>872.3</v>
      </c>
      <c r="C5" s="9" t="n">
        <v>947.2</v>
      </c>
    </row>
    <row r="6" spans="1:3">
      <c r="A6" s="4" t="s">
        <v>778</v>
      </c>
    </row>
    <row r="7" spans="1:3">
      <c r="A7" s="4" t="s">
        <v>775</v>
      </c>
      <c r="B7" s="9" t="n">
        <v>2737.2</v>
      </c>
      <c r="C7" s="9" t="n">
        <v>2853.9</v>
      </c>
    </row>
    <row r="8" spans="1:3">
      <c r="A8" s="4" t="s">
        <v>776</v>
      </c>
      <c r="B8" s="9" t="n">
        <v>1621.9</v>
      </c>
      <c r="C8" s="9" t="n">
        <v>1663.6</v>
      </c>
    </row>
    <row r="9" spans="1:3">
      <c r="A9" s="4" t="s">
        <v>777</v>
      </c>
      <c r="B9" s="9" t="n">
        <v>2737.2</v>
      </c>
      <c r="C9" s="9" t="n">
        <v>2853.9</v>
      </c>
    </row>
    <row r="10" spans="1:3">
      <c r="A10" s="4" t="s">
        <v>106</v>
      </c>
      <c r="B10" s="9" t="n">
        <v>17.7</v>
      </c>
      <c r="C10" s="9" t="n">
        <v>16.8</v>
      </c>
    </row>
    <row r="11" spans="1:3">
      <c r="A11" s="4" t="s">
        <v>779</v>
      </c>
    </row>
    <row r="12" spans="1:3">
      <c r="A12" s="4" t="s">
        <v>775</v>
      </c>
      <c r="B12" s="9" t="n">
        <v>788.7</v>
      </c>
      <c r="C12" s="9" t="n">
        <v>848.7</v>
      </c>
    </row>
    <row r="13" spans="1:3">
      <c r="A13" s="4" t="s">
        <v>780</v>
      </c>
    </row>
    <row r="14" spans="1:3">
      <c r="A14" s="4" t="s">
        <v>775</v>
      </c>
      <c r="B14" s="9" t="n">
        <v>2596.9</v>
      </c>
      <c r="C14" s="9" t="n">
        <v>2725.4</v>
      </c>
    </row>
    <row r="15" spans="1:3">
      <c r="A15" s="4" t="s">
        <v>781</v>
      </c>
    </row>
    <row r="16" spans="1:3">
      <c r="A16" s="4" t="s">
        <v>775</v>
      </c>
      <c r="B16" s="9" t="n">
        <v>83.59999999999999</v>
      </c>
      <c r="C16" s="9" t="n">
        <v>98.5</v>
      </c>
    </row>
    <row r="17" spans="1:3">
      <c r="A17" s="4" t="s">
        <v>782</v>
      </c>
    </row>
    <row r="18" spans="1:3">
      <c r="A18" s="4" t="s">
        <v>775</v>
      </c>
      <c r="B18" s="9" t="n">
        <v>140.3</v>
      </c>
      <c r="C18" s="9" t="n">
        <v>128.5</v>
      </c>
    </row>
    <row r="19" spans="1:3">
      <c r="A19" s="4" t="s">
        <v>783</v>
      </c>
    </row>
    <row r="20" spans="1:3">
      <c r="A20" s="4" t="s">
        <v>784</v>
      </c>
      <c r="B20" s="6" t="n">
        <v>0</v>
      </c>
      <c r="C20" s="6" t="n">
        <v>73</v>
      </c>
    </row>
    <row r="21" spans="1:3">
      <c r="A21" s="4" t="s">
        <v>785</v>
      </c>
    </row>
    <row r="22" spans="1:3">
      <c r="A22" s="4" t="s">
        <v>784</v>
      </c>
      <c r="B22" s="9" t="n">
        <v>199.8</v>
      </c>
      <c r="C22" s="9" t="n">
        <v>199.7</v>
      </c>
    </row>
    <row r="23" spans="1:3">
      <c r="A23" s="4" t="s">
        <v>786</v>
      </c>
    </row>
    <row r="24" spans="1:3">
      <c r="A24" s="4" t="s">
        <v>784</v>
      </c>
      <c r="B24" s="6" t="n">
        <v>556</v>
      </c>
      <c r="C24" s="9" t="n">
        <v>578.5</v>
      </c>
    </row>
    <row r="25" spans="1:3">
      <c r="A25" s="4" t="s">
        <v>787</v>
      </c>
    </row>
    <row r="26" spans="1:3">
      <c r="A26" s="4" t="s">
        <v>784</v>
      </c>
      <c r="B26" s="9" t="n">
        <v>838.3</v>
      </c>
      <c r="C26" s="9" t="n">
        <v>931.4</v>
      </c>
    </row>
    <row r="27" spans="1:3">
      <c r="A27" s="4" t="s">
        <v>788</v>
      </c>
    </row>
    <row r="28" spans="1:3">
      <c r="A28" s="4" t="s">
        <v>784</v>
      </c>
      <c r="B28" s="9" t="n">
        <v>16.3</v>
      </c>
      <c r="C28" s="6" t="n">
        <v>20</v>
      </c>
    </row>
    <row r="29" spans="1:3">
      <c r="A29" s="4" t="s">
        <v>789</v>
      </c>
    </row>
    <row r="30" spans="1:3">
      <c r="A30" s="4" t="s">
        <v>784</v>
      </c>
      <c r="B30" s="8" t="n">
        <v>59.5</v>
      </c>
      <c r="C30" s="8" t="n">
        <v>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70</v>
      </c>
      <c r="D2" s="2" t="s">
        <v>131</v>
      </c>
    </row>
    <row r="3" spans="1:4">
      <c r="A3" s="4" t="s">
        <v>268</v>
      </c>
      <c r="B3" s="5" t="n">
        <v>15690</v>
      </c>
      <c r="C3" s="5" t="n">
        <v>17549</v>
      </c>
      <c r="D3" s="5" t="n">
        <v>14480</v>
      </c>
    </row>
    <row r="4" spans="1:4">
      <c r="A4" s="4" t="s">
        <v>150</v>
      </c>
      <c r="B4" s="5" t="n">
        <v>1531</v>
      </c>
      <c r="C4" s="5" t="n">
        <v>13308</v>
      </c>
      <c r="D4" s="5" t="n">
        <v>26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70</v>
      </c>
      <c r="D2" s="2" t="s">
        <v>131</v>
      </c>
    </row>
    <row r="3" spans="1:4">
      <c r="A3" s="4" t="s">
        <v>731</v>
      </c>
    </row>
    <row r="4" spans="1:4">
      <c r="A4" s="4" t="s">
        <v>132</v>
      </c>
      <c r="B4" s="8" t="n">
        <v>193.6</v>
      </c>
      <c r="C4" s="8" t="n">
        <v>197.2</v>
      </c>
      <c r="D4" s="8" t="n">
        <v>198.9</v>
      </c>
    </row>
    <row r="5" spans="1:4">
      <c r="A5" s="4" t="s">
        <v>136</v>
      </c>
      <c r="B5" s="6" t="n">
        <v>-51</v>
      </c>
      <c r="C5" s="9" t="n">
        <v>-53.3</v>
      </c>
      <c r="D5" s="9" t="n">
        <v>-55.5</v>
      </c>
    </row>
    <row r="6" spans="1:4">
      <c r="A6" s="4" t="s">
        <v>143</v>
      </c>
      <c r="B6" s="6" t="n">
        <v>-38</v>
      </c>
      <c r="C6" s="9" t="n">
        <v>-42.2</v>
      </c>
      <c r="D6" s="9" t="n">
        <v>-39.4</v>
      </c>
    </row>
    <row r="7" spans="1:4">
      <c r="A7" s="4" t="s">
        <v>791</v>
      </c>
      <c r="B7" s="9" t="n">
        <v>32.2</v>
      </c>
      <c r="C7" s="9" t="n">
        <v>13.5</v>
      </c>
      <c r="D7" s="6" t="n">
        <v>9</v>
      </c>
    </row>
    <row r="8" spans="1:4">
      <c r="A8" s="4" t="s">
        <v>149</v>
      </c>
      <c r="B8" s="9" t="n">
        <v>-28.2</v>
      </c>
      <c r="C8" s="9" t="n">
        <v>-33.3</v>
      </c>
      <c r="D8" s="9" t="n">
        <v>-35.3</v>
      </c>
    </row>
    <row r="9" spans="1:4">
      <c r="A9" s="4" t="s">
        <v>792</v>
      </c>
      <c r="B9" s="9" t="n">
        <v>-1.1</v>
      </c>
      <c r="C9" s="9" t="n">
        <v>-1.5</v>
      </c>
      <c r="D9" s="9" t="n">
        <v>-1.5</v>
      </c>
    </row>
    <row r="10" spans="1:4">
      <c r="A10" s="4" t="s">
        <v>154</v>
      </c>
      <c r="B10" s="9" t="n">
        <v>107.5</v>
      </c>
      <c r="C10" s="9" t="n">
        <v>80.40000000000001</v>
      </c>
      <c r="D10" s="9" t="n">
        <v>76.2</v>
      </c>
    </row>
    <row r="11" spans="1:4">
      <c r="A11" s="4" t="s">
        <v>778</v>
      </c>
    </row>
    <row r="12" spans="1:4">
      <c r="A12" s="4" t="s">
        <v>132</v>
      </c>
      <c r="B12" s="9" t="n">
        <v>317.6</v>
      </c>
      <c r="C12" s="9" t="n">
        <v>309.1</v>
      </c>
      <c r="D12" s="9" t="n">
        <v>317.1</v>
      </c>
    </row>
    <row r="13" spans="1:4">
      <c r="A13" s="4" t="s">
        <v>136</v>
      </c>
      <c r="B13" s="9" t="n">
        <v>-99.40000000000001</v>
      </c>
      <c r="C13" s="9" t="n">
        <v>-92.8</v>
      </c>
      <c r="D13" s="9" t="n">
        <v>-95.09999999999999</v>
      </c>
    </row>
    <row r="14" spans="1:4">
      <c r="A14" s="4" t="s">
        <v>143</v>
      </c>
      <c r="B14" s="9" t="n">
        <v>-76.90000000000001</v>
      </c>
      <c r="C14" s="9" t="n">
        <v>-80.3</v>
      </c>
      <c r="D14" s="9" t="n">
        <v>-76.8</v>
      </c>
    </row>
    <row r="15" spans="1:4">
      <c r="A15" s="4" t="s">
        <v>791</v>
      </c>
      <c r="B15" s="6" t="n">
        <v>15</v>
      </c>
      <c r="C15" s="9" t="n">
        <v>46.8</v>
      </c>
      <c r="D15" s="6" t="n">
        <v>17</v>
      </c>
    </row>
    <row r="16" spans="1:4">
      <c r="A16" s="4" t="s">
        <v>149</v>
      </c>
      <c r="B16" s="9" t="n">
        <v>-47.1</v>
      </c>
      <c r="C16" s="9" t="n">
        <v>-46.8</v>
      </c>
      <c r="D16" s="9" t="n">
        <v>-46.6</v>
      </c>
    </row>
    <row r="17" spans="1:4">
      <c r="A17" s="4" t="s">
        <v>792</v>
      </c>
      <c r="B17" s="9" t="n">
        <v>-14.2</v>
      </c>
      <c r="C17" s="9" t="n">
        <v>-2.9</v>
      </c>
      <c r="D17" s="9" t="n">
        <v>-1.5</v>
      </c>
    </row>
    <row r="18" spans="1:4">
      <c r="A18" s="4" t="s">
        <v>154</v>
      </c>
      <c r="B18" s="9" t="n">
        <v>55.5</v>
      </c>
      <c r="C18" s="9" t="n">
        <v>112.4</v>
      </c>
      <c r="D18" s="9" t="n">
        <v>101.3</v>
      </c>
    </row>
    <row r="19" spans="1:4">
      <c r="A19" s="4" t="s">
        <v>142</v>
      </c>
      <c r="B19" s="8" t="n">
        <v>-39.5</v>
      </c>
      <c r="C19" s="8" t="n">
        <v>-20.7</v>
      </c>
      <c r="D19" s="8" t="n">
        <v>-1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793</v>
      </c>
      <c r="B1" s="2" t="s">
        <v>1</v>
      </c>
    </row>
    <row r="2" spans="1:3">
      <c r="B2" s="2" t="s">
        <v>600</v>
      </c>
      <c r="C2" s="2" t="s">
        <v>522</v>
      </c>
    </row>
    <row r="3" spans="1:3">
      <c r="A3" s="4" t="s">
        <v>669</v>
      </c>
      <c r="B3" s="5" t="n">
        <v>578100</v>
      </c>
      <c r="C3" s="5" t="n">
        <v>570900</v>
      </c>
    </row>
    <row r="4" spans="1:3">
      <c r="A4" s="4" t="s">
        <v>794</v>
      </c>
      <c r="B4" s="6" t="n">
        <v>484008</v>
      </c>
      <c r="C4" s="6" t="n">
        <v>492416</v>
      </c>
    </row>
    <row r="5" spans="1:3">
      <c r="A5" s="4" t="s">
        <v>795</v>
      </c>
    </row>
    <row r="6" spans="1:3">
      <c r="A6" s="4" t="s">
        <v>669</v>
      </c>
      <c r="B6" s="5" t="n">
        <v>175300</v>
      </c>
      <c r="C6" s="5" t="n">
        <v>176300</v>
      </c>
    </row>
    <row r="7" spans="1:3">
      <c r="A7" s="4" t="s">
        <v>661</v>
      </c>
      <c r="B7" s="6" t="n">
        <v>240</v>
      </c>
      <c r="C7" s="6" t="n">
        <v>285</v>
      </c>
    </row>
    <row r="8" spans="1:3">
      <c r="A8" s="4" t="s">
        <v>796</v>
      </c>
      <c r="B8" s="5" t="n">
        <v>25800</v>
      </c>
    </row>
    <row r="9" spans="1:3">
      <c r="A9" s="4" t="s">
        <v>729</v>
      </c>
      <c r="B9" s="5" t="n">
        <v>7300</v>
      </c>
    </row>
    <row r="10" spans="1:3">
      <c r="A10" s="4" t="s">
        <v>797</v>
      </c>
    </row>
    <row r="11" spans="1:3">
      <c r="A11" s="4" t="s">
        <v>661</v>
      </c>
      <c r="B11" s="6" t="n">
        <v>230</v>
      </c>
      <c r="C11" s="6" t="n">
        <v>273</v>
      </c>
    </row>
    <row r="12" spans="1:3">
      <c r="A12" s="4" t="s">
        <v>798</v>
      </c>
    </row>
    <row r="13" spans="1:3">
      <c r="A13" s="4" t="s">
        <v>796</v>
      </c>
      <c r="C13" s="5" t="n">
        <v>28800</v>
      </c>
    </row>
    <row r="14" spans="1:3">
      <c r="A14" s="4" t="s">
        <v>729</v>
      </c>
      <c r="C14" s="5" t="n">
        <v>10600</v>
      </c>
    </row>
    <row r="15" spans="1:3">
      <c r="A15" s="4" t="s">
        <v>794</v>
      </c>
      <c r="B15" s="5" t="n">
        <v>236100</v>
      </c>
    </row>
    <row r="16" spans="1:3">
      <c r="A16" s="4" t="s">
        <v>799</v>
      </c>
      <c r="B16" s="5" t="n">
        <v>9300</v>
      </c>
    </row>
    <row r="17" spans="1:3">
      <c r="A17" s="4" t="s">
        <v>800</v>
      </c>
    </row>
    <row r="18" spans="1:3">
      <c r="A18" s="4" t="s">
        <v>801</v>
      </c>
      <c r="B18" s="4" t="s">
        <v>802</v>
      </c>
    </row>
    <row r="19" spans="1:3">
      <c r="A19" s="4" t="s">
        <v>803</v>
      </c>
      <c r="B19" s="4" t="s">
        <v>804</v>
      </c>
    </row>
    <row r="20" spans="1:3">
      <c r="A20" s="4" t="s">
        <v>805</v>
      </c>
    </row>
    <row r="21" spans="1:3">
      <c r="A21" s="4" t="s">
        <v>801</v>
      </c>
      <c r="B21" s="4" t="s">
        <v>552</v>
      </c>
    </row>
    <row r="22" spans="1:3">
      <c r="A22" s="4" t="s">
        <v>803</v>
      </c>
      <c r="B22" s="4" t="s">
        <v>8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70</v>
      </c>
    </row>
    <row r="2" spans="1:3">
      <c r="A2" s="4" t="s">
        <v>808</v>
      </c>
      <c r="B2" s="8" t="n">
        <v>91.59999999999999</v>
      </c>
      <c r="C2" s="8" t="n">
        <v>110.4</v>
      </c>
    </row>
    <row r="3" spans="1:3">
      <c r="A3" s="4" t="s">
        <v>85</v>
      </c>
      <c r="B3" s="9" t="n">
        <v>484.6</v>
      </c>
      <c r="C3" s="9" t="n">
        <v>578.8</v>
      </c>
    </row>
    <row r="4" spans="1:3">
      <c r="A4" s="4" t="s">
        <v>809</v>
      </c>
      <c r="B4" s="9" t="n">
        <v>576.2</v>
      </c>
      <c r="C4" s="9" t="n">
        <v>689.2</v>
      </c>
    </row>
    <row r="5" spans="1:3">
      <c r="A5" s="4" t="s">
        <v>810</v>
      </c>
      <c r="B5" s="9" t="n">
        <v>236.1</v>
      </c>
      <c r="C5" s="6" t="n">
        <v>314</v>
      </c>
    </row>
    <row r="6" spans="1:3">
      <c r="A6" s="4" t="s">
        <v>94</v>
      </c>
      <c r="B6" s="9" t="n">
        <v>2.6</v>
      </c>
      <c r="C6" s="6" t="n">
        <v>3</v>
      </c>
    </row>
    <row r="7" spans="1:3">
      <c r="A7" s="4" t="s">
        <v>811</v>
      </c>
      <c r="B7" s="9" t="n">
        <v>337.5</v>
      </c>
      <c r="C7" s="9" t="n">
        <v>372.2</v>
      </c>
    </row>
    <row r="8" spans="1:3">
      <c r="A8" s="4" t="s">
        <v>777</v>
      </c>
      <c r="B8" s="8" t="n">
        <v>576.2</v>
      </c>
      <c r="C8" s="8" t="n">
        <v>68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813</v>
      </c>
      <c r="J1" s="2" t="s">
        <v>1</v>
      </c>
    </row>
    <row r="2" spans="1:12">
      <c r="B2" s="2" t="s">
        <v>2</v>
      </c>
      <c r="C2" s="2" t="s">
        <v>814</v>
      </c>
      <c r="D2" s="2" t="s">
        <v>815</v>
      </c>
      <c r="E2" s="2" t="s">
        <v>816</v>
      </c>
      <c r="F2" s="2" t="s">
        <v>70</v>
      </c>
      <c r="G2" s="2" t="s">
        <v>817</v>
      </c>
      <c r="H2" s="2" t="s">
        <v>818</v>
      </c>
      <c r="I2" s="2" t="s">
        <v>819</v>
      </c>
      <c r="J2" s="2" t="s">
        <v>2</v>
      </c>
      <c r="K2" s="2" t="s">
        <v>70</v>
      </c>
      <c r="L2" s="2" t="s">
        <v>131</v>
      </c>
    </row>
    <row r="3" spans="1:12">
      <c r="A3" s="4" t="s">
        <v>132</v>
      </c>
      <c r="B3" s="5" t="n">
        <v>296130</v>
      </c>
      <c r="C3" s="5" t="n">
        <v>282871</v>
      </c>
      <c r="D3" s="5" t="n">
        <v>284873</v>
      </c>
      <c r="E3" s="5" t="n">
        <v>295010</v>
      </c>
      <c r="F3" s="5" t="n">
        <v>284201</v>
      </c>
      <c r="G3" s="5" t="n">
        <v>283080</v>
      </c>
      <c r="H3" s="5" t="n">
        <v>293403</v>
      </c>
      <c r="I3" s="5" t="n">
        <v>304078</v>
      </c>
      <c r="J3" s="5" t="n">
        <v>1158884</v>
      </c>
      <c r="K3" s="5" t="n">
        <v>1164762</v>
      </c>
      <c r="L3" s="5" t="n">
        <v>1200834</v>
      </c>
    </row>
    <row r="4" spans="1:12">
      <c r="A4" s="4" t="s">
        <v>136</v>
      </c>
      <c r="J4" s="6" t="n">
        <v>-760515</v>
      </c>
      <c r="K4" s="6" t="n">
        <v>-812196</v>
      </c>
      <c r="L4" s="6" t="n">
        <v>-863355</v>
      </c>
    </row>
    <row r="5" spans="1:12">
      <c r="A5" s="4" t="s">
        <v>143</v>
      </c>
      <c r="J5" s="6" t="n">
        <v>-277879</v>
      </c>
      <c r="K5" s="6" t="n">
        <v>-310380</v>
      </c>
      <c r="L5" s="6" t="n">
        <v>-360811</v>
      </c>
    </row>
    <row r="6" spans="1:12">
      <c r="A6" s="4" t="s">
        <v>149</v>
      </c>
      <c r="J6" s="6" t="n">
        <v>-177395</v>
      </c>
      <c r="K6" s="6" t="n">
        <v>-183339</v>
      </c>
      <c r="L6" s="6" t="n">
        <v>-191956</v>
      </c>
    </row>
    <row r="7" spans="1:12">
      <c r="A7" s="4" t="s">
        <v>792</v>
      </c>
      <c r="J7" s="6" t="n">
        <v>11814</v>
      </c>
      <c r="K7" s="6" t="n">
        <v>13041</v>
      </c>
      <c r="L7" s="6" t="n">
        <v>2559</v>
      </c>
    </row>
    <row r="8" spans="1:12">
      <c r="A8" s="4" t="s">
        <v>154</v>
      </c>
      <c r="J8" s="6" t="n">
        <v>413561</v>
      </c>
      <c r="K8" s="6" t="n">
        <v>498463</v>
      </c>
      <c r="L8" s="6" t="n">
        <v>439671</v>
      </c>
    </row>
    <row r="9" spans="1:12">
      <c r="A9" s="4" t="s">
        <v>795</v>
      </c>
    </row>
    <row r="10" spans="1:12">
      <c r="A10" s="4" t="s">
        <v>132</v>
      </c>
      <c r="J10" s="6" t="n">
        <v>66600</v>
      </c>
      <c r="K10" s="6" t="n">
        <v>77000</v>
      </c>
      <c r="L10" s="6" t="n">
        <v>75400</v>
      </c>
    </row>
    <row r="11" spans="1:12">
      <c r="A11" s="4" t="s">
        <v>136</v>
      </c>
      <c r="J11" s="6" t="n">
        <v>-16000</v>
      </c>
      <c r="K11" s="6" t="n">
        <v>-15500</v>
      </c>
      <c r="L11" s="6" t="n">
        <v>-14700</v>
      </c>
    </row>
    <row r="12" spans="1:12">
      <c r="A12" s="4" t="s">
        <v>143</v>
      </c>
      <c r="J12" s="6" t="n">
        <v>-3200</v>
      </c>
      <c r="K12" s="6" t="n">
        <v>-4300</v>
      </c>
      <c r="L12" s="6" t="n">
        <v>-4600</v>
      </c>
    </row>
    <row r="13" spans="1:12">
      <c r="A13" s="4" t="s">
        <v>791</v>
      </c>
      <c r="J13" s="6" t="n">
        <v>13600</v>
      </c>
      <c r="K13" s="6" t="n">
        <v>1900</v>
      </c>
      <c r="L13" s="6" t="n">
        <v>4300</v>
      </c>
    </row>
    <row r="14" spans="1:12">
      <c r="A14" s="4" t="s">
        <v>149</v>
      </c>
      <c r="J14" s="6" t="n">
        <v>-11900</v>
      </c>
      <c r="K14" s="6" t="n">
        <v>-16900</v>
      </c>
      <c r="L14" s="6" t="n">
        <v>-20400</v>
      </c>
    </row>
    <row r="15" spans="1:12">
      <c r="A15" s="4" t="s">
        <v>792</v>
      </c>
      <c r="J15" s="6" t="n">
        <v>-7900</v>
      </c>
      <c r="K15" s="6" t="n">
        <v>-8200</v>
      </c>
      <c r="L15" s="6" t="n">
        <v>-5900</v>
      </c>
    </row>
    <row r="16" spans="1:12">
      <c r="A16" s="4" t="s">
        <v>154</v>
      </c>
      <c r="J16" s="5" t="n">
        <v>41200</v>
      </c>
      <c r="K16" s="5" t="n">
        <v>34000</v>
      </c>
      <c r="L16" s="5" t="n">
        <v>341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20</v>
      </c>
      <c r="C1" s="2" t="s">
        <v>1</v>
      </c>
    </row>
    <row r="2" spans="1:4">
      <c r="C2" s="2" t="s">
        <v>600</v>
      </c>
      <c r="D2" s="2" t="s">
        <v>522</v>
      </c>
    </row>
    <row r="3" spans="1:4">
      <c r="A3" s="4" t="s">
        <v>821</v>
      </c>
      <c r="C3" s="6" t="n">
        <v>23</v>
      </c>
      <c r="D3" s="6" t="n">
        <v>24</v>
      </c>
    </row>
    <row r="4" spans="1:4">
      <c r="A4" s="4" t="s">
        <v>822</v>
      </c>
      <c r="B4" s="4" t="s">
        <v>76</v>
      </c>
      <c r="C4" s="5" t="n">
        <v>10997867</v>
      </c>
      <c r="D4" s="5" t="n">
        <v>10999100</v>
      </c>
    </row>
    <row r="5" spans="1:4">
      <c r="A5" s="4" t="s">
        <v>823</v>
      </c>
      <c r="B5" s="4" t="s">
        <v>79</v>
      </c>
      <c r="C5" s="5" t="n">
        <v>6051017</v>
      </c>
      <c r="D5" s="5" t="n">
        <v>5564365</v>
      </c>
    </row>
    <row r="6" spans="1:4">
      <c r="A6" s="4" t="s">
        <v>824</v>
      </c>
    </row>
    <row r="7" spans="1:4">
      <c r="A7" s="4" t="s">
        <v>821</v>
      </c>
      <c r="C7" s="6" t="n">
        <v>22</v>
      </c>
      <c r="D7" s="6" t="n">
        <v>23</v>
      </c>
    </row>
    <row r="8" spans="1:4">
      <c r="A8" s="4" t="s">
        <v>825</v>
      </c>
    </row>
    <row r="9" spans="1:4">
      <c r="A9" s="4" t="s">
        <v>822</v>
      </c>
      <c r="C9" s="5" t="n">
        <v>900000</v>
      </c>
      <c r="D9" s="5" t="n">
        <v>1100000</v>
      </c>
    </row>
    <row r="10" spans="1:4">
      <c r="A10" s="4" t="s">
        <v>823</v>
      </c>
      <c r="C10" s="6" t="n">
        <v>70900</v>
      </c>
      <c r="D10" s="5" t="n">
        <v>75200</v>
      </c>
    </row>
    <row r="11" spans="1:4">
      <c r="A11" s="4" t="s">
        <v>109</v>
      </c>
    </row>
    <row r="12" spans="1:4">
      <c r="A12" s="4" t="s">
        <v>821</v>
      </c>
      <c r="D12" s="6" t="n">
        <v>1</v>
      </c>
    </row>
    <row r="13" spans="1:4">
      <c r="A13" s="4" t="s">
        <v>826</v>
      </c>
      <c r="C13" s="6" t="n">
        <v>40000</v>
      </c>
    </row>
    <row r="14" spans="1:4">
      <c r="A14" s="4" t="s">
        <v>827</v>
      </c>
    </row>
    <row r="15" spans="1:4">
      <c r="A15" s="4" t="s">
        <v>822</v>
      </c>
      <c r="C15" s="6" t="n">
        <v>346900</v>
      </c>
      <c r="D15" s="5" t="n">
        <v>275600</v>
      </c>
    </row>
    <row r="16" spans="1:4">
      <c r="A16" s="4" t="s">
        <v>823</v>
      </c>
      <c r="C16" s="5" t="n">
        <v>82500</v>
      </c>
      <c r="D16" s="5" t="n">
        <v>68000</v>
      </c>
    </row>
    <row r="17" spans="1:4"/>
    <row r="18" spans="1:4">
      <c r="A18" s="4" t="s">
        <v>76</v>
      </c>
      <c r="B18" s="4" t="s">
        <v>115</v>
      </c>
    </row>
    <row r="19" spans="1:4">
      <c r="A19" s="4" t="s">
        <v>79</v>
      </c>
      <c r="B19" s="4" t="s">
        <v>116</v>
      </c>
    </row>
  </sheetData>
  <mergeCells count="4">
    <mergeCell ref="A1:B2"/>
    <mergeCell ref="A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8</v>
      </c>
      <c r="B1" s="2" t="s">
        <v>600</v>
      </c>
      <c r="C1" s="2" t="s">
        <v>522</v>
      </c>
    </row>
    <row r="2" spans="1:3">
      <c r="A2" s="4" t="s">
        <v>829</v>
      </c>
      <c r="B2" s="6" t="n">
        <v>23</v>
      </c>
      <c r="C2" s="6" t="n">
        <v>24</v>
      </c>
    </row>
    <row r="3" spans="1:3">
      <c r="A3" s="4" t="s">
        <v>808</v>
      </c>
      <c r="B3" s="5" t="n">
        <v>228900</v>
      </c>
      <c r="C3" s="5" t="n">
        <v>229200</v>
      </c>
    </row>
    <row r="4" spans="1:3">
      <c r="A4" s="4" t="s">
        <v>81</v>
      </c>
      <c r="B4" s="6" t="n">
        <v>9200</v>
      </c>
      <c r="C4" s="6" t="n">
        <v>4400</v>
      </c>
    </row>
    <row r="5" spans="1:3">
      <c r="A5" s="4" t="s">
        <v>82</v>
      </c>
      <c r="B5" s="6" t="n">
        <v>3800</v>
      </c>
      <c r="C5" s="6" t="n">
        <v>2100</v>
      </c>
    </row>
    <row r="6" spans="1:3">
      <c r="A6" s="4" t="s">
        <v>85</v>
      </c>
      <c r="B6" s="6" t="n">
        <v>3600</v>
      </c>
      <c r="C6" s="6" t="n">
        <v>3300</v>
      </c>
    </row>
    <row r="7" spans="1:3">
      <c r="A7" s="4" t="s">
        <v>830</v>
      </c>
      <c r="B7" s="6" t="n">
        <v>245489</v>
      </c>
      <c r="C7" s="6" t="n">
        <v>239012</v>
      </c>
    </row>
    <row r="8" spans="1:3">
      <c r="A8" s="3" t="s">
        <v>831</v>
      </c>
    </row>
    <row r="9" spans="1:3">
      <c r="A9" s="4" t="s">
        <v>90</v>
      </c>
      <c r="B9" s="6" t="n">
        <v>104500</v>
      </c>
      <c r="C9" s="6" t="n">
        <v>83800</v>
      </c>
    </row>
    <row r="10" spans="1:3">
      <c r="A10" s="4" t="s">
        <v>94</v>
      </c>
      <c r="B10" s="6" t="n">
        <v>48900</v>
      </c>
      <c r="C10" s="6" t="n">
        <v>59400</v>
      </c>
    </row>
    <row r="11" spans="1:3">
      <c r="A11" s="4" t="s">
        <v>832</v>
      </c>
      <c r="B11" s="5" t="n">
        <v>153436</v>
      </c>
      <c r="C11" s="5" t="n">
        <v>143186</v>
      </c>
    </row>
    <row r="12" spans="1:3">
      <c r="A12" s="4" t="s">
        <v>833</v>
      </c>
    </row>
    <row r="13" spans="1:3">
      <c r="A13" s="4" t="s">
        <v>829</v>
      </c>
      <c r="B13" s="6" t="n">
        <v>19</v>
      </c>
      <c r="C13" s="6" t="n">
        <v>20</v>
      </c>
    </row>
    <row r="14" spans="1:3">
      <c r="A14" s="4" t="s">
        <v>834</v>
      </c>
    </row>
    <row r="15" spans="1:3">
      <c r="A15" s="4" t="s">
        <v>829</v>
      </c>
      <c r="B15" s="6" t="n">
        <v>4</v>
      </c>
      <c r="C15"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s>
  <sheetData>
    <row r="1" spans="1:4">
      <c r="A1" s="1" t="s">
        <v>835</v>
      </c>
      <c r="B1" s="2" t="s">
        <v>1</v>
      </c>
    </row>
    <row r="2" spans="1:4">
      <c r="B2" s="2" t="s">
        <v>2</v>
      </c>
      <c r="C2" s="2" t="s">
        <v>836</v>
      </c>
      <c r="D2" s="2" t="s">
        <v>70</v>
      </c>
    </row>
    <row r="3" spans="1:4">
      <c r="A3" s="4" t="s">
        <v>537</v>
      </c>
      <c r="B3" s="5" t="n">
        <v>99125</v>
      </c>
      <c r="D3" s="5" t="n">
        <v>0</v>
      </c>
    </row>
    <row r="4" spans="1:4">
      <c r="A4" s="4" t="s">
        <v>538</v>
      </c>
      <c r="B4" s="5" t="n">
        <v>92711</v>
      </c>
      <c r="D4" s="5" t="n">
        <v>0</v>
      </c>
    </row>
    <row r="5" spans="1:4">
      <c r="A5" s="4" t="s">
        <v>837</v>
      </c>
      <c r="B5" s="4" t="s">
        <v>838</v>
      </c>
    </row>
    <row r="6" spans="1:4">
      <c r="A6" s="4" t="s">
        <v>839</v>
      </c>
      <c r="B6" s="4" t="s">
        <v>840</v>
      </c>
    </row>
    <row r="7" spans="1:4">
      <c r="A7" s="4" t="s">
        <v>841</v>
      </c>
    </row>
    <row r="8" spans="1:4">
      <c r="A8" s="4" t="s">
        <v>842</v>
      </c>
      <c r="B8" s="4" t="s">
        <v>527</v>
      </c>
    </row>
    <row r="9" spans="1:4">
      <c r="A9" s="4" t="s">
        <v>843</v>
      </c>
    </row>
    <row r="10" spans="1:4">
      <c r="A10" s="4" t="s">
        <v>842</v>
      </c>
      <c r="B10" s="4" t="s">
        <v>844</v>
      </c>
    </row>
    <row r="11" spans="1:4">
      <c r="A11" s="4" t="s">
        <v>845</v>
      </c>
      <c r="B11" s="4" t="s">
        <v>846</v>
      </c>
    </row>
    <row r="12" spans="1:4">
      <c r="A12" s="4" t="s">
        <v>563</v>
      </c>
    </row>
    <row r="13" spans="1:4">
      <c r="A13" s="4" t="s">
        <v>537</v>
      </c>
      <c r="C13" s="5" t="n">
        <v>106000</v>
      </c>
    </row>
    <row r="14" spans="1:4">
      <c r="A14" s="4" t="s">
        <v>538</v>
      </c>
      <c r="C14" s="5" t="n">
        <v>98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847</v>
      </c>
      <c r="B1" s="2" t="s">
        <v>1</v>
      </c>
    </row>
    <row r="2" spans="1:2">
      <c r="B2" s="2" t="s">
        <v>600</v>
      </c>
    </row>
    <row r="3" spans="1:2">
      <c r="A3" s="4" t="s">
        <v>848</v>
      </c>
      <c r="B3" s="5" t="n">
        <v>12630</v>
      </c>
    </row>
    <row r="4" spans="1:2">
      <c r="A4" s="4" t="s">
        <v>849</v>
      </c>
      <c r="B4" s="6" t="n">
        <v>2038</v>
      </c>
    </row>
    <row r="5" spans="1:2">
      <c r="A5" s="4" t="s">
        <v>850</v>
      </c>
      <c r="B5" s="5" t="n">
        <v>146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70</v>
      </c>
    </row>
    <row r="2" spans="1:3">
      <c r="A2" s="4" t="s">
        <v>852</v>
      </c>
      <c r="B2" s="5" t="n">
        <v>10715</v>
      </c>
    </row>
    <row r="3" spans="1:3">
      <c r="A3" s="4" t="s">
        <v>853</v>
      </c>
      <c r="B3" s="6" t="n">
        <v>10499</v>
      </c>
    </row>
    <row r="4" spans="1:3">
      <c r="A4" s="4" t="s">
        <v>854</v>
      </c>
      <c r="B4" s="6" t="n">
        <v>9906</v>
      </c>
    </row>
    <row r="5" spans="1:3">
      <c r="A5" s="4" t="s">
        <v>855</v>
      </c>
      <c r="B5" s="6" t="n">
        <v>9918</v>
      </c>
    </row>
    <row r="6" spans="1:3">
      <c r="A6" s="4" t="s">
        <v>856</v>
      </c>
      <c r="B6" s="6" t="n">
        <v>9016</v>
      </c>
    </row>
    <row r="7" spans="1:3">
      <c r="A7" s="4" t="s">
        <v>857</v>
      </c>
      <c r="B7" s="6" t="n">
        <v>128589</v>
      </c>
    </row>
    <row r="8" spans="1:3">
      <c r="A8" s="4" t="s">
        <v>858</v>
      </c>
      <c r="B8" s="6" t="n">
        <v>178643</v>
      </c>
    </row>
    <row r="9" spans="1:3">
      <c r="A9" s="4" t="s">
        <v>859</v>
      </c>
      <c r="B9" s="6" t="n">
        <v>-85932</v>
      </c>
    </row>
    <row r="10" spans="1:3">
      <c r="A10" s="4" t="s">
        <v>860</v>
      </c>
      <c r="B10" s="5" t="n">
        <v>92711</v>
      </c>
      <c r="C10"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61</v>
      </c>
      <c r="B1" s="2" t="s">
        <v>522</v>
      </c>
    </row>
    <row r="2" spans="1:2">
      <c r="A2" s="4" t="s">
        <v>17</v>
      </c>
      <c r="B2" s="5" t="n">
        <v>12206</v>
      </c>
    </row>
    <row r="3" spans="1:2">
      <c r="A3" s="4" t="s">
        <v>852</v>
      </c>
      <c r="B3" s="6" t="n">
        <v>9901</v>
      </c>
    </row>
    <row r="4" spans="1:2">
      <c r="A4" s="4" t="s">
        <v>853</v>
      </c>
      <c r="B4" s="6" t="n">
        <v>9716</v>
      </c>
    </row>
    <row r="5" spans="1:2">
      <c r="A5" s="4" t="s">
        <v>854</v>
      </c>
      <c r="B5" s="6" t="n">
        <v>9236</v>
      </c>
    </row>
    <row r="6" spans="1:2">
      <c r="A6" s="4" t="s">
        <v>855</v>
      </c>
      <c r="B6" s="6" t="n">
        <v>8936</v>
      </c>
    </row>
    <row r="7" spans="1:2">
      <c r="A7" s="4" t="s">
        <v>857</v>
      </c>
      <c r="B7" s="6" t="n">
        <v>115788</v>
      </c>
    </row>
    <row r="8" spans="1:2">
      <c r="A8" s="4" t="s">
        <v>858</v>
      </c>
      <c r="B8" s="5" t="n">
        <v>1657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2</v>
      </c>
      <c r="B1" s="2" t="s">
        <v>2</v>
      </c>
      <c r="C1" s="2" t="s">
        <v>70</v>
      </c>
    </row>
    <row r="2" spans="1:3">
      <c r="A2" s="4" t="s">
        <v>863</v>
      </c>
    </row>
    <row r="3" spans="1:3">
      <c r="A3" s="4" t="s">
        <v>864</v>
      </c>
      <c r="C3" s="8" t="n">
        <v>17.2</v>
      </c>
    </row>
    <row r="4" spans="1:3">
      <c r="A4" s="4" t="s">
        <v>865</v>
      </c>
      <c r="C4" s="8" t="n">
        <v>5.5</v>
      </c>
    </row>
    <row r="5" spans="1:3">
      <c r="A5" s="4" t="s">
        <v>866</v>
      </c>
    </row>
    <row r="6" spans="1:3">
      <c r="A6" s="4" t="s">
        <v>867</v>
      </c>
      <c r="B6" s="4" t="s">
        <v>868</v>
      </c>
    </row>
    <row r="7" spans="1:3">
      <c r="A7" s="4" t="s">
        <v>869</v>
      </c>
    </row>
    <row r="8" spans="1:3">
      <c r="A8" s="4" t="s">
        <v>870</v>
      </c>
      <c r="B8" s="8" t="n">
        <v>14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70</v>
      </c>
      <c r="D2" s="2" t="s">
        <v>131</v>
      </c>
    </row>
    <row r="3" spans="1:4">
      <c r="A3" s="4" t="s">
        <v>872</v>
      </c>
      <c r="B3" s="5" t="n">
        <v>14448</v>
      </c>
      <c r="C3" s="5" t="n">
        <v>21838</v>
      </c>
      <c r="D3" s="5" t="n">
        <v>23197</v>
      </c>
    </row>
    <row r="4" spans="1:4">
      <c r="A4" s="4" t="s">
        <v>873</v>
      </c>
      <c r="B4" s="6" t="n">
        <v>3750</v>
      </c>
      <c r="C4" s="6" t="n">
        <v>14825</v>
      </c>
      <c r="D4" s="6" t="n">
        <v>0</v>
      </c>
    </row>
    <row r="5" spans="1:4">
      <c r="A5" s="4" t="s">
        <v>872</v>
      </c>
      <c r="B5" s="6" t="n">
        <v>7829</v>
      </c>
      <c r="C5" s="6" t="n">
        <v>14448</v>
      </c>
      <c r="D5" s="6" t="n">
        <v>21838</v>
      </c>
    </row>
    <row r="6" spans="1:4">
      <c r="A6" s="4" t="s">
        <v>874</v>
      </c>
    </row>
    <row r="7" spans="1:4">
      <c r="A7" s="4" t="s">
        <v>875</v>
      </c>
      <c r="B7" s="6" t="n">
        <v>48</v>
      </c>
      <c r="C7" s="6" t="n">
        <v>0</v>
      </c>
      <c r="D7" s="6" t="n">
        <v>0</v>
      </c>
    </row>
    <row r="8" spans="1:4">
      <c r="A8" s="4" t="s">
        <v>876</v>
      </c>
    </row>
    <row r="9" spans="1:4">
      <c r="A9" s="4" t="s">
        <v>875</v>
      </c>
      <c r="B9" s="6" t="n">
        <v>0</v>
      </c>
      <c r="C9" s="6" t="n">
        <v>116</v>
      </c>
      <c r="D9" s="6" t="n">
        <v>385</v>
      </c>
    </row>
    <row r="10" spans="1:4">
      <c r="A10" s="4" t="s">
        <v>877</v>
      </c>
    </row>
    <row r="11" spans="1:4">
      <c r="A11" s="4" t="s">
        <v>875</v>
      </c>
      <c r="B11" s="6" t="n">
        <v>33</v>
      </c>
      <c r="C11" s="6" t="n">
        <v>125</v>
      </c>
      <c r="D11" s="6" t="n">
        <v>112</v>
      </c>
    </row>
    <row r="12" spans="1:4">
      <c r="A12" s="4" t="s">
        <v>878</v>
      </c>
    </row>
    <row r="13" spans="1:4">
      <c r="A13" s="4" t="s">
        <v>879</v>
      </c>
      <c r="B13" s="6" t="n">
        <v>-10136</v>
      </c>
      <c r="C13" s="6" t="n">
        <v>-21012</v>
      </c>
      <c r="D13" s="6" t="n">
        <v>0</v>
      </c>
    </row>
    <row r="14" spans="1:4">
      <c r="A14" s="4" t="s">
        <v>880</v>
      </c>
    </row>
    <row r="15" spans="1:4">
      <c r="A15" s="4" t="s">
        <v>881</v>
      </c>
      <c r="B15" s="6" t="n">
        <v>0</v>
      </c>
      <c r="C15" s="6" t="n">
        <v>-155</v>
      </c>
      <c r="D15" s="6" t="n">
        <v>-449</v>
      </c>
    </row>
    <row r="16" spans="1:4">
      <c r="A16" s="4" t="s">
        <v>882</v>
      </c>
    </row>
    <row r="17" spans="1:4">
      <c r="A17" s="4" t="s">
        <v>879</v>
      </c>
      <c r="B17" s="6" t="n">
        <v>-313</v>
      </c>
      <c r="C17" s="6" t="n">
        <v>-1287</v>
      </c>
      <c r="D17" s="6" t="n">
        <v>-1405</v>
      </c>
    </row>
    <row r="18" spans="1:4">
      <c r="A18" s="4" t="s">
        <v>883</v>
      </c>
    </row>
    <row r="19" spans="1:4">
      <c r="A19" s="4" t="s">
        <v>881</v>
      </c>
      <c r="B19" s="5" t="n">
        <v>-1</v>
      </c>
      <c r="C19" s="5" t="n">
        <v>-2</v>
      </c>
      <c r="D19"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70</v>
      </c>
      <c r="D2" s="2" t="s">
        <v>131</v>
      </c>
    </row>
    <row r="3" spans="1:4">
      <c r="A3" s="4" t="s">
        <v>885</v>
      </c>
      <c r="B3" s="5" t="n">
        <v>0</v>
      </c>
      <c r="C3" s="5" t="n">
        <v>-12762</v>
      </c>
      <c r="D3" s="5" t="n">
        <v>-1753</v>
      </c>
    </row>
    <row r="4" spans="1:4">
      <c r="A4" s="4" t="s">
        <v>886</v>
      </c>
      <c r="B4" s="6" t="n">
        <v>4831759</v>
      </c>
      <c r="C4" s="6" t="n">
        <v>4381456</v>
      </c>
    </row>
    <row r="5" spans="1:4">
      <c r="A5" s="4" t="s">
        <v>887</v>
      </c>
      <c r="B5" s="6" t="n">
        <v>1500</v>
      </c>
    </row>
    <row r="6" spans="1:4">
      <c r="A6" s="4" t="s">
        <v>888</v>
      </c>
      <c r="B6" s="6" t="n">
        <v>26000</v>
      </c>
    </row>
    <row r="7" spans="1:4">
      <c r="A7" s="4" t="s">
        <v>889</v>
      </c>
      <c r="B7" s="6" t="n">
        <v>200000</v>
      </c>
    </row>
    <row r="8" spans="1:4">
      <c r="A8" s="4" t="s">
        <v>890</v>
      </c>
    </row>
    <row r="9" spans="1:4">
      <c r="A9" s="4" t="s">
        <v>885</v>
      </c>
      <c r="C9" s="6" t="n">
        <v>-12800</v>
      </c>
    </row>
    <row r="10" spans="1:4">
      <c r="A10" s="4" t="s">
        <v>886</v>
      </c>
      <c r="C10" s="5" t="n">
        <v>484900</v>
      </c>
    </row>
    <row r="11" spans="1:4">
      <c r="A11" s="4" t="s">
        <v>445</v>
      </c>
    </row>
    <row r="12" spans="1:4">
      <c r="A12" s="4" t="s">
        <v>887</v>
      </c>
      <c r="B12" s="5" t="n">
        <v>53100</v>
      </c>
    </row>
    <row r="13" spans="1:4">
      <c r="A13" s="4" t="s">
        <v>891</v>
      </c>
    </row>
    <row r="14" spans="1:4">
      <c r="A14" s="4" t="s">
        <v>892</v>
      </c>
      <c r="B14" s="4" t="s">
        <v>893</v>
      </c>
      <c r="C14" s="4" t="s">
        <v>894</v>
      </c>
    </row>
    <row r="15" spans="1:4">
      <c r="A15" s="4" t="s">
        <v>895</v>
      </c>
      <c r="B15" s="5" t="n">
        <v>2250000</v>
      </c>
    </row>
    <row r="16" spans="1:4">
      <c r="A16" s="4" t="s">
        <v>896</v>
      </c>
      <c r="B16" s="6" t="n">
        <v>500000</v>
      </c>
    </row>
    <row r="17" spans="1:4">
      <c r="A17" s="4" t="s">
        <v>897</v>
      </c>
    </row>
    <row r="18" spans="1:4">
      <c r="A18" s="4" t="s">
        <v>898</v>
      </c>
      <c r="B18" s="5" t="n">
        <v>2750000</v>
      </c>
    </row>
    <row r="19" spans="1:4">
      <c r="A19" s="4" t="s">
        <v>899</v>
      </c>
    </row>
    <row r="20" spans="1:4">
      <c r="A20" s="4" t="s">
        <v>900</v>
      </c>
      <c r="B20" s="4" t="s">
        <v>901</v>
      </c>
    </row>
    <row r="21" spans="1:4">
      <c r="A21" s="4" t="s">
        <v>902</v>
      </c>
    </row>
    <row r="22" spans="1:4">
      <c r="A22" s="4" t="s">
        <v>889</v>
      </c>
      <c r="C22" s="5" t="n">
        <v>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1"/>
    <col customWidth="1" max="3" min="3" width="14"/>
    <col customWidth="1" max="4" min="4" width="14"/>
  </cols>
  <sheetData>
    <row r="1" spans="1:4">
      <c r="A1" s="1" t="s">
        <v>903</v>
      </c>
      <c r="C1" s="2" t="s">
        <v>2</v>
      </c>
      <c r="D1" s="2" t="s">
        <v>70</v>
      </c>
    </row>
    <row r="2" spans="1:4">
      <c r="A2" s="4" t="s">
        <v>904</v>
      </c>
      <c r="C2" s="8" t="n">
        <v>4831.8</v>
      </c>
      <c r="D2" s="8" t="n">
        <v>4381.5</v>
      </c>
    </row>
    <row r="3" spans="1:4">
      <c r="A3" s="4" t="s">
        <v>905</v>
      </c>
    </row>
    <row r="4" spans="1:4">
      <c r="A4" s="4" t="s">
        <v>906</v>
      </c>
      <c r="B4" s="4" t="s">
        <v>76</v>
      </c>
      <c r="C4" s="4" t="s">
        <v>756</v>
      </c>
      <c r="D4" s="4" t="s">
        <v>907</v>
      </c>
    </row>
    <row r="5" spans="1:4">
      <c r="A5" s="4" t="s">
        <v>443</v>
      </c>
    </row>
    <row r="6" spans="1:4">
      <c r="A6" s="4" t="s">
        <v>908</v>
      </c>
      <c r="C6" s="8" t="n">
        <v>-53.1</v>
      </c>
      <c r="D6" s="8" t="n">
        <v>-53.4</v>
      </c>
    </row>
    <row r="7" spans="1:4">
      <c r="A7" s="4" t="s">
        <v>445</v>
      </c>
    </row>
    <row r="8" spans="1:4">
      <c r="A8" s="4" t="s">
        <v>186</v>
      </c>
      <c r="C8" s="9" t="n">
        <v>4884.9</v>
      </c>
    </row>
    <row r="9" spans="1:4">
      <c r="A9" s="4" t="s">
        <v>909</v>
      </c>
    </row>
    <row r="10" spans="1:4">
      <c r="A10" s="4" t="s">
        <v>186</v>
      </c>
      <c r="C10" s="8" t="n">
        <v>4684.9</v>
      </c>
      <c r="D10" s="8" t="n">
        <v>4334.9</v>
      </c>
    </row>
    <row r="11" spans="1:4">
      <c r="A11" s="4" t="s">
        <v>910</v>
      </c>
    </row>
    <row r="12" spans="1:4">
      <c r="A12" s="4" t="s">
        <v>906</v>
      </c>
      <c r="C12" s="4" t="s">
        <v>911</v>
      </c>
      <c r="D12" s="4" t="s">
        <v>911</v>
      </c>
    </row>
    <row r="13" spans="1:4">
      <c r="A13" s="4" t="s">
        <v>912</v>
      </c>
    </row>
    <row r="14" spans="1:4">
      <c r="A14" s="4" t="s">
        <v>906</v>
      </c>
      <c r="C14" s="4" t="s">
        <v>913</v>
      </c>
      <c r="D14" s="4" t="s">
        <v>914</v>
      </c>
    </row>
    <row r="15" spans="1:4">
      <c r="A15" s="4" t="s">
        <v>915</v>
      </c>
    </row>
    <row r="16" spans="1:4">
      <c r="A16" s="4" t="s">
        <v>186</v>
      </c>
      <c r="C16" s="5" t="n">
        <v>200</v>
      </c>
      <c r="D16" s="5" t="n">
        <v>100</v>
      </c>
    </row>
    <row r="17" spans="1:4"/>
    <row r="18" spans="1:4">
      <c r="A18" s="4" t="s">
        <v>76</v>
      </c>
      <c r="B18" s="4" t="s">
        <v>916</v>
      </c>
    </row>
  </sheetData>
  <mergeCells count="3">
    <mergeCell ref="A1:B1"/>
    <mergeCell ref="A17:C17"/>
    <mergeCell ref="B18:C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600</v>
      </c>
    </row>
    <row r="2" spans="1:2">
      <c r="A2" s="4" t="s">
        <v>918</v>
      </c>
      <c r="B2" s="5" t="n">
        <v>350</v>
      </c>
    </row>
    <row r="3" spans="1:2">
      <c r="A3" s="4" t="s">
        <v>906</v>
      </c>
      <c r="B3" s="4" t="s">
        <v>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920</v>
      </c>
      <c r="B1" s="2" t="s">
        <v>1</v>
      </c>
    </row>
    <row r="2" spans="1:3">
      <c r="B2" s="2" t="s">
        <v>600</v>
      </c>
    </row>
    <row r="3" spans="1:3">
      <c r="A3" s="4" t="s">
        <v>921</v>
      </c>
    </row>
    <row r="4" spans="1:3">
      <c r="A4" s="4" t="s">
        <v>922</v>
      </c>
      <c r="B4" s="5" t="n">
        <v>300</v>
      </c>
      <c r="C4" s="4" t="s">
        <v>76</v>
      </c>
    </row>
    <row r="5" spans="1:3">
      <c r="A5" s="4" t="s">
        <v>906</v>
      </c>
      <c r="B5" s="4" t="s">
        <v>923</v>
      </c>
      <c r="C5" s="4" t="s">
        <v>76</v>
      </c>
    </row>
    <row r="6" spans="1:3">
      <c r="A6" s="4" t="s">
        <v>924</v>
      </c>
    </row>
    <row r="7" spans="1:3">
      <c r="A7" s="4" t="s">
        <v>922</v>
      </c>
      <c r="B7" s="8" t="n">
        <v>15.1</v>
      </c>
      <c r="C7" s="4" t="s">
        <v>79</v>
      </c>
    </row>
    <row r="8" spans="1:3">
      <c r="A8" s="4" t="s">
        <v>906</v>
      </c>
      <c r="B8" s="4" t="s">
        <v>925</v>
      </c>
      <c r="C8" s="4" t="s">
        <v>79</v>
      </c>
    </row>
    <row r="9" spans="1:3"/>
    <row r="10" spans="1:3">
      <c r="A10" s="4" t="s">
        <v>76</v>
      </c>
      <c r="B10" s="4" t="s">
        <v>926</v>
      </c>
    </row>
    <row r="11" spans="1:3">
      <c r="A11" s="4" t="s">
        <v>79</v>
      </c>
      <c r="B11" s="4" t="s">
        <v>927</v>
      </c>
    </row>
  </sheetData>
  <mergeCells count="6">
    <mergeCell ref="A1:A2"/>
    <mergeCell ref="B1:C1"/>
    <mergeCell ref="B2:C2"/>
    <mergeCell ref="A9:C9"/>
    <mergeCell ref="B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600</v>
      </c>
    </row>
    <row r="2" spans="1:2">
      <c r="A2" s="4" t="s">
        <v>852</v>
      </c>
      <c r="B2" s="5" t="n">
        <v>0</v>
      </c>
    </row>
    <row r="3" spans="1:2">
      <c r="A3" s="4" t="s">
        <v>853</v>
      </c>
      <c r="B3" s="9" t="n">
        <v>684.9</v>
      </c>
    </row>
    <row r="4" spans="1:2">
      <c r="A4" s="4" t="s">
        <v>854</v>
      </c>
      <c r="B4" s="6" t="n">
        <v>500</v>
      </c>
    </row>
    <row r="5" spans="1:2">
      <c r="A5" s="4" t="s">
        <v>855</v>
      </c>
      <c r="B5" s="6" t="n">
        <v>350</v>
      </c>
    </row>
    <row r="6" spans="1:2">
      <c r="A6" s="4" t="s">
        <v>856</v>
      </c>
      <c r="B6" s="6" t="n">
        <v>400</v>
      </c>
    </row>
    <row r="7" spans="1:2">
      <c r="A7" s="4" t="s">
        <v>857</v>
      </c>
      <c r="B7" s="6" t="n">
        <v>2950</v>
      </c>
    </row>
    <row r="8" spans="1:2">
      <c r="A8" s="4" t="s">
        <v>186</v>
      </c>
      <c r="B8" s="8" t="n">
        <v>488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9</v>
      </c>
      <c r="B1" s="2" t="s">
        <v>692</v>
      </c>
      <c r="C1" s="2" t="s">
        <v>1</v>
      </c>
    </row>
    <row r="2" spans="1:4">
      <c r="B2" s="2" t="s">
        <v>930</v>
      </c>
      <c r="C2" s="2" t="s">
        <v>600</v>
      </c>
      <c r="D2" s="2" t="s">
        <v>522</v>
      </c>
    </row>
    <row r="3" spans="1:4">
      <c r="A3" s="4" t="s">
        <v>931</v>
      </c>
      <c r="C3" s="8" t="n">
        <v>4831.8</v>
      </c>
      <c r="D3" s="8" t="n">
        <v>4381.5</v>
      </c>
    </row>
    <row r="4" spans="1:4">
      <c r="A4" s="4" t="s">
        <v>932</v>
      </c>
      <c r="D4" s="9" t="n">
        <v>4.3</v>
      </c>
    </row>
    <row r="5" spans="1:4">
      <c r="A5" s="4" t="s">
        <v>933</v>
      </c>
      <c r="D5" s="9" t="n">
        <v>3.4</v>
      </c>
    </row>
    <row r="6" spans="1:4">
      <c r="A6" s="4" t="s">
        <v>934</v>
      </c>
      <c r="C6" s="9" t="n">
        <v>7.9</v>
      </c>
    </row>
    <row r="7" spans="1:4">
      <c r="A7" s="4" t="s">
        <v>887</v>
      </c>
      <c r="C7" s="8" t="n">
        <v>1.5</v>
      </c>
    </row>
    <row r="8" spans="1:4">
      <c r="A8" s="4" t="s">
        <v>935</v>
      </c>
    </row>
    <row r="9" spans="1:4">
      <c r="A9" s="4" t="s">
        <v>936</v>
      </c>
      <c r="B9" s="5" t="n">
        <v>67</v>
      </c>
    </row>
    <row r="10" spans="1:4">
      <c r="A10" s="4" t="s">
        <v>892</v>
      </c>
      <c r="C10" s="4" t="s">
        <v>937</v>
      </c>
    </row>
    <row r="11" spans="1:4">
      <c r="A11" s="4" t="s">
        <v>931</v>
      </c>
      <c r="C11" s="5" t="n">
        <v>67</v>
      </c>
    </row>
    <row r="12" spans="1:4">
      <c r="A12" s="4" t="s">
        <v>938</v>
      </c>
    </row>
    <row r="13" spans="1:4">
      <c r="A13" s="4" t="s">
        <v>900</v>
      </c>
      <c r="B13" s="4" t="s">
        <v>939</v>
      </c>
    </row>
    <row r="14" spans="1:4">
      <c r="A14" s="4" t="s">
        <v>940</v>
      </c>
    </row>
    <row r="15" spans="1:4">
      <c r="A15" s="4" t="s">
        <v>941</v>
      </c>
      <c r="C15" s="9" t="n">
        <v>6.6</v>
      </c>
    </row>
    <row r="16" spans="1:4">
      <c r="A16" s="4" t="s">
        <v>681</v>
      </c>
      <c r="C16" s="6" t="n">
        <v>-7</v>
      </c>
    </row>
    <row r="17" spans="1:4">
      <c r="A17" s="4" t="s">
        <v>942</v>
      </c>
      <c r="C17" s="9" t="n">
        <v>-0.1</v>
      </c>
    </row>
    <row r="18" spans="1:4">
      <c r="A18" s="4" t="s">
        <v>943</v>
      </c>
      <c r="C18" s="9" t="n">
        <v>2.8</v>
      </c>
    </row>
    <row r="19" spans="1:4">
      <c r="A19" s="4" t="s">
        <v>944</v>
      </c>
    </row>
    <row r="20" spans="1:4">
      <c r="A20" s="4" t="s">
        <v>931</v>
      </c>
      <c r="C20" s="6" t="n">
        <v>484</v>
      </c>
      <c r="D20" s="9" t="n">
        <v>492.4</v>
      </c>
    </row>
    <row r="21" spans="1:4">
      <c r="A21" s="4" t="s">
        <v>945</v>
      </c>
      <c r="D21" s="6" t="n">
        <v>206</v>
      </c>
    </row>
    <row r="22" spans="1:4">
      <c r="A22" s="4" t="s">
        <v>799</v>
      </c>
      <c r="C22" s="9" t="n">
        <v>7.9</v>
      </c>
      <c r="D22" s="9" t="n">
        <v>13.1</v>
      </c>
    </row>
    <row r="23" spans="1:4">
      <c r="A23" s="4" t="s">
        <v>946</v>
      </c>
      <c r="D23" s="9" t="n">
        <v>12.4</v>
      </c>
    </row>
    <row r="24" spans="1:4">
      <c r="A24" s="4" t="s">
        <v>887</v>
      </c>
      <c r="C24" s="8" t="n">
        <v>1.5</v>
      </c>
      <c r="D24" s="9" t="n">
        <v>2.5</v>
      </c>
    </row>
    <row r="25" spans="1:4">
      <c r="A25" s="4" t="s">
        <v>947</v>
      </c>
    </row>
    <row r="26" spans="1:4">
      <c r="A26" s="4" t="s">
        <v>941</v>
      </c>
      <c r="D26" s="9" t="n">
        <v>205.6</v>
      </c>
    </row>
    <row r="27" spans="1:4">
      <c r="A27" s="4" t="s">
        <v>799</v>
      </c>
      <c r="D27" s="8" t="n">
        <v>0.9</v>
      </c>
    </row>
    <row r="28" spans="1:4">
      <c r="A28" s="4" t="s">
        <v>661</v>
      </c>
      <c r="D28" s="6" t="n">
        <v>6</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948</v>
      </c>
      <c r="C1" s="2" t="s">
        <v>2</v>
      </c>
      <c r="D1" s="2" t="s">
        <v>70</v>
      </c>
    </row>
    <row r="2" spans="1:4">
      <c r="A2" s="4" t="s">
        <v>908</v>
      </c>
      <c r="C2" s="8" t="n">
        <v>-1.5</v>
      </c>
    </row>
    <row r="3" spans="1:4">
      <c r="A3" s="4" t="s">
        <v>904</v>
      </c>
      <c r="C3" s="8" t="n">
        <v>4831.8</v>
      </c>
      <c r="D3" s="8" t="n">
        <v>4381.5</v>
      </c>
    </row>
    <row r="4" spans="1:4">
      <c r="A4" s="4" t="s">
        <v>905</v>
      </c>
    </row>
    <row r="5" spans="1:4">
      <c r="A5" s="4" t="s">
        <v>906</v>
      </c>
      <c r="B5" s="4" t="s">
        <v>76</v>
      </c>
      <c r="C5" s="4" t="s">
        <v>756</v>
      </c>
      <c r="D5" s="4" t="s">
        <v>907</v>
      </c>
    </row>
    <row r="6" spans="1:4">
      <c r="A6" s="4" t="s">
        <v>944</v>
      </c>
    </row>
    <row r="7" spans="1:4">
      <c r="A7" s="4" t="s">
        <v>186</v>
      </c>
      <c r="C7" s="8" t="n">
        <v>410.6</v>
      </c>
      <c r="D7" s="8" t="n">
        <v>430.8</v>
      </c>
    </row>
    <row r="8" spans="1:4">
      <c r="A8" s="4" t="s">
        <v>906</v>
      </c>
      <c r="B8" s="4" t="s">
        <v>76</v>
      </c>
      <c r="C8" s="4" t="s">
        <v>949</v>
      </c>
    </row>
    <row r="9" spans="1:4">
      <c r="A9" s="4" t="s">
        <v>950</v>
      </c>
      <c r="C9" s="8" t="n">
        <v>7.9</v>
      </c>
      <c r="D9" s="9" t="n">
        <v>13.1</v>
      </c>
    </row>
    <row r="10" spans="1:4">
      <c r="A10" s="4" t="s">
        <v>908</v>
      </c>
      <c r="C10" s="9" t="n">
        <v>-1.5</v>
      </c>
      <c r="D10" s="9" t="n">
        <v>-2.5</v>
      </c>
    </row>
    <row r="11" spans="1:4">
      <c r="A11" s="4" t="s">
        <v>904</v>
      </c>
      <c r="C11" s="5" t="n">
        <v>484</v>
      </c>
      <c r="D11" s="8" t="n">
        <v>492.4</v>
      </c>
    </row>
    <row r="12" spans="1:4">
      <c r="A12" s="4" t="s">
        <v>951</v>
      </c>
    </row>
    <row r="13" spans="1:4">
      <c r="A13" s="4" t="s">
        <v>906</v>
      </c>
      <c r="C13" s="4" t="s">
        <v>952</v>
      </c>
      <c r="D13" s="4" t="s">
        <v>952</v>
      </c>
    </row>
    <row r="14" spans="1:4">
      <c r="A14" s="4" t="s">
        <v>953</v>
      </c>
    </row>
    <row r="15" spans="1:4">
      <c r="A15" s="4" t="s">
        <v>906</v>
      </c>
      <c r="C15" s="4" t="s">
        <v>954</v>
      </c>
      <c r="D15" s="4" t="s">
        <v>955</v>
      </c>
    </row>
    <row r="16" spans="1:4">
      <c r="A16" s="4" t="s">
        <v>956</v>
      </c>
    </row>
    <row r="17" spans="1:4">
      <c r="A17" s="4" t="s">
        <v>906</v>
      </c>
      <c r="B17" s="4" t="s">
        <v>76</v>
      </c>
      <c r="D17" s="4" t="s">
        <v>957</v>
      </c>
    </row>
    <row r="18" spans="1:4">
      <c r="A18" s="4" t="s">
        <v>935</v>
      </c>
    </row>
    <row r="19" spans="1:4">
      <c r="A19" s="4" t="s">
        <v>186</v>
      </c>
      <c r="C19" s="5" t="n">
        <v>67</v>
      </c>
      <c r="D19" s="5" t="n">
        <v>51</v>
      </c>
    </row>
    <row r="20" spans="1:4">
      <c r="A20" s="4" t="s">
        <v>906</v>
      </c>
      <c r="C20" s="4" t="s">
        <v>937</v>
      </c>
      <c r="D20" s="4" t="s">
        <v>958</v>
      </c>
    </row>
    <row r="21" spans="1:4">
      <c r="A21" s="4" t="s">
        <v>904</v>
      </c>
      <c r="C21" s="5" t="n">
        <v>67</v>
      </c>
    </row>
    <row r="22" spans="1:4"/>
    <row r="23" spans="1:4">
      <c r="A23" s="4" t="s">
        <v>76</v>
      </c>
      <c r="B23" s="4" t="s">
        <v>916</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22</v>
      </c>
    </row>
    <row r="2" spans="1:2">
      <c r="A2" s="4" t="s">
        <v>852</v>
      </c>
      <c r="B2" s="8" t="n">
        <v>169.3</v>
      </c>
    </row>
    <row r="3" spans="1:2">
      <c r="A3" s="4" t="s">
        <v>853</v>
      </c>
      <c r="B3" s="9" t="n">
        <v>144.8</v>
      </c>
    </row>
    <row r="4" spans="1:2">
      <c r="A4" s="4" t="s">
        <v>854</v>
      </c>
      <c r="B4" s="9" t="n">
        <v>144.5</v>
      </c>
    </row>
    <row r="5" spans="1:2">
      <c r="A5" s="4" t="s">
        <v>855</v>
      </c>
      <c r="B5" s="9" t="n">
        <v>15.1</v>
      </c>
    </row>
    <row r="6" spans="1:2">
      <c r="A6" s="4" t="s">
        <v>856</v>
      </c>
      <c r="B6" s="9" t="n">
        <v>1.7</v>
      </c>
    </row>
    <row r="7" spans="1:2">
      <c r="A7" s="4" t="s">
        <v>857</v>
      </c>
      <c r="B7" s="9" t="n">
        <v>2.2</v>
      </c>
    </row>
    <row r="8" spans="1:2">
      <c r="A8" s="4" t="s">
        <v>186</v>
      </c>
      <c r="B8" s="8" t="n">
        <v>47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8:18Z</dcterms:created>
  <dcterms:modified xmlns:dcterms="http://purl.org/dc/terms/" xmlns:xsi="http://www.w3.org/2001/XMLSchema-instance" xsi:type="dcterms:W3CDTF">2020-02-25T16:18:18Z</dcterms:modified>
</cp:coreProperties>
</file>